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INC" sheetId="4" r:id="rId4"/>
    <sheet name="CONSOLIDATED_STATEMENTS_OF_COM" sheetId="5" r:id="rId5"/>
    <sheet name="CONSOLIDATED_STATEMENTS_OF_STO" sheetId="50" r:id="rId6"/>
    <sheet name="CONSOLIDATED_STATEMENTS_OF_STO1" sheetId="7" r:id="rId7"/>
    <sheet name="CONSOLIDATED_STATEMENTS_OF_CAS" sheetId="8" r:id="rId8"/>
    <sheet name="Basis_of_Presentation" sheetId="51" r:id="rId9"/>
    <sheet name="Recent_Accounting_Pronouncemen" sheetId="52" r:id="rId10"/>
    <sheet name="Securities" sheetId="53" r:id="rId11"/>
    <sheet name="Loans" sheetId="54" r:id="rId12"/>
    <sheet name="Securities_Sold_Under_Agreemen" sheetId="55" r:id="rId13"/>
    <sheet name="Earnings_Per_Common_Share" sheetId="56" r:id="rId14"/>
    <sheet name="Stockbased_Compensation" sheetId="57" r:id="rId15"/>
    <sheet name="Income_Taxes" sheetId="58" r:id="rId16"/>
    <sheet name="Outstanding_Commitments_and_Co" sheetId="59" r:id="rId17"/>
    <sheet name="Reportable_Segments_and_Relate" sheetId="60" r:id="rId18"/>
    <sheet name="Derivative_Financial_Instrumen" sheetId="61" r:id="rId19"/>
    <sheet name="Fair_Value_Measurements" sheetId="62" r:id="rId20"/>
    <sheet name="Securities_Tables" sheetId="63" r:id="rId21"/>
    <sheet name="Loans_Tables" sheetId="64" r:id="rId22"/>
    <sheet name="Securities_Sold_Under_Agreemen1" sheetId="65" r:id="rId23"/>
    <sheet name="Earnings_Per_Common_Share_Tabl" sheetId="66" r:id="rId24"/>
    <sheet name="Stockbased_Compensation_Tables" sheetId="67" r:id="rId25"/>
    <sheet name="Outstanding_Commitments_and_Co1" sheetId="68" r:id="rId26"/>
    <sheet name="Reportable_Segments_and_Relate1" sheetId="69" r:id="rId27"/>
    <sheet name="Derivative_Financial_Instrumen1" sheetId="70" r:id="rId28"/>
    <sheet name="Fair_Value_Measurements_Tables" sheetId="71" r:id="rId29"/>
    <sheet name="Basis_of_Presentation_Details" sheetId="72" r:id="rId30"/>
    <sheet name="Securities_Details" sheetId="73" r:id="rId31"/>
    <sheet name="Securities_Details_2" sheetId="74" r:id="rId32"/>
    <sheet name="Loans_Details" sheetId="75" r:id="rId33"/>
    <sheet name="Loans_Details_2" sheetId="34" r:id="rId34"/>
    <sheet name="Loans_Details_3" sheetId="35" r:id="rId35"/>
    <sheet name="Loans_Details_4" sheetId="76" r:id="rId36"/>
    <sheet name="Loans_Details_5" sheetId="37" r:id="rId37"/>
    <sheet name="Loans_Details_6" sheetId="38" r:id="rId38"/>
    <sheet name="Securities_Sold_Under_Agreemen2" sheetId="39" r:id="rId39"/>
    <sheet name="Earnings_Per_Common_Share_Deta" sheetId="40" r:id="rId40"/>
    <sheet name="Stockbased_Compensation_Detail" sheetId="77" r:id="rId41"/>
    <sheet name="Outstanding_Commitments_and_Co2" sheetId="78" r:id="rId42"/>
    <sheet name="Reportable_Segments_and_Relate2" sheetId="79" r:id="rId43"/>
    <sheet name="Derivative_Financial_Instrumen2" sheetId="80" r:id="rId44"/>
    <sheet name="Fair_Value_Measurements_Detail" sheetId="45" r:id="rId45"/>
    <sheet name="Fair_Value_Measurements_Detail1" sheetId="46" r:id="rId46"/>
    <sheet name="Fair_Value_Measurements_Detail2" sheetId="81" r:id="rId47"/>
  </sheets>
  <calcPr calcId="0"/>
</workbook>
</file>

<file path=xl/sharedStrings.xml><?xml version="1.0" encoding="utf-8"?>
<sst xmlns="http://schemas.openxmlformats.org/spreadsheetml/2006/main" count="7974" uniqueCount="946">
  <si>
    <t>Document and Entity Information</t>
  </si>
  <si>
    <t>3 Months Ended</t>
  </si>
  <si>
    <t>Mar. 31, 2014</t>
  </si>
  <si>
    <t>'</t>
  </si>
  <si>
    <t>Entity Registrant Name</t>
  </si>
  <si>
    <t>'FIRST BUSEY CORP /NV/</t>
  </si>
  <si>
    <t>Entity Central Index Key</t>
  </si>
  <si>
    <t>'000031448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except Share data, unless otherwise specified</t>
  </si>
  <si>
    <t>Dec. 31, 2013</t>
  </si>
  <si>
    <t>Assets</t>
  </si>
  <si>
    <t>Cash and due from banks (interest-bearing 2014 $180,595; 2013 $118,228)</t>
  </si>
  <si>
    <t>Securities available for sale, at fair value</t>
  </si>
  <si>
    <t>Securities held to maturity, at amortized cost</t>
  </si>
  <si>
    <t>Loans held for sale</t>
  </si>
  <si>
    <t>Loans (net of allowance for loan losses 2014 $47,426; 2013 $47,567)</t>
  </si>
  <si>
    <t>Premises and equipment</t>
  </si>
  <si>
    <t>Goodwill</t>
  </si>
  <si>
    <t>Other intangible assets</t>
  </si>
  <si>
    <t>Cash surrender value of bank owned life insurance</t>
  </si>
  <si>
    <t>Other real estate owned (OREO)</t>
  </si>
  <si>
    <t>Deferred tax asset, net</t>
  </si>
  <si>
    <t>Other assets</t>
  </si>
  <si>
    <t>Total assets</t>
  </si>
  <si>
    <t>Deposits:</t>
  </si>
  <si>
    <t>Non-interest-bearing</t>
  </si>
  <si>
    <t>Interest-bearing</t>
  </si>
  <si>
    <t>Total deposits</t>
  </si>
  <si>
    <t>Securities sold under agreements to repurchase</t>
  </si>
  <si>
    <t>Junior subordinated debt owed to unconsolidated trusts</t>
  </si>
  <si>
    <t>Other liabilities</t>
  </si>
  <si>
    <t>Total liabilities</t>
  </si>
  <si>
    <t>Stockholders' Equity</t>
  </si>
  <si>
    <t>Series C Preferred stock, $.001 par value, 72,664 shares authorized, issued and outstanding, $1,000.00 liquidation value per share</t>
  </si>
  <si>
    <t>Common stock, $.001 par value, authorized 200,000,000 shares; shares issued - 88,287,132</t>
  </si>
  <si>
    <t>Additional paid-in capital</t>
  </si>
  <si>
    <t>Accumulated deficit</t>
  </si>
  <si>
    <t>Accumulated other comprehensive income</t>
  </si>
  <si>
    <t>Total stockholders' equity before treasury stock</t>
  </si>
  <si>
    <t>Common stock shares held in treasury at cost - 2014 1,467,852; 2013 1,482,777</t>
  </si>
  <si>
    <t>Total stockholders' equity</t>
  </si>
  <si>
    <t>Total liabilities and stockholders' equity</t>
  </si>
  <si>
    <t>Common shares outstanding at period end</t>
  </si>
  <si>
    <t>CONSOLIDATED BALANCE SHEETS (Parenthetical) (USD $)</t>
  </si>
  <si>
    <t>CONSOLIDATED BALANCE SHEETS</t>
  </si>
  <si>
    <t>Cash and due from banks, interest-bearing (in dollars)</t>
  </si>
  <si>
    <t>Loans, allowance for loan losses (in dollars)</t>
  </si>
  <si>
    <t>Preferred stock, par value (in dollars per share)</t>
  </si>
  <si>
    <t>Preferred stock, shares authorized</t>
  </si>
  <si>
    <t>Preferred stock, shares issued</t>
  </si>
  <si>
    <t>Preferred stock, shares outstanding</t>
  </si>
  <si>
    <t>Preferred stock, liquidation value (in dollars per share)</t>
  </si>
  <si>
    <t>Common stock, par value (in dollars per share)</t>
  </si>
  <si>
    <t>Common stock, shares authorized</t>
  </si>
  <si>
    <t>Common stock, shares issued</t>
  </si>
  <si>
    <t>Common stock shares held in treasury</t>
  </si>
  <si>
    <t>CONSOLIDATED STATEMENTS OF INCOME (USD $)</t>
  </si>
  <si>
    <t>In Thousands, except Per Share data, unless otherwise specified</t>
  </si>
  <si>
    <t>Mar. 31, 2013</t>
  </si>
  <si>
    <t>Interest income:</t>
  </si>
  <si>
    <t>Interest and fees on loans</t>
  </si>
  <si>
    <t>Interest and dividends on investment securities:</t>
  </si>
  <si>
    <t>Taxable interest income</t>
  </si>
  <si>
    <t>Non-taxable interest income</t>
  </si>
  <si>
    <t>Total interest income</t>
  </si>
  <si>
    <t>Interest expense:</t>
  </si>
  <si>
    <t>Deposits</t>
  </si>
  <si>
    <t>Short-term borrowings</t>
  </si>
  <si>
    <t>Long-term debt</t>
  </si>
  <si>
    <t>Total interest expense</t>
  </si>
  <si>
    <t>Net interest income</t>
  </si>
  <si>
    <t>Provision for loan losses</t>
  </si>
  <si>
    <t>Net interest income after provision for loan losses</t>
  </si>
  <si>
    <t>Other income:</t>
  </si>
  <si>
    <t>Trust fees</t>
  </si>
  <si>
    <t>Commissions and brokers' fees, net</t>
  </si>
  <si>
    <t>Remittance processing</t>
  </si>
  <si>
    <t>Service charges on deposit accounts</t>
  </si>
  <si>
    <t>Other service charges and fees</t>
  </si>
  <si>
    <t>Gain on sales of loans</t>
  </si>
  <si>
    <t>Security gains, net</t>
  </si>
  <si>
    <t>Other</t>
  </si>
  <si>
    <t>Total other income</t>
  </si>
  <si>
    <t>Other expense:</t>
  </si>
  <si>
    <t>Salaries and wages</t>
  </si>
  <si>
    <t>Employee benefits</t>
  </si>
  <si>
    <t>Net occupancy expense of premises</t>
  </si>
  <si>
    <t>Furniture and equipment expense</t>
  </si>
  <si>
    <t>Data processing</t>
  </si>
  <si>
    <t>Amortization of intangible assets</t>
  </si>
  <si>
    <t>Regulatory expense</t>
  </si>
  <si>
    <t>OREO expense</t>
  </si>
  <si>
    <t>Total other expense</t>
  </si>
  <si>
    <t>Income before income taxes</t>
  </si>
  <si>
    <t>Income taxes</t>
  </si>
  <si>
    <t>Net income</t>
  </si>
  <si>
    <t>Preferred stock dividends</t>
  </si>
  <si>
    <t>Net income available to common stockholders</t>
  </si>
  <si>
    <t>Basic earnings per common share (in dollars per share)</t>
  </si>
  <si>
    <t>Diluted earnings per common share (in dollars per share)</t>
  </si>
  <si>
    <t>Dividends declared per share of common stock (in dollars per share)</t>
  </si>
  <si>
    <t>CONSOLIDATED STATEMENTS OF COMPREHENSIVE INCOME (USD $)</t>
  </si>
  <si>
    <t>In Thousands, unless otherwise specified</t>
  </si>
  <si>
    <t>CONSOLIDATED STATEMENTS OF COMPREHENSIVE INCOME</t>
  </si>
  <si>
    <t>Unrealized net gains (losses) on securities:</t>
  </si>
  <si>
    <t>Unrealized net holding gains (losses) arising during period</t>
  </si>
  <si>
    <t>Reclassification adjustment for (gains) included in net income</t>
  </si>
  <si>
    <t>Other comprehensive income (loss), before tax</t>
  </si>
  <si>
    <t>Income tax expense (benefit) related to items of other comprehensive income</t>
  </si>
  <si>
    <t>Other comprehensive income (loss), net of tax</t>
  </si>
  <si>
    <t>Comprehensive income</t>
  </si>
  <si>
    <t>CONSOLIDATED STATEMENTS OF STOCKHOLDERS' EQUITY (USD $)</t>
  </si>
  <si>
    <t>Total</t>
  </si>
  <si>
    <t>Preferred Stock</t>
  </si>
  <si>
    <t>Common Stock</t>
  </si>
  <si>
    <t>Additional Paid-in Capital</t>
  </si>
  <si>
    <t>Retained Earnings (Deficit)</t>
  </si>
  <si>
    <t>Accumulated Other Comprehensive Income</t>
  </si>
  <si>
    <t>Treasury Stock</t>
  </si>
  <si>
    <t>Balance at Dec. 31, 2012</t>
  </si>
  <si>
    <t>Increase (decrease) in shareholders' equity</t>
  </si>
  <si>
    <t>Other comprehensive income (loss)</t>
  </si>
  <si>
    <t>Issuance of treasury stock for employee stock purchase plan</t>
  </si>
  <si>
    <t>Net issuance of treasury stock for restricted stock unit vesting and related tax benefit</t>
  </si>
  <si>
    <t>Stock based employee compensation</t>
  </si>
  <si>
    <t>Balance at Mar. 31, 2013</t>
  </si>
  <si>
    <t>Balance at Dec. 31, 2013</t>
  </si>
  <si>
    <t>Cash dividends common stock at $0.04 per share</t>
  </si>
  <si>
    <t>Stock dividend equivalents restricted stock units at $0.04 per share</t>
  </si>
  <si>
    <t>Balance at Mar. 31, 2014</t>
  </si>
  <si>
    <t>CONSOLIDATED STATEMENTS OF STOCKHOLDERS' EQUITY (Parenthetical) (USD $)</t>
  </si>
  <si>
    <t>CONSOLIDATED STATEMENTS OF STOCKHOLDERS' EQUITY</t>
  </si>
  <si>
    <t>Cash dividends, common stock (in dollars per share)</t>
  </si>
  <si>
    <t>Stock dividends, restricted stock units (in dollars per share)</t>
  </si>
  <si>
    <t>CONSOLIDATED STATEMENTS OF CASH FLOWS (USD $)</t>
  </si>
  <si>
    <t>Cash Flows from Operating Activities</t>
  </si>
  <si>
    <t>Adjustments to reconcile net income to net cash provided by operating activities:</t>
  </si>
  <si>
    <t>Stock-based and non-cash compensation</t>
  </si>
  <si>
    <t>Depreciation and amortization</t>
  </si>
  <si>
    <t>Provision for deferred income taxes</t>
  </si>
  <si>
    <t>Amortization of security premiums and discounts, net</t>
  </si>
  <si>
    <t>Net security gains</t>
  </si>
  <si>
    <t>Gain on sales of loans, net</t>
  </si>
  <si>
    <t>Net gain on disposition of premises and equipment</t>
  </si>
  <si>
    <t>Net (gains) loss on sales of OREO properties</t>
  </si>
  <si>
    <t>Increase in cash surrender value of bank owned life insurance</t>
  </si>
  <si>
    <t>Change in assets and liabilities:</t>
  </si>
  <si>
    <t>(Increase) decrease in other assets</t>
  </si>
  <si>
    <t>Decrease in other liabilities</t>
  </si>
  <si>
    <t>Decrease in interest payable</t>
  </si>
  <si>
    <t>Decrease (increase) in income taxes receivable</t>
  </si>
  <si>
    <t>Net cash provided by operating activities before activities</t>
  </si>
  <si>
    <t>Loans originated for sale</t>
  </si>
  <si>
    <t>Proceeds from sales of loans</t>
  </si>
  <si>
    <t>Net cash provided by operating activities</t>
  </si>
  <si>
    <t>Cash Flows from Investing Activities</t>
  </si>
  <si>
    <t>Proceeds from sales of securities classified available for sale</t>
  </si>
  <si>
    <t>Proceeds from maturities of securities classified available for sale</t>
  </si>
  <si>
    <t>Purchase of securities classified available for sale</t>
  </si>
  <si>
    <t>Purchase of securities classified held to maturity</t>
  </si>
  <si>
    <t>Net decrease in loans</t>
  </si>
  <si>
    <t>Proceeds from disposition of premises and equipment</t>
  </si>
  <si>
    <t>Proceeds from sale of OREO properties</t>
  </si>
  <si>
    <t>Purchases of premises and equipment</t>
  </si>
  <si>
    <t>Net cash provided by investing activities</t>
  </si>
  <si>
    <t>Cash Flows from Financing Activities</t>
  </si>
  <si>
    <t>Net decrease in certificates of deposit</t>
  </si>
  <si>
    <t>Net increase in demand, money market and savings deposits</t>
  </si>
  <si>
    <t>Cash dividends paid</t>
  </si>
  <si>
    <t>Value of shares surrendered upon vesting of restricted stock units to cover tax obligations</t>
  </si>
  <si>
    <t>Principal payments on long-term debt</t>
  </si>
  <si>
    <t>Net decrease in securities sold under agreements to repurchase</t>
  </si>
  <si>
    <t>Net cash (used in) provided by financing activities</t>
  </si>
  <si>
    <t>Net increase in cash and due from banks</t>
  </si>
  <si>
    <t>Cash and due from banks, beginning</t>
  </si>
  <si>
    <t>Cash and due from banks, ending</t>
  </si>
  <si>
    <t>Cash payments for:</t>
  </si>
  <si>
    <t>Interest</t>
  </si>
  <si>
    <t>Non-cash investing and financing activities:</t>
  </si>
  <si>
    <t>Other real estate acquired in settlement of loans</t>
  </si>
  <si>
    <t>Basis of Presentation</t>
  </si>
  <si>
    <t>Note 1:  Basis of Presentation</t>
  </si>
  <si>
    <t>The accompanying unaudited consolidated interim financial statements of First Busey Corporation (“First Busey” or the “Company”), a Nevada corporation, have been prepared pursuant to the rules and regulations of the Securities and Exchange Commission (the “SEC”) for Quarterly Reports on Form 10-Q and do not include certain information and footnote disclosures required by U.S. generally accepted accounting principles (“U.S. GAAP”) for complete annual financial statements. Accordingly, these financial statements should be read in conjunction with the Company’s Annual Report on Form 10-K for the year ended December 31, 2013.</t>
  </si>
  <si>
    <t>The accompanying Consolidated Balance Sheet as of December 31, 2013, which has been derived from audited financial statements, and the unaudited consolidated interim financial statements have been prepared in accordance with U.S. GAAP and reflect all adjustments that are, in the opinion of management, necessary for the fair presentation of the financial position and results of operations as of the dates and for the periods presented. All such adjustments are of a normal recurring nature. The results of operations for the three months ended March 31, 2014 are not necessarily indicative of the results that may be expected for the year ending December 31, 2014.</t>
  </si>
  <si>
    <t>The consolidated financial statements include the accounts of the Company and its subsidiaries. All material intercompany transactions and balances have been eliminated in consolidation. Certain prior-year amounts have been reclassified to conform to the current presentation with no effect on net income or stockholders’ equity.</t>
  </si>
  <si>
    <t>In preparing the accompanying consolidated financial statements, the Company’s management is required to make estimates and assumptions that affect the reported amounts of assets and liabilities as of the date of the financial statements and the reported amounts of revenues and expenses for the reporting period.  Actual results could differ from those estimates.  Material estimates which are particularly susceptible to significant change in the near term relate to the fair value of investment securities, the determination of the allowance for loan losses, and the valuation allowance on the deferred tax asset.</t>
  </si>
  <si>
    <t>The Company has evaluated subsequent events for potential recognition and/or disclosure through the date the consolidated financial statements included in this Quarterly Report on Form 10-Q were issued.  There were no significant subsequent events for the quarter ended March 31, 2014 through the issuance date of these financial statements that warranted adjustment to or disclosure in the consolidated financial statements.</t>
  </si>
  <si>
    <t>Recent Accounting Pronouncements</t>
  </si>
  <si>
    <t>Note 2:  Recent Accounting Pronouncements</t>
  </si>
  <si>
    <r>
      <t>ASU 2014-04, “Receivables - Troubled Debt Restructurings by Creditors (Subtopic 310-40) - Reclassification of Residential Real Estate Collateralized Consumer Mortgage Loans upon Foreclosure.”</t>
    </r>
    <r>
      <rPr>
        <sz val="10"/>
        <color theme="1"/>
        <rFont val="Times New Roman"/>
        <family val="1"/>
      </rPr>
      <t xml:space="preserve"> ASU 2014-14 clarifies when an in-substance repossession or foreclosure occurs and requires interim and annual disclosures.  The new authoritative guidance will be for reporting periods after January 1, 2015 and is not expected to have a significant impact on the Company’s financial statements.</t>
    </r>
  </si>
  <si>
    <t>Securities</t>
  </si>
  <si>
    <t>Note 3:  Securities</t>
  </si>
  <si>
    <t>Securities are classified as held to maturity when First Busey has the ability and management has the positive intent to hold those securities to maturity.  Accordingly, they are stated at cost, adjusted for amortization of premiums and accretion of discounts.  Securities are classified as available for sale when First Busey may decide to sell those securities due to changes in market interest rates, liquidity needs, changes in yields on alternative investments, and for other reasons.  They are carried at fair value with unrealized gains and losses, net of taxes, reported in other comprehensive income.</t>
  </si>
  <si>
    <t>The amortized cost, unrealized gains and losses and fair values of securities classified available for sale and held to maturity are summarized as follows:</t>
  </si>
  <si>
    <t>Gross</t>
  </si>
  <si>
    <t>Amortized</t>
  </si>
  <si>
    <t>Unrealized</t>
  </si>
  <si>
    <t>Fair</t>
  </si>
  <si>
    <t>Cost</t>
  </si>
  <si>
    <t>Gains</t>
  </si>
  <si>
    <t>Losses</t>
  </si>
  <si>
    <t>Value</t>
  </si>
  <si>
    <t>(dollars in thousands)</t>
  </si>
  <si>
    <t>March 31, 2014:</t>
  </si>
  <si>
    <t>Available for sale</t>
  </si>
  <si>
    <t>U.S. Treasury securities</t>
  </si>
  <si>
    <t>$</t>
  </si>
  <si>
    <t>(11</t>
  </si>
  <si>
    <t>)</t>
  </si>
  <si>
    <t>Obligations of U.S. government corporations and agencies</t>
  </si>
  <si>
    <t>(291</t>
  </si>
  <si>
    <t>Obligations of states and political subdivisions</t>
  </si>
  <si>
    <t>(1,474</t>
  </si>
  <si>
    <t>Residential mortgage-backed securities</t>
  </si>
  <si>
    <t>(796</t>
  </si>
  <si>
    <t>Corporate debt securities</t>
  </si>
  <si>
    <t>(117</t>
  </si>
  <si>
    <t>Total debt securities</t>
  </si>
  <si>
    <t>(2,689</t>
  </si>
  <si>
    <t>Mutual funds and other equity securities</t>
  </si>
  <si>
    <t>—</t>
  </si>
  <si>
    <t>Held to maturity</t>
  </si>
  <si>
    <t>Commercial mortgage-backed securities</t>
  </si>
  <si>
    <t>(3</t>
  </si>
  <si>
    <t>December 31, 2013:</t>
  </si>
  <si>
    <t>(67</t>
  </si>
  <si>
    <t>(328</t>
  </si>
  <si>
    <t>(2,812</t>
  </si>
  <si>
    <t>(535</t>
  </si>
  <si>
    <t>(33</t>
  </si>
  <si>
    <t>(3,775</t>
  </si>
  <si>
    <t>(4</t>
  </si>
  <si>
    <t>The amortized cost and fair value of debt securities available for sale and held to maturity as of March 31, 2014, by contractual maturity, are shown below.  Mutual funds and other equity securities do not have stated maturity dates and therefore are not included in the following maturity summary.  Mortgages underlying the residential mortgage-backed securities may be called or prepaid without penalties; therefore, actual maturities could differ from the contractual maturities. All residential mortgage-backed securities were issued by U.S. government agencies and corporations.</t>
  </si>
  <si>
    <t>Available for sale</t>
  </si>
  <si>
    <t>Held to maturity</t>
  </si>
  <si>
    <t>Due in one year or less</t>
  </si>
  <si>
    <t>Due after one year through five years</t>
  </si>
  <si>
    <t>Due after five years through ten years</t>
  </si>
  <si>
    <t>Due after ten years</t>
  </si>
  <si>
    <t>Realized gains and losses related to sales of securities available for sale are summarized as follows:</t>
  </si>
  <si>
    <t>Three Months Ended March 31,</t>
  </si>
  <si>
    <t>Gross security gains</t>
  </si>
  <si>
    <t>Gross security (losses)</t>
  </si>
  <si>
    <t>(14</t>
  </si>
  <si>
    <t>The tax provision for the net realized gains and losses was insignificant for the three months ended March 31, 2014 and there was no tax provision related to net realized gains and losses for the three months ended March 31, 2013.</t>
  </si>
  <si>
    <t>Investment securities with carrying amounts of $362.4 million and $428.7 million on March 31, 2014 and December 31, 2013, respectively, were pledged as collateral for public deposits, securities sold under agreements to repurchase and for other purposes as required or permitted by law.</t>
  </si>
  <si>
    <t>Information pertaining to securities with gross unrealized losses at March 31, 2014 and December 31, 2013 aggregated by investment category and length of time that individual securities have been in a continuous loss position follows:</t>
  </si>
  <si>
    <t>Continuous unrealized</t>
  </si>
  <si>
    <t>losses existing for less than</t>
  </si>
  <si>
    <t>12 months, gross</t>
  </si>
  <si>
    <t>losses existing for greater</t>
  </si>
  <si>
    <t>than 12 months, gross</t>
  </si>
  <si>
    <t>Total, gross</t>
  </si>
  <si>
    <t>March 31, 2014:</t>
  </si>
  <si>
    <t>Total temporarily impaired securities</t>
  </si>
  <si>
    <t>Obligations of states and political subdivisions (1)</t>
  </si>
  <si>
    <t>(1) Unrealized losses existing for less than 12 months, gross, was less than one thousand dollars.</t>
  </si>
  <si>
    <t>Total, gross</t>
  </si>
  <si>
    <t>Management evaluates securities for other-than-temporary impairment at least on a quarterly basis, and more frequently when economic or market concerns warrant such evaluation.  Consideration is given to the length of time and extent to which the fair value has been less than cost, the financial condition and near-term prospects of the issuer, and whether the Company has the intent to sell the security and it is more-likely-than-not it will have to sell the security before recovery of its cost basis.</t>
  </si>
  <si>
    <t>The total number of securities in the investment portfolio in an unrealized loss position as of March 31, 2014 was 212, and represented a loss of 1.1% of the aggregate carrying value. Based upon a review of unrealized loss circumstances, the unrealized losses resulted from changes in market interest rates and liquidity, not from changes in the probability of receiving the contractual cash flows. The Company does not intend to sell the securities and it is more-likely-than-not that the Company will recover the amortized cost prior to being required to sell the securities.  Full collection of the amounts due according to the contractual terms of the securities is expected; therefore, the Company does not consider these investments to be other-than-temporarily impaired at March 31, 2014.</t>
  </si>
  <si>
    <t>The Company had available for sale obligations of state and political subdivisions with a fair value of $253.7 million and $272.2 million as of March 31, 2014 and December 31, 2013, respectively.  In addition, the Company had held to maturity obligations of state and political subdivisions totaling $0.8 million at March 31, 2014 and December 31, 2013.</t>
  </si>
  <si>
    <t>As of March 31, 2014, the Company’s obligations of state and political subdivisions portfolios were comprised of $206.1 million of general obligation bonds and $48.4 million of revenue bonds issued by 255 issuers, primarily consisting of states, counties, cities, towns, villages and school districts.  The Company held investments in general obligation bonds in twenty-four states (including the District of Columbia), including seven states in which the aggregate fair value exceeded $5.0 million.  The Company held investments in revenue bonds in twenty-one states, including two states where the aggregate fair value exceeded $5.0 million.</t>
  </si>
  <si>
    <t>As of December 31, 2013, the Company’s obligations of state and political subdivisions portfolio was comprised of $223.5 million of general obligation bonds and $49.5 million of revenue bonds issued by 267 issuers, primarily consisting of states, counties, cities, towns, villages and school districts.  The Company held investments in general obligation bonds in twenty-five states (including the District of Columbia), including seven states in which the aggregate fair value exceeded $5.0 million.  The Company held investments in revenue bonds in twenty-one states, including two states where the aggregate fair value exceeded $5.0 million.</t>
  </si>
  <si>
    <t>The amortized cost and fair values of the Company’s portfolio of general obligation bonds are summarized in the following tables by the issuers’ state:</t>
  </si>
  <si>
    <t>Average Exposure</t>
  </si>
  <si>
    <t>Number of</t>
  </si>
  <si>
    <t>Per Issuer</t>
  </si>
  <si>
    <t>U.S. State</t>
  </si>
  <si>
    <t>Issuers</t>
  </si>
  <si>
    <t>(Fair Value)</t>
  </si>
  <si>
    <t>Illinois</t>
  </si>
  <si>
    <t>Wisconsin</t>
  </si>
  <si>
    <t>Michigan</t>
  </si>
  <si>
    <t>Pennsylvania</t>
  </si>
  <si>
    <t>Ohio</t>
  </si>
  <si>
    <t>Texas</t>
  </si>
  <si>
    <t>Iowa</t>
  </si>
  <si>
    <t>Total general obligations bonds</t>
  </si>
  <si>
    <t>December 31, 2013:</t>
  </si>
  <si>
    <t>The general obligation bonds are diversified across many issuers, with $3.4 million and $5.0 million being the largest exposure to a single issuer at March 31, 2014 and December 31, 2013, respectively.  Accordingly, as of March 31, 2014 and December 31, 2013, the Company did not hold general obligation bonds of any single issuer, the aggregate book or market value of which exceeded 10% of the Company’s stockholders’ equity. Of the general obligation bonds in the Company’s portfolio, 96.9% had been rated by at least one nationally recognized statistical rating organization and 3.1% were unrated, based on the fair value as of March 31, 2014.  Of the general obligation bonds in the Company’s portfolio, 96.4% had been rated by at least one nationally recognized statistical rating organization and 3.6% were unrated, based on the fair value as of December 31, 2013.</t>
  </si>
  <si>
    <t>The amortized cost and fair values of the Company’s portfolio of revenue bonds are summarized in the following tables by the issuers’ state:</t>
  </si>
  <si>
    <t>Indiana</t>
  </si>
  <si>
    <t>Total revenue bonds</t>
  </si>
  <si>
    <t>The revenue bonds are diversified across many issuers and revenue sources with $3.0 million being the largest exposure to a single issuer at March 31, 2014 and December 31, 2013.  Accordingly, as of March 31, 2014 and December 31, 2013, the Company did not hold revenue bonds of any single issuer, the aggregate book or market value of which exceeded 10% of the Company’s stockholders’ equity.  All of the revenue bonds in the Company’s portfolio had been rated by at least one nationally recognized statistical rating organization as of March 31, 2014 and December 31, 2013.  Some of the primary types of revenue bonds owned in the Company’s portfolio include: primary education or government building lease rentals secured by ad valorem taxes, utility systems secured by utility system net revenues, housing authorities secured by mortgage loans or principal receipts on mortgage loans, secondary education secured by student fees/tuitions, contracts subject to annual state appropriation, and pooled issuances (i.e. bond bank) consisting of multiple underlying municipal obligors.</t>
  </si>
  <si>
    <r>
      <t>Substantially all of the Company’s obligations of state and political subdivision securities are owned by Busey Bank</t>
    </r>
    <r>
      <rPr>
        <b/>
        <sz val="10"/>
        <color theme="1"/>
        <rFont val="Times New Roman"/>
        <family val="1"/>
      </rPr>
      <t>,</t>
    </r>
    <r>
      <rPr>
        <sz val="10"/>
        <color theme="1"/>
        <rFont val="Times New Roman"/>
        <family val="1"/>
      </rPr>
      <t xml:space="preserve"> whose investment policy requires that state and political subdivision securities purchased be investment grade.  Busey Bank’s investment policy also limits the amount of rated state and political subdivision securities to an aggregate 100% of the Bank’s Total Risk Based Capital at the time of purchase and an aggregate 15% of Total Risk Based Capital for unrated state and political subdivision securities issued by municipalities having taxing authority or located in counties/MSAs in which an office of the Bank is located.  The investment policy states fixed income investments that are not OCC Type 1 securities (U.S. Treasuries, agencies, municipal government general obligation and, for well-capitalized institutions, most municipal revenue bonds) should be analyzed prior to acquisition to determine that (1) the security has low risk of default by the obligor, and (2) the full and timely repayment of principal and interest is expected over the expected life of the investment.  All securities in the Bank’s obligations of state and political subdivision securities portfolio are subject to such review.  Factors that may be considered as part of ongoing monitoring of state and political subdivision securities include credit rating changes by nationally recognized statistical rating organizations, market valuations, third-party municipal credit analysis, which may include indicative information regarding the issuer’s capacity to pay, market and economic data and such other factors as are available and relevant to the security or the issuer such as its budgetary position and sources, strength and stability of taxes and/or other revenue.</t>
    </r>
  </si>
  <si>
    <t>As of March 31, 2014, the Company’s regular monitoring of its obligations of state and political subdivisions portfolio had not uncovered any facts or circumstances resulting in significantly different credit ratings than those assigned by a nationally recognized statistical rating organization.</t>
  </si>
  <si>
    <t>Loans</t>
  </si>
  <si>
    <t>Note 4:  Loans</t>
  </si>
  <si>
    <t>Geographic distributions of loans were as follows:</t>
  </si>
  <si>
    <t>March 31, 2014</t>
  </si>
  <si>
    <t>Florida</t>
  </si>
  <si>
    <t>Commercial</t>
  </si>
  <si>
    <t>Commercial real estate</t>
  </si>
  <si>
    <t>Real estate construction</t>
  </si>
  <si>
    <t>Retail real estate</t>
  </si>
  <si>
    <t>Retail other</t>
  </si>
  <si>
    <t>Less held for sale(1)</t>
  </si>
  <si>
    <t>Less allowance for loan losses</t>
  </si>
  <si>
    <t>Net loans</t>
  </si>
  <si>
    <t>(1)Loans held for sale are included in retail real estate.</t>
  </si>
  <si>
    <t>December 31, 2013</t>
  </si>
  <si>
    <t>(1) Loans held for sale are included in retail real estate.</t>
  </si>
  <si>
    <t>Net deferred loan origination costs included in the tables above were $0.1 million as of March 31, 2014 and insignificant as of December 31, 2013.</t>
  </si>
  <si>
    <t>The Company believes that sound loans are a necessary and desirable means of employing funds available for investment. Recognizing the Company’s obligations to its stockholders, depositors, and to the communities it serves, authorized personnel are expected to seek to develop and make sound, profitable loans that resources permit and that opportunity affords. The Company maintains lending policies and procedures designed to focus lending efforts on the types, locations and duration of loans most appropriate for its business model and markets.  While not specifically limited, the Company attempts to focus its lending on short to intermediate-term (0-7 years) loans in geographies within 125 miles of its lending offices.  The Company attempts to utilize government-assisted lending programs, such as the Small Business Administration and United States Department of Agriculture lending programs, when prudent. Generally, loans are collateralized by assets, primarily real estate, of the borrowers and guaranteed by individuals.  The loans are expected to be repaid primarily from cash flows of the borrowers, or from proceeds from the sale of selected assets of the borrowers.</t>
  </si>
  <si>
    <t>Management reviews and approves the Company’s lending policies and procedures on a routine basis.  Management routinely (at least quarterly) reviews the Company’s allowance for loan losses and reports related to loan production, loan quality, concentrations of credit, loan delinquencies and non-performing and potential problem loans. The Company’s underwriting standards are designed to encourage relationship banking rather than transactional banking.  Relationship banking implies a primary banking relationship with the borrower that includes, at a minimum, an active deposit banking relationship in addition to the lending relationship.  The integrity and character of the borrower are significant factors in the Company’s loan underwriting.  As a part of underwriting, tangible positive or negative evidence of the borrower’s integrity and character are sought out.  Additional significant underwriting factors beyond location, duration, a sound and profitable cash flow basis and the borrower’s character are the quality of the borrower’s financial history, the liquidity of the underlying collateral and the reliability of the valuation of the underlying collateral.</t>
  </si>
  <si>
    <t>Total borrowing relationships, including direct and indirect debt, are generally limited to $20 million, which is significantly less than the Company’s regulatory lending limit.  Borrowing relationships exceeding $20 million are reviewed by the Company’s board of directors at least annually and more frequently by management.  At no time is a borrower’s total borrowing relationship permitted to exceed the Company’s regulatory lending limit.  Loans to related parties, including executive officers and the Company’s various directorates, are reviewed for compliance with regulatory guidelines and by the Company’s board of directors at least annually.</t>
  </si>
  <si>
    <t>The Company maintains an independent loan review department that reviews the loans for compliance with the Company’s loan policy on a periodic basis.  In addition to compliance with this policy, the loan review process reviews the risk assessments made by the Company’s credit department, lenders and loan committees. Results of these reviews are presented to management and the audit committee at least quarterly.</t>
  </si>
  <si>
    <t>The Company’s lending can be summarized into five primary areas: commercial loans, commercial real estate loans, real estate construction loans, retail real estate loans, and other retail loans. A description of each of the lending areas can be found in the Company’s Annual Report on Form 10-K for the year ended December 31, 2013.  The significant majority of the lending activity occurs in the Company’s Illinois and Indiana markets, with the remainder in the Florida market.  Due to the small scale of the Indiana loan portfolio and its geographical proximity to the Illinois portfolio, the Company believes that quantitative or qualitative segregation between Illinois and Indiana is not material or warranted.</t>
  </si>
  <si>
    <t>The Company utilizes a loan grading scale to assign a risk grade to all of its loans.  Loans are graded on a scale of 1 through 10 with grades 2, 4 &amp; 5 unused.  A description of the general characteristics of the grades is as follows:</t>
  </si>
  <si>
    <r>
      <t>·</t>
    </r>
    <r>
      <rPr>
        <sz val="3"/>
        <color theme="1"/>
        <rFont val="Times New Roman"/>
        <family val="1"/>
      </rPr>
      <t>                 </t>
    </r>
    <r>
      <rPr>
        <sz val="10"/>
        <color theme="1"/>
        <rFont val="Times New Roman"/>
        <family val="1"/>
      </rPr>
      <t xml:space="preserve"> </t>
    </r>
    <r>
      <rPr>
        <i/>
        <sz val="10"/>
        <color theme="1"/>
        <rFont val="Times New Roman"/>
        <family val="1"/>
      </rPr>
      <t>Grades 1, 3, 6-</t>
    </r>
    <r>
      <rPr>
        <sz val="10"/>
        <color theme="1"/>
        <rFont val="Times New Roman"/>
        <family val="1"/>
      </rPr>
      <t>  These grades include loans which are all considered strong credits, with grade 1 being investment  or near investment grade.  A grade 3 loan is comprised of borrowers that exhibit credit fundamentals that exceed industry standards and loan policy guidelines. A grade 6 loan is comprised of borrowers that exhibit acceptable credit fundamentals.</t>
    </r>
  </si>
  <si>
    <r>
      <t>·</t>
    </r>
    <r>
      <rPr>
        <sz val="3"/>
        <color theme="1"/>
        <rFont val="Times New Roman"/>
        <family val="1"/>
      </rPr>
      <t>                 </t>
    </r>
    <r>
      <rPr>
        <sz val="10"/>
        <color theme="1"/>
        <rFont val="Times New Roman"/>
        <family val="1"/>
      </rPr>
      <t xml:space="preserve"> </t>
    </r>
    <r>
      <rPr>
        <i/>
        <sz val="10"/>
        <color theme="1"/>
        <rFont val="Times New Roman"/>
        <family val="1"/>
      </rPr>
      <t>Grade 7-</t>
    </r>
    <r>
      <rPr>
        <sz val="10"/>
        <color theme="1"/>
        <rFont val="Times New Roman"/>
        <family val="1"/>
      </rPr>
      <t xml:space="preserve"> This grade includes loans on management’s “Watch List” and is intended to be utilized on a temporary basis for a pass grade borrower where a significant risk-modifying action is anticipated in the near future.</t>
    </r>
  </si>
  <si>
    <r>
      <t>·</t>
    </r>
    <r>
      <rPr>
        <sz val="3"/>
        <color theme="1"/>
        <rFont val="Times New Roman"/>
        <family val="1"/>
      </rPr>
      <t>                 </t>
    </r>
    <r>
      <rPr>
        <sz val="10"/>
        <color theme="1"/>
        <rFont val="Times New Roman"/>
        <family val="1"/>
      </rPr>
      <t xml:space="preserve"> </t>
    </r>
    <r>
      <rPr>
        <i/>
        <sz val="10"/>
        <color theme="1"/>
        <rFont val="Times New Roman"/>
        <family val="1"/>
      </rPr>
      <t>Grade 8-</t>
    </r>
    <r>
      <rPr>
        <sz val="10"/>
        <color theme="1"/>
        <rFont val="Times New Roman"/>
        <family val="1"/>
      </rPr>
      <t xml:space="preserve"> This grade is for “Other Assets Specially Mentioned” loans that have potential weaknesses which may, if not checked or corrected, weaken the asset or inadequately protect the Company’s credit position at some future date.</t>
    </r>
  </si>
  <si>
    <r>
      <t>·</t>
    </r>
    <r>
      <rPr>
        <sz val="3"/>
        <color theme="1"/>
        <rFont val="Times New Roman"/>
        <family val="1"/>
      </rPr>
      <t>                 </t>
    </r>
    <r>
      <rPr>
        <sz val="10"/>
        <color theme="1"/>
        <rFont val="Times New Roman"/>
        <family val="1"/>
      </rPr>
      <t xml:space="preserve"> </t>
    </r>
    <r>
      <rPr>
        <i/>
        <sz val="10"/>
        <color theme="1"/>
        <rFont val="Times New Roman"/>
        <family val="1"/>
      </rPr>
      <t>Grade 9-</t>
    </r>
    <r>
      <rPr>
        <sz val="10"/>
        <color theme="1"/>
        <rFont val="Times New Roman"/>
        <family val="1"/>
      </rPr>
      <t xml:space="preserve"> This grade includes “Substandard” loans, in accordance with regulatory guidelines, for which the accrual of interest has not been stopped.  Assets so classified must have well-defined weakness or weaknesses that jeopardize the liquidation of the debt.  They are characterized by the distinct possibility that the Company will sustain some loss if the deficiencies are not corrected.</t>
    </r>
  </si>
  <si>
    <r>
      <t>·</t>
    </r>
    <r>
      <rPr>
        <sz val="3"/>
        <color theme="1"/>
        <rFont val="Times New Roman"/>
        <family val="1"/>
      </rPr>
      <t>                 </t>
    </r>
    <r>
      <rPr>
        <sz val="10"/>
        <color theme="1"/>
        <rFont val="Times New Roman"/>
        <family val="1"/>
      </rPr>
      <t xml:space="preserve"> </t>
    </r>
    <r>
      <rPr>
        <i/>
        <sz val="10"/>
        <color theme="1"/>
        <rFont val="Times New Roman"/>
        <family val="1"/>
      </rPr>
      <t>Grade 10-</t>
    </r>
    <r>
      <rPr>
        <sz val="10"/>
        <color theme="1"/>
        <rFont val="Times New Roman"/>
        <family val="1"/>
      </rPr>
      <t xml:space="preserve"> This grade includes “Doubtful” loans that have all the characteristics of a substandard loan with additional factors that make collection in full highly questionable and improbable. Such loans are placed on non-accrual status and may be dependent on collateral having a value that is difficult to determine.</t>
    </r>
  </si>
  <si>
    <t>All loans are graded at the inception of the loan.  All commercial and commercial real estate loans above $0.5 million with a grading of 7 are reviewed annually and grade changes are made as necessary.  All real estate construction loans above $0.5 million, regardless of the grade, are reviewed annually and grade changes are made as necessary.  Interim grade reviews may take place if circumstances of the borrower warrant a more timely review.  All loans above $0.5 million which are graded 8 are reviewed quarterly.  Further, all loans graded 9 or 10 are reviewed at least quarterly.</t>
  </si>
  <si>
    <t>Loans in the highest grades, represented by grades 1, 3, 6 and 7, totaled $2.1 billion at March 31, 2014 and December 31, 2013.  Loans in the lowest grades, represented by grades 8, 9 and 10, totaled $151.5 million at March 31, 2014, a decline of  $10.4 million from $161.9 million at December 31, 2013.</t>
  </si>
  <si>
    <t>The following table presents weighted average risk grades segregated by category of loans (excluding held for sale, non-posted and clearings) and geography:</t>
  </si>
  <si>
    <t>Weighted Avg.</t>
  </si>
  <si>
    <t>Risk Grade</t>
  </si>
  <si>
    <t>Grades</t>
  </si>
  <si>
    <t>1,3,6</t>
  </si>
  <si>
    <t>Grade</t>
  </si>
  <si>
    <t> 8</t>
  </si>
  <si>
    <t>Illinois/Indiana</t>
  </si>
  <si>
    <t>Total Illinois/Indiana</t>
  </si>
  <si>
    <t>Total Florida</t>
  </si>
  <si>
    <t>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the principal due.  Loans are returned to accrual status when all the principal and interest amounts contractually due are brought current and future payments are reasonably assured.</t>
  </si>
  <si>
    <t>An age analysis of past due loans still accruing and non-accrual loans is as follows:</t>
  </si>
  <si>
    <t>Loans past due, still accruing</t>
  </si>
  <si>
    <t>Non-accrual</t>
  </si>
  <si>
    <t>30-59 Days</t>
  </si>
  <si>
    <t>60-89 Days</t>
  </si>
  <si>
    <t>90+Days</t>
  </si>
  <si>
    <t>(dollars in thousands)</t>
  </si>
  <si>
    <t>A loan is impaired when, based on current information and events, it is probable the Company will be unable to collect scheduled principal and interest payments when due according to the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following loans are assessed for impairment by the Company: loans 60 days or more past due and over $0.25 million, loans graded 8 over $0.5 million and loans graded 9 or 10.</t>
  </si>
  <si>
    <t>Impairment is measured on a loan-by-loan basis for commercial and construction loans by either the present value of the expected future cash flows discounted at the loan’s effective interest rate, the loan’s observable market price, or the fair value of the collateral if the loan is collateral dependent.  Large groups of smaller balance homogenous loans are collectively evaluated for impairment.  Accordingly, the Company does not separately identify individual consumer and residential loans for impairment disclosures unless such loans are the subject of a restructuring agreement.</t>
  </si>
  <si>
    <t>The gross interest income that would have been recorded in the three months ended March 31, 2014 if impaired loans had been current in accordance with their original terms was $0.3 million.  The amount of interest collected on those loans and recognized on a cash basis that was included in interest income was insignificant for the three months ended March 31, 2014.</t>
  </si>
  <si>
    <t>The Company’s loan portfolio includes certain loans that have been modified in a troubled debt restructuring (“TDR”), where concessions have been granted to borrowers who have experienced financial difficulties. The Company will restructure loans for its customers who appear to be able to meet the terms of their loan over the long term, but who may be unable to meet the terms of the loan in the near term due to individual circumstances.</t>
  </si>
  <si>
    <t>The Company considers the customer’s past performance, previous and current credit history, the individual circumstances surrounding the current difficulties and the customer’s plan to meet the terms of the loan in the future prior to restructuring the terms of the loan.  Generally, all five primary areas of lending are restructured through short-term interest rate relief, short-term principal payment relief, short-term principal and interest payment relief, or forbearance (debt forgiveness).  Once a restructured loan has gone 90+ days past due or is placed on non-accrual status, it is included in the non-performing loan totals. A summary of restructured loans as of March 31, 2014 and December 31, 2013 is as follows:</t>
  </si>
  <si>
    <t>March 31,</t>
  </si>
  <si>
    <t>December 31, </t>
  </si>
  <si>
    <t>Restructured loans:</t>
  </si>
  <si>
    <r>
      <t>In</t>
    </r>
    <r>
      <rPr>
        <sz val="11"/>
        <color theme="1"/>
        <rFont val="Times New Roman"/>
        <family val="1"/>
      </rPr>
      <t xml:space="preserve"> </t>
    </r>
    <r>
      <rPr>
        <sz val="10"/>
        <color theme="1"/>
        <rFont val="Times New Roman"/>
        <family val="1"/>
      </rPr>
      <t>compliance with modified terms</t>
    </r>
  </si>
  <si>
    <t>30 – 89 days past due</t>
  </si>
  <si>
    <t>Included in non-performing loans</t>
  </si>
  <si>
    <t>All TDRs are considered to be impaired for purposes of assessing the adequacy of the allowance for loan losses and for financial reporting purposes.  When the Company modifies a loan in a TDR, it evaluates any possible impairment similar to other impaired loans based on present value of the expected future cash flows discounted at the loan’s effective interest rate, the loan’s observable market price, or the fair value of the collateral if the loan is collateral dependent.  If the Company determines that the value of the TDR is less than the recorded investment in the loan, impairment is recognized through an allowance estimate in the period of the modification and in periods subsequent to the modification.</t>
  </si>
  <si>
    <t>The following table shows performing loans, segregated by category and geography, modified as TDRs that occurred during the three months ended March 31, 2014 and 2013:</t>
  </si>
  <si>
    <t>Three Months Ended</t>
  </si>
  <si>
    <t>March 31, 2013</t>
  </si>
  <si>
    <t>Number of</t>
  </si>
  <si>
    <t>contracts</t>
  </si>
  <si>
    <t>Recorded</t>
  </si>
  <si>
    <t>investment</t>
  </si>
  <si>
    <t>The retail real estate TDR for the three months ended March 31, 2014 consisted of a modification for short-term interest rate relief.</t>
  </si>
  <si>
    <t>The gross interest income that would have been recorded in the three months ended March 31, 2014 and 2013 if performing TDRs had been in accordance with their original terms instead of modified terms was insignificant.</t>
  </si>
  <si>
    <t>TDRs that were classified as non-performing and had payment defaults (a default occurs when a loan is 90 days or more past due or transferred to non-accrual), segregated by category and geography, are shown below:</t>
  </si>
  <si>
    <t>The following tables provide details of impaired loans, segregated by category and geography. The unpaid contractual principal balance represents the recorded balance prior to any partial charge-offs.  The recorded investment represents customer balances net of any partial charge-offs recognized on the loan.  The average recorded investment is calculated using the most recent four quarters.</t>
  </si>
  <si>
    <t>Unpaid</t>
  </si>
  <si>
    <t>Contractual</t>
  </si>
  <si>
    <t>Principal</t>
  </si>
  <si>
    <t>Balance</t>
  </si>
  <si>
    <t>Investment</t>
  </si>
  <si>
    <t>with No</t>
  </si>
  <si>
    <t>Allowance</t>
  </si>
  <si>
    <t>with</t>
  </si>
  <si>
    <t>Related</t>
  </si>
  <si>
    <t>Average</t>
  </si>
  <si>
    <t>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t>
  </si>
  <si>
    <t>Allowance for Loan Losses</t>
  </si>
  <si>
    <t>The allowance for loan losses represents an estimate of the amount of losses believed inherent in the Company’s loan portfolio at the balance sheet date.  The allowance for loan losses is evaluated geographically, by class of loans.  The allowance calculation involves a high degree of estimation that management attempts to mitigate through the use of objective historical data where available. Loan losses are charged against the allowance for loan losses when management believes the uncollectibility of the loan balance is confirmed.  Subsequent recoveries, if any, are credited to the allowance.  Overall, the Company believes the allowance methodology is consistent with prior periods and the balance was adequate to cover the estimated losses in the Company’s loan portfolio at March 31, 2014 and December 31, 2013.</t>
  </si>
  <si>
    <t>The general portion of the Company’s allowance contains two components: (i) a component for historical loss ratios, and (ii) a component for adversely graded loans.  The historical loss ratio component is an annualized loss rate calculated using a sum-of-years digits weighted 20-quarter historical average.</t>
  </si>
  <si>
    <t>The Company’s component for adversely graded loans attempts to quantify the additional risk of loss inherent in the grade 8 and grade 9 portfolios.  The grade 9 portfolio has an additional allocation placed on those loans determined by a one-year charge-off percentage for the respective loan type/geography.  The minimum additional reserve on a grade 9 loan was 3.00% as of March 31, 2014 and December 31, 2013, which is an estimate of the additional loss inherent in these loan grades based upon a review of overall historical charge-offs.  As of March 31, 2014, the Company believed this minimum reserve remained adequate.</t>
  </si>
  <si>
    <t>Grade 8 loans have an additional allocation placed on them determined by the trend difference of the respective loan type/geography’s rolling 12 and 20-quarter historical loss trends. If the rolling 12-quarter average is higher (more current information) than the rolling 20-quarter average, the Company adds the additional amount to the allocation.  The minimum additional amount for grade 8 loans was 1.00% as of March 31, 2014 and December 31, 2013, based upon a review of the differences between the rolling 12 and 20-quarter historical loss averages by region.  As of March 31, 2014, the Company believed this minimum additional amount remained adequate.</t>
  </si>
  <si>
    <t>The specific portion of the Company’s allowance relates to loans that are impaired, which includes non-performing loans, TDRs and other loans determined to be impaired.  The impaired loans are subtracted from the general loans and are allocated specific reserves as discussed above.</t>
  </si>
  <si>
    <t>Impaired loans are reported at the fair value of the underlying collateral, less estimated costs to sell, if repayment is expected solely from the collateral. Collateral values are estimated using a combination of observable inputs, including recent appraisals discounted for collateral specific changes and current market conditions, and unobservable inputs based on customized discounting criteria.</t>
  </si>
  <si>
    <t>The general quantitative allocation based upon historical charge off rates is adjusted for qualitative factors based on current general economic conditions and other qualitative risk factors both internal and external to the Company. In general, such valuation allowances are determined by evaluating, among other things:  (i) Management &amp; Staff; (ii) Loan Underwriting, Policy and Procedures; (iii) Internal/External Audit &amp; Loan Review; (iv) Valuation of Underlying Collateral; (v) Macro and Local Economic Factor; (vi) Impact of Competition, Legal &amp; Regulatory Issues; (vii) Nature and Volume of Loan Portfolio; (viii) Concentrations of Credit; (ix) Net Charge-Off Trend; and (x) Non-Accrual, Past Due and Classified Trend.  Management evaluates the degree of risk that each one of these components has on the quality of the loan portfolio on a quarterly basis.  Based on each component’s risk factor, a qualitative adjustment to the reserve may be applied to the appropriate loan categories.</t>
  </si>
  <si>
    <t>During the first quarter of 2014, the Company adjusted Illinois/Indiana and Florida qualitative factors relating to Net Charge-Off Trend.  Adjustments to increase this qualitative factor were made to offset decreasing quantitative factors and represent management’s evaluation of risk.  The adjustment of this factor increased our allowance requirements by $1.1 million at March 31, 2014 compared to the method used for December 31, 2013. The Company will continue to monitor its qualitative factors on a quarterly basis.</t>
  </si>
  <si>
    <t>The following table details activity on the allowance for loan losses.  Allocation of a portion of the allowance to one category does not preclude its availability to absorb losses in other categories.</t>
  </si>
  <si>
    <t>For the Three Months Ended March 31, 2014</t>
  </si>
  <si>
    <t>Real Estate</t>
  </si>
  <si>
    <t>Construction</t>
  </si>
  <si>
    <t>Retail Real</t>
  </si>
  <si>
    <t>Estate</t>
  </si>
  <si>
    <t>Retail Other</t>
  </si>
  <si>
    <t>Beginning balance</t>
  </si>
  <si>
    <t>Provision for loan loss</t>
  </si>
  <si>
    <t>(617</t>
  </si>
  <si>
    <t>(553</t>
  </si>
  <si>
    <t>Charged-off</t>
  </si>
  <si>
    <t>(674</t>
  </si>
  <si>
    <t>(284</t>
  </si>
  <si>
    <t>(1,275</t>
  </si>
  <si>
    <t>(101</t>
  </si>
  <si>
    <t>(2,334</t>
  </si>
  <si>
    <t>Recoveries</t>
  </si>
  <si>
    <t>Ending Balance</t>
  </si>
  <si>
    <t>Beginning balance</t>
  </si>
  <si>
    <t>Provision for loan loss</t>
  </si>
  <si>
    <t>(275</t>
  </si>
  <si>
    <t>(952</t>
  </si>
  <si>
    <t>(509</t>
  </si>
  <si>
    <t>(6</t>
  </si>
  <si>
    <t>(1,486</t>
  </si>
  <si>
    <t>(20</t>
  </si>
  <si>
    <t>(40</t>
  </si>
  <si>
    <t>For the Three Months Ended March 31, 2013</t>
  </si>
  <si>
    <t>(404</t>
  </si>
  <si>
    <t>(183</t>
  </si>
  <si>
    <t>(847</t>
  </si>
  <si>
    <t>(272</t>
  </si>
  <si>
    <t>(136</t>
  </si>
  <si>
    <t>(1,438</t>
  </si>
  <si>
    <t>(245</t>
  </si>
  <si>
    <t>(35</t>
  </si>
  <si>
    <t>(1,178</t>
  </si>
  <si>
    <t>(2</t>
  </si>
  <si>
    <t>(1,460</t>
  </si>
  <si>
    <t>The following table presents the allowance for loan losses and recorded investments in loans by category and geography:</t>
  </si>
  <si>
    <t>As of March 31, 2014</t>
  </si>
  <si>
    <t>Amount allocated to:</t>
  </si>
  <si>
    <t>Loans individually evaluated for impairment</t>
  </si>
  <si>
    <t> 805</t>
  </si>
  <si>
    <t> 1,798</t>
  </si>
  <si>
    <t> 464</t>
  </si>
  <si>
    <t> 183</t>
  </si>
  <si>
    <t> —</t>
  </si>
  <si>
    <t> 3,250</t>
  </si>
  <si>
    <t>Loans collectively evaluated for impairment</t>
  </si>
  <si>
    <t>Loans:</t>
  </si>
  <si>
    <t> 16,220</t>
  </si>
  <si>
    <t> 742</t>
  </si>
  <si>
    <t> 10</t>
  </si>
  <si>
    <t> 4,793</t>
  </si>
  <si>
    <t> 414</t>
  </si>
  <si>
    <t> 9,301</t>
  </si>
  <si>
    <t> 14,518</t>
  </si>
  <si>
    <t>As of December 31, 2013</t>
  </si>
  <si>
    <t>Retail</t>
  </si>
  <si>
    <t>Securities Sold Under Agreements to Repurchase</t>
  </si>
  <si>
    <t>Note 5: Securities Sold Under Agreements to Repurchase</t>
  </si>
  <si>
    <t>Securities sold under agreements to repurchase, which are classified as secured borrowings, generally mature either daily or within one year from the transaction date.  Securities sold under agreements to repurchase are reflected at the amount of cash received in connection with the transaction.  The underlying securities are held by the Company’s safekeeping agent.  The Company may be required to provide additional collateral based on the fair value of the underlying securities.  The following table sets forth the distribution of securities sold under agreements to repurchase and weighted average interest rates:</t>
  </si>
  <si>
    <t> 2014</t>
  </si>
  <si>
    <t>December 31,</t>
  </si>
  <si>
    <t>Balance at end of period</t>
  </si>
  <si>
    <t>Weighted average interest rate at end of period</t>
  </si>
  <si>
    <t>%</t>
  </si>
  <si>
    <t>Maximum outstanding at any month end in year-to-date period</t>
  </si>
  <si>
    <t>Average daily balance for the year-to-date period</t>
  </si>
  <si>
    <t>Weighted average interest rate during period (1)</t>
  </si>
  <si>
    <t>(1)The weighted average interest rate is computed by dividing total interest for the year-to-date period by the average daily balance outstanding.</t>
  </si>
  <si>
    <t>Earnings Per Common Share</t>
  </si>
  <si>
    <t>Note 6:  Earnings Per Common Share</t>
  </si>
  <si>
    <t>Earnings per common share have been computed as follows:</t>
  </si>
  <si>
    <t>(in thousands, except per share data)</t>
  </si>
  <si>
    <t>Shares:</t>
  </si>
  <si>
    <t>Weighted average common shares outstanding</t>
  </si>
  <si>
    <t>Dilutive effect of outstanding options, warrants and restricted stock units as determined by the application of the treasury stock method</t>
  </si>
  <si>
    <t>Weighted average common shares outstanding, as adjusted for diluted earnings per share calculation</t>
  </si>
  <si>
    <t>Basic earnings per common share</t>
  </si>
  <si>
    <t>Diluted earnings per common share</t>
  </si>
  <si>
    <t>Basic earnings per share are computed by dividing net income available to common stockholders for the period by the weighted average number of common shares outstanding.</t>
  </si>
  <si>
    <t>Diluted earnings per share are determined by dividing net income available to common stockholders for the period by the weighted average number of shares of common stock and common stock equivalents outstanding. Common stock equivalents assume exercise of stock options, warrants and vesting of restricted stock units and use of proceeds to purchase treasury stock at the average market price for the period.  If the average market price for the period is less than the strike price of a stock option or warrant, that option or warrant is considered anti-dilutive and is excluded from the calculation of common stock equivalents.  If the total employee proceeds of a restricted stock unit exceed the average market price for the period, that restricted stock unit is considered anti-dilutive and is excluded from the calculation of common stock equivalents.  At March 31, 2014, 482,430 outstanding options and 573,833 warrants were anti-dilutive and excluded from the calculation of common stock equivalents.  At March 31, 2013, 656,279 outstanding options, 573,833 warrants, and 787,842 restricted stock units were anti-dilutive and excluded from the calculation of common stock equivalents.</t>
  </si>
  <si>
    <t>Stock-based Compensation</t>
  </si>
  <si>
    <t>Note 7:  Stock-based Compensation</t>
  </si>
  <si>
    <t>The Company grants share-based compensation awards to its employees and members of its board of directors as provided for under the Company’s 2010 Equity Incentive Plan. The Company currently grants share-based compensation in the form of restricted stock units (“RSUs”) and deferred stock units (“DSUs”).  The Company also has outstanding stock options granted prior to 2011.  Under the terms of the Company’s 2010 Equity Incentive Plan, the Company is allowed, but not required, to source stock option exercises and grants of RSUs and DSUs from its inventory of treasury stock.  As of March 31, 2014, the Company held 1,467,852 shares in treasury, with 895,655 additional shares authorized for repurchase under its stock repurchase plan.  The repurchase plan has no expiration date and expires when the Company has repurchased all of the remaining authorized shares.</t>
  </si>
  <si>
    <t>A description of the 2010 Equity Incentive Plan can be found in the Company’s Annual Report on Form 10-K for the year ended December 31, 2013.  The Company’s 2010 Equity Incentive Plan is designed to encourage ownership of its common stock by its employees and directors, to provide additional incentive for them to promote the success of its business, and to attract and retain talented personnel.  All of the Company’s employees and directors, and those of its subsidiaries, are eligible to receive awards under the plan.</t>
  </si>
  <si>
    <t>A summary of the status of and changes in the Company’s stock option awards for the three months ended March 31, 2014 follows:</t>
  </si>
  <si>
    <t>Weighted-</t>
  </si>
  <si>
    <t>Exercise</t>
  </si>
  <si>
    <t>Remaining Contractual</t>
  </si>
  <si>
    <t>Shares</t>
  </si>
  <si>
    <t>Price</t>
  </si>
  <si>
    <t>Term</t>
  </si>
  <si>
    <t>Outstanding at beginning of year</t>
  </si>
  <si>
    <t>Granted</t>
  </si>
  <si>
    <t>Exercised</t>
  </si>
  <si>
    <t>Forfeited</t>
  </si>
  <si>
    <t>Outstanding at end of period</t>
  </si>
  <si>
    <t>Exercisable at end of period</t>
  </si>
  <si>
    <t>The Company did not record any stock option compensation expense for the three months ended March 31, 2014 or 2013.</t>
  </si>
  <si>
    <t>A summary of the changes in the Company’s stock unit awards for the three months ended March 31, 2014, is as follows:</t>
  </si>
  <si>
    <t>Director</t>
  </si>
  <si>
    <t>Restricted</t>
  </si>
  <si>
    <t>Deferred</t>
  </si>
  <si>
    <t>Stock</t>
  </si>
  <si>
    <t>Grant Date</t>
  </si>
  <si>
    <t>Units</t>
  </si>
  <si>
    <t>Fair Value</t>
  </si>
  <si>
    <t>Non-vested at beginning of year</t>
  </si>
  <si>
    <t>Dividend Equivalents Earned</t>
  </si>
  <si>
    <t>Vested</t>
  </si>
  <si>
    <t>(8,871</t>
  </si>
  <si>
    <t>(33,370</t>
  </si>
  <si>
    <t>Non-vested at end of period</t>
  </si>
  <si>
    <t>All recipients earn quarterly dividend equivalents on their respective units. These dividend equivalents are not paid out during the vesting period, but instead entitle the recipients to additional units. Therefore, dividends earned each quarter compound based upon the updated unit balances.  Upon vesting/delivery, shares are expected to be issued from treasury.</t>
  </si>
  <si>
    <t>The Company recognized $0.2 million and $0.3 million of compensation expense related to non-vested stock units for the three months ended March 31, 2014 and 2013.  As of March 31, 2014, there was $2.5 million of total unrecognized compensation cost related to these non-vested stock units.  This cost is expected to be recognized over a period of 3.4 years.</t>
  </si>
  <si>
    <t>Income Taxes</t>
  </si>
  <si>
    <t>Note 8:  Income Taxes</t>
  </si>
  <si>
    <t>At March 31, 2014, the Company was under examination by the Illinois Department of Revenue for the Company’s 2011 income tax filing.</t>
  </si>
  <si>
    <t>Outstanding Commitments and Contingent Liabilities</t>
  </si>
  <si>
    <t>Note 9:  Outstanding Commitments and Contingent Liabilities</t>
  </si>
  <si>
    <t>Legal Matters</t>
  </si>
  <si>
    <t>The Company is a party to legal actions which arise in the normal course of its business activities.  In the opinion of management, the ultimate resolution of these matters is not expected to have a material effect on the financial position or the results of operations of the Company.</t>
  </si>
  <si>
    <t>Credit Commitments and Contingencies</t>
  </si>
  <si>
    <t>The Company is a party to credit related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t>
  </si>
  <si>
    <t>The Company’s exposure to credit loss is represented by the contractual amount of those commitments. The Company uses the same credit policies in making commitments and conditional obligations as it does for on-balance-sheet instruments. A summary of the contractual amount of the Company’s exposure to off-balance-sheet risk relating to the Company’s commitments to extend credit and standby letters of credit follows:</t>
  </si>
  <si>
    <t>Financial instruments whose contract amounts represent credit risk:</t>
  </si>
  <si>
    <t>Commitments to extend credit</t>
  </si>
  <si>
    <t>Standby letters of credit</t>
  </si>
  <si>
    <t>Commitments to extend credit are agreements to lend to a customer as long as no condition established in the contract has been violated.  These commitments are generally at variable interest rates and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upon extension of credit, is based on management’s credit evaluation of the customer.</t>
  </si>
  <si>
    <t>Standby letters of credit are conditional commitments issued by the Company to guarantee the performance of a customer’s obligation to a third party.  Those guarantees are primarily issued to support public and private borrowing arrangements, including bond financing and similar transactions and primarily have terms of one year or less.  The credit risk involved in issuing letters of credit is essentially the same as that involved in extending loan facilities to customers.  The Company holds collateral, which may include accounts receivable, inventory, property and equipment, and income producing properties,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s of March 31, 2014 and December 31, 2013, no amounts were recorded as liabilities for the Company’s potential obligations under these guarantees.</t>
  </si>
  <si>
    <t>Reportable Segments and Related Information</t>
  </si>
  <si>
    <t>Note 10:  Reportable Segments and Related Information</t>
  </si>
  <si>
    <t>The Company has three reportable segments, Busey Bank, FirsTech and Busey Wealth Management.  Busey Bank provides a full range of banking services to individual and corporate customers through its branch network in downstate Illinois, through its branch in Indianapolis, Indiana, and through its branch network in southwest Florida.  FirsTech provides remittance processing for online bill payments, lockbox and walk-in payments.  Busey Wealth Management is the parent company of Busey Trust Company, which provides a full range of asset management, investment and fiduciary services to individuals, businesses and foundations, tax preparation and philanthropic advisory services.</t>
  </si>
  <si>
    <t>The Company’s three reportable segments are strategic business units that are separately managed as they offer different products and services and have different marketing strategies.</t>
  </si>
  <si>
    <t>The segment financial information provided below has been derived from the internal accounting system used by management to monitor and manage the financial performance of the Company.  The accounting policies of the three segments are the same as those described in the summary of significant accounting policies in the Company’s Annual Report on Form 10-K for the year ended December 31, 2013.</t>
  </si>
  <si>
    <t>Following is a summary of selected financial information for the Company’s business segments:</t>
  </si>
  <si>
    <t>Total Assets</t>
  </si>
  <si>
    <t>Goodwill &amp; Total Assets:</t>
  </si>
  <si>
    <t>Busey Bank</t>
  </si>
  <si>
    <t>FirsTech</t>
  </si>
  <si>
    <t>Busey Wealth Management</t>
  </si>
  <si>
    <t>All Other</t>
  </si>
  <si>
    <t>(478</t>
  </si>
  <si>
    <t>(88</t>
  </si>
  <si>
    <t>Net income:</t>
  </si>
  <si>
    <t>(703</t>
  </si>
  <si>
    <t>(442</t>
  </si>
  <si>
    <t>Total net income</t>
  </si>
  <si>
    <t>Derivative Financial Instruments</t>
  </si>
  <si>
    <t>Note 11: Derivative Financial Instruments</t>
  </si>
  <si>
    <t>During the quarter ended March 31, 2014, the Company entered into loan agreements that settled in non-U.S. dollar denominations.  The foreign loan balance, gross, translated into U.S. dollars as of March 31, 2014 was $1.8 million.</t>
  </si>
  <si>
    <r>
      <t>Foreign Currency Derivatives.</t>
    </r>
    <r>
      <rPr>
        <sz val="10"/>
        <color theme="1"/>
        <rFont val="Times New Roman"/>
        <family val="1"/>
      </rPr>
      <t xml:space="preserve"> The Company enters into foreign currency forward contracts that are not designated as hedging instruments to mitigate the economic effect of fluctuations in foreign currency exchange rates on certain non-U.S. dollar denominated loans.  Due to the activity in the current quarter, the Company implemented a new accounting policy based on existing accounting standards. Because the foreign currency forward contracts do not meet hedge accounting requirements, gains and losses due to changes in their fair values are recognized in other income.</t>
    </r>
  </si>
  <si>
    <t>The notional amount and fair values of open foreign currency forward contracts were as follows:</t>
  </si>
  <si>
    <t>Forward contracts — foreign exchange:</t>
  </si>
  <si>
    <t>Notional amount</t>
  </si>
  <si>
    <t>Other assets — estimated fair value</t>
  </si>
  <si>
    <t>Other liabilities — estimated fair value</t>
  </si>
  <si>
    <t>The amount of gains and losses relating to foreign currency forward contracts included in other income for the three months ended March 31, 2014 was insignificant.</t>
  </si>
  <si>
    <t>Foreign currency forward contracts involve the risk of dealing with counterparties and their ability to meet contractual terms.  We believe the risk of incurring losses due to nonperformance by our counterparties is manageable.</t>
  </si>
  <si>
    <t>As of March 31, 2014, the Company had no interest rate futures, forwards, swaps or option contracts, or other financial instruments with similar characteristics with the exception of rate lock commitments on mortgage loans to be held for sale.</t>
  </si>
  <si>
    <t>Fair Value Measurements</t>
  </si>
  <si>
    <t>Note 12: Fair Value Measurements</t>
  </si>
  <si>
    <t>The fair value of an asset or liability is the price that would be received by selling that asset or paid in transferring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t>
  </si>
  <si>
    <r>
      <t>Level 1 Inputs</t>
    </r>
    <r>
      <rPr>
        <sz val="10"/>
        <color theme="1"/>
        <rFont val="Times New Roman"/>
        <family val="1"/>
      </rPr>
      <t xml:space="preserve"> - Unadjusted quoted prices in active markets for identical assets or liabilities that the Company has the ability to access at the measurement date.</t>
    </r>
  </si>
  <si>
    <r>
      <t>Level 2 Inputs</t>
    </r>
    <r>
      <rPr>
        <sz val="10"/>
        <color theme="1"/>
        <rFont val="Times New Roman"/>
        <family val="1"/>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 Inputs</t>
    </r>
    <r>
      <rPr>
        <sz val="10"/>
        <color theme="1"/>
        <rFont val="Times New Roman"/>
        <family val="1"/>
      </rPr>
      <t xml:space="preserve"> - Unobservable inputs for determining the fair values of assets or liabilities that reflect the Company’s own assumptions about the assumptions that market participants would use in pricing the assets or liabilities.</t>
    </r>
  </si>
  <si>
    <t>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t>
  </si>
  <si>
    <t>There were no transfers between levels during the quarter ended March 31, 2014.</t>
  </si>
  <si>
    <t>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t>
  </si>
  <si>
    <r>
      <t>Securities Available for Sale</t>
    </r>
    <r>
      <rPr>
        <sz val="10"/>
        <color theme="1"/>
        <rFont val="Times New Roman"/>
        <family val="1"/>
      </rPr>
      <t>. Securities classified as available for sale are reported at fair value utilizing level 1 and level 2 measurements. For mutual funds and other equity securities, unadjusted quoted prices in active markets for identical assets are utilized to determine fair value at the measurement date and have been classified as level 1 in the ASC 820 fair value hierarchy.  For all other securities, the Company obtains fair value measurements from an independent pricing service. The independent pricing service evaluations are based on market data.  The independent pricing service utilizes evaluated pricing models that vary by asset class and incorporate available trade, bid and other market information.  Because many fixed income securities do not trade on a daily basis, the independent pricing service evaluated pricing applications apply available information as applicable through processes such as benchmark curves, benchmarking of like securities, sector groupings, and matrix pricing, to prepare evaluations.  In addition, the independent pricing service uses model processes, such as the Option Adjusted Spread model to assess interest rate impact and develop prepayment scenarios.  The models and processes take into account market convention.  For each asset class, a team of evaluators gathers information from market sources and integrates relevant credit information, perceived market movements and sector news into the evaluated pricing applications and models.</t>
    </r>
  </si>
  <si>
    <t>The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Information of this nature is a trigger to acquire further market data.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in the ASC 820 fair value hierarchy.</t>
  </si>
  <si>
    <r>
      <t>Derivative Assets and Derivative Liabilities.</t>
    </r>
    <r>
      <rPr>
        <sz val="10"/>
        <color theme="1"/>
        <rFont val="Times New Roman"/>
        <family val="1"/>
      </rPr>
      <t xml:space="preserve"> Derivative assets and derivative liabilities are reported at fair value utilizing level 2 measurements.  Derivative instruments with positive fair values are reported as an asset and derivative instruments with negative fair value are reported as liabilities.  The fair value of derivative assets and liabilities is determined based on prices obtained from a third party.  Values of derivative assets and liabilities are primarily based on observable inputs and are classified as level 2 in the ASC 820 fair value hierarchy.</t>
    </r>
  </si>
  <si>
    <t>The following table summarizes financial assets and financial liabilities measured at fair value on a recurring basis as of March 31, 2014 and December 31, 2013, segregated by the level of the valuation inputs within the fair value hierarchy utilized to measure fair value:</t>
  </si>
  <si>
    <t>Level 1</t>
  </si>
  <si>
    <t>Level 2</t>
  </si>
  <si>
    <t>Level 3</t>
  </si>
  <si>
    <t>Inputs</t>
  </si>
  <si>
    <t>Securities available for sale</t>
  </si>
  <si>
    <t>Derivative assets</t>
  </si>
  <si>
    <t>Foreign currency forward contracts</t>
  </si>
  <si>
    <t>Derivative liabilities</t>
  </si>
  <si>
    <t>December 31, 2013</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t>
  </si>
  <si>
    <r>
      <t>Impaired Loans</t>
    </r>
    <r>
      <rPr>
        <sz val="10"/>
        <color theme="1"/>
        <rFont val="Times New Roman"/>
        <family val="1"/>
      </rPr>
      <t>. The Company does not record loans at fair value on a recurring basis. However, periodically, a loan is considered impaired and is reported at the fair value of the underlying collateral, less estimated costs to sell, if repayment is expected solely from the collateral.  Impaired loans measured at fair value typically consist of loans on non-accrual status and restructured loans in compliance with modified terms.  Collateral values are estimated using a combination of observable inputs, including recent appraisals and unobservable inputs based on customized discounting criteria. Due to the significance of the unobservable inputs, all impaired loan fair values have been classified as level 3 in the ASC 820 fair value hierarchy.</t>
    </r>
  </si>
  <si>
    <r>
      <t>OREO.</t>
    </r>
    <r>
      <rPr>
        <sz val="10"/>
        <color theme="1"/>
        <rFont val="Times New Roman"/>
        <family val="1"/>
      </rPr>
      <t>  Non-financial assets and non-financial liabilities measured at fair value include OREO (upon initial recognition or subsequent impairment). OREO properties are measured using a combination of observable inputs, including recent appraisals, and unobservable inputs based on customized discounting criteria. Due to the significance of the unobservable inputs, all OREO fair values have been classified as level 3 in the ASC 820 fair value hierarchy.</t>
    </r>
  </si>
  <si>
    <t>The following table summarizes assets and liabilities measured at fair value on a non-recurring basis as of March 31, 2014 and December 31, 2013, segregated by the level of the valuation inputs within the fair value hierarchy utilized to measure fair value:</t>
  </si>
  <si>
    <t>March 31, 2014</t>
  </si>
  <si>
    <t>Impaired loans</t>
  </si>
  <si>
    <t>OREO</t>
  </si>
  <si>
    <t>The following table presents additional quantitative information about assets measured at fair value on a non-recurring basis for which the Company has utilized level 3 inputs to determine fair value:</t>
  </si>
  <si>
    <t>Quantitative Information about Level 3 Fair Value Measurements</t>
  </si>
  <si>
    <t>Valuation</t>
  </si>
  <si>
    <t>Unobservable</t>
  </si>
  <si>
    <t>Range</t>
  </si>
  <si>
    <t>Estimate</t>
  </si>
  <si>
    <t>Techniques</t>
  </si>
  <si>
    <t>Input</t>
  </si>
  <si>
    <t>(Weighted Average)</t>
  </si>
  <si>
    <t>Appraisal of collateral</t>
  </si>
  <si>
    <t>Appraisal adjustments</t>
  </si>
  <si>
    <r>
      <t>-1.7% to -100.0%</t>
    </r>
    <r>
      <rPr>
        <sz val="11"/>
        <color theme="1"/>
        <rFont val="Times New Roman"/>
        <family val="1"/>
      </rPr>
      <t xml:space="preserve"> </t>
    </r>
    <r>
      <rPr>
        <sz val="10"/>
        <color theme="1"/>
        <rFont val="Times New Roman"/>
        <family val="1"/>
      </rPr>
      <t>(-41.7%)</t>
    </r>
  </si>
  <si>
    <r>
      <t>-6.6% to -100.0%</t>
    </r>
    <r>
      <rPr>
        <sz val="11"/>
        <color theme="1"/>
        <rFont val="Times New Roman"/>
        <family val="1"/>
      </rPr>
      <t xml:space="preserve"> </t>
    </r>
    <r>
      <rPr>
        <sz val="10"/>
        <color theme="1"/>
        <rFont val="Times New Roman"/>
        <family val="1"/>
      </rPr>
      <t>(-47.9%)</t>
    </r>
  </si>
  <si>
    <r>
      <t>-0.4% to -100.0%</t>
    </r>
    <r>
      <rPr>
        <sz val="11"/>
        <color theme="1"/>
        <rFont val="Times New Roman"/>
        <family val="1"/>
      </rPr>
      <t xml:space="preserve"> </t>
    </r>
    <r>
      <rPr>
        <sz val="10"/>
        <color theme="1"/>
        <rFont val="Times New Roman"/>
        <family val="1"/>
      </rPr>
      <t>(-36.0%)</t>
    </r>
  </si>
  <si>
    <t>The estimated fair values of financial instruments that are reported at amortized cost in the Company’s Consolidated Balance Sheets, segregated by the level of the valuation inputs within the fair value hierarchy utilized to measure fair value, were as follows:</t>
  </si>
  <si>
    <t>Carrying</t>
  </si>
  <si>
    <t>Amount</t>
  </si>
  <si>
    <t>Financial assets:</t>
  </si>
  <si>
    <t>Level 2 inputs:</t>
  </si>
  <si>
    <t>Cash and due from banks</t>
  </si>
  <si>
    <t>Securities held to maturity</t>
  </si>
  <si>
    <t>Accrued interest receivable</t>
  </si>
  <si>
    <t>Level 3 inputs:</t>
  </si>
  <si>
    <t>Loans, net</t>
  </si>
  <si>
    <t>Financial liabilities:</t>
  </si>
  <si>
    <t>Accrued interest payable</t>
  </si>
  <si>
    <t>The fair value of loans, net reflects general changes in the interest rate curve used to calculate fair values based on cash flows.</t>
  </si>
  <si>
    <t>FASB ASC Topic 825 requires disclosure of the fair value of financial assets and financial liabilities, including those financial assets and financial liabilities that are not measured and reported at fair value on a recurring basis or non-recurring basis. A detailed description of the valuation methodologies used in estimating the fair value of financial instruments is set forth in the Company’s Annual Report on Form 10-K for the year ended December 31, 2013.</t>
  </si>
  <si>
    <t>Securities (Tables)</t>
  </si>
  <si>
    <t>Schedule of amortized cost, unrealized gains and losses and fair values of securities classified available for sale and held to maturity</t>
  </si>
  <si>
    <t>Schedule of amortized cost and fair value of debt securities available for sale and held to maturity by contractual maturity</t>
  </si>
  <si>
    <t>Schedule of realized gains and losses related to sales of securities available for sale</t>
  </si>
  <si>
    <t>Schedule of securities with gross unrealized losses aggregated by investment category and length of time that individual securities have been in continuous loss position</t>
  </si>
  <si>
    <t>General obligation bonds</t>
  </si>
  <si>
    <t>Summary of amortized cost and fair values of the Company's portfolio of municipal bonds by issuer state</t>
  </si>
  <si>
    <t>Revenue bonds</t>
  </si>
  <si>
    <t>Loans (Tables)</t>
  </si>
  <si>
    <t>Schedule of geographic distributions of loans</t>
  </si>
  <si>
    <t>Schedule of weighted average risk grades segregated by category of loans (excluding held-for-sale, non posted and clearings)</t>
  </si>
  <si>
    <t>Schedule of age analysis of past due loans still accruing and non-accrual loans</t>
  </si>
  <si>
    <t>Schedule of restructured loans</t>
  </si>
  <si>
    <t>Schedule of performing loans classified as TDRs, segregated by category and geography</t>
  </si>
  <si>
    <t>Schedule of performing loans, segregated by category and geography, modified as TDRs</t>
  </si>
  <si>
    <t>Schedule of details of impaired loans, segregated by category and geography</t>
  </si>
  <si>
    <t>Schedule of activity on the allowance for loan losses</t>
  </si>
  <si>
    <t>Schedule of allowance for loan losses and recorded investments</t>
  </si>
  <si>
    <t>Securities Sold Under Agreements to Repurchase (Tables)</t>
  </si>
  <si>
    <t>Schedule of distribution of securities sold under agreements to repurchase and weighted average interest rates</t>
  </si>
  <si>
    <t>Earnings Per Common Share (Tables)</t>
  </si>
  <si>
    <t>Schedule of net income per share calculations for basic and diluted methods</t>
  </si>
  <si>
    <t>Stock-based Compensation (Tables)</t>
  </si>
  <si>
    <t>Schedule of status and changes in stock option plans</t>
  </si>
  <si>
    <t>Summary of the changes in the company's stock unit awards</t>
  </si>
  <si>
    <t>Outstanding Commitments and Contingent Liabilities (Tables)</t>
  </si>
  <si>
    <t>Schedule of contractual amount of exposure to off-balance-sheet risk</t>
  </si>
  <si>
    <t>Reportable Segments and Related Information (Tables)</t>
  </si>
  <si>
    <t>Summary of information relating to reportable segments</t>
  </si>
  <si>
    <t>Derivative Financial Instruments (Tables)</t>
  </si>
  <si>
    <t>Schedule of notional amount and fair values of open foreign currency forward contracts</t>
  </si>
  <si>
    <t>Fair Value Measurements (Tables)</t>
  </si>
  <si>
    <t>Schedule of financial assets and financial liabilities measured at fair value on a recurring basis</t>
  </si>
  <si>
    <t>Schedule of assets and liabilities measured at fair value on a non-recurring basis</t>
  </si>
  <si>
    <t>Schedule of quantitative information about Level 3 fair value measurements</t>
  </si>
  <si>
    <t>Schedule of estimated fair values of financial instruments</t>
  </si>
  <si>
    <t>Basis of Presentation (Details)</t>
  </si>
  <si>
    <t>item</t>
  </si>
  <si>
    <t>Number of significant subsequent events</t>
  </si>
  <si>
    <t>Securities (Details) (USD $)</t>
  </si>
  <si>
    <t>12 Months Ended</t>
  </si>
  <si>
    <t>Amortized Cost</t>
  </si>
  <si>
    <t>Gross Unrealized Gains</t>
  </si>
  <si>
    <t>Gross Unrealized Losses</t>
  </si>
  <si>
    <t>Fair Value</t>
  </si>
  <si>
    <t>Available for sale, Amortized Cost</t>
  </si>
  <si>
    <t>Available for sale, Fair Value</t>
  </si>
  <si>
    <t>Held to maturity, Amortized Cost</t>
  </si>
  <si>
    <t>Held to maturity, Fair Value</t>
  </si>
  <si>
    <t>Realized gains and losses related to sales of securities available for sale</t>
  </si>
  <si>
    <t>Tax provision related to net realized gains (losses)</t>
  </si>
  <si>
    <t>Carrying amount of investment securities pledged as collateral</t>
  </si>
  <si>
    <t>Continuous unrealized losses existing for less than 12 months, gross</t>
  </si>
  <si>
    <t>Continuous unrealized losses existing greater than 12 months, gross</t>
  </si>
  <si>
    <t>Available for sale, Unrealized Losses</t>
  </si>
  <si>
    <t>Held to maturity, Unrealized Losses</t>
  </si>
  <si>
    <t>Number of securities in unrealized loss position</t>
  </si>
  <si>
    <t>Securities in unrealized loss position as a percentage of aggregate carrying value of investments</t>
  </si>
  <si>
    <t>Debt securities</t>
  </si>
  <si>
    <t>Obligations of states and political subdivisions | Maximum</t>
  </si>
  <si>
    <t>Securities (Details 2) (USD $)</t>
  </si>
  <si>
    <t>Available for sale, fair value</t>
  </si>
  <si>
    <t>Held to maturity, fair value</t>
  </si>
  <si>
    <t>Number of issuers</t>
  </si>
  <si>
    <t>Average Exposure Per Issuer (Fair Value)</t>
  </si>
  <si>
    <t>Amount of largest exposure to a single issuer</t>
  </si>
  <si>
    <t>Percentage of the entity's stockholders equity in excess of aggregate book or market value</t>
  </si>
  <si>
    <t>Percentage of underlying asset rated by at least a specified nationally recognized statistical rating organization</t>
  </si>
  <si>
    <t>Minimum number of nationally recognized statistical rating organizations</t>
  </si>
  <si>
    <t>Percentage of underlying asset unrated</t>
  </si>
  <si>
    <t>General obligation bonds | Illinois</t>
  </si>
  <si>
    <t>General obligation bonds | Wisconsin</t>
  </si>
  <si>
    <t>General obligation bonds | Michigan</t>
  </si>
  <si>
    <t>General obligation bonds | Pennsylvania</t>
  </si>
  <si>
    <t>General obligation bonds | Ohio</t>
  </si>
  <si>
    <t>General obligation bonds | Texas</t>
  </si>
  <si>
    <t>General obligation bonds | Iowa</t>
  </si>
  <si>
    <t>General obligation bonds | Other</t>
  </si>
  <si>
    <t>Revenue bonds | Illinois</t>
  </si>
  <si>
    <t>Revenue bonds | Indiana</t>
  </si>
  <si>
    <t>Revenue bonds | Other</t>
  </si>
  <si>
    <t>Total Risk Based Capital for rated securities (as a percent)</t>
  </si>
  <si>
    <t>Total Risk Based Capital for unrated securities (as a percent)</t>
  </si>
  <si>
    <t>Obligations of states and political subdivisions | General obligation bonds</t>
  </si>
  <si>
    <t>Number of states in which investment is held</t>
  </si>
  <si>
    <t>Number of states in which investment is held in excess of aggregate fair value</t>
  </si>
  <si>
    <t>Aggregate fair value</t>
  </si>
  <si>
    <t>Obligations of states and political subdivisions | Revenue bonds</t>
  </si>
  <si>
    <t>Loans (Details) (USD $)</t>
  </si>
  <si>
    <t>mi</t>
  </si>
  <si>
    <t>Dec. 31, 2012</t>
  </si>
  <si>
    <t>Less held for sale</t>
  </si>
  <si>
    <t>Total loans before allowance for loan losses</t>
  </si>
  <si>
    <t>Net deferred loan origination costs</t>
  </si>
  <si>
    <t>Minimum target period for lending via intermediate term loans</t>
  </si>
  <si>
    <t>'0 years</t>
  </si>
  <si>
    <t>Maximum target period for lending via intermediate term loans</t>
  </si>
  <si>
    <t>'7 years</t>
  </si>
  <si>
    <t>Geographical area from lending offices which attempt is made to lend short and intermediate term loans (in miles)</t>
  </si>
  <si>
    <t>Direct and indirect maximum total borrowing relationship limit</t>
  </si>
  <si>
    <t>Borrowing relationships, threshold above Which board of directors will review annually</t>
  </si>
  <si>
    <t>Number of primary areas for lending loan</t>
  </si>
  <si>
    <t>Loans (Details 2) (USD $)</t>
  </si>
  <si>
    <t>Grades 1, 3, 6 and 7</t>
  </si>
  <si>
    <t>Loans receivable</t>
  </si>
  <si>
    <t>Grades 8, 9, and 10</t>
  </si>
  <si>
    <t>Increase or decrease in loans receivable</t>
  </si>
  <si>
    <t>Grades 1,3,6</t>
  </si>
  <si>
    <t>Grades 1,3,6 | Illinois/Indiana</t>
  </si>
  <si>
    <t>Grades 1,3,6 | Florida</t>
  </si>
  <si>
    <t>Grade 7</t>
  </si>
  <si>
    <t>Grade 7 | Illinois/Indiana</t>
  </si>
  <si>
    <t>Grade 7 | Florida</t>
  </si>
  <si>
    <t>Grade 8</t>
  </si>
  <si>
    <t>Limit above which loans are quarterly reviewed</t>
  </si>
  <si>
    <t>Grade 8 | Illinois/Indiana</t>
  </si>
  <si>
    <t>Grade 8 | Florida</t>
  </si>
  <si>
    <t>Grade 9</t>
  </si>
  <si>
    <t>Grade 9 | Illinois/Indiana</t>
  </si>
  <si>
    <t>Grade 9 | Florida</t>
  </si>
  <si>
    <t>Grade 10</t>
  </si>
  <si>
    <t>Grade 10 | Illinois/Indiana</t>
  </si>
  <si>
    <t>Grade 10 | Florida</t>
  </si>
  <si>
    <t>Commercial | Illinois/Indiana</t>
  </si>
  <si>
    <t>Weighted Avg. Risk Grade</t>
  </si>
  <si>
    <t>Commercial | Florida</t>
  </si>
  <si>
    <t>Commercial | Grades 1,3,6 | Illinois/Indiana</t>
  </si>
  <si>
    <t>Commercial | Grades 1,3,6 | Florida</t>
  </si>
  <si>
    <t>Commercial | Grade 7</t>
  </si>
  <si>
    <t>Limit above which loans are annually reviewed</t>
  </si>
  <si>
    <t>Commercial | Grade 7 | Illinois/Indiana</t>
  </si>
  <si>
    <t>Commercial | Grade 7 | Florida</t>
  </si>
  <si>
    <t>Commercial | Grade 8 | Illinois/Indiana</t>
  </si>
  <si>
    <t>Commercial | Grade 8 | Florida</t>
  </si>
  <si>
    <t>Commercial | Grade 9 | Illinois/Indiana</t>
  </si>
  <si>
    <t>Commercial | Grade 9 | Florida</t>
  </si>
  <si>
    <t>Commercial | Grade 10 | Illinois/Indiana</t>
  </si>
  <si>
    <t>Commercial | Grade 10 | Florida</t>
  </si>
  <si>
    <t>Commercial real estate | Illinois/Indiana</t>
  </si>
  <si>
    <t>Commercial real estate | Florida</t>
  </si>
  <si>
    <t>Commercial real estate | Grades 1,3,6 | Illinois/Indiana</t>
  </si>
  <si>
    <t>Commercial real estate | Grades 1,3,6 | Florida</t>
  </si>
  <si>
    <t>Commercial real estate | Grade 7</t>
  </si>
  <si>
    <t>Commercial real estate | Grade 7 | Illinois/Indiana</t>
  </si>
  <si>
    <t>Commercial real estate | Grade 7 | Florida</t>
  </si>
  <si>
    <t>Commercial real estate | Grade 8 | Illinois/Indiana</t>
  </si>
  <si>
    <t>Commercial real estate | Grade 8 | Florida</t>
  </si>
  <si>
    <t>Commercial real estate | Grade 9 | Illinois/Indiana</t>
  </si>
  <si>
    <t>Commercial real estate | Grade 9 | Florida</t>
  </si>
  <si>
    <t>Commercial real estate | Grade 10 | Illinois/Indiana</t>
  </si>
  <si>
    <t>Commercial real estate | Grade 10 | Florida</t>
  </si>
  <si>
    <t>Real estate construction | Illinois/Indiana</t>
  </si>
  <si>
    <t>Real estate construction | Florida</t>
  </si>
  <si>
    <t>Real estate construction | Grades 1,3,6 | Illinois/Indiana</t>
  </si>
  <si>
    <t>Real estate construction | Grades 1,3,6 | Florida</t>
  </si>
  <si>
    <t>Real estate construction | Grade 7 | Illinois/Indiana</t>
  </si>
  <si>
    <t>Real estate construction | Grade 7 | Florida</t>
  </si>
  <si>
    <t>Real estate construction | Grade 8 | Illinois/Indiana</t>
  </si>
  <si>
    <t>Real estate construction | Grade 8 | Florida</t>
  </si>
  <si>
    <t>Real estate construction | Grade 9 | Illinois/Indiana</t>
  </si>
  <si>
    <t>Real estate construction | Grade 9 | Florida</t>
  </si>
  <si>
    <t>Real estate construction | Grade 10 | Illinois/Indiana</t>
  </si>
  <si>
    <t>Retail real estate | Illinois/Indiana</t>
  </si>
  <si>
    <t>Retail real estate | Florida</t>
  </si>
  <si>
    <t>Retail real estate | Grades 1,3,6 | Illinois/Indiana</t>
  </si>
  <si>
    <t>Retail real estate | Grades 1,3,6 | Florida</t>
  </si>
  <si>
    <t>Retail real estate | Grade 7 | Illinois/Indiana</t>
  </si>
  <si>
    <t>Retail real estate | Grade 7 | Florida</t>
  </si>
  <si>
    <t>Retail real estate | Grade 8 | Illinois/Indiana</t>
  </si>
  <si>
    <t>Retail real estate | Grade 8 | Florida</t>
  </si>
  <si>
    <t>Retail real estate | Grade 9 | Illinois/Indiana</t>
  </si>
  <si>
    <t>Retail real estate | Grade 9 | Florida</t>
  </si>
  <si>
    <t>Retail real estate | Grade 10 | Illinois/Indiana</t>
  </si>
  <si>
    <t>Retail real estate | Grade 10 | Florida</t>
  </si>
  <si>
    <t>Retail other | Illinois/Indiana</t>
  </si>
  <si>
    <t>Retail other | Florida</t>
  </si>
  <si>
    <t>Retail other | Grades 1,3,6 | Illinois/Indiana</t>
  </si>
  <si>
    <t>Retail other | Grades 1,3,6 | Florida</t>
  </si>
  <si>
    <t>Retail other | Grade 7 | Illinois/Indiana</t>
  </si>
  <si>
    <t>Retail other | Grade 9 | Illinois/Indiana</t>
  </si>
  <si>
    <t>Loans (Details 3) (USD $)</t>
  </si>
  <si>
    <t>Loans past due, still accruing</t>
  </si>
  <si>
    <t>30-59 Days</t>
  </si>
  <si>
    <t>60-89 Days</t>
  </si>
  <si>
    <t>Non-accrual Loans</t>
  </si>
  <si>
    <t>Minimum period past due as criterion for assessing impairment of loans</t>
  </si>
  <si>
    <t>'60 days</t>
  </si>
  <si>
    <t>Minimum amount criterion for assessing impairment of loans</t>
  </si>
  <si>
    <t>Loans assessed for impairment if loans are above a particular limit and are of eighth grade</t>
  </si>
  <si>
    <t>Gross interest income that would have been recorded if impaired loans had been current</t>
  </si>
  <si>
    <t>Minimum period past due after which restructured loan is included in the non-performing loan</t>
  </si>
  <si>
    <t>'90 days</t>
  </si>
  <si>
    <t>Restructured loans</t>
  </si>
  <si>
    <t>Total loans</t>
  </si>
  <si>
    <t>In compliance with modified terms</t>
  </si>
  <si>
    <t>30-89 days past due</t>
  </si>
  <si>
    <t>Loans (Details 4) (USD $)</t>
  </si>
  <si>
    <t>Number of contracts</t>
  </si>
  <si>
    <t>Recorded Investment</t>
  </si>
  <si>
    <t>Unpaid Contractual Principal Balance</t>
  </si>
  <si>
    <t>Recorded Investment with No Allowance</t>
  </si>
  <si>
    <t>Recorded Investment with Allowance</t>
  </si>
  <si>
    <t>Total Recorded Investment</t>
  </si>
  <si>
    <t>Related Allowance</t>
  </si>
  <si>
    <t>Average Recorded Investment</t>
  </si>
  <si>
    <t>Minimum days past due for TDR loans to be classified as non-performing</t>
  </si>
  <si>
    <t>Loans (Details 5) (USD $)</t>
  </si>
  <si>
    <t>In Millions, unless otherwise specified</t>
  </si>
  <si>
    <t>The number of components in the general portion of the Company's allowance</t>
  </si>
  <si>
    <t>Number of quarters whose historical average is used to calculate the historical loss ratio</t>
  </si>
  <si>
    <t>Increase in allowances</t>
  </si>
  <si>
    <t>Period of charge-off percentage based on which additional allocation is determined</t>
  </si>
  <si>
    <t>'1 year</t>
  </si>
  <si>
    <t>Minimum additional reserve (as a percent)</t>
  </si>
  <si>
    <t>Number of quarters in more current measure of historical losses in adversely graded loans</t>
  </si>
  <si>
    <t>Number of quarters in less current measure of historical losses in adversely graded loans</t>
  </si>
  <si>
    <t>Minimum additional amount for loans (as a percent)</t>
  </si>
  <si>
    <t>Loans (Details 6) (USD $)</t>
  </si>
  <si>
    <t>Changes in allowance for loan losses</t>
  </si>
  <si>
    <t>Commercial Real Estate | Illinois/Indiana</t>
  </si>
  <si>
    <t>Commercial Real Estate | Florida</t>
  </si>
  <si>
    <t>Real Estate Construction | Illinois/Indiana</t>
  </si>
  <si>
    <t>Real Estate Construction | Florida</t>
  </si>
  <si>
    <t>Retail Real Estate | Illinois/Indiana</t>
  </si>
  <si>
    <t>Retail Real Estate | Florida</t>
  </si>
  <si>
    <t>Retail Other | Illinois/Indiana</t>
  </si>
  <si>
    <t>Retail Other | Florida</t>
  </si>
  <si>
    <t>Securities Sold Under Agreements to Repurchase (Details) (USD $)</t>
  </si>
  <si>
    <t>Maximum maturity period of securities sold under agreements to repurchase</t>
  </si>
  <si>
    <t>Weighted average interest rate at end of period (as a percent)</t>
  </si>
  <si>
    <t>Weighted average interest rate during period (as a percent)</t>
  </si>
  <si>
    <t>Earnings Per Common Share (Details) (USD $)</t>
  </si>
  <si>
    <t>Net income per share calculations for basic and diluted methods</t>
  </si>
  <si>
    <t>Net income available to common stockholders (in dollars)</t>
  </si>
  <si>
    <t>Dilutive effect of outstanding options, warrants and restricted stock units as determined by the application of the treasury stock method (in shares)</t>
  </si>
  <si>
    <t>Stock options</t>
  </si>
  <si>
    <t>Anti-dilutive securities excluded from the calculation of common stock equivalents</t>
  </si>
  <si>
    <t>Number of anti-dilutive securities (in shares)</t>
  </si>
  <si>
    <t>Warrants</t>
  </si>
  <si>
    <t>Restricted stock units</t>
  </si>
  <si>
    <t>Stock-based Compensation (Details) (USD $)</t>
  </si>
  <si>
    <t>In Millions, except Share data, unless otherwise specified</t>
  </si>
  <si>
    <t>Stock option awards</t>
  </si>
  <si>
    <t>DSUs</t>
  </si>
  <si>
    <t>Directors</t>
  </si>
  <si>
    <t>Shares authorized for repurchase under stock repurchase plan</t>
  </si>
  <si>
    <t>Number of shares held in treasury</t>
  </si>
  <si>
    <t>Outstanding at beginning of year (in shares)</t>
  </si>
  <si>
    <t>Forfeited (in shares)</t>
  </si>
  <si>
    <t>Outstanding at end of period (in shares)</t>
  </si>
  <si>
    <t>Exercisable at end of period (in shares)</t>
  </si>
  <si>
    <t>Weighted-Average Exercise Price</t>
  </si>
  <si>
    <t>Outstanding at beginning of year (in dollars per share)</t>
  </si>
  <si>
    <t>Forfeited (in dollars per share)</t>
  </si>
  <si>
    <t>Outstanding at end of period (in dollars per share)</t>
  </si>
  <si>
    <t>Exercisable at end of period (in dollars per share)</t>
  </si>
  <si>
    <t>Weighted-Average Remaining Contractual Term</t>
  </si>
  <si>
    <t>'2 years 5 months 1 day</t>
  </si>
  <si>
    <t>Non-vested at beginning of year (in shares)</t>
  </si>
  <si>
    <t>Dividend Equivalents Earned (in shares)</t>
  </si>
  <si>
    <t>Vested (in shares)</t>
  </si>
  <si>
    <t>Non-vested at end of period (in shares)</t>
  </si>
  <si>
    <t>Weighted-Average Grant Date Fair Value</t>
  </si>
  <si>
    <t>Non-vested at beginning of year (in dollars per share)</t>
  </si>
  <si>
    <t>Dividend Equivalents Earned (in dollars per share)</t>
  </si>
  <si>
    <t>Vested (in dollars per share)</t>
  </si>
  <si>
    <t>Non-vested at end of period (in dollars per share)</t>
  </si>
  <si>
    <t>Additional disclosures</t>
  </si>
  <si>
    <t>Amount of compensation cost to be recognized</t>
  </si>
  <si>
    <t>Period over which cost will be recognized</t>
  </si>
  <si>
    <t>'3 years 4 months 24 days</t>
  </si>
  <si>
    <t>Compensation expense recognized</t>
  </si>
  <si>
    <t>Outstanding Commitments and Contingent Liabilities (Details) (USD $)</t>
  </si>
  <si>
    <t>Maximum</t>
  </si>
  <si>
    <t>Financial instruments whose contract amounts represent credit risk</t>
  </si>
  <si>
    <t>Term for guarantee</t>
  </si>
  <si>
    <t>Liabilities for potential obligations under guarantees</t>
  </si>
  <si>
    <t>Reportable Segments and Related Information (Details) (USD $)</t>
  </si>
  <si>
    <t>Number of reportable segments</t>
  </si>
  <si>
    <t>Total Assets</t>
  </si>
  <si>
    <t>Interest Income</t>
  </si>
  <si>
    <t>Interest Expense</t>
  </si>
  <si>
    <t>Other Income</t>
  </si>
  <si>
    <t>Net Income</t>
  </si>
  <si>
    <t>Operating segments | Busey Bank</t>
  </si>
  <si>
    <t>Operating segments | FirsTech</t>
  </si>
  <si>
    <t>Operating segments | Busey Wealth Management</t>
  </si>
  <si>
    <t>All other</t>
  </si>
  <si>
    <t>Derivative Financial Instruments (Details) (USD $)</t>
  </si>
  <si>
    <t>Number of interest rate futures, forwards, swaps or option contracts, or other financial instruments</t>
  </si>
  <si>
    <t>Foreign loan balance, gross</t>
  </si>
  <si>
    <t>Foreign currency forward contracts | Not designated as hedging</t>
  </si>
  <si>
    <t>Foreign currency forward contracts | Not designated as hedging | Other assets</t>
  </si>
  <si>
    <t>Estimated fair value</t>
  </si>
  <si>
    <t>Foreign currency forward contracts | Not designated as hedging | Other liabilities</t>
  </si>
  <si>
    <t>Fair Value Measurements (Details) (USD $)</t>
  </si>
  <si>
    <t>Transfers between levels of fair value hierarchy</t>
  </si>
  <si>
    <t>Financial assets and financial liabilities measured at fair value</t>
  </si>
  <si>
    <t>Recurring basis | Level 1 Inputs | Mutual funds and other equity securities</t>
  </si>
  <si>
    <t>Recurring basis | Level 2 Inputs | Foreign currency forward contracts</t>
  </si>
  <si>
    <t>Recurring basis | Level 2 Inputs | U.S. Treasury securities</t>
  </si>
  <si>
    <t>Recurring basis | Level 2 Inputs | Obligations of U.S. government corporations and agencies</t>
  </si>
  <si>
    <t>Recurring basis | Level 2 Inputs | Obligations of states and political subdivisions</t>
  </si>
  <si>
    <t>Recurring basis | Level 2 Inputs | Residential mortgage-backed securities</t>
  </si>
  <si>
    <t>Recurring basis | Level 2 Inputs | Corporate debt securities</t>
  </si>
  <si>
    <t>Recurring basis | Total Fair Value | Foreign currency forward contracts</t>
  </si>
  <si>
    <t>Recurring basis | Total Fair Value | U.S. Treasury securities</t>
  </si>
  <si>
    <t>Recurring basis | Total Fair Value | Obligations of U.S. government corporations and agencies</t>
  </si>
  <si>
    <t>Recurring basis | Total Fair Value | Obligations of states and political subdivisions</t>
  </si>
  <si>
    <t>Recurring basis | Total Fair Value | Residential mortgage-backed securities</t>
  </si>
  <si>
    <t>Recurring basis | Total Fair Value | Corporate debt securities</t>
  </si>
  <si>
    <t>Recurring basis | Total Fair Value | Mutual funds and other equity securities</t>
  </si>
  <si>
    <t>Non-recurring basis | Level 3 Inputs</t>
  </si>
  <si>
    <t>Non-recurring basis | Total Fair Value</t>
  </si>
  <si>
    <t>Fair Value Measurements (Details 2) (USD $)</t>
  </si>
  <si>
    <t>Quantitative Information about Level 3 Fair Value Measurements</t>
  </si>
  <si>
    <t>Non-recurring basis | Level 3</t>
  </si>
  <si>
    <t>Non-recurring basis | Level 3 | Appraisal of collateral | Impaired loans</t>
  </si>
  <si>
    <t>Non-recurring basis | Level 3 | Appraisal of collateral | Impaired loans | Minimum</t>
  </si>
  <si>
    <t>Appraisal adjustments (as a percent)</t>
  </si>
  <si>
    <t>Non-recurring basis | Level 3 | Appraisal of collateral | Impaired loans | Maximum</t>
  </si>
  <si>
    <t>Non-recurring basis | Level 3 | Appraisal of collateral | Impaired loans | Weighted Average</t>
  </si>
  <si>
    <t>Non-recurring basis | Level 3 | Appraisal of collateral | OREO</t>
  </si>
  <si>
    <t>Non-recurring basis | Level 3 | Appraisal of collateral | OREO | Minimum</t>
  </si>
  <si>
    <t>Non-recurring basis | Level 3 | Appraisal of collateral | OREO | Maximum</t>
  </si>
  <si>
    <t>Non-recurring basis | Level 3 | Appraisal of collateral | OREO | Weighted Average</t>
  </si>
  <si>
    <t>Fair Value Measurements (Details 3) (USD $)</t>
  </si>
  <si>
    <t>Carrying Amount | Level 2 Inputs</t>
  </si>
  <si>
    <t>Carrying Amount | Level 3 Inputs</t>
  </si>
  <si>
    <t>Fair Value | Level 2 Inputs</t>
  </si>
  <si>
    <t>Fair Value | Level 3 Inpu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
      <sz val="3"/>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horizontal="left" vertical="top"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33" borderId="0" xfId="0" applyFont="1" applyFill="1" applyAlignment="1">
      <alignment horizontal="left" wrapText="1" inden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1" fillId="33" borderId="14"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wrapText="1"/>
    </xf>
    <xf numFmtId="0" fontId="18" fillId="0" borderId="0" xfId="0" applyFont="1" applyAlignment="1">
      <alignment horizontal="center"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22" fillId="0" borderId="15" xfId="0" applyFont="1" applyBorder="1" applyAlignment="1">
      <alignment horizontal="center" wrapText="1"/>
    </xf>
    <xf numFmtId="0" fontId="21" fillId="34" borderId="0" xfId="0" applyFont="1" applyFill="1" applyAlignment="1">
      <alignment horizontal="left" vertical="top" wrapText="1" indent="1"/>
    </xf>
    <xf numFmtId="0" fontId="21" fillId="34" borderId="0" xfId="0" applyFont="1" applyFill="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3" fillId="0" borderId="0" xfId="0" applyFont="1" applyAlignment="1">
      <alignment horizontal="left" vertical="top" wrapText="1" indent="1"/>
    </xf>
    <xf numFmtId="0" fontId="19" fillId="33" borderId="0" xfId="0" applyFont="1" applyFill="1" applyAlignment="1">
      <alignment horizontal="left" vertical="top" wrapText="1" indent="1"/>
    </xf>
    <xf numFmtId="0" fontId="21" fillId="0" borderId="0" xfId="0" applyFont="1" applyAlignment="1">
      <alignment wrapText="1"/>
    </xf>
    <xf numFmtId="0" fontId="22" fillId="34" borderId="0" xfId="0" applyFont="1" applyFill="1" applyAlignment="1">
      <alignment horizontal="center" wrapText="1"/>
    </xf>
    <xf numFmtId="0" fontId="18" fillId="0" borderId="10" xfId="0" applyFont="1" applyBorder="1" applyAlignment="1">
      <alignment wrapText="1"/>
    </xf>
    <xf numFmtId="0" fontId="18" fillId="33" borderId="11"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18" fillId="33" borderId="11" xfId="0" applyNumberFormat="1" applyFont="1" applyFill="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3" borderId="13" xfId="0" applyNumberFormat="1" applyFont="1" applyFill="1" applyBorder="1" applyAlignment="1">
      <alignment horizontal="right" wrapText="1"/>
    </xf>
    <xf numFmtId="0" fontId="21" fillId="0" borderId="0" xfId="0" applyFont="1" applyAlignment="1">
      <alignment horizontal="left" wrapText="1" inden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18" fillId="33" borderId="10" xfId="0" applyFont="1" applyFill="1" applyBorder="1" applyAlignment="1">
      <alignment wrapText="1"/>
    </xf>
    <xf numFmtId="3" fontId="18" fillId="33" borderId="15" xfId="0" applyNumberFormat="1" applyFont="1" applyFill="1" applyBorder="1" applyAlignment="1">
      <alignment horizontal="right" wrapText="1"/>
    </xf>
    <xf numFmtId="0" fontId="21" fillId="33" borderId="0" xfId="0" applyFont="1" applyFill="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indent="1"/>
    </xf>
    <xf numFmtId="0" fontId="21" fillId="0" borderId="0" xfId="0" applyFont="1" applyBorder="1" applyAlignment="1">
      <alignment horizontal="center" wrapText="1"/>
    </xf>
    <xf numFmtId="0" fontId="21" fillId="0" borderId="13" xfId="0" applyFont="1" applyBorder="1" applyAlignment="1">
      <alignment horizontal="right" wrapText="1"/>
    </xf>
    <xf numFmtId="0" fontId="21" fillId="0" borderId="0" xfId="0" applyFont="1" applyAlignment="1">
      <alignment horizontal="center" vertical="top"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18" fillId="33" borderId="15" xfId="0" applyFont="1" applyFill="1" applyBorder="1" applyAlignment="1">
      <alignment horizontal="right" wrapText="1"/>
    </xf>
    <xf numFmtId="0" fontId="21" fillId="0" borderId="0" xfId="0" applyFont="1" applyAlignment="1">
      <alignment horizontal="left" wrapText="1" indent="3"/>
    </xf>
    <xf numFmtId="0" fontId="18" fillId="33" borderId="0" xfId="0" applyFont="1" applyFill="1" applyAlignment="1">
      <alignment horizontal="left" wrapText="1" indent="1"/>
    </xf>
    <xf numFmtId="0" fontId="0" fillId="0" borderId="10" xfId="0"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indent="3"/>
    </xf>
    <xf numFmtId="0" fontId="21" fillId="0" borderId="14" xfId="0" applyFont="1" applyBorder="1" applyAlignment="1">
      <alignment horizontal="right" wrapText="1"/>
    </xf>
    <xf numFmtId="0" fontId="18" fillId="0" borderId="0" xfId="0" applyFont="1" applyAlignment="1">
      <alignment horizontal="left" wrapText="1" indent="5"/>
    </xf>
    <xf numFmtId="0" fontId="20" fillId="0" borderId="0" xfId="0" applyFont="1" applyAlignment="1">
      <alignmen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top" wrapText="1" indent="4"/>
    </xf>
    <xf numFmtId="0" fontId="25" fillId="33" borderId="0" xfId="0" applyFont="1" applyFill="1" applyAlignment="1">
      <alignment horizontal="left" vertical="top" wrapText="1" indent="1"/>
    </xf>
    <xf numFmtId="0" fontId="21" fillId="34" borderId="0" xfId="0" applyFont="1" applyFill="1" applyAlignment="1">
      <alignment horizontal="center" wrapText="1"/>
    </xf>
    <xf numFmtId="0" fontId="22" fillId="34" borderId="10" xfId="0" applyFont="1" applyFill="1" applyBorder="1" applyAlignment="1">
      <alignment horizontal="center" wrapText="1"/>
    </xf>
    <xf numFmtId="0" fontId="21" fillId="34" borderId="13" xfId="0" applyFont="1" applyFill="1" applyBorder="1" applyAlignment="1">
      <alignment horizontal="center" wrapText="1"/>
    </xf>
    <xf numFmtId="0" fontId="22" fillId="34" borderId="13" xfId="0" applyFont="1" applyFill="1" applyBorder="1" applyAlignment="1">
      <alignment horizontal="center" wrapText="1"/>
    </xf>
    <xf numFmtId="0" fontId="18" fillId="33" borderId="0" xfId="0" applyFont="1" applyFill="1" applyAlignment="1">
      <alignment horizontal="center" wrapText="1"/>
    </xf>
    <xf numFmtId="0" fontId="25" fillId="0" borderId="0" xfId="0" applyFont="1" applyAlignment="1">
      <alignment horizontal="left" vertical="top" wrapText="1" indent="1"/>
    </xf>
    <xf numFmtId="0" fontId="22" fillId="34" borderId="10" xfId="0" applyFont="1" applyFill="1" applyBorder="1" applyAlignment="1">
      <alignment horizontal="center" wrapText="1"/>
    </xf>
    <xf numFmtId="0" fontId="22" fillId="34"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86822330</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04</v>
      </c>
      <c r="B1" s="1" t="s">
        <v>1</v>
      </c>
    </row>
    <row r="2" spans="1:2" x14ac:dyDescent="0.25">
      <c r="A2" s="8"/>
      <c r="B2" s="1" t="s">
        <v>2</v>
      </c>
    </row>
    <row r="3" spans="1:2" x14ac:dyDescent="0.25">
      <c r="A3" s="4" t="s">
        <v>204</v>
      </c>
      <c r="B3" s="5" t="s">
        <v>3</v>
      </c>
    </row>
    <row r="4" spans="1:2" x14ac:dyDescent="0.25">
      <c r="A4" s="13" t="s">
        <v>204</v>
      </c>
      <c r="B4" s="5" t="s">
        <v>3</v>
      </c>
    </row>
    <row r="5" spans="1:2" ht="26.25" x14ac:dyDescent="0.25">
      <c r="A5" s="13"/>
      <c r="B5" s="11" t="s">
        <v>205</v>
      </c>
    </row>
    <row r="6" spans="1:2" x14ac:dyDescent="0.25">
      <c r="A6" s="13"/>
      <c r="B6" s="12"/>
    </row>
    <row r="7" spans="1:2" ht="153.75" x14ac:dyDescent="0.25">
      <c r="A7" s="13"/>
      <c r="B7" s="14" t="s">
        <v>20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6"/>
  <sheetViews>
    <sheetView showGridLines="0" workbookViewId="0"/>
  </sheetViews>
  <sheetFormatPr defaultRowHeight="15" x14ac:dyDescent="0.25"/>
  <cols>
    <col min="1" max="1" width="9.7109375" bestFit="1" customWidth="1"/>
    <col min="2" max="2" width="36.5703125" bestFit="1" customWidth="1"/>
    <col min="3" max="3" width="29.28515625" customWidth="1"/>
    <col min="4" max="4" width="28.28515625" customWidth="1"/>
    <col min="5" max="5" width="21" customWidth="1"/>
    <col min="6" max="6" width="5.85546875" customWidth="1"/>
    <col min="7" max="7" width="15.42578125" customWidth="1"/>
    <col min="8" max="8" width="21" customWidth="1"/>
    <col min="9" max="9" width="5.85546875" customWidth="1"/>
    <col min="10" max="10" width="21" customWidth="1"/>
    <col min="11" max="11" width="17.28515625" customWidth="1"/>
    <col min="12" max="12" width="5.85546875" customWidth="1"/>
    <col min="13" max="14" width="21" customWidth="1"/>
    <col min="15" max="15" width="29.28515625" customWidth="1"/>
    <col min="16" max="16" width="5.85546875" customWidth="1"/>
    <col min="17" max="17" width="21" customWidth="1"/>
    <col min="18" max="18" width="29.28515625" customWidth="1"/>
    <col min="19" max="19" width="5.85546875" customWidth="1"/>
    <col min="20" max="20" width="15.42578125" customWidth="1"/>
    <col min="21" max="21" width="29.28515625" customWidth="1"/>
  </cols>
  <sheetData>
    <row r="1" spans="1:21" ht="15" customHeight="1" x14ac:dyDescent="0.25">
      <c r="A1" s="8" t="s">
        <v>2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07</v>
      </c>
      <c r="B3" s="78" t="s">
        <v>3</v>
      </c>
      <c r="C3" s="78"/>
      <c r="D3" s="78"/>
      <c r="E3" s="78"/>
      <c r="F3" s="78"/>
      <c r="G3" s="78"/>
      <c r="H3" s="78"/>
      <c r="I3" s="78"/>
      <c r="J3" s="78"/>
      <c r="K3" s="78"/>
      <c r="L3" s="78"/>
      <c r="M3" s="78"/>
      <c r="N3" s="78"/>
      <c r="O3" s="78"/>
      <c r="P3" s="78"/>
      <c r="Q3" s="78"/>
      <c r="R3" s="78"/>
      <c r="S3" s="78"/>
      <c r="T3" s="78"/>
      <c r="U3" s="78"/>
    </row>
    <row r="4" spans="1:21" ht="15" customHeight="1" x14ac:dyDescent="0.25">
      <c r="A4" s="13" t="s">
        <v>207</v>
      </c>
      <c r="B4" s="78" t="s">
        <v>3</v>
      </c>
      <c r="C4" s="78"/>
      <c r="D4" s="78"/>
      <c r="E4" s="78"/>
      <c r="F4" s="78"/>
      <c r="G4" s="78"/>
      <c r="H4" s="78"/>
      <c r="I4" s="78"/>
      <c r="J4" s="78"/>
      <c r="K4" s="78"/>
      <c r="L4" s="78"/>
      <c r="M4" s="78"/>
      <c r="N4" s="78"/>
      <c r="O4" s="78"/>
      <c r="P4" s="78"/>
      <c r="Q4" s="78"/>
      <c r="R4" s="78"/>
      <c r="S4" s="78"/>
      <c r="T4" s="78"/>
      <c r="U4" s="78"/>
    </row>
    <row r="5" spans="1:21" x14ac:dyDescent="0.25">
      <c r="A5" s="13"/>
      <c r="B5" s="79" t="s">
        <v>208</v>
      </c>
      <c r="C5" s="79"/>
      <c r="D5" s="79"/>
      <c r="E5" s="79"/>
      <c r="F5" s="79"/>
      <c r="G5" s="79"/>
      <c r="H5" s="79"/>
      <c r="I5" s="79"/>
      <c r="J5" s="79"/>
      <c r="K5" s="79"/>
      <c r="L5" s="79"/>
      <c r="M5" s="79"/>
      <c r="N5" s="79"/>
      <c r="O5" s="79"/>
      <c r="P5" s="79"/>
      <c r="Q5" s="79"/>
      <c r="R5" s="79"/>
      <c r="S5" s="79"/>
      <c r="T5" s="79"/>
      <c r="U5" s="79"/>
    </row>
    <row r="6" spans="1:21" x14ac:dyDescent="0.25">
      <c r="A6" s="13"/>
      <c r="B6" s="80"/>
      <c r="C6" s="80"/>
      <c r="D6" s="80"/>
      <c r="E6" s="80"/>
      <c r="F6" s="80"/>
      <c r="G6" s="80"/>
      <c r="H6" s="80"/>
      <c r="I6" s="80"/>
      <c r="J6" s="80"/>
      <c r="K6" s="80"/>
      <c r="L6" s="80"/>
      <c r="M6" s="80"/>
      <c r="N6" s="80"/>
      <c r="O6" s="80"/>
      <c r="P6" s="80"/>
      <c r="Q6" s="80"/>
      <c r="R6" s="80"/>
      <c r="S6" s="80"/>
      <c r="T6" s="80"/>
      <c r="U6" s="80"/>
    </row>
    <row r="7" spans="1:21" ht="25.5" customHeight="1" x14ac:dyDescent="0.25">
      <c r="A7" s="13"/>
      <c r="B7" s="80" t="s">
        <v>209</v>
      </c>
      <c r="C7" s="80"/>
      <c r="D7" s="80"/>
      <c r="E7" s="80"/>
      <c r="F7" s="80"/>
      <c r="G7" s="80"/>
      <c r="H7" s="80"/>
      <c r="I7" s="80"/>
      <c r="J7" s="80"/>
      <c r="K7" s="80"/>
      <c r="L7" s="80"/>
      <c r="M7" s="80"/>
      <c r="N7" s="80"/>
      <c r="O7" s="80"/>
      <c r="P7" s="80"/>
      <c r="Q7" s="80"/>
      <c r="R7" s="80"/>
      <c r="S7" s="80"/>
      <c r="T7" s="80"/>
      <c r="U7" s="80"/>
    </row>
    <row r="8" spans="1:21" x14ac:dyDescent="0.25">
      <c r="A8" s="13"/>
      <c r="B8" s="80"/>
      <c r="C8" s="80"/>
      <c r="D8" s="80"/>
      <c r="E8" s="80"/>
      <c r="F8" s="80"/>
      <c r="G8" s="80"/>
      <c r="H8" s="80"/>
      <c r="I8" s="80"/>
      <c r="J8" s="80"/>
      <c r="K8" s="80"/>
      <c r="L8" s="80"/>
      <c r="M8" s="80"/>
      <c r="N8" s="80"/>
      <c r="O8" s="80"/>
      <c r="P8" s="80"/>
      <c r="Q8" s="80"/>
      <c r="R8" s="80"/>
      <c r="S8" s="80"/>
      <c r="T8" s="80"/>
      <c r="U8" s="80"/>
    </row>
    <row r="9" spans="1:21" x14ac:dyDescent="0.25">
      <c r="A9" s="13"/>
      <c r="B9" s="80" t="s">
        <v>210</v>
      </c>
      <c r="C9" s="80"/>
      <c r="D9" s="80"/>
      <c r="E9" s="80"/>
      <c r="F9" s="80"/>
      <c r="G9" s="80"/>
      <c r="H9" s="80"/>
      <c r="I9" s="80"/>
      <c r="J9" s="80"/>
      <c r="K9" s="80"/>
      <c r="L9" s="80"/>
      <c r="M9" s="80"/>
      <c r="N9" s="80"/>
      <c r="O9" s="80"/>
      <c r="P9" s="80"/>
      <c r="Q9" s="80"/>
      <c r="R9" s="80"/>
      <c r="S9" s="80"/>
      <c r="T9" s="80"/>
      <c r="U9" s="80"/>
    </row>
    <row r="10" spans="1:21" x14ac:dyDescent="0.25">
      <c r="A10" s="13"/>
      <c r="B10" s="80"/>
      <c r="C10" s="80"/>
      <c r="D10" s="80"/>
      <c r="E10" s="80"/>
      <c r="F10" s="80"/>
      <c r="G10" s="80"/>
      <c r="H10" s="80"/>
      <c r="I10" s="80"/>
      <c r="J10" s="80"/>
      <c r="K10" s="80"/>
      <c r="L10" s="80"/>
      <c r="M10" s="80"/>
      <c r="N10" s="80"/>
      <c r="O10" s="80"/>
      <c r="P10" s="80"/>
      <c r="Q10" s="80"/>
      <c r="R10" s="80"/>
      <c r="S10" s="80"/>
      <c r="T10" s="80"/>
      <c r="U10" s="80"/>
    </row>
    <row r="11" spans="1:21" x14ac:dyDescent="0.25">
      <c r="A11" s="13"/>
      <c r="B11" s="15"/>
      <c r="C11" s="16"/>
      <c r="D11" s="42"/>
      <c r="E11" s="42"/>
      <c r="F11" s="16"/>
      <c r="G11" s="43" t="s">
        <v>211</v>
      </c>
      <c r="H11" s="43"/>
      <c r="I11" s="16"/>
      <c r="J11" s="43" t="s">
        <v>211</v>
      </c>
      <c r="K11" s="43"/>
      <c r="L11" s="16"/>
      <c r="M11" s="42"/>
      <c r="N11" s="42"/>
      <c r="O11" s="16"/>
    </row>
    <row r="12" spans="1:21" x14ac:dyDescent="0.25">
      <c r="A12" s="13"/>
      <c r="B12" s="15"/>
      <c r="C12" s="16"/>
      <c r="D12" s="43" t="s">
        <v>212</v>
      </c>
      <c r="E12" s="43"/>
      <c r="F12" s="16"/>
      <c r="G12" s="43" t="s">
        <v>213</v>
      </c>
      <c r="H12" s="43"/>
      <c r="I12" s="16"/>
      <c r="J12" s="43" t="s">
        <v>213</v>
      </c>
      <c r="K12" s="43"/>
      <c r="L12" s="16"/>
      <c r="M12" s="43" t="s">
        <v>214</v>
      </c>
      <c r="N12" s="43"/>
      <c r="O12" s="16"/>
    </row>
    <row r="13" spans="1:21" ht="15.75" thickBot="1" x14ac:dyDescent="0.3">
      <c r="A13" s="13"/>
      <c r="B13" s="15"/>
      <c r="C13" s="16"/>
      <c r="D13" s="44" t="s">
        <v>215</v>
      </c>
      <c r="E13" s="44"/>
      <c r="F13" s="16"/>
      <c r="G13" s="44" t="s">
        <v>216</v>
      </c>
      <c r="H13" s="44"/>
      <c r="I13" s="16"/>
      <c r="J13" s="44" t="s">
        <v>217</v>
      </c>
      <c r="K13" s="44"/>
      <c r="L13" s="16"/>
      <c r="M13" s="44" t="s">
        <v>218</v>
      </c>
      <c r="N13" s="44"/>
      <c r="O13" s="16"/>
    </row>
    <row r="14" spans="1:21" x14ac:dyDescent="0.25">
      <c r="A14" s="13"/>
      <c r="B14" s="15"/>
      <c r="C14" s="16"/>
      <c r="D14" s="43" t="s">
        <v>219</v>
      </c>
      <c r="E14" s="43"/>
      <c r="F14" s="43"/>
      <c r="G14" s="43"/>
      <c r="H14" s="43"/>
      <c r="I14" s="43"/>
      <c r="J14" s="43"/>
      <c r="K14" s="43"/>
      <c r="L14" s="43"/>
      <c r="M14" s="43"/>
      <c r="N14" s="43"/>
      <c r="O14" s="16"/>
    </row>
    <row r="15" spans="1:21" x14ac:dyDescent="0.25">
      <c r="A15" s="13"/>
      <c r="B15" s="19" t="s">
        <v>220</v>
      </c>
      <c r="C15" s="20"/>
      <c r="D15" s="45"/>
      <c r="E15" s="45"/>
      <c r="F15" s="20"/>
      <c r="G15" s="45"/>
      <c r="H15" s="45"/>
      <c r="I15" s="20"/>
      <c r="J15" s="45"/>
      <c r="K15" s="45"/>
      <c r="L15" s="20"/>
      <c r="M15" s="45"/>
      <c r="N15" s="45"/>
      <c r="O15" s="20"/>
    </row>
    <row r="16" spans="1:21" x14ac:dyDescent="0.25">
      <c r="A16" s="13"/>
      <c r="B16" s="22" t="s">
        <v>221</v>
      </c>
      <c r="C16" s="15"/>
      <c r="D16" s="46"/>
      <c r="E16" s="46"/>
      <c r="F16" s="15"/>
      <c r="G16" s="46"/>
      <c r="H16" s="46"/>
      <c r="I16" s="15"/>
      <c r="J16" s="46"/>
      <c r="K16" s="46"/>
      <c r="L16" s="15"/>
      <c r="M16" s="46"/>
      <c r="N16" s="46"/>
      <c r="O16" s="15"/>
    </row>
    <row r="17" spans="1:21" x14ac:dyDescent="0.25">
      <c r="A17" s="13"/>
      <c r="B17" s="24" t="s">
        <v>222</v>
      </c>
      <c r="C17" s="20"/>
      <c r="D17" s="25" t="s">
        <v>223</v>
      </c>
      <c r="E17" s="26">
        <v>50464</v>
      </c>
      <c r="F17" s="20"/>
      <c r="G17" s="25" t="s">
        <v>223</v>
      </c>
      <c r="H17" s="27">
        <v>217</v>
      </c>
      <c r="I17" s="20"/>
      <c r="J17" s="25" t="s">
        <v>223</v>
      </c>
      <c r="K17" s="27" t="s">
        <v>224</v>
      </c>
      <c r="L17" s="25" t="s">
        <v>225</v>
      </c>
      <c r="M17" s="25" t="s">
        <v>223</v>
      </c>
      <c r="N17" s="26">
        <v>50670</v>
      </c>
      <c r="O17" s="20"/>
    </row>
    <row r="18" spans="1:21" ht="25.5" x14ac:dyDescent="0.25">
      <c r="A18" s="13"/>
      <c r="B18" s="28" t="s">
        <v>226</v>
      </c>
      <c r="C18" s="15"/>
      <c r="D18" s="47">
        <v>229335</v>
      </c>
      <c r="E18" s="47"/>
      <c r="F18" s="15"/>
      <c r="G18" s="47">
        <v>2201</v>
      </c>
      <c r="H18" s="47"/>
      <c r="I18" s="15"/>
      <c r="J18" s="48" t="s">
        <v>227</v>
      </c>
      <c r="K18" s="48"/>
      <c r="L18" s="12" t="s">
        <v>225</v>
      </c>
      <c r="M18" s="47">
        <v>231245</v>
      </c>
      <c r="N18" s="47"/>
      <c r="O18" s="15"/>
    </row>
    <row r="19" spans="1:21" ht="25.5" x14ac:dyDescent="0.25">
      <c r="A19" s="13"/>
      <c r="B19" s="24" t="s">
        <v>228</v>
      </c>
      <c r="C19" s="20"/>
      <c r="D19" s="49">
        <v>252019</v>
      </c>
      <c r="E19" s="49"/>
      <c r="F19" s="20"/>
      <c r="G19" s="49">
        <v>3177</v>
      </c>
      <c r="H19" s="49"/>
      <c r="I19" s="20"/>
      <c r="J19" s="50" t="s">
        <v>229</v>
      </c>
      <c r="K19" s="50"/>
      <c r="L19" s="25" t="s">
        <v>225</v>
      </c>
      <c r="M19" s="49">
        <v>253722</v>
      </c>
      <c r="N19" s="49"/>
      <c r="O19" s="20"/>
    </row>
    <row r="20" spans="1:21" x14ac:dyDescent="0.25">
      <c r="A20" s="13"/>
      <c r="B20" s="28" t="s">
        <v>230</v>
      </c>
      <c r="C20" s="15"/>
      <c r="D20" s="47">
        <v>266556</v>
      </c>
      <c r="E20" s="47"/>
      <c r="F20" s="15"/>
      <c r="G20" s="47">
        <v>3694</v>
      </c>
      <c r="H20" s="47"/>
      <c r="I20" s="15"/>
      <c r="J20" s="48" t="s">
        <v>231</v>
      </c>
      <c r="K20" s="48"/>
      <c r="L20" s="12" t="s">
        <v>225</v>
      </c>
      <c r="M20" s="47">
        <v>269454</v>
      </c>
      <c r="N20" s="47"/>
      <c r="O20" s="15"/>
    </row>
    <row r="21" spans="1:21" ht="15.75" thickBot="1" x14ac:dyDescent="0.3">
      <c r="A21" s="13"/>
      <c r="B21" s="24" t="s">
        <v>232</v>
      </c>
      <c r="C21" s="20"/>
      <c r="D21" s="51">
        <v>42716</v>
      </c>
      <c r="E21" s="51"/>
      <c r="F21" s="20"/>
      <c r="G21" s="52">
        <v>157</v>
      </c>
      <c r="H21" s="52"/>
      <c r="I21" s="20"/>
      <c r="J21" s="52" t="s">
        <v>233</v>
      </c>
      <c r="K21" s="52"/>
      <c r="L21" s="25" t="s">
        <v>225</v>
      </c>
      <c r="M21" s="51">
        <v>42756</v>
      </c>
      <c r="N21" s="51"/>
      <c r="O21" s="20"/>
    </row>
    <row r="22" spans="1:21" x14ac:dyDescent="0.25">
      <c r="A22" s="13"/>
      <c r="B22" s="32" t="s">
        <v>234</v>
      </c>
      <c r="C22" s="15"/>
      <c r="D22" s="53">
        <v>841090</v>
      </c>
      <c r="E22" s="53"/>
      <c r="F22" s="15"/>
      <c r="G22" s="53">
        <v>9446</v>
      </c>
      <c r="H22" s="53"/>
      <c r="I22" s="15"/>
      <c r="J22" s="54" t="s">
        <v>235</v>
      </c>
      <c r="K22" s="54"/>
      <c r="L22" s="12" t="s">
        <v>225</v>
      </c>
      <c r="M22" s="53">
        <v>847847</v>
      </c>
      <c r="N22" s="53"/>
      <c r="O22" s="15"/>
    </row>
    <row r="23" spans="1:21" ht="15.75" thickBot="1" x14ac:dyDescent="0.3">
      <c r="A23" s="13"/>
      <c r="B23" s="24" t="s">
        <v>236</v>
      </c>
      <c r="C23" s="20"/>
      <c r="D23" s="51">
        <v>3357</v>
      </c>
      <c r="E23" s="51"/>
      <c r="F23" s="20"/>
      <c r="G23" s="51">
        <v>1632</v>
      </c>
      <c r="H23" s="51"/>
      <c r="I23" s="20"/>
      <c r="J23" s="52" t="s">
        <v>237</v>
      </c>
      <c r="K23" s="52"/>
      <c r="L23" s="20"/>
      <c r="M23" s="51">
        <v>4989</v>
      </c>
      <c r="N23" s="51"/>
      <c r="O23" s="20"/>
    </row>
    <row r="24" spans="1:21" ht="15.75" thickBot="1" x14ac:dyDescent="0.3">
      <c r="A24" s="13"/>
      <c r="B24" s="28" t="s">
        <v>129</v>
      </c>
      <c r="C24" s="15"/>
      <c r="D24" s="33" t="s">
        <v>223</v>
      </c>
      <c r="E24" s="34">
        <v>844447</v>
      </c>
      <c r="F24" s="15"/>
      <c r="G24" s="33" t="s">
        <v>223</v>
      </c>
      <c r="H24" s="34">
        <v>11078</v>
      </c>
      <c r="I24" s="15"/>
      <c r="J24" s="33" t="s">
        <v>223</v>
      </c>
      <c r="K24" s="35" t="s">
        <v>235</v>
      </c>
      <c r="L24" s="12" t="s">
        <v>225</v>
      </c>
      <c r="M24" s="33" t="s">
        <v>223</v>
      </c>
      <c r="N24" s="34">
        <v>852836</v>
      </c>
      <c r="O24" s="15"/>
    </row>
    <row r="25" spans="1:21" ht="15.75" thickTop="1" x14ac:dyDescent="0.25">
      <c r="A25" s="13"/>
      <c r="B25" s="36"/>
      <c r="C25" s="20"/>
      <c r="D25" s="55"/>
      <c r="E25" s="55"/>
      <c r="F25" s="20"/>
      <c r="G25" s="55"/>
      <c r="H25" s="55"/>
      <c r="I25" s="20"/>
      <c r="J25" s="55"/>
      <c r="K25" s="55"/>
      <c r="L25" s="20"/>
      <c r="M25" s="55"/>
      <c r="N25" s="55"/>
      <c r="O25" s="20"/>
    </row>
    <row r="26" spans="1:21" x14ac:dyDescent="0.25">
      <c r="A26" s="13"/>
      <c r="B26" s="22" t="s">
        <v>238</v>
      </c>
      <c r="C26" s="15"/>
      <c r="D26" s="46"/>
      <c r="E26" s="46"/>
      <c r="F26" s="15"/>
      <c r="G26" s="46"/>
      <c r="H26" s="46"/>
      <c r="I26" s="15"/>
      <c r="J26" s="46"/>
      <c r="K26" s="46"/>
      <c r="L26" s="15"/>
      <c r="M26" s="46"/>
      <c r="N26" s="46"/>
      <c r="O26" s="15"/>
    </row>
    <row r="27" spans="1:21" ht="25.5" x14ac:dyDescent="0.25">
      <c r="A27" s="13"/>
      <c r="B27" s="24" t="s">
        <v>228</v>
      </c>
      <c r="C27" s="20"/>
      <c r="D27" s="25" t="s">
        <v>223</v>
      </c>
      <c r="E27" s="27">
        <v>831</v>
      </c>
      <c r="F27" s="20"/>
      <c r="G27" s="25" t="s">
        <v>223</v>
      </c>
      <c r="H27" s="27">
        <v>5</v>
      </c>
      <c r="I27" s="20"/>
      <c r="J27" s="25" t="s">
        <v>223</v>
      </c>
      <c r="K27" s="27" t="s">
        <v>237</v>
      </c>
      <c r="L27" s="20"/>
      <c r="M27" s="25" t="s">
        <v>223</v>
      </c>
      <c r="N27" s="27">
        <v>836</v>
      </c>
      <c r="O27" s="20"/>
    </row>
    <row r="28" spans="1:21" ht="15.75" thickBot="1" x14ac:dyDescent="0.3">
      <c r="A28" s="13"/>
      <c r="B28" s="28" t="s">
        <v>239</v>
      </c>
      <c r="C28" s="15"/>
      <c r="D28" s="56">
        <v>1026</v>
      </c>
      <c r="E28" s="56"/>
      <c r="F28" s="15"/>
      <c r="G28" s="57" t="s">
        <v>237</v>
      </c>
      <c r="H28" s="57"/>
      <c r="I28" s="15"/>
      <c r="J28" s="57" t="s">
        <v>240</v>
      </c>
      <c r="K28" s="57"/>
      <c r="L28" s="12" t="s">
        <v>225</v>
      </c>
      <c r="M28" s="56">
        <v>1023</v>
      </c>
      <c r="N28" s="56"/>
      <c r="O28" s="15"/>
    </row>
    <row r="29" spans="1:21" ht="15.75" thickBot="1" x14ac:dyDescent="0.3">
      <c r="A29" s="13"/>
      <c r="B29" s="24" t="s">
        <v>129</v>
      </c>
      <c r="C29" s="20"/>
      <c r="D29" s="39" t="s">
        <v>223</v>
      </c>
      <c r="E29" s="40">
        <v>1857</v>
      </c>
      <c r="F29" s="20"/>
      <c r="G29" s="39" t="s">
        <v>223</v>
      </c>
      <c r="H29" s="41">
        <v>5</v>
      </c>
      <c r="I29" s="20"/>
      <c r="J29" s="39" t="s">
        <v>223</v>
      </c>
      <c r="K29" s="41" t="s">
        <v>240</v>
      </c>
      <c r="L29" s="25" t="s">
        <v>225</v>
      </c>
      <c r="M29" s="39" t="s">
        <v>223</v>
      </c>
      <c r="N29" s="40">
        <v>1859</v>
      </c>
      <c r="O29" s="20"/>
    </row>
    <row r="30" spans="1:21" ht="15.75" thickTop="1" x14ac:dyDescent="0.25">
      <c r="A30" s="13"/>
      <c r="B30" s="80"/>
      <c r="C30" s="80"/>
      <c r="D30" s="80"/>
      <c r="E30" s="80"/>
      <c r="F30" s="80"/>
      <c r="G30" s="80"/>
      <c r="H30" s="80"/>
      <c r="I30" s="80"/>
      <c r="J30" s="80"/>
      <c r="K30" s="80"/>
      <c r="L30" s="80"/>
      <c r="M30" s="80"/>
      <c r="N30" s="80"/>
      <c r="O30" s="80"/>
      <c r="P30" s="80"/>
      <c r="Q30" s="80"/>
      <c r="R30" s="80"/>
      <c r="S30" s="80"/>
      <c r="T30" s="80"/>
      <c r="U30" s="80"/>
    </row>
    <row r="31" spans="1:21" x14ac:dyDescent="0.25">
      <c r="A31" s="13"/>
      <c r="B31" s="15"/>
      <c r="C31" s="16"/>
      <c r="D31" s="42"/>
      <c r="E31" s="42"/>
      <c r="F31" s="16"/>
      <c r="G31" s="43" t="s">
        <v>211</v>
      </c>
      <c r="H31" s="43"/>
      <c r="I31" s="16"/>
      <c r="J31" s="43" t="s">
        <v>211</v>
      </c>
      <c r="K31" s="43"/>
      <c r="L31" s="16"/>
      <c r="M31" s="42"/>
      <c r="N31" s="42"/>
      <c r="O31" s="16"/>
    </row>
    <row r="32" spans="1:21" x14ac:dyDescent="0.25">
      <c r="A32" s="13"/>
      <c r="B32" s="15"/>
      <c r="C32" s="16"/>
      <c r="D32" s="43" t="s">
        <v>212</v>
      </c>
      <c r="E32" s="43"/>
      <c r="F32" s="16"/>
      <c r="G32" s="43" t="s">
        <v>213</v>
      </c>
      <c r="H32" s="43"/>
      <c r="I32" s="16"/>
      <c r="J32" s="43" t="s">
        <v>213</v>
      </c>
      <c r="K32" s="43"/>
      <c r="L32" s="16"/>
      <c r="M32" s="43" t="s">
        <v>214</v>
      </c>
      <c r="N32" s="43"/>
      <c r="O32" s="16"/>
    </row>
    <row r="33" spans="1:15" ht="15.75" thickBot="1" x14ac:dyDescent="0.3">
      <c r="A33" s="13"/>
      <c r="B33" s="15"/>
      <c r="C33" s="16"/>
      <c r="D33" s="44" t="s">
        <v>215</v>
      </c>
      <c r="E33" s="44"/>
      <c r="F33" s="16"/>
      <c r="G33" s="44" t="s">
        <v>216</v>
      </c>
      <c r="H33" s="44"/>
      <c r="I33" s="16"/>
      <c r="J33" s="44" t="s">
        <v>217</v>
      </c>
      <c r="K33" s="44"/>
      <c r="L33" s="16"/>
      <c r="M33" s="44" t="s">
        <v>218</v>
      </c>
      <c r="N33" s="44"/>
      <c r="O33" s="16"/>
    </row>
    <row r="34" spans="1:15" x14ac:dyDescent="0.25">
      <c r="A34" s="13"/>
      <c r="B34" s="15"/>
      <c r="C34" s="16"/>
      <c r="D34" s="43" t="s">
        <v>219</v>
      </c>
      <c r="E34" s="43"/>
      <c r="F34" s="43"/>
      <c r="G34" s="43"/>
      <c r="H34" s="43"/>
      <c r="I34" s="43"/>
      <c r="J34" s="43"/>
      <c r="K34" s="43"/>
      <c r="L34" s="43"/>
      <c r="M34" s="43"/>
      <c r="N34" s="43"/>
      <c r="O34" s="16"/>
    </row>
    <row r="35" spans="1:15" x14ac:dyDescent="0.25">
      <c r="A35" s="13"/>
      <c r="B35" s="19" t="s">
        <v>241</v>
      </c>
      <c r="C35" s="20"/>
      <c r="D35" s="45"/>
      <c r="E35" s="45"/>
      <c r="F35" s="20"/>
      <c r="G35" s="45"/>
      <c r="H35" s="45"/>
      <c r="I35" s="20"/>
      <c r="J35" s="45"/>
      <c r="K35" s="45"/>
      <c r="L35" s="20"/>
      <c r="M35" s="45"/>
      <c r="N35" s="45"/>
      <c r="O35" s="20"/>
    </row>
    <row r="36" spans="1:15" x14ac:dyDescent="0.25">
      <c r="A36" s="13"/>
      <c r="B36" s="22" t="s">
        <v>221</v>
      </c>
      <c r="C36" s="15"/>
      <c r="D36" s="46"/>
      <c r="E36" s="46"/>
      <c r="F36" s="15"/>
      <c r="G36" s="46"/>
      <c r="H36" s="46"/>
      <c r="I36" s="15"/>
      <c r="J36" s="46"/>
      <c r="K36" s="46"/>
      <c r="L36" s="15"/>
      <c r="M36" s="46"/>
      <c r="N36" s="46"/>
      <c r="O36" s="15"/>
    </row>
    <row r="37" spans="1:15" x14ac:dyDescent="0.25">
      <c r="A37" s="13"/>
      <c r="B37" s="24" t="s">
        <v>222</v>
      </c>
      <c r="C37" s="20"/>
      <c r="D37" s="25" t="s">
        <v>223</v>
      </c>
      <c r="E37" s="26">
        <v>102463</v>
      </c>
      <c r="F37" s="20"/>
      <c r="G37" s="25" t="s">
        <v>223</v>
      </c>
      <c r="H37" s="27">
        <v>244</v>
      </c>
      <c r="I37" s="20"/>
      <c r="J37" s="25" t="s">
        <v>223</v>
      </c>
      <c r="K37" s="27" t="s">
        <v>242</v>
      </c>
      <c r="L37" s="25" t="s">
        <v>225</v>
      </c>
      <c r="M37" s="25" t="s">
        <v>223</v>
      </c>
      <c r="N37" s="26">
        <v>102640</v>
      </c>
      <c r="O37" s="20"/>
    </row>
    <row r="38" spans="1:15" ht="25.5" x14ac:dyDescent="0.25">
      <c r="A38" s="13"/>
      <c r="B38" s="28" t="s">
        <v>226</v>
      </c>
      <c r="C38" s="15"/>
      <c r="D38" s="47">
        <v>254998</v>
      </c>
      <c r="E38" s="47"/>
      <c r="F38" s="15"/>
      <c r="G38" s="47">
        <v>2741</v>
      </c>
      <c r="H38" s="47"/>
      <c r="I38" s="15"/>
      <c r="J38" s="48" t="s">
        <v>243</v>
      </c>
      <c r="K38" s="48"/>
      <c r="L38" s="12" t="s">
        <v>225</v>
      </c>
      <c r="M38" s="47">
        <v>257411</v>
      </c>
      <c r="N38" s="47"/>
      <c r="O38" s="15"/>
    </row>
    <row r="39" spans="1:15" ht="25.5" x14ac:dyDescent="0.25">
      <c r="A39" s="13"/>
      <c r="B39" s="24" t="s">
        <v>228</v>
      </c>
      <c r="C39" s="20"/>
      <c r="D39" s="49">
        <v>272077</v>
      </c>
      <c r="E39" s="49"/>
      <c r="F39" s="20"/>
      <c r="G39" s="49">
        <v>2887</v>
      </c>
      <c r="H39" s="49"/>
      <c r="I39" s="20"/>
      <c r="J39" s="50" t="s">
        <v>244</v>
      </c>
      <c r="K39" s="50"/>
      <c r="L39" s="25" t="s">
        <v>225</v>
      </c>
      <c r="M39" s="49">
        <v>272152</v>
      </c>
      <c r="N39" s="49"/>
      <c r="O39" s="20"/>
    </row>
    <row r="40" spans="1:15" x14ac:dyDescent="0.25">
      <c r="A40" s="13"/>
      <c r="B40" s="28" t="s">
        <v>230</v>
      </c>
      <c r="C40" s="15"/>
      <c r="D40" s="47">
        <v>174699</v>
      </c>
      <c r="E40" s="47"/>
      <c r="F40" s="15"/>
      <c r="G40" s="47">
        <v>3571</v>
      </c>
      <c r="H40" s="47"/>
      <c r="I40" s="15"/>
      <c r="J40" s="48" t="s">
        <v>245</v>
      </c>
      <c r="K40" s="48"/>
      <c r="L40" s="12" t="s">
        <v>225</v>
      </c>
      <c r="M40" s="47">
        <v>177735</v>
      </c>
      <c r="N40" s="47"/>
      <c r="O40" s="15"/>
    </row>
    <row r="41" spans="1:15" ht="15.75" thickBot="1" x14ac:dyDescent="0.3">
      <c r="A41" s="13"/>
      <c r="B41" s="24" t="s">
        <v>232</v>
      </c>
      <c r="C41" s="20"/>
      <c r="D41" s="51">
        <v>25384</v>
      </c>
      <c r="E41" s="51"/>
      <c r="F41" s="20"/>
      <c r="G41" s="52">
        <v>155</v>
      </c>
      <c r="H41" s="52"/>
      <c r="I41" s="20"/>
      <c r="J41" s="52" t="s">
        <v>246</v>
      </c>
      <c r="K41" s="52"/>
      <c r="L41" s="25" t="s">
        <v>225</v>
      </c>
      <c r="M41" s="51">
        <v>25506</v>
      </c>
      <c r="N41" s="51"/>
      <c r="O41" s="20"/>
    </row>
    <row r="42" spans="1:15" x14ac:dyDescent="0.25">
      <c r="A42" s="13"/>
      <c r="B42" s="32" t="s">
        <v>234</v>
      </c>
      <c r="C42" s="15"/>
      <c r="D42" s="53">
        <v>829621</v>
      </c>
      <c r="E42" s="53"/>
      <c r="F42" s="15"/>
      <c r="G42" s="53">
        <v>9598</v>
      </c>
      <c r="H42" s="53"/>
      <c r="I42" s="15"/>
      <c r="J42" s="54" t="s">
        <v>247</v>
      </c>
      <c r="K42" s="54"/>
      <c r="L42" s="12" t="s">
        <v>225</v>
      </c>
      <c r="M42" s="53">
        <v>835444</v>
      </c>
      <c r="N42" s="53"/>
      <c r="O42" s="15"/>
    </row>
    <row r="43" spans="1:15" ht="15.75" thickBot="1" x14ac:dyDescent="0.3">
      <c r="A43" s="13"/>
      <c r="B43" s="24" t="s">
        <v>236</v>
      </c>
      <c r="C43" s="20"/>
      <c r="D43" s="51">
        <v>4114</v>
      </c>
      <c r="E43" s="51"/>
      <c r="F43" s="20"/>
      <c r="G43" s="51">
        <v>1752</v>
      </c>
      <c r="H43" s="51"/>
      <c r="I43" s="20"/>
      <c r="J43" s="52" t="s">
        <v>237</v>
      </c>
      <c r="K43" s="52"/>
      <c r="L43" s="20"/>
      <c r="M43" s="51">
        <v>5866</v>
      </c>
      <c r="N43" s="51"/>
      <c r="O43" s="20"/>
    </row>
    <row r="44" spans="1:15" ht="15.75" thickBot="1" x14ac:dyDescent="0.3">
      <c r="A44" s="13"/>
      <c r="B44" s="28" t="s">
        <v>129</v>
      </c>
      <c r="C44" s="15"/>
      <c r="D44" s="33" t="s">
        <v>223</v>
      </c>
      <c r="E44" s="34">
        <v>833735</v>
      </c>
      <c r="F44" s="15"/>
      <c r="G44" s="33" t="s">
        <v>223</v>
      </c>
      <c r="H44" s="34">
        <v>11350</v>
      </c>
      <c r="I44" s="15"/>
      <c r="J44" s="33" t="s">
        <v>223</v>
      </c>
      <c r="K44" s="35" t="s">
        <v>247</v>
      </c>
      <c r="L44" s="12" t="s">
        <v>225</v>
      </c>
      <c r="M44" s="33" t="s">
        <v>223</v>
      </c>
      <c r="N44" s="34">
        <v>841310</v>
      </c>
      <c r="O44" s="15"/>
    </row>
    <row r="45" spans="1:15" ht="15.75" thickTop="1" x14ac:dyDescent="0.25">
      <c r="A45" s="13"/>
      <c r="B45" s="36"/>
      <c r="C45" s="20"/>
      <c r="D45" s="55"/>
      <c r="E45" s="55"/>
      <c r="F45" s="20"/>
      <c r="G45" s="55"/>
      <c r="H45" s="55"/>
      <c r="I45" s="20"/>
      <c r="J45" s="55"/>
      <c r="K45" s="55"/>
      <c r="L45" s="20"/>
      <c r="M45" s="55"/>
      <c r="N45" s="55"/>
      <c r="O45" s="20"/>
    </row>
    <row r="46" spans="1:15" x14ac:dyDescent="0.25">
      <c r="A46" s="13"/>
      <c r="B46" s="22" t="s">
        <v>238</v>
      </c>
      <c r="C46" s="15"/>
      <c r="D46" s="46"/>
      <c r="E46" s="46"/>
      <c r="F46" s="15"/>
      <c r="G46" s="46"/>
      <c r="H46" s="46"/>
      <c r="I46" s="15"/>
      <c r="J46" s="46"/>
      <c r="K46" s="46"/>
      <c r="L46" s="15"/>
      <c r="M46" s="46"/>
      <c r="N46" s="46"/>
      <c r="O46" s="15"/>
    </row>
    <row r="47" spans="1:15" ht="26.25" thickBot="1" x14ac:dyDescent="0.3">
      <c r="A47" s="13"/>
      <c r="B47" s="24" t="s">
        <v>228</v>
      </c>
      <c r="C47" s="20"/>
      <c r="D47" s="25" t="s">
        <v>223</v>
      </c>
      <c r="E47" s="27">
        <v>834</v>
      </c>
      <c r="F47" s="20"/>
      <c r="G47" s="25" t="s">
        <v>223</v>
      </c>
      <c r="H47" s="27">
        <v>1</v>
      </c>
      <c r="I47" s="20"/>
      <c r="J47" s="25" t="s">
        <v>223</v>
      </c>
      <c r="K47" s="27" t="s">
        <v>248</v>
      </c>
      <c r="L47" s="25" t="s">
        <v>225</v>
      </c>
      <c r="M47" s="25" t="s">
        <v>223</v>
      </c>
      <c r="N47" s="27">
        <v>831</v>
      </c>
      <c r="O47" s="20"/>
    </row>
    <row r="48" spans="1:15" ht="15.75" thickBot="1" x14ac:dyDescent="0.3">
      <c r="A48" s="13"/>
      <c r="B48" s="28" t="s">
        <v>129</v>
      </c>
      <c r="C48" s="15"/>
      <c r="D48" s="58" t="s">
        <v>223</v>
      </c>
      <c r="E48" s="35">
        <v>834</v>
      </c>
      <c r="F48" s="15"/>
      <c r="G48" s="58" t="s">
        <v>223</v>
      </c>
      <c r="H48" s="35">
        <v>1</v>
      </c>
      <c r="I48" s="15"/>
      <c r="J48" s="58" t="s">
        <v>223</v>
      </c>
      <c r="K48" s="35" t="s">
        <v>248</v>
      </c>
      <c r="L48" s="12" t="s">
        <v>225</v>
      </c>
      <c r="M48" s="58" t="s">
        <v>223</v>
      </c>
      <c r="N48" s="35">
        <v>831</v>
      </c>
      <c r="O48" s="15"/>
    </row>
    <row r="49" spans="1:21" ht="15.75" thickTop="1" x14ac:dyDescent="0.25">
      <c r="A49" s="13"/>
      <c r="B49" s="81"/>
      <c r="C49" s="81"/>
      <c r="D49" s="81"/>
      <c r="E49" s="81"/>
      <c r="F49" s="81"/>
      <c r="G49" s="81"/>
      <c r="H49" s="81"/>
      <c r="I49" s="81"/>
      <c r="J49" s="81"/>
      <c r="K49" s="81"/>
      <c r="L49" s="81"/>
      <c r="M49" s="81"/>
      <c r="N49" s="81"/>
      <c r="O49" s="81"/>
      <c r="P49" s="81"/>
      <c r="Q49" s="81"/>
      <c r="R49" s="81"/>
      <c r="S49" s="81"/>
      <c r="T49" s="81"/>
      <c r="U49" s="81"/>
    </row>
    <row r="50" spans="1:21" ht="25.5" customHeight="1" x14ac:dyDescent="0.25">
      <c r="A50" s="13"/>
      <c r="B50" s="80" t="s">
        <v>249</v>
      </c>
      <c r="C50" s="80"/>
      <c r="D50" s="80"/>
      <c r="E50" s="80"/>
      <c r="F50" s="80"/>
      <c r="G50" s="80"/>
      <c r="H50" s="80"/>
      <c r="I50" s="80"/>
      <c r="J50" s="80"/>
      <c r="K50" s="80"/>
      <c r="L50" s="80"/>
      <c r="M50" s="80"/>
      <c r="N50" s="80"/>
      <c r="O50" s="80"/>
      <c r="P50" s="80"/>
      <c r="Q50" s="80"/>
      <c r="R50" s="80"/>
      <c r="S50" s="80"/>
      <c r="T50" s="80"/>
      <c r="U50" s="80"/>
    </row>
    <row r="51" spans="1:21" x14ac:dyDescent="0.25">
      <c r="A51" s="13"/>
      <c r="B51" s="80"/>
      <c r="C51" s="80"/>
      <c r="D51" s="80"/>
      <c r="E51" s="80"/>
      <c r="F51" s="80"/>
      <c r="G51" s="80"/>
      <c r="H51" s="80"/>
      <c r="I51" s="80"/>
      <c r="J51" s="80"/>
      <c r="K51" s="80"/>
      <c r="L51" s="80"/>
      <c r="M51" s="80"/>
      <c r="N51" s="80"/>
      <c r="O51" s="80"/>
      <c r="P51" s="80"/>
      <c r="Q51" s="80"/>
      <c r="R51" s="80"/>
      <c r="S51" s="80"/>
      <c r="T51" s="80"/>
      <c r="U51" s="80"/>
    </row>
    <row r="52" spans="1:21" ht="15.75" thickBot="1" x14ac:dyDescent="0.3">
      <c r="A52" s="13"/>
      <c r="B52" s="15"/>
      <c r="C52" s="16"/>
      <c r="D52" s="44" t="s">
        <v>250</v>
      </c>
      <c r="E52" s="44"/>
      <c r="F52" s="44"/>
      <c r="G52" s="44"/>
      <c r="H52" s="44"/>
      <c r="I52" s="16"/>
      <c r="J52" s="44" t="s">
        <v>251</v>
      </c>
      <c r="K52" s="44"/>
      <c r="L52" s="44"/>
      <c r="M52" s="44"/>
      <c r="N52" s="44"/>
      <c r="O52" s="16"/>
    </row>
    <row r="53" spans="1:21" x14ac:dyDescent="0.25">
      <c r="A53" s="13"/>
      <c r="B53" s="15"/>
      <c r="C53" s="16"/>
      <c r="D53" s="61" t="s">
        <v>212</v>
      </c>
      <c r="E53" s="61"/>
      <c r="F53" s="16"/>
      <c r="G53" s="61" t="s">
        <v>214</v>
      </c>
      <c r="H53" s="61"/>
      <c r="I53" s="16"/>
      <c r="J53" s="61" t="s">
        <v>212</v>
      </c>
      <c r="K53" s="61"/>
      <c r="L53" s="60"/>
      <c r="M53" s="61" t="s">
        <v>214</v>
      </c>
      <c r="N53" s="61"/>
      <c r="O53" s="16"/>
    </row>
    <row r="54" spans="1:21" ht="15.75" thickBot="1" x14ac:dyDescent="0.3">
      <c r="A54" s="13"/>
      <c r="B54" s="15"/>
      <c r="C54" s="16"/>
      <c r="D54" s="44" t="s">
        <v>215</v>
      </c>
      <c r="E54" s="44"/>
      <c r="F54" s="16"/>
      <c r="G54" s="44" t="s">
        <v>218</v>
      </c>
      <c r="H54" s="44"/>
      <c r="I54" s="16"/>
      <c r="J54" s="44" t="s">
        <v>215</v>
      </c>
      <c r="K54" s="44"/>
      <c r="L54" s="16"/>
      <c r="M54" s="44" t="s">
        <v>218</v>
      </c>
      <c r="N54" s="44"/>
      <c r="O54" s="16"/>
    </row>
    <row r="55" spans="1:21" x14ac:dyDescent="0.25">
      <c r="A55" s="13"/>
      <c r="B55" s="15"/>
      <c r="C55" s="16"/>
      <c r="D55" s="43" t="s">
        <v>219</v>
      </c>
      <c r="E55" s="43"/>
      <c r="F55" s="43"/>
      <c r="G55" s="43"/>
      <c r="H55" s="43"/>
      <c r="I55" s="16"/>
      <c r="J55" s="43" t="s">
        <v>219</v>
      </c>
      <c r="K55" s="43"/>
      <c r="L55" s="43"/>
      <c r="M55" s="43"/>
      <c r="N55" s="43"/>
      <c r="O55" s="16"/>
    </row>
    <row r="56" spans="1:21" x14ac:dyDescent="0.25">
      <c r="A56" s="13"/>
      <c r="B56" s="24" t="s">
        <v>252</v>
      </c>
      <c r="C56" s="20"/>
      <c r="D56" s="25" t="s">
        <v>223</v>
      </c>
      <c r="E56" s="26">
        <v>130245</v>
      </c>
      <c r="F56" s="20"/>
      <c r="G56" s="25" t="s">
        <v>223</v>
      </c>
      <c r="H56" s="26">
        <v>131111</v>
      </c>
      <c r="I56" s="20"/>
      <c r="J56" s="25" t="s">
        <v>223</v>
      </c>
      <c r="K56" s="27" t="s">
        <v>237</v>
      </c>
      <c r="L56" s="20"/>
      <c r="M56" s="25" t="s">
        <v>223</v>
      </c>
      <c r="N56" s="27" t="s">
        <v>237</v>
      </c>
      <c r="O56" s="20"/>
    </row>
    <row r="57" spans="1:21" x14ac:dyDescent="0.25">
      <c r="A57" s="13"/>
      <c r="B57" s="28" t="s">
        <v>253</v>
      </c>
      <c r="C57" s="15"/>
      <c r="D57" s="47">
        <v>374490</v>
      </c>
      <c r="E57" s="47"/>
      <c r="F57" s="15"/>
      <c r="G57" s="47">
        <v>377005</v>
      </c>
      <c r="H57" s="47"/>
      <c r="I57" s="15"/>
      <c r="J57" s="48">
        <v>319</v>
      </c>
      <c r="K57" s="48"/>
      <c r="L57" s="15"/>
      <c r="M57" s="48">
        <v>320</v>
      </c>
      <c r="N57" s="48"/>
      <c r="O57" s="15"/>
    </row>
    <row r="58" spans="1:21" x14ac:dyDescent="0.25">
      <c r="A58" s="13"/>
      <c r="B58" s="24" t="s">
        <v>254</v>
      </c>
      <c r="C58" s="20"/>
      <c r="D58" s="49">
        <v>165832</v>
      </c>
      <c r="E58" s="49"/>
      <c r="F58" s="20"/>
      <c r="G58" s="49">
        <v>168511</v>
      </c>
      <c r="H58" s="49"/>
      <c r="I58" s="20"/>
      <c r="J58" s="49">
        <v>1538</v>
      </c>
      <c r="K58" s="49"/>
      <c r="L58" s="20"/>
      <c r="M58" s="49">
        <v>1539</v>
      </c>
      <c r="N58" s="49"/>
      <c r="O58" s="20"/>
    </row>
    <row r="59" spans="1:21" ht="15.75" thickBot="1" x14ac:dyDescent="0.3">
      <c r="A59" s="13"/>
      <c r="B59" s="28" t="s">
        <v>255</v>
      </c>
      <c r="C59" s="15"/>
      <c r="D59" s="56">
        <v>170523</v>
      </c>
      <c r="E59" s="56"/>
      <c r="F59" s="15"/>
      <c r="G59" s="56">
        <v>171220</v>
      </c>
      <c r="H59" s="56"/>
      <c r="I59" s="15"/>
      <c r="J59" s="57" t="s">
        <v>237</v>
      </c>
      <c r="K59" s="57"/>
      <c r="L59" s="15"/>
      <c r="M59" s="57" t="s">
        <v>237</v>
      </c>
      <c r="N59" s="57"/>
      <c r="O59" s="15"/>
    </row>
    <row r="60" spans="1:21" ht="15.75" thickBot="1" x14ac:dyDescent="0.3">
      <c r="A60" s="13"/>
      <c r="B60" s="24" t="s">
        <v>129</v>
      </c>
      <c r="C60" s="20"/>
      <c r="D60" s="39" t="s">
        <v>223</v>
      </c>
      <c r="E60" s="40">
        <v>841090</v>
      </c>
      <c r="F60" s="20"/>
      <c r="G60" s="39" t="s">
        <v>223</v>
      </c>
      <c r="H60" s="40">
        <v>847847</v>
      </c>
      <c r="I60" s="20"/>
      <c r="J60" s="39" t="s">
        <v>223</v>
      </c>
      <c r="K60" s="40">
        <v>1857</v>
      </c>
      <c r="L60" s="20"/>
      <c r="M60" s="39" t="s">
        <v>223</v>
      </c>
      <c r="N60" s="40">
        <v>1859</v>
      </c>
      <c r="O60" s="20"/>
    </row>
    <row r="61" spans="1:21" ht="15.75" thickTop="1" x14ac:dyDescent="0.25">
      <c r="A61" s="13"/>
      <c r="B61" s="80"/>
      <c r="C61" s="80"/>
      <c r="D61" s="80"/>
      <c r="E61" s="80"/>
      <c r="F61" s="80"/>
      <c r="G61" s="80"/>
      <c r="H61" s="80"/>
      <c r="I61" s="80"/>
      <c r="J61" s="80"/>
      <c r="K61" s="80"/>
      <c r="L61" s="80"/>
      <c r="M61" s="80"/>
      <c r="N61" s="80"/>
      <c r="O61" s="80"/>
      <c r="P61" s="80"/>
      <c r="Q61" s="80"/>
      <c r="R61" s="80"/>
      <c r="S61" s="80"/>
      <c r="T61" s="80"/>
      <c r="U61" s="80"/>
    </row>
    <row r="62" spans="1:21" x14ac:dyDescent="0.25">
      <c r="A62" s="13"/>
      <c r="B62" s="80" t="s">
        <v>256</v>
      </c>
      <c r="C62" s="80"/>
      <c r="D62" s="80"/>
      <c r="E62" s="80"/>
      <c r="F62" s="80"/>
      <c r="G62" s="80"/>
      <c r="H62" s="80"/>
      <c r="I62" s="80"/>
      <c r="J62" s="80"/>
      <c r="K62" s="80"/>
      <c r="L62" s="80"/>
      <c r="M62" s="80"/>
      <c r="N62" s="80"/>
      <c r="O62" s="80"/>
      <c r="P62" s="80"/>
      <c r="Q62" s="80"/>
      <c r="R62" s="80"/>
      <c r="S62" s="80"/>
      <c r="T62" s="80"/>
      <c r="U62" s="80"/>
    </row>
    <row r="63" spans="1:21" x14ac:dyDescent="0.25">
      <c r="A63" s="13"/>
      <c r="B63" s="80"/>
      <c r="C63" s="80"/>
      <c r="D63" s="80"/>
      <c r="E63" s="80"/>
      <c r="F63" s="80"/>
      <c r="G63" s="80"/>
      <c r="H63" s="80"/>
      <c r="I63" s="80"/>
      <c r="J63" s="80"/>
      <c r="K63" s="80"/>
      <c r="L63" s="80"/>
      <c r="M63" s="80"/>
      <c r="N63" s="80"/>
      <c r="O63" s="80"/>
      <c r="P63" s="80"/>
      <c r="Q63" s="80"/>
      <c r="R63" s="80"/>
      <c r="S63" s="80"/>
      <c r="T63" s="80"/>
      <c r="U63" s="80"/>
    </row>
    <row r="64" spans="1:21" ht="15.75" thickBot="1" x14ac:dyDescent="0.3">
      <c r="A64" s="13"/>
      <c r="B64" s="15"/>
      <c r="C64" s="16"/>
      <c r="D64" s="44" t="s">
        <v>257</v>
      </c>
      <c r="E64" s="44"/>
      <c r="F64" s="44"/>
      <c r="G64" s="44"/>
      <c r="H64" s="44"/>
      <c r="I64" s="16"/>
    </row>
    <row r="65" spans="1:21" ht="15.75" thickBot="1" x14ac:dyDescent="0.3">
      <c r="A65" s="13"/>
      <c r="B65" s="15"/>
      <c r="C65" s="16"/>
      <c r="D65" s="62">
        <v>2014</v>
      </c>
      <c r="E65" s="62"/>
      <c r="F65" s="60"/>
      <c r="G65" s="62">
        <v>2013</v>
      </c>
      <c r="H65" s="62"/>
      <c r="I65" s="16"/>
    </row>
    <row r="66" spans="1:21" x14ac:dyDescent="0.25">
      <c r="A66" s="13"/>
      <c r="B66" s="15"/>
      <c r="C66" s="16"/>
      <c r="D66" s="43" t="s">
        <v>219</v>
      </c>
      <c r="E66" s="43"/>
      <c r="F66" s="43"/>
      <c r="G66" s="43"/>
      <c r="H66" s="43"/>
      <c r="I66" s="16"/>
    </row>
    <row r="67" spans="1:21" x14ac:dyDescent="0.25">
      <c r="A67" s="13"/>
      <c r="B67" s="24" t="s">
        <v>258</v>
      </c>
      <c r="C67" s="20"/>
      <c r="D67" s="25" t="s">
        <v>223</v>
      </c>
      <c r="E67" s="27">
        <v>57</v>
      </c>
      <c r="F67" s="20"/>
      <c r="G67" s="25" t="s">
        <v>223</v>
      </c>
      <c r="H67" s="27" t="s">
        <v>237</v>
      </c>
      <c r="I67" s="20"/>
    </row>
    <row r="68" spans="1:21" ht="15.75" thickBot="1" x14ac:dyDescent="0.3">
      <c r="A68" s="13"/>
      <c r="B68" s="28" t="s">
        <v>259</v>
      </c>
      <c r="C68" s="15"/>
      <c r="D68" s="57" t="s">
        <v>260</v>
      </c>
      <c r="E68" s="57"/>
      <c r="F68" s="12" t="s">
        <v>225</v>
      </c>
      <c r="G68" s="57" t="s">
        <v>237</v>
      </c>
      <c r="H68" s="57"/>
      <c r="I68" s="15"/>
    </row>
    <row r="69" spans="1:21" ht="15.75" thickBot="1" x14ac:dyDescent="0.3">
      <c r="A69" s="13"/>
      <c r="B69" s="24" t="s">
        <v>158</v>
      </c>
      <c r="C69" s="20"/>
      <c r="D69" s="39" t="s">
        <v>223</v>
      </c>
      <c r="E69" s="41">
        <v>43</v>
      </c>
      <c r="F69" s="20"/>
      <c r="G69" s="39" t="s">
        <v>223</v>
      </c>
      <c r="H69" s="41" t="s">
        <v>237</v>
      </c>
      <c r="I69" s="20"/>
    </row>
    <row r="70" spans="1:21" ht="15.75" thickTop="1" x14ac:dyDescent="0.25">
      <c r="A70" s="13"/>
      <c r="B70" s="80"/>
      <c r="C70" s="80"/>
      <c r="D70" s="80"/>
      <c r="E70" s="80"/>
      <c r="F70" s="80"/>
      <c r="G70" s="80"/>
      <c r="H70" s="80"/>
      <c r="I70" s="80"/>
      <c r="J70" s="80"/>
      <c r="K70" s="80"/>
      <c r="L70" s="80"/>
      <c r="M70" s="80"/>
      <c r="N70" s="80"/>
      <c r="O70" s="80"/>
      <c r="P70" s="80"/>
      <c r="Q70" s="80"/>
      <c r="R70" s="80"/>
      <c r="S70" s="80"/>
      <c r="T70" s="80"/>
      <c r="U70" s="80"/>
    </row>
    <row r="71" spans="1:21" x14ac:dyDescent="0.25">
      <c r="A71" s="13"/>
      <c r="B71" s="80" t="s">
        <v>261</v>
      </c>
      <c r="C71" s="80"/>
      <c r="D71" s="80"/>
      <c r="E71" s="80"/>
      <c r="F71" s="80"/>
      <c r="G71" s="80"/>
      <c r="H71" s="80"/>
      <c r="I71" s="80"/>
      <c r="J71" s="80"/>
      <c r="K71" s="80"/>
      <c r="L71" s="80"/>
      <c r="M71" s="80"/>
      <c r="N71" s="80"/>
      <c r="O71" s="80"/>
      <c r="P71" s="80"/>
      <c r="Q71" s="80"/>
      <c r="R71" s="80"/>
      <c r="S71" s="80"/>
      <c r="T71" s="80"/>
      <c r="U71" s="80"/>
    </row>
    <row r="72" spans="1:21" x14ac:dyDescent="0.25">
      <c r="A72" s="13"/>
      <c r="B72" s="80"/>
      <c r="C72" s="80"/>
      <c r="D72" s="80"/>
      <c r="E72" s="80"/>
      <c r="F72" s="80"/>
      <c r="G72" s="80"/>
      <c r="H72" s="80"/>
      <c r="I72" s="80"/>
      <c r="J72" s="80"/>
      <c r="K72" s="80"/>
      <c r="L72" s="80"/>
      <c r="M72" s="80"/>
      <c r="N72" s="80"/>
      <c r="O72" s="80"/>
      <c r="P72" s="80"/>
      <c r="Q72" s="80"/>
      <c r="R72" s="80"/>
      <c r="S72" s="80"/>
      <c r="T72" s="80"/>
      <c r="U72" s="80"/>
    </row>
    <row r="73" spans="1:21" x14ac:dyDescent="0.25">
      <c r="A73" s="13"/>
      <c r="B73" s="80" t="s">
        <v>262</v>
      </c>
      <c r="C73" s="80"/>
      <c r="D73" s="80"/>
      <c r="E73" s="80"/>
      <c r="F73" s="80"/>
      <c r="G73" s="80"/>
      <c r="H73" s="80"/>
      <c r="I73" s="80"/>
      <c r="J73" s="80"/>
      <c r="K73" s="80"/>
      <c r="L73" s="80"/>
      <c r="M73" s="80"/>
      <c r="N73" s="80"/>
      <c r="O73" s="80"/>
      <c r="P73" s="80"/>
      <c r="Q73" s="80"/>
      <c r="R73" s="80"/>
      <c r="S73" s="80"/>
      <c r="T73" s="80"/>
      <c r="U73" s="80"/>
    </row>
    <row r="74" spans="1:21" x14ac:dyDescent="0.25">
      <c r="A74" s="13"/>
      <c r="B74" s="81"/>
      <c r="C74" s="81"/>
      <c r="D74" s="81"/>
      <c r="E74" s="81"/>
      <c r="F74" s="81"/>
      <c r="G74" s="81"/>
      <c r="H74" s="81"/>
      <c r="I74" s="81"/>
      <c r="J74" s="81"/>
      <c r="K74" s="81"/>
      <c r="L74" s="81"/>
      <c r="M74" s="81"/>
      <c r="N74" s="81"/>
      <c r="O74" s="81"/>
      <c r="P74" s="81"/>
      <c r="Q74" s="81"/>
      <c r="R74" s="81"/>
      <c r="S74" s="81"/>
      <c r="T74" s="81"/>
      <c r="U74" s="81"/>
    </row>
    <row r="75" spans="1:21" x14ac:dyDescent="0.25">
      <c r="A75" s="13"/>
      <c r="B75" s="80" t="s">
        <v>263</v>
      </c>
      <c r="C75" s="80"/>
      <c r="D75" s="80"/>
      <c r="E75" s="80"/>
      <c r="F75" s="80"/>
      <c r="G75" s="80"/>
      <c r="H75" s="80"/>
      <c r="I75" s="80"/>
      <c r="J75" s="80"/>
      <c r="K75" s="80"/>
      <c r="L75" s="80"/>
      <c r="M75" s="80"/>
      <c r="N75" s="80"/>
      <c r="O75" s="80"/>
      <c r="P75" s="80"/>
      <c r="Q75" s="80"/>
      <c r="R75" s="80"/>
      <c r="S75" s="80"/>
      <c r="T75" s="80"/>
      <c r="U75" s="80"/>
    </row>
    <row r="76" spans="1:21" x14ac:dyDescent="0.25">
      <c r="A76" s="13"/>
      <c r="B76" s="80"/>
      <c r="C76" s="80"/>
      <c r="D76" s="80"/>
      <c r="E76" s="80"/>
      <c r="F76" s="80"/>
      <c r="G76" s="80"/>
      <c r="H76" s="80"/>
      <c r="I76" s="80"/>
      <c r="J76" s="80"/>
      <c r="K76" s="80"/>
      <c r="L76" s="80"/>
      <c r="M76" s="80"/>
      <c r="N76" s="80"/>
      <c r="O76" s="80"/>
      <c r="P76" s="80"/>
      <c r="Q76" s="80"/>
      <c r="R76" s="80"/>
      <c r="S76" s="80"/>
      <c r="T76" s="80"/>
      <c r="U76" s="80"/>
    </row>
    <row r="77" spans="1:21" x14ac:dyDescent="0.25">
      <c r="A77" s="13"/>
      <c r="B77" s="69"/>
      <c r="C77" s="42"/>
      <c r="D77" s="43" t="s">
        <v>264</v>
      </c>
      <c r="E77" s="43"/>
      <c r="F77" s="43"/>
      <c r="G77" s="43"/>
      <c r="H77" s="43"/>
      <c r="I77" s="42"/>
      <c r="J77" s="43" t="s">
        <v>264</v>
      </c>
      <c r="K77" s="43"/>
      <c r="L77" s="43"/>
      <c r="M77" s="43"/>
      <c r="N77" s="43"/>
      <c r="O77" s="42"/>
      <c r="P77" s="43" t="s">
        <v>269</v>
      </c>
      <c r="Q77" s="43"/>
      <c r="R77" s="43"/>
      <c r="S77" s="43"/>
      <c r="T77" s="43"/>
      <c r="U77" s="42"/>
    </row>
    <row r="78" spans="1:21" x14ac:dyDescent="0.25">
      <c r="A78" s="13"/>
      <c r="B78" s="69"/>
      <c r="C78" s="42"/>
      <c r="D78" s="43" t="s">
        <v>265</v>
      </c>
      <c r="E78" s="43"/>
      <c r="F78" s="43"/>
      <c r="G78" s="43"/>
      <c r="H78" s="43"/>
      <c r="I78" s="42"/>
      <c r="J78" s="43" t="s">
        <v>267</v>
      </c>
      <c r="K78" s="43"/>
      <c r="L78" s="43"/>
      <c r="M78" s="43"/>
      <c r="N78" s="43"/>
      <c r="O78" s="42"/>
      <c r="P78" s="43"/>
      <c r="Q78" s="43"/>
      <c r="R78" s="43"/>
      <c r="S78" s="43"/>
      <c r="T78" s="43"/>
      <c r="U78" s="42"/>
    </row>
    <row r="79" spans="1:21" ht="15.75" thickBot="1" x14ac:dyDescent="0.3">
      <c r="A79" s="13"/>
      <c r="B79" s="69"/>
      <c r="C79" s="42"/>
      <c r="D79" s="43" t="s">
        <v>266</v>
      </c>
      <c r="E79" s="43"/>
      <c r="F79" s="43"/>
      <c r="G79" s="43"/>
      <c r="H79" s="43"/>
      <c r="I79" s="42"/>
      <c r="J79" s="44" t="s">
        <v>268</v>
      </c>
      <c r="K79" s="44"/>
      <c r="L79" s="44"/>
      <c r="M79" s="44"/>
      <c r="N79" s="44"/>
      <c r="O79" s="42"/>
      <c r="P79" s="44"/>
      <c r="Q79" s="44"/>
      <c r="R79" s="44"/>
      <c r="S79" s="44"/>
      <c r="T79" s="44"/>
      <c r="U79" s="42"/>
    </row>
    <row r="80" spans="1:21" x14ac:dyDescent="0.25">
      <c r="A80" s="13"/>
      <c r="B80" s="15"/>
      <c r="C80" s="16"/>
      <c r="D80" s="61" t="s">
        <v>214</v>
      </c>
      <c r="E80" s="61"/>
      <c r="F80" s="16"/>
      <c r="G80" s="61" t="s">
        <v>213</v>
      </c>
      <c r="H80" s="61"/>
      <c r="I80" s="16"/>
      <c r="J80" s="61" t="s">
        <v>214</v>
      </c>
      <c r="K80" s="61"/>
      <c r="L80" s="60"/>
      <c r="M80" s="61" t="s">
        <v>213</v>
      </c>
      <c r="N80" s="61"/>
      <c r="O80" s="16"/>
      <c r="P80" s="61" t="s">
        <v>214</v>
      </c>
      <c r="Q80" s="61"/>
      <c r="R80" s="60"/>
      <c r="S80" s="61" t="s">
        <v>213</v>
      </c>
      <c r="T80" s="61"/>
      <c r="U80" s="16"/>
    </row>
    <row r="81" spans="1:21" ht="15.75" thickBot="1" x14ac:dyDescent="0.3">
      <c r="A81" s="13"/>
      <c r="B81" s="15"/>
      <c r="C81" s="16"/>
      <c r="D81" s="44" t="s">
        <v>218</v>
      </c>
      <c r="E81" s="44"/>
      <c r="F81" s="16"/>
      <c r="G81" s="44" t="s">
        <v>217</v>
      </c>
      <c r="H81" s="44"/>
      <c r="I81" s="16"/>
      <c r="J81" s="44" t="s">
        <v>218</v>
      </c>
      <c r="K81" s="44"/>
      <c r="L81" s="16"/>
      <c r="M81" s="44" t="s">
        <v>217</v>
      </c>
      <c r="N81" s="44"/>
      <c r="O81" s="16"/>
      <c r="P81" s="44" t="s">
        <v>218</v>
      </c>
      <c r="Q81" s="44"/>
      <c r="R81" s="16"/>
      <c r="S81" s="44" t="s">
        <v>217</v>
      </c>
      <c r="T81" s="44"/>
      <c r="U81" s="16"/>
    </row>
    <row r="82" spans="1:21" x14ac:dyDescent="0.25">
      <c r="A82" s="13"/>
      <c r="B82" s="63"/>
      <c r="C82" s="64"/>
      <c r="D82" s="70" t="s">
        <v>219</v>
      </c>
      <c r="E82" s="70"/>
      <c r="F82" s="70"/>
      <c r="G82" s="70"/>
      <c r="H82" s="70"/>
      <c r="I82" s="70"/>
      <c r="J82" s="70"/>
      <c r="K82" s="70"/>
      <c r="L82" s="70"/>
      <c r="M82" s="70"/>
      <c r="N82" s="70"/>
      <c r="O82" s="70"/>
      <c r="P82" s="70"/>
      <c r="Q82" s="70"/>
      <c r="R82" s="70"/>
      <c r="S82" s="70"/>
      <c r="T82" s="70"/>
      <c r="U82" s="64"/>
    </row>
    <row r="83" spans="1:21" x14ac:dyDescent="0.25">
      <c r="A83" s="13"/>
      <c r="B83" s="19" t="s">
        <v>270</v>
      </c>
      <c r="C83" s="20"/>
      <c r="D83" s="45"/>
      <c r="E83" s="45"/>
      <c r="F83" s="20"/>
      <c r="G83" s="45"/>
      <c r="H83" s="45"/>
      <c r="I83" s="20"/>
      <c r="J83" s="45"/>
      <c r="K83" s="45"/>
      <c r="L83" s="20"/>
      <c r="M83" s="45"/>
      <c r="N83" s="45"/>
      <c r="O83" s="20"/>
      <c r="P83" s="45"/>
      <c r="Q83" s="45"/>
      <c r="R83" s="20"/>
      <c r="S83" s="45"/>
      <c r="T83" s="45"/>
      <c r="U83" s="20"/>
    </row>
    <row r="84" spans="1:21" x14ac:dyDescent="0.25">
      <c r="A84" s="13"/>
      <c r="B84" s="22" t="s">
        <v>221</v>
      </c>
      <c r="C84" s="15"/>
      <c r="D84" s="46"/>
      <c r="E84" s="46"/>
      <c r="F84" s="15"/>
      <c r="G84" s="46"/>
      <c r="H84" s="46"/>
      <c r="I84" s="15"/>
      <c r="J84" s="46"/>
      <c r="K84" s="46"/>
      <c r="L84" s="15"/>
      <c r="M84" s="46"/>
      <c r="N84" s="46"/>
      <c r="O84" s="15"/>
      <c r="P84" s="46"/>
      <c r="Q84" s="46"/>
      <c r="R84" s="15"/>
      <c r="S84" s="46"/>
      <c r="T84" s="46"/>
      <c r="U84" s="15"/>
    </row>
    <row r="85" spans="1:21" x14ac:dyDescent="0.25">
      <c r="A85" s="13"/>
      <c r="B85" s="24" t="s">
        <v>222</v>
      </c>
      <c r="C85" s="20"/>
      <c r="D85" s="25" t="s">
        <v>223</v>
      </c>
      <c r="E85" s="27">
        <v>851</v>
      </c>
      <c r="F85" s="20"/>
      <c r="G85" s="25" t="s">
        <v>223</v>
      </c>
      <c r="H85" s="27">
        <v>11</v>
      </c>
      <c r="I85" s="20"/>
      <c r="J85" s="25" t="s">
        <v>223</v>
      </c>
      <c r="K85" s="27" t="s">
        <v>237</v>
      </c>
      <c r="L85" s="20"/>
      <c r="M85" s="25" t="s">
        <v>223</v>
      </c>
      <c r="N85" s="27" t="s">
        <v>237</v>
      </c>
      <c r="O85" s="20"/>
      <c r="P85" s="25" t="s">
        <v>223</v>
      </c>
      <c r="Q85" s="27">
        <v>851</v>
      </c>
      <c r="R85" s="20"/>
      <c r="S85" s="25" t="s">
        <v>223</v>
      </c>
      <c r="T85" s="27">
        <v>11</v>
      </c>
      <c r="U85" s="20"/>
    </row>
    <row r="86" spans="1:21" ht="25.5" x14ac:dyDescent="0.25">
      <c r="A86" s="13"/>
      <c r="B86" s="28" t="s">
        <v>226</v>
      </c>
      <c r="C86" s="15"/>
      <c r="D86" s="47">
        <v>25992</v>
      </c>
      <c r="E86" s="47"/>
      <c r="F86" s="15"/>
      <c r="G86" s="48">
        <v>291</v>
      </c>
      <c r="H86" s="48"/>
      <c r="I86" s="15"/>
      <c r="J86" s="48" t="s">
        <v>237</v>
      </c>
      <c r="K86" s="48"/>
      <c r="L86" s="15"/>
      <c r="M86" s="48" t="s">
        <v>237</v>
      </c>
      <c r="N86" s="48"/>
      <c r="O86" s="15"/>
      <c r="P86" s="47">
        <v>25992</v>
      </c>
      <c r="Q86" s="47"/>
      <c r="R86" s="15"/>
      <c r="S86" s="48">
        <v>291</v>
      </c>
      <c r="T86" s="48"/>
      <c r="U86" s="15"/>
    </row>
    <row r="87" spans="1:21" ht="25.5" x14ac:dyDescent="0.25">
      <c r="A87" s="13"/>
      <c r="B87" s="24" t="s">
        <v>228</v>
      </c>
      <c r="C87" s="20"/>
      <c r="D87" s="49">
        <v>73682</v>
      </c>
      <c r="E87" s="49"/>
      <c r="F87" s="20"/>
      <c r="G87" s="49">
        <v>1259</v>
      </c>
      <c r="H87" s="49"/>
      <c r="I87" s="20"/>
      <c r="J87" s="49">
        <v>5332</v>
      </c>
      <c r="K87" s="49"/>
      <c r="L87" s="20"/>
      <c r="M87" s="50">
        <v>215</v>
      </c>
      <c r="N87" s="50"/>
      <c r="O87" s="20"/>
      <c r="P87" s="49">
        <v>79014</v>
      </c>
      <c r="Q87" s="49"/>
      <c r="R87" s="20"/>
      <c r="S87" s="49">
        <v>1474</v>
      </c>
      <c r="T87" s="49"/>
      <c r="U87" s="20"/>
    </row>
    <row r="88" spans="1:21" x14ac:dyDescent="0.25">
      <c r="A88" s="13"/>
      <c r="B88" s="28" t="s">
        <v>230</v>
      </c>
      <c r="C88" s="15"/>
      <c r="D88" s="47">
        <v>111493</v>
      </c>
      <c r="E88" s="47"/>
      <c r="F88" s="15"/>
      <c r="G88" s="48">
        <v>796</v>
      </c>
      <c r="H88" s="48"/>
      <c r="I88" s="15"/>
      <c r="J88" s="48" t="s">
        <v>237</v>
      </c>
      <c r="K88" s="48"/>
      <c r="L88" s="15"/>
      <c r="M88" s="48" t="s">
        <v>237</v>
      </c>
      <c r="N88" s="48"/>
      <c r="O88" s="15"/>
      <c r="P88" s="47">
        <v>111493</v>
      </c>
      <c r="Q88" s="47"/>
      <c r="R88" s="15"/>
      <c r="S88" s="48">
        <v>796</v>
      </c>
      <c r="T88" s="48"/>
      <c r="U88" s="15"/>
    </row>
    <row r="89" spans="1:21" ht="15.75" thickBot="1" x14ac:dyDescent="0.3">
      <c r="A89" s="13"/>
      <c r="B89" s="24" t="s">
        <v>232</v>
      </c>
      <c r="C89" s="20"/>
      <c r="D89" s="51">
        <v>18006</v>
      </c>
      <c r="E89" s="51"/>
      <c r="F89" s="20"/>
      <c r="G89" s="52">
        <v>117</v>
      </c>
      <c r="H89" s="52"/>
      <c r="I89" s="20"/>
      <c r="J89" s="52" t="s">
        <v>237</v>
      </c>
      <c r="K89" s="52"/>
      <c r="L89" s="20"/>
      <c r="M89" s="52" t="s">
        <v>237</v>
      </c>
      <c r="N89" s="52"/>
      <c r="O89" s="20"/>
      <c r="P89" s="51">
        <v>18006</v>
      </c>
      <c r="Q89" s="51"/>
      <c r="R89" s="20"/>
      <c r="S89" s="52">
        <v>117</v>
      </c>
      <c r="T89" s="52"/>
      <c r="U89" s="20"/>
    </row>
    <row r="90" spans="1:21" ht="15.75" thickBot="1" x14ac:dyDescent="0.3">
      <c r="A90" s="13"/>
      <c r="B90" s="28" t="s">
        <v>271</v>
      </c>
      <c r="C90" s="15"/>
      <c r="D90" s="12" t="s">
        <v>223</v>
      </c>
      <c r="E90" s="65">
        <v>230024</v>
      </c>
      <c r="F90" s="15"/>
      <c r="G90" s="12" t="s">
        <v>223</v>
      </c>
      <c r="H90" s="65">
        <v>2474</v>
      </c>
      <c r="I90" s="15"/>
      <c r="J90" s="12" t="s">
        <v>223</v>
      </c>
      <c r="K90" s="65">
        <v>5332</v>
      </c>
      <c r="L90" s="15"/>
      <c r="M90" s="12" t="s">
        <v>223</v>
      </c>
      <c r="N90" s="66">
        <v>215</v>
      </c>
      <c r="O90" s="15"/>
      <c r="P90" s="12" t="s">
        <v>223</v>
      </c>
      <c r="Q90" s="65">
        <v>235356</v>
      </c>
      <c r="R90" s="15"/>
      <c r="S90" s="12" t="s">
        <v>223</v>
      </c>
      <c r="T90" s="65">
        <v>2689</v>
      </c>
      <c r="U90" s="15"/>
    </row>
    <row r="91" spans="1:21" ht="15.75" thickTop="1" x14ac:dyDescent="0.25">
      <c r="A91" s="13"/>
      <c r="B91" s="36"/>
      <c r="C91" s="20"/>
      <c r="D91" s="55"/>
      <c r="E91" s="55"/>
      <c r="F91" s="20"/>
      <c r="G91" s="55"/>
      <c r="H91" s="55"/>
      <c r="I91" s="20"/>
      <c r="J91" s="55"/>
      <c r="K91" s="55"/>
      <c r="L91" s="20"/>
      <c r="M91" s="55"/>
      <c r="N91" s="55"/>
      <c r="O91" s="20"/>
      <c r="P91" s="55"/>
      <c r="Q91" s="55"/>
      <c r="R91" s="20"/>
      <c r="S91" s="55"/>
      <c r="T91" s="55"/>
      <c r="U91" s="20"/>
    </row>
    <row r="92" spans="1:21" x14ac:dyDescent="0.25">
      <c r="A92" s="13"/>
      <c r="B92" s="67" t="s">
        <v>270</v>
      </c>
      <c r="C92" s="15"/>
      <c r="D92" s="46"/>
      <c r="E92" s="46"/>
      <c r="F92" s="15"/>
      <c r="G92" s="46"/>
      <c r="H92" s="46"/>
      <c r="I92" s="15"/>
      <c r="J92" s="46"/>
      <c r="K92" s="46"/>
      <c r="L92" s="15"/>
      <c r="M92" s="46"/>
      <c r="N92" s="46"/>
      <c r="O92" s="15"/>
      <c r="P92" s="46"/>
      <c r="Q92" s="46"/>
      <c r="R92" s="15"/>
      <c r="S92" s="46"/>
      <c r="T92" s="46"/>
      <c r="U92" s="15"/>
    </row>
    <row r="93" spans="1:21" x14ac:dyDescent="0.25">
      <c r="A93" s="13"/>
      <c r="B93" s="68" t="s">
        <v>238</v>
      </c>
      <c r="C93" s="20"/>
      <c r="D93" s="45"/>
      <c r="E93" s="45"/>
      <c r="F93" s="20"/>
      <c r="G93" s="45"/>
      <c r="H93" s="45"/>
      <c r="I93" s="20"/>
      <c r="J93" s="45"/>
      <c r="K93" s="45"/>
      <c r="L93" s="20"/>
      <c r="M93" s="45"/>
      <c r="N93" s="45"/>
      <c r="O93" s="20"/>
      <c r="P93" s="45"/>
      <c r="Q93" s="45"/>
      <c r="R93" s="20"/>
      <c r="S93" s="45"/>
      <c r="T93" s="45"/>
      <c r="U93" s="20"/>
    </row>
    <row r="94" spans="1:21" ht="25.5" x14ac:dyDescent="0.25">
      <c r="A94" s="13"/>
      <c r="B94" s="28" t="s">
        <v>272</v>
      </c>
      <c r="C94" s="15"/>
      <c r="D94" s="12" t="s">
        <v>223</v>
      </c>
      <c r="E94" s="30">
        <v>280</v>
      </c>
      <c r="F94" s="15"/>
      <c r="G94" s="12" t="s">
        <v>223</v>
      </c>
      <c r="H94" s="30" t="s">
        <v>237</v>
      </c>
      <c r="I94" s="15"/>
      <c r="J94" s="12" t="s">
        <v>223</v>
      </c>
      <c r="K94" s="30" t="s">
        <v>237</v>
      </c>
      <c r="L94" s="15"/>
      <c r="M94" s="12" t="s">
        <v>223</v>
      </c>
      <c r="N94" s="30" t="s">
        <v>237</v>
      </c>
      <c r="O94" s="15"/>
      <c r="P94" s="12" t="s">
        <v>223</v>
      </c>
      <c r="Q94" s="30">
        <v>280</v>
      </c>
      <c r="R94" s="15"/>
      <c r="S94" s="12" t="s">
        <v>223</v>
      </c>
      <c r="T94" s="30" t="s">
        <v>237</v>
      </c>
      <c r="U94" s="15"/>
    </row>
    <row r="95" spans="1:21" ht="15.75" thickBot="1" x14ac:dyDescent="0.3">
      <c r="A95" s="13"/>
      <c r="B95" s="24" t="s">
        <v>239</v>
      </c>
      <c r="C95" s="20"/>
      <c r="D95" s="51">
        <v>1023</v>
      </c>
      <c r="E95" s="51"/>
      <c r="F95" s="20"/>
      <c r="G95" s="52">
        <v>3</v>
      </c>
      <c r="H95" s="52"/>
      <c r="I95" s="20"/>
      <c r="J95" s="52" t="s">
        <v>237</v>
      </c>
      <c r="K95" s="52"/>
      <c r="L95" s="20"/>
      <c r="M95" s="52" t="s">
        <v>237</v>
      </c>
      <c r="N95" s="52"/>
      <c r="O95" s="20"/>
      <c r="P95" s="51">
        <v>1023</v>
      </c>
      <c r="Q95" s="51"/>
      <c r="R95" s="20"/>
      <c r="S95" s="52">
        <v>3</v>
      </c>
      <c r="T95" s="52"/>
      <c r="U95" s="20"/>
    </row>
    <row r="96" spans="1:21" ht="15.75" thickBot="1" x14ac:dyDescent="0.3">
      <c r="A96" s="13"/>
      <c r="B96" s="28" t="s">
        <v>271</v>
      </c>
      <c r="C96" s="15"/>
      <c r="D96" s="33" t="s">
        <v>223</v>
      </c>
      <c r="E96" s="34">
        <v>1303</v>
      </c>
      <c r="F96" s="15"/>
      <c r="G96" s="33" t="s">
        <v>223</v>
      </c>
      <c r="H96" s="35">
        <v>3</v>
      </c>
      <c r="I96" s="15"/>
      <c r="J96" s="33" t="s">
        <v>223</v>
      </c>
      <c r="K96" s="35" t="s">
        <v>237</v>
      </c>
      <c r="L96" s="15"/>
      <c r="M96" s="33" t="s">
        <v>223</v>
      </c>
      <c r="N96" s="35" t="s">
        <v>237</v>
      </c>
      <c r="O96" s="15"/>
      <c r="P96" s="33" t="s">
        <v>223</v>
      </c>
      <c r="Q96" s="34">
        <v>1303</v>
      </c>
      <c r="R96" s="15"/>
      <c r="S96" s="33" t="s">
        <v>223</v>
      </c>
      <c r="T96" s="35">
        <v>3</v>
      </c>
      <c r="U96" s="15"/>
    </row>
    <row r="97" spans="1:21" ht="15.75" thickTop="1" x14ac:dyDescent="0.25">
      <c r="A97" s="13"/>
      <c r="B97" s="80"/>
      <c r="C97" s="80"/>
      <c r="D97" s="80"/>
      <c r="E97" s="80"/>
      <c r="F97" s="80"/>
      <c r="G97" s="80"/>
      <c r="H97" s="80"/>
      <c r="I97" s="80"/>
      <c r="J97" s="80"/>
      <c r="K97" s="80"/>
      <c r="L97" s="80"/>
      <c r="M97" s="80"/>
      <c r="N97" s="80"/>
      <c r="O97" s="80"/>
      <c r="P97" s="80"/>
      <c r="Q97" s="80"/>
      <c r="R97" s="80"/>
      <c r="S97" s="80"/>
      <c r="T97" s="80"/>
      <c r="U97" s="80"/>
    </row>
    <row r="98" spans="1:21" x14ac:dyDescent="0.25">
      <c r="A98" s="13"/>
      <c r="B98" s="80" t="s">
        <v>273</v>
      </c>
      <c r="C98" s="80"/>
      <c r="D98" s="80"/>
      <c r="E98" s="80"/>
      <c r="F98" s="80"/>
      <c r="G98" s="80"/>
      <c r="H98" s="80"/>
      <c r="I98" s="80"/>
      <c r="J98" s="80"/>
      <c r="K98" s="80"/>
      <c r="L98" s="80"/>
      <c r="M98" s="80"/>
      <c r="N98" s="80"/>
      <c r="O98" s="80"/>
      <c r="P98" s="80"/>
      <c r="Q98" s="80"/>
      <c r="R98" s="80"/>
      <c r="S98" s="80"/>
      <c r="T98" s="80"/>
      <c r="U98" s="80"/>
    </row>
    <row r="99" spans="1:21" x14ac:dyDescent="0.25">
      <c r="A99" s="13"/>
      <c r="B99" s="80"/>
      <c r="C99" s="80"/>
      <c r="D99" s="80"/>
      <c r="E99" s="80"/>
      <c r="F99" s="80"/>
      <c r="G99" s="80"/>
      <c r="H99" s="80"/>
      <c r="I99" s="80"/>
      <c r="J99" s="80"/>
      <c r="K99" s="80"/>
      <c r="L99" s="80"/>
      <c r="M99" s="80"/>
      <c r="N99" s="80"/>
      <c r="O99" s="80"/>
      <c r="P99" s="80"/>
      <c r="Q99" s="80"/>
      <c r="R99" s="80"/>
      <c r="S99" s="80"/>
      <c r="T99" s="80"/>
      <c r="U99" s="80"/>
    </row>
    <row r="100" spans="1:21" x14ac:dyDescent="0.25">
      <c r="A100" s="13"/>
      <c r="B100" s="69"/>
      <c r="C100" s="42"/>
      <c r="D100" s="43" t="s">
        <v>264</v>
      </c>
      <c r="E100" s="43"/>
      <c r="F100" s="43"/>
      <c r="G100" s="43"/>
      <c r="H100" s="43"/>
      <c r="I100" s="42"/>
      <c r="J100" s="43" t="s">
        <v>264</v>
      </c>
      <c r="K100" s="43"/>
      <c r="L100" s="43"/>
      <c r="M100" s="43"/>
      <c r="N100" s="43"/>
      <c r="O100" s="42"/>
      <c r="P100" s="43" t="s">
        <v>274</v>
      </c>
      <c r="Q100" s="43"/>
      <c r="R100" s="43"/>
      <c r="S100" s="43"/>
      <c r="T100" s="43"/>
      <c r="U100" s="42"/>
    </row>
    <row r="101" spans="1:21" x14ac:dyDescent="0.25">
      <c r="A101" s="13"/>
      <c r="B101" s="69"/>
      <c r="C101" s="42"/>
      <c r="D101" s="43" t="s">
        <v>265</v>
      </c>
      <c r="E101" s="43"/>
      <c r="F101" s="43"/>
      <c r="G101" s="43"/>
      <c r="H101" s="43"/>
      <c r="I101" s="42"/>
      <c r="J101" s="43" t="s">
        <v>267</v>
      </c>
      <c r="K101" s="43"/>
      <c r="L101" s="43"/>
      <c r="M101" s="43"/>
      <c r="N101" s="43"/>
      <c r="O101" s="42"/>
      <c r="P101" s="43"/>
      <c r="Q101" s="43"/>
      <c r="R101" s="43"/>
      <c r="S101" s="43"/>
      <c r="T101" s="43"/>
      <c r="U101" s="42"/>
    </row>
    <row r="102" spans="1:21" ht="15.75" thickBot="1" x14ac:dyDescent="0.3">
      <c r="A102" s="13"/>
      <c r="B102" s="69"/>
      <c r="C102" s="42"/>
      <c r="D102" s="44" t="s">
        <v>266</v>
      </c>
      <c r="E102" s="44"/>
      <c r="F102" s="44"/>
      <c r="G102" s="44"/>
      <c r="H102" s="44"/>
      <c r="I102" s="42"/>
      <c r="J102" s="44" t="s">
        <v>268</v>
      </c>
      <c r="K102" s="44"/>
      <c r="L102" s="44"/>
      <c r="M102" s="44"/>
      <c r="N102" s="44"/>
      <c r="O102" s="42"/>
      <c r="P102" s="44"/>
      <c r="Q102" s="44"/>
      <c r="R102" s="44"/>
      <c r="S102" s="44"/>
      <c r="T102" s="44"/>
      <c r="U102" s="42"/>
    </row>
    <row r="103" spans="1:21" x14ac:dyDescent="0.25">
      <c r="A103" s="13"/>
      <c r="B103" s="15"/>
      <c r="C103" s="16"/>
      <c r="D103" s="61" t="s">
        <v>214</v>
      </c>
      <c r="E103" s="61"/>
      <c r="F103" s="16"/>
      <c r="G103" s="61" t="s">
        <v>213</v>
      </c>
      <c r="H103" s="61"/>
      <c r="I103" s="16"/>
      <c r="J103" s="61" t="s">
        <v>214</v>
      </c>
      <c r="K103" s="61"/>
      <c r="L103" s="16"/>
      <c r="M103" s="61" t="s">
        <v>213</v>
      </c>
      <c r="N103" s="61"/>
      <c r="O103" s="16"/>
      <c r="P103" s="61" t="s">
        <v>214</v>
      </c>
      <c r="Q103" s="61"/>
      <c r="R103" s="60"/>
      <c r="S103" s="61" t="s">
        <v>213</v>
      </c>
      <c r="T103" s="61"/>
      <c r="U103" s="16"/>
    </row>
    <row r="104" spans="1:21" ht="15.75" thickBot="1" x14ac:dyDescent="0.3">
      <c r="A104" s="13"/>
      <c r="B104" s="15"/>
      <c r="C104" s="16"/>
      <c r="D104" s="44" t="s">
        <v>218</v>
      </c>
      <c r="E104" s="44"/>
      <c r="F104" s="16"/>
      <c r="G104" s="44" t="s">
        <v>217</v>
      </c>
      <c r="H104" s="44"/>
      <c r="I104" s="16"/>
      <c r="J104" s="44" t="s">
        <v>218</v>
      </c>
      <c r="K104" s="44"/>
      <c r="L104" s="16"/>
      <c r="M104" s="44" t="s">
        <v>217</v>
      </c>
      <c r="N104" s="44"/>
      <c r="O104" s="16"/>
      <c r="P104" s="44" t="s">
        <v>218</v>
      </c>
      <c r="Q104" s="44"/>
      <c r="R104" s="16"/>
      <c r="S104" s="44" t="s">
        <v>217</v>
      </c>
      <c r="T104" s="44"/>
      <c r="U104" s="16"/>
    </row>
    <row r="105" spans="1:21" x14ac:dyDescent="0.25">
      <c r="A105" s="13"/>
      <c r="B105" s="15"/>
      <c r="C105" s="16"/>
      <c r="D105" s="43" t="s">
        <v>219</v>
      </c>
      <c r="E105" s="43"/>
      <c r="F105" s="43"/>
      <c r="G105" s="43"/>
      <c r="H105" s="43"/>
      <c r="I105" s="43"/>
      <c r="J105" s="43"/>
      <c r="K105" s="43"/>
      <c r="L105" s="43"/>
      <c r="M105" s="43"/>
      <c r="N105" s="43"/>
      <c r="O105" s="43"/>
      <c r="P105" s="43"/>
      <c r="Q105" s="43"/>
      <c r="R105" s="43"/>
      <c r="S105" s="43"/>
      <c r="T105" s="43"/>
      <c r="U105" s="16"/>
    </row>
    <row r="106" spans="1:21" x14ac:dyDescent="0.25">
      <c r="A106" s="13"/>
      <c r="B106" s="19" t="s">
        <v>241</v>
      </c>
      <c r="C106" s="20"/>
      <c r="D106" s="45"/>
      <c r="E106" s="45"/>
      <c r="F106" s="20"/>
      <c r="G106" s="45"/>
      <c r="H106" s="45"/>
      <c r="I106" s="20"/>
      <c r="J106" s="45"/>
      <c r="K106" s="45"/>
      <c r="L106" s="20"/>
      <c r="M106" s="45"/>
      <c r="N106" s="45"/>
      <c r="O106" s="20"/>
      <c r="P106" s="45"/>
      <c r="Q106" s="45"/>
      <c r="R106" s="20"/>
      <c r="S106" s="45"/>
      <c r="T106" s="45"/>
      <c r="U106" s="20"/>
    </row>
    <row r="107" spans="1:21" x14ac:dyDescent="0.25">
      <c r="A107" s="13"/>
      <c r="B107" s="22" t="s">
        <v>221</v>
      </c>
      <c r="C107" s="15"/>
      <c r="D107" s="46"/>
      <c r="E107" s="46"/>
      <c r="F107" s="15"/>
      <c r="G107" s="46"/>
      <c r="H107" s="46"/>
      <c r="I107" s="15"/>
      <c r="J107" s="46"/>
      <c r="K107" s="46"/>
      <c r="L107" s="15"/>
      <c r="M107" s="46"/>
      <c r="N107" s="46"/>
      <c r="O107" s="15"/>
      <c r="P107" s="46"/>
      <c r="Q107" s="46"/>
      <c r="R107" s="15"/>
      <c r="S107" s="46"/>
      <c r="T107" s="46"/>
      <c r="U107" s="15"/>
    </row>
    <row r="108" spans="1:21" x14ac:dyDescent="0.25">
      <c r="A108" s="13"/>
      <c r="B108" s="24" t="s">
        <v>222</v>
      </c>
      <c r="C108" s="20"/>
      <c r="D108" s="25" t="s">
        <v>223</v>
      </c>
      <c r="E108" s="26">
        <v>25830</v>
      </c>
      <c r="F108" s="20"/>
      <c r="G108" s="25" t="s">
        <v>223</v>
      </c>
      <c r="H108" s="27">
        <v>67</v>
      </c>
      <c r="I108" s="20"/>
      <c r="J108" s="25" t="s">
        <v>223</v>
      </c>
      <c r="K108" s="27" t="s">
        <v>237</v>
      </c>
      <c r="L108" s="20"/>
      <c r="M108" s="25" t="s">
        <v>223</v>
      </c>
      <c r="N108" s="27" t="s">
        <v>237</v>
      </c>
      <c r="O108" s="20"/>
      <c r="P108" s="25" t="s">
        <v>223</v>
      </c>
      <c r="Q108" s="26">
        <v>25830</v>
      </c>
      <c r="R108" s="20"/>
      <c r="S108" s="25" t="s">
        <v>223</v>
      </c>
      <c r="T108" s="27">
        <v>67</v>
      </c>
      <c r="U108" s="20"/>
    </row>
    <row r="109" spans="1:21" ht="25.5" x14ac:dyDescent="0.25">
      <c r="A109" s="13"/>
      <c r="B109" s="28" t="s">
        <v>226</v>
      </c>
      <c r="C109" s="15"/>
      <c r="D109" s="47">
        <v>25946</v>
      </c>
      <c r="E109" s="47"/>
      <c r="F109" s="15"/>
      <c r="G109" s="48">
        <v>328</v>
      </c>
      <c r="H109" s="48"/>
      <c r="I109" s="15"/>
      <c r="J109" s="48" t="s">
        <v>237</v>
      </c>
      <c r="K109" s="48"/>
      <c r="L109" s="15"/>
      <c r="M109" s="48" t="s">
        <v>237</v>
      </c>
      <c r="N109" s="48"/>
      <c r="O109" s="15"/>
      <c r="P109" s="47">
        <v>25946</v>
      </c>
      <c r="Q109" s="47"/>
      <c r="R109" s="15"/>
      <c r="S109" s="48">
        <v>328</v>
      </c>
      <c r="T109" s="48"/>
      <c r="U109" s="15"/>
    </row>
    <row r="110" spans="1:21" ht="25.5" x14ac:dyDescent="0.25">
      <c r="A110" s="13"/>
      <c r="B110" s="24" t="s">
        <v>228</v>
      </c>
      <c r="C110" s="20"/>
      <c r="D110" s="49">
        <v>92703</v>
      </c>
      <c r="E110" s="49"/>
      <c r="F110" s="20"/>
      <c r="G110" s="49">
        <v>2518</v>
      </c>
      <c r="H110" s="49"/>
      <c r="I110" s="20"/>
      <c r="J110" s="49">
        <v>8492</v>
      </c>
      <c r="K110" s="49"/>
      <c r="L110" s="20"/>
      <c r="M110" s="50">
        <v>294</v>
      </c>
      <c r="N110" s="50"/>
      <c r="O110" s="20"/>
      <c r="P110" s="49">
        <v>101195</v>
      </c>
      <c r="Q110" s="49"/>
      <c r="R110" s="20"/>
      <c r="S110" s="49">
        <v>2812</v>
      </c>
      <c r="T110" s="49"/>
      <c r="U110" s="20"/>
    </row>
    <row r="111" spans="1:21" x14ac:dyDescent="0.25">
      <c r="A111" s="13"/>
      <c r="B111" s="28" t="s">
        <v>230</v>
      </c>
      <c r="C111" s="15"/>
      <c r="D111" s="47">
        <v>53543</v>
      </c>
      <c r="E111" s="47"/>
      <c r="F111" s="15"/>
      <c r="G111" s="48">
        <v>535</v>
      </c>
      <c r="H111" s="48"/>
      <c r="I111" s="15"/>
      <c r="J111" s="48" t="s">
        <v>237</v>
      </c>
      <c r="K111" s="48"/>
      <c r="L111" s="15"/>
      <c r="M111" s="48" t="s">
        <v>237</v>
      </c>
      <c r="N111" s="48"/>
      <c r="O111" s="15"/>
      <c r="P111" s="47">
        <v>53543</v>
      </c>
      <c r="Q111" s="47"/>
      <c r="R111" s="15"/>
      <c r="S111" s="48">
        <v>535</v>
      </c>
      <c r="T111" s="48"/>
      <c r="U111" s="15"/>
    </row>
    <row r="112" spans="1:21" ht="15.75" thickBot="1" x14ac:dyDescent="0.3">
      <c r="A112" s="13"/>
      <c r="B112" s="24" t="s">
        <v>232</v>
      </c>
      <c r="C112" s="20"/>
      <c r="D112" s="51">
        <v>1614</v>
      </c>
      <c r="E112" s="51"/>
      <c r="F112" s="20"/>
      <c r="G112" s="52">
        <v>33</v>
      </c>
      <c r="H112" s="52"/>
      <c r="I112" s="20"/>
      <c r="J112" s="52" t="s">
        <v>237</v>
      </c>
      <c r="K112" s="52"/>
      <c r="L112" s="20"/>
      <c r="M112" s="52" t="s">
        <v>237</v>
      </c>
      <c r="N112" s="52"/>
      <c r="O112" s="20"/>
      <c r="P112" s="51">
        <v>1614</v>
      </c>
      <c r="Q112" s="51"/>
      <c r="R112" s="20"/>
      <c r="S112" s="52">
        <v>33</v>
      </c>
      <c r="T112" s="52"/>
      <c r="U112" s="20"/>
    </row>
    <row r="113" spans="1:21" ht="15.75" thickBot="1" x14ac:dyDescent="0.3">
      <c r="A113" s="13"/>
      <c r="B113" s="28" t="s">
        <v>271</v>
      </c>
      <c r="C113" s="15"/>
      <c r="D113" s="12" t="s">
        <v>223</v>
      </c>
      <c r="E113" s="65">
        <v>199636</v>
      </c>
      <c r="F113" s="15"/>
      <c r="G113" s="12" t="s">
        <v>223</v>
      </c>
      <c r="H113" s="65">
        <v>3481</v>
      </c>
      <c r="I113" s="15"/>
      <c r="J113" s="12" t="s">
        <v>223</v>
      </c>
      <c r="K113" s="65">
        <v>8492</v>
      </c>
      <c r="L113" s="15"/>
      <c r="M113" s="12" t="s">
        <v>223</v>
      </c>
      <c r="N113" s="66">
        <v>294</v>
      </c>
      <c r="O113" s="15"/>
      <c r="P113" s="12" t="s">
        <v>223</v>
      </c>
      <c r="Q113" s="65">
        <v>208128</v>
      </c>
      <c r="R113" s="15"/>
      <c r="S113" s="12" t="s">
        <v>223</v>
      </c>
      <c r="T113" s="65">
        <v>3775</v>
      </c>
      <c r="U113" s="15"/>
    </row>
    <row r="114" spans="1:21" ht="15.75" thickTop="1" x14ac:dyDescent="0.25">
      <c r="A114" s="13"/>
      <c r="B114" s="36"/>
      <c r="C114" s="20"/>
      <c r="D114" s="55"/>
      <c r="E114" s="55"/>
      <c r="F114" s="20"/>
      <c r="G114" s="55"/>
      <c r="H114" s="55"/>
      <c r="I114" s="20"/>
      <c r="J114" s="55"/>
      <c r="K114" s="55"/>
      <c r="L114" s="20"/>
      <c r="M114" s="55"/>
      <c r="N114" s="55"/>
      <c r="O114" s="20"/>
      <c r="P114" s="55"/>
      <c r="Q114" s="55"/>
      <c r="R114" s="20"/>
      <c r="S114" s="55"/>
      <c r="T114" s="55"/>
      <c r="U114" s="20"/>
    </row>
    <row r="115" spans="1:21" x14ac:dyDescent="0.25">
      <c r="A115" s="13"/>
      <c r="B115" s="67" t="s">
        <v>241</v>
      </c>
      <c r="C115" s="15"/>
      <c r="D115" s="46"/>
      <c r="E115" s="46"/>
      <c r="F115" s="15"/>
      <c r="G115" s="46"/>
      <c r="H115" s="46"/>
      <c r="I115" s="15"/>
      <c r="J115" s="46"/>
      <c r="K115" s="46"/>
      <c r="L115" s="15"/>
      <c r="M115" s="46"/>
      <c r="N115" s="46"/>
      <c r="O115" s="15"/>
      <c r="P115" s="46"/>
      <c r="Q115" s="46"/>
      <c r="R115" s="15"/>
      <c r="S115" s="46"/>
      <c r="T115" s="46"/>
      <c r="U115" s="15"/>
    </row>
    <row r="116" spans="1:21" x14ac:dyDescent="0.25">
      <c r="A116" s="13"/>
      <c r="B116" s="68" t="s">
        <v>238</v>
      </c>
      <c r="C116" s="20"/>
      <c r="D116" s="45"/>
      <c r="E116" s="45"/>
      <c r="F116" s="20"/>
      <c r="G116" s="45"/>
      <c r="H116" s="45"/>
      <c r="I116" s="20"/>
      <c r="J116" s="45"/>
      <c r="K116" s="45"/>
      <c r="L116" s="20"/>
      <c r="M116" s="45"/>
      <c r="N116" s="45"/>
      <c r="O116" s="20"/>
      <c r="P116" s="45"/>
      <c r="Q116" s="45"/>
      <c r="R116" s="20"/>
      <c r="S116" s="45"/>
      <c r="T116" s="45"/>
      <c r="U116" s="20"/>
    </row>
    <row r="117" spans="1:21" ht="26.25" thickBot="1" x14ac:dyDescent="0.3">
      <c r="A117" s="13"/>
      <c r="B117" s="28" t="s">
        <v>228</v>
      </c>
      <c r="C117" s="15"/>
      <c r="D117" s="71" t="s">
        <v>223</v>
      </c>
      <c r="E117" s="38">
        <v>597</v>
      </c>
      <c r="F117" s="15"/>
      <c r="G117" s="71" t="s">
        <v>223</v>
      </c>
      <c r="H117" s="38">
        <v>4</v>
      </c>
      <c r="I117" s="15"/>
      <c r="J117" s="71" t="s">
        <v>223</v>
      </c>
      <c r="K117" s="38" t="s">
        <v>237</v>
      </c>
      <c r="L117" s="15"/>
      <c r="M117" s="71" t="s">
        <v>223</v>
      </c>
      <c r="N117" s="38" t="s">
        <v>237</v>
      </c>
      <c r="O117" s="15"/>
      <c r="P117" s="71" t="s">
        <v>223</v>
      </c>
      <c r="Q117" s="38">
        <v>597</v>
      </c>
      <c r="R117" s="15"/>
      <c r="S117" s="71" t="s">
        <v>223</v>
      </c>
      <c r="T117" s="38">
        <v>4</v>
      </c>
      <c r="U117" s="15"/>
    </row>
    <row r="118" spans="1:21" ht="15.75" thickBot="1" x14ac:dyDescent="0.3">
      <c r="A118" s="13"/>
      <c r="B118" s="24" t="s">
        <v>271</v>
      </c>
      <c r="C118" s="20"/>
      <c r="D118" s="39" t="s">
        <v>223</v>
      </c>
      <c r="E118" s="72">
        <v>597</v>
      </c>
      <c r="F118" s="20"/>
      <c r="G118" s="39" t="s">
        <v>223</v>
      </c>
      <c r="H118" s="72">
        <v>4</v>
      </c>
      <c r="I118" s="20"/>
      <c r="J118" s="39" t="s">
        <v>223</v>
      </c>
      <c r="K118" s="72" t="s">
        <v>237</v>
      </c>
      <c r="L118" s="20"/>
      <c r="M118" s="39" t="s">
        <v>223</v>
      </c>
      <c r="N118" s="72" t="s">
        <v>237</v>
      </c>
      <c r="O118" s="20"/>
      <c r="P118" s="39" t="s">
        <v>223</v>
      </c>
      <c r="Q118" s="72">
        <v>597</v>
      </c>
      <c r="R118" s="20"/>
      <c r="S118" s="39" t="s">
        <v>223</v>
      </c>
      <c r="T118" s="72">
        <v>4</v>
      </c>
      <c r="U118" s="20"/>
    </row>
    <row r="119" spans="1:21" ht="15.75" thickTop="1" x14ac:dyDescent="0.25">
      <c r="A119" s="13"/>
      <c r="B119" s="81"/>
      <c r="C119" s="81"/>
      <c r="D119" s="81"/>
      <c r="E119" s="81"/>
      <c r="F119" s="81"/>
      <c r="G119" s="81"/>
      <c r="H119" s="81"/>
      <c r="I119" s="81"/>
      <c r="J119" s="81"/>
      <c r="K119" s="81"/>
      <c r="L119" s="81"/>
      <c r="M119" s="81"/>
      <c r="N119" s="81"/>
      <c r="O119" s="81"/>
      <c r="P119" s="81"/>
      <c r="Q119" s="81"/>
      <c r="R119" s="81"/>
      <c r="S119" s="81"/>
      <c r="T119" s="81"/>
      <c r="U119" s="81"/>
    </row>
    <row r="120" spans="1:21" x14ac:dyDescent="0.25">
      <c r="A120" s="13"/>
      <c r="B120" s="80" t="s">
        <v>275</v>
      </c>
      <c r="C120" s="80"/>
      <c r="D120" s="80"/>
      <c r="E120" s="80"/>
      <c r="F120" s="80"/>
      <c r="G120" s="80"/>
      <c r="H120" s="80"/>
      <c r="I120" s="80"/>
      <c r="J120" s="80"/>
      <c r="K120" s="80"/>
      <c r="L120" s="80"/>
      <c r="M120" s="80"/>
      <c r="N120" s="80"/>
      <c r="O120" s="80"/>
      <c r="P120" s="80"/>
      <c r="Q120" s="80"/>
      <c r="R120" s="80"/>
      <c r="S120" s="80"/>
      <c r="T120" s="80"/>
      <c r="U120" s="80"/>
    </row>
    <row r="121" spans="1:21" x14ac:dyDescent="0.25">
      <c r="A121" s="13"/>
      <c r="B121" s="80"/>
      <c r="C121" s="80"/>
      <c r="D121" s="80"/>
      <c r="E121" s="80"/>
      <c r="F121" s="80"/>
      <c r="G121" s="80"/>
      <c r="H121" s="80"/>
      <c r="I121" s="80"/>
      <c r="J121" s="80"/>
      <c r="K121" s="80"/>
      <c r="L121" s="80"/>
      <c r="M121" s="80"/>
      <c r="N121" s="80"/>
      <c r="O121" s="80"/>
      <c r="P121" s="80"/>
      <c r="Q121" s="80"/>
      <c r="R121" s="80"/>
      <c r="S121" s="80"/>
      <c r="T121" s="80"/>
      <c r="U121" s="80"/>
    </row>
    <row r="122" spans="1:21" ht="25.5" customHeight="1" x14ac:dyDescent="0.25">
      <c r="A122" s="13"/>
      <c r="B122" s="80" t="s">
        <v>276</v>
      </c>
      <c r="C122" s="80"/>
      <c r="D122" s="80"/>
      <c r="E122" s="80"/>
      <c r="F122" s="80"/>
      <c r="G122" s="80"/>
      <c r="H122" s="80"/>
      <c r="I122" s="80"/>
      <c r="J122" s="80"/>
      <c r="K122" s="80"/>
      <c r="L122" s="80"/>
      <c r="M122" s="80"/>
      <c r="N122" s="80"/>
      <c r="O122" s="80"/>
      <c r="P122" s="80"/>
      <c r="Q122" s="80"/>
      <c r="R122" s="80"/>
      <c r="S122" s="80"/>
      <c r="T122" s="80"/>
      <c r="U122" s="80"/>
    </row>
    <row r="123" spans="1:21" x14ac:dyDescent="0.25">
      <c r="A123" s="13"/>
      <c r="B123" s="80"/>
      <c r="C123" s="80"/>
      <c r="D123" s="80"/>
      <c r="E123" s="80"/>
      <c r="F123" s="80"/>
      <c r="G123" s="80"/>
      <c r="H123" s="80"/>
      <c r="I123" s="80"/>
      <c r="J123" s="80"/>
      <c r="K123" s="80"/>
      <c r="L123" s="80"/>
      <c r="M123" s="80"/>
      <c r="N123" s="80"/>
      <c r="O123" s="80"/>
      <c r="P123" s="80"/>
      <c r="Q123" s="80"/>
      <c r="R123" s="80"/>
      <c r="S123" s="80"/>
      <c r="T123" s="80"/>
      <c r="U123" s="80"/>
    </row>
    <row r="124" spans="1:21" x14ac:dyDescent="0.25">
      <c r="A124" s="13"/>
      <c r="B124" s="80" t="s">
        <v>277</v>
      </c>
      <c r="C124" s="80"/>
      <c r="D124" s="80"/>
      <c r="E124" s="80"/>
      <c r="F124" s="80"/>
      <c r="G124" s="80"/>
      <c r="H124" s="80"/>
      <c r="I124" s="80"/>
      <c r="J124" s="80"/>
      <c r="K124" s="80"/>
      <c r="L124" s="80"/>
      <c r="M124" s="80"/>
      <c r="N124" s="80"/>
      <c r="O124" s="80"/>
      <c r="P124" s="80"/>
      <c r="Q124" s="80"/>
      <c r="R124" s="80"/>
      <c r="S124" s="80"/>
      <c r="T124" s="80"/>
      <c r="U124" s="80"/>
    </row>
    <row r="125" spans="1:21" x14ac:dyDescent="0.25">
      <c r="A125" s="13"/>
      <c r="B125" s="80"/>
      <c r="C125" s="80"/>
      <c r="D125" s="80"/>
      <c r="E125" s="80"/>
      <c r="F125" s="80"/>
      <c r="G125" s="80"/>
      <c r="H125" s="80"/>
      <c r="I125" s="80"/>
      <c r="J125" s="80"/>
      <c r="K125" s="80"/>
      <c r="L125" s="80"/>
      <c r="M125" s="80"/>
      <c r="N125" s="80"/>
      <c r="O125" s="80"/>
      <c r="P125" s="80"/>
      <c r="Q125" s="80"/>
      <c r="R125" s="80"/>
      <c r="S125" s="80"/>
      <c r="T125" s="80"/>
      <c r="U125" s="80"/>
    </row>
    <row r="126" spans="1:21" ht="25.5" customHeight="1" x14ac:dyDescent="0.25">
      <c r="A126" s="13"/>
      <c r="B126" s="80" t="s">
        <v>278</v>
      </c>
      <c r="C126" s="80"/>
      <c r="D126" s="80"/>
      <c r="E126" s="80"/>
      <c r="F126" s="80"/>
      <c r="G126" s="80"/>
      <c r="H126" s="80"/>
      <c r="I126" s="80"/>
      <c r="J126" s="80"/>
      <c r="K126" s="80"/>
      <c r="L126" s="80"/>
      <c r="M126" s="80"/>
      <c r="N126" s="80"/>
      <c r="O126" s="80"/>
      <c r="P126" s="80"/>
      <c r="Q126" s="80"/>
      <c r="R126" s="80"/>
      <c r="S126" s="80"/>
      <c r="T126" s="80"/>
      <c r="U126" s="80"/>
    </row>
    <row r="127" spans="1:21" x14ac:dyDescent="0.25">
      <c r="A127" s="13"/>
      <c r="B127" s="80"/>
      <c r="C127" s="80"/>
      <c r="D127" s="80"/>
      <c r="E127" s="80"/>
      <c r="F127" s="80"/>
      <c r="G127" s="80"/>
      <c r="H127" s="80"/>
      <c r="I127" s="80"/>
      <c r="J127" s="80"/>
      <c r="K127" s="80"/>
      <c r="L127" s="80"/>
      <c r="M127" s="80"/>
      <c r="N127" s="80"/>
      <c r="O127" s="80"/>
      <c r="P127" s="80"/>
      <c r="Q127" s="80"/>
      <c r="R127" s="80"/>
      <c r="S127" s="80"/>
      <c r="T127" s="80"/>
      <c r="U127" s="80"/>
    </row>
    <row r="128" spans="1:21" ht="25.5" customHeight="1" x14ac:dyDescent="0.25">
      <c r="A128" s="13"/>
      <c r="B128" s="80" t="s">
        <v>279</v>
      </c>
      <c r="C128" s="80"/>
      <c r="D128" s="80"/>
      <c r="E128" s="80"/>
      <c r="F128" s="80"/>
      <c r="G128" s="80"/>
      <c r="H128" s="80"/>
      <c r="I128" s="80"/>
      <c r="J128" s="80"/>
      <c r="K128" s="80"/>
      <c r="L128" s="80"/>
      <c r="M128" s="80"/>
      <c r="N128" s="80"/>
      <c r="O128" s="80"/>
      <c r="P128" s="80"/>
      <c r="Q128" s="80"/>
      <c r="R128" s="80"/>
      <c r="S128" s="80"/>
      <c r="T128" s="80"/>
      <c r="U128" s="80"/>
    </row>
    <row r="129" spans="1:21" x14ac:dyDescent="0.25">
      <c r="A129" s="13"/>
      <c r="B129" s="80"/>
      <c r="C129" s="80"/>
      <c r="D129" s="80"/>
      <c r="E129" s="80"/>
      <c r="F129" s="80"/>
      <c r="G129" s="80"/>
      <c r="H129" s="80"/>
      <c r="I129" s="80"/>
      <c r="J129" s="80"/>
      <c r="K129" s="80"/>
      <c r="L129" s="80"/>
      <c r="M129" s="80"/>
      <c r="N129" s="80"/>
      <c r="O129" s="80"/>
      <c r="P129" s="80"/>
      <c r="Q129" s="80"/>
      <c r="R129" s="80"/>
      <c r="S129" s="80"/>
      <c r="T129" s="80"/>
      <c r="U129" s="80"/>
    </row>
    <row r="130" spans="1:21" x14ac:dyDescent="0.25">
      <c r="A130" s="13"/>
      <c r="B130" s="80" t="s">
        <v>280</v>
      </c>
      <c r="C130" s="80"/>
      <c r="D130" s="80"/>
      <c r="E130" s="80"/>
      <c r="F130" s="80"/>
      <c r="G130" s="80"/>
      <c r="H130" s="80"/>
      <c r="I130" s="80"/>
      <c r="J130" s="80"/>
      <c r="K130" s="80"/>
      <c r="L130" s="80"/>
      <c r="M130" s="80"/>
      <c r="N130" s="80"/>
      <c r="O130" s="80"/>
      <c r="P130" s="80"/>
      <c r="Q130" s="80"/>
      <c r="R130" s="80"/>
      <c r="S130" s="80"/>
      <c r="T130" s="80"/>
      <c r="U130" s="80"/>
    </row>
    <row r="131" spans="1:21" x14ac:dyDescent="0.25">
      <c r="A131" s="13"/>
      <c r="B131" s="80"/>
      <c r="C131" s="80"/>
      <c r="D131" s="80"/>
      <c r="E131" s="80"/>
      <c r="F131" s="80"/>
      <c r="G131" s="80"/>
      <c r="H131" s="80"/>
      <c r="I131" s="80"/>
      <c r="J131" s="80"/>
      <c r="K131" s="80"/>
      <c r="L131" s="80"/>
      <c r="M131" s="80"/>
      <c r="N131" s="80"/>
      <c r="O131" s="80"/>
      <c r="P131" s="80"/>
      <c r="Q131" s="80"/>
      <c r="R131" s="80"/>
      <c r="S131" s="80"/>
      <c r="T131" s="80"/>
      <c r="U131" s="80"/>
    </row>
    <row r="132" spans="1:21" x14ac:dyDescent="0.25">
      <c r="A132" s="13"/>
      <c r="B132" s="15"/>
      <c r="C132" s="16"/>
      <c r="D132" s="16"/>
      <c r="E132" s="16"/>
      <c r="F132" s="43" t="s">
        <v>281</v>
      </c>
      <c r="G132" s="43"/>
      <c r="H132" s="16"/>
      <c r="I132" s="42"/>
      <c r="J132" s="42"/>
      <c r="K132" s="16"/>
      <c r="L132" s="42"/>
      <c r="M132" s="42"/>
      <c r="N132" s="16"/>
    </row>
    <row r="133" spans="1:21" x14ac:dyDescent="0.25">
      <c r="A133" s="13"/>
      <c r="B133" s="73" t="s">
        <v>220</v>
      </c>
      <c r="C133" s="16"/>
      <c r="D133" s="17" t="s">
        <v>282</v>
      </c>
      <c r="E133" s="16"/>
      <c r="F133" s="43" t="s">
        <v>283</v>
      </c>
      <c r="G133" s="43"/>
      <c r="H133" s="16"/>
      <c r="I133" s="43" t="s">
        <v>212</v>
      </c>
      <c r="J133" s="43"/>
      <c r="K133" s="16"/>
      <c r="L133" s="43" t="s">
        <v>214</v>
      </c>
      <c r="M133" s="43"/>
      <c r="N133" s="16"/>
    </row>
    <row r="134" spans="1:21" ht="15.75" thickBot="1" x14ac:dyDescent="0.3">
      <c r="A134" s="13"/>
      <c r="B134" s="74" t="s">
        <v>284</v>
      </c>
      <c r="C134" s="16"/>
      <c r="D134" s="18" t="s">
        <v>285</v>
      </c>
      <c r="E134" s="16"/>
      <c r="F134" s="44" t="s">
        <v>286</v>
      </c>
      <c r="G134" s="44"/>
      <c r="H134" s="16"/>
      <c r="I134" s="44" t="s">
        <v>215</v>
      </c>
      <c r="J134" s="44"/>
      <c r="K134" s="16"/>
      <c r="L134" s="44" t="s">
        <v>218</v>
      </c>
      <c r="M134" s="44"/>
      <c r="N134" s="16"/>
    </row>
    <row r="135" spans="1:21" x14ac:dyDescent="0.25">
      <c r="A135" s="13"/>
      <c r="B135" s="15"/>
      <c r="C135" s="16"/>
      <c r="D135" s="43" t="s">
        <v>219</v>
      </c>
      <c r="E135" s="43"/>
      <c r="F135" s="43"/>
      <c r="G135" s="43"/>
      <c r="H135" s="43"/>
      <c r="I135" s="43"/>
      <c r="J135" s="43"/>
      <c r="K135" s="43"/>
      <c r="L135" s="43"/>
      <c r="M135" s="43"/>
      <c r="N135" s="16"/>
    </row>
    <row r="136" spans="1:21" x14ac:dyDescent="0.25">
      <c r="A136" s="13"/>
      <c r="B136" s="24" t="s">
        <v>287</v>
      </c>
      <c r="C136" s="20"/>
      <c r="D136" s="27">
        <v>75</v>
      </c>
      <c r="E136" s="20"/>
      <c r="F136" s="25" t="s">
        <v>223</v>
      </c>
      <c r="G136" s="27">
        <v>935</v>
      </c>
      <c r="H136" s="20"/>
      <c r="I136" s="25" t="s">
        <v>223</v>
      </c>
      <c r="J136" s="26">
        <v>68919</v>
      </c>
      <c r="K136" s="20"/>
      <c r="L136" s="25" t="s">
        <v>223</v>
      </c>
      <c r="M136" s="26">
        <v>70109</v>
      </c>
      <c r="N136" s="20"/>
    </row>
    <row r="137" spans="1:21" x14ac:dyDescent="0.25">
      <c r="A137" s="13"/>
      <c r="B137" s="28" t="s">
        <v>288</v>
      </c>
      <c r="C137" s="15"/>
      <c r="D137" s="30">
        <v>41</v>
      </c>
      <c r="E137" s="15"/>
      <c r="F137" s="48">
        <v>981</v>
      </c>
      <c r="G137" s="48"/>
      <c r="H137" s="15"/>
      <c r="I137" s="47">
        <v>39996</v>
      </c>
      <c r="J137" s="47"/>
      <c r="K137" s="15"/>
      <c r="L137" s="47">
        <v>40203</v>
      </c>
      <c r="M137" s="47"/>
      <c r="N137" s="15"/>
    </row>
    <row r="138" spans="1:21" x14ac:dyDescent="0.25">
      <c r="A138" s="13"/>
      <c r="B138" s="24" t="s">
        <v>289</v>
      </c>
      <c r="C138" s="20"/>
      <c r="D138" s="27">
        <v>37</v>
      </c>
      <c r="E138" s="20"/>
      <c r="F138" s="50">
        <v>960</v>
      </c>
      <c r="G138" s="50"/>
      <c r="H138" s="20"/>
      <c r="I138" s="49">
        <v>35289</v>
      </c>
      <c r="J138" s="49"/>
      <c r="K138" s="20"/>
      <c r="L138" s="49">
        <v>35520</v>
      </c>
      <c r="M138" s="49"/>
      <c r="N138" s="20"/>
    </row>
    <row r="139" spans="1:21" x14ac:dyDescent="0.25">
      <c r="A139" s="13"/>
      <c r="B139" s="28" t="s">
        <v>290</v>
      </c>
      <c r="C139" s="15"/>
      <c r="D139" s="30">
        <v>11</v>
      </c>
      <c r="E139" s="15"/>
      <c r="F139" s="47">
        <v>1287</v>
      </c>
      <c r="G139" s="47"/>
      <c r="H139" s="15"/>
      <c r="I139" s="47">
        <v>14112</v>
      </c>
      <c r="J139" s="47"/>
      <c r="K139" s="15"/>
      <c r="L139" s="47">
        <v>14153</v>
      </c>
      <c r="M139" s="47"/>
      <c r="N139" s="15"/>
    </row>
    <row r="140" spans="1:21" x14ac:dyDescent="0.25">
      <c r="A140" s="13"/>
      <c r="B140" s="24" t="s">
        <v>291</v>
      </c>
      <c r="C140" s="20"/>
      <c r="D140" s="27">
        <v>11</v>
      </c>
      <c r="E140" s="20"/>
      <c r="F140" s="49">
        <v>1012</v>
      </c>
      <c r="G140" s="49"/>
      <c r="H140" s="20"/>
      <c r="I140" s="49">
        <v>11220</v>
      </c>
      <c r="J140" s="49"/>
      <c r="K140" s="20"/>
      <c r="L140" s="49">
        <v>11129</v>
      </c>
      <c r="M140" s="49"/>
      <c r="N140" s="20"/>
    </row>
    <row r="141" spans="1:21" x14ac:dyDescent="0.25">
      <c r="A141" s="13"/>
      <c r="B141" s="28" t="s">
        <v>292</v>
      </c>
      <c r="C141" s="15"/>
      <c r="D141" s="30">
        <v>7</v>
      </c>
      <c r="E141" s="15"/>
      <c r="F141" s="47">
        <v>1051</v>
      </c>
      <c r="G141" s="47"/>
      <c r="H141" s="15"/>
      <c r="I141" s="47">
        <v>7474</v>
      </c>
      <c r="J141" s="47"/>
      <c r="K141" s="15"/>
      <c r="L141" s="47">
        <v>7355</v>
      </c>
      <c r="M141" s="47"/>
      <c r="N141" s="15"/>
    </row>
    <row r="142" spans="1:21" x14ac:dyDescent="0.25">
      <c r="A142" s="13"/>
      <c r="B142" s="24" t="s">
        <v>293</v>
      </c>
      <c r="C142" s="20"/>
      <c r="D142" s="27">
        <v>3</v>
      </c>
      <c r="E142" s="20"/>
      <c r="F142" s="49">
        <v>2049</v>
      </c>
      <c r="G142" s="49"/>
      <c r="H142" s="20"/>
      <c r="I142" s="49">
        <v>6123</v>
      </c>
      <c r="J142" s="49"/>
      <c r="K142" s="20"/>
      <c r="L142" s="49">
        <v>6146</v>
      </c>
      <c r="M142" s="49"/>
      <c r="N142" s="20"/>
    </row>
    <row r="143" spans="1:21" ht="15.75" thickBot="1" x14ac:dyDescent="0.3">
      <c r="A143" s="13"/>
      <c r="B143" s="28" t="s">
        <v>98</v>
      </c>
      <c r="C143" s="15"/>
      <c r="D143" s="38">
        <v>25</v>
      </c>
      <c r="E143" s="15"/>
      <c r="F143" s="48">
        <v>861</v>
      </c>
      <c r="G143" s="48"/>
      <c r="H143" s="15"/>
      <c r="I143" s="56">
        <v>20986</v>
      </c>
      <c r="J143" s="56"/>
      <c r="K143" s="15"/>
      <c r="L143" s="56">
        <v>21528</v>
      </c>
      <c r="M143" s="56"/>
      <c r="N143" s="15"/>
    </row>
    <row r="144" spans="1:21" ht="15.75" thickBot="1" x14ac:dyDescent="0.3">
      <c r="A144" s="13"/>
      <c r="B144" s="24" t="s">
        <v>294</v>
      </c>
      <c r="C144" s="20"/>
      <c r="D144" s="72">
        <v>210</v>
      </c>
      <c r="E144" s="20"/>
      <c r="F144" s="39" t="s">
        <v>223</v>
      </c>
      <c r="G144" s="72">
        <v>982</v>
      </c>
      <c r="H144" s="20"/>
      <c r="I144" s="39" t="s">
        <v>223</v>
      </c>
      <c r="J144" s="40">
        <v>204119</v>
      </c>
      <c r="K144" s="20"/>
      <c r="L144" s="39" t="s">
        <v>223</v>
      </c>
      <c r="M144" s="40">
        <v>206143</v>
      </c>
      <c r="N144" s="20"/>
    </row>
    <row r="145" spans="1:21" ht="15.75" thickTop="1" x14ac:dyDescent="0.25">
      <c r="A145" s="13"/>
      <c r="B145" s="81"/>
      <c r="C145" s="81"/>
      <c r="D145" s="81"/>
      <c r="E145" s="81"/>
      <c r="F145" s="81"/>
      <c r="G145" s="81"/>
      <c r="H145" s="81"/>
      <c r="I145" s="81"/>
      <c r="J145" s="81"/>
      <c r="K145" s="81"/>
      <c r="L145" s="81"/>
      <c r="M145" s="81"/>
      <c r="N145" s="81"/>
      <c r="O145" s="81"/>
      <c r="P145" s="81"/>
      <c r="Q145" s="81"/>
      <c r="R145" s="81"/>
      <c r="S145" s="81"/>
      <c r="T145" s="81"/>
      <c r="U145" s="81"/>
    </row>
    <row r="146" spans="1:21" x14ac:dyDescent="0.25">
      <c r="A146" s="13"/>
      <c r="B146" s="15"/>
      <c r="C146" s="16"/>
      <c r="D146" s="16"/>
      <c r="E146" s="16"/>
      <c r="F146" s="43" t="s">
        <v>281</v>
      </c>
      <c r="G146" s="43"/>
      <c r="H146" s="16"/>
      <c r="I146" s="42"/>
      <c r="J146" s="42"/>
      <c r="K146" s="16"/>
      <c r="L146" s="42"/>
      <c r="M146" s="42"/>
      <c r="N146" s="16"/>
    </row>
    <row r="147" spans="1:21" x14ac:dyDescent="0.25">
      <c r="A147" s="13"/>
      <c r="B147" s="73" t="s">
        <v>295</v>
      </c>
      <c r="C147" s="16"/>
      <c r="D147" s="17" t="s">
        <v>282</v>
      </c>
      <c r="E147" s="16"/>
      <c r="F147" s="43" t="s">
        <v>283</v>
      </c>
      <c r="G147" s="43"/>
      <c r="H147" s="16"/>
      <c r="I147" s="43" t="s">
        <v>212</v>
      </c>
      <c r="J147" s="43"/>
      <c r="K147" s="16"/>
      <c r="L147" s="43" t="s">
        <v>214</v>
      </c>
      <c r="M147" s="43"/>
      <c r="N147" s="16"/>
    </row>
    <row r="148" spans="1:21" ht="15.75" thickBot="1" x14ac:dyDescent="0.3">
      <c r="A148" s="13"/>
      <c r="B148" s="74" t="s">
        <v>284</v>
      </c>
      <c r="C148" s="16"/>
      <c r="D148" s="18" t="s">
        <v>285</v>
      </c>
      <c r="E148" s="16"/>
      <c r="F148" s="44" t="s">
        <v>286</v>
      </c>
      <c r="G148" s="44"/>
      <c r="H148" s="16"/>
      <c r="I148" s="44" t="s">
        <v>215</v>
      </c>
      <c r="J148" s="44"/>
      <c r="K148" s="16"/>
      <c r="L148" s="44" t="s">
        <v>218</v>
      </c>
      <c r="M148" s="44"/>
      <c r="N148" s="16"/>
    </row>
    <row r="149" spans="1:21" x14ac:dyDescent="0.25">
      <c r="A149" s="13"/>
      <c r="B149" s="15"/>
      <c r="C149" s="16"/>
      <c r="D149" s="43" t="s">
        <v>219</v>
      </c>
      <c r="E149" s="43"/>
      <c r="F149" s="43"/>
      <c r="G149" s="43"/>
      <c r="H149" s="43"/>
      <c r="I149" s="43"/>
      <c r="J149" s="43"/>
      <c r="K149" s="43"/>
      <c r="L149" s="43"/>
      <c r="M149" s="43"/>
      <c r="N149" s="16"/>
    </row>
    <row r="150" spans="1:21" x14ac:dyDescent="0.25">
      <c r="A150" s="13"/>
      <c r="B150" s="24" t="s">
        <v>287</v>
      </c>
      <c r="C150" s="20"/>
      <c r="D150" s="27">
        <v>82</v>
      </c>
      <c r="E150" s="20"/>
      <c r="F150" s="25" t="s">
        <v>223</v>
      </c>
      <c r="G150" s="26">
        <v>1022</v>
      </c>
      <c r="H150" s="20"/>
      <c r="I150" s="25" t="s">
        <v>223</v>
      </c>
      <c r="J150" s="26">
        <v>82884</v>
      </c>
      <c r="K150" s="20"/>
      <c r="L150" s="25" t="s">
        <v>223</v>
      </c>
      <c r="M150" s="26">
        <v>83804</v>
      </c>
      <c r="N150" s="20"/>
    </row>
    <row r="151" spans="1:21" x14ac:dyDescent="0.25">
      <c r="A151" s="13"/>
      <c r="B151" s="28" t="s">
        <v>288</v>
      </c>
      <c r="C151" s="15"/>
      <c r="D151" s="30">
        <v>41</v>
      </c>
      <c r="E151" s="15"/>
      <c r="F151" s="47">
        <v>1052</v>
      </c>
      <c r="G151" s="47"/>
      <c r="H151" s="15"/>
      <c r="I151" s="47">
        <v>43117</v>
      </c>
      <c r="J151" s="47"/>
      <c r="K151" s="15"/>
      <c r="L151" s="47">
        <v>43122</v>
      </c>
      <c r="M151" s="47"/>
      <c r="N151" s="15"/>
    </row>
    <row r="152" spans="1:21" x14ac:dyDescent="0.25">
      <c r="A152" s="13"/>
      <c r="B152" s="24" t="s">
        <v>289</v>
      </c>
      <c r="C152" s="20"/>
      <c r="D152" s="27">
        <v>37</v>
      </c>
      <c r="E152" s="20"/>
      <c r="F152" s="50">
        <v>956</v>
      </c>
      <c r="G152" s="50"/>
      <c r="H152" s="20"/>
      <c r="I152" s="49">
        <v>35350</v>
      </c>
      <c r="J152" s="49"/>
      <c r="K152" s="20"/>
      <c r="L152" s="49">
        <v>35365</v>
      </c>
      <c r="M152" s="49"/>
      <c r="N152" s="20"/>
    </row>
    <row r="153" spans="1:21" x14ac:dyDescent="0.25">
      <c r="A153" s="13"/>
      <c r="B153" s="28" t="s">
        <v>290</v>
      </c>
      <c r="C153" s="15"/>
      <c r="D153" s="30">
        <v>11</v>
      </c>
      <c r="E153" s="15"/>
      <c r="F153" s="47">
        <v>1285</v>
      </c>
      <c r="G153" s="47"/>
      <c r="H153" s="15"/>
      <c r="I153" s="47">
        <v>14132</v>
      </c>
      <c r="J153" s="47"/>
      <c r="K153" s="15"/>
      <c r="L153" s="47">
        <v>14133</v>
      </c>
      <c r="M153" s="47"/>
      <c r="N153" s="15"/>
    </row>
    <row r="154" spans="1:21" x14ac:dyDescent="0.25">
      <c r="A154" s="13"/>
      <c r="B154" s="24" t="s">
        <v>291</v>
      </c>
      <c r="C154" s="20"/>
      <c r="D154" s="27">
        <v>12</v>
      </c>
      <c r="E154" s="20"/>
      <c r="F154" s="50">
        <v>952</v>
      </c>
      <c r="G154" s="50"/>
      <c r="H154" s="20"/>
      <c r="I154" s="49">
        <v>11709</v>
      </c>
      <c r="J154" s="49"/>
      <c r="K154" s="20"/>
      <c r="L154" s="49">
        <v>11426</v>
      </c>
      <c r="M154" s="49"/>
      <c r="N154" s="20"/>
    </row>
    <row r="155" spans="1:21" x14ac:dyDescent="0.25">
      <c r="A155" s="13"/>
      <c r="B155" s="28" t="s">
        <v>292</v>
      </c>
      <c r="C155" s="15"/>
      <c r="D155" s="30">
        <v>7</v>
      </c>
      <c r="E155" s="15"/>
      <c r="F155" s="47">
        <v>1039</v>
      </c>
      <c r="G155" s="47"/>
      <c r="H155" s="15"/>
      <c r="I155" s="47">
        <v>7510</v>
      </c>
      <c r="J155" s="47"/>
      <c r="K155" s="15"/>
      <c r="L155" s="47">
        <v>7270</v>
      </c>
      <c r="M155" s="47"/>
      <c r="N155" s="15"/>
    </row>
    <row r="156" spans="1:21" x14ac:dyDescent="0.25">
      <c r="A156" s="13"/>
      <c r="B156" s="24" t="s">
        <v>293</v>
      </c>
      <c r="C156" s="20"/>
      <c r="D156" s="27">
        <v>3</v>
      </c>
      <c r="E156" s="20"/>
      <c r="F156" s="49">
        <v>2020</v>
      </c>
      <c r="G156" s="49"/>
      <c r="H156" s="20"/>
      <c r="I156" s="49">
        <v>6126</v>
      </c>
      <c r="J156" s="49"/>
      <c r="K156" s="20"/>
      <c r="L156" s="49">
        <v>6060</v>
      </c>
      <c r="M156" s="49"/>
      <c r="N156" s="20"/>
    </row>
    <row r="157" spans="1:21" ht="15.75" thickBot="1" x14ac:dyDescent="0.3">
      <c r="A157" s="13"/>
      <c r="B157" s="28" t="s">
        <v>98</v>
      </c>
      <c r="C157" s="15"/>
      <c r="D157" s="38">
        <v>26</v>
      </c>
      <c r="E157" s="15"/>
      <c r="F157" s="48">
        <v>857</v>
      </c>
      <c r="G157" s="48"/>
      <c r="H157" s="15"/>
      <c r="I157" s="56">
        <v>21865</v>
      </c>
      <c r="J157" s="56"/>
      <c r="K157" s="15"/>
      <c r="L157" s="56">
        <v>22290</v>
      </c>
      <c r="M157" s="56"/>
      <c r="N157" s="15"/>
    </row>
    <row r="158" spans="1:21" ht="15.75" thickBot="1" x14ac:dyDescent="0.3">
      <c r="A158" s="13"/>
      <c r="B158" s="24" t="s">
        <v>294</v>
      </c>
      <c r="C158" s="20"/>
      <c r="D158" s="72">
        <v>219</v>
      </c>
      <c r="E158" s="20"/>
      <c r="F158" s="39" t="s">
        <v>223</v>
      </c>
      <c r="G158" s="75">
        <v>1020</v>
      </c>
      <c r="H158" s="20"/>
      <c r="I158" s="39" t="s">
        <v>223</v>
      </c>
      <c r="J158" s="40">
        <v>222693</v>
      </c>
      <c r="K158" s="20"/>
      <c r="L158" s="39" t="s">
        <v>223</v>
      </c>
      <c r="M158" s="40">
        <v>223470</v>
      </c>
      <c r="N158" s="20"/>
    </row>
    <row r="159" spans="1:21" ht="15.75" thickTop="1" x14ac:dyDescent="0.25">
      <c r="A159" s="13"/>
      <c r="B159" s="48"/>
      <c r="C159" s="48"/>
      <c r="D159" s="48"/>
      <c r="E159" s="48"/>
      <c r="F159" s="48"/>
      <c r="G159" s="48"/>
      <c r="H159" s="48"/>
      <c r="I159" s="48"/>
      <c r="J159" s="48"/>
      <c r="K159" s="48"/>
      <c r="L159" s="48"/>
      <c r="M159" s="48"/>
      <c r="N159" s="48"/>
      <c r="O159" s="48"/>
      <c r="P159" s="48"/>
      <c r="Q159" s="48"/>
      <c r="R159" s="48"/>
      <c r="S159" s="48"/>
      <c r="T159" s="48"/>
      <c r="U159" s="48"/>
    </row>
    <row r="160" spans="1:21" ht="25.5" customHeight="1" x14ac:dyDescent="0.25">
      <c r="A160" s="13"/>
      <c r="B160" s="80" t="s">
        <v>296</v>
      </c>
      <c r="C160" s="80"/>
      <c r="D160" s="80"/>
      <c r="E160" s="80"/>
      <c r="F160" s="80"/>
      <c r="G160" s="80"/>
      <c r="H160" s="80"/>
      <c r="I160" s="80"/>
      <c r="J160" s="80"/>
      <c r="K160" s="80"/>
      <c r="L160" s="80"/>
      <c r="M160" s="80"/>
      <c r="N160" s="80"/>
      <c r="O160" s="80"/>
      <c r="P160" s="80"/>
      <c r="Q160" s="80"/>
      <c r="R160" s="80"/>
      <c r="S160" s="80"/>
      <c r="T160" s="80"/>
      <c r="U160" s="80"/>
    </row>
    <row r="161" spans="1:21" x14ac:dyDescent="0.25">
      <c r="A161" s="13"/>
      <c r="B161" s="80"/>
      <c r="C161" s="80"/>
      <c r="D161" s="80"/>
      <c r="E161" s="80"/>
      <c r="F161" s="80"/>
      <c r="G161" s="80"/>
      <c r="H161" s="80"/>
      <c r="I161" s="80"/>
      <c r="J161" s="80"/>
      <c r="K161" s="80"/>
      <c r="L161" s="80"/>
      <c r="M161" s="80"/>
      <c r="N161" s="80"/>
      <c r="O161" s="80"/>
      <c r="P161" s="80"/>
      <c r="Q161" s="80"/>
      <c r="R161" s="80"/>
      <c r="S161" s="80"/>
      <c r="T161" s="80"/>
      <c r="U161" s="80"/>
    </row>
    <row r="162" spans="1:21" x14ac:dyDescent="0.25">
      <c r="A162" s="13"/>
      <c r="B162" s="80" t="s">
        <v>297</v>
      </c>
      <c r="C162" s="80"/>
      <c r="D162" s="80"/>
      <c r="E162" s="80"/>
      <c r="F162" s="80"/>
      <c r="G162" s="80"/>
      <c r="H162" s="80"/>
      <c r="I162" s="80"/>
      <c r="J162" s="80"/>
      <c r="K162" s="80"/>
      <c r="L162" s="80"/>
      <c r="M162" s="80"/>
      <c r="N162" s="80"/>
      <c r="O162" s="80"/>
      <c r="P162" s="80"/>
      <c r="Q162" s="80"/>
      <c r="R162" s="80"/>
      <c r="S162" s="80"/>
      <c r="T162" s="80"/>
      <c r="U162" s="80"/>
    </row>
    <row r="163" spans="1:21" x14ac:dyDescent="0.25">
      <c r="A163" s="13"/>
      <c r="B163" s="80"/>
      <c r="C163" s="80"/>
      <c r="D163" s="80"/>
      <c r="E163" s="80"/>
      <c r="F163" s="80"/>
      <c r="G163" s="80"/>
      <c r="H163" s="80"/>
      <c r="I163" s="80"/>
      <c r="J163" s="80"/>
      <c r="K163" s="80"/>
      <c r="L163" s="80"/>
      <c r="M163" s="80"/>
      <c r="N163" s="80"/>
      <c r="O163" s="80"/>
      <c r="P163" s="80"/>
      <c r="Q163" s="80"/>
      <c r="R163" s="80"/>
      <c r="S163" s="80"/>
      <c r="T163" s="80"/>
      <c r="U163" s="80"/>
    </row>
    <row r="164" spans="1:21" x14ac:dyDescent="0.25">
      <c r="A164" s="13"/>
      <c r="B164" s="15"/>
      <c r="C164" s="16"/>
      <c r="D164" s="16"/>
      <c r="E164" s="16"/>
      <c r="F164" s="43" t="s">
        <v>281</v>
      </c>
      <c r="G164" s="43"/>
      <c r="H164" s="16"/>
      <c r="I164" s="42"/>
      <c r="J164" s="42"/>
      <c r="K164" s="16"/>
      <c r="L164" s="42"/>
      <c r="M164" s="42"/>
      <c r="N164" s="16"/>
    </row>
    <row r="165" spans="1:21" x14ac:dyDescent="0.25">
      <c r="A165" s="13"/>
      <c r="B165" s="73" t="s">
        <v>220</v>
      </c>
      <c r="C165" s="16"/>
      <c r="D165" s="17" t="s">
        <v>282</v>
      </c>
      <c r="E165" s="16"/>
      <c r="F165" s="43" t="s">
        <v>283</v>
      </c>
      <c r="G165" s="43"/>
      <c r="H165" s="16"/>
      <c r="I165" s="43" t="s">
        <v>212</v>
      </c>
      <c r="J165" s="43"/>
      <c r="K165" s="16"/>
      <c r="L165" s="43" t="s">
        <v>214</v>
      </c>
      <c r="M165" s="43"/>
      <c r="N165" s="16"/>
    </row>
    <row r="166" spans="1:21" ht="15.75" thickBot="1" x14ac:dyDescent="0.3">
      <c r="A166" s="13"/>
      <c r="B166" s="74" t="s">
        <v>284</v>
      </c>
      <c r="C166" s="16"/>
      <c r="D166" s="18" t="s">
        <v>285</v>
      </c>
      <c r="E166" s="16"/>
      <c r="F166" s="44" t="s">
        <v>286</v>
      </c>
      <c r="G166" s="44"/>
      <c r="H166" s="16"/>
      <c r="I166" s="44" t="s">
        <v>215</v>
      </c>
      <c r="J166" s="44"/>
      <c r="K166" s="16"/>
      <c r="L166" s="44" t="s">
        <v>218</v>
      </c>
      <c r="M166" s="44"/>
      <c r="N166" s="16"/>
    </row>
    <row r="167" spans="1:21" x14ac:dyDescent="0.25">
      <c r="A167" s="13"/>
      <c r="B167" s="15"/>
      <c r="C167" s="16"/>
      <c r="D167" s="43" t="s">
        <v>219</v>
      </c>
      <c r="E167" s="43"/>
      <c r="F167" s="43"/>
      <c r="G167" s="43"/>
      <c r="H167" s="43"/>
      <c r="I167" s="43"/>
      <c r="J167" s="43"/>
      <c r="K167" s="43"/>
      <c r="L167" s="43"/>
      <c r="M167" s="43"/>
      <c r="N167" s="16"/>
    </row>
    <row r="168" spans="1:21" x14ac:dyDescent="0.25">
      <c r="A168" s="13"/>
      <c r="B168" s="24" t="s">
        <v>287</v>
      </c>
      <c r="C168" s="20"/>
      <c r="D168" s="27">
        <v>4</v>
      </c>
      <c r="E168" s="20"/>
      <c r="F168" s="25" t="s">
        <v>223</v>
      </c>
      <c r="G168" s="26">
        <v>1803</v>
      </c>
      <c r="H168" s="20"/>
      <c r="I168" s="25" t="s">
        <v>223</v>
      </c>
      <c r="J168" s="26">
        <v>7354</v>
      </c>
      <c r="K168" s="20"/>
      <c r="L168" s="25" t="s">
        <v>223</v>
      </c>
      <c r="M168" s="26">
        <v>7213</v>
      </c>
      <c r="N168" s="20"/>
    </row>
    <row r="169" spans="1:21" x14ac:dyDescent="0.25">
      <c r="A169" s="13"/>
      <c r="B169" s="28" t="s">
        <v>298</v>
      </c>
      <c r="C169" s="15"/>
      <c r="D169" s="30">
        <v>11</v>
      </c>
      <c r="E169" s="15"/>
      <c r="F169" s="47">
        <v>1202</v>
      </c>
      <c r="G169" s="47"/>
      <c r="H169" s="15"/>
      <c r="I169" s="47">
        <v>13321</v>
      </c>
      <c r="J169" s="47"/>
      <c r="K169" s="15"/>
      <c r="L169" s="47">
        <v>13219</v>
      </c>
      <c r="M169" s="47"/>
      <c r="N169" s="15"/>
    </row>
    <row r="170" spans="1:21" ht="15.75" thickBot="1" x14ac:dyDescent="0.3">
      <c r="A170" s="13"/>
      <c r="B170" s="24" t="s">
        <v>98</v>
      </c>
      <c r="C170" s="20"/>
      <c r="D170" s="31">
        <v>30</v>
      </c>
      <c r="E170" s="20"/>
      <c r="F170" s="50">
        <v>933</v>
      </c>
      <c r="G170" s="50"/>
      <c r="H170" s="20"/>
      <c r="I170" s="51">
        <v>28056</v>
      </c>
      <c r="J170" s="51"/>
      <c r="K170" s="20"/>
      <c r="L170" s="51">
        <v>27983</v>
      </c>
      <c r="M170" s="51"/>
      <c r="N170" s="20"/>
    </row>
    <row r="171" spans="1:21" ht="15.75" thickBot="1" x14ac:dyDescent="0.3">
      <c r="A171" s="13"/>
      <c r="B171" s="28" t="s">
        <v>299</v>
      </c>
      <c r="C171" s="15"/>
      <c r="D171" s="76">
        <v>45</v>
      </c>
      <c r="E171" s="15"/>
      <c r="F171" s="33" t="s">
        <v>223</v>
      </c>
      <c r="G171" s="77">
        <v>1076</v>
      </c>
      <c r="H171" s="15"/>
      <c r="I171" s="33" t="s">
        <v>223</v>
      </c>
      <c r="J171" s="34">
        <v>48731</v>
      </c>
      <c r="K171" s="15"/>
      <c r="L171" s="33" t="s">
        <v>223</v>
      </c>
      <c r="M171" s="34">
        <v>48415</v>
      </c>
      <c r="N171" s="15"/>
    </row>
    <row r="172" spans="1:21" ht="15.75" thickTop="1" x14ac:dyDescent="0.25">
      <c r="A172" s="13"/>
      <c r="B172" s="80"/>
      <c r="C172" s="80"/>
      <c r="D172" s="80"/>
      <c r="E172" s="80"/>
      <c r="F172" s="80"/>
      <c r="G172" s="80"/>
      <c r="H172" s="80"/>
      <c r="I172" s="80"/>
      <c r="J172" s="80"/>
      <c r="K172" s="80"/>
      <c r="L172" s="80"/>
      <c r="M172" s="80"/>
      <c r="N172" s="80"/>
      <c r="O172" s="80"/>
      <c r="P172" s="80"/>
      <c r="Q172" s="80"/>
      <c r="R172" s="80"/>
      <c r="S172" s="80"/>
      <c r="T172" s="80"/>
      <c r="U172" s="80"/>
    </row>
    <row r="173" spans="1:21" x14ac:dyDescent="0.25">
      <c r="A173" s="13"/>
      <c r="B173" s="15"/>
      <c r="C173" s="16"/>
      <c r="D173" s="16"/>
      <c r="E173" s="16"/>
      <c r="F173" s="43" t="s">
        <v>281</v>
      </c>
      <c r="G173" s="43"/>
      <c r="H173" s="16"/>
      <c r="I173" s="42"/>
      <c r="J173" s="42"/>
      <c r="K173" s="16"/>
      <c r="L173" s="42"/>
      <c r="M173" s="42"/>
      <c r="N173" s="16"/>
    </row>
    <row r="174" spans="1:21" x14ac:dyDescent="0.25">
      <c r="A174" s="13"/>
      <c r="B174" s="73" t="s">
        <v>295</v>
      </c>
      <c r="C174" s="16"/>
      <c r="D174" s="17" t="s">
        <v>282</v>
      </c>
      <c r="E174" s="16"/>
      <c r="F174" s="43" t="s">
        <v>283</v>
      </c>
      <c r="G174" s="43"/>
      <c r="H174" s="16"/>
      <c r="I174" s="43" t="s">
        <v>212</v>
      </c>
      <c r="J174" s="43"/>
      <c r="K174" s="16"/>
      <c r="L174" s="43" t="s">
        <v>214</v>
      </c>
      <c r="M174" s="43"/>
      <c r="N174" s="16"/>
    </row>
    <row r="175" spans="1:21" ht="15.75" thickBot="1" x14ac:dyDescent="0.3">
      <c r="A175" s="13"/>
      <c r="B175" s="74" t="s">
        <v>284</v>
      </c>
      <c r="C175" s="16"/>
      <c r="D175" s="18" t="s">
        <v>285</v>
      </c>
      <c r="E175" s="16"/>
      <c r="F175" s="44" t="s">
        <v>286</v>
      </c>
      <c r="G175" s="44"/>
      <c r="H175" s="16"/>
      <c r="I175" s="44" t="s">
        <v>215</v>
      </c>
      <c r="J175" s="44"/>
      <c r="K175" s="16"/>
      <c r="L175" s="44" t="s">
        <v>218</v>
      </c>
      <c r="M175" s="44"/>
      <c r="N175" s="16"/>
    </row>
    <row r="176" spans="1:21" x14ac:dyDescent="0.25">
      <c r="A176" s="13"/>
      <c r="B176" s="15"/>
      <c r="C176" s="16"/>
      <c r="D176" s="43" t="s">
        <v>219</v>
      </c>
      <c r="E176" s="43"/>
      <c r="F176" s="43"/>
      <c r="G176" s="43"/>
      <c r="H176" s="43"/>
      <c r="I176" s="43"/>
      <c r="J176" s="43"/>
      <c r="K176" s="43"/>
      <c r="L176" s="43"/>
      <c r="M176" s="43"/>
      <c r="N176" s="16"/>
    </row>
    <row r="177" spans="1:21" x14ac:dyDescent="0.25">
      <c r="A177" s="13"/>
      <c r="B177" s="24" t="s">
        <v>287</v>
      </c>
      <c r="C177" s="20"/>
      <c r="D177" s="27">
        <v>4</v>
      </c>
      <c r="E177" s="20"/>
      <c r="F177" s="25" t="s">
        <v>223</v>
      </c>
      <c r="G177" s="26">
        <v>1780</v>
      </c>
      <c r="H177" s="20"/>
      <c r="I177" s="25" t="s">
        <v>223</v>
      </c>
      <c r="J177" s="26">
        <v>7356</v>
      </c>
      <c r="K177" s="20"/>
      <c r="L177" s="25" t="s">
        <v>223</v>
      </c>
      <c r="M177" s="26">
        <v>7121</v>
      </c>
      <c r="N177" s="20"/>
    </row>
    <row r="178" spans="1:21" x14ac:dyDescent="0.25">
      <c r="A178" s="13"/>
      <c r="B178" s="28" t="s">
        <v>298</v>
      </c>
      <c r="C178" s="15"/>
      <c r="D178" s="30">
        <v>14</v>
      </c>
      <c r="E178" s="15"/>
      <c r="F178" s="47">
        <v>1034</v>
      </c>
      <c r="G178" s="47"/>
      <c r="H178" s="15"/>
      <c r="I178" s="47">
        <v>14740</v>
      </c>
      <c r="J178" s="47"/>
      <c r="K178" s="15"/>
      <c r="L178" s="47">
        <v>14481</v>
      </c>
      <c r="M178" s="47"/>
      <c r="N178" s="15"/>
    </row>
    <row r="179" spans="1:21" ht="15.75" thickBot="1" x14ac:dyDescent="0.3">
      <c r="A179" s="13"/>
      <c r="B179" s="24" t="s">
        <v>98</v>
      </c>
      <c r="C179" s="20"/>
      <c r="D179" s="31">
        <v>30</v>
      </c>
      <c r="E179" s="20"/>
      <c r="F179" s="50">
        <v>930</v>
      </c>
      <c r="G179" s="50"/>
      <c r="H179" s="20"/>
      <c r="I179" s="51">
        <v>28122</v>
      </c>
      <c r="J179" s="51"/>
      <c r="K179" s="20"/>
      <c r="L179" s="51">
        <v>27911</v>
      </c>
      <c r="M179" s="51"/>
      <c r="N179" s="20"/>
    </row>
    <row r="180" spans="1:21" ht="15.75" thickBot="1" x14ac:dyDescent="0.3">
      <c r="A180" s="13"/>
      <c r="B180" s="28" t="s">
        <v>299</v>
      </c>
      <c r="C180" s="15"/>
      <c r="D180" s="76">
        <v>48</v>
      </c>
      <c r="E180" s="15"/>
      <c r="F180" s="33" t="s">
        <v>223</v>
      </c>
      <c r="G180" s="77">
        <v>1032</v>
      </c>
      <c r="H180" s="15"/>
      <c r="I180" s="33" t="s">
        <v>223</v>
      </c>
      <c r="J180" s="34">
        <v>50218</v>
      </c>
      <c r="K180" s="15"/>
      <c r="L180" s="33" t="s">
        <v>223</v>
      </c>
      <c r="M180" s="34">
        <v>49513</v>
      </c>
      <c r="N180" s="15"/>
    </row>
    <row r="181" spans="1:21" ht="15.75" thickTop="1" x14ac:dyDescent="0.25">
      <c r="A181" s="13"/>
      <c r="B181" s="80"/>
      <c r="C181" s="80"/>
      <c r="D181" s="80"/>
      <c r="E181" s="80"/>
      <c r="F181" s="80"/>
      <c r="G181" s="80"/>
      <c r="H181" s="80"/>
      <c r="I181" s="80"/>
      <c r="J181" s="80"/>
      <c r="K181" s="80"/>
      <c r="L181" s="80"/>
      <c r="M181" s="80"/>
      <c r="N181" s="80"/>
      <c r="O181" s="80"/>
      <c r="P181" s="80"/>
      <c r="Q181" s="80"/>
      <c r="R181" s="80"/>
      <c r="S181" s="80"/>
      <c r="T181" s="80"/>
      <c r="U181" s="80"/>
    </row>
    <row r="182" spans="1:21" ht="38.25" customHeight="1" x14ac:dyDescent="0.25">
      <c r="A182" s="13"/>
      <c r="B182" s="80" t="s">
        <v>300</v>
      </c>
      <c r="C182" s="80"/>
      <c r="D182" s="80"/>
      <c r="E182" s="80"/>
      <c r="F182" s="80"/>
      <c r="G182" s="80"/>
      <c r="H182" s="80"/>
      <c r="I182" s="80"/>
      <c r="J182" s="80"/>
      <c r="K182" s="80"/>
      <c r="L182" s="80"/>
      <c r="M182" s="80"/>
      <c r="N182" s="80"/>
      <c r="O182" s="80"/>
      <c r="P182" s="80"/>
      <c r="Q182" s="80"/>
      <c r="R182" s="80"/>
      <c r="S182" s="80"/>
      <c r="T182" s="80"/>
      <c r="U182" s="80"/>
    </row>
    <row r="183" spans="1:21" x14ac:dyDescent="0.25">
      <c r="A183" s="13"/>
      <c r="B183" s="81"/>
      <c r="C183" s="81"/>
      <c r="D183" s="81"/>
      <c r="E183" s="81"/>
      <c r="F183" s="81"/>
      <c r="G183" s="81"/>
      <c r="H183" s="81"/>
      <c r="I183" s="81"/>
      <c r="J183" s="81"/>
      <c r="K183" s="81"/>
      <c r="L183" s="81"/>
      <c r="M183" s="81"/>
      <c r="N183" s="81"/>
      <c r="O183" s="81"/>
      <c r="P183" s="81"/>
      <c r="Q183" s="81"/>
      <c r="R183" s="81"/>
      <c r="S183" s="81"/>
      <c r="T183" s="81"/>
      <c r="U183" s="81"/>
    </row>
    <row r="184" spans="1:21" ht="51" customHeight="1" x14ac:dyDescent="0.25">
      <c r="A184" s="13"/>
      <c r="B184" s="80" t="s">
        <v>301</v>
      </c>
      <c r="C184" s="80"/>
      <c r="D184" s="80"/>
      <c r="E184" s="80"/>
      <c r="F184" s="80"/>
      <c r="G184" s="80"/>
      <c r="H184" s="80"/>
      <c r="I184" s="80"/>
      <c r="J184" s="80"/>
      <c r="K184" s="80"/>
      <c r="L184" s="80"/>
      <c r="M184" s="80"/>
      <c r="N184" s="80"/>
      <c r="O184" s="80"/>
      <c r="P184" s="80"/>
      <c r="Q184" s="80"/>
      <c r="R184" s="80"/>
      <c r="S184" s="80"/>
      <c r="T184" s="80"/>
      <c r="U184" s="80"/>
    </row>
    <row r="185" spans="1:21" x14ac:dyDescent="0.25">
      <c r="A185" s="13"/>
      <c r="B185" s="80"/>
      <c r="C185" s="80"/>
      <c r="D185" s="80"/>
      <c r="E185" s="80"/>
      <c r="F185" s="80"/>
      <c r="G185" s="80"/>
      <c r="H185" s="80"/>
      <c r="I185" s="80"/>
      <c r="J185" s="80"/>
      <c r="K185" s="80"/>
      <c r="L185" s="80"/>
      <c r="M185" s="80"/>
      <c r="N185" s="80"/>
      <c r="O185" s="80"/>
      <c r="P185" s="80"/>
      <c r="Q185" s="80"/>
      <c r="R185" s="80"/>
      <c r="S185" s="80"/>
      <c r="T185" s="80"/>
      <c r="U185" s="80"/>
    </row>
    <row r="186" spans="1:21" x14ac:dyDescent="0.25">
      <c r="A186" s="13"/>
      <c r="B186" s="80" t="s">
        <v>302</v>
      </c>
      <c r="C186" s="80"/>
      <c r="D186" s="80"/>
      <c r="E186" s="80"/>
      <c r="F186" s="80"/>
      <c r="G186" s="80"/>
      <c r="H186" s="80"/>
      <c r="I186" s="80"/>
      <c r="J186" s="80"/>
      <c r="K186" s="80"/>
      <c r="L186" s="80"/>
      <c r="M186" s="80"/>
      <c r="N186" s="80"/>
      <c r="O186" s="80"/>
      <c r="P186" s="80"/>
      <c r="Q186" s="80"/>
      <c r="R186" s="80"/>
      <c r="S186" s="80"/>
      <c r="T186" s="80"/>
      <c r="U186" s="80"/>
    </row>
  </sheetData>
  <mergeCells count="453">
    <mergeCell ref="B184:U184"/>
    <mergeCell ref="B185:U185"/>
    <mergeCell ref="B186:U186"/>
    <mergeCell ref="B162:U162"/>
    <mergeCell ref="B163:U163"/>
    <mergeCell ref="B172:U172"/>
    <mergeCell ref="B181:U181"/>
    <mergeCell ref="B182:U182"/>
    <mergeCell ref="B183:U183"/>
    <mergeCell ref="B130:U130"/>
    <mergeCell ref="B131:U131"/>
    <mergeCell ref="B145:U145"/>
    <mergeCell ref="B159:U159"/>
    <mergeCell ref="B160:U160"/>
    <mergeCell ref="B161:U161"/>
    <mergeCell ref="B124:U124"/>
    <mergeCell ref="B125:U125"/>
    <mergeCell ref="B126:U126"/>
    <mergeCell ref="B127:U127"/>
    <mergeCell ref="B128:U128"/>
    <mergeCell ref="B129:U129"/>
    <mergeCell ref="B99:U99"/>
    <mergeCell ref="B119:U119"/>
    <mergeCell ref="B120:U120"/>
    <mergeCell ref="B121:U121"/>
    <mergeCell ref="B122:U122"/>
    <mergeCell ref="B123:U123"/>
    <mergeCell ref="B73:U73"/>
    <mergeCell ref="B74:U74"/>
    <mergeCell ref="B75:U75"/>
    <mergeCell ref="B76:U76"/>
    <mergeCell ref="B97:U97"/>
    <mergeCell ref="B98:U98"/>
    <mergeCell ref="B61:U61"/>
    <mergeCell ref="B62:U62"/>
    <mergeCell ref="B63:U63"/>
    <mergeCell ref="B70:U70"/>
    <mergeCell ref="B71:U71"/>
    <mergeCell ref="B72:U72"/>
    <mergeCell ref="B9:U9"/>
    <mergeCell ref="B10:U10"/>
    <mergeCell ref="B30:U30"/>
    <mergeCell ref="B49:U49"/>
    <mergeCell ref="B50:U50"/>
    <mergeCell ref="B51:U51"/>
    <mergeCell ref="A1:A2"/>
    <mergeCell ref="B1:U1"/>
    <mergeCell ref="B2:U2"/>
    <mergeCell ref="B3:U3"/>
    <mergeCell ref="A4:A186"/>
    <mergeCell ref="B4:U4"/>
    <mergeCell ref="B5:U5"/>
    <mergeCell ref="B6:U6"/>
    <mergeCell ref="B7:U7"/>
    <mergeCell ref="B8:U8"/>
    <mergeCell ref="D176:M176"/>
    <mergeCell ref="F178:G178"/>
    <mergeCell ref="I178:J178"/>
    <mergeCell ref="L178:M178"/>
    <mergeCell ref="F179:G179"/>
    <mergeCell ref="I179:J179"/>
    <mergeCell ref="L179:M179"/>
    <mergeCell ref="F174:G174"/>
    <mergeCell ref="I174:J174"/>
    <mergeCell ref="L174:M174"/>
    <mergeCell ref="F175:G175"/>
    <mergeCell ref="I175:J175"/>
    <mergeCell ref="L175:M175"/>
    <mergeCell ref="F170:G170"/>
    <mergeCell ref="I170:J170"/>
    <mergeCell ref="L170:M170"/>
    <mergeCell ref="F173:G173"/>
    <mergeCell ref="I173:J173"/>
    <mergeCell ref="L173:M173"/>
    <mergeCell ref="F166:G166"/>
    <mergeCell ref="I166:J166"/>
    <mergeCell ref="L166:M166"/>
    <mergeCell ref="D167:M167"/>
    <mergeCell ref="F169:G169"/>
    <mergeCell ref="I169:J169"/>
    <mergeCell ref="L169:M169"/>
    <mergeCell ref="F164:G164"/>
    <mergeCell ref="I164:J164"/>
    <mergeCell ref="L164:M164"/>
    <mergeCell ref="F165:G165"/>
    <mergeCell ref="I165:J165"/>
    <mergeCell ref="L165:M165"/>
    <mergeCell ref="F156:G156"/>
    <mergeCell ref="I156:J156"/>
    <mergeCell ref="L156:M156"/>
    <mergeCell ref="F157:G157"/>
    <mergeCell ref="I157:J157"/>
    <mergeCell ref="L157:M157"/>
    <mergeCell ref="F154:G154"/>
    <mergeCell ref="I154:J154"/>
    <mergeCell ref="L154:M154"/>
    <mergeCell ref="F155:G155"/>
    <mergeCell ref="I155:J155"/>
    <mergeCell ref="L155:M155"/>
    <mergeCell ref="F152:G152"/>
    <mergeCell ref="I152:J152"/>
    <mergeCell ref="L152:M152"/>
    <mergeCell ref="F153:G153"/>
    <mergeCell ref="I153:J153"/>
    <mergeCell ref="L153:M153"/>
    <mergeCell ref="F148:G148"/>
    <mergeCell ref="I148:J148"/>
    <mergeCell ref="L148:M148"/>
    <mergeCell ref="D149:M149"/>
    <mergeCell ref="F151:G151"/>
    <mergeCell ref="I151:J151"/>
    <mergeCell ref="L151:M151"/>
    <mergeCell ref="F146:G146"/>
    <mergeCell ref="I146:J146"/>
    <mergeCell ref="L146:M146"/>
    <mergeCell ref="F147:G147"/>
    <mergeCell ref="I147:J147"/>
    <mergeCell ref="L147:M147"/>
    <mergeCell ref="F142:G142"/>
    <mergeCell ref="I142:J142"/>
    <mergeCell ref="L142:M142"/>
    <mergeCell ref="F143:G143"/>
    <mergeCell ref="I143:J143"/>
    <mergeCell ref="L143:M143"/>
    <mergeCell ref="F140:G140"/>
    <mergeCell ref="I140:J140"/>
    <mergeCell ref="L140:M140"/>
    <mergeCell ref="F141:G141"/>
    <mergeCell ref="I141:J141"/>
    <mergeCell ref="L141:M141"/>
    <mergeCell ref="F138:G138"/>
    <mergeCell ref="I138:J138"/>
    <mergeCell ref="L138:M138"/>
    <mergeCell ref="F139:G139"/>
    <mergeCell ref="I139:J139"/>
    <mergeCell ref="L139:M139"/>
    <mergeCell ref="F134:G134"/>
    <mergeCell ref="I134:J134"/>
    <mergeCell ref="L134:M134"/>
    <mergeCell ref="D135:M135"/>
    <mergeCell ref="F137:G137"/>
    <mergeCell ref="I137:J137"/>
    <mergeCell ref="L137:M137"/>
    <mergeCell ref="F132:G132"/>
    <mergeCell ref="I132:J132"/>
    <mergeCell ref="L132:M132"/>
    <mergeCell ref="F133:G133"/>
    <mergeCell ref="I133:J133"/>
    <mergeCell ref="L133:M133"/>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7:E107"/>
    <mergeCell ref="G107:H107"/>
    <mergeCell ref="J107:K107"/>
    <mergeCell ref="M107:N107"/>
    <mergeCell ref="P107:Q107"/>
    <mergeCell ref="S107:T107"/>
    <mergeCell ref="D105:T105"/>
    <mergeCell ref="D106:E106"/>
    <mergeCell ref="G106:H106"/>
    <mergeCell ref="J106:K106"/>
    <mergeCell ref="M106:N106"/>
    <mergeCell ref="P106:Q106"/>
    <mergeCell ref="S106:T106"/>
    <mergeCell ref="D104:E104"/>
    <mergeCell ref="G104:H104"/>
    <mergeCell ref="J104:K104"/>
    <mergeCell ref="M104:N104"/>
    <mergeCell ref="P104:Q104"/>
    <mergeCell ref="S104:T104"/>
    <mergeCell ref="D103:E103"/>
    <mergeCell ref="G103:H103"/>
    <mergeCell ref="J103:K103"/>
    <mergeCell ref="M103:N103"/>
    <mergeCell ref="P103:Q103"/>
    <mergeCell ref="S103:T103"/>
    <mergeCell ref="J100:N100"/>
    <mergeCell ref="J101:N101"/>
    <mergeCell ref="J102:N102"/>
    <mergeCell ref="O100:O102"/>
    <mergeCell ref="P100:T102"/>
    <mergeCell ref="U100:U102"/>
    <mergeCell ref="B100:B102"/>
    <mergeCell ref="C100:C102"/>
    <mergeCell ref="D100:H100"/>
    <mergeCell ref="D101:H101"/>
    <mergeCell ref="D102:H102"/>
    <mergeCell ref="I100:I102"/>
    <mergeCell ref="D95:E95"/>
    <mergeCell ref="G95:H95"/>
    <mergeCell ref="J95:K95"/>
    <mergeCell ref="M95:N95"/>
    <mergeCell ref="P95:Q95"/>
    <mergeCell ref="S95:T95"/>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D82:T82"/>
    <mergeCell ref="D83:E83"/>
    <mergeCell ref="G83:H83"/>
    <mergeCell ref="J83:K83"/>
    <mergeCell ref="M83:N83"/>
    <mergeCell ref="P83:Q83"/>
    <mergeCell ref="S83:T83"/>
    <mergeCell ref="D81:E81"/>
    <mergeCell ref="G81:H81"/>
    <mergeCell ref="J81:K81"/>
    <mergeCell ref="M81:N81"/>
    <mergeCell ref="P81:Q81"/>
    <mergeCell ref="S81:T81"/>
    <mergeCell ref="D80:E80"/>
    <mergeCell ref="G80:H80"/>
    <mergeCell ref="J80:K80"/>
    <mergeCell ref="M80:N80"/>
    <mergeCell ref="P80:Q80"/>
    <mergeCell ref="S80:T80"/>
    <mergeCell ref="J77:N77"/>
    <mergeCell ref="J78:N78"/>
    <mergeCell ref="J79:N79"/>
    <mergeCell ref="O77:O79"/>
    <mergeCell ref="P77:T79"/>
    <mergeCell ref="U77:U79"/>
    <mergeCell ref="B77:B79"/>
    <mergeCell ref="C77:C79"/>
    <mergeCell ref="D77:H77"/>
    <mergeCell ref="D78:H78"/>
    <mergeCell ref="D79:H79"/>
    <mergeCell ref="I77:I79"/>
    <mergeCell ref="D64:H64"/>
    <mergeCell ref="D65:E65"/>
    <mergeCell ref="G65:H65"/>
    <mergeCell ref="D66:H66"/>
    <mergeCell ref="D68:E68"/>
    <mergeCell ref="G68:H68"/>
    <mergeCell ref="D58:E58"/>
    <mergeCell ref="G58:H58"/>
    <mergeCell ref="J58:K58"/>
    <mergeCell ref="M58:N58"/>
    <mergeCell ref="D59:E59"/>
    <mergeCell ref="G59:H59"/>
    <mergeCell ref="J59:K59"/>
    <mergeCell ref="M59:N59"/>
    <mergeCell ref="D55:H55"/>
    <mergeCell ref="J55:N55"/>
    <mergeCell ref="D57:E57"/>
    <mergeCell ref="G57:H57"/>
    <mergeCell ref="J57:K57"/>
    <mergeCell ref="M57:N57"/>
    <mergeCell ref="D53:E53"/>
    <mergeCell ref="G53:H53"/>
    <mergeCell ref="J53:K53"/>
    <mergeCell ref="M53:N53"/>
    <mergeCell ref="D54:E54"/>
    <mergeCell ref="G54:H54"/>
    <mergeCell ref="J54:K54"/>
    <mergeCell ref="M54:N54"/>
    <mergeCell ref="D46:E46"/>
    <mergeCell ref="G46:H46"/>
    <mergeCell ref="J46:K46"/>
    <mergeCell ref="M46:N46"/>
    <mergeCell ref="D52:H52"/>
    <mergeCell ref="J52:N52"/>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3:E33"/>
    <mergeCell ref="G33:H33"/>
    <mergeCell ref="J33:K33"/>
    <mergeCell ref="M33:N33"/>
    <mergeCell ref="D34:N34"/>
    <mergeCell ref="D35:E35"/>
    <mergeCell ref="G35:H35"/>
    <mergeCell ref="J35:K35"/>
    <mergeCell ref="M35:N35"/>
    <mergeCell ref="D31:E31"/>
    <mergeCell ref="G31:H31"/>
    <mergeCell ref="J31:K31"/>
    <mergeCell ref="M31:N31"/>
    <mergeCell ref="D32:E32"/>
    <mergeCell ref="G32:H32"/>
    <mergeCell ref="J32:K32"/>
    <mergeCell ref="M32:N32"/>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4:N14"/>
    <mergeCell ref="D15:E15"/>
    <mergeCell ref="G15:H15"/>
    <mergeCell ref="J15:K15"/>
    <mergeCell ref="M15:N15"/>
    <mergeCell ref="D11:E11"/>
    <mergeCell ref="G11:H11"/>
    <mergeCell ref="J11:K11"/>
    <mergeCell ref="M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5"/>
  <sheetViews>
    <sheetView showGridLines="0" workbookViewId="0"/>
  </sheetViews>
  <sheetFormatPr defaultRowHeight="15" x14ac:dyDescent="0.25"/>
  <cols>
    <col min="1" max="1" width="6" bestFit="1" customWidth="1"/>
    <col min="2" max="2" width="36.5703125" bestFit="1" customWidth="1"/>
    <col min="3" max="3" width="34.85546875" customWidth="1"/>
    <col min="4" max="4" width="36.5703125" customWidth="1"/>
    <col min="5" max="5" width="30" customWidth="1"/>
    <col min="6" max="6" width="7" customWidth="1"/>
    <col min="7" max="7" width="30" customWidth="1"/>
    <col min="8" max="8" width="25" customWidth="1"/>
    <col min="9" max="9" width="33.85546875" customWidth="1"/>
    <col min="10" max="11" width="25" customWidth="1"/>
    <col min="12" max="12" width="18.5703125" customWidth="1"/>
    <col min="13" max="13" width="21.85546875" customWidth="1"/>
    <col min="14" max="14" width="30" customWidth="1"/>
    <col min="15" max="15" width="7" customWidth="1"/>
    <col min="16" max="16" width="21.85546875" customWidth="1"/>
    <col min="17" max="17" width="18.5703125" customWidth="1"/>
    <col min="18" max="18" width="7" customWidth="1"/>
    <col min="19" max="19" width="21.85546875" customWidth="1"/>
    <col min="20" max="20" width="30" customWidth="1"/>
    <col min="21" max="21" width="6" customWidth="1"/>
  </cols>
  <sheetData>
    <row r="1" spans="1:21" ht="15" customHeight="1" x14ac:dyDescent="0.25">
      <c r="A1" s="8" t="s">
        <v>3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03</v>
      </c>
      <c r="B3" s="78" t="s">
        <v>3</v>
      </c>
      <c r="C3" s="78"/>
      <c r="D3" s="78"/>
      <c r="E3" s="78"/>
      <c r="F3" s="78"/>
      <c r="G3" s="78"/>
      <c r="H3" s="78"/>
      <c r="I3" s="78"/>
      <c r="J3" s="78"/>
      <c r="K3" s="78"/>
      <c r="L3" s="78"/>
      <c r="M3" s="78"/>
      <c r="N3" s="78"/>
      <c r="O3" s="78"/>
      <c r="P3" s="78"/>
      <c r="Q3" s="78"/>
      <c r="R3" s="78"/>
      <c r="S3" s="78"/>
      <c r="T3" s="78"/>
      <c r="U3" s="78"/>
    </row>
    <row r="4" spans="1:21" ht="15" customHeight="1" x14ac:dyDescent="0.25">
      <c r="A4" s="13" t="s">
        <v>303</v>
      </c>
      <c r="B4" s="78" t="s">
        <v>3</v>
      </c>
      <c r="C4" s="78"/>
      <c r="D4" s="78"/>
      <c r="E4" s="78"/>
      <c r="F4" s="78"/>
      <c r="G4" s="78"/>
      <c r="H4" s="78"/>
      <c r="I4" s="78"/>
      <c r="J4" s="78"/>
      <c r="K4" s="78"/>
      <c r="L4" s="78"/>
      <c r="M4" s="78"/>
      <c r="N4" s="78"/>
      <c r="O4" s="78"/>
      <c r="P4" s="78"/>
      <c r="Q4" s="78"/>
      <c r="R4" s="78"/>
      <c r="S4" s="78"/>
      <c r="T4" s="78"/>
      <c r="U4" s="78"/>
    </row>
    <row r="5" spans="1:21" x14ac:dyDescent="0.25">
      <c r="A5" s="13"/>
      <c r="B5" s="79" t="s">
        <v>304</v>
      </c>
      <c r="C5" s="79"/>
      <c r="D5" s="79"/>
      <c r="E5" s="79"/>
      <c r="F5" s="79"/>
      <c r="G5" s="79"/>
      <c r="H5" s="79"/>
      <c r="I5" s="79"/>
      <c r="J5" s="79"/>
      <c r="K5" s="79"/>
      <c r="L5" s="79"/>
      <c r="M5" s="79"/>
      <c r="N5" s="79"/>
      <c r="O5" s="79"/>
      <c r="P5" s="79"/>
      <c r="Q5" s="79"/>
      <c r="R5" s="79"/>
      <c r="S5" s="79"/>
      <c r="T5" s="79"/>
      <c r="U5" s="79"/>
    </row>
    <row r="6" spans="1:21" x14ac:dyDescent="0.25">
      <c r="A6" s="13"/>
      <c r="B6" s="80"/>
      <c r="C6" s="80"/>
      <c r="D6" s="80"/>
      <c r="E6" s="80"/>
      <c r="F6" s="80"/>
      <c r="G6" s="80"/>
      <c r="H6" s="80"/>
      <c r="I6" s="80"/>
      <c r="J6" s="80"/>
      <c r="K6" s="80"/>
      <c r="L6" s="80"/>
      <c r="M6" s="80"/>
      <c r="N6" s="80"/>
      <c r="O6" s="80"/>
      <c r="P6" s="80"/>
      <c r="Q6" s="80"/>
      <c r="R6" s="80"/>
      <c r="S6" s="80"/>
      <c r="T6" s="80"/>
      <c r="U6" s="80"/>
    </row>
    <row r="7" spans="1:21" x14ac:dyDescent="0.25">
      <c r="A7" s="13"/>
      <c r="B7" s="80" t="s">
        <v>305</v>
      </c>
      <c r="C7" s="80"/>
      <c r="D7" s="80"/>
      <c r="E7" s="80"/>
      <c r="F7" s="80"/>
      <c r="G7" s="80"/>
      <c r="H7" s="80"/>
      <c r="I7" s="80"/>
      <c r="J7" s="80"/>
      <c r="K7" s="80"/>
      <c r="L7" s="80"/>
      <c r="M7" s="80"/>
      <c r="N7" s="80"/>
      <c r="O7" s="80"/>
      <c r="P7" s="80"/>
      <c r="Q7" s="80"/>
      <c r="R7" s="80"/>
      <c r="S7" s="80"/>
      <c r="T7" s="80"/>
      <c r="U7" s="80"/>
    </row>
    <row r="8" spans="1:21" x14ac:dyDescent="0.25">
      <c r="A8" s="13"/>
      <c r="B8" s="80"/>
      <c r="C8" s="80"/>
      <c r="D8" s="80"/>
      <c r="E8" s="80"/>
      <c r="F8" s="80"/>
      <c r="G8" s="80"/>
      <c r="H8" s="80"/>
      <c r="I8" s="80"/>
      <c r="J8" s="80"/>
      <c r="K8" s="80"/>
      <c r="L8" s="80"/>
      <c r="M8" s="80"/>
      <c r="N8" s="80"/>
      <c r="O8" s="80"/>
      <c r="P8" s="80"/>
      <c r="Q8" s="80"/>
      <c r="R8" s="80"/>
      <c r="S8" s="80"/>
      <c r="T8" s="80"/>
      <c r="U8" s="80"/>
    </row>
    <row r="9" spans="1:21" ht="15.75" thickBot="1" x14ac:dyDescent="0.3">
      <c r="A9" s="13"/>
      <c r="B9" s="15"/>
      <c r="C9" s="16"/>
      <c r="D9" s="44" t="s">
        <v>306</v>
      </c>
      <c r="E9" s="44"/>
      <c r="F9" s="44"/>
      <c r="G9" s="44"/>
      <c r="H9" s="44"/>
      <c r="I9" s="44"/>
      <c r="J9" s="44"/>
      <c r="K9" s="44"/>
      <c r="L9" s="44"/>
      <c r="M9" s="44"/>
      <c r="N9" s="44"/>
      <c r="O9" s="16"/>
    </row>
    <row r="10" spans="1:21" ht="15.75" thickBot="1" x14ac:dyDescent="0.3">
      <c r="A10" s="13"/>
      <c r="B10" s="15"/>
      <c r="C10" s="16"/>
      <c r="D10" s="62" t="s">
        <v>287</v>
      </c>
      <c r="E10" s="62"/>
      <c r="F10" s="16"/>
      <c r="G10" s="62" t="s">
        <v>307</v>
      </c>
      <c r="H10" s="62"/>
      <c r="I10" s="16"/>
      <c r="J10" s="62" t="s">
        <v>298</v>
      </c>
      <c r="K10" s="62"/>
      <c r="L10" s="16"/>
      <c r="M10" s="62" t="s">
        <v>129</v>
      </c>
      <c r="N10" s="62"/>
      <c r="O10" s="16"/>
    </row>
    <row r="11" spans="1:21" x14ac:dyDescent="0.25">
      <c r="A11" s="13"/>
      <c r="B11" s="15"/>
      <c r="C11" s="16"/>
      <c r="D11" s="43" t="s">
        <v>219</v>
      </c>
      <c r="E11" s="43"/>
      <c r="F11" s="43"/>
      <c r="G11" s="43"/>
      <c r="H11" s="43"/>
      <c r="I11" s="43"/>
      <c r="J11" s="43"/>
      <c r="K11" s="43"/>
      <c r="L11" s="43"/>
      <c r="M11" s="43"/>
      <c r="N11" s="43"/>
      <c r="O11" s="16"/>
    </row>
    <row r="12" spans="1:21" x14ac:dyDescent="0.25">
      <c r="A12" s="13"/>
      <c r="B12" s="24" t="s">
        <v>308</v>
      </c>
      <c r="C12" s="20"/>
      <c r="D12" s="25" t="s">
        <v>223</v>
      </c>
      <c r="E12" s="26">
        <v>482926</v>
      </c>
      <c r="F12" s="20"/>
      <c r="G12" s="25" t="s">
        <v>223</v>
      </c>
      <c r="H12" s="26">
        <v>27514</v>
      </c>
      <c r="I12" s="20"/>
      <c r="J12" s="25" t="s">
        <v>223</v>
      </c>
      <c r="K12" s="26">
        <v>21405</v>
      </c>
      <c r="L12" s="20"/>
      <c r="M12" s="25" t="s">
        <v>223</v>
      </c>
      <c r="N12" s="26">
        <v>531845</v>
      </c>
      <c r="O12" s="20"/>
    </row>
    <row r="13" spans="1:21" x14ac:dyDescent="0.25">
      <c r="A13" s="13"/>
      <c r="B13" s="28" t="s">
        <v>309</v>
      </c>
      <c r="C13" s="15"/>
      <c r="D13" s="47">
        <v>790038</v>
      </c>
      <c r="E13" s="47"/>
      <c r="F13" s="15"/>
      <c r="G13" s="47">
        <v>162673</v>
      </c>
      <c r="H13" s="47"/>
      <c r="I13" s="15"/>
      <c r="J13" s="47">
        <v>124015</v>
      </c>
      <c r="K13" s="47"/>
      <c r="L13" s="15"/>
      <c r="M13" s="47">
        <v>1076726</v>
      </c>
      <c r="N13" s="47"/>
      <c r="O13" s="15"/>
    </row>
    <row r="14" spans="1:21" x14ac:dyDescent="0.25">
      <c r="A14" s="13"/>
      <c r="B14" s="24" t="s">
        <v>310</v>
      </c>
      <c r="C14" s="20"/>
      <c r="D14" s="49">
        <v>54610</v>
      </c>
      <c r="E14" s="49"/>
      <c r="F14" s="20"/>
      <c r="G14" s="49">
        <v>10994</v>
      </c>
      <c r="H14" s="49"/>
      <c r="I14" s="20"/>
      <c r="J14" s="49">
        <v>9382</v>
      </c>
      <c r="K14" s="49"/>
      <c r="L14" s="20"/>
      <c r="M14" s="49">
        <v>74986</v>
      </c>
      <c r="N14" s="49"/>
      <c r="O14" s="20"/>
    </row>
    <row r="15" spans="1:21" x14ac:dyDescent="0.25">
      <c r="A15" s="13"/>
      <c r="B15" s="28" t="s">
        <v>311</v>
      </c>
      <c r="C15" s="15"/>
      <c r="D15" s="47">
        <v>427936</v>
      </c>
      <c r="E15" s="47"/>
      <c r="F15" s="15"/>
      <c r="G15" s="47">
        <v>101254</v>
      </c>
      <c r="H15" s="47"/>
      <c r="I15" s="15"/>
      <c r="J15" s="47">
        <v>11430</v>
      </c>
      <c r="K15" s="47"/>
      <c r="L15" s="15"/>
      <c r="M15" s="47">
        <v>540620</v>
      </c>
      <c r="N15" s="47"/>
      <c r="O15" s="15"/>
    </row>
    <row r="16" spans="1:21" ht="15.75" thickBot="1" x14ac:dyDescent="0.3">
      <c r="A16" s="13"/>
      <c r="B16" s="24" t="s">
        <v>312</v>
      </c>
      <c r="C16" s="20"/>
      <c r="D16" s="51">
        <v>7848</v>
      </c>
      <c r="E16" s="51"/>
      <c r="F16" s="20"/>
      <c r="G16" s="52">
        <v>519</v>
      </c>
      <c r="H16" s="52"/>
      <c r="I16" s="20"/>
      <c r="J16" s="52">
        <v>88</v>
      </c>
      <c r="K16" s="52"/>
      <c r="L16" s="20"/>
      <c r="M16" s="51">
        <v>8455</v>
      </c>
      <c r="N16" s="51"/>
      <c r="O16" s="20"/>
    </row>
    <row r="17" spans="1:21" x14ac:dyDescent="0.25">
      <c r="A17" s="13"/>
      <c r="B17" s="28" t="s">
        <v>129</v>
      </c>
      <c r="C17" s="15"/>
      <c r="D17" s="12" t="s">
        <v>223</v>
      </c>
      <c r="E17" s="65">
        <v>1763358</v>
      </c>
      <c r="F17" s="15"/>
      <c r="G17" s="12" t="s">
        <v>223</v>
      </c>
      <c r="H17" s="65">
        <v>302954</v>
      </c>
      <c r="I17" s="15"/>
      <c r="J17" s="12" t="s">
        <v>223</v>
      </c>
      <c r="K17" s="65">
        <v>166320</v>
      </c>
      <c r="L17" s="15"/>
      <c r="M17" s="12" t="s">
        <v>223</v>
      </c>
      <c r="N17" s="65">
        <v>2232632</v>
      </c>
      <c r="O17" s="15"/>
    </row>
    <row r="18" spans="1:21" x14ac:dyDescent="0.25">
      <c r="A18" s="13"/>
      <c r="B18" s="36"/>
      <c r="C18" s="20"/>
      <c r="D18" s="45"/>
      <c r="E18" s="45"/>
      <c r="F18" s="20"/>
      <c r="G18" s="45"/>
      <c r="H18" s="45"/>
      <c r="I18" s="20"/>
      <c r="J18" s="45"/>
      <c r="K18" s="45"/>
      <c r="L18" s="20"/>
      <c r="M18" s="45"/>
      <c r="N18" s="45"/>
      <c r="O18" s="20"/>
    </row>
    <row r="19" spans="1:21" ht="15.75" thickBot="1" x14ac:dyDescent="0.3">
      <c r="A19" s="13"/>
      <c r="B19" s="28" t="s">
        <v>313</v>
      </c>
      <c r="C19" s="15"/>
      <c r="D19" s="46"/>
      <c r="E19" s="46"/>
      <c r="F19" s="15"/>
      <c r="G19" s="46"/>
      <c r="H19" s="46"/>
      <c r="I19" s="15"/>
      <c r="J19" s="46"/>
      <c r="K19" s="46"/>
      <c r="L19" s="15"/>
      <c r="M19" s="56">
        <v>7046</v>
      </c>
      <c r="N19" s="56"/>
      <c r="O19" s="15"/>
    </row>
    <row r="20" spans="1:21" x14ac:dyDescent="0.25">
      <c r="A20" s="13"/>
      <c r="B20" s="36"/>
      <c r="C20" s="20"/>
      <c r="D20" s="45"/>
      <c r="E20" s="45"/>
      <c r="F20" s="20"/>
      <c r="G20" s="45"/>
      <c r="H20" s="45"/>
      <c r="I20" s="20"/>
      <c r="J20" s="45"/>
      <c r="K20" s="45"/>
      <c r="L20" s="20"/>
      <c r="M20" s="25" t="s">
        <v>223</v>
      </c>
      <c r="N20" s="82">
        <v>2225586</v>
      </c>
      <c r="O20" s="20"/>
    </row>
    <row r="21" spans="1:21" x14ac:dyDescent="0.25">
      <c r="A21" s="13"/>
      <c r="B21" s="83"/>
      <c r="C21" s="15"/>
      <c r="D21" s="46"/>
      <c r="E21" s="46"/>
      <c r="F21" s="15"/>
      <c r="G21" s="46"/>
      <c r="H21" s="46"/>
      <c r="I21" s="15"/>
      <c r="J21" s="46"/>
      <c r="K21" s="46"/>
      <c r="L21" s="15"/>
      <c r="M21" s="46"/>
      <c r="N21" s="46"/>
      <c r="O21" s="15"/>
    </row>
    <row r="22" spans="1:21" ht="15.75" thickBot="1" x14ac:dyDescent="0.3">
      <c r="A22" s="13"/>
      <c r="B22" s="24" t="s">
        <v>314</v>
      </c>
      <c r="C22" s="20"/>
      <c r="D22" s="45"/>
      <c r="E22" s="45"/>
      <c r="F22" s="20"/>
      <c r="G22" s="45"/>
      <c r="H22" s="45"/>
      <c r="I22" s="20"/>
      <c r="J22" s="45"/>
      <c r="K22" s="45"/>
      <c r="L22" s="20"/>
      <c r="M22" s="51">
        <v>47426</v>
      </c>
      <c r="N22" s="51"/>
      <c r="O22" s="20"/>
    </row>
    <row r="23" spans="1:21" ht="15.75" thickBot="1" x14ac:dyDescent="0.3">
      <c r="A23" s="13"/>
      <c r="B23" s="28" t="s">
        <v>315</v>
      </c>
      <c r="C23" s="15"/>
      <c r="D23" s="46"/>
      <c r="E23" s="46"/>
      <c r="F23" s="15"/>
      <c r="G23" s="46"/>
      <c r="H23" s="46"/>
      <c r="I23" s="15"/>
      <c r="J23" s="46"/>
      <c r="K23" s="46"/>
      <c r="L23" s="15"/>
      <c r="M23" s="33" t="s">
        <v>223</v>
      </c>
      <c r="N23" s="34">
        <v>2178160</v>
      </c>
      <c r="O23" s="15"/>
    </row>
    <row r="24" spans="1:21" ht="15.75" thickTop="1" x14ac:dyDescent="0.25">
      <c r="A24" s="13"/>
      <c r="B24" s="80"/>
      <c r="C24" s="80"/>
      <c r="D24" s="80"/>
      <c r="E24" s="80"/>
      <c r="F24" s="80"/>
      <c r="G24" s="80"/>
      <c r="H24" s="80"/>
      <c r="I24" s="80"/>
      <c r="J24" s="80"/>
      <c r="K24" s="80"/>
      <c r="L24" s="80"/>
      <c r="M24" s="80"/>
      <c r="N24" s="80"/>
      <c r="O24" s="80"/>
      <c r="P24" s="80"/>
      <c r="Q24" s="80"/>
      <c r="R24" s="80"/>
      <c r="S24" s="80"/>
      <c r="T24" s="80"/>
      <c r="U24" s="80"/>
    </row>
    <row r="25" spans="1:21" x14ac:dyDescent="0.25">
      <c r="A25" s="13"/>
      <c r="B25" s="80" t="s">
        <v>316</v>
      </c>
      <c r="C25" s="80"/>
      <c r="D25" s="80"/>
      <c r="E25" s="80"/>
      <c r="F25" s="80"/>
      <c r="G25" s="80"/>
      <c r="H25" s="80"/>
      <c r="I25" s="80"/>
      <c r="J25" s="80"/>
      <c r="K25" s="80"/>
      <c r="L25" s="80"/>
      <c r="M25" s="80"/>
      <c r="N25" s="80"/>
      <c r="O25" s="80"/>
      <c r="P25" s="80"/>
      <c r="Q25" s="80"/>
      <c r="R25" s="80"/>
      <c r="S25" s="80"/>
      <c r="T25" s="80"/>
      <c r="U25" s="80"/>
    </row>
    <row r="26" spans="1:21" x14ac:dyDescent="0.25">
      <c r="A26" s="13"/>
      <c r="B26" s="81"/>
      <c r="C26" s="81"/>
      <c r="D26" s="81"/>
      <c r="E26" s="81"/>
      <c r="F26" s="81"/>
      <c r="G26" s="81"/>
      <c r="H26" s="81"/>
      <c r="I26" s="81"/>
      <c r="J26" s="81"/>
      <c r="K26" s="81"/>
      <c r="L26" s="81"/>
      <c r="M26" s="81"/>
      <c r="N26" s="81"/>
      <c r="O26" s="81"/>
      <c r="P26" s="81"/>
      <c r="Q26" s="81"/>
      <c r="R26" s="81"/>
      <c r="S26" s="81"/>
      <c r="T26" s="81"/>
      <c r="U26" s="81"/>
    </row>
    <row r="27" spans="1:21" ht="15.75" thickBot="1" x14ac:dyDescent="0.3">
      <c r="A27" s="13"/>
      <c r="B27" s="15"/>
      <c r="C27" s="16"/>
      <c r="D27" s="44" t="s">
        <v>317</v>
      </c>
      <c r="E27" s="44"/>
      <c r="F27" s="44"/>
      <c r="G27" s="44"/>
      <c r="H27" s="44"/>
      <c r="I27" s="44"/>
      <c r="J27" s="44"/>
      <c r="K27" s="44"/>
      <c r="L27" s="44"/>
      <c r="M27" s="44"/>
      <c r="N27" s="44"/>
      <c r="O27" s="16"/>
    </row>
    <row r="28" spans="1:21" ht="15.75" thickBot="1" x14ac:dyDescent="0.3">
      <c r="A28" s="13"/>
      <c r="B28" s="15"/>
      <c r="C28" s="16"/>
      <c r="D28" s="62" t="s">
        <v>287</v>
      </c>
      <c r="E28" s="62"/>
      <c r="F28" s="16"/>
      <c r="G28" s="62" t="s">
        <v>307</v>
      </c>
      <c r="H28" s="62"/>
      <c r="I28" s="16"/>
      <c r="J28" s="62" t="s">
        <v>298</v>
      </c>
      <c r="K28" s="62"/>
      <c r="L28" s="16"/>
      <c r="M28" s="62" t="s">
        <v>129</v>
      </c>
      <c r="N28" s="62"/>
      <c r="O28" s="16"/>
    </row>
    <row r="29" spans="1:21" x14ac:dyDescent="0.25">
      <c r="A29" s="13"/>
      <c r="B29" s="15"/>
      <c r="C29" s="16"/>
      <c r="D29" s="43" t="s">
        <v>219</v>
      </c>
      <c r="E29" s="43"/>
      <c r="F29" s="43"/>
      <c r="G29" s="43"/>
      <c r="H29" s="43"/>
      <c r="I29" s="43"/>
      <c r="J29" s="43"/>
      <c r="K29" s="43"/>
      <c r="L29" s="43"/>
      <c r="M29" s="43"/>
      <c r="N29" s="43"/>
      <c r="O29" s="16"/>
    </row>
    <row r="30" spans="1:21" x14ac:dyDescent="0.25">
      <c r="A30" s="13"/>
      <c r="B30" s="24" t="s">
        <v>308</v>
      </c>
      <c r="C30" s="20"/>
      <c r="D30" s="25" t="s">
        <v>223</v>
      </c>
      <c r="E30" s="26">
        <v>530174</v>
      </c>
      <c r="F30" s="20"/>
      <c r="G30" s="25" t="s">
        <v>223</v>
      </c>
      <c r="H30" s="26">
        <v>20536</v>
      </c>
      <c r="I30" s="20"/>
      <c r="J30" s="25" t="s">
        <v>223</v>
      </c>
      <c r="K30" s="26">
        <v>29902</v>
      </c>
      <c r="L30" s="20"/>
      <c r="M30" s="25" t="s">
        <v>223</v>
      </c>
      <c r="N30" s="26">
        <v>580612</v>
      </c>
      <c r="O30" s="20"/>
    </row>
    <row r="31" spans="1:21" x14ac:dyDescent="0.25">
      <c r="A31" s="13"/>
      <c r="B31" s="28" t="s">
        <v>309</v>
      </c>
      <c r="C31" s="15"/>
      <c r="D31" s="47">
        <v>800568</v>
      </c>
      <c r="E31" s="47"/>
      <c r="F31" s="15"/>
      <c r="G31" s="47">
        <v>160255</v>
      </c>
      <c r="H31" s="47"/>
      <c r="I31" s="15"/>
      <c r="J31" s="47">
        <v>131450</v>
      </c>
      <c r="K31" s="47"/>
      <c r="L31" s="15"/>
      <c r="M31" s="47">
        <v>1092273</v>
      </c>
      <c r="N31" s="47"/>
      <c r="O31" s="15"/>
    </row>
    <row r="32" spans="1:21" x14ac:dyDescent="0.25">
      <c r="A32" s="13"/>
      <c r="B32" s="24" t="s">
        <v>310</v>
      </c>
      <c r="C32" s="20"/>
      <c r="D32" s="49">
        <v>55190</v>
      </c>
      <c r="E32" s="49"/>
      <c r="F32" s="20"/>
      <c r="G32" s="49">
        <v>17426</v>
      </c>
      <c r="H32" s="49"/>
      <c r="I32" s="20"/>
      <c r="J32" s="49">
        <v>6239</v>
      </c>
      <c r="K32" s="49"/>
      <c r="L32" s="20"/>
      <c r="M32" s="49">
        <v>78855</v>
      </c>
      <c r="N32" s="49"/>
      <c r="O32" s="20"/>
    </row>
    <row r="33" spans="1:21" x14ac:dyDescent="0.25">
      <c r="A33" s="13"/>
      <c r="B33" s="28" t="s">
        <v>311</v>
      </c>
      <c r="C33" s="15"/>
      <c r="D33" s="47">
        <v>419801</v>
      </c>
      <c r="E33" s="47"/>
      <c r="F33" s="15"/>
      <c r="G33" s="47">
        <v>103104</v>
      </c>
      <c r="H33" s="47"/>
      <c r="I33" s="15"/>
      <c r="J33" s="47">
        <v>11588</v>
      </c>
      <c r="K33" s="47"/>
      <c r="L33" s="15"/>
      <c r="M33" s="47">
        <v>534493</v>
      </c>
      <c r="N33" s="47"/>
      <c r="O33" s="15"/>
    </row>
    <row r="34" spans="1:21" ht="15.75" thickBot="1" x14ac:dyDescent="0.3">
      <c r="A34" s="13"/>
      <c r="B34" s="24" t="s">
        <v>312</v>
      </c>
      <c r="C34" s="20"/>
      <c r="D34" s="51">
        <v>8422</v>
      </c>
      <c r="E34" s="51"/>
      <c r="F34" s="20"/>
      <c r="G34" s="52">
        <v>552</v>
      </c>
      <c r="H34" s="52"/>
      <c r="I34" s="20"/>
      <c r="J34" s="52">
        <v>93</v>
      </c>
      <c r="K34" s="52"/>
      <c r="L34" s="20"/>
      <c r="M34" s="51">
        <v>9067</v>
      </c>
      <c r="N34" s="51"/>
      <c r="O34" s="20"/>
    </row>
    <row r="35" spans="1:21" x14ac:dyDescent="0.25">
      <c r="A35" s="13"/>
      <c r="B35" s="28" t="s">
        <v>129</v>
      </c>
      <c r="C35" s="15"/>
      <c r="D35" s="12" t="s">
        <v>223</v>
      </c>
      <c r="E35" s="65">
        <v>1814155</v>
      </c>
      <c r="F35" s="15"/>
      <c r="G35" s="12" t="s">
        <v>223</v>
      </c>
      <c r="H35" s="65">
        <v>301873</v>
      </c>
      <c r="I35" s="15"/>
      <c r="J35" s="12" t="s">
        <v>223</v>
      </c>
      <c r="K35" s="65">
        <v>179272</v>
      </c>
      <c r="L35" s="15"/>
      <c r="M35" s="12" t="s">
        <v>223</v>
      </c>
      <c r="N35" s="65">
        <v>2295300</v>
      </c>
      <c r="O35" s="15"/>
    </row>
    <row r="36" spans="1:21" x14ac:dyDescent="0.25">
      <c r="A36" s="13"/>
      <c r="B36" s="36"/>
      <c r="C36" s="20"/>
      <c r="D36" s="45"/>
      <c r="E36" s="45"/>
      <c r="F36" s="20"/>
      <c r="G36" s="45"/>
      <c r="H36" s="45"/>
      <c r="I36" s="20"/>
      <c r="J36" s="45"/>
      <c r="K36" s="45"/>
      <c r="L36" s="20"/>
      <c r="M36" s="45"/>
      <c r="N36" s="45"/>
      <c r="O36" s="20"/>
    </row>
    <row r="37" spans="1:21" ht="15.75" thickBot="1" x14ac:dyDescent="0.3">
      <c r="A37" s="13"/>
      <c r="B37" s="28" t="s">
        <v>313</v>
      </c>
      <c r="C37" s="15"/>
      <c r="D37" s="46"/>
      <c r="E37" s="46"/>
      <c r="F37" s="15"/>
      <c r="G37" s="46"/>
      <c r="H37" s="46"/>
      <c r="I37" s="15"/>
      <c r="J37" s="46"/>
      <c r="K37" s="46"/>
      <c r="L37" s="15"/>
      <c r="M37" s="56">
        <v>13840</v>
      </c>
      <c r="N37" s="56"/>
      <c r="O37" s="15"/>
    </row>
    <row r="38" spans="1:21" x14ac:dyDescent="0.25">
      <c r="A38" s="13"/>
      <c r="B38" s="36"/>
      <c r="C38" s="20"/>
      <c r="D38" s="45"/>
      <c r="E38" s="45"/>
      <c r="F38" s="20"/>
      <c r="G38" s="45"/>
      <c r="H38" s="45"/>
      <c r="I38" s="20"/>
      <c r="J38" s="45"/>
      <c r="K38" s="45"/>
      <c r="L38" s="20"/>
      <c r="M38" s="25" t="s">
        <v>223</v>
      </c>
      <c r="N38" s="82">
        <v>2281460</v>
      </c>
      <c r="O38" s="20"/>
    </row>
    <row r="39" spans="1:21" x14ac:dyDescent="0.25">
      <c r="A39" s="13"/>
      <c r="B39" s="83"/>
      <c r="C39" s="15"/>
      <c r="D39" s="46"/>
      <c r="E39" s="46"/>
      <c r="F39" s="15"/>
      <c r="G39" s="46"/>
      <c r="H39" s="46"/>
      <c r="I39" s="15"/>
      <c r="J39" s="46"/>
      <c r="K39" s="46"/>
      <c r="L39" s="15"/>
      <c r="M39" s="46"/>
      <c r="N39" s="46"/>
      <c r="O39" s="15"/>
    </row>
    <row r="40" spans="1:21" ht="15.75" thickBot="1" x14ac:dyDescent="0.3">
      <c r="A40" s="13"/>
      <c r="B40" s="24" t="s">
        <v>314</v>
      </c>
      <c r="C40" s="20"/>
      <c r="D40" s="45"/>
      <c r="E40" s="45"/>
      <c r="F40" s="20"/>
      <c r="G40" s="45"/>
      <c r="H40" s="45"/>
      <c r="I40" s="20"/>
      <c r="J40" s="45"/>
      <c r="K40" s="45"/>
      <c r="L40" s="20"/>
      <c r="M40" s="51">
        <v>47567</v>
      </c>
      <c r="N40" s="51"/>
      <c r="O40" s="20"/>
    </row>
    <row r="41" spans="1:21" ht="15.75" thickBot="1" x14ac:dyDescent="0.3">
      <c r="A41" s="13"/>
      <c r="B41" s="28" t="s">
        <v>315</v>
      </c>
      <c r="C41" s="15"/>
      <c r="D41" s="46"/>
      <c r="E41" s="46"/>
      <c r="F41" s="15"/>
      <c r="G41" s="46"/>
      <c r="H41" s="46"/>
      <c r="I41" s="15"/>
      <c r="J41" s="46"/>
      <c r="K41" s="46"/>
      <c r="L41" s="15"/>
      <c r="M41" s="33" t="s">
        <v>223</v>
      </c>
      <c r="N41" s="34">
        <v>2233893</v>
      </c>
      <c r="O41" s="15"/>
    </row>
    <row r="42" spans="1:21" ht="15.75" thickTop="1" x14ac:dyDescent="0.25">
      <c r="A42" s="13"/>
      <c r="B42" s="80"/>
      <c r="C42" s="80"/>
      <c r="D42" s="80"/>
      <c r="E42" s="80"/>
      <c r="F42" s="80"/>
      <c r="G42" s="80"/>
      <c r="H42" s="80"/>
      <c r="I42" s="80"/>
      <c r="J42" s="80"/>
      <c r="K42" s="80"/>
      <c r="L42" s="80"/>
      <c r="M42" s="80"/>
      <c r="N42" s="80"/>
      <c r="O42" s="80"/>
      <c r="P42" s="80"/>
      <c r="Q42" s="80"/>
      <c r="R42" s="80"/>
      <c r="S42" s="80"/>
      <c r="T42" s="80"/>
      <c r="U42" s="80"/>
    </row>
    <row r="43" spans="1:21" x14ac:dyDescent="0.25">
      <c r="A43" s="13"/>
      <c r="B43" s="80" t="s">
        <v>318</v>
      </c>
      <c r="C43" s="80"/>
      <c r="D43" s="80"/>
      <c r="E43" s="80"/>
      <c r="F43" s="80"/>
      <c r="G43" s="80"/>
      <c r="H43" s="80"/>
      <c r="I43" s="80"/>
      <c r="J43" s="80"/>
      <c r="K43" s="80"/>
      <c r="L43" s="80"/>
      <c r="M43" s="80"/>
      <c r="N43" s="80"/>
      <c r="O43" s="80"/>
      <c r="P43" s="80"/>
      <c r="Q43" s="80"/>
      <c r="R43" s="80"/>
      <c r="S43" s="80"/>
      <c r="T43" s="80"/>
      <c r="U43" s="80"/>
    </row>
    <row r="44" spans="1:21" x14ac:dyDescent="0.25">
      <c r="A44" s="13"/>
      <c r="B44" s="80"/>
      <c r="C44" s="80"/>
      <c r="D44" s="80"/>
      <c r="E44" s="80"/>
      <c r="F44" s="80"/>
      <c r="G44" s="80"/>
      <c r="H44" s="80"/>
      <c r="I44" s="80"/>
      <c r="J44" s="80"/>
      <c r="K44" s="80"/>
      <c r="L44" s="80"/>
      <c r="M44" s="80"/>
      <c r="N44" s="80"/>
      <c r="O44" s="80"/>
      <c r="P44" s="80"/>
      <c r="Q44" s="80"/>
      <c r="R44" s="80"/>
      <c r="S44" s="80"/>
      <c r="T44" s="80"/>
      <c r="U44" s="80"/>
    </row>
    <row r="45" spans="1:21" x14ac:dyDescent="0.25">
      <c r="A45" s="13"/>
      <c r="B45" s="80" t="s">
        <v>319</v>
      </c>
      <c r="C45" s="80"/>
      <c r="D45" s="80"/>
      <c r="E45" s="80"/>
      <c r="F45" s="80"/>
      <c r="G45" s="80"/>
      <c r="H45" s="80"/>
      <c r="I45" s="80"/>
      <c r="J45" s="80"/>
      <c r="K45" s="80"/>
      <c r="L45" s="80"/>
      <c r="M45" s="80"/>
      <c r="N45" s="80"/>
      <c r="O45" s="80"/>
      <c r="P45" s="80"/>
      <c r="Q45" s="80"/>
      <c r="R45" s="80"/>
      <c r="S45" s="80"/>
      <c r="T45" s="80"/>
      <c r="U45" s="80"/>
    </row>
    <row r="46" spans="1:21" x14ac:dyDescent="0.25">
      <c r="A46" s="13"/>
      <c r="B46" s="80"/>
      <c r="C46" s="80"/>
      <c r="D46" s="80"/>
      <c r="E46" s="80"/>
      <c r="F46" s="80"/>
      <c r="G46" s="80"/>
      <c r="H46" s="80"/>
      <c r="I46" s="80"/>
      <c r="J46" s="80"/>
      <c r="K46" s="80"/>
      <c r="L46" s="80"/>
      <c r="M46" s="80"/>
      <c r="N46" s="80"/>
      <c r="O46" s="80"/>
      <c r="P46" s="80"/>
      <c r="Q46" s="80"/>
      <c r="R46" s="80"/>
      <c r="S46" s="80"/>
      <c r="T46" s="80"/>
      <c r="U46" s="80"/>
    </row>
    <row r="47" spans="1:21" ht="25.5" customHeight="1" x14ac:dyDescent="0.25">
      <c r="A47" s="13"/>
      <c r="B47" s="80" t="s">
        <v>320</v>
      </c>
      <c r="C47" s="80"/>
      <c r="D47" s="80"/>
      <c r="E47" s="80"/>
      <c r="F47" s="80"/>
      <c r="G47" s="80"/>
      <c r="H47" s="80"/>
      <c r="I47" s="80"/>
      <c r="J47" s="80"/>
      <c r="K47" s="80"/>
      <c r="L47" s="80"/>
      <c r="M47" s="80"/>
      <c r="N47" s="80"/>
      <c r="O47" s="80"/>
      <c r="P47" s="80"/>
      <c r="Q47" s="80"/>
      <c r="R47" s="80"/>
      <c r="S47" s="80"/>
      <c r="T47" s="80"/>
      <c r="U47" s="80"/>
    </row>
    <row r="48" spans="1:21" x14ac:dyDescent="0.25">
      <c r="A48" s="13"/>
      <c r="B48" s="80"/>
      <c r="C48" s="80"/>
      <c r="D48" s="80"/>
      <c r="E48" s="80"/>
      <c r="F48" s="80"/>
      <c r="G48" s="80"/>
      <c r="H48" s="80"/>
      <c r="I48" s="80"/>
      <c r="J48" s="80"/>
      <c r="K48" s="80"/>
      <c r="L48" s="80"/>
      <c r="M48" s="80"/>
      <c r="N48" s="80"/>
      <c r="O48" s="80"/>
      <c r="P48" s="80"/>
      <c r="Q48" s="80"/>
      <c r="R48" s="80"/>
      <c r="S48" s="80"/>
      <c r="T48" s="80"/>
      <c r="U48" s="80"/>
    </row>
    <row r="49" spans="1:21" ht="25.5" customHeight="1" x14ac:dyDescent="0.25">
      <c r="A49" s="13"/>
      <c r="B49" s="80" t="s">
        <v>321</v>
      </c>
      <c r="C49" s="80"/>
      <c r="D49" s="80"/>
      <c r="E49" s="80"/>
      <c r="F49" s="80"/>
      <c r="G49" s="80"/>
      <c r="H49" s="80"/>
      <c r="I49" s="80"/>
      <c r="J49" s="80"/>
      <c r="K49" s="80"/>
      <c r="L49" s="80"/>
      <c r="M49" s="80"/>
      <c r="N49" s="80"/>
      <c r="O49" s="80"/>
      <c r="P49" s="80"/>
      <c r="Q49" s="80"/>
      <c r="R49" s="80"/>
      <c r="S49" s="80"/>
      <c r="T49" s="80"/>
      <c r="U49" s="80"/>
    </row>
    <row r="50" spans="1:21" x14ac:dyDescent="0.25">
      <c r="A50" s="13"/>
      <c r="B50" s="80"/>
      <c r="C50" s="80"/>
      <c r="D50" s="80"/>
      <c r="E50" s="80"/>
      <c r="F50" s="80"/>
      <c r="G50" s="80"/>
      <c r="H50" s="80"/>
      <c r="I50" s="80"/>
      <c r="J50" s="80"/>
      <c r="K50" s="80"/>
      <c r="L50" s="80"/>
      <c r="M50" s="80"/>
      <c r="N50" s="80"/>
      <c r="O50" s="80"/>
      <c r="P50" s="80"/>
      <c r="Q50" s="80"/>
      <c r="R50" s="80"/>
      <c r="S50" s="80"/>
      <c r="T50" s="80"/>
      <c r="U50" s="80"/>
    </row>
    <row r="51" spans="1:21" ht="25.5" customHeight="1" x14ac:dyDescent="0.25">
      <c r="A51" s="13"/>
      <c r="B51" s="80" t="s">
        <v>322</v>
      </c>
      <c r="C51" s="80"/>
      <c r="D51" s="80"/>
      <c r="E51" s="80"/>
      <c r="F51" s="80"/>
      <c r="G51" s="80"/>
      <c r="H51" s="80"/>
      <c r="I51" s="80"/>
      <c r="J51" s="80"/>
      <c r="K51" s="80"/>
      <c r="L51" s="80"/>
      <c r="M51" s="80"/>
      <c r="N51" s="80"/>
      <c r="O51" s="80"/>
      <c r="P51" s="80"/>
      <c r="Q51" s="80"/>
      <c r="R51" s="80"/>
      <c r="S51" s="80"/>
      <c r="T51" s="80"/>
      <c r="U51" s="80"/>
    </row>
    <row r="52" spans="1:21" x14ac:dyDescent="0.25">
      <c r="A52" s="13"/>
      <c r="B52" s="81"/>
      <c r="C52" s="81"/>
      <c r="D52" s="81"/>
      <c r="E52" s="81"/>
      <c r="F52" s="81"/>
      <c r="G52" s="81"/>
      <c r="H52" s="81"/>
      <c r="I52" s="81"/>
      <c r="J52" s="81"/>
      <c r="K52" s="81"/>
      <c r="L52" s="81"/>
      <c r="M52" s="81"/>
      <c r="N52" s="81"/>
      <c r="O52" s="81"/>
      <c r="P52" s="81"/>
      <c r="Q52" s="81"/>
      <c r="R52" s="81"/>
      <c r="S52" s="81"/>
      <c r="T52" s="81"/>
      <c r="U52" s="81"/>
    </row>
    <row r="53" spans="1:21" x14ac:dyDescent="0.25">
      <c r="A53" s="13"/>
      <c r="B53" s="80" t="s">
        <v>323</v>
      </c>
      <c r="C53" s="80"/>
      <c r="D53" s="80"/>
      <c r="E53" s="80"/>
      <c r="F53" s="80"/>
      <c r="G53" s="80"/>
      <c r="H53" s="80"/>
      <c r="I53" s="80"/>
      <c r="J53" s="80"/>
      <c r="K53" s="80"/>
      <c r="L53" s="80"/>
      <c r="M53" s="80"/>
      <c r="N53" s="80"/>
      <c r="O53" s="80"/>
      <c r="P53" s="80"/>
      <c r="Q53" s="80"/>
      <c r="R53" s="80"/>
      <c r="S53" s="80"/>
      <c r="T53" s="80"/>
      <c r="U53" s="80"/>
    </row>
    <row r="54" spans="1:21" x14ac:dyDescent="0.25">
      <c r="A54" s="13"/>
      <c r="B54" s="80"/>
      <c r="C54" s="80"/>
      <c r="D54" s="80"/>
      <c r="E54" s="80"/>
      <c r="F54" s="80"/>
      <c r="G54" s="80"/>
      <c r="H54" s="80"/>
      <c r="I54" s="80"/>
      <c r="J54" s="80"/>
      <c r="K54" s="80"/>
      <c r="L54" s="80"/>
      <c r="M54" s="80"/>
      <c r="N54" s="80"/>
      <c r="O54" s="80"/>
      <c r="P54" s="80"/>
      <c r="Q54" s="80"/>
      <c r="R54" s="80"/>
      <c r="S54" s="80"/>
      <c r="T54" s="80"/>
      <c r="U54" s="80"/>
    </row>
    <row r="55" spans="1:21" ht="25.5" customHeight="1" x14ac:dyDescent="0.25">
      <c r="A55" s="13"/>
      <c r="B55" s="80" t="s">
        <v>324</v>
      </c>
      <c r="C55" s="80"/>
      <c r="D55" s="80"/>
      <c r="E55" s="80"/>
      <c r="F55" s="80"/>
      <c r="G55" s="80"/>
      <c r="H55" s="80"/>
      <c r="I55" s="80"/>
      <c r="J55" s="80"/>
      <c r="K55" s="80"/>
      <c r="L55" s="80"/>
      <c r="M55" s="80"/>
      <c r="N55" s="80"/>
      <c r="O55" s="80"/>
      <c r="P55" s="80"/>
      <c r="Q55" s="80"/>
      <c r="R55" s="80"/>
      <c r="S55" s="80"/>
      <c r="T55" s="80"/>
      <c r="U55" s="80"/>
    </row>
    <row r="56" spans="1:21" x14ac:dyDescent="0.25">
      <c r="A56" s="13"/>
      <c r="B56" s="80"/>
      <c r="C56" s="80"/>
      <c r="D56" s="80"/>
      <c r="E56" s="80"/>
      <c r="F56" s="80"/>
      <c r="G56" s="80"/>
      <c r="H56" s="80"/>
      <c r="I56" s="80"/>
      <c r="J56" s="80"/>
      <c r="K56" s="80"/>
      <c r="L56" s="80"/>
      <c r="M56" s="80"/>
      <c r="N56" s="80"/>
      <c r="O56" s="80"/>
      <c r="P56" s="80"/>
      <c r="Q56" s="80"/>
      <c r="R56" s="80"/>
      <c r="S56" s="80"/>
      <c r="T56" s="80"/>
      <c r="U56" s="80"/>
    </row>
    <row r="57" spans="1:21" x14ac:dyDescent="0.25">
      <c r="A57" s="13"/>
      <c r="B57" s="80" t="s">
        <v>325</v>
      </c>
      <c r="C57" s="80"/>
      <c r="D57" s="80"/>
      <c r="E57" s="80"/>
      <c r="F57" s="80"/>
      <c r="G57" s="80"/>
      <c r="H57" s="80"/>
      <c r="I57" s="80"/>
      <c r="J57" s="80"/>
      <c r="K57" s="80"/>
      <c r="L57" s="80"/>
      <c r="M57" s="80"/>
      <c r="N57" s="80"/>
      <c r="O57" s="80"/>
      <c r="P57" s="80"/>
      <c r="Q57" s="80"/>
      <c r="R57" s="80"/>
      <c r="S57" s="80"/>
      <c r="T57" s="80"/>
      <c r="U57" s="80"/>
    </row>
    <row r="58" spans="1:21" x14ac:dyDescent="0.25">
      <c r="A58" s="13"/>
      <c r="B58" s="80"/>
      <c r="C58" s="80"/>
      <c r="D58" s="80"/>
      <c r="E58" s="80"/>
      <c r="F58" s="80"/>
      <c r="G58" s="80"/>
      <c r="H58" s="80"/>
      <c r="I58" s="80"/>
      <c r="J58" s="80"/>
      <c r="K58" s="80"/>
      <c r="L58" s="80"/>
      <c r="M58" s="80"/>
      <c r="N58" s="80"/>
      <c r="O58" s="80"/>
      <c r="P58" s="80"/>
      <c r="Q58" s="80"/>
      <c r="R58" s="80"/>
      <c r="S58" s="80"/>
      <c r="T58" s="80"/>
      <c r="U58" s="80"/>
    </row>
    <row r="59" spans="1:21" x14ac:dyDescent="0.25">
      <c r="A59" s="13"/>
      <c r="B59" s="105" t="s">
        <v>326</v>
      </c>
      <c r="C59" s="105"/>
      <c r="D59" s="105"/>
      <c r="E59" s="105"/>
      <c r="F59" s="105"/>
      <c r="G59" s="105"/>
      <c r="H59" s="105"/>
      <c r="I59" s="105"/>
      <c r="J59" s="105"/>
      <c r="K59" s="105"/>
      <c r="L59" s="105"/>
      <c r="M59" s="105"/>
      <c r="N59" s="105"/>
      <c r="O59" s="105"/>
      <c r="P59" s="105"/>
      <c r="Q59" s="105"/>
      <c r="R59" s="105"/>
      <c r="S59" s="105"/>
      <c r="T59" s="105"/>
      <c r="U59" s="105"/>
    </row>
    <row r="60" spans="1:21" x14ac:dyDescent="0.25">
      <c r="A60" s="13"/>
      <c r="B60" s="105"/>
      <c r="C60" s="105"/>
      <c r="D60" s="105"/>
      <c r="E60" s="105"/>
      <c r="F60" s="105"/>
      <c r="G60" s="105"/>
      <c r="H60" s="105"/>
      <c r="I60" s="105"/>
      <c r="J60" s="105"/>
      <c r="K60" s="105"/>
      <c r="L60" s="105"/>
      <c r="M60" s="105"/>
      <c r="N60" s="105"/>
      <c r="O60" s="105"/>
      <c r="P60" s="105"/>
      <c r="Q60" s="105"/>
      <c r="R60" s="105"/>
      <c r="S60" s="105"/>
      <c r="T60" s="105"/>
      <c r="U60" s="105"/>
    </row>
    <row r="61" spans="1:21" x14ac:dyDescent="0.25">
      <c r="A61" s="13"/>
      <c r="B61" s="105" t="s">
        <v>327</v>
      </c>
      <c r="C61" s="105"/>
      <c r="D61" s="105"/>
      <c r="E61" s="105"/>
      <c r="F61" s="105"/>
      <c r="G61" s="105"/>
      <c r="H61" s="105"/>
      <c r="I61" s="105"/>
      <c r="J61" s="105"/>
      <c r="K61" s="105"/>
      <c r="L61" s="105"/>
      <c r="M61" s="105"/>
      <c r="N61" s="105"/>
      <c r="O61" s="105"/>
      <c r="P61" s="105"/>
      <c r="Q61" s="105"/>
      <c r="R61" s="105"/>
      <c r="S61" s="105"/>
      <c r="T61" s="105"/>
      <c r="U61" s="105"/>
    </row>
    <row r="62" spans="1:21" x14ac:dyDescent="0.25">
      <c r="A62" s="13"/>
      <c r="B62" s="105"/>
      <c r="C62" s="105"/>
      <c r="D62" s="105"/>
      <c r="E62" s="105"/>
      <c r="F62" s="105"/>
      <c r="G62" s="105"/>
      <c r="H62" s="105"/>
      <c r="I62" s="105"/>
      <c r="J62" s="105"/>
      <c r="K62" s="105"/>
      <c r="L62" s="105"/>
      <c r="M62" s="105"/>
      <c r="N62" s="105"/>
      <c r="O62" s="105"/>
      <c r="P62" s="105"/>
      <c r="Q62" s="105"/>
      <c r="R62" s="105"/>
      <c r="S62" s="105"/>
      <c r="T62" s="105"/>
      <c r="U62" s="105"/>
    </row>
    <row r="63" spans="1:21" x14ac:dyDescent="0.25">
      <c r="A63" s="13"/>
      <c r="B63" s="105" t="s">
        <v>328</v>
      </c>
      <c r="C63" s="105"/>
      <c r="D63" s="105"/>
      <c r="E63" s="105"/>
      <c r="F63" s="105"/>
      <c r="G63" s="105"/>
      <c r="H63" s="105"/>
      <c r="I63" s="105"/>
      <c r="J63" s="105"/>
      <c r="K63" s="105"/>
      <c r="L63" s="105"/>
      <c r="M63" s="105"/>
      <c r="N63" s="105"/>
      <c r="O63" s="105"/>
      <c r="P63" s="105"/>
      <c r="Q63" s="105"/>
      <c r="R63" s="105"/>
      <c r="S63" s="105"/>
      <c r="T63" s="105"/>
      <c r="U63" s="105"/>
    </row>
    <row r="64" spans="1:21" x14ac:dyDescent="0.25">
      <c r="A64" s="13"/>
      <c r="B64" s="105"/>
      <c r="C64" s="105"/>
      <c r="D64" s="105"/>
      <c r="E64" s="105"/>
      <c r="F64" s="105"/>
      <c r="G64" s="105"/>
      <c r="H64" s="105"/>
      <c r="I64" s="105"/>
      <c r="J64" s="105"/>
      <c r="K64" s="105"/>
      <c r="L64" s="105"/>
      <c r="M64" s="105"/>
      <c r="N64" s="105"/>
      <c r="O64" s="105"/>
      <c r="P64" s="105"/>
      <c r="Q64" s="105"/>
      <c r="R64" s="105"/>
      <c r="S64" s="105"/>
      <c r="T64" s="105"/>
      <c r="U64" s="105"/>
    </row>
    <row r="65" spans="1:21" x14ac:dyDescent="0.25">
      <c r="A65" s="13"/>
      <c r="B65" s="105" t="s">
        <v>329</v>
      </c>
      <c r="C65" s="105"/>
      <c r="D65" s="105"/>
      <c r="E65" s="105"/>
      <c r="F65" s="105"/>
      <c r="G65" s="105"/>
      <c r="H65" s="105"/>
      <c r="I65" s="105"/>
      <c r="J65" s="105"/>
      <c r="K65" s="105"/>
      <c r="L65" s="105"/>
      <c r="M65" s="105"/>
      <c r="N65" s="105"/>
      <c r="O65" s="105"/>
      <c r="P65" s="105"/>
      <c r="Q65" s="105"/>
      <c r="R65" s="105"/>
      <c r="S65" s="105"/>
      <c r="T65" s="105"/>
      <c r="U65" s="105"/>
    </row>
    <row r="66" spans="1:21" x14ac:dyDescent="0.25">
      <c r="A66" s="13"/>
      <c r="B66" s="105"/>
      <c r="C66" s="105"/>
      <c r="D66" s="105"/>
      <c r="E66" s="105"/>
      <c r="F66" s="105"/>
      <c r="G66" s="105"/>
      <c r="H66" s="105"/>
      <c r="I66" s="105"/>
      <c r="J66" s="105"/>
      <c r="K66" s="105"/>
      <c r="L66" s="105"/>
      <c r="M66" s="105"/>
      <c r="N66" s="105"/>
      <c r="O66" s="105"/>
      <c r="P66" s="105"/>
      <c r="Q66" s="105"/>
      <c r="R66" s="105"/>
      <c r="S66" s="105"/>
      <c r="T66" s="105"/>
      <c r="U66" s="105"/>
    </row>
    <row r="67" spans="1:21" x14ac:dyDescent="0.25">
      <c r="A67" s="13"/>
      <c r="B67" s="105" t="s">
        <v>330</v>
      </c>
      <c r="C67" s="105"/>
      <c r="D67" s="105"/>
      <c r="E67" s="105"/>
      <c r="F67" s="105"/>
      <c r="G67" s="105"/>
      <c r="H67" s="105"/>
      <c r="I67" s="105"/>
      <c r="J67" s="105"/>
      <c r="K67" s="105"/>
      <c r="L67" s="105"/>
      <c r="M67" s="105"/>
      <c r="N67" s="105"/>
      <c r="O67" s="105"/>
      <c r="P67" s="105"/>
      <c r="Q67" s="105"/>
      <c r="R67" s="105"/>
      <c r="S67" s="105"/>
      <c r="T67" s="105"/>
      <c r="U67" s="105"/>
    </row>
    <row r="68" spans="1:21" x14ac:dyDescent="0.25">
      <c r="A68" s="13"/>
      <c r="B68" s="105"/>
      <c r="C68" s="105"/>
      <c r="D68" s="105"/>
      <c r="E68" s="105"/>
      <c r="F68" s="105"/>
      <c r="G68" s="105"/>
      <c r="H68" s="105"/>
      <c r="I68" s="105"/>
      <c r="J68" s="105"/>
      <c r="K68" s="105"/>
      <c r="L68" s="105"/>
      <c r="M68" s="105"/>
      <c r="N68" s="105"/>
      <c r="O68" s="105"/>
      <c r="P68" s="105"/>
      <c r="Q68" s="105"/>
      <c r="R68" s="105"/>
      <c r="S68" s="105"/>
      <c r="T68" s="105"/>
      <c r="U68" s="105"/>
    </row>
    <row r="69" spans="1:21" x14ac:dyDescent="0.25">
      <c r="A69" s="13"/>
      <c r="B69" s="80" t="s">
        <v>331</v>
      </c>
      <c r="C69" s="80"/>
      <c r="D69" s="80"/>
      <c r="E69" s="80"/>
      <c r="F69" s="80"/>
      <c r="G69" s="80"/>
      <c r="H69" s="80"/>
      <c r="I69" s="80"/>
      <c r="J69" s="80"/>
      <c r="K69" s="80"/>
      <c r="L69" s="80"/>
      <c r="M69" s="80"/>
      <c r="N69" s="80"/>
      <c r="O69" s="80"/>
      <c r="P69" s="80"/>
      <c r="Q69" s="80"/>
      <c r="R69" s="80"/>
      <c r="S69" s="80"/>
      <c r="T69" s="80"/>
      <c r="U69" s="80"/>
    </row>
    <row r="70" spans="1:21" x14ac:dyDescent="0.25">
      <c r="A70" s="13"/>
      <c r="B70" s="80"/>
      <c r="C70" s="80"/>
      <c r="D70" s="80"/>
      <c r="E70" s="80"/>
      <c r="F70" s="80"/>
      <c r="G70" s="80"/>
      <c r="H70" s="80"/>
      <c r="I70" s="80"/>
      <c r="J70" s="80"/>
      <c r="K70" s="80"/>
      <c r="L70" s="80"/>
      <c r="M70" s="80"/>
      <c r="N70" s="80"/>
      <c r="O70" s="80"/>
      <c r="P70" s="80"/>
      <c r="Q70" s="80"/>
      <c r="R70" s="80"/>
      <c r="S70" s="80"/>
      <c r="T70" s="80"/>
      <c r="U70" s="80"/>
    </row>
    <row r="71" spans="1:21" x14ac:dyDescent="0.25">
      <c r="A71" s="13"/>
      <c r="B71" s="80" t="s">
        <v>332</v>
      </c>
      <c r="C71" s="80"/>
      <c r="D71" s="80"/>
      <c r="E71" s="80"/>
      <c r="F71" s="80"/>
      <c r="G71" s="80"/>
      <c r="H71" s="80"/>
      <c r="I71" s="80"/>
      <c r="J71" s="80"/>
      <c r="K71" s="80"/>
      <c r="L71" s="80"/>
      <c r="M71" s="80"/>
      <c r="N71" s="80"/>
      <c r="O71" s="80"/>
      <c r="P71" s="80"/>
      <c r="Q71" s="80"/>
      <c r="R71" s="80"/>
      <c r="S71" s="80"/>
      <c r="T71" s="80"/>
      <c r="U71" s="80"/>
    </row>
    <row r="72" spans="1:21" x14ac:dyDescent="0.25">
      <c r="A72" s="13"/>
      <c r="B72" s="81"/>
      <c r="C72" s="81"/>
      <c r="D72" s="81"/>
      <c r="E72" s="81"/>
      <c r="F72" s="81"/>
      <c r="G72" s="81"/>
      <c r="H72" s="81"/>
      <c r="I72" s="81"/>
      <c r="J72" s="81"/>
      <c r="K72" s="81"/>
      <c r="L72" s="81"/>
      <c r="M72" s="81"/>
      <c r="N72" s="81"/>
      <c r="O72" s="81"/>
      <c r="P72" s="81"/>
      <c r="Q72" s="81"/>
      <c r="R72" s="81"/>
      <c r="S72" s="81"/>
      <c r="T72" s="81"/>
      <c r="U72" s="81"/>
    </row>
    <row r="73" spans="1:21" x14ac:dyDescent="0.25">
      <c r="A73" s="13"/>
      <c r="B73" s="80" t="s">
        <v>333</v>
      </c>
      <c r="C73" s="80"/>
      <c r="D73" s="80"/>
      <c r="E73" s="80"/>
      <c r="F73" s="80"/>
      <c r="G73" s="80"/>
      <c r="H73" s="80"/>
      <c r="I73" s="80"/>
      <c r="J73" s="80"/>
      <c r="K73" s="80"/>
      <c r="L73" s="80"/>
      <c r="M73" s="80"/>
      <c r="N73" s="80"/>
      <c r="O73" s="80"/>
      <c r="P73" s="80"/>
      <c r="Q73" s="80"/>
      <c r="R73" s="80"/>
      <c r="S73" s="80"/>
      <c r="T73" s="80"/>
      <c r="U73" s="80"/>
    </row>
    <row r="74" spans="1:21" x14ac:dyDescent="0.25">
      <c r="A74" s="13"/>
      <c r="B74" s="80"/>
      <c r="C74" s="80"/>
      <c r="D74" s="80"/>
      <c r="E74" s="80"/>
      <c r="F74" s="80"/>
      <c r="G74" s="80"/>
      <c r="H74" s="80"/>
      <c r="I74" s="80"/>
      <c r="J74" s="80"/>
      <c r="K74" s="80"/>
      <c r="L74" s="80"/>
      <c r="M74" s="80"/>
      <c r="N74" s="80"/>
      <c r="O74" s="80"/>
      <c r="P74" s="80"/>
      <c r="Q74" s="80"/>
      <c r="R74" s="80"/>
      <c r="S74" s="80"/>
      <c r="T74" s="80"/>
      <c r="U74" s="80"/>
    </row>
    <row r="75" spans="1:21" ht="15.75" thickBot="1" x14ac:dyDescent="0.3">
      <c r="A75" s="13"/>
      <c r="B75" s="15"/>
      <c r="C75" s="16"/>
      <c r="D75" s="44" t="s">
        <v>306</v>
      </c>
      <c r="E75" s="44"/>
      <c r="F75" s="44"/>
      <c r="G75" s="44"/>
      <c r="H75" s="44"/>
      <c r="I75" s="44"/>
      <c r="J75" s="44"/>
      <c r="K75" s="44"/>
      <c r="L75" s="44"/>
      <c r="M75" s="44"/>
      <c r="N75" s="44"/>
      <c r="O75" s="44"/>
      <c r="P75" s="44"/>
      <c r="Q75" s="44"/>
      <c r="R75" s="44"/>
      <c r="S75" s="44"/>
      <c r="T75" s="16"/>
    </row>
    <row r="76" spans="1:21" x14ac:dyDescent="0.25">
      <c r="A76" s="13"/>
      <c r="B76" s="69"/>
      <c r="C76" s="42"/>
      <c r="D76" s="17" t="s">
        <v>334</v>
      </c>
      <c r="E76" s="89"/>
      <c r="F76" s="61" t="s">
        <v>336</v>
      </c>
      <c r="G76" s="61"/>
      <c r="H76" s="89"/>
      <c r="I76" s="61" t="s">
        <v>338</v>
      </c>
      <c r="J76" s="61"/>
      <c r="K76" s="89"/>
      <c r="L76" s="61" t="s">
        <v>338</v>
      </c>
      <c r="M76" s="61"/>
      <c r="N76" s="89"/>
      <c r="O76" s="61" t="s">
        <v>338</v>
      </c>
      <c r="P76" s="61"/>
      <c r="Q76" s="89"/>
      <c r="R76" s="61" t="s">
        <v>338</v>
      </c>
      <c r="S76" s="61"/>
      <c r="T76" s="42"/>
    </row>
    <row r="77" spans="1:21" ht="15.75" thickBot="1" x14ac:dyDescent="0.3">
      <c r="A77" s="13"/>
      <c r="B77" s="69"/>
      <c r="C77" s="42"/>
      <c r="D77" s="18" t="s">
        <v>335</v>
      </c>
      <c r="E77" s="42"/>
      <c r="F77" s="44" t="s">
        <v>337</v>
      </c>
      <c r="G77" s="44"/>
      <c r="H77" s="42"/>
      <c r="I77" s="44">
        <v>7</v>
      </c>
      <c r="J77" s="44"/>
      <c r="K77" s="42"/>
      <c r="L77" s="44" t="s">
        <v>339</v>
      </c>
      <c r="M77" s="44"/>
      <c r="N77" s="42"/>
      <c r="O77" s="44">
        <v>9</v>
      </c>
      <c r="P77" s="44"/>
      <c r="Q77" s="42"/>
      <c r="R77" s="44">
        <v>10</v>
      </c>
      <c r="S77" s="44"/>
      <c r="T77" s="42"/>
    </row>
    <row r="78" spans="1:21" x14ac:dyDescent="0.25">
      <c r="A78" s="13"/>
      <c r="B78" s="15"/>
      <c r="C78" s="16"/>
      <c r="D78" s="43" t="s">
        <v>219</v>
      </c>
      <c r="E78" s="43"/>
      <c r="F78" s="43"/>
      <c r="G78" s="43"/>
      <c r="H78" s="43"/>
      <c r="I78" s="43"/>
      <c r="J78" s="43"/>
      <c r="K78" s="43"/>
      <c r="L78" s="43"/>
      <c r="M78" s="43"/>
      <c r="N78" s="43"/>
      <c r="O78" s="43"/>
      <c r="P78" s="43"/>
      <c r="Q78" s="43"/>
      <c r="R78" s="43"/>
      <c r="S78" s="43"/>
      <c r="T78" s="16"/>
    </row>
    <row r="79" spans="1:21" x14ac:dyDescent="0.25">
      <c r="A79" s="13"/>
      <c r="B79" s="24" t="s">
        <v>340</v>
      </c>
      <c r="C79" s="20"/>
      <c r="D79" s="21"/>
      <c r="E79" s="20"/>
      <c r="F79" s="45"/>
      <c r="G79" s="45"/>
      <c r="H79" s="20"/>
      <c r="I79" s="45"/>
      <c r="J79" s="45"/>
      <c r="K79" s="20"/>
      <c r="L79" s="45"/>
      <c r="M79" s="45"/>
      <c r="N79" s="20"/>
      <c r="O79" s="45"/>
      <c r="P79" s="45"/>
      <c r="Q79" s="20"/>
      <c r="R79" s="45"/>
      <c r="S79" s="45"/>
      <c r="T79" s="20"/>
    </row>
    <row r="80" spans="1:21" x14ac:dyDescent="0.25">
      <c r="A80" s="13"/>
      <c r="B80" s="32" t="s">
        <v>308</v>
      </c>
      <c r="C80" s="15"/>
      <c r="D80" s="30">
        <v>4.66</v>
      </c>
      <c r="E80" s="15"/>
      <c r="F80" s="12" t="s">
        <v>223</v>
      </c>
      <c r="G80" s="29">
        <v>439328</v>
      </c>
      <c r="H80" s="15"/>
      <c r="I80" s="12" t="s">
        <v>223</v>
      </c>
      <c r="J80" s="29">
        <v>43161</v>
      </c>
      <c r="K80" s="15"/>
      <c r="L80" s="12" t="s">
        <v>223</v>
      </c>
      <c r="M80" s="29">
        <v>9724</v>
      </c>
      <c r="N80" s="15"/>
      <c r="O80" s="12" t="s">
        <v>223</v>
      </c>
      <c r="P80" s="29">
        <v>10514</v>
      </c>
      <c r="Q80" s="15"/>
      <c r="R80" s="12" t="s">
        <v>223</v>
      </c>
      <c r="S80" s="29">
        <v>1604</v>
      </c>
      <c r="T80" s="15"/>
    </row>
    <row r="81" spans="1:21" x14ac:dyDescent="0.25">
      <c r="A81" s="13"/>
      <c r="B81" s="84" t="s">
        <v>309</v>
      </c>
      <c r="C81" s="20"/>
      <c r="D81" s="27">
        <v>5.57</v>
      </c>
      <c r="E81" s="20"/>
      <c r="F81" s="49">
        <v>792255</v>
      </c>
      <c r="G81" s="49"/>
      <c r="H81" s="20"/>
      <c r="I81" s="49">
        <v>70087</v>
      </c>
      <c r="J81" s="49"/>
      <c r="K81" s="20"/>
      <c r="L81" s="49">
        <v>26888</v>
      </c>
      <c r="M81" s="49"/>
      <c r="N81" s="20"/>
      <c r="O81" s="49">
        <v>20261</v>
      </c>
      <c r="P81" s="49"/>
      <c r="Q81" s="20"/>
      <c r="R81" s="49">
        <v>4562</v>
      </c>
      <c r="S81" s="49"/>
      <c r="T81" s="20"/>
    </row>
    <row r="82" spans="1:21" x14ac:dyDescent="0.25">
      <c r="A82" s="13"/>
      <c r="B82" s="32" t="s">
        <v>310</v>
      </c>
      <c r="C82" s="15"/>
      <c r="D82" s="30">
        <v>7.06</v>
      </c>
      <c r="E82" s="15"/>
      <c r="F82" s="47">
        <v>24562</v>
      </c>
      <c r="G82" s="47"/>
      <c r="H82" s="15"/>
      <c r="I82" s="47">
        <v>16792</v>
      </c>
      <c r="J82" s="47"/>
      <c r="K82" s="15"/>
      <c r="L82" s="47">
        <v>11695</v>
      </c>
      <c r="M82" s="47"/>
      <c r="N82" s="15"/>
      <c r="O82" s="47">
        <v>7567</v>
      </c>
      <c r="P82" s="47"/>
      <c r="Q82" s="15"/>
      <c r="R82" s="47">
        <v>3376</v>
      </c>
      <c r="S82" s="47"/>
      <c r="T82" s="15"/>
    </row>
    <row r="83" spans="1:21" x14ac:dyDescent="0.25">
      <c r="A83" s="13"/>
      <c r="B83" s="84" t="s">
        <v>311</v>
      </c>
      <c r="C83" s="20"/>
      <c r="D83" s="27">
        <v>3.44</v>
      </c>
      <c r="E83" s="20"/>
      <c r="F83" s="49">
        <v>410802</v>
      </c>
      <c r="G83" s="49"/>
      <c r="H83" s="20"/>
      <c r="I83" s="49">
        <v>9359</v>
      </c>
      <c r="J83" s="49"/>
      <c r="K83" s="20"/>
      <c r="L83" s="49">
        <v>5012</v>
      </c>
      <c r="M83" s="49"/>
      <c r="N83" s="20"/>
      <c r="O83" s="49">
        <v>3999</v>
      </c>
      <c r="P83" s="49"/>
      <c r="Q83" s="20"/>
      <c r="R83" s="49">
        <v>1633</v>
      </c>
      <c r="S83" s="49"/>
      <c r="T83" s="20"/>
    </row>
    <row r="84" spans="1:21" ht="15.75" thickBot="1" x14ac:dyDescent="0.3">
      <c r="A84" s="13"/>
      <c r="B84" s="32" t="s">
        <v>312</v>
      </c>
      <c r="C84" s="15"/>
      <c r="D84" s="30">
        <v>2.63</v>
      </c>
      <c r="E84" s="15"/>
      <c r="F84" s="56">
        <v>7868</v>
      </c>
      <c r="G84" s="56"/>
      <c r="H84" s="15"/>
      <c r="I84" s="57">
        <v>65</v>
      </c>
      <c r="J84" s="57"/>
      <c r="K84" s="15"/>
      <c r="L84" s="57" t="s">
        <v>237</v>
      </c>
      <c r="M84" s="57"/>
      <c r="N84" s="15"/>
      <c r="O84" s="57">
        <v>3</v>
      </c>
      <c r="P84" s="57"/>
      <c r="Q84" s="15"/>
      <c r="R84" s="57" t="s">
        <v>237</v>
      </c>
      <c r="S84" s="57"/>
      <c r="T84" s="15"/>
    </row>
    <row r="85" spans="1:21" ht="15.75" thickBot="1" x14ac:dyDescent="0.3">
      <c r="A85" s="13"/>
      <c r="B85" s="85" t="s">
        <v>341</v>
      </c>
      <c r="C85" s="20"/>
      <c r="D85" s="21"/>
      <c r="E85" s="20"/>
      <c r="F85" s="86" t="s">
        <v>223</v>
      </c>
      <c r="G85" s="87">
        <v>1674815</v>
      </c>
      <c r="H85" s="20"/>
      <c r="I85" s="86" t="s">
        <v>223</v>
      </c>
      <c r="J85" s="87">
        <v>139464</v>
      </c>
      <c r="K85" s="20"/>
      <c r="L85" s="86" t="s">
        <v>223</v>
      </c>
      <c r="M85" s="87">
        <v>53319</v>
      </c>
      <c r="N85" s="20"/>
      <c r="O85" s="86" t="s">
        <v>223</v>
      </c>
      <c r="P85" s="87">
        <v>42344</v>
      </c>
      <c r="Q85" s="20"/>
      <c r="R85" s="86" t="s">
        <v>223</v>
      </c>
      <c r="S85" s="87">
        <v>11175</v>
      </c>
      <c r="T85" s="20"/>
    </row>
    <row r="86" spans="1:21" x14ac:dyDescent="0.25">
      <c r="A86" s="13"/>
      <c r="B86" s="15"/>
      <c r="C86" s="16"/>
      <c r="D86" s="16"/>
      <c r="E86" s="16"/>
      <c r="F86" s="89"/>
      <c r="G86" s="89"/>
      <c r="H86" s="16"/>
      <c r="I86" s="89"/>
      <c r="J86" s="89"/>
      <c r="K86" s="16"/>
      <c r="L86" s="89"/>
      <c r="M86" s="89"/>
      <c r="N86" s="16"/>
      <c r="O86" s="89"/>
      <c r="P86" s="89"/>
      <c r="Q86" s="16"/>
      <c r="R86" s="89"/>
      <c r="S86" s="89"/>
      <c r="T86" s="16"/>
    </row>
    <row r="87" spans="1:21" x14ac:dyDescent="0.25">
      <c r="A87" s="13"/>
      <c r="B87" s="25" t="s">
        <v>307</v>
      </c>
      <c r="C87" s="88"/>
      <c r="D87" s="88"/>
      <c r="E87" s="88"/>
      <c r="F87" s="90"/>
      <c r="G87" s="90"/>
      <c r="H87" s="88"/>
      <c r="I87" s="90"/>
      <c r="J87" s="90"/>
      <c r="K87" s="88"/>
      <c r="L87" s="90"/>
      <c r="M87" s="90"/>
      <c r="N87" s="88"/>
      <c r="O87" s="90"/>
      <c r="P87" s="90"/>
      <c r="Q87" s="88"/>
      <c r="R87" s="90"/>
      <c r="S87" s="90"/>
      <c r="T87" s="88"/>
    </row>
    <row r="88" spans="1:21" x14ac:dyDescent="0.25">
      <c r="A88" s="13"/>
      <c r="B88" s="32" t="s">
        <v>308</v>
      </c>
      <c r="C88" s="15"/>
      <c r="D88" s="30">
        <v>5.78</v>
      </c>
      <c r="E88" s="15"/>
      <c r="F88" s="12" t="s">
        <v>223</v>
      </c>
      <c r="G88" s="29">
        <v>23559</v>
      </c>
      <c r="H88" s="15"/>
      <c r="I88" s="12" t="s">
        <v>223</v>
      </c>
      <c r="J88" s="30">
        <v>79</v>
      </c>
      <c r="K88" s="15"/>
      <c r="L88" s="12" t="s">
        <v>223</v>
      </c>
      <c r="M88" s="29">
        <v>3186</v>
      </c>
      <c r="N88" s="15"/>
      <c r="O88" s="12" t="s">
        <v>223</v>
      </c>
      <c r="P88" s="30">
        <v>680</v>
      </c>
      <c r="Q88" s="15"/>
      <c r="R88" s="12" t="s">
        <v>223</v>
      </c>
      <c r="S88" s="30">
        <v>10</v>
      </c>
      <c r="T88" s="15"/>
    </row>
    <row r="89" spans="1:21" x14ac:dyDescent="0.25">
      <c r="A89" s="13"/>
      <c r="B89" s="84" t="s">
        <v>309</v>
      </c>
      <c r="C89" s="20"/>
      <c r="D89" s="27">
        <v>6.05</v>
      </c>
      <c r="E89" s="20"/>
      <c r="F89" s="49">
        <v>112870</v>
      </c>
      <c r="G89" s="49"/>
      <c r="H89" s="20"/>
      <c r="I89" s="49">
        <v>23344</v>
      </c>
      <c r="J89" s="49"/>
      <c r="K89" s="20"/>
      <c r="L89" s="49">
        <v>10849</v>
      </c>
      <c r="M89" s="49"/>
      <c r="N89" s="20"/>
      <c r="O89" s="49">
        <v>12992</v>
      </c>
      <c r="P89" s="49"/>
      <c r="Q89" s="20"/>
      <c r="R89" s="49">
        <v>2618</v>
      </c>
      <c r="S89" s="49"/>
      <c r="T89" s="20"/>
    </row>
    <row r="90" spans="1:21" x14ac:dyDescent="0.25">
      <c r="A90" s="13"/>
      <c r="B90" s="32" t="s">
        <v>310</v>
      </c>
      <c r="C90" s="15"/>
      <c r="D90" s="30">
        <v>6.29</v>
      </c>
      <c r="E90" s="15"/>
      <c r="F90" s="47">
        <v>9442</v>
      </c>
      <c r="G90" s="47"/>
      <c r="H90" s="15"/>
      <c r="I90" s="48" t="s">
        <v>237</v>
      </c>
      <c r="J90" s="48"/>
      <c r="K90" s="15"/>
      <c r="L90" s="48">
        <v>724</v>
      </c>
      <c r="M90" s="48"/>
      <c r="N90" s="15"/>
      <c r="O90" s="48">
        <v>828</v>
      </c>
      <c r="P90" s="48"/>
      <c r="Q90" s="15"/>
      <c r="R90" s="48" t="s">
        <v>237</v>
      </c>
      <c r="S90" s="48"/>
      <c r="T90" s="15"/>
    </row>
    <row r="91" spans="1:21" x14ac:dyDescent="0.25">
      <c r="A91" s="13"/>
      <c r="B91" s="84" t="s">
        <v>311</v>
      </c>
      <c r="C91" s="20"/>
      <c r="D91" s="27">
        <v>3.82</v>
      </c>
      <c r="E91" s="20"/>
      <c r="F91" s="49">
        <v>76137</v>
      </c>
      <c r="G91" s="49"/>
      <c r="H91" s="20"/>
      <c r="I91" s="49">
        <v>12155</v>
      </c>
      <c r="J91" s="49"/>
      <c r="K91" s="20"/>
      <c r="L91" s="49">
        <v>9758</v>
      </c>
      <c r="M91" s="49"/>
      <c r="N91" s="20"/>
      <c r="O91" s="49">
        <v>2507</v>
      </c>
      <c r="P91" s="49"/>
      <c r="Q91" s="20"/>
      <c r="R91" s="50">
        <v>537</v>
      </c>
      <c r="S91" s="50"/>
      <c r="T91" s="20"/>
    </row>
    <row r="92" spans="1:21" ht="15.75" thickBot="1" x14ac:dyDescent="0.3">
      <c r="A92" s="13"/>
      <c r="B92" s="32" t="s">
        <v>312</v>
      </c>
      <c r="C92" s="15"/>
      <c r="D92" s="30">
        <v>1.57</v>
      </c>
      <c r="E92" s="15"/>
      <c r="F92" s="57">
        <v>519</v>
      </c>
      <c r="G92" s="57"/>
      <c r="H92" s="15"/>
      <c r="I92" s="57" t="s">
        <v>237</v>
      </c>
      <c r="J92" s="57"/>
      <c r="K92" s="15"/>
      <c r="L92" s="57" t="s">
        <v>237</v>
      </c>
      <c r="M92" s="57"/>
      <c r="N92" s="15"/>
      <c r="O92" s="57" t="s">
        <v>237</v>
      </c>
      <c r="P92" s="57"/>
      <c r="Q92" s="15"/>
      <c r="R92" s="57" t="s">
        <v>237</v>
      </c>
      <c r="S92" s="57"/>
      <c r="T92" s="15"/>
    </row>
    <row r="93" spans="1:21" ht="15.75" thickBot="1" x14ac:dyDescent="0.3">
      <c r="A93" s="13"/>
      <c r="B93" s="85" t="s">
        <v>342</v>
      </c>
      <c r="C93" s="20"/>
      <c r="D93" s="21"/>
      <c r="E93" s="20"/>
      <c r="F93" s="86" t="s">
        <v>223</v>
      </c>
      <c r="G93" s="87">
        <v>222527</v>
      </c>
      <c r="H93" s="20"/>
      <c r="I93" s="86" t="s">
        <v>223</v>
      </c>
      <c r="J93" s="87">
        <v>35578</v>
      </c>
      <c r="K93" s="20"/>
      <c r="L93" s="86" t="s">
        <v>223</v>
      </c>
      <c r="M93" s="87">
        <v>24517</v>
      </c>
      <c r="N93" s="20"/>
      <c r="O93" s="86" t="s">
        <v>223</v>
      </c>
      <c r="P93" s="87">
        <v>17007</v>
      </c>
      <c r="Q93" s="20"/>
      <c r="R93" s="86" t="s">
        <v>223</v>
      </c>
      <c r="S93" s="87">
        <v>3165</v>
      </c>
      <c r="T93" s="20"/>
    </row>
    <row r="94" spans="1:21" ht="15.75" thickBot="1" x14ac:dyDescent="0.3">
      <c r="A94" s="13"/>
      <c r="B94" s="28" t="s">
        <v>129</v>
      </c>
      <c r="C94" s="15"/>
      <c r="D94" s="23"/>
      <c r="E94" s="15"/>
      <c r="F94" s="33" t="s">
        <v>223</v>
      </c>
      <c r="G94" s="77">
        <v>1897342</v>
      </c>
      <c r="H94" s="15"/>
      <c r="I94" s="33" t="s">
        <v>223</v>
      </c>
      <c r="J94" s="77">
        <v>175042</v>
      </c>
      <c r="K94" s="15"/>
      <c r="L94" s="33" t="s">
        <v>223</v>
      </c>
      <c r="M94" s="77">
        <v>77836</v>
      </c>
      <c r="N94" s="15"/>
      <c r="O94" s="33" t="s">
        <v>223</v>
      </c>
      <c r="P94" s="77">
        <v>59351</v>
      </c>
      <c r="Q94" s="15"/>
      <c r="R94" s="33" t="s">
        <v>223</v>
      </c>
      <c r="S94" s="77">
        <v>14340</v>
      </c>
      <c r="T94" s="15"/>
    </row>
    <row r="95" spans="1:21" ht="15.75" thickTop="1" x14ac:dyDescent="0.25">
      <c r="A95" s="13"/>
      <c r="B95" s="80"/>
      <c r="C95" s="80"/>
      <c r="D95" s="80"/>
      <c r="E95" s="80"/>
      <c r="F95" s="80"/>
      <c r="G95" s="80"/>
      <c r="H95" s="80"/>
      <c r="I95" s="80"/>
      <c r="J95" s="80"/>
      <c r="K95" s="80"/>
      <c r="L95" s="80"/>
      <c r="M95" s="80"/>
      <c r="N95" s="80"/>
      <c r="O95" s="80"/>
      <c r="P95" s="80"/>
      <c r="Q95" s="80"/>
      <c r="R95" s="80"/>
      <c r="S95" s="80"/>
      <c r="T95" s="80"/>
      <c r="U95" s="80"/>
    </row>
    <row r="96" spans="1:21" ht="15.75" thickBot="1" x14ac:dyDescent="0.3">
      <c r="A96" s="13"/>
      <c r="B96" s="15"/>
      <c r="C96" s="16"/>
      <c r="D96" s="44" t="s">
        <v>317</v>
      </c>
      <c r="E96" s="44"/>
      <c r="F96" s="44"/>
      <c r="G96" s="44"/>
      <c r="H96" s="44"/>
      <c r="I96" s="44"/>
      <c r="J96" s="44"/>
      <c r="K96" s="44"/>
      <c r="L96" s="44"/>
      <c r="M96" s="44"/>
      <c r="N96" s="44"/>
      <c r="O96" s="44"/>
      <c r="P96" s="44"/>
      <c r="Q96" s="44"/>
      <c r="R96" s="44"/>
      <c r="S96" s="44"/>
      <c r="T96" s="16"/>
    </row>
    <row r="97" spans="1:20" x14ac:dyDescent="0.25">
      <c r="A97" s="13"/>
      <c r="B97" s="69"/>
      <c r="C97" s="42"/>
      <c r="D97" s="17" t="s">
        <v>334</v>
      </c>
      <c r="E97" s="89"/>
      <c r="F97" s="61" t="s">
        <v>336</v>
      </c>
      <c r="G97" s="61"/>
      <c r="H97" s="89"/>
      <c r="I97" s="61" t="s">
        <v>338</v>
      </c>
      <c r="J97" s="61"/>
      <c r="K97" s="89"/>
      <c r="L97" s="61" t="s">
        <v>338</v>
      </c>
      <c r="M97" s="61"/>
      <c r="N97" s="89"/>
      <c r="O97" s="61" t="s">
        <v>338</v>
      </c>
      <c r="P97" s="61"/>
      <c r="Q97" s="89"/>
      <c r="R97" s="61" t="s">
        <v>338</v>
      </c>
      <c r="S97" s="61"/>
      <c r="T97" s="42"/>
    </row>
    <row r="98" spans="1:20" ht="15.75" thickBot="1" x14ac:dyDescent="0.3">
      <c r="A98" s="13"/>
      <c r="B98" s="69"/>
      <c r="C98" s="42"/>
      <c r="D98" s="18" t="s">
        <v>335</v>
      </c>
      <c r="E98" s="92"/>
      <c r="F98" s="44" t="s">
        <v>337</v>
      </c>
      <c r="G98" s="44"/>
      <c r="H98" s="92"/>
      <c r="I98" s="44">
        <v>7</v>
      </c>
      <c r="J98" s="44"/>
      <c r="K98" s="92"/>
      <c r="L98" s="44" t="s">
        <v>339</v>
      </c>
      <c r="M98" s="44"/>
      <c r="N98" s="92"/>
      <c r="O98" s="44">
        <v>9</v>
      </c>
      <c r="P98" s="44"/>
      <c r="Q98" s="92"/>
      <c r="R98" s="44">
        <v>10</v>
      </c>
      <c r="S98" s="44"/>
      <c r="T98" s="42"/>
    </row>
    <row r="99" spans="1:20" x14ac:dyDescent="0.25">
      <c r="A99" s="13"/>
      <c r="B99" s="15"/>
      <c r="C99" s="16"/>
      <c r="D99" s="43" t="s">
        <v>219</v>
      </c>
      <c r="E99" s="43"/>
      <c r="F99" s="43"/>
      <c r="G99" s="43"/>
      <c r="H99" s="43"/>
      <c r="I99" s="43"/>
      <c r="J99" s="43"/>
      <c r="K99" s="43"/>
      <c r="L99" s="43"/>
      <c r="M99" s="43"/>
      <c r="N99" s="43"/>
      <c r="O99" s="43"/>
      <c r="P99" s="43"/>
      <c r="Q99" s="43"/>
      <c r="R99" s="43"/>
      <c r="S99" s="43"/>
      <c r="T99" s="16"/>
    </row>
    <row r="100" spans="1:20" x14ac:dyDescent="0.25">
      <c r="A100" s="13"/>
      <c r="B100" s="24" t="s">
        <v>340</v>
      </c>
      <c r="C100" s="20"/>
      <c r="D100" s="21"/>
      <c r="E100" s="20"/>
      <c r="F100" s="45"/>
      <c r="G100" s="45"/>
      <c r="H100" s="20"/>
      <c r="I100" s="45"/>
      <c r="J100" s="45"/>
      <c r="K100" s="20"/>
      <c r="L100" s="45"/>
      <c r="M100" s="45"/>
      <c r="N100" s="20"/>
      <c r="O100" s="45"/>
      <c r="P100" s="45"/>
      <c r="Q100" s="20"/>
      <c r="R100" s="45"/>
      <c r="S100" s="45"/>
      <c r="T100" s="20"/>
    </row>
    <row r="101" spans="1:20" x14ac:dyDescent="0.25">
      <c r="A101" s="13"/>
      <c r="B101" s="32" t="s">
        <v>308</v>
      </c>
      <c r="C101" s="15"/>
      <c r="D101" s="30">
        <v>4.66</v>
      </c>
      <c r="E101" s="15"/>
      <c r="F101" s="12" t="s">
        <v>223</v>
      </c>
      <c r="G101" s="29">
        <v>487587</v>
      </c>
      <c r="H101" s="15"/>
      <c r="I101" s="12" t="s">
        <v>223</v>
      </c>
      <c r="J101" s="29">
        <v>46992</v>
      </c>
      <c r="K101" s="15"/>
      <c r="L101" s="12" t="s">
        <v>223</v>
      </c>
      <c r="M101" s="29">
        <v>15986</v>
      </c>
      <c r="N101" s="15"/>
      <c r="O101" s="12" t="s">
        <v>223</v>
      </c>
      <c r="P101" s="29">
        <v>8536</v>
      </c>
      <c r="Q101" s="15"/>
      <c r="R101" s="12" t="s">
        <v>223</v>
      </c>
      <c r="S101" s="30">
        <v>975</v>
      </c>
      <c r="T101" s="15"/>
    </row>
    <row r="102" spans="1:20" x14ac:dyDescent="0.25">
      <c r="A102" s="13"/>
      <c r="B102" s="84" t="s">
        <v>309</v>
      </c>
      <c r="C102" s="20"/>
      <c r="D102" s="27">
        <v>5.55</v>
      </c>
      <c r="E102" s="20"/>
      <c r="F102" s="49">
        <v>799117</v>
      </c>
      <c r="G102" s="49"/>
      <c r="H102" s="20"/>
      <c r="I102" s="49">
        <v>79371</v>
      </c>
      <c r="J102" s="49"/>
      <c r="K102" s="20"/>
      <c r="L102" s="49">
        <v>19327</v>
      </c>
      <c r="M102" s="49"/>
      <c r="N102" s="20"/>
      <c r="O102" s="49">
        <v>29606</v>
      </c>
      <c r="P102" s="49"/>
      <c r="Q102" s="20"/>
      <c r="R102" s="49">
        <v>4597</v>
      </c>
      <c r="S102" s="49"/>
      <c r="T102" s="20"/>
    </row>
    <row r="103" spans="1:20" x14ac:dyDescent="0.25">
      <c r="A103" s="13"/>
      <c r="B103" s="32" t="s">
        <v>310</v>
      </c>
      <c r="C103" s="15"/>
      <c r="D103" s="30">
        <v>7.11</v>
      </c>
      <c r="E103" s="15"/>
      <c r="F103" s="47">
        <v>21585</v>
      </c>
      <c r="G103" s="47"/>
      <c r="H103" s="15"/>
      <c r="I103" s="47">
        <v>16376</v>
      </c>
      <c r="J103" s="47"/>
      <c r="K103" s="15"/>
      <c r="L103" s="47">
        <v>11920</v>
      </c>
      <c r="M103" s="47"/>
      <c r="N103" s="15"/>
      <c r="O103" s="47">
        <v>7686</v>
      </c>
      <c r="P103" s="47"/>
      <c r="Q103" s="15"/>
      <c r="R103" s="47">
        <v>3862</v>
      </c>
      <c r="S103" s="47"/>
      <c r="T103" s="15"/>
    </row>
    <row r="104" spans="1:20" x14ac:dyDescent="0.25">
      <c r="A104" s="13"/>
      <c r="B104" s="84" t="s">
        <v>311</v>
      </c>
      <c r="C104" s="20"/>
      <c r="D104" s="27">
        <v>3.53</v>
      </c>
      <c r="E104" s="20"/>
      <c r="F104" s="49">
        <v>393299</v>
      </c>
      <c r="G104" s="49"/>
      <c r="H104" s="20"/>
      <c r="I104" s="49">
        <v>9285</v>
      </c>
      <c r="J104" s="49"/>
      <c r="K104" s="20"/>
      <c r="L104" s="49">
        <v>5392</v>
      </c>
      <c r="M104" s="49"/>
      <c r="N104" s="20"/>
      <c r="O104" s="49">
        <v>4408</v>
      </c>
      <c r="P104" s="49"/>
      <c r="Q104" s="20"/>
      <c r="R104" s="49">
        <v>3936</v>
      </c>
      <c r="S104" s="49"/>
      <c r="T104" s="20"/>
    </row>
    <row r="105" spans="1:20" ht="15.75" thickBot="1" x14ac:dyDescent="0.3">
      <c r="A105" s="13"/>
      <c r="B105" s="32" t="s">
        <v>312</v>
      </c>
      <c r="C105" s="15"/>
      <c r="D105" s="30">
        <v>2.64</v>
      </c>
      <c r="E105" s="15"/>
      <c r="F105" s="56">
        <v>8451</v>
      </c>
      <c r="G105" s="56"/>
      <c r="H105" s="15"/>
      <c r="I105" s="57">
        <v>60</v>
      </c>
      <c r="J105" s="57"/>
      <c r="K105" s="15"/>
      <c r="L105" s="57" t="s">
        <v>237</v>
      </c>
      <c r="M105" s="57"/>
      <c r="N105" s="15"/>
      <c r="O105" s="57">
        <v>4</v>
      </c>
      <c r="P105" s="57"/>
      <c r="Q105" s="15"/>
      <c r="R105" s="57" t="s">
        <v>237</v>
      </c>
      <c r="S105" s="57"/>
      <c r="T105" s="15"/>
    </row>
    <row r="106" spans="1:20" ht="15.75" thickBot="1" x14ac:dyDescent="0.3">
      <c r="A106" s="13"/>
      <c r="B106" s="85" t="s">
        <v>341</v>
      </c>
      <c r="C106" s="20"/>
      <c r="D106" s="21"/>
      <c r="E106" s="20"/>
      <c r="F106" s="86" t="s">
        <v>223</v>
      </c>
      <c r="G106" s="87">
        <v>1710039</v>
      </c>
      <c r="H106" s="20"/>
      <c r="I106" s="86" t="s">
        <v>223</v>
      </c>
      <c r="J106" s="87">
        <v>152084</v>
      </c>
      <c r="K106" s="20"/>
      <c r="L106" s="86" t="s">
        <v>223</v>
      </c>
      <c r="M106" s="87">
        <v>52625</v>
      </c>
      <c r="N106" s="20"/>
      <c r="O106" s="86" t="s">
        <v>223</v>
      </c>
      <c r="P106" s="87">
        <v>50240</v>
      </c>
      <c r="Q106" s="20"/>
      <c r="R106" s="86" t="s">
        <v>223</v>
      </c>
      <c r="S106" s="87">
        <v>13370</v>
      </c>
      <c r="T106" s="20"/>
    </row>
    <row r="107" spans="1:20" x14ac:dyDescent="0.25">
      <c r="A107" s="13"/>
      <c r="B107" s="91"/>
      <c r="C107" s="15"/>
      <c r="D107" s="23"/>
      <c r="E107" s="15"/>
      <c r="F107" s="93"/>
      <c r="G107" s="93"/>
      <c r="H107" s="15"/>
      <c r="I107" s="93"/>
      <c r="J107" s="93"/>
      <c r="K107" s="15"/>
      <c r="L107" s="93"/>
      <c r="M107" s="93"/>
      <c r="N107" s="15"/>
      <c r="O107" s="93"/>
      <c r="P107" s="93"/>
      <c r="Q107" s="15"/>
      <c r="R107" s="93"/>
      <c r="S107" s="93"/>
      <c r="T107" s="15"/>
    </row>
    <row r="108" spans="1:20" x14ac:dyDescent="0.25">
      <c r="A108" s="13"/>
      <c r="B108" s="24" t="s">
        <v>307</v>
      </c>
      <c r="C108" s="20"/>
      <c r="D108" s="21"/>
      <c r="E108" s="20"/>
      <c r="F108" s="45"/>
      <c r="G108" s="45"/>
      <c r="H108" s="20"/>
      <c r="I108" s="45"/>
      <c r="J108" s="45"/>
      <c r="K108" s="20"/>
      <c r="L108" s="45"/>
      <c r="M108" s="45"/>
      <c r="N108" s="20"/>
      <c r="O108" s="45"/>
      <c r="P108" s="45"/>
      <c r="Q108" s="20"/>
      <c r="R108" s="45"/>
      <c r="S108" s="45"/>
      <c r="T108" s="20"/>
    </row>
    <row r="109" spans="1:20" x14ac:dyDescent="0.25">
      <c r="A109" s="13"/>
      <c r="B109" s="32" t="s">
        <v>308</v>
      </c>
      <c r="C109" s="15"/>
      <c r="D109" s="30">
        <v>5.89</v>
      </c>
      <c r="E109" s="15"/>
      <c r="F109" s="12" t="s">
        <v>223</v>
      </c>
      <c r="G109" s="29">
        <v>16460</v>
      </c>
      <c r="H109" s="15"/>
      <c r="I109" s="12" t="s">
        <v>223</v>
      </c>
      <c r="J109" s="30">
        <v>174</v>
      </c>
      <c r="K109" s="15"/>
      <c r="L109" s="12" t="s">
        <v>223</v>
      </c>
      <c r="M109" s="29">
        <v>3218</v>
      </c>
      <c r="N109" s="15"/>
      <c r="O109" s="12" t="s">
        <v>223</v>
      </c>
      <c r="P109" s="30">
        <v>684</v>
      </c>
      <c r="Q109" s="15"/>
      <c r="R109" s="12" t="s">
        <v>223</v>
      </c>
      <c r="S109" s="30" t="s">
        <v>237</v>
      </c>
      <c r="T109" s="15"/>
    </row>
    <row r="110" spans="1:20" x14ac:dyDescent="0.25">
      <c r="A110" s="13"/>
      <c r="B110" s="84" t="s">
        <v>309</v>
      </c>
      <c r="C110" s="20"/>
      <c r="D110" s="27">
        <v>6.02</v>
      </c>
      <c r="E110" s="20"/>
      <c r="F110" s="49">
        <v>116741</v>
      </c>
      <c r="G110" s="49"/>
      <c r="H110" s="20"/>
      <c r="I110" s="49">
        <v>16470</v>
      </c>
      <c r="J110" s="49"/>
      <c r="K110" s="20"/>
      <c r="L110" s="49">
        <v>11250</v>
      </c>
      <c r="M110" s="49"/>
      <c r="N110" s="20"/>
      <c r="O110" s="49">
        <v>12721</v>
      </c>
      <c r="P110" s="49"/>
      <c r="Q110" s="20"/>
      <c r="R110" s="49">
        <v>3073</v>
      </c>
      <c r="S110" s="49"/>
      <c r="T110" s="20"/>
    </row>
    <row r="111" spans="1:20" x14ac:dyDescent="0.25">
      <c r="A111" s="13"/>
      <c r="B111" s="32" t="s">
        <v>310</v>
      </c>
      <c r="C111" s="15"/>
      <c r="D111" s="30">
        <v>6.64</v>
      </c>
      <c r="E111" s="15"/>
      <c r="F111" s="47">
        <v>7886</v>
      </c>
      <c r="G111" s="47"/>
      <c r="H111" s="15"/>
      <c r="I111" s="47">
        <v>7961</v>
      </c>
      <c r="J111" s="47"/>
      <c r="K111" s="15"/>
      <c r="L111" s="48">
        <v>743</v>
      </c>
      <c r="M111" s="48"/>
      <c r="N111" s="15"/>
      <c r="O111" s="48">
        <v>836</v>
      </c>
      <c r="P111" s="48"/>
      <c r="Q111" s="15"/>
      <c r="R111" s="48" t="s">
        <v>237</v>
      </c>
      <c r="S111" s="48"/>
      <c r="T111" s="15"/>
    </row>
    <row r="112" spans="1:20" x14ac:dyDescent="0.25">
      <c r="A112" s="13"/>
      <c r="B112" s="84" t="s">
        <v>311</v>
      </c>
      <c r="C112" s="20"/>
      <c r="D112" s="27">
        <v>3.85</v>
      </c>
      <c r="E112" s="20"/>
      <c r="F112" s="49">
        <v>77116</v>
      </c>
      <c r="G112" s="49"/>
      <c r="H112" s="20"/>
      <c r="I112" s="49">
        <v>12052</v>
      </c>
      <c r="J112" s="49"/>
      <c r="K112" s="20"/>
      <c r="L112" s="49">
        <v>9417</v>
      </c>
      <c r="M112" s="49"/>
      <c r="N112" s="20"/>
      <c r="O112" s="49">
        <v>3050</v>
      </c>
      <c r="P112" s="49"/>
      <c r="Q112" s="20"/>
      <c r="R112" s="50">
        <v>721</v>
      </c>
      <c r="S112" s="50"/>
      <c r="T112" s="20"/>
    </row>
    <row r="113" spans="1:21" ht="15.75" thickBot="1" x14ac:dyDescent="0.3">
      <c r="A113" s="13"/>
      <c r="B113" s="32" t="s">
        <v>312</v>
      </c>
      <c r="C113" s="15"/>
      <c r="D113" s="30">
        <v>1.72</v>
      </c>
      <c r="E113" s="15"/>
      <c r="F113" s="57">
        <v>552</v>
      </c>
      <c r="G113" s="57"/>
      <c r="H113" s="15"/>
      <c r="I113" s="57" t="s">
        <v>237</v>
      </c>
      <c r="J113" s="57"/>
      <c r="K113" s="15"/>
      <c r="L113" s="57" t="s">
        <v>237</v>
      </c>
      <c r="M113" s="57"/>
      <c r="N113" s="15"/>
      <c r="O113" s="57" t="s">
        <v>237</v>
      </c>
      <c r="P113" s="57"/>
      <c r="Q113" s="15"/>
      <c r="R113" s="57" t="s">
        <v>237</v>
      </c>
      <c r="S113" s="57"/>
      <c r="T113" s="15"/>
    </row>
    <row r="114" spans="1:21" ht="15.75" thickBot="1" x14ac:dyDescent="0.3">
      <c r="A114" s="13"/>
      <c r="B114" s="85" t="s">
        <v>342</v>
      </c>
      <c r="C114" s="20"/>
      <c r="D114" s="21"/>
      <c r="E114" s="20"/>
      <c r="F114" s="86" t="s">
        <v>223</v>
      </c>
      <c r="G114" s="87">
        <v>218755</v>
      </c>
      <c r="H114" s="20"/>
      <c r="I114" s="86" t="s">
        <v>223</v>
      </c>
      <c r="J114" s="87">
        <v>36657</v>
      </c>
      <c r="K114" s="20"/>
      <c r="L114" s="86" t="s">
        <v>223</v>
      </c>
      <c r="M114" s="87">
        <v>24628</v>
      </c>
      <c r="N114" s="20"/>
      <c r="O114" s="86" t="s">
        <v>223</v>
      </c>
      <c r="P114" s="87">
        <v>17291</v>
      </c>
      <c r="Q114" s="20"/>
      <c r="R114" s="86" t="s">
        <v>223</v>
      </c>
      <c r="S114" s="87">
        <v>3794</v>
      </c>
      <c r="T114" s="20"/>
    </row>
    <row r="115" spans="1:21" ht="15.75" thickBot="1" x14ac:dyDescent="0.3">
      <c r="A115" s="13"/>
      <c r="B115" s="28" t="s">
        <v>129</v>
      </c>
      <c r="C115" s="15"/>
      <c r="D115" s="23"/>
      <c r="E115" s="15"/>
      <c r="F115" s="33" t="s">
        <v>223</v>
      </c>
      <c r="G115" s="77">
        <v>1928794</v>
      </c>
      <c r="H115" s="15"/>
      <c r="I115" s="33" t="s">
        <v>223</v>
      </c>
      <c r="J115" s="77">
        <v>188741</v>
      </c>
      <c r="K115" s="15"/>
      <c r="L115" s="33" t="s">
        <v>223</v>
      </c>
      <c r="M115" s="77">
        <v>77253</v>
      </c>
      <c r="N115" s="15"/>
      <c r="O115" s="33" t="s">
        <v>223</v>
      </c>
      <c r="P115" s="77">
        <v>67531</v>
      </c>
      <c r="Q115" s="15"/>
      <c r="R115" s="33" t="s">
        <v>223</v>
      </c>
      <c r="S115" s="77">
        <v>17164</v>
      </c>
      <c r="T115" s="15"/>
    </row>
    <row r="116" spans="1:21" ht="15.75" thickTop="1" x14ac:dyDescent="0.25">
      <c r="A116" s="13"/>
      <c r="B116" s="80"/>
      <c r="C116" s="80"/>
      <c r="D116" s="80"/>
      <c r="E116" s="80"/>
      <c r="F116" s="80"/>
      <c r="G116" s="80"/>
      <c r="H116" s="80"/>
      <c r="I116" s="80"/>
      <c r="J116" s="80"/>
      <c r="K116" s="80"/>
      <c r="L116" s="80"/>
      <c r="M116" s="80"/>
      <c r="N116" s="80"/>
      <c r="O116" s="80"/>
      <c r="P116" s="80"/>
      <c r="Q116" s="80"/>
      <c r="R116" s="80"/>
      <c r="S116" s="80"/>
      <c r="T116" s="80"/>
      <c r="U116" s="80"/>
    </row>
    <row r="117" spans="1:21" ht="25.5" customHeight="1" x14ac:dyDescent="0.25">
      <c r="A117" s="13"/>
      <c r="B117" s="80" t="s">
        <v>343</v>
      </c>
      <c r="C117" s="80"/>
      <c r="D117" s="80"/>
      <c r="E117" s="80"/>
      <c r="F117" s="80"/>
      <c r="G117" s="80"/>
      <c r="H117" s="80"/>
      <c r="I117" s="80"/>
      <c r="J117" s="80"/>
      <c r="K117" s="80"/>
      <c r="L117" s="80"/>
      <c r="M117" s="80"/>
      <c r="N117" s="80"/>
      <c r="O117" s="80"/>
      <c r="P117" s="80"/>
      <c r="Q117" s="80"/>
      <c r="R117" s="80"/>
      <c r="S117" s="80"/>
      <c r="T117" s="80"/>
      <c r="U117" s="80"/>
    </row>
    <row r="118" spans="1:21" x14ac:dyDescent="0.25">
      <c r="A118" s="13"/>
      <c r="B118" s="81"/>
      <c r="C118" s="81"/>
      <c r="D118" s="81"/>
      <c r="E118" s="81"/>
      <c r="F118" s="81"/>
      <c r="G118" s="81"/>
      <c r="H118" s="81"/>
      <c r="I118" s="81"/>
      <c r="J118" s="81"/>
      <c r="K118" s="81"/>
      <c r="L118" s="81"/>
      <c r="M118" s="81"/>
      <c r="N118" s="81"/>
      <c r="O118" s="81"/>
      <c r="P118" s="81"/>
      <c r="Q118" s="81"/>
      <c r="R118" s="81"/>
      <c r="S118" s="81"/>
      <c r="T118" s="81"/>
      <c r="U118" s="81"/>
    </row>
    <row r="119" spans="1:21" x14ac:dyDescent="0.25">
      <c r="A119" s="13"/>
      <c r="B119" s="80" t="s">
        <v>344</v>
      </c>
      <c r="C119" s="80"/>
      <c r="D119" s="80"/>
      <c r="E119" s="80"/>
      <c r="F119" s="80"/>
      <c r="G119" s="80"/>
      <c r="H119" s="80"/>
      <c r="I119" s="80"/>
      <c r="J119" s="80"/>
      <c r="K119" s="80"/>
      <c r="L119" s="80"/>
      <c r="M119" s="80"/>
      <c r="N119" s="80"/>
      <c r="O119" s="80"/>
      <c r="P119" s="80"/>
      <c r="Q119" s="80"/>
      <c r="R119" s="80"/>
      <c r="S119" s="80"/>
      <c r="T119" s="80"/>
      <c r="U119" s="80"/>
    </row>
    <row r="120" spans="1:21" x14ac:dyDescent="0.25">
      <c r="A120" s="13"/>
      <c r="B120" s="80"/>
      <c r="C120" s="80"/>
      <c r="D120" s="80"/>
      <c r="E120" s="80"/>
      <c r="F120" s="80"/>
      <c r="G120" s="80"/>
      <c r="H120" s="80"/>
      <c r="I120" s="80"/>
      <c r="J120" s="80"/>
      <c r="K120" s="80"/>
      <c r="L120" s="80"/>
      <c r="M120" s="80"/>
      <c r="N120" s="80"/>
      <c r="O120" s="80"/>
      <c r="P120" s="80"/>
      <c r="Q120" s="80"/>
      <c r="R120" s="80"/>
      <c r="S120" s="80"/>
      <c r="T120" s="80"/>
      <c r="U120" s="80"/>
    </row>
    <row r="121" spans="1:21" ht="15.75" thickBot="1" x14ac:dyDescent="0.3">
      <c r="A121" s="13"/>
      <c r="B121" s="91"/>
      <c r="C121" s="15"/>
      <c r="D121" s="44" t="s">
        <v>306</v>
      </c>
      <c r="E121" s="44"/>
      <c r="F121" s="44"/>
      <c r="G121" s="44"/>
      <c r="H121" s="44"/>
      <c r="I121" s="44"/>
      <c r="J121" s="44"/>
      <c r="K121" s="44"/>
      <c r="L121" s="44"/>
      <c r="M121" s="44"/>
      <c r="N121" s="44"/>
      <c r="O121" s="15"/>
    </row>
    <row r="122" spans="1:21" ht="15.75" thickBot="1" x14ac:dyDescent="0.3">
      <c r="A122" s="13"/>
      <c r="B122" s="94"/>
      <c r="C122" s="16"/>
      <c r="D122" s="62" t="s">
        <v>345</v>
      </c>
      <c r="E122" s="62"/>
      <c r="F122" s="62"/>
      <c r="G122" s="62"/>
      <c r="H122" s="62"/>
      <c r="I122" s="62"/>
      <c r="J122" s="62"/>
      <c r="K122" s="62"/>
      <c r="L122" s="16"/>
      <c r="M122" s="61" t="s">
        <v>346</v>
      </c>
      <c r="N122" s="61"/>
      <c r="O122" s="15"/>
    </row>
    <row r="123" spans="1:21" ht="15.75" thickBot="1" x14ac:dyDescent="0.3">
      <c r="A123" s="13"/>
      <c r="B123" s="94"/>
      <c r="C123" s="16"/>
      <c r="D123" s="62" t="s">
        <v>347</v>
      </c>
      <c r="E123" s="62"/>
      <c r="F123" s="60"/>
      <c r="G123" s="62" t="s">
        <v>348</v>
      </c>
      <c r="H123" s="62"/>
      <c r="I123" s="60"/>
      <c r="J123" s="62" t="s">
        <v>349</v>
      </c>
      <c r="K123" s="62"/>
      <c r="L123" s="16"/>
      <c r="M123" s="44" t="s">
        <v>303</v>
      </c>
      <c r="N123" s="44"/>
      <c r="O123" s="15"/>
    </row>
    <row r="124" spans="1:21" x14ac:dyDescent="0.25">
      <c r="A124" s="13"/>
      <c r="B124" s="91"/>
      <c r="C124" s="15"/>
      <c r="D124" s="43" t="s">
        <v>350</v>
      </c>
      <c r="E124" s="43"/>
      <c r="F124" s="43"/>
      <c r="G124" s="43"/>
      <c r="H124" s="43"/>
      <c r="I124" s="43"/>
      <c r="J124" s="43"/>
      <c r="K124" s="43"/>
      <c r="L124" s="43"/>
      <c r="M124" s="43"/>
      <c r="N124" s="43"/>
      <c r="O124" s="15"/>
    </row>
    <row r="125" spans="1:21" x14ac:dyDescent="0.25">
      <c r="A125" s="13"/>
      <c r="B125" s="24" t="s">
        <v>340</v>
      </c>
      <c r="C125" s="20"/>
      <c r="D125" s="45"/>
      <c r="E125" s="45"/>
      <c r="F125" s="20"/>
      <c r="G125" s="45"/>
      <c r="H125" s="45"/>
      <c r="I125" s="20"/>
      <c r="J125" s="45"/>
      <c r="K125" s="45"/>
      <c r="L125" s="20"/>
      <c r="M125" s="45"/>
      <c r="N125" s="45"/>
      <c r="O125" s="20"/>
    </row>
    <row r="126" spans="1:21" x14ac:dyDescent="0.25">
      <c r="A126" s="13"/>
      <c r="B126" s="95" t="s">
        <v>308</v>
      </c>
      <c r="C126" s="15"/>
      <c r="D126" s="12" t="s">
        <v>223</v>
      </c>
      <c r="E126" s="30">
        <v>541</v>
      </c>
      <c r="F126" s="15"/>
      <c r="G126" s="12" t="s">
        <v>223</v>
      </c>
      <c r="H126" s="29">
        <v>1524</v>
      </c>
      <c r="I126" s="15"/>
      <c r="J126" s="12" t="s">
        <v>223</v>
      </c>
      <c r="K126" s="30" t="s">
        <v>237</v>
      </c>
      <c r="L126" s="15"/>
      <c r="M126" s="12" t="s">
        <v>223</v>
      </c>
      <c r="N126" s="29">
        <v>1604</v>
      </c>
      <c r="O126" s="15"/>
    </row>
    <row r="127" spans="1:21" x14ac:dyDescent="0.25">
      <c r="A127" s="13"/>
      <c r="B127" s="96" t="s">
        <v>309</v>
      </c>
      <c r="C127" s="20"/>
      <c r="D127" s="50">
        <v>896</v>
      </c>
      <c r="E127" s="50"/>
      <c r="F127" s="20"/>
      <c r="G127" s="50">
        <v>12</v>
      </c>
      <c r="H127" s="50"/>
      <c r="I127" s="20"/>
      <c r="J127" s="50" t="s">
        <v>237</v>
      </c>
      <c r="K127" s="50"/>
      <c r="L127" s="20"/>
      <c r="M127" s="49">
        <v>4562</v>
      </c>
      <c r="N127" s="49"/>
      <c r="O127" s="20"/>
    </row>
    <row r="128" spans="1:21" x14ac:dyDescent="0.25">
      <c r="A128" s="13"/>
      <c r="B128" s="95" t="s">
        <v>310</v>
      </c>
      <c r="C128" s="15"/>
      <c r="D128" s="48" t="s">
        <v>237</v>
      </c>
      <c r="E128" s="48"/>
      <c r="F128" s="15"/>
      <c r="G128" s="48">
        <v>48</v>
      </c>
      <c r="H128" s="48"/>
      <c r="I128" s="15"/>
      <c r="J128" s="48" t="s">
        <v>237</v>
      </c>
      <c r="K128" s="48"/>
      <c r="L128" s="15"/>
      <c r="M128" s="47">
        <v>3376</v>
      </c>
      <c r="N128" s="47"/>
      <c r="O128" s="15"/>
    </row>
    <row r="129" spans="1:21" x14ac:dyDescent="0.25">
      <c r="A129" s="13"/>
      <c r="B129" s="96" t="s">
        <v>311</v>
      </c>
      <c r="C129" s="20"/>
      <c r="D129" s="50">
        <v>964</v>
      </c>
      <c r="E129" s="50"/>
      <c r="F129" s="20"/>
      <c r="G129" s="50" t="s">
        <v>237</v>
      </c>
      <c r="H129" s="50"/>
      <c r="I129" s="20"/>
      <c r="J129" s="50" t="s">
        <v>237</v>
      </c>
      <c r="K129" s="50"/>
      <c r="L129" s="20"/>
      <c r="M129" s="49">
        <v>1633</v>
      </c>
      <c r="N129" s="49"/>
      <c r="O129" s="20"/>
    </row>
    <row r="130" spans="1:21" ht="15.75" thickBot="1" x14ac:dyDescent="0.3">
      <c r="A130" s="13"/>
      <c r="B130" s="95" t="s">
        <v>312</v>
      </c>
      <c r="C130" s="15"/>
      <c r="D130" s="57">
        <v>20</v>
      </c>
      <c r="E130" s="57"/>
      <c r="F130" s="15"/>
      <c r="G130" s="57" t="s">
        <v>237</v>
      </c>
      <c r="H130" s="57"/>
      <c r="I130" s="15"/>
      <c r="J130" s="57" t="s">
        <v>237</v>
      </c>
      <c r="K130" s="57"/>
      <c r="L130" s="15"/>
      <c r="M130" s="57" t="s">
        <v>237</v>
      </c>
      <c r="N130" s="57"/>
      <c r="O130" s="15"/>
    </row>
    <row r="131" spans="1:21" ht="15.75" thickBot="1" x14ac:dyDescent="0.3">
      <c r="A131" s="13"/>
      <c r="B131" s="97" t="s">
        <v>341</v>
      </c>
      <c r="C131" s="20"/>
      <c r="D131" s="86" t="s">
        <v>223</v>
      </c>
      <c r="E131" s="87">
        <v>2421</v>
      </c>
      <c r="F131" s="20"/>
      <c r="G131" s="86" t="s">
        <v>223</v>
      </c>
      <c r="H131" s="87">
        <v>1584</v>
      </c>
      <c r="I131" s="20"/>
      <c r="J131" s="86" t="s">
        <v>223</v>
      </c>
      <c r="K131" s="98" t="s">
        <v>237</v>
      </c>
      <c r="L131" s="20"/>
      <c r="M131" s="86" t="s">
        <v>223</v>
      </c>
      <c r="N131" s="87">
        <v>11175</v>
      </c>
      <c r="O131" s="20"/>
    </row>
    <row r="132" spans="1:21" x14ac:dyDescent="0.25">
      <c r="A132" s="13"/>
      <c r="B132" s="83"/>
      <c r="C132" s="15"/>
      <c r="D132" s="93"/>
      <c r="E132" s="93"/>
      <c r="F132" s="15"/>
      <c r="G132" s="93"/>
      <c r="H132" s="93"/>
      <c r="I132" s="15"/>
      <c r="J132" s="93"/>
      <c r="K132" s="93"/>
      <c r="L132" s="15"/>
      <c r="M132" s="93"/>
      <c r="N132" s="93"/>
      <c r="O132" s="15"/>
    </row>
    <row r="133" spans="1:21" x14ac:dyDescent="0.25">
      <c r="A133" s="13"/>
      <c r="B133" s="24" t="s">
        <v>307</v>
      </c>
      <c r="C133" s="20"/>
      <c r="D133" s="45"/>
      <c r="E133" s="45"/>
      <c r="F133" s="20"/>
      <c r="G133" s="45"/>
      <c r="H133" s="45"/>
      <c r="I133" s="20"/>
      <c r="J133" s="45"/>
      <c r="K133" s="45"/>
      <c r="L133" s="20"/>
      <c r="M133" s="45"/>
      <c r="N133" s="45"/>
      <c r="O133" s="20"/>
    </row>
    <row r="134" spans="1:21" x14ac:dyDescent="0.25">
      <c r="A134" s="13"/>
      <c r="B134" s="95" t="s">
        <v>308</v>
      </c>
      <c r="C134" s="15"/>
      <c r="D134" s="12" t="s">
        <v>223</v>
      </c>
      <c r="E134" s="30" t="s">
        <v>237</v>
      </c>
      <c r="F134" s="15"/>
      <c r="G134" s="12" t="s">
        <v>223</v>
      </c>
      <c r="H134" s="30" t="s">
        <v>237</v>
      </c>
      <c r="I134" s="15"/>
      <c r="J134" s="12" t="s">
        <v>223</v>
      </c>
      <c r="K134" s="30" t="s">
        <v>237</v>
      </c>
      <c r="L134" s="15"/>
      <c r="M134" s="12" t="s">
        <v>223</v>
      </c>
      <c r="N134" s="30">
        <v>10</v>
      </c>
      <c r="O134" s="15"/>
    </row>
    <row r="135" spans="1:21" x14ac:dyDescent="0.25">
      <c r="A135" s="13"/>
      <c r="B135" s="96" t="s">
        <v>309</v>
      </c>
      <c r="C135" s="20"/>
      <c r="D135" s="50" t="s">
        <v>237</v>
      </c>
      <c r="E135" s="50"/>
      <c r="F135" s="20"/>
      <c r="G135" s="50" t="s">
        <v>237</v>
      </c>
      <c r="H135" s="50"/>
      <c r="I135" s="20"/>
      <c r="J135" s="50" t="s">
        <v>237</v>
      </c>
      <c r="K135" s="50"/>
      <c r="L135" s="20"/>
      <c r="M135" s="49">
        <v>2618</v>
      </c>
      <c r="N135" s="49"/>
      <c r="O135" s="20"/>
    </row>
    <row r="136" spans="1:21" x14ac:dyDescent="0.25">
      <c r="A136" s="13"/>
      <c r="B136" s="95" t="s">
        <v>310</v>
      </c>
      <c r="C136" s="15"/>
      <c r="D136" s="48" t="s">
        <v>237</v>
      </c>
      <c r="E136" s="48"/>
      <c r="F136" s="15"/>
      <c r="G136" s="48" t="s">
        <v>237</v>
      </c>
      <c r="H136" s="48"/>
      <c r="I136" s="15"/>
      <c r="J136" s="48" t="s">
        <v>237</v>
      </c>
      <c r="K136" s="48"/>
      <c r="L136" s="15"/>
      <c r="M136" s="48" t="s">
        <v>237</v>
      </c>
      <c r="N136" s="48"/>
      <c r="O136" s="15"/>
    </row>
    <row r="137" spans="1:21" x14ac:dyDescent="0.25">
      <c r="A137" s="13"/>
      <c r="B137" s="96" t="s">
        <v>311</v>
      </c>
      <c r="C137" s="20"/>
      <c r="D137" s="50" t="s">
        <v>237</v>
      </c>
      <c r="E137" s="50"/>
      <c r="F137" s="20"/>
      <c r="G137" s="50" t="s">
        <v>237</v>
      </c>
      <c r="H137" s="50"/>
      <c r="I137" s="20"/>
      <c r="J137" s="50" t="s">
        <v>237</v>
      </c>
      <c r="K137" s="50"/>
      <c r="L137" s="20"/>
      <c r="M137" s="50">
        <v>537</v>
      </c>
      <c r="N137" s="50"/>
      <c r="O137" s="20"/>
    </row>
    <row r="138" spans="1:21" ht="15.75" thickBot="1" x14ac:dyDescent="0.3">
      <c r="A138" s="13"/>
      <c r="B138" s="95" t="s">
        <v>312</v>
      </c>
      <c r="C138" s="15"/>
      <c r="D138" s="57" t="s">
        <v>237</v>
      </c>
      <c r="E138" s="57"/>
      <c r="F138" s="15"/>
      <c r="G138" s="57" t="s">
        <v>237</v>
      </c>
      <c r="H138" s="57"/>
      <c r="I138" s="15"/>
      <c r="J138" s="57" t="s">
        <v>237</v>
      </c>
      <c r="K138" s="57"/>
      <c r="L138" s="15"/>
      <c r="M138" s="57" t="s">
        <v>237</v>
      </c>
      <c r="N138" s="57"/>
      <c r="O138" s="15"/>
    </row>
    <row r="139" spans="1:21" ht="15.75" thickBot="1" x14ac:dyDescent="0.3">
      <c r="A139" s="13"/>
      <c r="B139" s="97" t="s">
        <v>342</v>
      </c>
      <c r="C139" s="20"/>
      <c r="D139" s="86" t="s">
        <v>223</v>
      </c>
      <c r="E139" s="98" t="s">
        <v>237</v>
      </c>
      <c r="F139" s="20"/>
      <c r="G139" s="86" t="s">
        <v>223</v>
      </c>
      <c r="H139" s="98" t="s">
        <v>237</v>
      </c>
      <c r="I139" s="20"/>
      <c r="J139" s="86" t="s">
        <v>223</v>
      </c>
      <c r="K139" s="98" t="s">
        <v>237</v>
      </c>
      <c r="L139" s="20"/>
      <c r="M139" s="86" t="s">
        <v>223</v>
      </c>
      <c r="N139" s="87">
        <v>3165</v>
      </c>
      <c r="O139" s="20"/>
    </row>
    <row r="140" spans="1:21" ht="15.75" thickBot="1" x14ac:dyDescent="0.3">
      <c r="A140" s="13"/>
      <c r="B140" s="28" t="s">
        <v>129</v>
      </c>
      <c r="C140" s="15"/>
      <c r="D140" s="33" t="s">
        <v>223</v>
      </c>
      <c r="E140" s="77">
        <v>2421</v>
      </c>
      <c r="F140" s="15"/>
      <c r="G140" s="33" t="s">
        <v>223</v>
      </c>
      <c r="H140" s="77">
        <v>1584</v>
      </c>
      <c r="I140" s="15"/>
      <c r="J140" s="33" t="s">
        <v>223</v>
      </c>
      <c r="K140" s="76" t="s">
        <v>237</v>
      </c>
      <c r="L140" s="15"/>
      <c r="M140" s="33" t="s">
        <v>223</v>
      </c>
      <c r="N140" s="77">
        <v>14340</v>
      </c>
      <c r="O140" s="15"/>
    </row>
    <row r="141" spans="1:21" ht="15.75" thickTop="1" x14ac:dyDescent="0.25">
      <c r="A141" s="13"/>
      <c r="B141" s="48"/>
      <c r="C141" s="48"/>
      <c r="D141" s="48"/>
      <c r="E141" s="48"/>
      <c r="F141" s="48"/>
      <c r="G141" s="48"/>
      <c r="H141" s="48"/>
      <c r="I141" s="48"/>
      <c r="J141" s="48"/>
      <c r="K141" s="48"/>
      <c r="L141" s="48"/>
      <c r="M141" s="48"/>
      <c r="N141" s="48"/>
      <c r="O141" s="48"/>
      <c r="P141" s="48"/>
      <c r="Q141" s="48"/>
      <c r="R141" s="48"/>
      <c r="S141" s="48"/>
      <c r="T141" s="48"/>
      <c r="U141" s="48"/>
    </row>
    <row r="142" spans="1:21" ht="15.75" thickBot="1" x14ac:dyDescent="0.3">
      <c r="A142" s="13"/>
      <c r="B142" s="94"/>
      <c r="C142" s="16"/>
      <c r="D142" s="44" t="s">
        <v>317</v>
      </c>
      <c r="E142" s="44"/>
      <c r="F142" s="44"/>
      <c r="G142" s="44"/>
      <c r="H142" s="44"/>
      <c r="I142" s="44"/>
      <c r="J142" s="44"/>
      <c r="K142" s="44"/>
      <c r="L142" s="44"/>
      <c r="M142" s="44"/>
      <c r="N142" s="44"/>
      <c r="O142" s="16"/>
    </row>
    <row r="143" spans="1:21" ht="15.75" thickBot="1" x14ac:dyDescent="0.3">
      <c r="A143" s="13"/>
      <c r="B143" s="94"/>
      <c r="C143" s="16"/>
      <c r="D143" s="62" t="s">
        <v>345</v>
      </c>
      <c r="E143" s="62"/>
      <c r="F143" s="62"/>
      <c r="G143" s="62"/>
      <c r="H143" s="62"/>
      <c r="I143" s="62"/>
      <c r="J143" s="62"/>
      <c r="K143" s="62"/>
      <c r="L143" s="60"/>
      <c r="M143" s="61" t="s">
        <v>346</v>
      </c>
      <c r="N143" s="61"/>
      <c r="O143" s="16"/>
    </row>
    <row r="144" spans="1:21" ht="15.75" thickBot="1" x14ac:dyDescent="0.3">
      <c r="A144" s="13"/>
      <c r="B144" s="94"/>
      <c r="C144" s="16"/>
      <c r="D144" s="62" t="s">
        <v>347</v>
      </c>
      <c r="E144" s="62"/>
      <c r="F144" s="16"/>
      <c r="G144" s="62" t="s">
        <v>348</v>
      </c>
      <c r="H144" s="62"/>
      <c r="I144" s="16"/>
      <c r="J144" s="62" t="s">
        <v>349</v>
      </c>
      <c r="K144" s="62"/>
      <c r="L144" s="16"/>
      <c r="M144" s="44" t="s">
        <v>303</v>
      </c>
      <c r="N144" s="44"/>
      <c r="O144" s="16"/>
    </row>
    <row r="145" spans="1:15" x14ac:dyDescent="0.25">
      <c r="A145" s="13"/>
      <c r="B145" s="94"/>
      <c r="C145" s="16"/>
      <c r="D145" s="43" t="s">
        <v>219</v>
      </c>
      <c r="E145" s="43"/>
      <c r="F145" s="43"/>
      <c r="G145" s="43"/>
      <c r="H145" s="43"/>
      <c r="I145" s="43"/>
      <c r="J145" s="43"/>
      <c r="K145" s="43"/>
      <c r="L145" s="43"/>
      <c r="M145" s="43"/>
      <c r="N145" s="43"/>
      <c r="O145" s="16"/>
    </row>
    <row r="146" spans="1:15" x14ac:dyDescent="0.25">
      <c r="A146" s="13"/>
      <c r="B146" s="24" t="s">
        <v>340</v>
      </c>
      <c r="C146" s="20"/>
      <c r="D146" s="45"/>
      <c r="E146" s="45"/>
      <c r="F146" s="20"/>
      <c r="G146" s="45"/>
      <c r="H146" s="45"/>
      <c r="I146" s="20"/>
      <c r="J146" s="45"/>
      <c r="K146" s="45"/>
      <c r="L146" s="20"/>
      <c r="M146" s="45"/>
      <c r="N146" s="45"/>
      <c r="O146" s="20"/>
    </row>
    <row r="147" spans="1:15" x14ac:dyDescent="0.25">
      <c r="A147" s="13"/>
      <c r="B147" s="95" t="s">
        <v>308</v>
      </c>
      <c r="C147" s="15"/>
      <c r="D147" s="12" t="s">
        <v>223</v>
      </c>
      <c r="E147" s="30">
        <v>906</v>
      </c>
      <c r="F147" s="15"/>
      <c r="G147" s="12" t="s">
        <v>223</v>
      </c>
      <c r="H147" s="30">
        <v>279</v>
      </c>
      <c r="I147" s="15"/>
      <c r="J147" s="12" t="s">
        <v>223</v>
      </c>
      <c r="K147" s="30">
        <v>92</v>
      </c>
      <c r="L147" s="15"/>
      <c r="M147" s="12" t="s">
        <v>223</v>
      </c>
      <c r="N147" s="30">
        <v>975</v>
      </c>
      <c r="O147" s="15"/>
    </row>
    <row r="148" spans="1:15" x14ac:dyDescent="0.25">
      <c r="A148" s="13"/>
      <c r="B148" s="96" t="s">
        <v>309</v>
      </c>
      <c r="C148" s="20"/>
      <c r="D148" s="50">
        <v>567</v>
      </c>
      <c r="E148" s="50"/>
      <c r="F148" s="20"/>
      <c r="G148" s="49">
        <v>3736</v>
      </c>
      <c r="H148" s="49"/>
      <c r="I148" s="20"/>
      <c r="J148" s="50" t="s">
        <v>237</v>
      </c>
      <c r="K148" s="50"/>
      <c r="L148" s="20"/>
      <c r="M148" s="49">
        <v>4597</v>
      </c>
      <c r="N148" s="49"/>
      <c r="O148" s="20"/>
    </row>
    <row r="149" spans="1:15" x14ac:dyDescent="0.25">
      <c r="A149" s="13"/>
      <c r="B149" s="95" t="s">
        <v>310</v>
      </c>
      <c r="C149" s="15"/>
      <c r="D149" s="48" t="s">
        <v>237</v>
      </c>
      <c r="E149" s="48"/>
      <c r="F149" s="15"/>
      <c r="G149" s="48" t="s">
        <v>237</v>
      </c>
      <c r="H149" s="48"/>
      <c r="I149" s="15"/>
      <c r="J149" s="48" t="s">
        <v>237</v>
      </c>
      <c r="K149" s="48"/>
      <c r="L149" s="15"/>
      <c r="M149" s="47">
        <v>3862</v>
      </c>
      <c r="N149" s="47"/>
      <c r="O149" s="15"/>
    </row>
    <row r="150" spans="1:15" x14ac:dyDescent="0.25">
      <c r="A150" s="13"/>
      <c r="B150" s="96" t="s">
        <v>311</v>
      </c>
      <c r="C150" s="20"/>
      <c r="D150" s="50">
        <v>483</v>
      </c>
      <c r="E150" s="50"/>
      <c r="F150" s="20"/>
      <c r="G150" s="50">
        <v>123</v>
      </c>
      <c r="H150" s="50"/>
      <c r="I150" s="20"/>
      <c r="J150" s="50">
        <v>103</v>
      </c>
      <c r="K150" s="50"/>
      <c r="L150" s="20"/>
      <c r="M150" s="49">
        <v>3936</v>
      </c>
      <c r="N150" s="49"/>
      <c r="O150" s="20"/>
    </row>
    <row r="151" spans="1:15" ht="15.75" thickBot="1" x14ac:dyDescent="0.3">
      <c r="A151" s="13"/>
      <c r="B151" s="95" t="s">
        <v>312</v>
      </c>
      <c r="C151" s="15"/>
      <c r="D151" s="57">
        <v>20</v>
      </c>
      <c r="E151" s="57"/>
      <c r="F151" s="15"/>
      <c r="G151" s="57" t="s">
        <v>237</v>
      </c>
      <c r="H151" s="57"/>
      <c r="I151" s="15"/>
      <c r="J151" s="57" t="s">
        <v>237</v>
      </c>
      <c r="K151" s="57"/>
      <c r="L151" s="15"/>
      <c r="M151" s="57" t="s">
        <v>237</v>
      </c>
      <c r="N151" s="57"/>
      <c r="O151" s="15"/>
    </row>
    <row r="152" spans="1:15" ht="15.75" thickBot="1" x14ac:dyDescent="0.3">
      <c r="A152" s="13"/>
      <c r="B152" s="97" t="s">
        <v>341</v>
      </c>
      <c r="C152" s="20"/>
      <c r="D152" s="86" t="s">
        <v>223</v>
      </c>
      <c r="E152" s="87">
        <v>1976</v>
      </c>
      <c r="F152" s="20"/>
      <c r="G152" s="86" t="s">
        <v>223</v>
      </c>
      <c r="H152" s="87">
        <v>4138</v>
      </c>
      <c r="I152" s="20"/>
      <c r="J152" s="86" t="s">
        <v>223</v>
      </c>
      <c r="K152" s="98">
        <v>195</v>
      </c>
      <c r="L152" s="20"/>
      <c r="M152" s="86" t="s">
        <v>223</v>
      </c>
      <c r="N152" s="87">
        <v>13370</v>
      </c>
      <c r="O152" s="20"/>
    </row>
    <row r="153" spans="1:15" x14ac:dyDescent="0.25">
      <c r="A153" s="13"/>
      <c r="B153" s="99"/>
      <c r="C153" s="15"/>
      <c r="D153" s="93"/>
      <c r="E153" s="93"/>
      <c r="F153" s="15"/>
      <c r="G153" s="93"/>
      <c r="H153" s="93"/>
      <c r="I153" s="15"/>
      <c r="J153" s="93"/>
      <c r="K153" s="93"/>
      <c r="L153" s="15"/>
      <c r="M153" s="93"/>
      <c r="N153" s="93"/>
      <c r="O153" s="15"/>
    </row>
    <row r="154" spans="1:15" x14ac:dyDescent="0.25">
      <c r="A154" s="13"/>
      <c r="B154" s="24" t="s">
        <v>307</v>
      </c>
      <c r="C154" s="20"/>
      <c r="D154" s="45"/>
      <c r="E154" s="45"/>
      <c r="F154" s="20"/>
      <c r="G154" s="45"/>
      <c r="H154" s="45"/>
      <c r="I154" s="20"/>
      <c r="J154" s="45"/>
      <c r="K154" s="45"/>
      <c r="L154" s="20"/>
      <c r="M154" s="45"/>
      <c r="N154" s="45"/>
      <c r="O154" s="20"/>
    </row>
    <row r="155" spans="1:15" x14ac:dyDescent="0.25">
      <c r="A155" s="13"/>
      <c r="B155" s="95" t="s">
        <v>308</v>
      </c>
      <c r="C155" s="15"/>
      <c r="D155" s="12" t="s">
        <v>223</v>
      </c>
      <c r="E155" s="30" t="s">
        <v>237</v>
      </c>
      <c r="F155" s="15"/>
      <c r="G155" s="12" t="s">
        <v>223</v>
      </c>
      <c r="H155" s="30" t="s">
        <v>237</v>
      </c>
      <c r="I155" s="15"/>
      <c r="J155" s="12" t="s">
        <v>223</v>
      </c>
      <c r="K155" s="30" t="s">
        <v>237</v>
      </c>
      <c r="L155" s="15"/>
      <c r="M155" s="12" t="s">
        <v>223</v>
      </c>
      <c r="N155" s="30" t="s">
        <v>237</v>
      </c>
      <c r="O155" s="15"/>
    </row>
    <row r="156" spans="1:15" x14ac:dyDescent="0.25">
      <c r="A156" s="13"/>
      <c r="B156" s="96" t="s">
        <v>309</v>
      </c>
      <c r="C156" s="20"/>
      <c r="D156" s="50" t="s">
        <v>237</v>
      </c>
      <c r="E156" s="50"/>
      <c r="F156" s="20"/>
      <c r="G156" s="50" t="s">
        <v>237</v>
      </c>
      <c r="H156" s="50"/>
      <c r="I156" s="20"/>
      <c r="J156" s="50" t="s">
        <v>237</v>
      </c>
      <c r="K156" s="50"/>
      <c r="L156" s="20"/>
      <c r="M156" s="49">
        <v>3073</v>
      </c>
      <c r="N156" s="49"/>
      <c r="O156" s="20"/>
    </row>
    <row r="157" spans="1:15" x14ac:dyDescent="0.25">
      <c r="A157" s="13"/>
      <c r="B157" s="95" t="s">
        <v>310</v>
      </c>
      <c r="C157" s="15"/>
      <c r="D157" s="48" t="s">
        <v>237</v>
      </c>
      <c r="E157" s="48"/>
      <c r="F157" s="15"/>
      <c r="G157" s="48" t="s">
        <v>237</v>
      </c>
      <c r="H157" s="48"/>
      <c r="I157" s="15"/>
      <c r="J157" s="48" t="s">
        <v>237</v>
      </c>
      <c r="K157" s="48"/>
      <c r="L157" s="15"/>
      <c r="M157" s="48" t="s">
        <v>237</v>
      </c>
      <c r="N157" s="48"/>
      <c r="O157" s="15"/>
    </row>
    <row r="158" spans="1:15" x14ac:dyDescent="0.25">
      <c r="A158" s="13"/>
      <c r="B158" s="96" t="s">
        <v>311</v>
      </c>
      <c r="C158" s="20"/>
      <c r="D158" s="50" t="s">
        <v>237</v>
      </c>
      <c r="E158" s="50"/>
      <c r="F158" s="20"/>
      <c r="G158" s="50" t="s">
        <v>237</v>
      </c>
      <c r="H158" s="50"/>
      <c r="I158" s="20"/>
      <c r="J158" s="50" t="s">
        <v>237</v>
      </c>
      <c r="K158" s="50"/>
      <c r="L158" s="20"/>
      <c r="M158" s="50">
        <v>721</v>
      </c>
      <c r="N158" s="50"/>
      <c r="O158" s="20"/>
    </row>
    <row r="159" spans="1:15" ht="15.75" thickBot="1" x14ac:dyDescent="0.3">
      <c r="A159" s="13"/>
      <c r="B159" s="95" t="s">
        <v>312</v>
      </c>
      <c r="C159" s="15"/>
      <c r="D159" s="57" t="s">
        <v>237</v>
      </c>
      <c r="E159" s="57"/>
      <c r="F159" s="15"/>
      <c r="G159" s="57" t="s">
        <v>237</v>
      </c>
      <c r="H159" s="57"/>
      <c r="I159" s="15"/>
      <c r="J159" s="57" t="s">
        <v>237</v>
      </c>
      <c r="K159" s="57"/>
      <c r="L159" s="15"/>
      <c r="M159" s="57" t="s">
        <v>237</v>
      </c>
      <c r="N159" s="57"/>
      <c r="O159" s="15"/>
    </row>
    <row r="160" spans="1:15" ht="15.75" thickBot="1" x14ac:dyDescent="0.3">
      <c r="A160" s="13"/>
      <c r="B160" s="97" t="s">
        <v>342</v>
      </c>
      <c r="C160" s="20"/>
      <c r="D160" s="86" t="s">
        <v>223</v>
      </c>
      <c r="E160" s="98" t="s">
        <v>237</v>
      </c>
      <c r="F160" s="20"/>
      <c r="G160" s="86" t="s">
        <v>223</v>
      </c>
      <c r="H160" s="98" t="s">
        <v>237</v>
      </c>
      <c r="I160" s="20"/>
      <c r="J160" s="86" t="s">
        <v>223</v>
      </c>
      <c r="K160" s="98" t="s">
        <v>237</v>
      </c>
      <c r="L160" s="20"/>
      <c r="M160" s="86" t="s">
        <v>223</v>
      </c>
      <c r="N160" s="87">
        <v>3794</v>
      </c>
      <c r="O160" s="20"/>
    </row>
    <row r="161" spans="1:21" ht="15.75" thickBot="1" x14ac:dyDescent="0.3">
      <c r="A161" s="13"/>
      <c r="B161" s="28" t="s">
        <v>129</v>
      </c>
      <c r="C161" s="15"/>
      <c r="D161" s="33" t="s">
        <v>223</v>
      </c>
      <c r="E161" s="77">
        <v>1976</v>
      </c>
      <c r="F161" s="15"/>
      <c r="G161" s="33" t="s">
        <v>223</v>
      </c>
      <c r="H161" s="77">
        <v>4138</v>
      </c>
      <c r="I161" s="15"/>
      <c r="J161" s="33" t="s">
        <v>223</v>
      </c>
      <c r="K161" s="76">
        <v>195</v>
      </c>
      <c r="L161" s="15"/>
      <c r="M161" s="33" t="s">
        <v>223</v>
      </c>
      <c r="N161" s="77">
        <v>17164</v>
      </c>
      <c r="O161" s="15"/>
    </row>
    <row r="162" spans="1:21" ht="15.75" thickTop="1" x14ac:dyDescent="0.25">
      <c r="A162" s="13"/>
      <c r="B162" s="81"/>
      <c r="C162" s="81"/>
      <c r="D162" s="81"/>
      <c r="E162" s="81"/>
      <c r="F162" s="81"/>
      <c r="G162" s="81"/>
      <c r="H162" s="81"/>
      <c r="I162" s="81"/>
      <c r="J162" s="81"/>
      <c r="K162" s="81"/>
      <c r="L162" s="81"/>
      <c r="M162" s="81"/>
      <c r="N162" s="81"/>
      <c r="O162" s="81"/>
      <c r="P162" s="81"/>
      <c r="Q162" s="81"/>
      <c r="R162" s="81"/>
      <c r="S162" s="81"/>
      <c r="T162" s="81"/>
      <c r="U162" s="81"/>
    </row>
    <row r="163" spans="1:21" ht="25.5" customHeight="1" x14ac:dyDescent="0.25">
      <c r="A163" s="13"/>
      <c r="B163" s="80" t="s">
        <v>351</v>
      </c>
      <c r="C163" s="80"/>
      <c r="D163" s="80"/>
      <c r="E163" s="80"/>
      <c r="F163" s="80"/>
      <c r="G163" s="80"/>
      <c r="H163" s="80"/>
      <c r="I163" s="80"/>
      <c r="J163" s="80"/>
      <c r="K163" s="80"/>
      <c r="L163" s="80"/>
      <c r="M163" s="80"/>
      <c r="N163" s="80"/>
      <c r="O163" s="80"/>
      <c r="P163" s="80"/>
      <c r="Q163" s="80"/>
      <c r="R163" s="80"/>
      <c r="S163" s="80"/>
      <c r="T163" s="80"/>
      <c r="U163" s="80"/>
    </row>
    <row r="164" spans="1:21" x14ac:dyDescent="0.25">
      <c r="A164" s="13"/>
      <c r="B164" s="80"/>
      <c r="C164" s="80"/>
      <c r="D164" s="80"/>
      <c r="E164" s="80"/>
      <c r="F164" s="80"/>
      <c r="G164" s="80"/>
      <c r="H164" s="80"/>
      <c r="I164" s="80"/>
      <c r="J164" s="80"/>
      <c r="K164" s="80"/>
      <c r="L164" s="80"/>
      <c r="M164" s="80"/>
      <c r="N164" s="80"/>
      <c r="O164" s="80"/>
      <c r="P164" s="80"/>
      <c r="Q164" s="80"/>
      <c r="R164" s="80"/>
      <c r="S164" s="80"/>
      <c r="T164" s="80"/>
      <c r="U164" s="80"/>
    </row>
    <row r="165" spans="1:21" x14ac:dyDescent="0.25">
      <c r="A165" s="13"/>
      <c r="B165" s="80" t="s">
        <v>352</v>
      </c>
      <c r="C165" s="80"/>
      <c r="D165" s="80"/>
      <c r="E165" s="80"/>
      <c r="F165" s="80"/>
      <c r="G165" s="80"/>
      <c r="H165" s="80"/>
      <c r="I165" s="80"/>
      <c r="J165" s="80"/>
      <c r="K165" s="80"/>
      <c r="L165" s="80"/>
      <c r="M165" s="80"/>
      <c r="N165" s="80"/>
      <c r="O165" s="80"/>
      <c r="P165" s="80"/>
      <c r="Q165" s="80"/>
      <c r="R165" s="80"/>
      <c r="S165" s="80"/>
      <c r="T165" s="80"/>
      <c r="U165" s="80"/>
    </row>
    <row r="166" spans="1:21" x14ac:dyDescent="0.25">
      <c r="A166" s="13"/>
      <c r="B166" s="80"/>
      <c r="C166" s="80"/>
      <c r="D166" s="80"/>
      <c r="E166" s="80"/>
      <c r="F166" s="80"/>
      <c r="G166" s="80"/>
      <c r="H166" s="80"/>
      <c r="I166" s="80"/>
      <c r="J166" s="80"/>
      <c r="K166" s="80"/>
      <c r="L166" s="80"/>
      <c r="M166" s="80"/>
      <c r="N166" s="80"/>
      <c r="O166" s="80"/>
      <c r="P166" s="80"/>
      <c r="Q166" s="80"/>
      <c r="R166" s="80"/>
      <c r="S166" s="80"/>
      <c r="T166" s="80"/>
      <c r="U166" s="80"/>
    </row>
    <row r="167" spans="1:21" x14ac:dyDescent="0.25">
      <c r="A167" s="13"/>
      <c r="B167" s="80" t="s">
        <v>353</v>
      </c>
      <c r="C167" s="80"/>
      <c r="D167" s="80"/>
      <c r="E167" s="80"/>
      <c r="F167" s="80"/>
      <c r="G167" s="80"/>
      <c r="H167" s="80"/>
      <c r="I167" s="80"/>
      <c r="J167" s="80"/>
      <c r="K167" s="80"/>
      <c r="L167" s="80"/>
      <c r="M167" s="80"/>
      <c r="N167" s="80"/>
      <c r="O167" s="80"/>
      <c r="P167" s="80"/>
      <c r="Q167" s="80"/>
      <c r="R167" s="80"/>
      <c r="S167" s="80"/>
      <c r="T167" s="80"/>
      <c r="U167" s="80"/>
    </row>
    <row r="168" spans="1:21" x14ac:dyDescent="0.25">
      <c r="A168" s="13"/>
      <c r="B168" s="80"/>
      <c r="C168" s="80"/>
      <c r="D168" s="80"/>
      <c r="E168" s="80"/>
      <c r="F168" s="80"/>
      <c r="G168" s="80"/>
      <c r="H168" s="80"/>
      <c r="I168" s="80"/>
      <c r="J168" s="80"/>
      <c r="K168" s="80"/>
      <c r="L168" s="80"/>
      <c r="M168" s="80"/>
      <c r="N168" s="80"/>
      <c r="O168" s="80"/>
      <c r="P168" s="80"/>
      <c r="Q168" s="80"/>
      <c r="R168" s="80"/>
      <c r="S168" s="80"/>
      <c r="T168" s="80"/>
      <c r="U168" s="80"/>
    </row>
    <row r="169" spans="1:21" x14ac:dyDescent="0.25">
      <c r="A169" s="13"/>
      <c r="B169" s="80" t="s">
        <v>354</v>
      </c>
      <c r="C169" s="80"/>
      <c r="D169" s="80"/>
      <c r="E169" s="80"/>
      <c r="F169" s="80"/>
      <c r="G169" s="80"/>
      <c r="H169" s="80"/>
      <c r="I169" s="80"/>
      <c r="J169" s="80"/>
      <c r="K169" s="80"/>
      <c r="L169" s="80"/>
      <c r="M169" s="80"/>
      <c r="N169" s="80"/>
      <c r="O169" s="80"/>
      <c r="P169" s="80"/>
      <c r="Q169" s="80"/>
      <c r="R169" s="80"/>
      <c r="S169" s="80"/>
      <c r="T169" s="80"/>
      <c r="U169" s="80"/>
    </row>
    <row r="170" spans="1:21" x14ac:dyDescent="0.25">
      <c r="A170" s="13"/>
      <c r="B170" s="80"/>
      <c r="C170" s="80"/>
      <c r="D170" s="80"/>
      <c r="E170" s="80"/>
      <c r="F170" s="80"/>
      <c r="G170" s="80"/>
      <c r="H170" s="80"/>
      <c r="I170" s="80"/>
      <c r="J170" s="80"/>
      <c r="K170" s="80"/>
      <c r="L170" s="80"/>
      <c r="M170" s="80"/>
      <c r="N170" s="80"/>
      <c r="O170" s="80"/>
      <c r="P170" s="80"/>
      <c r="Q170" s="80"/>
      <c r="R170" s="80"/>
      <c r="S170" s="80"/>
      <c r="T170" s="80"/>
      <c r="U170" s="80"/>
    </row>
    <row r="171" spans="1:21" ht="25.5" customHeight="1" x14ac:dyDescent="0.25">
      <c r="A171" s="13"/>
      <c r="B171" s="80" t="s">
        <v>355</v>
      </c>
      <c r="C171" s="80"/>
      <c r="D171" s="80"/>
      <c r="E171" s="80"/>
      <c r="F171" s="80"/>
      <c r="G171" s="80"/>
      <c r="H171" s="80"/>
      <c r="I171" s="80"/>
      <c r="J171" s="80"/>
      <c r="K171" s="80"/>
      <c r="L171" s="80"/>
      <c r="M171" s="80"/>
      <c r="N171" s="80"/>
      <c r="O171" s="80"/>
      <c r="P171" s="80"/>
      <c r="Q171" s="80"/>
      <c r="R171" s="80"/>
      <c r="S171" s="80"/>
      <c r="T171" s="80"/>
      <c r="U171" s="80"/>
    </row>
    <row r="172" spans="1:21" x14ac:dyDescent="0.25">
      <c r="A172" s="13"/>
      <c r="B172" s="80"/>
      <c r="C172" s="80"/>
      <c r="D172" s="80"/>
      <c r="E172" s="80"/>
      <c r="F172" s="80"/>
      <c r="G172" s="80"/>
      <c r="H172" s="80"/>
      <c r="I172" s="80"/>
      <c r="J172" s="80"/>
      <c r="K172" s="80"/>
      <c r="L172" s="80"/>
      <c r="M172" s="80"/>
      <c r="N172" s="80"/>
      <c r="O172" s="80"/>
      <c r="P172" s="80"/>
      <c r="Q172" s="80"/>
      <c r="R172" s="80"/>
      <c r="S172" s="80"/>
      <c r="T172" s="80"/>
      <c r="U172" s="80"/>
    </row>
    <row r="173" spans="1:21" x14ac:dyDescent="0.25">
      <c r="A173" s="13"/>
      <c r="B173" s="16"/>
      <c r="C173" s="16"/>
      <c r="D173" s="43" t="s">
        <v>356</v>
      </c>
      <c r="E173" s="43"/>
      <c r="F173" s="16"/>
      <c r="G173" s="43" t="s">
        <v>357</v>
      </c>
      <c r="H173" s="43"/>
      <c r="I173" s="16"/>
    </row>
    <row r="174" spans="1:21" ht="15.75" thickBot="1" x14ac:dyDescent="0.3">
      <c r="A174" s="13"/>
      <c r="B174" s="16"/>
      <c r="C174" s="16"/>
      <c r="D174" s="44">
        <v>2014</v>
      </c>
      <c r="E174" s="44"/>
      <c r="F174" s="16"/>
      <c r="G174" s="44">
        <v>2013</v>
      </c>
      <c r="H174" s="44"/>
      <c r="I174" s="16"/>
    </row>
    <row r="175" spans="1:21" x14ac:dyDescent="0.25">
      <c r="A175" s="13"/>
      <c r="B175" s="16"/>
      <c r="C175" s="16"/>
      <c r="D175" s="43" t="s">
        <v>219</v>
      </c>
      <c r="E175" s="43"/>
      <c r="F175" s="43"/>
      <c r="G175" s="43"/>
      <c r="H175" s="43"/>
      <c r="I175" s="16"/>
    </row>
    <row r="176" spans="1:21" x14ac:dyDescent="0.25">
      <c r="A176" s="13"/>
      <c r="B176" s="100" t="s">
        <v>358</v>
      </c>
      <c r="C176" s="20"/>
      <c r="D176" s="45"/>
      <c r="E176" s="45"/>
      <c r="F176" s="20"/>
      <c r="G176" s="45"/>
      <c r="H176" s="45"/>
      <c r="I176" s="20"/>
    </row>
    <row r="177" spans="1:21" x14ac:dyDescent="0.25">
      <c r="A177" s="13"/>
      <c r="B177" s="95" t="s">
        <v>359</v>
      </c>
      <c r="C177" s="15"/>
      <c r="D177" s="12" t="s">
        <v>223</v>
      </c>
      <c r="E177" s="29">
        <v>11651</v>
      </c>
      <c r="F177" s="15"/>
      <c r="G177" s="12" t="s">
        <v>223</v>
      </c>
      <c r="H177" s="29">
        <v>11511</v>
      </c>
      <c r="I177" s="15"/>
    </row>
    <row r="178" spans="1:21" x14ac:dyDescent="0.25">
      <c r="A178" s="13"/>
      <c r="B178" s="96" t="s">
        <v>360</v>
      </c>
      <c r="C178" s="20"/>
      <c r="D178" s="50" t="s">
        <v>237</v>
      </c>
      <c r="E178" s="50"/>
      <c r="F178" s="20"/>
      <c r="G178" s="50">
        <v>380</v>
      </c>
      <c r="H178" s="50"/>
      <c r="I178" s="20"/>
    </row>
    <row r="179" spans="1:21" ht="15.75" thickBot="1" x14ac:dyDescent="0.3">
      <c r="A179" s="13"/>
      <c r="B179" s="95" t="s">
        <v>361</v>
      </c>
      <c r="C179" s="15"/>
      <c r="D179" s="56">
        <v>4630</v>
      </c>
      <c r="E179" s="56"/>
      <c r="F179" s="15"/>
      <c r="G179" s="56">
        <v>5919</v>
      </c>
      <c r="H179" s="56"/>
      <c r="I179" s="15"/>
    </row>
    <row r="180" spans="1:21" ht="15.75" thickBot="1" x14ac:dyDescent="0.3">
      <c r="A180" s="13"/>
      <c r="B180" s="97" t="s">
        <v>129</v>
      </c>
      <c r="C180" s="20"/>
      <c r="D180" s="39" t="s">
        <v>223</v>
      </c>
      <c r="E180" s="40">
        <v>16281</v>
      </c>
      <c r="F180" s="20"/>
      <c r="G180" s="39" t="s">
        <v>223</v>
      </c>
      <c r="H180" s="40">
        <v>17810</v>
      </c>
      <c r="I180" s="20"/>
    </row>
    <row r="181" spans="1:21" ht="15.75" thickTop="1" x14ac:dyDescent="0.25">
      <c r="A181" s="13"/>
      <c r="B181" s="80"/>
      <c r="C181" s="80"/>
      <c r="D181" s="80"/>
      <c r="E181" s="80"/>
      <c r="F181" s="80"/>
      <c r="G181" s="80"/>
      <c r="H181" s="80"/>
      <c r="I181" s="80"/>
      <c r="J181" s="80"/>
      <c r="K181" s="80"/>
      <c r="L181" s="80"/>
      <c r="M181" s="80"/>
      <c r="N181" s="80"/>
      <c r="O181" s="80"/>
      <c r="P181" s="80"/>
      <c r="Q181" s="80"/>
      <c r="R181" s="80"/>
      <c r="S181" s="80"/>
      <c r="T181" s="80"/>
      <c r="U181" s="80"/>
    </row>
    <row r="182" spans="1:21" ht="25.5" customHeight="1" x14ac:dyDescent="0.25">
      <c r="A182" s="13"/>
      <c r="B182" s="80" t="s">
        <v>362</v>
      </c>
      <c r="C182" s="80"/>
      <c r="D182" s="80"/>
      <c r="E182" s="80"/>
      <c r="F182" s="80"/>
      <c r="G182" s="80"/>
      <c r="H182" s="80"/>
      <c r="I182" s="80"/>
      <c r="J182" s="80"/>
      <c r="K182" s="80"/>
      <c r="L182" s="80"/>
      <c r="M182" s="80"/>
      <c r="N182" s="80"/>
      <c r="O182" s="80"/>
      <c r="P182" s="80"/>
      <c r="Q182" s="80"/>
      <c r="R182" s="80"/>
      <c r="S182" s="80"/>
      <c r="T182" s="80"/>
      <c r="U182" s="80"/>
    </row>
    <row r="183" spans="1:21" x14ac:dyDescent="0.25">
      <c r="A183" s="13"/>
      <c r="B183" s="81"/>
      <c r="C183" s="81"/>
      <c r="D183" s="81"/>
      <c r="E183" s="81"/>
      <c r="F183" s="81"/>
      <c r="G183" s="81"/>
      <c r="H183" s="81"/>
      <c r="I183" s="81"/>
      <c r="J183" s="81"/>
      <c r="K183" s="81"/>
      <c r="L183" s="81"/>
      <c r="M183" s="81"/>
      <c r="N183" s="81"/>
      <c r="O183" s="81"/>
      <c r="P183" s="81"/>
      <c r="Q183" s="81"/>
      <c r="R183" s="81"/>
      <c r="S183" s="81"/>
      <c r="T183" s="81"/>
      <c r="U183" s="81"/>
    </row>
    <row r="184" spans="1:21" x14ac:dyDescent="0.25">
      <c r="A184" s="13"/>
      <c r="B184" s="80" t="s">
        <v>363</v>
      </c>
      <c r="C184" s="80"/>
      <c r="D184" s="80"/>
      <c r="E184" s="80"/>
      <c r="F184" s="80"/>
      <c r="G184" s="80"/>
      <c r="H184" s="80"/>
      <c r="I184" s="80"/>
      <c r="J184" s="80"/>
      <c r="K184" s="80"/>
      <c r="L184" s="80"/>
      <c r="M184" s="80"/>
      <c r="N184" s="80"/>
      <c r="O184" s="80"/>
      <c r="P184" s="80"/>
      <c r="Q184" s="80"/>
      <c r="R184" s="80"/>
      <c r="S184" s="80"/>
      <c r="T184" s="80"/>
      <c r="U184" s="80"/>
    </row>
    <row r="185" spans="1:21" x14ac:dyDescent="0.25">
      <c r="A185" s="13"/>
      <c r="B185" s="80"/>
      <c r="C185" s="80"/>
      <c r="D185" s="80"/>
      <c r="E185" s="80"/>
      <c r="F185" s="80"/>
      <c r="G185" s="80"/>
      <c r="H185" s="80"/>
      <c r="I185" s="80"/>
      <c r="J185" s="80"/>
      <c r="K185" s="80"/>
      <c r="L185" s="80"/>
      <c r="M185" s="80"/>
      <c r="N185" s="80"/>
      <c r="O185" s="80"/>
      <c r="P185" s="80"/>
      <c r="Q185" s="80"/>
      <c r="R185" s="80"/>
      <c r="S185" s="80"/>
      <c r="T185" s="80"/>
      <c r="U185" s="80"/>
    </row>
    <row r="186" spans="1:21" x14ac:dyDescent="0.25">
      <c r="A186" s="13"/>
      <c r="B186" s="15"/>
      <c r="C186" s="16"/>
      <c r="D186" s="43" t="s">
        <v>364</v>
      </c>
      <c r="E186" s="43"/>
      <c r="F186" s="43"/>
      <c r="G186" s="43"/>
      <c r="H186" s="16"/>
      <c r="I186" s="43" t="s">
        <v>364</v>
      </c>
      <c r="J186" s="43"/>
      <c r="K186" s="43"/>
      <c r="L186" s="43"/>
      <c r="M186" s="16"/>
    </row>
    <row r="187" spans="1:21" ht="15.75" thickBot="1" x14ac:dyDescent="0.3">
      <c r="A187" s="13"/>
      <c r="B187" s="15"/>
      <c r="C187" s="16"/>
      <c r="D187" s="44" t="s">
        <v>306</v>
      </c>
      <c r="E187" s="44"/>
      <c r="F187" s="44"/>
      <c r="G187" s="44"/>
      <c r="H187" s="16"/>
      <c r="I187" s="44" t="s">
        <v>365</v>
      </c>
      <c r="J187" s="44"/>
      <c r="K187" s="44"/>
      <c r="L187" s="44"/>
      <c r="M187" s="16"/>
    </row>
    <row r="188" spans="1:21" x14ac:dyDescent="0.25">
      <c r="A188" s="13"/>
      <c r="B188" s="42"/>
      <c r="C188" s="42"/>
      <c r="D188" s="17" t="s">
        <v>366</v>
      </c>
      <c r="E188" s="89"/>
      <c r="F188" s="61" t="s">
        <v>368</v>
      </c>
      <c r="G188" s="61"/>
      <c r="H188" s="42"/>
      <c r="I188" s="17" t="s">
        <v>366</v>
      </c>
      <c r="J188" s="89"/>
      <c r="K188" s="61" t="s">
        <v>368</v>
      </c>
      <c r="L188" s="61"/>
      <c r="M188" s="69"/>
    </row>
    <row r="189" spans="1:21" ht="15.75" thickBot="1" x14ac:dyDescent="0.3">
      <c r="A189" s="13"/>
      <c r="B189" s="42"/>
      <c r="C189" s="42"/>
      <c r="D189" s="18" t="s">
        <v>367</v>
      </c>
      <c r="E189" s="92"/>
      <c r="F189" s="44" t="s">
        <v>369</v>
      </c>
      <c r="G189" s="44"/>
      <c r="H189" s="42"/>
      <c r="I189" s="18" t="s">
        <v>367</v>
      </c>
      <c r="J189" s="92"/>
      <c r="K189" s="44" t="s">
        <v>369</v>
      </c>
      <c r="L189" s="44"/>
      <c r="M189" s="69"/>
    </row>
    <row r="190" spans="1:21" x14ac:dyDescent="0.25">
      <c r="A190" s="13"/>
      <c r="B190" s="94"/>
      <c r="C190" s="16"/>
      <c r="D190" s="43" t="s">
        <v>350</v>
      </c>
      <c r="E190" s="43"/>
      <c r="F190" s="43"/>
      <c r="G190" s="43"/>
      <c r="H190" s="43"/>
      <c r="I190" s="43"/>
      <c r="J190" s="43"/>
      <c r="K190" s="43"/>
      <c r="L190" s="43"/>
      <c r="M190" s="15"/>
    </row>
    <row r="191" spans="1:21" x14ac:dyDescent="0.25">
      <c r="A191" s="13"/>
      <c r="B191" s="24" t="s">
        <v>340</v>
      </c>
      <c r="C191" s="20"/>
      <c r="D191" s="21"/>
      <c r="E191" s="20"/>
      <c r="F191" s="45"/>
      <c r="G191" s="45"/>
      <c r="H191" s="20"/>
      <c r="I191" s="21"/>
      <c r="J191" s="20"/>
      <c r="K191" s="45"/>
      <c r="L191" s="45"/>
      <c r="M191" s="20"/>
    </row>
    <row r="192" spans="1:21" x14ac:dyDescent="0.25">
      <c r="A192" s="13"/>
      <c r="B192" s="32" t="s">
        <v>308</v>
      </c>
      <c r="C192" s="15"/>
      <c r="D192" s="30" t="s">
        <v>237</v>
      </c>
      <c r="E192" s="15"/>
      <c r="F192" s="12" t="s">
        <v>223</v>
      </c>
      <c r="G192" s="30" t="s">
        <v>237</v>
      </c>
      <c r="H192" s="15"/>
      <c r="I192" s="30" t="s">
        <v>237</v>
      </c>
      <c r="J192" s="15"/>
      <c r="K192" s="12" t="s">
        <v>223</v>
      </c>
      <c r="L192" s="30" t="s">
        <v>237</v>
      </c>
      <c r="M192" s="15"/>
    </row>
    <row r="193" spans="1:21" x14ac:dyDescent="0.25">
      <c r="A193" s="13"/>
      <c r="B193" s="84" t="s">
        <v>309</v>
      </c>
      <c r="C193" s="20"/>
      <c r="D193" s="27" t="s">
        <v>237</v>
      </c>
      <c r="E193" s="20"/>
      <c r="F193" s="50" t="s">
        <v>237</v>
      </c>
      <c r="G193" s="50"/>
      <c r="H193" s="20"/>
      <c r="I193" s="27" t="s">
        <v>237</v>
      </c>
      <c r="J193" s="20"/>
      <c r="K193" s="50" t="s">
        <v>237</v>
      </c>
      <c r="L193" s="50"/>
      <c r="M193" s="20"/>
    </row>
    <row r="194" spans="1:21" x14ac:dyDescent="0.25">
      <c r="A194" s="13"/>
      <c r="B194" s="32" t="s">
        <v>310</v>
      </c>
      <c r="C194" s="15"/>
      <c r="D194" s="30" t="s">
        <v>237</v>
      </c>
      <c r="E194" s="15"/>
      <c r="F194" s="48" t="s">
        <v>237</v>
      </c>
      <c r="G194" s="48"/>
      <c r="H194" s="15"/>
      <c r="I194" s="30" t="s">
        <v>237</v>
      </c>
      <c r="J194" s="15"/>
      <c r="K194" s="48" t="s">
        <v>237</v>
      </c>
      <c r="L194" s="48"/>
      <c r="M194" s="15"/>
    </row>
    <row r="195" spans="1:21" x14ac:dyDescent="0.25">
      <c r="A195" s="13"/>
      <c r="B195" s="84" t="s">
        <v>311</v>
      </c>
      <c r="C195" s="20"/>
      <c r="D195" s="27">
        <v>1</v>
      </c>
      <c r="E195" s="20"/>
      <c r="F195" s="50">
        <v>25</v>
      </c>
      <c r="G195" s="50"/>
      <c r="H195" s="20"/>
      <c r="I195" s="27" t="s">
        <v>237</v>
      </c>
      <c r="J195" s="20"/>
      <c r="K195" s="50" t="s">
        <v>237</v>
      </c>
      <c r="L195" s="50"/>
      <c r="M195" s="20"/>
    </row>
    <row r="196" spans="1:21" ht="15.75" thickBot="1" x14ac:dyDescent="0.3">
      <c r="A196" s="13"/>
      <c r="B196" s="32" t="s">
        <v>312</v>
      </c>
      <c r="C196" s="15"/>
      <c r="D196" s="38" t="s">
        <v>237</v>
      </c>
      <c r="E196" s="15"/>
      <c r="F196" s="57" t="s">
        <v>237</v>
      </c>
      <c r="G196" s="57"/>
      <c r="H196" s="15"/>
      <c r="I196" s="38" t="s">
        <v>237</v>
      </c>
      <c r="J196" s="15"/>
      <c r="K196" s="57" t="s">
        <v>237</v>
      </c>
      <c r="L196" s="57"/>
      <c r="M196" s="15"/>
    </row>
    <row r="197" spans="1:21" ht="15.75" thickBot="1" x14ac:dyDescent="0.3">
      <c r="A197" s="13"/>
      <c r="B197" s="85" t="s">
        <v>341</v>
      </c>
      <c r="C197" s="20"/>
      <c r="D197" s="31">
        <v>1</v>
      </c>
      <c r="E197" s="20"/>
      <c r="F197" s="86" t="s">
        <v>223</v>
      </c>
      <c r="G197" s="98">
        <v>25</v>
      </c>
      <c r="H197" s="20"/>
      <c r="I197" s="31" t="s">
        <v>237</v>
      </c>
      <c r="J197" s="20"/>
      <c r="K197" s="86" t="s">
        <v>223</v>
      </c>
      <c r="L197" s="98" t="s">
        <v>237</v>
      </c>
      <c r="M197" s="20"/>
    </row>
    <row r="198" spans="1:21" x14ac:dyDescent="0.25">
      <c r="A198" s="13"/>
      <c r="B198" s="83"/>
      <c r="C198" s="15"/>
      <c r="D198" s="23"/>
      <c r="E198" s="15"/>
      <c r="F198" s="93"/>
      <c r="G198" s="93"/>
      <c r="H198" s="15"/>
      <c r="I198" s="23"/>
      <c r="J198" s="15"/>
      <c r="K198" s="93"/>
      <c r="L198" s="93"/>
      <c r="M198" s="15"/>
    </row>
    <row r="199" spans="1:21" x14ac:dyDescent="0.25">
      <c r="A199" s="13"/>
      <c r="B199" s="24" t="s">
        <v>307</v>
      </c>
      <c r="C199" s="20"/>
      <c r="D199" s="21"/>
      <c r="E199" s="20"/>
      <c r="F199" s="45"/>
      <c r="G199" s="45"/>
      <c r="H199" s="20"/>
      <c r="I199" s="21"/>
      <c r="J199" s="20"/>
      <c r="K199" s="45"/>
      <c r="L199" s="45"/>
      <c r="M199" s="20"/>
    </row>
    <row r="200" spans="1:21" x14ac:dyDescent="0.25">
      <c r="A200" s="13"/>
      <c r="B200" s="32" t="s">
        <v>308</v>
      </c>
      <c r="C200" s="15"/>
      <c r="D200" s="30" t="s">
        <v>237</v>
      </c>
      <c r="E200" s="15"/>
      <c r="F200" s="12" t="s">
        <v>223</v>
      </c>
      <c r="G200" s="30" t="s">
        <v>237</v>
      </c>
      <c r="H200" s="15"/>
      <c r="I200" s="30" t="s">
        <v>237</v>
      </c>
      <c r="J200" s="15"/>
      <c r="K200" s="12" t="s">
        <v>223</v>
      </c>
      <c r="L200" s="30" t="s">
        <v>237</v>
      </c>
      <c r="M200" s="15"/>
    </row>
    <row r="201" spans="1:21" x14ac:dyDescent="0.25">
      <c r="A201" s="13"/>
      <c r="B201" s="84" t="s">
        <v>309</v>
      </c>
      <c r="C201" s="20"/>
      <c r="D201" s="27" t="s">
        <v>237</v>
      </c>
      <c r="E201" s="20"/>
      <c r="F201" s="50" t="s">
        <v>237</v>
      </c>
      <c r="G201" s="50"/>
      <c r="H201" s="20"/>
      <c r="I201" s="27" t="s">
        <v>237</v>
      </c>
      <c r="J201" s="20"/>
      <c r="K201" s="50" t="s">
        <v>237</v>
      </c>
      <c r="L201" s="50"/>
      <c r="M201" s="20"/>
    </row>
    <row r="202" spans="1:21" x14ac:dyDescent="0.25">
      <c r="A202" s="13"/>
      <c r="B202" s="32" t="s">
        <v>310</v>
      </c>
      <c r="C202" s="15"/>
      <c r="D202" s="30" t="s">
        <v>237</v>
      </c>
      <c r="E202" s="15"/>
      <c r="F202" s="48" t="s">
        <v>237</v>
      </c>
      <c r="G202" s="48"/>
      <c r="H202" s="15"/>
      <c r="I202" s="30" t="s">
        <v>237</v>
      </c>
      <c r="J202" s="15"/>
      <c r="K202" s="48" t="s">
        <v>237</v>
      </c>
      <c r="L202" s="48"/>
      <c r="M202" s="15"/>
    </row>
    <row r="203" spans="1:21" x14ac:dyDescent="0.25">
      <c r="A203" s="13"/>
      <c r="B203" s="84" t="s">
        <v>311</v>
      </c>
      <c r="C203" s="20"/>
      <c r="D203" s="27" t="s">
        <v>237</v>
      </c>
      <c r="E203" s="20"/>
      <c r="F203" s="50" t="s">
        <v>237</v>
      </c>
      <c r="G203" s="50"/>
      <c r="H203" s="20"/>
      <c r="I203" s="27" t="s">
        <v>237</v>
      </c>
      <c r="J203" s="20"/>
      <c r="K203" s="50" t="s">
        <v>237</v>
      </c>
      <c r="L203" s="50"/>
      <c r="M203" s="20"/>
    </row>
    <row r="204" spans="1:21" ht="15.75" thickBot="1" x14ac:dyDescent="0.3">
      <c r="A204" s="13"/>
      <c r="B204" s="32" t="s">
        <v>312</v>
      </c>
      <c r="C204" s="15"/>
      <c r="D204" s="38" t="s">
        <v>237</v>
      </c>
      <c r="E204" s="15"/>
      <c r="F204" s="57" t="s">
        <v>237</v>
      </c>
      <c r="G204" s="57"/>
      <c r="H204" s="15"/>
      <c r="I204" s="38" t="s">
        <v>237</v>
      </c>
      <c r="J204" s="15"/>
      <c r="K204" s="57" t="s">
        <v>237</v>
      </c>
      <c r="L204" s="57"/>
      <c r="M204" s="15"/>
    </row>
    <row r="205" spans="1:21" ht="15.75" thickBot="1" x14ac:dyDescent="0.3">
      <c r="A205" s="13"/>
      <c r="B205" s="85" t="s">
        <v>342</v>
      </c>
      <c r="C205" s="20"/>
      <c r="D205" s="31" t="s">
        <v>237</v>
      </c>
      <c r="E205" s="20"/>
      <c r="F205" s="86" t="s">
        <v>223</v>
      </c>
      <c r="G205" s="98" t="s">
        <v>237</v>
      </c>
      <c r="H205" s="20"/>
      <c r="I205" s="31" t="s">
        <v>237</v>
      </c>
      <c r="J205" s="20"/>
      <c r="K205" s="86" t="s">
        <v>223</v>
      </c>
      <c r="L205" s="98" t="s">
        <v>237</v>
      </c>
      <c r="M205" s="20"/>
    </row>
    <row r="206" spans="1:21" ht="15.75" thickBot="1" x14ac:dyDescent="0.3">
      <c r="A206" s="13"/>
      <c r="B206" s="28" t="s">
        <v>129</v>
      </c>
      <c r="C206" s="15"/>
      <c r="D206" s="76">
        <v>1</v>
      </c>
      <c r="E206" s="15"/>
      <c r="F206" s="33" t="s">
        <v>223</v>
      </c>
      <c r="G206" s="76">
        <v>25</v>
      </c>
      <c r="H206" s="15"/>
      <c r="I206" s="76" t="s">
        <v>237</v>
      </c>
      <c r="J206" s="15"/>
      <c r="K206" s="33" t="s">
        <v>223</v>
      </c>
      <c r="L206" s="76" t="s">
        <v>237</v>
      </c>
      <c r="M206" s="15"/>
    </row>
    <row r="207" spans="1:21" ht="15.75" thickTop="1" x14ac:dyDescent="0.25">
      <c r="A207" s="13"/>
      <c r="B207" s="80"/>
      <c r="C207" s="80"/>
      <c r="D207" s="80"/>
      <c r="E207" s="80"/>
      <c r="F207" s="80"/>
      <c r="G207" s="80"/>
      <c r="H207" s="80"/>
      <c r="I207" s="80"/>
      <c r="J207" s="80"/>
      <c r="K207" s="80"/>
      <c r="L207" s="80"/>
      <c r="M207" s="80"/>
      <c r="N207" s="80"/>
      <c r="O207" s="80"/>
      <c r="P207" s="80"/>
      <c r="Q207" s="80"/>
      <c r="R207" s="80"/>
      <c r="S207" s="80"/>
      <c r="T207" s="80"/>
      <c r="U207" s="80"/>
    </row>
    <row r="208" spans="1:21" x14ac:dyDescent="0.25">
      <c r="A208" s="13"/>
      <c r="B208" s="80" t="s">
        <v>370</v>
      </c>
      <c r="C208" s="80"/>
      <c r="D208" s="80"/>
      <c r="E208" s="80"/>
      <c r="F208" s="80"/>
      <c r="G208" s="80"/>
      <c r="H208" s="80"/>
      <c r="I208" s="80"/>
      <c r="J208" s="80"/>
      <c r="K208" s="80"/>
      <c r="L208" s="80"/>
      <c r="M208" s="80"/>
      <c r="N208" s="80"/>
      <c r="O208" s="80"/>
      <c r="P208" s="80"/>
      <c r="Q208" s="80"/>
      <c r="R208" s="80"/>
      <c r="S208" s="80"/>
      <c r="T208" s="80"/>
      <c r="U208" s="80"/>
    </row>
    <row r="209" spans="1:21" x14ac:dyDescent="0.25">
      <c r="A209" s="13"/>
      <c r="B209" s="80"/>
      <c r="C209" s="80"/>
      <c r="D209" s="80"/>
      <c r="E209" s="80"/>
      <c r="F209" s="80"/>
      <c r="G209" s="80"/>
      <c r="H209" s="80"/>
      <c r="I209" s="80"/>
      <c r="J209" s="80"/>
      <c r="K209" s="80"/>
      <c r="L209" s="80"/>
      <c r="M209" s="80"/>
      <c r="N209" s="80"/>
      <c r="O209" s="80"/>
      <c r="P209" s="80"/>
      <c r="Q209" s="80"/>
      <c r="R209" s="80"/>
      <c r="S209" s="80"/>
      <c r="T209" s="80"/>
      <c r="U209" s="80"/>
    </row>
    <row r="210" spans="1:21" x14ac:dyDescent="0.25">
      <c r="A210" s="13"/>
      <c r="B210" s="80" t="s">
        <v>371</v>
      </c>
      <c r="C210" s="80"/>
      <c r="D210" s="80"/>
      <c r="E210" s="80"/>
      <c r="F210" s="80"/>
      <c r="G210" s="80"/>
      <c r="H210" s="80"/>
      <c r="I210" s="80"/>
      <c r="J210" s="80"/>
      <c r="K210" s="80"/>
      <c r="L210" s="80"/>
      <c r="M210" s="80"/>
      <c r="N210" s="80"/>
      <c r="O210" s="80"/>
      <c r="P210" s="80"/>
      <c r="Q210" s="80"/>
      <c r="R210" s="80"/>
      <c r="S210" s="80"/>
      <c r="T210" s="80"/>
      <c r="U210" s="80"/>
    </row>
    <row r="211" spans="1:21" x14ac:dyDescent="0.25">
      <c r="A211" s="13"/>
      <c r="B211" s="80"/>
      <c r="C211" s="80"/>
      <c r="D211" s="80"/>
      <c r="E211" s="80"/>
      <c r="F211" s="80"/>
      <c r="G211" s="80"/>
      <c r="H211" s="80"/>
      <c r="I211" s="80"/>
      <c r="J211" s="80"/>
      <c r="K211" s="80"/>
      <c r="L211" s="80"/>
      <c r="M211" s="80"/>
      <c r="N211" s="80"/>
      <c r="O211" s="80"/>
      <c r="P211" s="80"/>
      <c r="Q211" s="80"/>
      <c r="R211" s="80"/>
      <c r="S211" s="80"/>
      <c r="T211" s="80"/>
      <c r="U211" s="80"/>
    </row>
    <row r="212" spans="1:21" x14ac:dyDescent="0.25">
      <c r="A212" s="13"/>
      <c r="B212" s="80" t="s">
        <v>372</v>
      </c>
      <c r="C212" s="80"/>
      <c r="D212" s="80"/>
      <c r="E212" s="80"/>
      <c r="F212" s="80"/>
      <c r="G212" s="80"/>
      <c r="H212" s="80"/>
      <c r="I212" s="80"/>
      <c r="J212" s="80"/>
      <c r="K212" s="80"/>
      <c r="L212" s="80"/>
      <c r="M212" s="80"/>
      <c r="N212" s="80"/>
      <c r="O212" s="80"/>
      <c r="P212" s="80"/>
      <c r="Q212" s="80"/>
      <c r="R212" s="80"/>
      <c r="S212" s="80"/>
      <c r="T212" s="80"/>
      <c r="U212" s="80"/>
    </row>
    <row r="213" spans="1:21" x14ac:dyDescent="0.25">
      <c r="A213" s="13"/>
      <c r="B213" s="80"/>
      <c r="C213" s="80"/>
      <c r="D213" s="80"/>
      <c r="E213" s="80"/>
      <c r="F213" s="80"/>
      <c r="G213" s="80"/>
      <c r="H213" s="80"/>
      <c r="I213" s="80"/>
      <c r="J213" s="80"/>
      <c r="K213" s="80"/>
      <c r="L213" s="80"/>
      <c r="M213" s="80"/>
      <c r="N213" s="80"/>
      <c r="O213" s="80"/>
      <c r="P213" s="80"/>
      <c r="Q213" s="80"/>
      <c r="R213" s="80"/>
      <c r="S213" s="80"/>
      <c r="T213" s="80"/>
      <c r="U213" s="80"/>
    </row>
    <row r="214" spans="1:21" x14ac:dyDescent="0.25">
      <c r="A214" s="13"/>
      <c r="B214" s="15"/>
      <c r="C214" s="16"/>
      <c r="D214" s="43" t="s">
        <v>364</v>
      </c>
      <c r="E214" s="43"/>
      <c r="F214" s="43"/>
      <c r="G214" s="43"/>
      <c r="H214" s="16"/>
      <c r="I214" s="43" t="s">
        <v>364</v>
      </c>
      <c r="J214" s="43"/>
      <c r="K214" s="43"/>
      <c r="L214" s="43"/>
      <c r="M214" s="16"/>
    </row>
    <row r="215" spans="1:21" ht="15.75" thickBot="1" x14ac:dyDescent="0.3">
      <c r="A215" s="13"/>
      <c r="B215" s="15"/>
      <c r="C215" s="16"/>
      <c r="D215" s="44" t="s">
        <v>306</v>
      </c>
      <c r="E215" s="44"/>
      <c r="F215" s="44"/>
      <c r="G215" s="44"/>
      <c r="H215" s="16"/>
      <c r="I215" s="44" t="s">
        <v>365</v>
      </c>
      <c r="J215" s="44"/>
      <c r="K215" s="44"/>
      <c r="L215" s="44"/>
      <c r="M215" s="16"/>
    </row>
    <row r="216" spans="1:21" x14ac:dyDescent="0.25">
      <c r="A216" s="13"/>
      <c r="B216" s="69"/>
      <c r="C216" s="42"/>
      <c r="D216" s="17" t="s">
        <v>282</v>
      </c>
      <c r="E216" s="89"/>
      <c r="F216" s="61" t="s">
        <v>368</v>
      </c>
      <c r="G216" s="61"/>
      <c r="H216" s="42"/>
      <c r="I216" s="17" t="s">
        <v>282</v>
      </c>
      <c r="J216" s="89"/>
      <c r="K216" s="61" t="s">
        <v>368</v>
      </c>
      <c r="L216" s="61"/>
      <c r="M216" s="42"/>
    </row>
    <row r="217" spans="1:21" ht="15.75" thickBot="1" x14ac:dyDescent="0.3">
      <c r="A217" s="13"/>
      <c r="B217" s="69"/>
      <c r="C217" s="42"/>
      <c r="D217" s="18" t="s">
        <v>367</v>
      </c>
      <c r="E217" s="92"/>
      <c r="F217" s="44" t="s">
        <v>369</v>
      </c>
      <c r="G217" s="44"/>
      <c r="H217" s="42"/>
      <c r="I217" s="18" t="s">
        <v>367</v>
      </c>
      <c r="J217" s="92"/>
      <c r="K217" s="44" t="s">
        <v>369</v>
      </c>
      <c r="L217" s="44"/>
      <c r="M217" s="42"/>
    </row>
    <row r="218" spans="1:21" x14ac:dyDescent="0.25">
      <c r="A218" s="13"/>
      <c r="B218" s="15"/>
      <c r="C218" s="16"/>
      <c r="D218" s="43" t="s">
        <v>219</v>
      </c>
      <c r="E218" s="43"/>
      <c r="F218" s="43"/>
      <c r="G218" s="43"/>
      <c r="H218" s="43"/>
      <c r="I218" s="43"/>
      <c r="J218" s="43"/>
      <c r="K218" s="43"/>
      <c r="L218" s="43"/>
      <c r="M218" s="16"/>
    </row>
    <row r="219" spans="1:21" x14ac:dyDescent="0.25">
      <c r="A219" s="13"/>
      <c r="B219" s="24" t="s">
        <v>340</v>
      </c>
      <c r="C219" s="20"/>
      <c r="D219" s="21"/>
      <c r="E219" s="20"/>
      <c r="F219" s="45"/>
      <c r="G219" s="45"/>
      <c r="H219" s="20"/>
      <c r="I219" s="21"/>
      <c r="J219" s="20"/>
      <c r="K219" s="45"/>
      <c r="L219" s="45"/>
      <c r="M219" s="20"/>
    </row>
    <row r="220" spans="1:21" x14ac:dyDescent="0.25">
      <c r="A220" s="13"/>
      <c r="B220" s="32" t="s">
        <v>308</v>
      </c>
      <c r="C220" s="15"/>
      <c r="D220" s="30" t="s">
        <v>237</v>
      </c>
      <c r="E220" s="15"/>
      <c r="F220" s="12" t="s">
        <v>223</v>
      </c>
      <c r="G220" s="30" t="s">
        <v>237</v>
      </c>
      <c r="H220" s="15"/>
      <c r="I220" s="30" t="s">
        <v>237</v>
      </c>
      <c r="J220" s="15"/>
      <c r="K220" s="12" t="s">
        <v>223</v>
      </c>
      <c r="L220" s="30" t="s">
        <v>237</v>
      </c>
      <c r="M220" s="15"/>
    </row>
    <row r="221" spans="1:21" x14ac:dyDescent="0.25">
      <c r="A221" s="13"/>
      <c r="B221" s="84" t="s">
        <v>309</v>
      </c>
      <c r="C221" s="20"/>
      <c r="D221" s="27" t="s">
        <v>237</v>
      </c>
      <c r="E221" s="20"/>
      <c r="F221" s="50" t="s">
        <v>237</v>
      </c>
      <c r="G221" s="50"/>
      <c r="H221" s="20"/>
      <c r="I221" s="27">
        <v>1</v>
      </c>
      <c r="J221" s="20"/>
      <c r="K221" s="49">
        <v>1700</v>
      </c>
      <c r="L221" s="49"/>
      <c r="M221" s="20"/>
    </row>
    <row r="222" spans="1:21" x14ac:dyDescent="0.25">
      <c r="A222" s="13"/>
      <c r="B222" s="32" t="s">
        <v>310</v>
      </c>
      <c r="C222" s="15"/>
      <c r="D222" s="30" t="s">
        <v>237</v>
      </c>
      <c r="E222" s="15"/>
      <c r="F222" s="48" t="s">
        <v>237</v>
      </c>
      <c r="G222" s="48"/>
      <c r="H222" s="15"/>
      <c r="I222" s="30" t="s">
        <v>237</v>
      </c>
      <c r="J222" s="15"/>
      <c r="K222" s="48" t="s">
        <v>237</v>
      </c>
      <c r="L222" s="48"/>
      <c r="M222" s="15"/>
    </row>
    <row r="223" spans="1:21" x14ac:dyDescent="0.25">
      <c r="A223" s="13"/>
      <c r="B223" s="84" t="s">
        <v>311</v>
      </c>
      <c r="C223" s="20"/>
      <c r="D223" s="27" t="s">
        <v>237</v>
      </c>
      <c r="E223" s="20"/>
      <c r="F223" s="50" t="s">
        <v>237</v>
      </c>
      <c r="G223" s="50"/>
      <c r="H223" s="20"/>
      <c r="I223" s="27" t="s">
        <v>237</v>
      </c>
      <c r="J223" s="20"/>
      <c r="K223" s="50" t="s">
        <v>237</v>
      </c>
      <c r="L223" s="50"/>
      <c r="M223" s="20"/>
    </row>
    <row r="224" spans="1:21" ht="15.75" thickBot="1" x14ac:dyDescent="0.3">
      <c r="A224" s="13"/>
      <c r="B224" s="32" t="s">
        <v>312</v>
      </c>
      <c r="C224" s="15"/>
      <c r="D224" s="38" t="s">
        <v>237</v>
      </c>
      <c r="E224" s="15"/>
      <c r="F224" s="57" t="s">
        <v>237</v>
      </c>
      <c r="G224" s="57"/>
      <c r="H224" s="15"/>
      <c r="I224" s="38" t="s">
        <v>237</v>
      </c>
      <c r="J224" s="15"/>
      <c r="K224" s="57" t="s">
        <v>237</v>
      </c>
      <c r="L224" s="57"/>
      <c r="M224" s="15"/>
    </row>
    <row r="225" spans="1:21" ht="15.75" thickBot="1" x14ac:dyDescent="0.3">
      <c r="A225" s="13"/>
      <c r="B225" s="85" t="s">
        <v>341</v>
      </c>
      <c r="C225" s="20"/>
      <c r="D225" s="31" t="s">
        <v>237</v>
      </c>
      <c r="E225" s="20"/>
      <c r="F225" s="86" t="s">
        <v>223</v>
      </c>
      <c r="G225" s="98" t="s">
        <v>237</v>
      </c>
      <c r="H225" s="20"/>
      <c r="I225" s="31">
        <v>1</v>
      </c>
      <c r="J225" s="20"/>
      <c r="K225" s="86" t="s">
        <v>223</v>
      </c>
      <c r="L225" s="87">
        <v>1700</v>
      </c>
      <c r="M225" s="20"/>
    </row>
    <row r="226" spans="1:21" x14ac:dyDescent="0.25">
      <c r="A226" s="13"/>
      <c r="B226" s="83"/>
      <c r="C226" s="15"/>
      <c r="D226" s="23"/>
      <c r="E226" s="15"/>
      <c r="F226" s="93"/>
      <c r="G226" s="93"/>
      <c r="H226" s="15"/>
      <c r="I226" s="23"/>
      <c r="J226" s="15"/>
      <c r="K226" s="93"/>
      <c r="L226" s="93"/>
      <c r="M226" s="15"/>
    </row>
    <row r="227" spans="1:21" x14ac:dyDescent="0.25">
      <c r="A227" s="13"/>
      <c r="B227" s="24" t="s">
        <v>307</v>
      </c>
      <c r="C227" s="20"/>
      <c r="D227" s="21"/>
      <c r="E227" s="20"/>
      <c r="F227" s="45"/>
      <c r="G227" s="45"/>
      <c r="H227" s="20"/>
      <c r="I227" s="21"/>
      <c r="J227" s="20"/>
      <c r="K227" s="45"/>
      <c r="L227" s="45"/>
      <c r="M227" s="20"/>
    </row>
    <row r="228" spans="1:21" x14ac:dyDescent="0.25">
      <c r="A228" s="13"/>
      <c r="B228" s="32" t="s">
        <v>308</v>
      </c>
      <c r="C228" s="15"/>
      <c r="D228" s="30" t="s">
        <v>237</v>
      </c>
      <c r="E228" s="15"/>
      <c r="F228" s="12" t="s">
        <v>223</v>
      </c>
      <c r="G228" s="30" t="s">
        <v>237</v>
      </c>
      <c r="H228" s="15"/>
      <c r="I228" s="30" t="s">
        <v>237</v>
      </c>
      <c r="J228" s="15"/>
      <c r="K228" s="12" t="s">
        <v>223</v>
      </c>
      <c r="L228" s="30" t="s">
        <v>237</v>
      </c>
      <c r="M228" s="15"/>
    </row>
    <row r="229" spans="1:21" x14ac:dyDescent="0.25">
      <c r="A229" s="13"/>
      <c r="B229" s="84" t="s">
        <v>309</v>
      </c>
      <c r="C229" s="20"/>
      <c r="D229" s="27" t="s">
        <v>237</v>
      </c>
      <c r="E229" s="20"/>
      <c r="F229" s="50" t="s">
        <v>237</v>
      </c>
      <c r="G229" s="50"/>
      <c r="H229" s="20"/>
      <c r="I229" s="27" t="s">
        <v>237</v>
      </c>
      <c r="J229" s="20"/>
      <c r="K229" s="50" t="s">
        <v>237</v>
      </c>
      <c r="L229" s="50"/>
      <c r="M229" s="20"/>
    </row>
    <row r="230" spans="1:21" x14ac:dyDescent="0.25">
      <c r="A230" s="13"/>
      <c r="B230" s="32" t="s">
        <v>310</v>
      </c>
      <c r="C230" s="15"/>
      <c r="D230" s="30" t="s">
        <v>237</v>
      </c>
      <c r="E230" s="15"/>
      <c r="F230" s="48" t="s">
        <v>237</v>
      </c>
      <c r="G230" s="48"/>
      <c r="H230" s="15"/>
      <c r="I230" s="30" t="s">
        <v>237</v>
      </c>
      <c r="J230" s="15"/>
      <c r="K230" s="48" t="s">
        <v>237</v>
      </c>
      <c r="L230" s="48"/>
      <c r="M230" s="15"/>
    </row>
    <row r="231" spans="1:21" x14ac:dyDescent="0.25">
      <c r="A231" s="13"/>
      <c r="B231" s="84" t="s">
        <v>311</v>
      </c>
      <c r="C231" s="20"/>
      <c r="D231" s="27" t="s">
        <v>237</v>
      </c>
      <c r="E231" s="20"/>
      <c r="F231" s="50" t="s">
        <v>237</v>
      </c>
      <c r="G231" s="50"/>
      <c r="H231" s="20"/>
      <c r="I231" s="27">
        <v>3</v>
      </c>
      <c r="J231" s="20"/>
      <c r="K231" s="50">
        <v>407</v>
      </c>
      <c r="L231" s="50"/>
      <c r="M231" s="20"/>
    </row>
    <row r="232" spans="1:21" ht="15.75" thickBot="1" x14ac:dyDescent="0.3">
      <c r="A232" s="13"/>
      <c r="B232" s="32" t="s">
        <v>312</v>
      </c>
      <c r="C232" s="15"/>
      <c r="D232" s="38" t="s">
        <v>237</v>
      </c>
      <c r="E232" s="15"/>
      <c r="F232" s="57" t="s">
        <v>237</v>
      </c>
      <c r="G232" s="57"/>
      <c r="H232" s="15"/>
      <c r="I232" s="38" t="s">
        <v>237</v>
      </c>
      <c r="J232" s="15"/>
      <c r="K232" s="57" t="s">
        <v>237</v>
      </c>
      <c r="L232" s="57"/>
      <c r="M232" s="15"/>
    </row>
    <row r="233" spans="1:21" ht="15.75" thickBot="1" x14ac:dyDescent="0.3">
      <c r="A233" s="13"/>
      <c r="B233" s="85" t="s">
        <v>342</v>
      </c>
      <c r="C233" s="20"/>
      <c r="D233" s="31" t="s">
        <v>237</v>
      </c>
      <c r="E233" s="20"/>
      <c r="F233" s="86" t="s">
        <v>223</v>
      </c>
      <c r="G233" s="98" t="s">
        <v>237</v>
      </c>
      <c r="H233" s="20"/>
      <c r="I233" s="31">
        <v>3</v>
      </c>
      <c r="J233" s="20"/>
      <c r="K233" s="86" t="s">
        <v>223</v>
      </c>
      <c r="L233" s="98">
        <v>407</v>
      </c>
      <c r="M233" s="20"/>
    </row>
    <row r="234" spans="1:21" ht="15.75" thickBot="1" x14ac:dyDescent="0.3">
      <c r="A234" s="13"/>
      <c r="B234" s="28" t="s">
        <v>129</v>
      </c>
      <c r="C234" s="15"/>
      <c r="D234" s="76" t="s">
        <v>237</v>
      </c>
      <c r="E234" s="15"/>
      <c r="F234" s="33" t="s">
        <v>223</v>
      </c>
      <c r="G234" s="76" t="s">
        <v>237</v>
      </c>
      <c r="H234" s="15"/>
      <c r="I234" s="76">
        <v>4</v>
      </c>
      <c r="J234" s="15"/>
      <c r="K234" s="33" t="s">
        <v>223</v>
      </c>
      <c r="L234" s="77">
        <v>2107</v>
      </c>
      <c r="M234" s="15"/>
    </row>
    <row r="235" spans="1:21" ht="15.75" thickTop="1" x14ac:dyDescent="0.25">
      <c r="A235" s="13"/>
      <c r="B235" s="81"/>
      <c r="C235" s="81"/>
      <c r="D235" s="81"/>
      <c r="E235" s="81"/>
      <c r="F235" s="81"/>
      <c r="G235" s="81"/>
      <c r="H235" s="81"/>
      <c r="I235" s="81"/>
      <c r="J235" s="81"/>
      <c r="K235" s="81"/>
      <c r="L235" s="81"/>
      <c r="M235" s="81"/>
      <c r="N235" s="81"/>
      <c r="O235" s="81"/>
      <c r="P235" s="81"/>
      <c r="Q235" s="81"/>
      <c r="R235" s="81"/>
      <c r="S235" s="81"/>
      <c r="T235" s="81"/>
      <c r="U235" s="81"/>
    </row>
    <row r="236" spans="1:21" x14ac:dyDescent="0.25">
      <c r="A236" s="13"/>
      <c r="B236" s="80" t="s">
        <v>373</v>
      </c>
      <c r="C236" s="80"/>
      <c r="D236" s="80"/>
      <c r="E236" s="80"/>
      <c r="F236" s="80"/>
      <c r="G236" s="80"/>
      <c r="H236" s="80"/>
      <c r="I236" s="80"/>
      <c r="J236" s="80"/>
      <c r="K236" s="80"/>
      <c r="L236" s="80"/>
      <c r="M236" s="80"/>
      <c r="N236" s="80"/>
      <c r="O236" s="80"/>
      <c r="P236" s="80"/>
      <c r="Q236" s="80"/>
      <c r="R236" s="80"/>
      <c r="S236" s="80"/>
      <c r="T236" s="80"/>
      <c r="U236" s="80"/>
    </row>
    <row r="237" spans="1:21" x14ac:dyDescent="0.25">
      <c r="A237" s="13"/>
      <c r="B237" s="80"/>
      <c r="C237" s="80"/>
      <c r="D237" s="80"/>
      <c r="E237" s="80"/>
      <c r="F237" s="80"/>
      <c r="G237" s="80"/>
      <c r="H237" s="80"/>
      <c r="I237" s="80"/>
      <c r="J237" s="80"/>
      <c r="K237" s="80"/>
      <c r="L237" s="80"/>
      <c r="M237" s="80"/>
      <c r="N237" s="80"/>
      <c r="O237" s="80"/>
      <c r="P237" s="80"/>
      <c r="Q237" s="80"/>
      <c r="R237" s="80"/>
      <c r="S237" s="80"/>
      <c r="T237" s="80"/>
      <c r="U237" s="80"/>
    </row>
    <row r="238" spans="1:21" ht="15.75" thickBot="1" x14ac:dyDescent="0.3">
      <c r="A238" s="13"/>
      <c r="B238" s="15"/>
      <c r="C238" s="16"/>
      <c r="D238" s="44" t="s">
        <v>306</v>
      </c>
      <c r="E238" s="44"/>
      <c r="F238" s="44"/>
      <c r="G238" s="44"/>
      <c r="H238" s="44"/>
      <c r="I238" s="44"/>
      <c r="J238" s="44"/>
      <c r="K238" s="44"/>
      <c r="L238" s="44"/>
      <c r="M238" s="44"/>
      <c r="N238" s="44"/>
      <c r="O238" s="44"/>
      <c r="P238" s="44"/>
      <c r="Q238" s="44"/>
      <c r="R238" s="44"/>
      <c r="S238" s="44"/>
      <c r="T238" s="44"/>
      <c r="U238" s="16"/>
    </row>
    <row r="239" spans="1:21" x14ac:dyDescent="0.25">
      <c r="A239" s="13"/>
      <c r="B239" s="69"/>
      <c r="C239" s="42"/>
      <c r="D239" s="61" t="s">
        <v>374</v>
      </c>
      <c r="E239" s="61"/>
      <c r="F239" s="89"/>
      <c r="G239" s="61" t="s">
        <v>368</v>
      </c>
      <c r="H239" s="61"/>
      <c r="I239" s="89"/>
      <c r="J239" s="61" t="s">
        <v>368</v>
      </c>
      <c r="K239" s="61"/>
      <c r="L239" s="89"/>
      <c r="M239" s="61" t="s">
        <v>129</v>
      </c>
      <c r="N239" s="61"/>
      <c r="O239" s="89"/>
      <c r="P239" s="61" t="s">
        <v>382</v>
      </c>
      <c r="Q239" s="61"/>
      <c r="R239" s="89"/>
      <c r="S239" s="61" t="s">
        <v>383</v>
      </c>
      <c r="T239" s="61"/>
      <c r="U239" s="42"/>
    </row>
    <row r="240" spans="1:21" x14ac:dyDescent="0.25">
      <c r="A240" s="13"/>
      <c r="B240" s="69"/>
      <c r="C240" s="42"/>
      <c r="D240" s="43" t="s">
        <v>375</v>
      </c>
      <c r="E240" s="43"/>
      <c r="F240" s="92"/>
      <c r="G240" s="43" t="s">
        <v>378</v>
      </c>
      <c r="H240" s="43"/>
      <c r="I240" s="92"/>
      <c r="J240" s="43" t="s">
        <v>378</v>
      </c>
      <c r="K240" s="43"/>
      <c r="L240" s="92"/>
      <c r="M240" s="43" t="s">
        <v>368</v>
      </c>
      <c r="N240" s="43"/>
      <c r="O240" s="92"/>
      <c r="P240" s="43" t="s">
        <v>380</v>
      </c>
      <c r="Q240" s="43"/>
      <c r="R240" s="92"/>
      <c r="S240" s="43" t="s">
        <v>368</v>
      </c>
      <c r="T240" s="43"/>
      <c r="U240" s="42"/>
    </row>
    <row r="241" spans="1:21" x14ac:dyDescent="0.25">
      <c r="A241" s="13"/>
      <c r="B241" s="69"/>
      <c r="C241" s="42"/>
      <c r="D241" s="43" t="s">
        <v>376</v>
      </c>
      <c r="E241" s="43"/>
      <c r="F241" s="92"/>
      <c r="G241" s="43" t="s">
        <v>379</v>
      </c>
      <c r="H241" s="43"/>
      <c r="I241" s="92"/>
      <c r="J241" s="43" t="s">
        <v>381</v>
      </c>
      <c r="K241" s="43"/>
      <c r="L241" s="92"/>
      <c r="M241" s="43" t="s">
        <v>378</v>
      </c>
      <c r="N241" s="43"/>
      <c r="O241" s="92"/>
      <c r="P241" s="78"/>
      <c r="Q241" s="78"/>
      <c r="R241" s="92"/>
      <c r="S241" s="43" t="s">
        <v>378</v>
      </c>
      <c r="T241" s="43"/>
      <c r="U241" s="42"/>
    </row>
    <row r="242" spans="1:21" ht="15.75" thickBot="1" x14ac:dyDescent="0.3">
      <c r="A242" s="13"/>
      <c r="B242" s="69"/>
      <c r="C242" s="42"/>
      <c r="D242" s="44" t="s">
        <v>377</v>
      </c>
      <c r="E242" s="44"/>
      <c r="F242" s="92"/>
      <c r="G242" s="44" t="s">
        <v>380</v>
      </c>
      <c r="H242" s="44"/>
      <c r="I242" s="92"/>
      <c r="J242" s="44" t="s">
        <v>380</v>
      </c>
      <c r="K242" s="44"/>
      <c r="L242" s="92"/>
      <c r="M242" s="101"/>
      <c r="N242" s="101"/>
      <c r="O242" s="92"/>
      <c r="P242" s="101"/>
      <c r="Q242" s="101"/>
      <c r="R242" s="92"/>
      <c r="S242" s="101"/>
      <c r="T242" s="101"/>
      <c r="U242" s="42"/>
    </row>
    <row r="243" spans="1:21" x14ac:dyDescent="0.25">
      <c r="A243" s="13"/>
      <c r="B243" s="15"/>
      <c r="C243" s="16"/>
      <c r="D243" s="43" t="s">
        <v>219</v>
      </c>
      <c r="E243" s="43"/>
      <c r="F243" s="43"/>
      <c r="G243" s="43"/>
      <c r="H243" s="43"/>
      <c r="I243" s="43"/>
      <c r="J243" s="43"/>
      <c r="K243" s="43"/>
      <c r="L243" s="43"/>
      <c r="M243" s="43"/>
      <c r="N243" s="43"/>
      <c r="O243" s="43"/>
      <c r="P243" s="43"/>
      <c r="Q243" s="43"/>
      <c r="R243" s="43"/>
      <c r="S243" s="43"/>
      <c r="T243" s="43"/>
      <c r="U243" s="16"/>
    </row>
    <row r="244" spans="1:21" x14ac:dyDescent="0.25">
      <c r="A244" s="13"/>
      <c r="B244" s="24" t="s">
        <v>340</v>
      </c>
      <c r="C244" s="20"/>
      <c r="D244" s="45"/>
      <c r="E244" s="45"/>
      <c r="F244" s="20"/>
      <c r="G244" s="45"/>
      <c r="H244" s="45"/>
      <c r="I244" s="20"/>
      <c r="J244" s="45"/>
      <c r="K244" s="45"/>
      <c r="L244" s="20"/>
      <c r="M244" s="45"/>
      <c r="N244" s="45"/>
      <c r="O244" s="20"/>
      <c r="P244" s="45"/>
      <c r="Q244" s="45"/>
      <c r="R244" s="20"/>
      <c r="S244" s="45"/>
      <c r="T244" s="45"/>
      <c r="U244" s="20"/>
    </row>
    <row r="245" spans="1:21" x14ac:dyDescent="0.25">
      <c r="A245" s="13"/>
      <c r="B245" s="32" t="s">
        <v>308</v>
      </c>
      <c r="C245" s="15"/>
      <c r="D245" s="12" t="s">
        <v>223</v>
      </c>
      <c r="E245" s="29">
        <v>3763</v>
      </c>
      <c r="F245" s="15"/>
      <c r="G245" s="12" t="s">
        <v>223</v>
      </c>
      <c r="H245" s="29">
        <v>1815</v>
      </c>
      <c r="I245" s="15"/>
      <c r="J245" s="12" t="s">
        <v>223</v>
      </c>
      <c r="K245" s="30">
        <v>940</v>
      </c>
      <c r="L245" s="15"/>
      <c r="M245" s="12" t="s">
        <v>223</v>
      </c>
      <c r="N245" s="29">
        <v>2755</v>
      </c>
      <c r="O245" s="15"/>
      <c r="P245" s="12" t="s">
        <v>223</v>
      </c>
      <c r="Q245" s="30">
        <v>805</v>
      </c>
      <c r="R245" s="15"/>
      <c r="S245" s="12" t="s">
        <v>223</v>
      </c>
      <c r="T245" s="29">
        <v>3224</v>
      </c>
      <c r="U245" s="15"/>
    </row>
    <row r="246" spans="1:21" x14ac:dyDescent="0.25">
      <c r="A246" s="13"/>
      <c r="B246" s="84" t="s">
        <v>309</v>
      </c>
      <c r="C246" s="20"/>
      <c r="D246" s="49">
        <v>8933</v>
      </c>
      <c r="E246" s="49"/>
      <c r="F246" s="20"/>
      <c r="G246" s="49">
        <v>4115</v>
      </c>
      <c r="H246" s="49"/>
      <c r="I246" s="20"/>
      <c r="J246" s="49">
        <v>3236</v>
      </c>
      <c r="K246" s="49"/>
      <c r="L246" s="20"/>
      <c r="M246" s="49">
        <v>7351</v>
      </c>
      <c r="N246" s="49"/>
      <c r="O246" s="20"/>
      <c r="P246" s="49">
        <v>1798</v>
      </c>
      <c r="Q246" s="49"/>
      <c r="R246" s="20"/>
      <c r="S246" s="49">
        <v>9144</v>
      </c>
      <c r="T246" s="49"/>
      <c r="U246" s="20"/>
    </row>
    <row r="247" spans="1:21" x14ac:dyDescent="0.25">
      <c r="A247" s="13"/>
      <c r="B247" s="32" t="s">
        <v>310</v>
      </c>
      <c r="C247" s="15"/>
      <c r="D247" s="47">
        <v>3376</v>
      </c>
      <c r="E247" s="47"/>
      <c r="F247" s="15"/>
      <c r="G247" s="47">
        <v>1810</v>
      </c>
      <c r="H247" s="47"/>
      <c r="I247" s="15"/>
      <c r="J247" s="47">
        <v>1566</v>
      </c>
      <c r="K247" s="47"/>
      <c r="L247" s="15"/>
      <c r="M247" s="47">
        <v>3376</v>
      </c>
      <c r="N247" s="47"/>
      <c r="O247" s="15"/>
      <c r="P247" s="48">
        <v>464</v>
      </c>
      <c r="Q247" s="48"/>
      <c r="R247" s="15"/>
      <c r="S247" s="47">
        <v>5285</v>
      </c>
      <c r="T247" s="47"/>
      <c r="U247" s="15"/>
    </row>
    <row r="248" spans="1:21" x14ac:dyDescent="0.25">
      <c r="A248" s="13"/>
      <c r="B248" s="84" t="s">
        <v>311</v>
      </c>
      <c r="C248" s="20"/>
      <c r="D248" s="49">
        <v>2942</v>
      </c>
      <c r="E248" s="49"/>
      <c r="F248" s="20"/>
      <c r="G248" s="49">
        <v>2106</v>
      </c>
      <c r="H248" s="49"/>
      <c r="I248" s="20"/>
      <c r="J248" s="50">
        <v>632</v>
      </c>
      <c r="K248" s="50"/>
      <c r="L248" s="20"/>
      <c r="M248" s="49">
        <v>2738</v>
      </c>
      <c r="N248" s="49"/>
      <c r="O248" s="20"/>
      <c r="P248" s="50">
        <v>183</v>
      </c>
      <c r="Q248" s="50"/>
      <c r="R248" s="20"/>
      <c r="S248" s="49">
        <v>4805</v>
      </c>
      <c r="T248" s="49"/>
      <c r="U248" s="20"/>
    </row>
    <row r="249" spans="1:21" ht="15.75" thickBot="1" x14ac:dyDescent="0.3">
      <c r="A249" s="13"/>
      <c r="B249" s="32" t="s">
        <v>312</v>
      </c>
      <c r="C249" s="15"/>
      <c r="D249" s="57" t="s">
        <v>237</v>
      </c>
      <c r="E249" s="57"/>
      <c r="F249" s="15"/>
      <c r="G249" s="57" t="s">
        <v>237</v>
      </c>
      <c r="H249" s="57"/>
      <c r="I249" s="15"/>
      <c r="J249" s="57" t="s">
        <v>237</v>
      </c>
      <c r="K249" s="57"/>
      <c r="L249" s="15"/>
      <c r="M249" s="57" t="s">
        <v>237</v>
      </c>
      <c r="N249" s="57"/>
      <c r="O249" s="15"/>
      <c r="P249" s="57" t="s">
        <v>237</v>
      </c>
      <c r="Q249" s="57"/>
      <c r="R249" s="15"/>
      <c r="S249" s="57" t="s">
        <v>237</v>
      </c>
      <c r="T249" s="57"/>
      <c r="U249" s="15"/>
    </row>
    <row r="250" spans="1:21" ht="15.75" thickBot="1" x14ac:dyDescent="0.3">
      <c r="A250" s="13"/>
      <c r="B250" s="85" t="s">
        <v>341</v>
      </c>
      <c r="C250" s="20"/>
      <c r="D250" s="86" t="s">
        <v>223</v>
      </c>
      <c r="E250" s="87">
        <v>19014</v>
      </c>
      <c r="F250" s="20"/>
      <c r="G250" s="86" t="s">
        <v>223</v>
      </c>
      <c r="H250" s="87">
        <v>9846</v>
      </c>
      <c r="I250" s="20"/>
      <c r="J250" s="86" t="s">
        <v>223</v>
      </c>
      <c r="K250" s="87">
        <v>6374</v>
      </c>
      <c r="L250" s="20"/>
      <c r="M250" s="86" t="s">
        <v>223</v>
      </c>
      <c r="N250" s="87">
        <v>16220</v>
      </c>
      <c r="O250" s="20"/>
      <c r="P250" s="86" t="s">
        <v>223</v>
      </c>
      <c r="Q250" s="87">
        <v>3250</v>
      </c>
      <c r="R250" s="20"/>
      <c r="S250" s="86" t="s">
        <v>223</v>
      </c>
      <c r="T250" s="87">
        <v>22458</v>
      </c>
      <c r="U250" s="20"/>
    </row>
    <row r="251" spans="1:21" x14ac:dyDescent="0.25">
      <c r="A251" s="13"/>
      <c r="B251" s="83"/>
      <c r="C251" s="15"/>
      <c r="D251" s="93"/>
      <c r="E251" s="93"/>
      <c r="F251" s="15"/>
      <c r="G251" s="93"/>
      <c r="H251" s="93"/>
      <c r="I251" s="15"/>
      <c r="J251" s="93"/>
      <c r="K251" s="93"/>
      <c r="L251" s="15"/>
      <c r="M251" s="93"/>
      <c r="N251" s="93"/>
      <c r="O251" s="15"/>
      <c r="P251" s="93"/>
      <c r="Q251" s="93"/>
      <c r="R251" s="15"/>
      <c r="S251" s="93"/>
      <c r="T251" s="93"/>
      <c r="U251" s="15"/>
    </row>
    <row r="252" spans="1:21" x14ac:dyDescent="0.25">
      <c r="A252" s="13"/>
      <c r="B252" s="24" t="s">
        <v>307</v>
      </c>
      <c r="C252" s="20"/>
      <c r="D252" s="45"/>
      <c r="E252" s="45"/>
      <c r="F252" s="20"/>
      <c r="G252" s="45"/>
      <c r="H252" s="45"/>
      <c r="I252" s="20"/>
      <c r="J252" s="45"/>
      <c r="K252" s="45"/>
      <c r="L252" s="20"/>
      <c r="M252" s="45"/>
      <c r="N252" s="45"/>
      <c r="O252" s="20"/>
      <c r="P252" s="45"/>
      <c r="Q252" s="45"/>
      <c r="R252" s="20"/>
      <c r="S252" s="45"/>
      <c r="T252" s="45"/>
      <c r="U252" s="20"/>
    </row>
    <row r="253" spans="1:21" x14ac:dyDescent="0.25">
      <c r="A253" s="13"/>
      <c r="B253" s="32" t="s">
        <v>308</v>
      </c>
      <c r="C253" s="15"/>
      <c r="D253" s="12" t="s">
        <v>223</v>
      </c>
      <c r="E253" s="30">
        <v>30</v>
      </c>
      <c r="F253" s="15"/>
      <c r="G253" s="12" t="s">
        <v>223</v>
      </c>
      <c r="H253" s="30">
        <v>10</v>
      </c>
      <c r="I253" s="15"/>
      <c r="J253" s="12" t="s">
        <v>223</v>
      </c>
      <c r="K253" s="30" t="s">
        <v>237</v>
      </c>
      <c r="L253" s="15"/>
      <c r="M253" s="12" t="s">
        <v>223</v>
      </c>
      <c r="N253" s="30">
        <v>10</v>
      </c>
      <c r="O253" s="15"/>
      <c r="P253" s="12" t="s">
        <v>223</v>
      </c>
      <c r="Q253" s="30" t="s">
        <v>237</v>
      </c>
      <c r="R253" s="15"/>
      <c r="S253" s="12" t="s">
        <v>223</v>
      </c>
      <c r="T253" s="30">
        <v>2</v>
      </c>
      <c r="U253" s="15"/>
    </row>
    <row r="254" spans="1:21" x14ac:dyDescent="0.25">
      <c r="A254" s="13"/>
      <c r="B254" s="84" t="s">
        <v>309</v>
      </c>
      <c r="C254" s="20"/>
      <c r="D254" s="49">
        <v>4880</v>
      </c>
      <c r="E254" s="49"/>
      <c r="F254" s="20"/>
      <c r="G254" s="49">
        <v>3485</v>
      </c>
      <c r="H254" s="49"/>
      <c r="I254" s="20"/>
      <c r="J254" s="49">
        <v>1308</v>
      </c>
      <c r="K254" s="49"/>
      <c r="L254" s="20"/>
      <c r="M254" s="49">
        <v>4793</v>
      </c>
      <c r="N254" s="49"/>
      <c r="O254" s="20"/>
      <c r="P254" s="50">
        <v>405</v>
      </c>
      <c r="Q254" s="50"/>
      <c r="R254" s="20"/>
      <c r="S254" s="49">
        <v>6306</v>
      </c>
      <c r="T254" s="49"/>
      <c r="U254" s="20"/>
    </row>
    <row r="255" spans="1:21" x14ac:dyDescent="0.25">
      <c r="A255" s="13"/>
      <c r="B255" s="32" t="s">
        <v>310</v>
      </c>
      <c r="C255" s="15"/>
      <c r="D255" s="48">
        <v>414</v>
      </c>
      <c r="E255" s="48"/>
      <c r="F255" s="15"/>
      <c r="G255" s="48">
        <v>414</v>
      </c>
      <c r="H255" s="48"/>
      <c r="I255" s="15"/>
      <c r="J255" s="48" t="s">
        <v>237</v>
      </c>
      <c r="K255" s="48"/>
      <c r="L255" s="15"/>
      <c r="M255" s="48">
        <v>414</v>
      </c>
      <c r="N255" s="48"/>
      <c r="O255" s="15"/>
      <c r="P255" s="48" t="s">
        <v>237</v>
      </c>
      <c r="Q255" s="48"/>
      <c r="R255" s="15"/>
      <c r="S255" s="48">
        <v>857</v>
      </c>
      <c r="T255" s="48"/>
      <c r="U255" s="15"/>
    </row>
    <row r="256" spans="1:21" x14ac:dyDescent="0.25">
      <c r="A256" s="13"/>
      <c r="B256" s="84" t="s">
        <v>311</v>
      </c>
      <c r="C256" s="20"/>
      <c r="D256" s="49">
        <v>9929</v>
      </c>
      <c r="E256" s="49"/>
      <c r="F256" s="20"/>
      <c r="G256" s="49">
        <v>8764</v>
      </c>
      <c r="H256" s="49"/>
      <c r="I256" s="20"/>
      <c r="J256" s="50">
        <v>537</v>
      </c>
      <c r="K256" s="50"/>
      <c r="L256" s="20"/>
      <c r="M256" s="49">
        <v>9301</v>
      </c>
      <c r="N256" s="49"/>
      <c r="O256" s="20"/>
      <c r="P256" s="50">
        <v>337</v>
      </c>
      <c r="Q256" s="50"/>
      <c r="R256" s="20"/>
      <c r="S256" s="49">
        <v>10130</v>
      </c>
      <c r="T256" s="49"/>
      <c r="U256" s="20"/>
    </row>
    <row r="257" spans="1:21" ht="15.75" thickBot="1" x14ac:dyDescent="0.3">
      <c r="A257" s="13"/>
      <c r="B257" s="32" t="s">
        <v>312</v>
      </c>
      <c r="C257" s="15"/>
      <c r="D257" s="57" t="s">
        <v>237</v>
      </c>
      <c r="E257" s="57"/>
      <c r="F257" s="15"/>
      <c r="G257" s="57" t="s">
        <v>237</v>
      </c>
      <c r="H257" s="57"/>
      <c r="I257" s="15"/>
      <c r="J257" s="57" t="s">
        <v>237</v>
      </c>
      <c r="K257" s="57"/>
      <c r="L257" s="15"/>
      <c r="M257" s="57" t="s">
        <v>237</v>
      </c>
      <c r="N257" s="57"/>
      <c r="O257" s="15"/>
      <c r="P257" s="57" t="s">
        <v>237</v>
      </c>
      <c r="Q257" s="57"/>
      <c r="R257" s="15"/>
      <c r="S257" s="57" t="s">
        <v>237</v>
      </c>
      <c r="T257" s="57"/>
      <c r="U257" s="15"/>
    </row>
    <row r="258" spans="1:21" ht="15.75" thickBot="1" x14ac:dyDescent="0.3">
      <c r="A258" s="13"/>
      <c r="B258" s="85" t="s">
        <v>342</v>
      </c>
      <c r="C258" s="20"/>
      <c r="D258" s="86" t="s">
        <v>223</v>
      </c>
      <c r="E258" s="87">
        <v>15253</v>
      </c>
      <c r="F258" s="20"/>
      <c r="G258" s="86" t="s">
        <v>223</v>
      </c>
      <c r="H258" s="87">
        <v>12673</v>
      </c>
      <c r="I258" s="20"/>
      <c r="J258" s="86" t="s">
        <v>223</v>
      </c>
      <c r="K258" s="87">
        <v>1845</v>
      </c>
      <c r="L258" s="20"/>
      <c r="M258" s="86" t="s">
        <v>223</v>
      </c>
      <c r="N258" s="87">
        <v>14518</v>
      </c>
      <c r="O258" s="20"/>
      <c r="P258" s="86" t="s">
        <v>223</v>
      </c>
      <c r="Q258" s="98">
        <v>742</v>
      </c>
      <c r="R258" s="20"/>
      <c r="S258" s="86" t="s">
        <v>223</v>
      </c>
      <c r="T258" s="87">
        <v>17295</v>
      </c>
      <c r="U258" s="20"/>
    </row>
    <row r="259" spans="1:21" ht="15.75" thickBot="1" x14ac:dyDescent="0.3">
      <c r="A259" s="13"/>
      <c r="B259" s="28" t="s">
        <v>129</v>
      </c>
      <c r="C259" s="15"/>
      <c r="D259" s="33" t="s">
        <v>223</v>
      </c>
      <c r="E259" s="77">
        <v>34267</v>
      </c>
      <c r="F259" s="15"/>
      <c r="G259" s="33" t="s">
        <v>223</v>
      </c>
      <c r="H259" s="77">
        <v>22519</v>
      </c>
      <c r="I259" s="15"/>
      <c r="J259" s="33" t="s">
        <v>223</v>
      </c>
      <c r="K259" s="77">
        <v>8219</v>
      </c>
      <c r="L259" s="15"/>
      <c r="M259" s="33" t="s">
        <v>223</v>
      </c>
      <c r="N259" s="77">
        <v>30738</v>
      </c>
      <c r="O259" s="15"/>
      <c r="P259" s="33" t="s">
        <v>223</v>
      </c>
      <c r="Q259" s="77">
        <v>3992</v>
      </c>
      <c r="R259" s="15"/>
      <c r="S259" s="33" t="s">
        <v>223</v>
      </c>
      <c r="T259" s="77">
        <v>39753</v>
      </c>
      <c r="U259" s="15"/>
    </row>
    <row r="260" spans="1:21" ht="15.75" thickTop="1" x14ac:dyDescent="0.25">
      <c r="A260" s="13"/>
      <c r="B260" s="80"/>
      <c r="C260" s="80"/>
      <c r="D260" s="80"/>
      <c r="E260" s="80"/>
      <c r="F260" s="80"/>
      <c r="G260" s="80"/>
      <c r="H260" s="80"/>
      <c r="I260" s="80"/>
      <c r="J260" s="80"/>
      <c r="K260" s="80"/>
      <c r="L260" s="80"/>
      <c r="M260" s="80"/>
      <c r="N260" s="80"/>
      <c r="O260" s="80"/>
      <c r="P260" s="80"/>
      <c r="Q260" s="80"/>
      <c r="R260" s="80"/>
      <c r="S260" s="80"/>
      <c r="T260" s="80"/>
      <c r="U260" s="80"/>
    </row>
    <row r="261" spans="1:21" ht="15.75" thickBot="1" x14ac:dyDescent="0.3">
      <c r="A261" s="13"/>
      <c r="B261" s="15"/>
      <c r="C261" s="16"/>
      <c r="D261" s="44" t="s">
        <v>317</v>
      </c>
      <c r="E261" s="44"/>
      <c r="F261" s="44"/>
      <c r="G261" s="44"/>
      <c r="H261" s="44"/>
      <c r="I261" s="44"/>
      <c r="J261" s="44"/>
      <c r="K261" s="44"/>
      <c r="L261" s="44"/>
      <c r="M261" s="44"/>
      <c r="N261" s="44"/>
      <c r="O261" s="44"/>
      <c r="P261" s="44"/>
      <c r="Q261" s="44"/>
      <c r="R261" s="44"/>
      <c r="S261" s="44"/>
      <c r="T261" s="44"/>
      <c r="U261" s="16"/>
    </row>
    <row r="262" spans="1:21" x14ac:dyDescent="0.25">
      <c r="A262" s="13"/>
      <c r="B262" s="69"/>
      <c r="C262" s="42"/>
      <c r="D262" s="61" t="s">
        <v>374</v>
      </c>
      <c r="E262" s="61"/>
      <c r="F262" s="89"/>
      <c r="G262" s="61" t="s">
        <v>368</v>
      </c>
      <c r="H262" s="61"/>
      <c r="I262" s="89"/>
      <c r="J262" s="61" t="s">
        <v>368</v>
      </c>
      <c r="K262" s="61"/>
      <c r="L262" s="89"/>
      <c r="M262" s="61" t="s">
        <v>129</v>
      </c>
      <c r="N262" s="61"/>
      <c r="O262" s="89"/>
      <c r="P262" s="61" t="s">
        <v>382</v>
      </c>
      <c r="Q262" s="61"/>
      <c r="R262" s="89"/>
      <c r="S262" s="61" t="s">
        <v>383</v>
      </c>
      <c r="T262" s="61"/>
      <c r="U262" s="42"/>
    </row>
    <row r="263" spans="1:21" x14ac:dyDescent="0.25">
      <c r="A263" s="13"/>
      <c r="B263" s="69"/>
      <c r="C263" s="42"/>
      <c r="D263" s="43" t="s">
        <v>375</v>
      </c>
      <c r="E263" s="43"/>
      <c r="F263" s="92"/>
      <c r="G263" s="43" t="s">
        <v>378</v>
      </c>
      <c r="H263" s="43"/>
      <c r="I263" s="92"/>
      <c r="J263" s="43" t="s">
        <v>378</v>
      </c>
      <c r="K263" s="43"/>
      <c r="L263" s="92"/>
      <c r="M263" s="43" t="s">
        <v>368</v>
      </c>
      <c r="N263" s="43"/>
      <c r="O263" s="92"/>
      <c r="P263" s="43" t="s">
        <v>380</v>
      </c>
      <c r="Q263" s="43"/>
      <c r="R263" s="92"/>
      <c r="S263" s="43" t="s">
        <v>368</v>
      </c>
      <c r="T263" s="43"/>
      <c r="U263" s="42"/>
    </row>
    <row r="264" spans="1:21" x14ac:dyDescent="0.25">
      <c r="A264" s="13"/>
      <c r="B264" s="69"/>
      <c r="C264" s="42"/>
      <c r="D264" s="43" t="s">
        <v>376</v>
      </c>
      <c r="E264" s="43"/>
      <c r="F264" s="92"/>
      <c r="G264" s="43" t="s">
        <v>379</v>
      </c>
      <c r="H264" s="43"/>
      <c r="I264" s="92"/>
      <c r="J264" s="43" t="s">
        <v>381</v>
      </c>
      <c r="K264" s="43"/>
      <c r="L264" s="92"/>
      <c r="M264" s="43" t="s">
        <v>378</v>
      </c>
      <c r="N264" s="43"/>
      <c r="O264" s="92"/>
      <c r="P264" s="78"/>
      <c r="Q264" s="78"/>
      <c r="R264" s="92"/>
      <c r="S264" s="43" t="s">
        <v>378</v>
      </c>
      <c r="T264" s="43"/>
      <c r="U264" s="42"/>
    </row>
    <row r="265" spans="1:21" ht="15.75" thickBot="1" x14ac:dyDescent="0.3">
      <c r="A265" s="13"/>
      <c r="B265" s="69"/>
      <c r="C265" s="42"/>
      <c r="D265" s="44" t="s">
        <v>377</v>
      </c>
      <c r="E265" s="44"/>
      <c r="F265" s="92"/>
      <c r="G265" s="44" t="s">
        <v>380</v>
      </c>
      <c r="H265" s="44"/>
      <c r="I265" s="92"/>
      <c r="J265" s="44" t="s">
        <v>380</v>
      </c>
      <c r="K265" s="44"/>
      <c r="L265" s="92"/>
      <c r="M265" s="101"/>
      <c r="N265" s="101"/>
      <c r="O265" s="92"/>
      <c r="P265" s="101"/>
      <c r="Q265" s="101"/>
      <c r="R265" s="92"/>
      <c r="S265" s="101"/>
      <c r="T265" s="101"/>
      <c r="U265" s="42"/>
    </row>
    <row r="266" spans="1:21" x14ac:dyDescent="0.25">
      <c r="A266" s="13"/>
      <c r="B266" s="15"/>
      <c r="C266" s="16"/>
      <c r="D266" s="43" t="s">
        <v>219</v>
      </c>
      <c r="E266" s="43"/>
      <c r="F266" s="43"/>
      <c r="G266" s="43"/>
      <c r="H266" s="43"/>
      <c r="I266" s="43"/>
      <c r="J266" s="43"/>
      <c r="K266" s="43"/>
      <c r="L266" s="43"/>
      <c r="M266" s="43"/>
      <c r="N266" s="43"/>
      <c r="O266" s="43"/>
      <c r="P266" s="43"/>
      <c r="Q266" s="43"/>
      <c r="R266" s="43"/>
      <c r="S266" s="43"/>
      <c r="T266" s="43"/>
      <c r="U266" s="16"/>
    </row>
    <row r="267" spans="1:21" x14ac:dyDescent="0.25">
      <c r="A267" s="13"/>
      <c r="B267" s="24" t="s">
        <v>340</v>
      </c>
      <c r="C267" s="20"/>
      <c r="D267" s="45"/>
      <c r="E267" s="45"/>
      <c r="F267" s="20"/>
      <c r="G267" s="45"/>
      <c r="H267" s="45"/>
      <c r="I267" s="20"/>
      <c r="J267" s="45"/>
      <c r="K267" s="45"/>
      <c r="L267" s="20"/>
      <c r="M267" s="45"/>
      <c r="N267" s="45"/>
      <c r="O267" s="20"/>
      <c r="P267" s="45"/>
      <c r="Q267" s="45"/>
      <c r="R267" s="20"/>
      <c r="S267" s="45"/>
      <c r="T267" s="45"/>
      <c r="U267" s="20"/>
    </row>
    <row r="268" spans="1:21" x14ac:dyDescent="0.25">
      <c r="A268" s="13"/>
      <c r="B268" s="32" t="s">
        <v>308</v>
      </c>
      <c r="C268" s="15"/>
      <c r="D268" s="12" t="s">
        <v>223</v>
      </c>
      <c r="E268" s="29">
        <v>2825</v>
      </c>
      <c r="F268" s="15"/>
      <c r="G268" s="12" t="s">
        <v>223</v>
      </c>
      <c r="H268" s="29">
        <v>1684</v>
      </c>
      <c r="I268" s="15"/>
      <c r="J268" s="12" t="s">
        <v>223</v>
      </c>
      <c r="K268" s="30">
        <v>602</v>
      </c>
      <c r="L268" s="15"/>
      <c r="M268" s="12" t="s">
        <v>223</v>
      </c>
      <c r="N268" s="29">
        <v>2286</v>
      </c>
      <c r="O268" s="15"/>
      <c r="P268" s="12" t="s">
        <v>223</v>
      </c>
      <c r="Q268" s="30">
        <v>485</v>
      </c>
      <c r="R268" s="15"/>
      <c r="S268" s="12" t="s">
        <v>223</v>
      </c>
      <c r="T268" s="29">
        <v>4169</v>
      </c>
      <c r="U268" s="15"/>
    </row>
    <row r="269" spans="1:21" x14ac:dyDescent="0.25">
      <c r="A269" s="13"/>
      <c r="B269" s="84" t="s">
        <v>309</v>
      </c>
      <c r="C269" s="20"/>
      <c r="D269" s="49">
        <v>8866</v>
      </c>
      <c r="E269" s="49"/>
      <c r="F269" s="20"/>
      <c r="G269" s="49">
        <v>3671</v>
      </c>
      <c r="H269" s="49"/>
      <c r="I269" s="20"/>
      <c r="J269" s="49">
        <v>3740</v>
      </c>
      <c r="K269" s="49"/>
      <c r="L269" s="20"/>
      <c r="M269" s="49">
        <v>7411</v>
      </c>
      <c r="N269" s="49"/>
      <c r="O269" s="20"/>
      <c r="P269" s="49">
        <v>1977</v>
      </c>
      <c r="Q269" s="49"/>
      <c r="R269" s="20"/>
      <c r="S269" s="49">
        <v>10335</v>
      </c>
      <c r="T269" s="49"/>
      <c r="U269" s="20"/>
    </row>
    <row r="270" spans="1:21" x14ac:dyDescent="0.25">
      <c r="A270" s="13"/>
      <c r="B270" s="32" t="s">
        <v>310</v>
      </c>
      <c r="C270" s="15"/>
      <c r="D270" s="47">
        <v>4932</v>
      </c>
      <c r="E270" s="47"/>
      <c r="F270" s="15"/>
      <c r="G270" s="47">
        <v>2292</v>
      </c>
      <c r="H270" s="47"/>
      <c r="I270" s="15"/>
      <c r="J270" s="47">
        <v>1570</v>
      </c>
      <c r="K270" s="47"/>
      <c r="L270" s="15"/>
      <c r="M270" s="47">
        <v>3862</v>
      </c>
      <c r="N270" s="47"/>
      <c r="O270" s="15"/>
      <c r="P270" s="48">
        <v>468</v>
      </c>
      <c r="Q270" s="48"/>
      <c r="R270" s="15"/>
      <c r="S270" s="47">
        <v>5889</v>
      </c>
      <c r="T270" s="47"/>
      <c r="U270" s="15"/>
    </row>
    <row r="271" spans="1:21" x14ac:dyDescent="0.25">
      <c r="A271" s="13"/>
      <c r="B271" s="84" t="s">
        <v>311</v>
      </c>
      <c r="C271" s="20"/>
      <c r="D271" s="49">
        <v>5583</v>
      </c>
      <c r="E271" s="49"/>
      <c r="F271" s="20"/>
      <c r="G271" s="49">
        <v>3267</v>
      </c>
      <c r="H271" s="49"/>
      <c r="I271" s="20"/>
      <c r="J271" s="49">
        <v>2010</v>
      </c>
      <c r="K271" s="49"/>
      <c r="L271" s="20"/>
      <c r="M271" s="49">
        <v>5277</v>
      </c>
      <c r="N271" s="49"/>
      <c r="O271" s="20"/>
      <c r="P271" s="50">
        <v>604</v>
      </c>
      <c r="Q271" s="50"/>
      <c r="R271" s="20"/>
      <c r="S271" s="49">
        <v>5296</v>
      </c>
      <c r="T271" s="49"/>
      <c r="U271" s="20"/>
    </row>
    <row r="272" spans="1:21" ht="15.75" thickBot="1" x14ac:dyDescent="0.3">
      <c r="A272" s="13"/>
      <c r="B272" s="32" t="s">
        <v>312</v>
      </c>
      <c r="C272" s="15"/>
      <c r="D272" s="57" t="s">
        <v>237</v>
      </c>
      <c r="E272" s="57"/>
      <c r="F272" s="15"/>
      <c r="G272" s="57" t="s">
        <v>237</v>
      </c>
      <c r="H272" s="57"/>
      <c r="I272" s="15"/>
      <c r="J272" s="57" t="s">
        <v>237</v>
      </c>
      <c r="K272" s="57"/>
      <c r="L272" s="15"/>
      <c r="M272" s="57" t="s">
        <v>237</v>
      </c>
      <c r="N272" s="57"/>
      <c r="O272" s="15"/>
      <c r="P272" s="57" t="s">
        <v>237</v>
      </c>
      <c r="Q272" s="57"/>
      <c r="R272" s="15"/>
      <c r="S272" s="57" t="s">
        <v>237</v>
      </c>
      <c r="T272" s="57"/>
      <c r="U272" s="15"/>
    </row>
    <row r="273" spans="1:21" ht="15.75" thickBot="1" x14ac:dyDescent="0.3">
      <c r="A273" s="13"/>
      <c r="B273" s="85" t="s">
        <v>341</v>
      </c>
      <c r="C273" s="20"/>
      <c r="D273" s="86" t="s">
        <v>223</v>
      </c>
      <c r="E273" s="87">
        <v>22206</v>
      </c>
      <c r="F273" s="20"/>
      <c r="G273" s="86" t="s">
        <v>223</v>
      </c>
      <c r="H273" s="87">
        <v>10914</v>
      </c>
      <c r="I273" s="20"/>
      <c r="J273" s="86" t="s">
        <v>223</v>
      </c>
      <c r="K273" s="87">
        <v>7922</v>
      </c>
      <c r="L273" s="20"/>
      <c r="M273" s="86" t="s">
        <v>223</v>
      </c>
      <c r="N273" s="87">
        <v>18836</v>
      </c>
      <c r="O273" s="20"/>
      <c r="P273" s="86" t="s">
        <v>223</v>
      </c>
      <c r="Q273" s="87">
        <v>3534</v>
      </c>
      <c r="R273" s="20"/>
      <c r="S273" s="86" t="s">
        <v>223</v>
      </c>
      <c r="T273" s="87">
        <v>25689</v>
      </c>
      <c r="U273" s="20"/>
    </row>
    <row r="274" spans="1:21" x14ac:dyDescent="0.25">
      <c r="A274" s="13"/>
      <c r="B274" s="83"/>
      <c r="C274" s="15"/>
      <c r="D274" s="93"/>
      <c r="E274" s="93"/>
      <c r="F274" s="15"/>
      <c r="G274" s="93"/>
      <c r="H274" s="93"/>
      <c r="I274" s="15"/>
      <c r="J274" s="93"/>
      <c r="K274" s="93"/>
      <c r="L274" s="15"/>
      <c r="M274" s="93"/>
      <c r="N274" s="93"/>
      <c r="O274" s="15"/>
      <c r="P274" s="93"/>
      <c r="Q274" s="93"/>
      <c r="R274" s="15"/>
      <c r="S274" s="93"/>
      <c r="T274" s="93"/>
      <c r="U274" s="15"/>
    </row>
    <row r="275" spans="1:21" x14ac:dyDescent="0.25">
      <c r="A275" s="13"/>
      <c r="B275" s="24" t="s">
        <v>307</v>
      </c>
      <c r="C275" s="20"/>
      <c r="D275" s="45"/>
      <c r="E275" s="45"/>
      <c r="F275" s="20"/>
      <c r="G275" s="45"/>
      <c r="H275" s="45"/>
      <c r="I275" s="20"/>
      <c r="J275" s="45"/>
      <c r="K275" s="45"/>
      <c r="L275" s="20"/>
      <c r="M275" s="45"/>
      <c r="N275" s="45"/>
      <c r="O275" s="20"/>
      <c r="P275" s="45"/>
      <c r="Q275" s="45"/>
      <c r="R275" s="20"/>
      <c r="S275" s="45"/>
      <c r="T275" s="45"/>
      <c r="U275" s="20"/>
    </row>
    <row r="276" spans="1:21" x14ac:dyDescent="0.25">
      <c r="A276" s="13"/>
      <c r="B276" s="32" t="s">
        <v>308</v>
      </c>
      <c r="C276" s="15"/>
      <c r="D276" s="12" t="s">
        <v>223</v>
      </c>
      <c r="E276" s="30" t="s">
        <v>237</v>
      </c>
      <c r="F276" s="15"/>
      <c r="G276" s="12" t="s">
        <v>223</v>
      </c>
      <c r="H276" s="30" t="s">
        <v>237</v>
      </c>
      <c r="I276" s="15"/>
      <c r="J276" s="12" t="s">
        <v>223</v>
      </c>
      <c r="K276" s="30" t="s">
        <v>237</v>
      </c>
      <c r="L276" s="15"/>
      <c r="M276" s="12" t="s">
        <v>223</v>
      </c>
      <c r="N276" s="30" t="s">
        <v>237</v>
      </c>
      <c r="O276" s="15"/>
      <c r="P276" s="12" t="s">
        <v>223</v>
      </c>
      <c r="Q276" s="30" t="s">
        <v>237</v>
      </c>
      <c r="R276" s="15"/>
      <c r="S276" s="12" t="s">
        <v>223</v>
      </c>
      <c r="T276" s="30" t="s">
        <v>237</v>
      </c>
      <c r="U276" s="15"/>
    </row>
    <row r="277" spans="1:21" x14ac:dyDescent="0.25">
      <c r="A277" s="13"/>
      <c r="B277" s="84" t="s">
        <v>309</v>
      </c>
      <c r="C277" s="20"/>
      <c r="D277" s="49">
        <v>7108</v>
      </c>
      <c r="E277" s="49"/>
      <c r="F277" s="20"/>
      <c r="G277" s="49">
        <v>3946</v>
      </c>
      <c r="H277" s="49"/>
      <c r="I277" s="20"/>
      <c r="J277" s="49">
        <v>1319</v>
      </c>
      <c r="K277" s="49"/>
      <c r="L277" s="20"/>
      <c r="M277" s="49">
        <v>5265</v>
      </c>
      <c r="N277" s="49"/>
      <c r="O277" s="20"/>
      <c r="P277" s="50">
        <v>416</v>
      </c>
      <c r="Q277" s="50"/>
      <c r="R277" s="20"/>
      <c r="S277" s="49">
        <v>6662</v>
      </c>
      <c r="T277" s="49"/>
      <c r="U277" s="20"/>
    </row>
    <row r="278" spans="1:21" x14ac:dyDescent="0.25">
      <c r="A278" s="13"/>
      <c r="B278" s="32" t="s">
        <v>310</v>
      </c>
      <c r="C278" s="15"/>
      <c r="D278" s="48">
        <v>417</v>
      </c>
      <c r="E278" s="48"/>
      <c r="F278" s="15"/>
      <c r="G278" s="48">
        <v>417</v>
      </c>
      <c r="H278" s="48"/>
      <c r="I278" s="15"/>
      <c r="J278" s="48" t="s">
        <v>237</v>
      </c>
      <c r="K278" s="48"/>
      <c r="L278" s="15"/>
      <c r="M278" s="48">
        <v>417</v>
      </c>
      <c r="N278" s="48"/>
      <c r="O278" s="15"/>
      <c r="P278" s="48" t="s">
        <v>237</v>
      </c>
      <c r="Q278" s="48"/>
      <c r="R278" s="15"/>
      <c r="S278" s="47">
        <v>1294</v>
      </c>
      <c r="T278" s="47"/>
      <c r="U278" s="15"/>
    </row>
    <row r="279" spans="1:21" x14ac:dyDescent="0.25">
      <c r="A279" s="13"/>
      <c r="B279" s="84" t="s">
        <v>311</v>
      </c>
      <c r="C279" s="20"/>
      <c r="D279" s="49">
        <v>10346</v>
      </c>
      <c r="E279" s="49"/>
      <c r="F279" s="20"/>
      <c r="G279" s="49">
        <v>9005</v>
      </c>
      <c r="H279" s="49"/>
      <c r="I279" s="20"/>
      <c r="J279" s="50">
        <v>537</v>
      </c>
      <c r="K279" s="50"/>
      <c r="L279" s="20"/>
      <c r="M279" s="49">
        <v>9542</v>
      </c>
      <c r="N279" s="49"/>
      <c r="O279" s="20"/>
      <c r="P279" s="50">
        <v>337</v>
      </c>
      <c r="Q279" s="50"/>
      <c r="R279" s="20"/>
      <c r="S279" s="49">
        <v>11079</v>
      </c>
      <c r="T279" s="49"/>
      <c r="U279" s="20"/>
    </row>
    <row r="280" spans="1:21" ht="15.75" thickBot="1" x14ac:dyDescent="0.3">
      <c r="A280" s="13"/>
      <c r="B280" s="32" t="s">
        <v>312</v>
      </c>
      <c r="C280" s="15"/>
      <c r="D280" s="57" t="s">
        <v>237</v>
      </c>
      <c r="E280" s="57"/>
      <c r="F280" s="15"/>
      <c r="G280" s="57" t="s">
        <v>237</v>
      </c>
      <c r="H280" s="57"/>
      <c r="I280" s="15"/>
      <c r="J280" s="57" t="s">
        <v>237</v>
      </c>
      <c r="K280" s="57"/>
      <c r="L280" s="15"/>
      <c r="M280" s="57" t="s">
        <v>237</v>
      </c>
      <c r="N280" s="57"/>
      <c r="O280" s="15"/>
      <c r="P280" s="57" t="s">
        <v>237</v>
      </c>
      <c r="Q280" s="57"/>
      <c r="R280" s="15"/>
      <c r="S280" s="57" t="s">
        <v>237</v>
      </c>
      <c r="T280" s="57"/>
      <c r="U280" s="15"/>
    </row>
    <row r="281" spans="1:21" ht="15.75" thickBot="1" x14ac:dyDescent="0.3">
      <c r="A281" s="13"/>
      <c r="B281" s="85" t="s">
        <v>342</v>
      </c>
      <c r="C281" s="20"/>
      <c r="D281" s="86" t="s">
        <v>223</v>
      </c>
      <c r="E281" s="87">
        <v>17871</v>
      </c>
      <c r="F281" s="20"/>
      <c r="G281" s="86" t="s">
        <v>223</v>
      </c>
      <c r="H281" s="87">
        <v>13368</v>
      </c>
      <c r="I281" s="20"/>
      <c r="J281" s="86" t="s">
        <v>223</v>
      </c>
      <c r="K281" s="87">
        <v>1856</v>
      </c>
      <c r="L281" s="20"/>
      <c r="M281" s="86" t="s">
        <v>223</v>
      </c>
      <c r="N281" s="87">
        <v>15224</v>
      </c>
      <c r="O281" s="20"/>
      <c r="P281" s="86" t="s">
        <v>223</v>
      </c>
      <c r="Q281" s="98">
        <v>753</v>
      </c>
      <c r="R281" s="20"/>
      <c r="S281" s="86" t="s">
        <v>223</v>
      </c>
      <c r="T281" s="87">
        <v>19035</v>
      </c>
      <c r="U281" s="20"/>
    </row>
    <row r="282" spans="1:21" ht="15.75" thickBot="1" x14ac:dyDescent="0.3">
      <c r="A282" s="13"/>
      <c r="B282" s="28" t="s">
        <v>129</v>
      </c>
      <c r="C282" s="15"/>
      <c r="D282" s="33" t="s">
        <v>223</v>
      </c>
      <c r="E282" s="77">
        <v>40077</v>
      </c>
      <c r="F282" s="15"/>
      <c r="G282" s="33" t="s">
        <v>223</v>
      </c>
      <c r="H282" s="77">
        <v>24282</v>
      </c>
      <c r="I282" s="15"/>
      <c r="J282" s="33" t="s">
        <v>223</v>
      </c>
      <c r="K282" s="77">
        <v>9778</v>
      </c>
      <c r="L282" s="15"/>
      <c r="M282" s="33" t="s">
        <v>223</v>
      </c>
      <c r="N282" s="77">
        <v>34060</v>
      </c>
      <c r="O282" s="15"/>
      <c r="P282" s="33" t="s">
        <v>223</v>
      </c>
      <c r="Q282" s="77">
        <v>4287</v>
      </c>
      <c r="R282" s="15"/>
      <c r="S282" s="33" t="s">
        <v>223</v>
      </c>
      <c r="T282" s="77">
        <v>44724</v>
      </c>
      <c r="U282" s="15"/>
    </row>
    <row r="283" spans="1:21" ht="15.75" thickTop="1" x14ac:dyDescent="0.25">
      <c r="A283" s="13"/>
      <c r="B283" s="81"/>
      <c r="C283" s="81"/>
      <c r="D283" s="81"/>
      <c r="E283" s="81"/>
      <c r="F283" s="81"/>
      <c r="G283" s="81"/>
      <c r="H283" s="81"/>
      <c r="I283" s="81"/>
      <c r="J283" s="81"/>
      <c r="K283" s="81"/>
      <c r="L283" s="81"/>
      <c r="M283" s="81"/>
      <c r="N283" s="81"/>
      <c r="O283" s="81"/>
      <c r="P283" s="81"/>
      <c r="Q283" s="81"/>
      <c r="R283" s="81"/>
      <c r="S283" s="81"/>
      <c r="T283" s="81"/>
      <c r="U283" s="81"/>
    </row>
    <row r="284" spans="1:21" x14ac:dyDescent="0.25">
      <c r="A284" s="13"/>
      <c r="B284" s="80" t="s">
        <v>384</v>
      </c>
      <c r="C284" s="80"/>
      <c r="D284" s="80"/>
      <c r="E284" s="80"/>
      <c r="F284" s="80"/>
      <c r="G284" s="80"/>
      <c r="H284" s="80"/>
      <c r="I284" s="80"/>
      <c r="J284" s="80"/>
      <c r="K284" s="80"/>
      <c r="L284" s="80"/>
      <c r="M284" s="80"/>
      <c r="N284" s="80"/>
      <c r="O284" s="80"/>
      <c r="P284" s="80"/>
      <c r="Q284" s="80"/>
      <c r="R284" s="80"/>
      <c r="S284" s="80"/>
      <c r="T284" s="80"/>
      <c r="U284" s="80"/>
    </row>
    <row r="285" spans="1:21" x14ac:dyDescent="0.25">
      <c r="A285" s="13"/>
      <c r="B285" s="80"/>
      <c r="C285" s="80"/>
      <c r="D285" s="80"/>
      <c r="E285" s="80"/>
      <c r="F285" s="80"/>
      <c r="G285" s="80"/>
      <c r="H285" s="80"/>
      <c r="I285" s="80"/>
      <c r="J285" s="80"/>
      <c r="K285" s="80"/>
      <c r="L285" s="80"/>
      <c r="M285" s="80"/>
      <c r="N285" s="80"/>
      <c r="O285" s="80"/>
      <c r="P285" s="80"/>
      <c r="Q285" s="80"/>
      <c r="R285" s="80"/>
      <c r="S285" s="80"/>
      <c r="T285" s="80"/>
      <c r="U285" s="80"/>
    </row>
    <row r="286" spans="1:21" x14ac:dyDescent="0.25">
      <c r="A286" s="13"/>
      <c r="B286" s="106" t="s">
        <v>385</v>
      </c>
      <c r="C286" s="106"/>
      <c r="D286" s="106"/>
      <c r="E286" s="106"/>
      <c r="F286" s="106"/>
      <c r="G286" s="106"/>
      <c r="H286" s="106"/>
      <c r="I286" s="106"/>
      <c r="J286" s="106"/>
      <c r="K286" s="106"/>
      <c r="L286" s="106"/>
      <c r="M286" s="106"/>
      <c r="N286" s="106"/>
      <c r="O286" s="106"/>
      <c r="P286" s="106"/>
      <c r="Q286" s="106"/>
      <c r="R286" s="106"/>
      <c r="S286" s="106"/>
      <c r="T286" s="106"/>
      <c r="U286" s="106"/>
    </row>
    <row r="287" spans="1:21" x14ac:dyDescent="0.25">
      <c r="A287" s="13"/>
      <c r="B287" s="80"/>
      <c r="C287" s="80"/>
      <c r="D287" s="80"/>
      <c r="E287" s="80"/>
      <c r="F287" s="80"/>
      <c r="G287" s="80"/>
      <c r="H287" s="80"/>
      <c r="I287" s="80"/>
      <c r="J287" s="80"/>
      <c r="K287" s="80"/>
      <c r="L287" s="80"/>
      <c r="M287" s="80"/>
      <c r="N287" s="80"/>
      <c r="O287" s="80"/>
      <c r="P287" s="80"/>
      <c r="Q287" s="80"/>
      <c r="R287" s="80"/>
      <c r="S287" s="80"/>
      <c r="T287" s="80"/>
      <c r="U287" s="80"/>
    </row>
    <row r="288" spans="1:21" ht="25.5" customHeight="1" x14ac:dyDescent="0.25">
      <c r="A288" s="13"/>
      <c r="B288" s="80" t="s">
        <v>386</v>
      </c>
      <c r="C288" s="80"/>
      <c r="D288" s="80"/>
      <c r="E288" s="80"/>
      <c r="F288" s="80"/>
      <c r="G288" s="80"/>
      <c r="H288" s="80"/>
      <c r="I288" s="80"/>
      <c r="J288" s="80"/>
      <c r="K288" s="80"/>
      <c r="L288" s="80"/>
      <c r="M288" s="80"/>
      <c r="N288" s="80"/>
      <c r="O288" s="80"/>
      <c r="P288" s="80"/>
      <c r="Q288" s="80"/>
      <c r="R288" s="80"/>
      <c r="S288" s="80"/>
      <c r="T288" s="80"/>
      <c r="U288" s="80"/>
    </row>
    <row r="289" spans="1:21" x14ac:dyDescent="0.25">
      <c r="A289" s="13"/>
      <c r="B289" s="80"/>
      <c r="C289" s="80"/>
      <c r="D289" s="80"/>
      <c r="E289" s="80"/>
      <c r="F289" s="80"/>
      <c r="G289" s="80"/>
      <c r="H289" s="80"/>
      <c r="I289" s="80"/>
      <c r="J289" s="80"/>
      <c r="K289" s="80"/>
      <c r="L289" s="80"/>
      <c r="M289" s="80"/>
      <c r="N289" s="80"/>
      <c r="O289" s="80"/>
      <c r="P289" s="80"/>
      <c r="Q289" s="80"/>
      <c r="R289" s="80"/>
      <c r="S289" s="80"/>
      <c r="T289" s="80"/>
      <c r="U289" s="80"/>
    </row>
    <row r="290" spans="1:21" x14ac:dyDescent="0.25">
      <c r="A290" s="13"/>
      <c r="B290" s="80" t="s">
        <v>387</v>
      </c>
      <c r="C290" s="80"/>
      <c r="D290" s="80"/>
      <c r="E290" s="80"/>
      <c r="F290" s="80"/>
      <c r="G290" s="80"/>
      <c r="H290" s="80"/>
      <c r="I290" s="80"/>
      <c r="J290" s="80"/>
      <c r="K290" s="80"/>
      <c r="L290" s="80"/>
      <c r="M290" s="80"/>
      <c r="N290" s="80"/>
      <c r="O290" s="80"/>
      <c r="P290" s="80"/>
      <c r="Q290" s="80"/>
      <c r="R290" s="80"/>
      <c r="S290" s="80"/>
      <c r="T290" s="80"/>
      <c r="U290" s="80"/>
    </row>
    <row r="291" spans="1:21" x14ac:dyDescent="0.25">
      <c r="A291" s="13"/>
      <c r="B291" s="80"/>
      <c r="C291" s="80"/>
      <c r="D291" s="80"/>
      <c r="E291" s="80"/>
      <c r="F291" s="80"/>
      <c r="G291" s="80"/>
      <c r="H291" s="80"/>
      <c r="I291" s="80"/>
      <c r="J291" s="80"/>
      <c r="K291" s="80"/>
      <c r="L291" s="80"/>
      <c r="M291" s="80"/>
      <c r="N291" s="80"/>
      <c r="O291" s="80"/>
      <c r="P291" s="80"/>
      <c r="Q291" s="80"/>
      <c r="R291" s="80"/>
      <c r="S291" s="80"/>
      <c r="T291" s="80"/>
      <c r="U291" s="80"/>
    </row>
    <row r="292" spans="1:21" ht="25.5" customHeight="1" x14ac:dyDescent="0.25">
      <c r="A292" s="13"/>
      <c r="B292" s="80" t="s">
        <v>388</v>
      </c>
      <c r="C292" s="80"/>
      <c r="D292" s="80"/>
      <c r="E292" s="80"/>
      <c r="F292" s="80"/>
      <c r="G292" s="80"/>
      <c r="H292" s="80"/>
      <c r="I292" s="80"/>
      <c r="J292" s="80"/>
      <c r="K292" s="80"/>
      <c r="L292" s="80"/>
      <c r="M292" s="80"/>
      <c r="N292" s="80"/>
      <c r="O292" s="80"/>
      <c r="P292" s="80"/>
      <c r="Q292" s="80"/>
      <c r="R292" s="80"/>
      <c r="S292" s="80"/>
      <c r="T292" s="80"/>
      <c r="U292" s="80"/>
    </row>
    <row r="293" spans="1:21" x14ac:dyDescent="0.25">
      <c r="A293" s="13"/>
      <c r="B293" s="80"/>
      <c r="C293" s="80"/>
      <c r="D293" s="80"/>
      <c r="E293" s="80"/>
      <c r="F293" s="80"/>
      <c r="G293" s="80"/>
      <c r="H293" s="80"/>
      <c r="I293" s="80"/>
      <c r="J293" s="80"/>
      <c r="K293" s="80"/>
      <c r="L293" s="80"/>
      <c r="M293" s="80"/>
      <c r="N293" s="80"/>
      <c r="O293" s="80"/>
      <c r="P293" s="80"/>
      <c r="Q293" s="80"/>
      <c r="R293" s="80"/>
      <c r="S293" s="80"/>
      <c r="T293" s="80"/>
      <c r="U293" s="80"/>
    </row>
    <row r="294" spans="1:21" ht="25.5" customHeight="1" x14ac:dyDescent="0.25">
      <c r="A294" s="13"/>
      <c r="B294" s="80" t="s">
        <v>389</v>
      </c>
      <c r="C294" s="80"/>
      <c r="D294" s="80"/>
      <c r="E294" s="80"/>
      <c r="F294" s="80"/>
      <c r="G294" s="80"/>
      <c r="H294" s="80"/>
      <c r="I294" s="80"/>
      <c r="J294" s="80"/>
      <c r="K294" s="80"/>
      <c r="L294" s="80"/>
      <c r="M294" s="80"/>
      <c r="N294" s="80"/>
      <c r="O294" s="80"/>
      <c r="P294" s="80"/>
      <c r="Q294" s="80"/>
      <c r="R294" s="80"/>
      <c r="S294" s="80"/>
      <c r="T294" s="80"/>
      <c r="U294" s="80"/>
    </row>
    <row r="295" spans="1:21" x14ac:dyDescent="0.25">
      <c r="A295" s="13"/>
      <c r="B295" s="80"/>
      <c r="C295" s="80"/>
      <c r="D295" s="80"/>
      <c r="E295" s="80"/>
      <c r="F295" s="80"/>
      <c r="G295" s="80"/>
      <c r="H295" s="80"/>
      <c r="I295" s="80"/>
      <c r="J295" s="80"/>
      <c r="K295" s="80"/>
      <c r="L295" s="80"/>
      <c r="M295" s="80"/>
      <c r="N295" s="80"/>
      <c r="O295" s="80"/>
      <c r="P295" s="80"/>
      <c r="Q295" s="80"/>
      <c r="R295" s="80"/>
      <c r="S295" s="80"/>
      <c r="T295" s="80"/>
      <c r="U295" s="80"/>
    </row>
    <row r="296" spans="1:21" x14ac:dyDescent="0.25">
      <c r="A296" s="13"/>
      <c r="B296" s="80" t="s">
        <v>390</v>
      </c>
      <c r="C296" s="80"/>
      <c r="D296" s="80"/>
      <c r="E296" s="80"/>
      <c r="F296" s="80"/>
      <c r="G296" s="80"/>
      <c r="H296" s="80"/>
      <c r="I296" s="80"/>
      <c r="J296" s="80"/>
      <c r="K296" s="80"/>
      <c r="L296" s="80"/>
      <c r="M296" s="80"/>
      <c r="N296" s="80"/>
      <c r="O296" s="80"/>
      <c r="P296" s="80"/>
      <c r="Q296" s="80"/>
      <c r="R296" s="80"/>
      <c r="S296" s="80"/>
      <c r="T296" s="80"/>
      <c r="U296" s="80"/>
    </row>
    <row r="297" spans="1:21" x14ac:dyDescent="0.25">
      <c r="A297" s="13"/>
      <c r="B297" s="80"/>
      <c r="C297" s="80"/>
      <c r="D297" s="80"/>
      <c r="E297" s="80"/>
      <c r="F297" s="80"/>
      <c r="G297" s="80"/>
      <c r="H297" s="80"/>
      <c r="I297" s="80"/>
      <c r="J297" s="80"/>
      <c r="K297" s="80"/>
      <c r="L297" s="80"/>
      <c r="M297" s="80"/>
      <c r="N297" s="80"/>
      <c r="O297" s="80"/>
      <c r="P297" s="80"/>
      <c r="Q297" s="80"/>
      <c r="R297" s="80"/>
      <c r="S297" s="80"/>
      <c r="T297" s="80"/>
      <c r="U297" s="80"/>
    </row>
    <row r="298" spans="1:21" x14ac:dyDescent="0.25">
      <c r="A298" s="13"/>
      <c r="B298" s="80" t="s">
        <v>391</v>
      </c>
      <c r="C298" s="80"/>
      <c r="D298" s="80"/>
      <c r="E298" s="80"/>
      <c r="F298" s="80"/>
      <c r="G298" s="80"/>
      <c r="H298" s="80"/>
      <c r="I298" s="80"/>
      <c r="J298" s="80"/>
      <c r="K298" s="80"/>
      <c r="L298" s="80"/>
      <c r="M298" s="80"/>
      <c r="N298" s="80"/>
      <c r="O298" s="80"/>
      <c r="P298" s="80"/>
      <c r="Q298" s="80"/>
      <c r="R298" s="80"/>
      <c r="S298" s="80"/>
      <c r="T298" s="80"/>
      <c r="U298" s="80"/>
    </row>
    <row r="299" spans="1:21" x14ac:dyDescent="0.25">
      <c r="A299" s="13"/>
      <c r="B299" s="80"/>
      <c r="C299" s="80"/>
      <c r="D299" s="80"/>
      <c r="E299" s="80"/>
      <c r="F299" s="80"/>
      <c r="G299" s="80"/>
      <c r="H299" s="80"/>
      <c r="I299" s="80"/>
      <c r="J299" s="80"/>
      <c r="K299" s="80"/>
      <c r="L299" s="80"/>
      <c r="M299" s="80"/>
      <c r="N299" s="80"/>
      <c r="O299" s="80"/>
      <c r="P299" s="80"/>
      <c r="Q299" s="80"/>
      <c r="R299" s="80"/>
      <c r="S299" s="80"/>
      <c r="T299" s="80"/>
      <c r="U299" s="80"/>
    </row>
    <row r="300" spans="1:21" ht="25.5" customHeight="1" x14ac:dyDescent="0.25">
      <c r="A300" s="13"/>
      <c r="B300" s="80" t="s">
        <v>392</v>
      </c>
      <c r="C300" s="80"/>
      <c r="D300" s="80"/>
      <c r="E300" s="80"/>
      <c r="F300" s="80"/>
      <c r="G300" s="80"/>
      <c r="H300" s="80"/>
      <c r="I300" s="80"/>
      <c r="J300" s="80"/>
      <c r="K300" s="80"/>
      <c r="L300" s="80"/>
      <c r="M300" s="80"/>
      <c r="N300" s="80"/>
      <c r="O300" s="80"/>
      <c r="P300" s="80"/>
      <c r="Q300" s="80"/>
      <c r="R300" s="80"/>
      <c r="S300" s="80"/>
      <c r="T300" s="80"/>
      <c r="U300" s="80"/>
    </row>
    <row r="301" spans="1:21" x14ac:dyDescent="0.25">
      <c r="A301" s="13"/>
      <c r="B301" s="80"/>
      <c r="C301" s="80"/>
      <c r="D301" s="80"/>
      <c r="E301" s="80"/>
      <c r="F301" s="80"/>
      <c r="G301" s="80"/>
      <c r="H301" s="80"/>
      <c r="I301" s="80"/>
      <c r="J301" s="80"/>
      <c r="K301" s="80"/>
      <c r="L301" s="80"/>
      <c r="M301" s="80"/>
      <c r="N301" s="80"/>
      <c r="O301" s="80"/>
      <c r="P301" s="80"/>
      <c r="Q301" s="80"/>
      <c r="R301" s="80"/>
      <c r="S301" s="80"/>
      <c r="T301" s="80"/>
      <c r="U301" s="80"/>
    </row>
    <row r="302" spans="1:21" x14ac:dyDescent="0.25">
      <c r="A302" s="13"/>
      <c r="B302" s="80" t="s">
        <v>393</v>
      </c>
      <c r="C302" s="80"/>
      <c r="D302" s="80"/>
      <c r="E302" s="80"/>
      <c r="F302" s="80"/>
      <c r="G302" s="80"/>
      <c r="H302" s="80"/>
      <c r="I302" s="80"/>
      <c r="J302" s="80"/>
      <c r="K302" s="80"/>
      <c r="L302" s="80"/>
      <c r="M302" s="80"/>
      <c r="N302" s="80"/>
      <c r="O302" s="80"/>
      <c r="P302" s="80"/>
      <c r="Q302" s="80"/>
      <c r="R302" s="80"/>
      <c r="S302" s="80"/>
      <c r="T302" s="80"/>
      <c r="U302" s="80"/>
    </row>
    <row r="303" spans="1:21" x14ac:dyDescent="0.25">
      <c r="A303" s="13"/>
      <c r="B303" s="81"/>
      <c r="C303" s="81"/>
      <c r="D303" s="81"/>
      <c r="E303" s="81"/>
      <c r="F303" s="81"/>
      <c r="G303" s="81"/>
      <c r="H303" s="81"/>
      <c r="I303" s="81"/>
      <c r="J303" s="81"/>
      <c r="K303" s="81"/>
      <c r="L303" s="81"/>
      <c r="M303" s="81"/>
      <c r="N303" s="81"/>
      <c r="O303" s="81"/>
      <c r="P303" s="81"/>
      <c r="Q303" s="81"/>
      <c r="R303" s="81"/>
      <c r="S303" s="81"/>
      <c r="T303" s="81"/>
      <c r="U303" s="81"/>
    </row>
    <row r="304" spans="1:21" x14ac:dyDescent="0.25">
      <c r="A304" s="13"/>
      <c r="B304" s="80" t="s">
        <v>394</v>
      </c>
      <c r="C304" s="80"/>
      <c r="D304" s="80"/>
      <c r="E304" s="80"/>
      <c r="F304" s="80"/>
      <c r="G304" s="80"/>
      <c r="H304" s="80"/>
      <c r="I304" s="80"/>
      <c r="J304" s="80"/>
      <c r="K304" s="80"/>
      <c r="L304" s="80"/>
      <c r="M304" s="80"/>
      <c r="N304" s="80"/>
      <c r="O304" s="80"/>
      <c r="P304" s="80"/>
      <c r="Q304" s="80"/>
      <c r="R304" s="80"/>
      <c r="S304" s="80"/>
      <c r="T304" s="80"/>
      <c r="U304" s="80"/>
    </row>
    <row r="305" spans="1:21" x14ac:dyDescent="0.25">
      <c r="A305" s="13"/>
      <c r="B305" s="80"/>
      <c r="C305" s="80"/>
      <c r="D305" s="80"/>
      <c r="E305" s="80"/>
      <c r="F305" s="80"/>
      <c r="G305" s="80"/>
      <c r="H305" s="80"/>
      <c r="I305" s="80"/>
      <c r="J305" s="80"/>
      <c r="K305" s="80"/>
      <c r="L305" s="80"/>
      <c r="M305" s="80"/>
      <c r="N305" s="80"/>
      <c r="O305" s="80"/>
      <c r="P305" s="80"/>
      <c r="Q305" s="80"/>
      <c r="R305" s="80"/>
      <c r="S305" s="80"/>
      <c r="T305" s="80"/>
      <c r="U305" s="80"/>
    </row>
    <row r="306" spans="1:21" ht="15.75" thickBot="1" x14ac:dyDescent="0.3">
      <c r="A306" s="13"/>
      <c r="B306" s="15"/>
      <c r="C306" s="16"/>
      <c r="D306" s="44" t="s">
        <v>395</v>
      </c>
      <c r="E306" s="44"/>
      <c r="F306" s="44"/>
      <c r="G306" s="44"/>
      <c r="H306" s="44"/>
      <c r="I306" s="44"/>
      <c r="J306" s="44"/>
      <c r="K306" s="44"/>
      <c r="L306" s="44"/>
      <c r="M306" s="44"/>
      <c r="N306" s="44"/>
      <c r="O306" s="44"/>
      <c r="P306" s="44"/>
      <c r="Q306" s="44"/>
      <c r="R306" s="44"/>
      <c r="S306" s="44"/>
      <c r="T306" s="44"/>
      <c r="U306" s="16"/>
    </row>
    <row r="307" spans="1:21" x14ac:dyDescent="0.25">
      <c r="A307" s="13"/>
      <c r="B307" s="69"/>
      <c r="C307" s="42"/>
      <c r="D307" s="61" t="s">
        <v>308</v>
      </c>
      <c r="E307" s="61"/>
      <c r="F307" s="89"/>
      <c r="G307" s="61" t="s">
        <v>308</v>
      </c>
      <c r="H307" s="61"/>
      <c r="I307" s="89"/>
      <c r="J307" s="61" t="s">
        <v>396</v>
      </c>
      <c r="K307" s="61"/>
      <c r="L307" s="89"/>
      <c r="M307" s="61" t="s">
        <v>398</v>
      </c>
      <c r="N307" s="61"/>
      <c r="O307" s="89"/>
      <c r="P307" s="61" t="s">
        <v>400</v>
      </c>
      <c r="Q307" s="61"/>
      <c r="R307" s="89"/>
      <c r="S307" s="61" t="s">
        <v>129</v>
      </c>
      <c r="T307" s="61"/>
      <c r="U307" s="42"/>
    </row>
    <row r="308" spans="1:21" ht="15.75" thickBot="1" x14ac:dyDescent="0.3">
      <c r="A308" s="13"/>
      <c r="B308" s="69"/>
      <c r="C308" s="42"/>
      <c r="D308" s="44"/>
      <c r="E308" s="44"/>
      <c r="F308" s="92"/>
      <c r="G308" s="44" t="s">
        <v>396</v>
      </c>
      <c r="H308" s="44"/>
      <c r="I308" s="92"/>
      <c r="J308" s="44" t="s">
        <v>397</v>
      </c>
      <c r="K308" s="44"/>
      <c r="L308" s="92"/>
      <c r="M308" s="44" t="s">
        <v>399</v>
      </c>
      <c r="N308" s="44"/>
      <c r="O308" s="92"/>
      <c r="P308" s="44"/>
      <c r="Q308" s="44"/>
      <c r="R308" s="92"/>
      <c r="S308" s="44"/>
      <c r="T308" s="44"/>
      <c r="U308" s="42"/>
    </row>
    <row r="309" spans="1:21" x14ac:dyDescent="0.25">
      <c r="A309" s="13"/>
      <c r="B309" s="15"/>
      <c r="C309" s="16"/>
      <c r="D309" s="43" t="s">
        <v>219</v>
      </c>
      <c r="E309" s="43"/>
      <c r="F309" s="43"/>
      <c r="G309" s="43"/>
      <c r="H309" s="43"/>
      <c r="I309" s="43"/>
      <c r="J309" s="43"/>
      <c r="K309" s="43"/>
      <c r="L309" s="43"/>
      <c r="M309" s="43"/>
      <c r="N309" s="43"/>
      <c r="O309" s="43"/>
      <c r="P309" s="43"/>
      <c r="Q309" s="43"/>
      <c r="R309" s="43"/>
      <c r="S309" s="43"/>
      <c r="T309" s="43"/>
      <c r="U309" s="16"/>
    </row>
    <row r="310" spans="1:21" x14ac:dyDescent="0.25">
      <c r="A310" s="13"/>
      <c r="B310" s="100" t="s">
        <v>340</v>
      </c>
      <c r="C310" s="20"/>
      <c r="D310" s="45"/>
      <c r="E310" s="45"/>
      <c r="F310" s="20"/>
      <c r="G310" s="45"/>
      <c r="H310" s="45"/>
      <c r="I310" s="20"/>
      <c r="J310" s="45"/>
      <c r="K310" s="45"/>
      <c r="L310" s="20"/>
      <c r="M310" s="45"/>
      <c r="N310" s="45"/>
      <c r="O310" s="20"/>
      <c r="P310" s="45"/>
      <c r="Q310" s="45"/>
      <c r="R310" s="20"/>
      <c r="S310" s="45"/>
      <c r="T310" s="45"/>
      <c r="U310" s="20"/>
    </row>
    <row r="311" spans="1:21" x14ac:dyDescent="0.25">
      <c r="A311" s="13"/>
      <c r="B311" s="95" t="s">
        <v>401</v>
      </c>
      <c r="C311" s="15"/>
      <c r="D311" s="12" t="s">
        <v>223</v>
      </c>
      <c r="E311" s="29">
        <v>8452</v>
      </c>
      <c r="F311" s="15"/>
      <c r="G311" s="12" t="s">
        <v>223</v>
      </c>
      <c r="H311" s="29">
        <v>16379</v>
      </c>
      <c r="I311" s="15"/>
      <c r="J311" s="12" t="s">
        <v>223</v>
      </c>
      <c r="K311" s="29">
        <v>2540</v>
      </c>
      <c r="L311" s="15"/>
      <c r="M311" s="12" t="s">
        <v>223</v>
      </c>
      <c r="N311" s="29">
        <v>6862</v>
      </c>
      <c r="O311" s="15"/>
      <c r="P311" s="12" t="s">
        <v>223</v>
      </c>
      <c r="Q311" s="30">
        <v>216</v>
      </c>
      <c r="R311" s="15"/>
      <c r="S311" s="12" t="s">
        <v>223</v>
      </c>
      <c r="T311" s="29">
        <v>34449</v>
      </c>
      <c r="U311" s="15"/>
    </row>
    <row r="312" spans="1:21" x14ac:dyDescent="0.25">
      <c r="A312" s="13"/>
      <c r="B312" s="96" t="s">
        <v>402</v>
      </c>
      <c r="C312" s="20"/>
      <c r="D312" s="50">
        <v>69</v>
      </c>
      <c r="E312" s="50"/>
      <c r="F312" s="20"/>
      <c r="G312" s="50" t="s">
        <v>403</v>
      </c>
      <c r="H312" s="50"/>
      <c r="I312" s="25" t="s">
        <v>225</v>
      </c>
      <c r="J312" s="50" t="s">
        <v>404</v>
      </c>
      <c r="K312" s="50"/>
      <c r="L312" s="25" t="s">
        <v>225</v>
      </c>
      <c r="M312" s="49">
        <v>3545</v>
      </c>
      <c r="N312" s="49"/>
      <c r="O312" s="20"/>
      <c r="P312" s="50">
        <v>42</v>
      </c>
      <c r="Q312" s="50"/>
      <c r="R312" s="20"/>
      <c r="S312" s="49">
        <v>2486</v>
      </c>
      <c r="T312" s="49"/>
      <c r="U312" s="20"/>
    </row>
    <row r="313" spans="1:21" x14ac:dyDescent="0.25">
      <c r="A313" s="13"/>
      <c r="B313" s="95" t="s">
        <v>405</v>
      </c>
      <c r="C313" s="15"/>
      <c r="D313" s="48" t="s">
        <v>406</v>
      </c>
      <c r="E313" s="48"/>
      <c r="F313" s="12" t="s">
        <v>225</v>
      </c>
      <c r="G313" s="48" t="s">
        <v>407</v>
      </c>
      <c r="H313" s="48"/>
      <c r="I313" s="12" t="s">
        <v>225</v>
      </c>
      <c r="J313" s="48" t="s">
        <v>237</v>
      </c>
      <c r="K313" s="48"/>
      <c r="L313" s="15"/>
      <c r="M313" s="48" t="s">
        <v>408</v>
      </c>
      <c r="N313" s="48"/>
      <c r="O313" s="12" t="s">
        <v>225</v>
      </c>
      <c r="P313" s="48" t="s">
        <v>409</v>
      </c>
      <c r="Q313" s="48"/>
      <c r="R313" s="12" t="s">
        <v>225</v>
      </c>
      <c r="S313" s="48" t="s">
        <v>410</v>
      </c>
      <c r="T313" s="48"/>
      <c r="U313" s="12" t="s">
        <v>225</v>
      </c>
    </row>
    <row r="314" spans="1:21" ht="15.75" thickBot="1" x14ac:dyDescent="0.3">
      <c r="A314" s="13"/>
      <c r="B314" s="84" t="s">
        <v>411</v>
      </c>
      <c r="C314" s="20"/>
      <c r="D314" s="52">
        <v>70</v>
      </c>
      <c r="E314" s="52"/>
      <c r="F314" s="20"/>
      <c r="G314" s="52">
        <v>20</v>
      </c>
      <c r="H314" s="52"/>
      <c r="I314" s="20"/>
      <c r="J314" s="52">
        <v>474</v>
      </c>
      <c r="K314" s="52"/>
      <c r="L314" s="20"/>
      <c r="M314" s="52">
        <v>60</v>
      </c>
      <c r="N314" s="52"/>
      <c r="O314" s="20"/>
      <c r="P314" s="52">
        <v>56</v>
      </c>
      <c r="Q314" s="52"/>
      <c r="R314" s="20"/>
      <c r="S314" s="52">
        <v>680</v>
      </c>
      <c r="T314" s="52"/>
      <c r="U314" s="20"/>
    </row>
    <row r="315" spans="1:21" ht="15.75" thickBot="1" x14ac:dyDescent="0.3">
      <c r="A315" s="13"/>
      <c r="B315" s="32" t="s">
        <v>412</v>
      </c>
      <c r="C315" s="15"/>
      <c r="D315" s="33" t="s">
        <v>223</v>
      </c>
      <c r="E315" s="34">
        <v>7917</v>
      </c>
      <c r="F315" s="15"/>
      <c r="G315" s="33" t="s">
        <v>223</v>
      </c>
      <c r="H315" s="34">
        <v>15498</v>
      </c>
      <c r="I315" s="15"/>
      <c r="J315" s="33" t="s">
        <v>223</v>
      </c>
      <c r="K315" s="34">
        <v>2461</v>
      </c>
      <c r="L315" s="15"/>
      <c r="M315" s="33" t="s">
        <v>223</v>
      </c>
      <c r="N315" s="34">
        <v>9192</v>
      </c>
      <c r="O315" s="15"/>
      <c r="P315" s="33" t="s">
        <v>223</v>
      </c>
      <c r="Q315" s="35">
        <v>213</v>
      </c>
      <c r="R315" s="15"/>
      <c r="S315" s="33" t="s">
        <v>223</v>
      </c>
      <c r="T315" s="34">
        <v>35281</v>
      </c>
      <c r="U315" s="15"/>
    </row>
    <row r="316" spans="1:21" ht="15.75" thickTop="1" x14ac:dyDescent="0.25">
      <c r="A316" s="13"/>
      <c r="B316" s="36"/>
      <c r="C316" s="20"/>
      <c r="D316" s="55"/>
      <c r="E316" s="55"/>
      <c r="F316" s="20"/>
      <c r="G316" s="55"/>
      <c r="H316" s="55"/>
      <c r="I316" s="20"/>
      <c r="J316" s="55"/>
      <c r="K316" s="55"/>
      <c r="L316" s="20"/>
      <c r="M316" s="55"/>
      <c r="N316" s="55"/>
      <c r="O316" s="20"/>
      <c r="P316" s="55"/>
      <c r="Q316" s="55"/>
      <c r="R316" s="20"/>
      <c r="S316" s="55"/>
      <c r="T316" s="55"/>
      <c r="U316" s="20"/>
    </row>
    <row r="317" spans="1:21" x14ac:dyDescent="0.25">
      <c r="A317" s="13"/>
      <c r="B317" s="28" t="s">
        <v>307</v>
      </c>
      <c r="C317" s="15"/>
      <c r="D317" s="46"/>
      <c r="E317" s="46"/>
      <c r="F317" s="15"/>
      <c r="G317" s="46"/>
      <c r="H317" s="46"/>
      <c r="I317" s="15"/>
      <c r="J317" s="46"/>
      <c r="K317" s="46"/>
      <c r="L317" s="15"/>
      <c r="M317" s="46"/>
      <c r="N317" s="46"/>
      <c r="O317" s="15"/>
      <c r="P317" s="46"/>
      <c r="Q317" s="46"/>
      <c r="R317" s="15"/>
      <c r="S317" s="46"/>
      <c r="T317" s="46"/>
      <c r="U317" s="15"/>
    </row>
    <row r="318" spans="1:21" x14ac:dyDescent="0.25">
      <c r="A318" s="13"/>
      <c r="B318" s="84" t="s">
        <v>413</v>
      </c>
      <c r="C318" s="20"/>
      <c r="D318" s="25" t="s">
        <v>223</v>
      </c>
      <c r="E318" s="26">
        <v>1926</v>
      </c>
      <c r="F318" s="20"/>
      <c r="G318" s="25" t="s">
        <v>223</v>
      </c>
      <c r="H318" s="26">
        <v>5733</v>
      </c>
      <c r="I318" s="20"/>
      <c r="J318" s="25" t="s">
        <v>223</v>
      </c>
      <c r="K318" s="26">
        <v>1168</v>
      </c>
      <c r="L318" s="20"/>
      <c r="M318" s="25" t="s">
        <v>223</v>
      </c>
      <c r="N318" s="26">
        <v>4287</v>
      </c>
      <c r="O318" s="20"/>
      <c r="P318" s="25" t="s">
        <v>223</v>
      </c>
      <c r="Q318" s="27">
        <v>4</v>
      </c>
      <c r="R318" s="20"/>
      <c r="S318" s="25" t="s">
        <v>223</v>
      </c>
      <c r="T318" s="26">
        <v>13118</v>
      </c>
      <c r="U318" s="20"/>
    </row>
    <row r="319" spans="1:21" x14ac:dyDescent="0.25">
      <c r="A319" s="13"/>
      <c r="B319" s="32" t="s">
        <v>414</v>
      </c>
      <c r="C319" s="15"/>
      <c r="D319" s="48">
        <v>256</v>
      </c>
      <c r="E319" s="48"/>
      <c r="F319" s="15"/>
      <c r="G319" s="48" t="s">
        <v>415</v>
      </c>
      <c r="H319" s="48"/>
      <c r="I319" s="12" t="s">
        <v>225</v>
      </c>
      <c r="J319" s="48" t="s">
        <v>416</v>
      </c>
      <c r="K319" s="48"/>
      <c r="L319" s="12" t="s">
        <v>225</v>
      </c>
      <c r="M319" s="48" t="s">
        <v>417</v>
      </c>
      <c r="N319" s="48"/>
      <c r="O319" s="12" t="s">
        <v>225</v>
      </c>
      <c r="P319" s="48" t="s">
        <v>418</v>
      </c>
      <c r="Q319" s="48"/>
      <c r="R319" s="12" t="s">
        <v>225</v>
      </c>
      <c r="S319" s="48" t="s">
        <v>419</v>
      </c>
      <c r="T319" s="48"/>
      <c r="U319" s="12" t="s">
        <v>225</v>
      </c>
    </row>
    <row r="320" spans="1:21" x14ac:dyDescent="0.25">
      <c r="A320" s="13"/>
      <c r="B320" s="84" t="s">
        <v>405</v>
      </c>
      <c r="C320" s="20"/>
      <c r="D320" s="50" t="s">
        <v>420</v>
      </c>
      <c r="E320" s="50"/>
      <c r="F320" s="25" t="s">
        <v>225</v>
      </c>
      <c r="G320" s="50" t="s">
        <v>237</v>
      </c>
      <c r="H320" s="50"/>
      <c r="I320" s="20"/>
      <c r="J320" s="50" t="s">
        <v>237</v>
      </c>
      <c r="K320" s="50"/>
      <c r="L320" s="20"/>
      <c r="M320" s="50" t="s">
        <v>420</v>
      </c>
      <c r="N320" s="50"/>
      <c r="O320" s="25" t="s">
        <v>225</v>
      </c>
      <c r="P320" s="50" t="s">
        <v>237</v>
      </c>
      <c r="Q320" s="50"/>
      <c r="R320" s="20"/>
      <c r="S320" s="50" t="s">
        <v>421</v>
      </c>
      <c r="T320" s="50"/>
      <c r="U320" s="25" t="s">
        <v>225</v>
      </c>
    </row>
    <row r="321" spans="1:21" ht="15.75" thickBot="1" x14ac:dyDescent="0.3">
      <c r="A321" s="13"/>
      <c r="B321" s="32" t="s">
        <v>411</v>
      </c>
      <c r="C321" s="15"/>
      <c r="D321" s="57">
        <v>129</v>
      </c>
      <c r="E321" s="57"/>
      <c r="F321" s="15"/>
      <c r="G321" s="57">
        <v>271</v>
      </c>
      <c r="H321" s="57"/>
      <c r="I321" s="15"/>
      <c r="J321" s="57">
        <v>17</v>
      </c>
      <c r="K321" s="57"/>
      <c r="L321" s="15"/>
      <c r="M321" s="57">
        <v>130</v>
      </c>
      <c r="N321" s="57"/>
      <c r="O321" s="15"/>
      <c r="P321" s="57">
        <v>6</v>
      </c>
      <c r="Q321" s="57"/>
      <c r="R321" s="15"/>
      <c r="S321" s="57">
        <v>553</v>
      </c>
      <c r="T321" s="57"/>
      <c r="U321" s="15"/>
    </row>
    <row r="322" spans="1:21" ht="15.75" thickBot="1" x14ac:dyDescent="0.3">
      <c r="A322" s="13"/>
      <c r="B322" s="84" t="s">
        <v>412</v>
      </c>
      <c r="C322" s="20"/>
      <c r="D322" s="39" t="s">
        <v>223</v>
      </c>
      <c r="E322" s="40">
        <v>2291</v>
      </c>
      <c r="F322" s="20"/>
      <c r="G322" s="39" t="s">
        <v>223</v>
      </c>
      <c r="H322" s="40">
        <v>5729</v>
      </c>
      <c r="I322" s="20"/>
      <c r="J322" s="39" t="s">
        <v>223</v>
      </c>
      <c r="K322" s="41">
        <v>233</v>
      </c>
      <c r="L322" s="20"/>
      <c r="M322" s="39" t="s">
        <v>223</v>
      </c>
      <c r="N322" s="40">
        <v>3888</v>
      </c>
      <c r="O322" s="20"/>
      <c r="P322" s="39" t="s">
        <v>223</v>
      </c>
      <c r="Q322" s="41">
        <v>4</v>
      </c>
      <c r="R322" s="20"/>
      <c r="S322" s="39" t="s">
        <v>223</v>
      </c>
      <c r="T322" s="40">
        <v>12145</v>
      </c>
      <c r="U322" s="20"/>
    </row>
    <row r="323" spans="1:21" ht="15.75" thickTop="1" x14ac:dyDescent="0.25">
      <c r="A323" s="13"/>
      <c r="B323" s="80"/>
      <c r="C323" s="80"/>
      <c r="D323" s="80"/>
      <c r="E323" s="80"/>
      <c r="F323" s="80"/>
      <c r="G323" s="80"/>
      <c r="H323" s="80"/>
      <c r="I323" s="80"/>
      <c r="J323" s="80"/>
      <c r="K323" s="80"/>
      <c r="L323" s="80"/>
      <c r="M323" s="80"/>
      <c r="N323" s="80"/>
      <c r="O323" s="80"/>
      <c r="P323" s="80"/>
      <c r="Q323" s="80"/>
      <c r="R323" s="80"/>
      <c r="S323" s="80"/>
      <c r="T323" s="80"/>
      <c r="U323" s="80"/>
    </row>
    <row r="324" spans="1:21" ht="15.75" thickBot="1" x14ac:dyDescent="0.3">
      <c r="A324" s="13"/>
      <c r="B324" s="15"/>
      <c r="C324" s="16"/>
      <c r="D324" s="44" t="s">
        <v>422</v>
      </c>
      <c r="E324" s="44"/>
      <c r="F324" s="44"/>
      <c r="G324" s="44"/>
      <c r="H324" s="44"/>
      <c r="I324" s="44"/>
      <c r="J324" s="44"/>
      <c r="K324" s="44"/>
      <c r="L324" s="44"/>
      <c r="M324" s="44"/>
      <c r="N324" s="44"/>
      <c r="O324" s="44"/>
      <c r="P324" s="44"/>
      <c r="Q324" s="44"/>
      <c r="R324" s="44"/>
      <c r="S324" s="44"/>
      <c r="T324" s="44"/>
      <c r="U324" s="16"/>
    </row>
    <row r="325" spans="1:21" x14ac:dyDescent="0.25">
      <c r="A325" s="13"/>
      <c r="B325" s="69"/>
      <c r="C325" s="42"/>
      <c r="D325" s="61" t="s">
        <v>308</v>
      </c>
      <c r="E325" s="61"/>
      <c r="F325" s="89"/>
      <c r="G325" s="61" t="s">
        <v>308</v>
      </c>
      <c r="H325" s="61"/>
      <c r="I325" s="89"/>
      <c r="J325" s="61" t="s">
        <v>396</v>
      </c>
      <c r="K325" s="61"/>
      <c r="L325" s="89"/>
      <c r="M325" s="61" t="s">
        <v>398</v>
      </c>
      <c r="N325" s="61"/>
      <c r="O325" s="89"/>
      <c r="P325" s="61" t="s">
        <v>400</v>
      </c>
      <c r="Q325" s="61"/>
      <c r="R325" s="89"/>
      <c r="S325" s="61" t="s">
        <v>129</v>
      </c>
      <c r="T325" s="61"/>
      <c r="U325" s="42"/>
    </row>
    <row r="326" spans="1:21" ht="15.75" thickBot="1" x14ac:dyDescent="0.3">
      <c r="A326" s="13"/>
      <c r="B326" s="69"/>
      <c r="C326" s="42"/>
      <c r="D326" s="44"/>
      <c r="E326" s="44"/>
      <c r="F326" s="92"/>
      <c r="G326" s="44" t="s">
        <v>396</v>
      </c>
      <c r="H326" s="44"/>
      <c r="I326" s="92"/>
      <c r="J326" s="44" t="s">
        <v>397</v>
      </c>
      <c r="K326" s="44"/>
      <c r="L326" s="92"/>
      <c r="M326" s="44" t="s">
        <v>399</v>
      </c>
      <c r="N326" s="44"/>
      <c r="O326" s="92"/>
      <c r="P326" s="44"/>
      <c r="Q326" s="44"/>
      <c r="R326" s="92"/>
      <c r="S326" s="44"/>
      <c r="T326" s="44"/>
      <c r="U326" s="42"/>
    </row>
    <row r="327" spans="1:21" x14ac:dyDescent="0.25">
      <c r="A327" s="13"/>
      <c r="B327" s="15"/>
      <c r="C327" s="16"/>
      <c r="D327" s="43" t="s">
        <v>219</v>
      </c>
      <c r="E327" s="43"/>
      <c r="F327" s="43"/>
      <c r="G327" s="43"/>
      <c r="H327" s="43"/>
      <c r="I327" s="43"/>
      <c r="J327" s="43"/>
      <c r="K327" s="43"/>
      <c r="L327" s="43"/>
      <c r="M327" s="43"/>
      <c r="N327" s="43"/>
      <c r="O327" s="43"/>
      <c r="P327" s="43"/>
      <c r="Q327" s="43"/>
      <c r="R327" s="43"/>
      <c r="S327" s="43"/>
      <c r="T327" s="43"/>
      <c r="U327" s="16"/>
    </row>
    <row r="328" spans="1:21" x14ac:dyDescent="0.25">
      <c r="A328" s="13"/>
      <c r="B328" s="100" t="s">
        <v>340</v>
      </c>
      <c r="C328" s="20"/>
      <c r="D328" s="45"/>
      <c r="E328" s="45"/>
      <c r="F328" s="20"/>
      <c r="G328" s="45"/>
      <c r="H328" s="45"/>
      <c r="I328" s="20"/>
      <c r="J328" s="45"/>
      <c r="K328" s="45"/>
      <c r="L328" s="20"/>
      <c r="M328" s="45"/>
      <c r="N328" s="45"/>
      <c r="O328" s="20"/>
      <c r="P328" s="45"/>
      <c r="Q328" s="45"/>
      <c r="R328" s="20"/>
      <c r="S328" s="45"/>
      <c r="T328" s="45"/>
      <c r="U328" s="20"/>
    </row>
    <row r="329" spans="1:21" x14ac:dyDescent="0.25">
      <c r="A329" s="13"/>
      <c r="B329" s="95" t="s">
        <v>401</v>
      </c>
      <c r="C329" s="15"/>
      <c r="D329" s="12" t="s">
        <v>223</v>
      </c>
      <c r="E329" s="29">
        <v>6597</v>
      </c>
      <c r="F329" s="15"/>
      <c r="G329" s="12" t="s">
        <v>223</v>
      </c>
      <c r="H329" s="29">
        <v>15023</v>
      </c>
      <c r="I329" s="15"/>
      <c r="J329" s="12" t="s">
        <v>223</v>
      </c>
      <c r="K329" s="29">
        <v>2527</v>
      </c>
      <c r="L329" s="15"/>
      <c r="M329" s="12" t="s">
        <v>223</v>
      </c>
      <c r="N329" s="29">
        <v>8110</v>
      </c>
      <c r="O329" s="15"/>
      <c r="P329" s="12" t="s">
        <v>223</v>
      </c>
      <c r="Q329" s="30">
        <v>322</v>
      </c>
      <c r="R329" s="15"/>
      <c r="S329" s="12" t="s">
        <v>223</v>
      </c>
      <c r="T329" s="29">
        <v>32579</v>
      </c>
      <c r="U329" s="15"/>
    </row>
    <row r="330" spans="1:21" x14ac:dyDescent="0.25">
      <c r="A330" s="13"/>
      <c r="B330" s="96" t="s">
        <v>402</v>
      </c>
      <c r="C330" s="20"/>
      <c r="D330" s="50">
        <v>238</v>
      </c>
      <c r="E330" s="50"/>
      <c r="F330" s="20"/>
      <c r="G330" s="50">
        <v>490</v>
      </c>
      <c r="H330" s="50"/>
      <c r="I330" s="20"/>
      <c r="J330" s="50">
        <v>737</v>
      </c>
      <c r="K330" s="50"/>
      <c r="L330" s="20"/>
      <c r="M330" s="50" t="s">
        <v>423</v>
      </c>
      <c r="N330" s="50"/>
      <c r="O330" s="25" t="s">
        <v>225</v>
      </c>
      <c r="P330" s="50" t="s">
        <v>418</v>
      </c>
      <c r="Q330" s="50"/>
      <c r="R330" s="25" t="s">
        <v>225</v>
      </c>
      <c r="S330" s="49">
        <v>1055</v>
      </c>
      <c r="T330" s="49"/>
      <c r="U330" s="20"/>
    </row>
    <row r="331" spans="1:21" x14ac:dyDescent="0.25">
      <c r="A331" s="13"/>
      <c r="B331" s="95" t="s">
        <v>405</v>
      </c>
      <c r="C331" s="15"/>
      <c r="D331" s="48" t="s">
        <v>424</v>
      </c>
      <c r="E331" s="48"/>
      <c r="F331" s="12" t="s">
        <v>225</v>
      </c>
      <c r="G331" s="48" t="s">
        <v>425</v>
      </c>
      <c r="H331" s="48"/>
      <c r="I331" s="12" t="s">
        <v>225</v>
      </c>
      <c r="J331" s="48" t="s">
        <v>237</v>
      </c>
      <c r="K331" s="48"/>
      <c r="L331" s="15"/>
      <c r="M331" s="48" t="s">
        <v>426</v>
      </c>
      <c r="N331" s="48"/>
      <c r="O331" s="12" t="s">
        <v>225</v>
      </c>
      <c r="P331" s="48" t="s">
        <v>427</v>
      </c>
      <c r="Q331" s="48"/>
      <c r="R331" s="12" t="s">
        <v>225</v>
      </c>
      <c r="S331" s="48" t="s">
        <v>428</v>
      </c>
      <c r="T331" s="48"/>
      <c r="U331" s="12" t="s">
        <v>225</v>
      </c>
    </row>
    <row r="332" spans="1:21" ht="15.75" thickBot="1" x14ac:dyDescent="0.3">
      <c r="A332" s="13"/>
      <c r="B332" s="84" t="s">
        <v>411</v>
      </c>
      <c r="C332" s="20"/>
      <c r="D332" s="52">
        <v>15</v>
      </c>
      <c r="E332" s="52"/>
      <c r="F332" s="20"/>
      <c r="G332" s="52">
        <v>125</v>
      </c>
      <c r="H332" s="52"/>
      <c r="I332" s="20"/>
      <c r="J332" s="52">
        <v>182</v>
      </c>
      <c r="K332" s="52"/>
      <c r="L332" s="20"/>
      <c r="M332" s="52">
        <v>28</v>
      </c>
      <c r="N332" s="52"/>
      <c r="O332" s="20"/>
      <c r="P332" s="52">
        <v>178</v>
      </c>
      <c r="Q332" s="52"/>
      <c r="R332" s="20"/>
      <c r="S332" s="52">
        <v>528</v>
      </c>
      <c r="T332" s="52"/>
      <c r="U332" s="20"/>
    </row>
    <row r="333" spans="1:21" ht="15.75" thickBot="1" x14ac:dyDescent="0.3">
      <c r="A333" s="13"/>
      <c r="B333" s="32" t="s">
        <v>412</v>
      </c>
      <c r="C333" s="15"/>
      <c r="D333" s="33" t="s">
        <v>223</v>
      </c>
      <c r="E333" s="34">
        <v>6667</v>
      </c>
      <c r="F333" s="15"/>
      <c r="G333" s="33" t="s">
        <v>223</v>
      </c>
      <c r="H333" s="34">
        <v>14791</v>
      </c>
      <c r="I333" s="15"/>
      <c r="J333" s="33" t="s">
        <v>223</v>
      </c>
      <c r="K333" s="34">
        <v>3446</v>
      </c>
      <c r="L333" s="15"/>
      <c r="M333" s="33" t="s">
        <v>223</v>
      </c>
      <c r="N333" s="34">
        <v>7462</v>
      </c>
      <c r="O333" s="15"/>
      <c r="P333" s="33" t="s">
        <v>223</v>
      </c>
      <c r="Q333" s="35">
        <v>358</v>
      </c>
      <c r="R333" s="15"/>
      <c r="S333" s="33" t="s">
        <v>223</v>
      </c>
      <c r="T333" s="34">
        <v>32724</v>
      </c>
      <c r="U333" s="15"/>
    </row>
    <row r="334" spans="1:21" ht="15.75" thickTop="1" x14ac:dyDescent="0.25">
      <c r="A334" s="13"/>
      <c r="B334" s="36"/>
      <c r="C334" s="20"/>
      <c r="D334" s="55"/>
      <c r="E334" s="55"/>
      <c r="F334" s="20"/>
      <c r="G334" s="55"/>
      <c r="H334" s="55"/>
      <c r="I334" s="20"/>
      <c r="J334" s="55"/>
      <c r="K334" s="55"/>
      <c r="L334" s="20"/>
      <c r="M334" s="55"/>
      <c r="N334" s="55"/>
      <c r="O334" s="20"/>
      <c r="P334" s="55"/>
      <c r="Q334" s="55"/>
      <c r="R334" s="20"/>
      <c r="S334" s="55"/>
      <c r="T334" s="55"/>
      <c r="U334" s="20"/>
    </row>
    <row r="335" spans="1:21" x14ac:dyDescent="0.25">
      <c r="A335" s="13"/>
      <c r="B335" s="28" t="s">
        <v>307</v>
      </c>
      <c r="C335" s="15"/>
      <c r="D335" s="46"/>
      <c r="E335" s="46"/>
      <c r="F335" s="15"/>
      <c r="G335" s="46"/>
      <c r="H335" s="46"/>
      <c r="I335" s="15"/>
      <c r="J335" s="46"/>
      <c r="K335" s="46"/>
      <c r="L335" s="15"/>
      <c r="M335" s="46"/>
      <c r="N335" s="46"/>
      <c r="O335" s="15"/>
      <c r="P335" s="46"/>
      <c r="Q335" s="46"/>
      <c r="R335" s="15"/>
      <c r="S335" s="46"/>
      <c r="T335" s="46"/>
      <c r="U335" s="15"/>
    </row>
    <row r="336" spans="1:21" x14ac:dyDescent="0.25">
      <c r="A336" s="13"/>
      <c r="B336" s="84" t="s">
        <v>413</v>
      </c>
      <c r="C336" s="20"/>
      <c r="D336" s="25" t="s">
        <v>223</v>
      </c>
      <c r="E336" s="26">
        <v>1437</v>
      </c>
      <c r="F336" s="20"/>
      <c r="G336" s="25" t="s">
        <v>223</v>
      </c>
      <c r="H336" s="26">
        <v>6062</v>
      </c>
      <c r="I336" s="20"/>
      <c r="J336" s="25" t="s">
        <v>223</v>
      </c>
      <c r="K336" s="26">
        <v>2315</v>
      </c>
      <c r="L336" s="20"/>
      <c r="M336" s="25" t="s">
        <v>223</v>
      </c>
      <c r="N336" s="26">
        <v>5614</v>
      </c>
      <c r="O336" s="20"/>
      <c r="P336" s="25" t="s">
        <v>223</v>
      </c>
      <c r="Q336" s="27">
        <v>5</v>
      </c>
      <c r="R336" s="20"/>
      <c r="S336" s="25" t="s">
        <v>223</v>
      </c>
      <c r="T336" s="26">
        <v>15433</v>
      </c>
      <c r="U336" s="20"/>
    </row>
    <row r="337" spans="1:21" x14ac:dyDescent="0.25">
      <c r="A337" s="13"/>
      <c r="B337" s="32" t="s">
        <v>414</v>
      </c>
      <c r="C337" s="15"/>
      <c r="D337" s="48">
        <v>23</v>
      </c>
      <c r="E337" s="48"/>
      <c r="F337" s="15"/>
      <c r="G337" s="48">
        <v>270</v>
      </c>
      <c r="H337" s="48"/>
      <c r="I337" s="15"/>
      <c r="J337" s="48">
        <v>29</v>
      </c>
      <c r="K337" s="48"/>
      <c r="L337" s="15"/>
      <c r="M337" s="48">
        <v>629</v>
      </c>
      <c r="N337" s="48"/>
      <c r="O337" s="15"/>
      <c r="P337" s="48" t="s">
        <v>418</v>
      </c>
      <c r="Q337" s="48"/>
      <c r="R337" s="12" t="s">
        <v>225</v>
      </c>
      <c r="S337" s="48">
        <v>945</v>
      </c>
      <c r="T337" s="48"/>
      <c r="U337" s="15"/>
    </row>
    <row r="338" spans="1:21" x14ac:dyDescent="0.25">
      <c r="A338" s="13"/>
      <c r="B338" s="84" t="s">
        <v>405</v>
      </c>
      <c r="C338" s="20"/>
      <c r="D338" s="50" t="s">
        <v>237</v>
      </c>
      <c r="E338" s="50"/>
      <c r="F338" s="20"/>
      <c r="G338" s="50" t="s">
        <v>429</v>
      </c>
      <c r="H338" s="50"/>
      <c r="I338" s="25" t="s">
        <v>225</v>
      </c>
      <c r="J338" s="50" t="s">
        <v>430</v>
      </c>
      <c r="K338" s="50"/>
      <c r="L338" s="25" t="s">
        <v>225</v>
      </c>
      <c r="M338" s="50" t="s">
        <v>431</v>
      </c>
      <c r="N338" s="50"/>
      <c r="O338" s="25" t="s">
        <v>225</v>
      </c>
      <c r="P338" s="50" t="s">
        <v>432</v>
      </c>
      <c r="Q338" s="50"/>
      <c r="R338" s="25" t="s">
        <v>225</v>
      </c>
      <c r="S338" s="50" t="s">
        <v>433</v>
      </c>
      <c r="T338" s="50"/>
      <c r="U338" s="25" t="s">
        <v>225</v>
      </c>
    </row>
    <row r="339" spans="1:21" ht="15.75" thickBot="1" x14ac:dyDescent="0.3">
      <c r="A339" s="13"/>
      <c r="B339" s="32" t="s">
        <v>411</v>
      </c>
      <c r="C339" s="15"/>
      <c r="D339" s="57">
        <v>25</v>
      </c>
      <c r="E339" s="57"/>
      <c r="F339" s="15"/>
      <c r="G339" s="57">
        <v>19</v>
      </c>
      <c r="H339" s="57"/>
      <c r="I339" s="15"/>
      <c r="J339" s="57">
        <v>17</v>
      </c>
      <c r="K339" s="57"/>
      <c r="L339" s="15"/>
      <c r="M339" s="57">
        <v>63</v>
      </c>
      <c r="N339" s="57"/>
      <c r="O339" s="15"/>
      <c r="P339" s="57">
        <v>7</v>
      </c>
      <c r="Q339" s="57"/>
      <c r="R339" s="15"/>
      <c r="S339" s="57">
        <v>131</v>
      </c>
      <c r="T339" s="57"/>
      <c r="U339" s="15"/>
    </row>
    <row r="340" spans="1:21" ht="15.75" thickBot="1" x14ac:dyDescent="0.3">
      <c r="A340" s="13"/>
      <c r="B340" s="84" t="s">
        <v>412</v>
      </c>
      <c r="C340" s="20"/>
      <c r="D340" s="39" t="s">
        <v>223</v>
      </c>
      <c r="E340" s="40">
        <v>1485</v>
      </c>
      <c r="F340" s="20"/>
      <c r="G340" s="39" t="s">
        <v>223</v>
      </c>
      <c r="H340" s="40">
        <v>6106</v>
      </c>
      <c r="I340" s="20"/>
      <c r="J340" s="39" t="s">
        <v>223</v>
      </c>
      <c r="K340" s="40">
        <v>2326</v>
      </c>
      <c r="L340" s="20"/>
      <c r="M340" s="39" t="s">
        <v>223</v>
      </c>
      <c r="N340" s="40">
        <v>5128</v>
      </c>
      <c r="O340" s="20"/>
      <c r="P340" s="39" t="s">
        <v>223</v>
      </c>
      <c r="Q340" s="41">
        <v>4</v>
      </c>
      <c r="R340" s="20"/>
      <c r="S340" s="39" t="s">
        <v>223</v>
      </c>
      <c r="T340" s="40">
        <v>15049</v>
      </c>
      <c r="U340" s="20"/>
    </row>
    <row r="341" spans="1:21" ht="15.75" thickTop="1" x14ac:dyDescent="0.25">
      <c r="A341" s="13"/>
      <c r="B341" s="81"/>
      <c r="C341" s="81"/>
      <c r="D341" s="81"/>
      <c r="E341" s="81"/>
      <c r="F341" s="81"/>
      <c r="G341" s="81"/>
      <c r="H341" s="81"/>
      <c r="I341" s="81"/>
      <c r="J341" s="81"/>
      <c r="K341" s="81"/>
      <c r="L341" s="81"/>
      <c r="M341" s="81"/>
      <c r="N341" s="81"/>
      <c r="O341" s="81"/>
      <c r="P341" s="81"/>
      <c r="Q341" s="81"/>
      <c r="R341" s="81"/>
      <c r="S341" s="81"/>
      <c r="T341" s="81"/>
      <c r="U341" s="81"/>
    </row>
    <row r="342" spans="1:21" x14ac:dyDescent="0.25">
      <c r="A342" s="13"/>
      <c r="B342" s="80" t="s">
        <v>434</v>
      </c>
      <c r="C342" s="80"/>
      <c r="D342" s="80"/>
      <c r="E342" s="80"/>
      <c r="F342" s="80"/>
      <c r="G342" s="80"/>
      <c r="H342" s="80"/>
      <c r="I342" s="80"/>
      <c r="J342" s="80"/>
      <c r="K342" s="80"/>
      <c r="L342" s="80"/>
      <c r="M342" s="80"/>
      <c r="N342" s="80"/>
      <c r="O342" s="80"/>
      <c r="P342" s="80"/>
      <c r="Q342" s="80"/>
      <c r="R342" s="80"/>
      <c r="S342" s="80"/>
      <c r="T342" s="80"/>
      <c r="U342" s="80"/>
    </row>
    <row r="343" spans="1:21" x14ac:dyDescent="0.25">
      <c r="A343" s="13"/>
      <c r="B343" s="80"/>
      <c r="C343" s="80"/>
      <c r="D343" s="80"/>
      <c r="E343" s="80"/>
      <c r="F343" s="80"/>
      <c r="G343" s="80"/>
      <c r="H343" s="80"/>
      <c r="I343" s="80"/>
      <c r="J343" s="80"/>
      <c r="K343" s="80"/>
      <c r="L343" s="80"/>
      <c r="M343" s="80"/>
      <c r="N343" s="80"/>
      <c r="O343" s="80"/>
      <c r="P343" s="80"/>
      <c r="Q343" s="80"/>
      <c r="R343" s="80"/>
      <c r="S343" s="80"/>
      <c r="T343" s="80"/>
      <c r="U343" s="80"/>
    </row>
    <row r="344" spans="1:21" ht="15.75" thickBot="1" x14ac:dyDescent="0.3">
      <c r="A344" s="13"/>
      <c r="B344" s="15"/>
      <c r="C344" s="16"/>
      <c r="D344" s="44" t="s">
        <v>435</v>
      </c>
      <c r="E344" s="44"/>
      <c r="F344" s="44"/>
      <c r="G344" s="44"/>
      <c r="H344" s="44"/>
      <c r="I344" s="44"/>
      <c r="J344" s="44"/>
      <c r="K344" s="44"/>
      <c r="L344" s="44"/>
      <c r="M344" s="44"/>
      <c r="N344" s="44"/>
      <c r="O344" s="44"/>
      <c r="P344" s="44"/>
      <c r="Q344" s="44"/>
      <c r="R344" s="44"/>
      <c r="S344" s="44"/>
      <c r="T344" s="44"/>
      <c r="U344" s="16"/>
    </row>
    <row r="345" spans="1:21" x14ac:dyDescent="0.25">
      <c r="A345" s="13"/>
      <c r="B345" s="69"/>
      <c r="C345" s="42"/>
      <c r="D345" s="61" t="s">
        <v>308</v>
      </c>
      <c r="E345" s="61"/>
      <c r="F345" s="89"/>
      <c r="G345" s="61" t="s">
        <v>308</v>
      </c>
      <c r="H345" s="61"/>
      <c r="I345" s="89"/>
      <c r="J345" s="61" t="s">
        <v>396</v>
      </c>
      <c r="K345" s="61"/>
      <c r="L345" s="89"/>
      <c r="M345" s="61" t="s">
        <v>398</v>
      </c>
      <c r="N345" s="61"/>
      <c r="O345" s="89"/>
      <c r="P345" s="61" t="s">
        <v>400</v>
      </c>
      <c r="Q345" s="61"/>
      <c r="R345" s="89"/>
      <c r="S345" s="61" t="s">
        <v>129</v>
      </c>
      <c r="T345" s="61"/>
      <c r="U345" s="42"/>
    </row>
    <row r="346" spans="1:21" ht="15.75" thickBot="1" x14ac:dyDescent="0.3">
      <c r="A346" s="13"/>
      <c r="B346" s="69"/>
      <c r="C346" s="42"/>
      <c r="D346" s="44"/>
      <c r="E346" s="44"/>
      <c r="F346" s="92"/>
      <c r="G346" s="44" t="s">
        <v>396</v>
      </c>
      <c r="H346" s="44"/>
      <c r="I346" s="92"/>
      <c r="J346" s="44" t="s">
        <v>397</v>
      </c>
      <c r="K346" s="44"/>
      <c r="L346" s="92"/>
      <c r="M346" s="44" t="s">
        <v>399</v>
      </c>
      <c r="N346" s="44"/>
      <c r="O346" s="92"/>
      <c r="P346" s="44"/>
      <c r="Q346" s="44"/>
      <c r="R346" s="92"/>
      <c r="S346" s="44"/>
      <c r="T346" s="44"/>
      <c r="U346" s="42"/>
    </row>
    <row r="347" spans="1:21" x14ac:dyDescent="0.25">
      <c r="A347" s="13"/>
      <c r="B347" s="15"/>
      <c r="C347" s="16"/>
      <c r="D347" s="43" t="s">
        <v>219</v>
      </c>
      <c r="E347" s="43"/>
      <c r="F347" s="43"/>
      <c r="G347" s="43"/>
      <c r="H347" s="43"/>
      <c r="I347" s="43"/>
      <c r="J347" s="43"/>
      <c r="K347" s="43"/>
      <c r="L347" s="43"/>
      <c r="M347" s="43"/>
      <c r="N347" s="43"/>
      <c r="O347" s="43"/>
      <c r="P347" s="43"/>
      <c r="Q347" s="43"/>
      <c r="R347" s="43"/>
      <c r="S347" s="43"/>
      <c r="T347" s="43"/>
      <c r="U347" s="16"/>
    </row>
    <row r="348" spans="1:21" x14ac:dyDescent="0.25">
      <c r="A348" s="13"/>
      <c r="B348" s="24" t="s">
        <v>340</v>
      </c>
      <c r="C348" s="20"/>
      <c r="D348" s="45"/>
      <c r="E348" s="45"/>
      <c r="F348" s="20"/>
      <c r="G348" s="45"/>
      <c r="H348" s="45"/>
      <c r="I348" s="20"/>
      <c r="J348" s="45"/>
      <c r="K348" s="45"/>
      <c r="L348" s="20"/>
      <c r="M348" s="45"/>
      <c r="N348" s="45"/>
      <c r="O348" s="20"/>
      <c r="P348" s="45"/>
      <c r="Q348" s="45"/>
      <c r="R348" s="20"/>
      <c r="S348" s="45"/>
      <c r="T348" s="45"/>
      <c r="U348" s="20"/>
    </row>
    <row r="349" spans="1:21" x14ac:dyDescent="0.25">
      <c r="A349" s="13"/>
      <c r="B349" s="32" t="s">
        <v>436</v>
      </c>
      <c r="C349" s="15"/>
      <c r="D349" s="46"/>
      <c r="E349" s="46"/>
      <c r="F349" s="15"/>
      <c r="G349" s="46"/>
      <c r="H349" s="46"/>
      <c r="I349" s="15"/>
      <c r="J349" s="46"/>
      <c r="K349" s="46"/>
      <c r="L349" s="15"/>
      <c r="M349" s="46"/>
      <c r="N349" s="46"/>
      <c r="O349" s="15"/>
      <c r="P349" s="46"/>
      <c r="Q349" s="46"/>
      <c r="R349" s="15"/>
      <c r="S349" s="46"/>
      <c r="T349" s="46"/>
      <c r="U349" s="15"/>
    </row>
    <row r="350" spans="1:21" ht="25.5" x14ac:dyDescent="0.25">
      <c r="A350" s="13"/>
      <c r="B350" s="84" t="s">
        <v>437</v>
      </c>
      <c r="C350" s="20"/>
      <c r="D350" s="25" t="s">
        <v>223</v>
      </c>
      <c r="E350" s="27" t="s">
        <v>438</v>
      </c>
      <c r="F350" s="20"/>
      <c r="G350" s="25" t="s">
        <v>223</v>
      </c>
      <c r="H350" s="27" t="s">
        <v>439</v>
      </c>
      <c r="I350" s="20"/>
      <c r="J350" s="25" t="s">
        <v>223</v>
      </c>
      <c r="K350" s="27" t="s">
        <v>440</v>
      </c>
      <c r="L350" s="20"/>
      <c r="M350" s="25" t="s">
        <v>223</v>
      </c>
      <c r="N350" s="27" t="s">
        <v>441</v>
      </c>
      <c r="O350" s="20"/>
      <c r="P350" s="25" t="s">
        <v>223</v>
      </c>
      <c r="Q350" s="27" t="s">
        <v>442</v>
      </c>
      <c r="R350" s="20"/>
      <c r="S350" s="25" t="s">
        <v>223</v>
      </c>
      <c r="T350" s="27" t="s">
        <v>443</v>
      </c>
      <c r="U350" s="20"/>
    </row>
    <row r="351" spans="1:21" ht="26.25" thickBot="1" x14ac:dyDescent="0.3">
      <c r="A351" s="13"/>
      <c r="B351" s="32" t="s">
        <v>444</v>
      </c>
      <c r="C351" s="15"/>
      <c r="D351" s="56">
        <v>7112</v>
      </c>
      <c r="E351" s="56"/>
      <c r="F351" s="15"/>
      <c r="G351" s="56">
        <v>13700</v>
      </c>
      <c r="H351" s="56"/>
      <c r="I351" s="15"/>
      <c r="J351" s="56">
        <v>1997</v>
      </c>
      <c r="K351" s="56"/>
      <c r="L351" s="15"/>
      <c r="M351" s="56">
        <v>9009</v>
      </c>
      <c r="N351" s="56"/>
      <c r="O351" s="15"/>
      <c r="P351" s="57">
        <v>213</v>
      </c>
      <c r="Q351" s="57"/>
      <c r="R351" s="15"/>
      <c r="S351" s="56">
        <v>32031</v>
      </c>
      <c r="T351" s="56"/>
      <c r="U351" s="15"/>
    </row>
    <row r="352" spans="1:21" ht="15.75" thickBot="1" x14ac:dyDescent="0.3">
      <c r="A352" s="13"/>
      <c r="B352" s="84" t="s">
        <v>412</v>
      </c>
      <c r="C352" s="20"/>
      <c r="D352" s="39" t="s">
        <v>223</v>
      </c>
      <c r="E352" s="40">
        <v>7917</v>
      </c>
      <c r="F352" s="20"/>
      <c r="G352" s="39" t="s">
        <v>223</v>
      </c>
      <c r="H352" s="40">
        <v>15498</v>
      </c>
      <c r="I352" s="20"/>
      <c r="J352" s="39" t="s">
        <v>223</v>
      </c>
      <c r="K352" s="40">
        <v>2461</v>
      </c>
      <c r="L352" s="20"/>
      <c r="M352" s="39" t="s">
        <v>223</v>
      </c>
      <c r="N352" s="40">
        <v>9192</v>
      </c>
      <c r="O352" s="20"/>
      <c r="P352" s="39" t="s">
        <v>223</v>
      </c>
      <c r="Q352" s="41">
        <v>213</v>
      </c>
      <c r="R352" s="20"/>
      <c r="S352" s="39" t="s">
        <v>223</v>
      </c>
      <c r="T352" s="40">
        <v>35281</v>
      </c>
      <c r="U352" s="20"/>
    </row>
    <row r="353" spans="1:21" ht="15.75" thickTop="1" x14ac:dyDescent="0.25">
      <c r="A353" s="13"/>
      <c r="B353" s="83"/>
      <c r="C353" s="15"/>
      <c r="D353" s="104"/>
      <c r="E353" s="104"/>
      <c r="F353" s="15"/>
      <c r="G353" s="104"/>
      <c r="H353" s="104"/>
      <c r="I353" s="15"/>
      <c r="J353" s="104"/>
      <c r="K353" s="104"/>
      <c r="L353" s="15"/>
      <c r="M353" s="104"/>
      <c r="N353" s="104"/>
      <c r="O353" s="15"/>
      <c r="P353" s="104"/>
      <c r="Q353" s="104"/>
      <c r="R353" s="15"/>
      <c r="S353" s="104"/>
      <c r="T353" s="104"/>
      <c r="U353" s="15"/>
    </row>
    <row r="354" spans="1:21" x14ac:dyDescent="0.25">
      <c r="A354" s="13"/>
      <c r="B354" s="84" t="s">
        <v>445</v>
      </c>
      <c r="C354" s="20"/>
      <c r="D354" s="45"/>
      <c r="E354" s="45"/>
      <c r="F354" s="20"/>
      <c r="G354" s="45"/>
      <c r="H354" s="45"/>
      <c r="I354" s="20"/>
      <c r="J354" s="45"/>
      <c r="K354" s="45"/>
      <c r="L354" s="20"/>
      <c r="M354" s="45"/>
      <c r="N354" s="45"/>
      <c r="O354" s="20"/>
      <c r="P354" s="45"/>
      <c r="Q354" s="45"/>
      <c r="R354" s="20"/>
      <c r="S354" s="45"/>
      <c r="T354" s="45"/>
      <c r="U354" s="20"/>
    </row>
    <row r="355" spans="1:21" ht="25.5" x14ac:dyDescent="0.25">
      <c r="A355" s="13"/>
      <c r="B355" s="32" t="s">
        <v>437</v>
      </c>
      <c r="C355" s="15"/>
      <c r="D355" s="12" t="s">
        <v>223</v>
      </c>
      <c r="E355" s="29">
        <v>2755</v>
      </c>
      <c r="F355" s="15"/>
      <c r="G355" s="12" t="s">
        <v>223</v>
      </c>
      <c r="H355" s="29">
        <v>7351</v>
      </c>
      <c r="I355" s="15"/>
      <c r="J355" s="12" t="s">
        <v>223</v>
      </c>
      <c r="K355" s="29">
        <v>3376</v>
      </c>
      <c r="L355" s="15"/>
      <c r="M355" s="12" t="s">
        <v>223</v>
      </c>
      <c r="N355" s="29">
        <v>2738</v>
      </c>
      <c r="O355" s="15"/>
      <c r="P355" s="12" t="s">
        <v>223</v>
      </c>
      <c r="Q355" s="30" t="s">
        <v>237</v>
      </c>
      <c r="R355" s="15"/>
      <c r="S355" s="12" t="s">
        <v>223</v>
      </c>
      <c r="T355" s="30" t="s">
        <v>446</v>
      </c>
      <c r="U355" s="15"/>
    </row>
    <row r="356" spans="1:21" ht="26.25" thickBot="1" x14ac:dyDescent="0.3">
      <c r="A356" s="13"/>
      <c r="B356" s="84" t="s">
        <v>444</v>
      </c>
      <c r="C356" s="20"/>
      <c r="D356" s="51">
        <v>501576</v>
      </c>
      <c r="E356" s="51"/>
      <c r="F356" s="20"/>
      <c r="G356" s="51">
        <v>906702</v>
      </c>
      <c r="H356" s="51"/>
      <c r="I356" s="20"/>
      <c r="J356" s="51">
        <v>60616</v>
      </c>
      <c r="K356" s="51"/>
      <c r="L356" s="20"/>
      <c r="M356" s="51">
        <v>429742</v>
      </c>
      <c r="N356" s="51"/>
      <c r="O356" s="20"/>
      <c r="P356" s="51">
        <v>7936</v>
      </c>
      <c r="Q356" s="51"/>
      <c r="R356" s="20"/>
      <c r="S356" s="51">
        <v>1906572</v>
      </c>
      <c r="T356" s="51"/>
      <c r="U356" s="20"/>
    </row>
    <row r="357" spans="1:21" ht="15.75" thickBot="1" x14ac:dyDescent="0.3">
      <c r="A357" s="13"/>
      <c r="B357" s="32" t="s">
        <v>412</v>
      </c>
      <c r="C357" s="15"/>
      <c r="D357" s="33" t="s">
        <v>223</v>
      </c>
      <c r="E357" s="34">
        <v>504331</v>
      </c>
      <c r="F357" s="15"/>
      <c r="G357" s="33" t="s">
        <v>223</v>
      </c>
      <c r="H357" s="34">
        <v>914053</v>
      </c>
      <c r="I357" s="15"/>
      <c r="J357" s="33" t="s">
        <v>223</v>
      </c>
      <c r="K357" s="34">
        <v>63992</v>
      </c>
      <c r="L357" s="15"/>
      <c r="M357" s="33" t="s">
        <v>223</v>
      </c>
      <c r="N357" s="34">
        <v>432480</v>
      </c>
      <c r="O357" s="15"/>
      <c r="P357" s="33" t="s">
        <v>223</v>
      </c>
      <c r="Q357" s="34">
        <v>7936</v>
      </c>
      <c r="R357" s="15"/>
      <c r="S357" s="33" t="s">
        <v>223</v>
      </c>
      <c r="T357" s="34">
        <v>1922792</v>
      </c>
      <c r="U357" s="15"/>
    </row>
    <row r="358" spans="1:21" ht="15.75" thickTop="1" x14ac:dyDescent="0.25">
      <c r="A358" s="13"/>
      <c r="B358" s="102"/>
      <c r="C358" s="20"/>
      <c r="D358" s="55"/>
      <c r="E358" s="55"/>
      <c r="F358" s="20"/>
      <c r="G358" s="55"/>
      <c r="H358" s="55"/>
      <c r="I358" s="20"/>
      <c r="J358" s="55"/>
      <c r="K358" s="55"/>
      <c r="L358" s="20"/>
      <c r="M358" s="55"/>
      <c r="N358" s="55"/>
      <c r="O358" s="20"/>
      <c r="P358" s="55"/>
      <c r="Q358" s="55"/>
      <c r="R358" s="20"/>
      <c r="S358" s="55"/>
      <c r="T358" s="55"/>
      <c r="U358" s="20"/>
    </row>
    <row r="359" spans="1:21" x14ac:dyDescent="0.25">
      <c r="A359" s="13"/>
      <c r="B359" s="28" t="s">
        <v>307</v>
      </c>
      <c r="C359" s="15"/>
      <c r="D359" s="46"/>
      <c r="E359" s="46"/>
      <c r="F359" s="15"/>
      <c r="G359" s="46"/>
      <c r="H359" s="46"/>
      <c r="I359" s="15"/>
      <c r="J359" s="46"/>
      <c r="K359" s="46"/>
      <c r="L359" s="15"/>
      <c r="M359" s="46"/>
      <c r="N359" s="46"/>
      <c r="O359" s="15"/>
      <c r="P359" s="46"/>
      <c r="Q359" s="46"/>
      <c r="R359" s="15"/>
      <c r="S359" s="46"/>
      <c r="T359" s="46"/>
      <c r="U359" s="15"/>
    </row>
    <row r="360" spans="1:21" x14ac:dyDescent="0.25">
      <c r="A360" s="13"/>
      <c r="B360" s="84" t="s">
        <v>436</v>
      </c>
      <c r="C360" s="103"/>
      <c r="D360" s="45"/>
      <c r="E360" s="45"/>
      <c r="F360" s="20"/>
      <c r="G360" s="45"/>
      <c r="H360" s="45"/>
      <c r="I360" s="20"/>
      <c r="J360" s="45"/>
      <c r="K360" s="45"/>
      <c r="L360" s="20"/>
      <c r="M360" s="45"/>
      <c r="N360" s="45"/>
      <c r="O360" s="20"/>
      <c r="P360" s="45"/>
      <c r="Q360" s="45"/>
      <c r="R360" s="20"/>
      <c r="S360" s="45"/>
      <c r="T360" s="45"/>
      <c r="U360" s="20"/>
    </row>
    <row r="361" spans="1:21" ht="25.5" x14ac:dyDescent="0.25">
      <c r="A361" s="13"/>
      <c r="B361" s="32" t="s">
        <v>437</v>
      </c>
      <c r="C361" s="15"/>
      <c r="D361" s="12" t="s">
        <v>223</v>
      </c>
      <c r="E361" s="30" t="s">
        <v>442</v>
      </c>
      <c r="F361" s="15"/>
      <c r="G361" s="12" t="s">
        <v>223</v>
      </c>
      <c r="H361" s="30">
        <v>405</v>
      </c>
      <c r="I361" s="15"/>
      <c r="J361" s="12" t="s">
        <v>223</v>
      </c>
      <c r="K361" s="30" t="s">
        <v>442</v>
      </c>
      <c r="L361" s="15"/>
      <c r="M361" s="12" t="s">
        <v>223</v>
      </c>
      <c r="N361" s="30">
        <v>337</v>
      </c>
      <c r="O361" s="15"/>
      <c r="P361" s="12" t="s">
        <v>223</v>
      </c>
      <c r="Q361" s="30" t="s">
        <v>442</v>
      </c>
      <c r="R361" s="15"/>
      <c r="S361" s="12" t="s">
        <v>223</v>
      </c>
      <c r="T361" s="30" t="s">
        <v>447</v>
      </c>
      <c r="U361" s="15"/>
    </row>
    <row r="362" spans="1:21" ht="26.25" thickBot="1" x14ac:dyDescent="0.3">
      <c r="A362" s="13"/>
      <c r="B362" s="84" t="s">
        <v>444</v>
      </c>
      <c r="C362" s="20"/>
      <c r="D362" s="51">
        <v>2291</v>
      </c>
      <c r="E362" s="51"/>
      <c r="F362" s="20"/>
      <c r="G362" s="51">
        <v>5324</v>
      </c>
      <c r="H362" s="51"/>
      <c r="I362" s="20"/>
      <c r="J362" s="52">
        <v>233</v>
      </c>
      <c r="K362" s="52"/>
      <c r="L362" s="20"/>
      <c r="M362" s="51">
        <v>3551</v>
      </c>
      <c r="N362" s="51"/>
      <c r="O362" s="20"/>
      <c r="P362" s="52">
        <v>4</v>
      </c>
      <c r="Q362" s="52"/>
      <c r="R362" s="20"/>
      <c r="S362" s="51">
        <v>11403</v>
      </c>
      <c r="T362" s="51"/>
      <c r="U362" s="20"/>
    </row>
    <row r="363" spans="1:21" ht="15.75" thickBot="1" x14ac:dyDescent="0.3">
      <c r="A363" s="13"/>
      <c r="B363" s="32" t="s">
        <v>412</v>
      </c>
      <c r="C363" s="15"/>
      <c r="D363" s="33" t="s">
        <v>223</v>
      </c>
      <c r="E363" s="34">
        <v>2291</v>
      </c>
      <c r="F363" s="15"/>
      <c r="G363" s="33" t="s">
        <v>223</v>
      </c>
      <c r="H363" s="34">
        <v>5729</v>
      </c>
      <c r="I363" s="15"/>
      <c r="J363" s="33" t="s">
        <v>223</v>
      </c>
      <c r="K363" s="35">
        <v>233</v>
      </c>
      <c r="L363" s="15"/>
      <c r="M363" s="33" t="s">
        <v>223</v>
      </c>
      <c r="N363" s="34">
        <v>3888</v>
      </c>
      <c r="O363" s="15"/>
      <c r="P363" s="33" t="s">
        <v>223</v>
      </c>
      <c r="Q363" s="35">
        <v>4</v>
      </c>
      <c r="R363" s="15"/>
      <c r="S363" s="33" t="s">
        <v>223</v>
      </c>
      <c r="T363" s="34">
        <v>12145</v>
      </c>
      <c r="U363" s="15"/>
    </row>
    <row r="364" spans="1:21" ht="15.75" thickTop="1" x14ac:dyDescent="0.25">
      <c r="A364" s="13"/>
      <c r="B364" s="36"/>
      <c r="C364" s="20"/>
      <c r="D364" s="55"/>
      <c r="E364" s="55"/>
      <c r="F364" s="20"/>
      <c r="G364" s="55"/>
      <c r="H364" s="55"/>
      <c r="I364" s="20"/>
      <c r="J364" s="55"/>
      <c r="K364" s="55"/>
      <c r="L364" s="20"/>
      <c r="M364" s="55"/>
      <c r="N364" s="55"/>
      <c r="O364" s="20"/>
      <c r="P364" s="55"/>
      <c r="Q364" s="55"/>
      <c r="R364" s="20"/>
      <c r="S364" s="55"/>
      <c r="T364" s="55"/>
      <c r="U364" s="20"/>
    </row>
    <row r="365" spans="1:21" x14ac:dyDescent="0.25">
      <c r="A365" s="13"/>
      <c r="B365" s="32" t="s">
        <v>445</v>
      </c>
      <c r="C365" s="15"/>
      <c r="D365" s="46"/>
      <c r="E365" s="46"/>
      <c r="F365" s="15"/>
      <c r="G365" s="46"/>
      <c r="H365" s="46"/>
      <c r="I365" s="15"/>
      <c r="J365" s="46"/>
      <c r="K365" s="46"/>
      <c r="L365" s="15"/>
      <c r="M365" s="46"/>
      <c r="N365" s="46"/>
      <c r="O365" s="15"/>
      <c r="P365" s="46"/>
      <c r="Q365" s="46"/>
      <c r="R365" s="15"/>
      <c r="S365" s="46"/>
      <c r="T365" s="46"/>
      <c r="U365" s="15"/>
    </row>
    <row r="366" spans="1:21" ht="25.5" x14ac:dyDescent="0.25">
      <c r="A366" s="13"/>
      <c r="B366" s="84" t="s">
        <v>437</v>
      </c>
      <c r="C366" s="20"/>
      <c r="D366" s="25" t="s">
        <v>223</v>
      </c>
      <c r="E366" s="27" t="s">
        <v>448</v>
      </c>
      <c r="F366" s="20"/>
      <c r="G366" s="25" t="s">
        <v>223</v>
      </c>
      <c r="H366" s="27" t="s">
        <v>449</v>
      </c>
      <c r="I366" s="20"/>
      <c r="J366" s="25" t="s">
        <v>223</v>
      </c>
      <c r="K366" s="27" t="s">
        <v>450</v>
      </c>
      <c r="L366" s="20"/>
      <c r="M366" s="25" t="s">
        <v>223</v>
      </c>
      <c r="N366" s="27" t="s">
        <v>451</v>
      </c>
      <c r="O366" s="20"/>
      <c r="P366" s="25" t="s">
        <v>223</v>
      </c>
      <c r="Q366" s="27" t="s">
        <v>442</v>
      </c>
      <c r="R366" s="20"/>
      <c r="S366" s="25" t="s">
        <v>223</v>
      </c>
      <c r="T366" s="27" t="s">
        <v>452</v>
      </c>
      <c r="U366" s="20"/>
    </row>
    <row r="367" spans="1:21" ht="26.25" thickBot="1" x14ac:dyDescent="0.3">
      <c r="A367" s="13"/>
      <c r="B367" s="32" t="s">
        <v>444</v>
      </c>
      <c r="C367" s="15"/>
      <c r="D367" s="56">
        <v>27504</v>
      </c>
      <c r="E367" s="56"/>
      <c r="F367" s="15"/>
      <c r="G367" s="56">
        <v>157880</v>
      </c>
      <c r="H367" s="56"/>
      <c r="I367" s="15"/>
      <c r="J367" s="56">
        <v>10580</v>
      </c>
      <c r="K367" s="56"/>
      <c r="L367" s="15"/>
      <c r="M367" s="56">
        <v>91793</v>
      </c>
      <c r="N367" s="56"/>
      <c r="O367" s="15"/>
      <c r="P367" s="57">
        <v>519</v>
      </c>
      <c r="Q367" s="57"/>
      <c r="R367" s="15"/>
      <c r="S367" s="56">
        <v>288276</v>
      </c>
      <c r="T367" s="56"/>
      <c r="U367" s="15"/>
    </row>
    <row r="368" spans="1:21" ht="15.75" thickBot="1" x14ac:dyDescent="0.3">
      <c r="A368" s="13"/>
      <c r="B368" s="84" t="s">
        <v>412</v>
      </c>
      <c r="C368" s="20"/>
      <c r="D368" s="39" t="s">
        <v>223</v>
      </c>
      <c r="E368" s="40">
        <v>27514</v>
      </c>
      <c r="F368" s="20"/>
      <c r="G368" s="39" t="s">
        <v>223</v>
      </c>
      <c r="H368" s="40">
        <v>162673</v>
      </c>
      <c r="I368" s="20"/>
      <c r="J368" s="39" t="s">
        <v>223</v>
      </c>
      <c r="K368" s="40">
        <v>10994</v>
      </c>
      <c r="L368" s="20"/>
      <c r="M368" s="39" t="s">
        <v>223</v>
      </c>
      <c r="N368" s="40">
        <v>101094</v>
      </c>
      <c r="O368" s="20"/>
      <c r="P368" s="39" t="s">
        <v>223</v>
      </c>
      <c r="Q368" s="41">
        <v>519</v>
      </c>
      <c r="R368" s="20"/>
      <c r="S368" s="39" t="s">
        <v>223</v>
      </c>
      <c r="T368" s="40">
        <v>302794</v>
      </c>
      <c r="U368" s="20"/>
    </row>
    <row r="369" spans="1:21" ht="15.75" thickTop="1" x14ac:dyDescent="0.25">
      <c r="A369" s="13"/>
      <c r="B369" s="81"/>
      <c r="C369" s="81"/>
      <c r="D369" s="81"/>
      <c r="E369" s="81"/>
      <c r="F369" s="81"/>
      <c r="G369" s="81"/>
      <c r="H369" s="81"/>
      <c r="I369" s="81"/>
      <c r="J369" s="81"/>
      <c r="K369" s="81"/>
      <c r="L369" s="81"/>
      <c r="M369" s="81"/>
      <c r="N369" s="81"/>
      <c r="O369" s="81"/>
      <c r="P369" s="81"/>
      <c r="Q369" s="81"/>
      <c r="R369" s="81"/>
      <c r="S369" s="81"/>
      <c r="T369" s="81"/>
      <c r="U369" s="81"/>
    </row>
    <row r="370" spans="1:21" ht="15.75" thickBot="1" x14ac:dyDescent="0.3">
      <c r="A370" s="13"/>
      <c r="B370" s="15"/>
      <c r="C370" s="16"/>
      <c r="D370" s="44" t="s">
        <v>453</v>
      </c>
      <c r="E370" s="44"/>
      <c r="F370" s="44"/>
      <c r="G370" s="44"/>
      <c r="H370" s="44"/>
      <c r="I370" s="44"/>
      <c r="J370" s="44"/>
      <c r="K370" s="44"/>
      <c r="L370" s="44"/>
      <c r="M370" s="44"/>
      <c r="N370" s="44"/>
      <c r="O370" s="44"/>
      <c r="P370" s="44"/>
      <c r="Q370" s="44"/>
      <c r="R370" s="44"/>
      <c r="S370" s="44"/>
      <c r="T370" s="44"/>
      <c r="U370" s="16"/>
    </row>
    <row r="371" spans="1:21" x14ac:dyDescent="0.25">
      <c r="A371" s="13"/>
      <c r="B371" s="69"/>
      <c r="C371" s="42"/>
      <c r="D371" s="61" t="s">
        <v>308</v>
      </c>
      <c r="E371" s="61"/>
      <c r="F371" s="89"/>
      <c r="G371" s="61" t="s">
        <v>308</v>
      </c>
      <c r="H371" s="61"/>
      <c r="I371" s="89"/>
      <c r="J371" s="61" t="s">
        <v>396</v>
      </c>
      <c r="K371" s="61"/>
      <c r="L371" s="89"/>
      <c r="M371" s="61" t="s">
        <v>398</v>
      </c>
      <c r="N371" s="61"/>
      <c r="O371" s="89"/>
      <c r="P371" s="61" t="s">
        <v>454</v>
      </c>
      <c r="Q371" s="61"/>
      <c r="R371" s="89"/>
      <c r="S371" s="61" t="s">
        <v>129</v>
      </c>
      <c r="T371" s="61"/>
      <c r="U371" s="42"/>
    </row>
    <row r="372" spans="1:21" ht="15.75" thickBot="1" x14ac:dyDescent="0.3">
      <c r="A372" s="13"/>
      <c r="B372" s="69"/>
      <c r="C372" s="42"/>
      <c r="D372" s="44"/>
      <c r="E372" s="44"/>
      <c r="F372" s="42"/>
      <c r="G372" s="44" t="s">
        <v>396</v>
      </c>
      <c r="H372" s="44"/>
      <c r="I372" s="42"/>
      <c r="J372" s="44" t="s">
        <v>397</v>
      </c>
      <c r="K372" s="44"/>
      <c r="L372" s="42"/>
      <c r="M372" s="44" t="s">
        <v>399</v>
      </c>
      <c r="N372" s="44"/>
      <c r="O372" s="42"/>
      <c r="P372" s="44" t="s">
        <v>98</v>
      </c>
      <c r="Q372" s="44"/>
      <c r="R372" s="42"/>
      <c r="S372" s="44"/>
      <c r="T372" s="44"/>
      <c r="U372" s="42"/>
    </row>
    <row r="373" spans="1:21" x14ac:dyDescent="0.25">
      <c r="A373" s="13"/>
      <c r="B373" s="15"/>
      <c r="C373" s="16"/>
      <c r="D373" s="43" t="s">
        <v>219</v>
      </c>
      <c r="E373" s="43"/>
      <c r="F373" s="43"/>
      <c r="G373" s="43"/>
      <c r="H373" s="43"/>
      <c r="I373" s="43"/>
      <c r="J373" s="43"/>
      <c r="K373" s="43"/>
      <c r="L373" s="43"/>
      <c r="M373" s="43"/>
      <c r="N373" s="43"/>
      <c r="O373" s="43"/>
      <c r="P373" s="43"/>
      <c r="Q373" s="43"/>
      <c r="R373" s="43"/>
      <c r="S373" s="43"/>
      <c r="T373" s="43"/>
      <c r="U373" s="16"/>
    </row>
    <row r="374" spans="1:21" x14ac:dyDescent="0.25">
      <c r="A374" s="13"/>
      <c r="B374" s="24" t="s">
        <v>340</v>
      </c>
      <c r="C374" s="20"/>
      <c r="D374" s="45"/>
      <c r="E374" s="45"/>
      <c r="F374" s="20"/>
      <c r="G374" s="45"/>
      <c r="H374" s="45"/>
      <c r="I374" s="20"/>
      <c r="J374" s="45"/>
      <c r="K374" s="45"/>
      <c r="L374" s="20"/>
      <c r="M374" s="45"/>
      <c r="N374" s="45"/>
      <c r="O374" s="20"/>
      <c r="P374" s="45"/>
      <c r="Q374" s="45"/>
      <c r="R374" s="20"/>
      <c r="S374" s="45"/>
      <c r="T374" s="45"/>
      <c r="U374" s="20"/>
    </row>
    <row r="375" spans="1:21" x14ac:dyDescent="0.25">
      <c r="A375" s="13"/>
      <c r="B375" s="32" t="s">
        <v>436</v>
      </c>
      <c r="C375" s="15"/>
      <c r="D375" s="46"/>
      <c r="E375" s="46"/>
      <c r="F375" s="15"/>
      <c r="G375" s="46"/>
      <c r="H375" s="46"/>
      <c r="I375" s="15"/>
      <c r="J375" s="46"/>
      <c r="K375" s="46"/>
      <c r="L375" s="15"/>
      <c r="M375" s="46"/>
      <c r="N375" s="46"/>
      <c r="O375" s="15"/>
      <c r="P375" s="46"/>
      <c r="Q375" s="46"/>
      <c r="R375" s="15"/>
      <c r="S375" s="46"/>
      <c r="T375" s="46"/>
      <c r="U375" s="15"/>
    </row>
    <row r="376" spans="1:21" ht="25.5" x14ac:dyDescent="0.25">
      <c r="A376" s="13"/>
      <c r="B376" s="84" t="s">
        <v>437</v>
      </c>
      <c r="C376" s="20"/>
      <c r="D376" s="25" t="s">
        <v>223</v>
      </c>
      <c r="E376" s="27">
        <v>485</v>
      </c>
      <c r="F376" s="20"/>
      <c r="G376" s="25" t="s">
        <v>223</v>
      </c>
      <c r="H376" s="26">
        <v>1977</v>
      </c>
      <c r="I376" s="20"/>
      <c r="J376" s="25" t="s">
        <v>223</v>
      </c>
      <c r="K376" s="27">
        <v>468</v>
      </c>
      <c r="L376" s="20"/>
      <c r="M376" s="25" t="s">
        <v>223</v>
      </c>
      <c r="N376" s="27">
        <v>604</v>
      </c>
      <c r="O376" s="20"/>
      <c r="P376" s="25" t="s">
        <v>223</v>
      </c>
      <c r="Q376" s="27" t="s">
        <v>237</v>
      </c>
      <c r="R376" s="20"/>
      <c r="S376" s="25" t="s">
        <v>223</v>
      </c>
      <c r="T376" s="26">
        <v>3534</v>
      </c>
      <c r="U376" s="20"/>
    </row>
    <row r="377" spans="1:21" ht="26.25" thickBot="1" x14ac:dyDescent="0.3">
      <c r="A377" s="13"/>
      <c r="B377" s="32" t="s">
        <v>444</v>
      </c>
      <c r="C377" s="15"/>
      <c r="D377" s="56">
        <v>7967</v>
      </c>
      <c r="E377" s="56"/>
      <c r="F377" s="15"/>
      <c r="G377" s="56">
        <v>14402</v>
      </c>
      <c r="H377" s="56"/>
      <c r="I377" s="15"/>
      <c r="J377" s="56">
        <v>2072</v>
      </c>
      <c r="K377" s="56"/>
      <c r="L377" s="15"/>
      <c r="M377" s="56">
        <v>6258</v>
      </c>
      <c r="N377" s="56"/>
      <c r="O377" s="15"/>
      <c r="P377" s="57">
        <v>216</v>
      </c>
      <c r="Q377" s="57"/>
      <c r="R377" s="15"/>
      <c r="S377" s="56">
        <v>30915</v>
      </c>
      <c r="T377" s="56"/>
      <c r="U377" s="15"/>
    </row>
    <row r="378" spans="1:21" ht="15.75" thickBot="1" x14ac:dyDescent="0.3">
      <c r="A378" s="13"/>
      <c r="B378" s="84" t="s">
        <v>412</v>
      </c>
      <c r="C378" s="20"/>
      <c r="D378" s="39" t="s">
        <v>223</v>
      </c>
      <c r="E378" s="40">
        <v>8452</v>
      </c>
      <c r="F378" s="20"/>
      <c r="G378" s="39" t="s">
        <v>223</v>
      </c>
      <c r="H378" s="40">
        <v>16379</v>
      </c>
      <c r="I378" s="20"/>
      <c r="J378" s="39" t="s">
        <v>223</v>
      </c>
      <c r="K378" s="40">
        <v>2540</v>
      </c>
      <c r="L378" s="20"/>
      <c r="M378" s="39" t="s">
        <v>223</v>
      </c>
      <c r="N378" s="40">
        <v>6862</v>
      </c>
      <c r="O378" s="20"/>
      <c r="P378" s="39" t="s">
        <v>223</v>
      </c>
      <c r="Q378" s="41">
        <v>216</v>
      </c>
      <c r="R378" s="20"/>
      <c r="S378" s="39" t="s">
        <v>223</v>
      </c>
      <c r="T378" s="40">
        <v>34449</v>
      </c>
      <c r="U378" s="20"/>
    </row>
    <row r="379" spans="1:21" ht="15.75" thickTop="1" x14ac:dyDescent="0.25">
      <c r="A379" s="13"/>
      <c r="B379" s="83"/>
      <c r="C379" s="15"/>
      <c r="D379" s="104"/>
      <c r="E379" s="104"/>
      <c r="F379" s="15"/>
      <c r="G379" s="104"/>
      <c r="H379" s="104"/>
      <c r="I379" s="15"/>
      <c r="J379" s="104"/>
      <c r="K379" s="104"/>
      <c r="L379" s="15"/>
      <c r="M379" s="104"/>
      <c r="N379" s="104"/>
      <c r="O379" s="15"/>
      <c r="P379" s="104"/>
      <c r="Q379" s="104"/>
      <c r="R379" s="15"/>
      <c r="S379" s="104"/>
      <c r="T379" s="104"/>
      <c r="U379" s="15"/>
    </row>
    <row r="380" spans="1:21" x14ac:dyDescent="0.25">
      <c r="A380" s="13"/>
      <c r="B380" s="84" t="s">
        <v>445</v>
      </c>
      <c r="C380" s="20"/>
      <c r="D380" s="45"/>
      <c r="E380" s="45"/>
      <c r="F380" s="20"/>
      <c r="G380" s="45"/>
      <c r="H380" s="45"/>
      <c r="I380" s="20"/>
      <c r="J380" s="45"/>
      <c r="K380" s="45"/>
      <c r="L380" s="20"/>
      <c r="M380" s="45"/>
      <c r="N380" s="45"/>
      <c r="O380" s="20"/>
      <c r="P380" s="45"/>
      <c r="Q380" s="45"/>
      <c r="R380" s="20"/>
      <c r="S380" s="45"/>
      <c r="T380" s="45"/>
      <c r="U380" s="20"/>
    </row>
    <row r="381" spans="1:21" ht="25.5" x14ac:dyDescent="0.25">
      <c r="A381" s="13"/>
      <c r="B381" s="32" t="s">
        <v>437</v>
      </c>
      <c r="C381" s="15"/>
      <c r="D381" s="12" t="s">
        <v>223</v>
      </c>
      <c r="E381" s="29">
        <v>2286</v>
      </c>
      <c r="F381" s="15"/>
      <c r="G381" s="12" t="s">
        <v>223</v>
      </c>
      <c r="H381" s="29">
        <v>7411</v>
      </c>
      <c r="I381" s="15"/>
      <c r="J381" s="12" t="s">
        <v>223</v>
      </c>
      <c r="K381" s="29">
        <v>3862</v>
      </c>
      <c r="L381" s="15"/>
      <c r="M381" s="12" t="s">
        <v>223</v>
      </c>
      <c r="N381" s="29">
        <v>5277</v>
      </c>
      <c r="O381" s="15"/>
      <c r="P381" s="12" t="s">
        <v>223</v>
      </c>
      <c r="Q381" s="30" t="s">
        <v>237</v>
      </c>
      <c r="R381" s="15"/>
      <c r="S381" s="12" t="s">
        <v>223</v>
      </c>
      <c r="T381" s="29">
        <v>18836</v>
      </c>
      <c r="U381" s="15"/>
    </row>
    <row r="382" spans="1:21" ht="26.25" thickBot="1" x14ac:dyDescent="0.3">
      <c r="A382" s="13"/>
      <c r="B382" s="84" t="s">
        <v>444</v>
      </c>
      <c r="C382" s="20"/>
      <c r="D382" s="51">
        <v>557790</v>
      </c>
      <c r="E382" s="51"/>
      <c r="F382" s="20"/>
      <c r="G382" s="51">
        <v>924607</v>
      </c>
      <c r="H382" s="51"/>
      <c r="I382" s="20"/>
      <c r="J382" s="51">
        <v>57567</v>
      </c>
      <c r="K382" s="51"/>
      <c r="L382" s="20"/>
      <c r="M382" s="51">
        <v>413020</v>
      </c>
      <c r="N382" s="51"/>
      <c r="O382" s="20"/>
      <c r="P382" s="51">
        <v>8515</v>
      </c>
      <c r="Q382" s="51"/>
      <c r="R382" s="20"/>
      <c r="S382" s="51">
        <v>1961499</v>
      </c>
      <c r="T382" s="51"/>
      <c r="U382" s="20"/>
    </row>
    <row r="383" spans="1:21" ht="15.75" thickBot="1" x14ac:dyDescent="0.3">
      <c r="A383" s="13"/>
      <c r="B383" s="32" t="s">
        <v>412</v>
      </c>
      <c r="C383" s="15"/>
      <c r="D383" s="33" t="s">
        <v>223</v>
      </c>
      <c r="E383" s="34">
        <v>560076</v>
      </c>
      <c r="F383" s="15"/>
      <c r="G383" s="33" t="s">
        <v>223</v>
      </c>
      <c r="H383" s="34">
        <v>932018</v>
      </c>
      <c r="I383" s="15"/>
      <c r="J383" s="33" t="s">
        <v>223</v>
      </c>
      <c r="K383" s="34">
        <v>61429</v>
      </c>
      <c r="L383" s="15"/>
      <c r="M383" s="33" t="s">
        <v>223</v>
      </c>
      <c r="N383" s="34">
        <v>418297</v>
      </c>
      <c r="O383" s="15"/>
      <c r="P383" s="33" t="s">
        <v>223</v>
      </c>
      <c r="Q383" s="34">
        <v>8515</v>
      </c>
      <c r="R383" s="15"/>
      <c r="S383" s="33" t="s">
        <v>223</v>
      </c>
      <c r="T383" s="34">
        <v>1980335</v>
      </c>
      <c r="U383" s="15"/>
    </row>
    <row r="384" spans="1:21" ht="15.75" thickTop="1" x14ac:dyDescent="0.25">
      <c r="A384" s="13"/>
      <c r="B384" s="102"/>
      <c r="C384" s="20"/>
      <c r="D384" s="55"/>
      <c r="E384" s="55"/>
      <c r="F384" s="20"/>
      <c r="G384" s="55"/>
      <c r="H384" s="55"/>
      <c r="I384" s="20"/>
      <c r="J384" s="55"/>
      <c r="K384" s="55"/>
      <c r="L384" s="20"/>
      <c r="M384" s="55"/>
      <c r="N384" s="55"/>
      <c r="O384" s="20"/>
      <c r="P384" s="55"/>
      <c r="Q384" s="55"/>
      <c r="R384" s="20"/>
      <c r="S384" s="55"/>
      <c r="T384" s="55"/>
      <c r="U384" s="20"/>
    </row>
    <row r="385" spans="1:21" x14ac:dyDescent="0.25">
      <c r="A385" s="13"/>
      <c r="B385" s="28" t="s">
        <v>307</v>
      </c>
      <c r="C385" s="15"/>
      <c r="D385" s="46"/>
      <c r="E385" s="46"/>
      <c r="F385" s="15"/>
      <c r="G385" s="46"/>
      <c r="H385" s="46"/>
      <c r="I385" s="15"/>
      <c r="J385" s="46"/>
      <c r="K385" s="46"/>
      <c r="L385" s="15"/>
      <c r="M385" s="46"/>
      <c r="N385" s="46"/>
      <c r="O385" s="15"/>
      <c r="P385" s="46"/>
      <c r="Q385" s="46"/>
      <c r="R385" s="15"/>
      <c r="S385" s="46"/>
      <c r="T385" s="46"/>
      <c r="U385" s="15"/>
    </row>
    <row r="386" spans="1:21" x14ac:dyDescent="0.25">
      <c r="A386" s="13"/>
      <c r="B386" s="84" t="s">
        <v>436</v>
      </c>
      <c r="C386" s="20"/>
      <c r="D386" s="45"/>
      <c r="E386" s="45"/>
      <c r="F386" s="20"/>
      <c r="G386" s="45"/>
      <c r="H386" s="45"/>
      <c r="I386" s="20"/>
      <c r="J386" s="45"/>
      <c r="K386" s="45"/>
      <c r="L386" s="20"/>
      <c r="M386" s="45"/>
      <c r="N386" s="45"/>
      <c r="O386" s="20"/>
      <c r="P386" s="45"/>
      <c r="Q386" s="45"/>
      <c r="R386" s="20"/>
      <c r="S386" s="45"/>
      <c r="T386" s="45"/>
      <c r="U386" s="20"/>
    </row>
    <row r="387" spans="1:21" ht="25.5" x14ac:dyDescent="0.25">
      <c r="A387" s="13"/>
      <c r="B387" s="32" t="s">
        <v>437</v>
      </c>
      <c r="C387" s="15"/>
      <c r="D387" s="12" t="s">
        <v>223</v>
      </c>
      <c r="E387" s="30" t="s">
        <v>237</v>
      </c>
      <c r="F387" s="15"/>
      <c r="G387" s="12" t="s">
        <v>223</v>
      </c>
      <c r="H387" s="30">
        <v>416</v>
      </c>
      <c r="I387" s="15"/>
      <c r="J387" s="12" t="s">
        <v>223</v>
      </c>
      <c r="K387" s="30" t="s">
        <v>237</v>
      </c>
      <c r="L387" s="15"/>
      <c r="M387" s="12" t="s">
        <v>223</v>
      </c>
      <c r="N387" s="30">
        <v>337</v>
      </c>
      <c r="O387" s="15"/>
      <c r="P387" s="12" t="s">
        <v>223</v>
      </c>
      <c r="Q387" s="30" t="s">
        <v>237</v>
      </c>
      <c r="R387" s="15"/>
      <c r="S387" s="12" t="s">
        <v>223</v>
      </c>
      <c r="T387" s="30">
        <v>753</v>
      </c>
      <c r="U387" s="15"/>
    </row>
    <row r="388" spans="1:21" ht="26.25" thickBot="1" x14ac:dyDescent="0.3">
      <c r="A388" s="13"/>
      <c r="B388" s="84" t="s">
        <v>444</v>
      </c>
      <c r="C388" s="20"/>
      <c r="D388" s="51">
        <v>1926</v>
      </c>
      <c r="E388" s="51"/>
      <c r="F388" s="20"/>
      <c r="G388" s="51">
        <v>5317</v>
      </c>
      <c r="H388" s="51"/>
      <c r="I388" s="20"/>
      <c r="J388" s="51">
        <v>1168</v>
      </c>
      <c r="K388" s="51"/>
      <c r="L388" s="20"/>
      <c r="M388" s="51">
        <v>3950</v>
      </c>
      <c r="N388" s="51"/>
      <c r="O388" s="20"/>
      <c r="P388" s="52">
        <v>4</v>
      </c>
      <c r="Q388" s="52"/>
      <c r="R388" s="20"/>
      <c r="S388" s="51">
        <v>12365</v>
      </c>
      <c r="T388" s="51"/>
      <c r="U388" s="20"/>
    </row>
    <row r="389" spans="1:21" ht="15.75" thickBot="1" x14ac:dyDescent="0.3">
      <c r="A389" s="13"/>
      <c r="B389" s="32" t="s">
        <v>412</v>
      </c>
      <c r="C389" s="15"/>
      <c r="D389" s="33" t="s">
        <v>223</v>
      </c>
      <c r="E389" s="34">
        <v>1926</v>
      </c>
      <c r="F389" s="15"/>
      <c r="G389" s="33" t="s">
        <v>223</v>
      </c>
      <c r="H389" s="34">
        <v>5733</v>
      </c>
      <c r="I389" s="15"/>
      <c r="J389" s="33" t="s">
        <v>223</v>
      </c>
      <c r="K389" s="34">
        <v>1168</v>
      </c>
      <c r="L389" s="15"/>
      <c r="M389" s="33" t="s">
        <v>223</v>
      </c>
      <c r="N389" s="34">
        <v>4287</v>
      </c>
      <c r="O389" s="15"/>
      <c r="P389" s="33" t="s">
        <v>223</v>
      </c>
      <c r="Q389" s="35">
        <v>4</v>
      </c>
      <c r="R389" s="15"/>
      <c r="S389" s="33" t="s">
        <v>223</v>
      </c>
      <c r="T389" s="34">
        <v>13118</v>
      </c>
      <c r="U389" s="15"/>
    </row>
    <row r="390" spans="1:21" ht="15.75" thickTop="1" x14ac:dyDescent="0.25">
      <c r="A390" s="13"/>
      <c r="B390" s="36"/>
      <c r="C390" s="20"/>
      <c r="D390" s="55"/>
      <c r="E390" s="55"/>
      <c r="F390" s="20"/>
      <c r="G390" s="55"/>
      <c r="H390" s="55"/>
      <c r="I390" s="20"/>
      <c r="J390" s="55"/>
      <c r="K390" s="55"/>
      <c r="L390" s="20"/>
      <c r="M390" s="55"/>
      <c r="N390" s="55"/>
      <c r="O390" s="20"/>
      <c r="P390" s="55"/>
      <c r="Q390" s="55"/>
      <c r="R390" s="20"/>
      <c r="S390" s="55"/>
      <c r="T390" s="55"/>
      <c r="U390" s="20"/>
    </row>
    <row r="391" spans="1:21" x14ac:dyDescent="0.25">
      <c r="A391" s="13"/>
      <c r="B391" s="32" t="s">
        <v>445</v>
      </c>
      <c r="C391" s="15"/>
      <c r="D391" s="46"/>
      <c r="E391" s="46"/>
      <c r="F391" s="15"/>
      <c r="G391" s="46"/>
      <c r="H391" s="46"/>
      <c r="I391" s="15"/>
      <c r="J391" s="46"/>
      <c r="K391" s="46"/>
      <c r="L391" s="15"/>
      <c r="M391" s="46"/>
      <c r="N391" s="46"/>
      <c r="O391" s="15"/>
      <c r="P391" s="46"/>
      <c r="Q391" s="46"/>
      <c r="R391" s="15"/>
      <c r="S391" s="46"/>
      <c r="T391" s="46"/>
      <c r="U391" s="15"/>
    </row>
    <row r="392" spans="1:21" ht="25.5" x14ac:dyDescent="0.25">
      <c r="A392" s="13"/>
      <c r="B392" s="84" t="s">
        <v>437</v>
      </c>
      <c r="C392" s="20"/>
      <c r="D392" s="25" t="s">
        <v>223</v>
      </c>
      <c r="E392" s="27" t="s">
        <v>237</v>
      </c>
      <c r="F392" s="20"/>
      <c r="G392" s="25" t="s">
        <v>223</v>
      </c>
      <c r="H392" s="26">
        <v>5265</v>
      </c>
      <c r="I392" s="20"/>
      <c r="J392" s="25" t="s">
        <v>223</v>
      </c>
      <c r="K392" s="27">
        <v>417</v>
      </c>
      <c r="L392" s="20"/>
      <c r="M392" s="25" t="s">
        <v>223</v>
      </c>
      <c r="N392" s="26">
        <v>9542</v>
      </c>
      <c r="O392" s="20"/>
      <c r="P392" s="25" t="s">
        <v>223</v>
      </c>
      <c r="Q392" s="27" t="s">
        <v>237</v>
      </c>
      <c r="R392" s="20"/>
      <c r="S392" s="25" t="s">
        <v>223</v>
      </c>
      <c r="T392" s="26">
        <v>15224</v>
      </c>
      <c r="U392" s="20"/>
    </row>
    <row r="393" spans="1:21" ht="26.25" thickBot="1" x14ac:dyDescent="0.3">
      <c r="A393" s="13"/>
      <c r="B393" s="32" t="s">
        <v>444</v>
      </c>
      <c r="C393" s="15"/>
      <c r="D393" s="56">
        <v>20536</v>
      </c>
      <c r="E393" s="56"/>
      <c r="F393" s="15"/>
      <c r="G393" s="56">
        <v>154990</v>
      </c>
      <c r="H393" s="56"/>
      <c r="I393" s="15"/>
      <c r="J393" s="56">
        <v>17009</v>
      </c>
      <c r="K393" s="56"/>
      <c r="L393" s="15"/>
      <c r="M393" s="56">
        <v>92814</v>
      </c>
      <c r="N393" s="56"/>
      <c r="O393" s="15"/>
      <c r="P393" s="57">
        <v>552</v>
      </c>
      <c r="Q393" s="57"/>
      <c r="R393" s="15"/>
      <c r="S393" s="56">
        <v>285901</v>
      </c>
      <c r="T393" s="56"/>
      <c r="U393" s="15"/>
    </row>
    <row r="394" spans="1:21" ht="15.75" thickBot="1" x14ac:dyDescent="0.3">
      <c r="A394" s="13"/>
      <c r="B394" s="84" t="s">
        <v>412</v>
      </c>
      <c r="C394" s="20"/>
      <c r="D394" s="39" t="s">
        <v>223</v>
      </c>
      <c r="E394" s="40">
        <v>20536</v>
      </c>
      <c r="F394" s="20"/>
      <c r="G394" s="39" t="s">
        <v>223</v>
      </c>
      <c r="H394" s="40">
        <v>160255</v>
      </c>
      <c r="I394" s="20"/>
      <c r="J394" s="39" t="s">
        <v>223</v>
      </c>
      <c r="K394" s="40">
        <v>17426</v>
      </c>
      <c r="L394" s="20"/>
      <c r="M394" s="39" t="s">
        <v>223</v>
      </c>
      <c r="N394" s="40">
        <v>102356</v>
      </c>
      <c r="O394" s="20"/>
      <c r="P394" s="39" t="s">
        <v>223</v>
      </c>
      <c r="Q394" s="41">
        <v>552</v>
      </c>
      <c r="R394" s="20"/>
      <c r="S394" s="39" t="s">
        <v>223</v>
      </c>
      <c r="T394" s="40">
        <v>301125</v>
      </c>
      <c r="U394" s="20"/>
    </row>
    <row r="395" spans="1:21" ht="15.75" thickTop="1" x14ac:dyDescent="0.25">
      <c r="A395" s="13"/>
      <c r="B395" s="80"/>
      <c r="C395" s="80"/>
      <c r="D395" s="80"/>
      <c r="E395" s="80"/>
      <c r="F395" s="80"/>
      <c r="G395" s="80"/>
      <c r="H395" s="80"/>
      <c r="I395" s="80"/>
      <c r="J395" s="80"/>
      <c r="K395" s="80"/>
      <c r="L395" s="80"/>
      <c r="M395" s="80"/>
      <c r="N395" s="80"/>
      <c r="O395" s="80"/>
      <c r="P395" s="80"/>
      <c r="Q395" s="80"/>
      <c r="R395" s="80"/>
      <c r="S395" s="80"/>
      <c r="T395" s="80"/>
      <c r="U395" s="80"/>
    </row>
  </sheetData>
  <mergeCells count="1077">
    <mergeCell ref="B342:U342"/>
    <mergeCell ref="B343:U343"/>
    <mergeCell ref="B369:U369"/>
    <mergeCell ref="B395:U395"/>
    <mergeCell ref="B302:U302"/>
    <mergeCell ref="B303:U303"/>
    <mergeCell ref="B304:U304"/>
    <mergeCell ref="B305:U305"/>
    <mergeCell ref="B323:U323"/>
    <mergeCell ref="B341:U341"/>
    <mergeCell ref="B296:U296"/>
    <mergeCell ref="B297:U297"/>
    <mergeCell ref="B298:U298"/>
    <mergeCell ref="B299:U299"/>
    <mergeCell ref="B300:U300"/>
    <mergeCell ref="B301:U301"/>
    <mergeCell ref="B290:U290"/>
    <mergeCell ref="B291:U291"/>
    <mergeCell ref="B292:U292"/>
    <mergeCell ref="B293:U293"/>
    <mergeCell ref="B294:U294"/>
    <mergeCell ref="B295:U295"/>
    <mergeCell ref="B284:U284"/>
    <mergeCell ref="B285:U285"/>
    <mergeCell ref="B286:U286"/>
    <mergeCell ref="B287:U287"/>
    <mergeCell ref="B288:U288"/>
    <mergeCell ref="B289:U289"/>
    <mergeCell ref="B213:U213"/>
    <mergeCell ref="B235:U235"/>
    <mergeCell ref="B236:U236"/>
    <mergeCell ref="B237:U237"/>
    <mergeCell ref="B260:U260"/>
    <mergeCell ref="B283:U283"/>
    <mergeCell ref="B207:U207"/>
    <mergeCell ref="B208:U208"/>
    <mergeCell ref="B209:U209"/>
    <mergeCell ref="B210:U210"/>
    <mergeCell ref="B211:U211"/>
    <mergeCell ref="B212:U212"/>
    <mergeCell ref="B168:U168"/>
    <mergeCell ref="B169:U169"/>
    <mergeCell ref="B170:U170"/>
    <mergeCell ref="B171:U171"/>
    <mergeCell ref="B172:U172"/>
    <mergeCell ref="B181:U181"/>
    <mergeCell ref="B162:U162"/>
    <mergeCell ref="B163:U163"/>
    <mergeCell ref="B164:U164"/>
    <mergeCell ref="B165:U165"/>
    <mergeCell ref="B166:U166"/>
    <mergeCell ref="B167:U167"/>
    <mergeCell ref="B95:U95"/>
    <mergeCell ref="B116:U116"/>
    <mergeCell ref="B117:U117"/>
    <mergeCell ref="B118:U118"/>
    <mergeCell ref="B119:U119"/>
    <mergeCell ref="B120:U120"/>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24:U24"/>
    <mergeCell ref="B25:U25"/>
    <mergeCell ref="B26:U26"/>
    <mergeCell ref="B42:U42"/>
    <mergeCell ref="B43:U43"/>
    <mergeCell ref="B44:U44"/>
    <mergeCell ref="A1:A2"/>
    <mergeCell ref="B1:U1"/>
    <mergeCell ref="B2:U2"/>
    <mergeCell ref="B3:U3"/>
    <mergeCell ref="A4:A395"/>
    <mergeCell ref="B4:U4"/>
    <mergeCell ref="B5:U5"/>
    <mergeCell ref="B6:U6"/>
    <mergeCell ref="B7:U7"/>
    <mergeCell ref="B8:U8"/>
    <mergeCell ref="D393:E393"/>
    <mergeCell ref="G393:H393"/>
    <mergeCell ref="J393:K393"/>
    <mergeCell ref="M393:N393"/>
    <mergeCell ref="P393:Q393"/>
    <mergeCell ref="S393:T393"/>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8:E388"/>
    <mergeCell ref="G388:H388"/>
    <mergeCell ref="J388:K388"/>
    <mergeCell ref="M388:N388"/>
    <mergeCell ref="P388:Q388"/>
    <mergeCell ref="S388:T388"/>
    <mergeCell ref="D386:E386"/>
    <mergeCell ref="G386:H386"/>
    <mergeCell ref="J386:K386"/>
    <mergeCell ref="M386:N386"/>
    <mergeCell ref="P386:Q386"/>
    <mergeCell ref="S386:T386"/>
    <mergeCell ref="D385:E385"/>
    <mergeCell ref="G385:H385"/>
    <mergeCell ref="J385:K385"/>
    <mergeCell ref="M385:N385"/>
    <mergeCell ref="P385:Q385"/>
    <mergeCell ref="S385:T385"/>
    <mergeCell ref="D384:E384"/>
    <mergeCell ref="G384:H384"/>
    <mergeCell ref="J384:K384"/>
    <mergeCell ref="M384:N384"/>
    <mergeCell ref="P384:Q384"/>
    <mergeCell ref="S384:T384"/>
    <mergeCell ref="D382:E382"/>
    <mergeCell ref="G382:H382"/>
    <mergeCell ref="J382:K382"/>
    <mergeCell ref="M382:N382"/>
    <mergeCell ref="P382:Q382"/>
    <mergeCell ref="S382:T382"/>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7:E377"/>
    <mergeCell ref="G377:H377"/>
    <mergeCell ref="J377:K377"/>
    <mergeCell ref="M377:N377"/>
    <mergeCell ref="P377:Q377"/>
    <mergeCell ref="S377:T377"/>
    <mergeCell ref="D375:E375"/>
    <mergeCell ref="G375:H375"/>
    <mergeCell ref="J375:K375"/>
    <mergeCell ref="M375:N375"/>
    <mergeCell ref="P375:Q375"/>
    <mergeCell ref="S375:T375"/>
    <mergeCell ref="R371:R372"/>
    <mergeCell ref="S371:T372"/>
    <mergeCell ref="U371:U372"/>
    <mergeCell ref="D373:T373"/>
    <mergeCell ref="D374:E374"/>
    <mergeCell ref="G374:H374"/>
    <mergeCell ref="J374:K374"/>
    <mergeCell ref="M374:N374"/>
    <mergeCell ref="P374:Q374"/>
    <mergeCell ref="S374:T374"/>
    <mergeCell ref="L371:L372"/>
    <mergeCell ref="M371:N371"/>
    <mergeCell ref="M372:N372"/>
    <mergeCell ref="O371:O372"/>
    <mergeCell ref="P371:Q371"/>
    <mergeCell ref="P372:Q372"/>
    <mergeCell ref="D370:T370"/>
    <mergeCell ref="B371:B372"/>
    <mergeCell ref="C371:C372"/>
    <mergeCell ref="D371:E372"/>
    <mergeCell ref="F371:F372"/>
    <mergeCell ref="G371:H371"/>
    <mergeCell ref="G372:H372"/>
    <mergeCell ref="I371:I372"/>
    <mergeCell ref="J371:K371"/>
    <mergeCell ref="J372:K372"/>
    <mergeCell ref="D367:E367"/>
    <mergeCell ref="G367:H367"/>
    <mergeCell ref="J367:K367"/>
    <mergeCell ref="M367:N367"/>
    <mergeCell ref="P367:Q367"/>
    <mergeCell ref="S367:T367"/>
    <mergeCell ref="D365:E365"/>
    <mergeCell ref="G365:H365"/>
    <mergeCell ref="J365:K365"/>
    <mergeCell ref="M365:N365"/>
    <mergeCell ref="P365:Q365"/>
    <mergeCell ref="S365:T365"/>
    <mergeCell ref="D364:E364"/>
    <mergeCell ref="G364:H364"/>
    <mergeCell ref="J364:K364"/>
    <mergeCell ref="M364:N364"/>
    <mergeCell ref="P364:Q364"/>
    <mergeCell ref="S364:T364"/>
    <mergeCell ref="D362:E362"/>
    <mergeCell ref="G362:H362"/>
    <mergeCell ref="J362:K362"/>
    <mergeCell ref="M362:N362"/>
    <mergeCell ref="P362:Q362"/>
    <mergeCell ref="S362:T362"/>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6:E356"/>
    <mergeCell ref="G356:H356"/>
    <mergeCell ref="J356:K356"/>
    <mergeCell ref="M356:N356"/>
    <mergeCell ref="P356:Q356"/>
    <mergeCell ref="S356:T356"/>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1:E351"/>
    <mergeCell ref="G351:H351"/>
    <mergeCell ref="J351:K351"/>
    <mergeCell ref="M351:N351"/>
    <mergeCell ref="P351:Q351"/>
    <mergeCell ref="S351:T351"/>
    <mergeCell ref="D349:E349"/>
    <mergeCell ref="G349:H349"/>
    <mergeCell ref="J349:K349"/>
    <mergeCell ref="M349:N349"/>
    <mergeCell ref="P349:Q349"/>
    <mergeCell ref="S349:T349"/>
    <mergeCell ref="S345:T346"/>
    <mergeCell ref="U345:U346"/>
    <mergeCell ref="D347:T347"/>
    <mergeCell ref="D348:E348"/>
    <mergeCell ref="G348:H348"/>
    <mergeCell ref="J348:K348"/>
    <mergeCell ref="M348:N348"/>
    <mergeCell ref="P348:Q348"/>
    <mergeCell ref="S348:T348"/>
    <mergeCell ref="L345:L346"/>
    <mergeCell ref="M345:N345"/>
    <mergeCell ref="M346:N346"/>
    <mergeCell ref="O345:O346"/>
    <mergeCell ref="P345:Q346"/>
    <mergeCell ref="R345:R346"/>
    <mergeCell ref="D344:T344"/>
    <mergeCell ref="B345:B346"/>
    <mergeCell ref="C345:C346"/>
    <mergeCell ref="D345:E346"/>
    <mergeCell ref="F345:F346"/>
    <mergeCell ref="G345:H345"/>
    <mergeCell ref="G346:H346"/>
    <mergeCell ref="I345:I346"/>
    <mergeCell ref="J345:K345"/>
    <mergeCell ref="J346:K346"/>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5:E335"/>
    <mergeCell ref="G335:H335"/>
    <mergeCell ref="J335:K335"/>
    <mergeCell ref="M335:N335"/>
    <mergeCell ref="P335:Q335"/>
    <mergeCell ref="S335:T335"/>
    <mergeCell ref="D334:E334"/>
    <mergeCell ref="G334:H334"/>
    <mergeCell ref="J334:K334"/>
    <mergeCell ref="M334:N334"/>
    <mergeCell ref="P334:Q334"/>
    <mergeCell ref="S334:T334"/>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S325:T326"/>
    <mergeCell ref="U325:U326"/>
    <mergeCell ref="D327:T327"/>
    <mergeCell ref="D328:E328"/>
    <mergeCell ref="G328:H328"/>
    <mergeCell ref="J328:K328"/>
    <mergeCell ref="M328:N328"/>
    <mergeCell ref="P328:Q328"/>
    <mergeCell ref="S328:T328"/>
    <mergeCell ref="L325:L326"/>
    <mergeCell ref="M325:N325"/>
    <mergeCell ref="M326:N326"/>
    <mergeCell ref="O325:O326"/>
    <mergeCell ref="P325:Q326"/>
    <mergeCell ref="R325:R326"/>
    <mergeCell ref="D324:T324"/>
    <mergeCell ref="B325:B326"/>
    <mergeCell ref="C325:C326"/>
    <mergeCell ref="D325:E326"/>
    <mergeCell ref="F325:F326"/>
    <mergeCell ref="G325:H325"/>
    <mergeCell ref="G326:H326"/>
    <mergeCell ref="I325:I326"/>
    <mergeCell ref="J325:K325"/>
    <mergeCell ref="J326:K326"/>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S307:T308"/>
    <mergeCell ref="U307:U308"/>
    <mergeCell ref="D309:T309"/>
    <mergeCell ref="D310:E310"/>
    <mergeCell ref="G310:H310"/>
    <mergeCell ref="J310:K310"/>
    <mergeCell ref="M310:N310"/>
    <mergeCell ref="P310:Q310"/>
    <mergeCell ref="S310:T310"/>
    <mergeCell ref="L307:L308"/>
    <mergeCell ref="M307:N307"/>
    <mergeCell ref="M308:N308"/>
    <mergeCell ref="O307:O308"/>
    <mergeCell ref="P307:Q308"/>
    <mergeCell ref="R307:R308"/>
    <mergeCell ref="D306:T306"/>
    <mergeCell ref="B307:B308"/>
    <mergeCell ref="C307:C308"/>
    <mergeCell ref="D307:E308"/>
    <mergeCell ref="F307:F308"/>
    <mergeCell ref="G307:H307"/>
    <mergeCell ref="G308:H308"/>
    <mergeCell ref="I307:I308"/>
    <mergeCell ref="J307:K307"/>
    <mergeCell ref="J308:K308"/>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U262:U265"/>
    <mergeCell ref="D266:T266"/>
    <mergeCell ref="D267:E267"/>
    <mergeCell ref="G267:H267"/>
    <mergeCell ref="J267:K267"/>
    <mergeCell ref="M267:N267"/>
    <mergeCell ref="P267:Q267"/>
    <mergeCell ref="S267:T267"/>
    <mergeCell ref="P262:Q262"/>
    <mergeCell ref="P263:Q263"/>
    <mergeCell ref="P264:Q264"/>
    <mergeCell ref="P265:Q265"/>
    <mergeCell ref="R262:R265"/>
    <mergeCell ref="S262:T262"/>
    <mergeCell ref="S263:T263"/>
    <mergeCell ref="S264:T264"/>
    <mergeCell ref="S265:T265"/>
    <mergeCell ref="L262:L265"/>
    <mergeCell ref="M262:N262"/>
    <mergeCell ref="M263:N263"/>
    <mergeCell ref="M264:N264"/>
    <mergeCell ref="M265:N265"/>
    <mergeCell ref="O262:O265"/>
    <mergeCell ref="G264:H264"/>
    <mergeCell ref="G265:H265"/>
    <mergeCell ref="I262:I265"/>
    <mergeCell ref="J262:K262"/>
    <mergeCell ref="J263:K263"/>
    <mergeCell ref="J264:K264"/>
    <mergeCell ref="J265:K265"/>
    <mergeCell ref="D261:T261"/>
    <mergeCell ref="B262:B265"/>
    <mergeCell ref="C262:C265"/>
    <mergeCell ref="D262:E262"/>
    <mergeCell ref="D263:E263"/>
    <mergeCell ref="D264:E264"/>
    <mergeCell ref="D265:E265"/>
    <mergeCell ref="F262:F265"/>
    <mergeCell ref="G262:H262"/>
    <mergeCell ref="G263:H263"/>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U239:U242"/>
    <mergeCell ref="D243:T243"/>
    <mergeCell ref="D244:E244"/>
    <mergeCell ref="G244:H244"/>
    <mergeCell ref="J244:K244"/>
    <mergeCell ref="M244:N244"/>
    <mergeCell ref="P244:Q244"/>
    <mergeCell ref="S244:T244"/>
    <mergeCell ref="P239:Q239"/>
    <mergeCell ref="P240:Q240"/>
    <mergeCell ref="P241:Q241"/>
    <mergeCell ref="P242:Q242"/>
    <mergeCell ref="R239:R242"/>
    <mergeCell ref="S239:T239"/>
    <mergeCell ref="S240:T240"/>
    <mergeCell ref="S241:T241"/>
    <mergeCell ref="S242:T242"/>
    <mergeCell ref="L239:L242"/>
    <mergeCell ref="M239:N239"/>
    <mergeCell ref="M240:N240"/>
    <mergeCell ref="M241:N241"/>
    <mergeCell ref="M242:N242"/>
    <mergeCell ref="O239:O242"/>
    <mergeCell ref="G239:H239"/>
    <mergeCell ref="G240:H240"/>
    <mergeCell ref="G241:H241"/>
    <mergeCell ref="G242:H242"/>
    <mergeCell ref="I239:I242"/>
    <mergeCell ref="J239:K239"/>
    <mergeCell ref="J240:K240"/>
    <mergeCell ref="J241:K241"/>
    <mergeCell ref="J242:K242"/>
    <mergeCell ref="F232:G232"/>
    <mergeCell ref="K232:L232"/>
    <mergeCell ref="D238:T238"/>
    <mergeCell ref="B239:B242"/>
    <mergeCell ref="C239:C242"/>
    <mergeCell ref="D239:E239"/>
    <mergeCell ref="D240:E240"/>
    <mergeCell ref="D241:E241"/>
    <mergeCell ref="D242:E242"/>
    <mergeCell ref="F239:F242"/>
    <mergeCell ref="F229:G229"/>
    <mergeCell ref="K229:L229"/>
    <mergeCell ref="F230:G230"/>
    <mergeCell ref="K230:L230"/>
    <mergeCell ref="F231:G231"/>
    <mergeCell ref="K231:L231"/>
    <mergeCell ref="F224:G224"/>
    <mergeCell ref="K224:L224"/>
    <mergeCell ref="F226:G226"/>
    <mergeCell ref="K226:L226"/>
    <mergeCell ref="F227:G227"/>
    <mergeCell ref="K227:L227"/>
    <mergeCell ref="F221:G221"/>
    <mergeCell ref="K221:L221"/>
    <mergeCell ref="F222:G222"/>
    <mergeCell ref="K222:L222"/>
    <mergeCell ref="F223:G223"/>
    <mergeCell ref="K223:L223"/>
    <mergeCell ref="J216:J217"/>
    <mergeCell ref="K216:L216"/>
    <mergeCell ref="K217:L217"/>
    <mergeCell ref="M216:M217"/>
    <mergeCell ref="D218:L218"/>
    <mergeCell ref="F219:G219"/>
    <mergeCell ref="K219:L219"/>
    <mergeCell ref="D214:G214"/>
    <mergeCell ref="I214:L214"/>
    <mergeCell ref="D215:G215"/>
    <mergeCell ref="I215:L215"/>
    <mergeCell ref="B216:B217"/>
    <mergeCell ref="C216:C217"/>
    <mergeCell ref="E216:E217"/>
    <mergeCell ref="F216:G216"/>
    <mergeCell ref="F217:G217"/>
    <mergeCell ref="H216:H217"/>
    <mergeCell ref="F202:G202"/>
    <mergeCell ref="K202:L202"/>
    <mergeCell ref="F203:G203"/>
    <mergeCell ref="K203:L203"/>
    <mergeCell ref="F204:G204"/>
    <mergeCell ref="K204:L204"/>
    <mergeCell ref="F198:G198"/>
    <mergeCell ref="K198:L198"/>
    <mergeCell ref="F199:G199"/>
    <mergeCell ref="K199:L199"/>
    <mergeCell ref="F201:G201"/>
    <mergeCell ref="K201:L201"/>
    <mergeCell ref="F194:G194"/>
    <mergeCell ref="K194:L194"/>
    <mergeCell ref="F195:G195"/>
    <mergeCell ref="K195:L195"/>
    <mergeCell ref="F196:G196"/>
    <mergeCell ref="K196:L196"/>
    <mergeCell ref="K189:L189"/>
    <mergeCell ref="M188:M189"/>
    <mergeCell ref="D190:L190"/>
    <mergeCell ref="F191:G191"/>
    <mergeCell ref="K191:L191"/>
    <mergeCell ref="F193:G193"/>
    <mergeCell ref="K193:L193"/>
    <mergeCell ref="D187:G187"/>
    <mergeCell ref="I187:L187"/>
    <mergeCell ref="B188:B189"/>
    <mergeCell ref="C188:C189"/>
    <mergeCell ref="E188:E189"/>
    <mergeCell ref="F188:G188"/>
    <mergeCell ref="F189:G189"/>
    <mergeCell ref="H188:H189"/>
    <mergeCell ref="J188:J189"/>
    <mergeCell ref="K188:L188"/>
    <mergeCell ref="D178:E178"/>
    <mergeCell ref="G178:H178"/>
    <mergeCell ref="D179:E179"/>
    <mergeCell ref="G179:H179"/>
    <mergeCell ref="D186:G186"/>
    <mergeCell ref="I186:L186"/>
    <mergeCell ref="B182:U182"/>
    <mergeCell ref="B183:U183"/>
    <mergeCell ref="B184:U184"/>
    <mergeCell ref="B185:U185"/>
    <mergeCell ref="D173:E173"/>
    <mergeCell ref="G173:H173"/>
    <mergeCell ref="D174:E174"/>
    <mergeCell ref="G174:H174"/>
    <mergeCell ref="D175:H175"/>
    <mergeCell ref="D176:E176"/>
    <mergeCell ref="G176:H176"/>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3:E153"/>
    <mergeCell ref="G153:H153"/>
    <mergeCell ref="J153:K153"/>
    <mergeCell ref="M153:N153"/>
    <mergeCell ref="D154:E154"/>
    <mergeCell ref="G154:H154"/>
    <mergeCell ref="J154:K154"/>
    <mergeCell ref="M154:N154"/>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4:E144"/>
    <mergeCell ref="G144:H144"/>
    <mergeCell ref="J144:K144"/>
    <mergeCell ref="M144:N144"/>
    <mergeCell ref="D145:N145"/>
    <mergeCell ref="D146:E146"/>
    <mergeCell ref="G146:H146"/>
    <mergeCell ref="J146:K146"/>
    <mergeCell ref="M146:N146"/>
    <mergeCell ref="D138:E138"/>
    <mergeCell ref="G138:H138"/>
    <mergeCell ref="J138:K138"/>
    <mergeCell ref="M138:N138"/>
    <mergeCell ref="D142:N142"/>
    <mergeCell ref="D143:K143"/>
    <mergeCell ref="M143:N143"/>
    <mergeCell ref="B141:U141"/>
    <mergeCell ref="D136:E136"/>
    <mergeCell ref="G136:H136"/>
    <mergeCell ref="J136:K136"/>
    <mergeCell ref="M136:N136"/>
    <mergeCell ref="D137:E137"/>
    <mergeCell ref="G137:H137"/>
    <mergeCell ref="J137:K137"/>
    <mergeCell ref="M137:N137"/>
    <mergeCell ref="D133:E133"/>
    <mergeCell ref="G133:H133"/>
    <mergeCell ref="J133:K133"/>
    <mergeCell ref="M133:N133"/>
    <mergeCell ref="D135:E135"/>
    <mergeCell ref="G135:H135"/>
    <mergeCell ref="J135:K135"/>
    <mergeCell ref="M135:N135"/>
    <mergeCell ref="D130:E130"/>
    <mergeCell ref="G130:H130"/>
    <mergeCell ref="J130:K130"/>
    <mergeCell ref="M130:N130"/>
    <mergeCell ref="D132:E132"/>
    <mergeCell ref="G132:H132"/>
    <mergeCell ref="J132:K132"/>
    <mergeCell ref="M132:N132"/>
    <mergeCell ref="D128:E128"/>
    <mergeCell ref="G128:H128"/>
    <mergeCell ref="J128:K128"/>
    <mergeCell ref="M128:N128"/>
    <mergeCell ref="D129:E129"/>
    <mergeCell ref="G129:H129"/>
    <mergeCell ref="J129:K129"/>
    <mergeCell ref="M129:N129"/>
    <mergeCell ref="D124:N124"/>
    <mergeCell ref="D125:E125"/>
    <mergeCell ref="G125:H125"/>
    <mergeCell ref="J125:K125"/>
    <mergeCell ref="M125:N125"/>
    <mergeCell ref="D127:E127"/>
    <mergeCell ref="G127:H127"/>
    <mergeCell ref="J127:K127"/>
    <mergeCell ref="M127:N127"/>
    <mergeCell ref="D121:N121"/>
    <mergeCell ref="D122:K122"/>
    <mergeCell ref="M122:N122"/>
    <mergeCell ref="D123:E123"/>
    <mergeCell ref="G123:H123"/>
    <mergeCell ref="J123:K123"/>
    <mergeCell ref="M123:N123"/>
    <mergeCell ref="F112:G112"/>
    <mergeCell ref="I112:J112"/>
    <mergeCell ref="L112:M112"/>
    <mergeCell ref="O112:P112"/>
    <mergeCell ref="R112:S112"/>
    <mergeCell ref="F113:G113"/>
    <mergeCell ref="I113:J113"/>
    <mergeCell ref="L113:M113"/>
    <mergeCell ref="O113:P113"/>
    <mergeCell ref="R113:S113"/>
    <mergeCell ref="F110:G110"/>
    <mergeCell ref="I110:J110"/>
    <mergeCell ref="L110:M110"/>
    <mergeCell ref="O110:P110"/>
    <mergeCell ref="R110:S110"/>
    <mergeCell ref="F111:G111"/>
    <mergeCell ref="I111:J111"/>
    <mergeCell ref="L111:M111"/>
    <mergeCell ref="O111:P111"/>
    <mergeCell ref="R111:S111"/>
    <mergeCell ref="F107:G107"/>
    <mergeCell ref="I107:J107"/>
    <mergeCell ref="L107:M107"/>
    <mergeCell ref="O107:P107"/>
    <mergeCell ref="R107:S107"/>
    <mergeCell ref="F108:G108"/>
    <mergeCell ref="I108:J108"/>
    <mergeCell ref="L108:M108"/>
    <mergeCell ref="O108:P108"/>
    <mergeCell ref="R108:S108"/>
    <mergeCell ref="F104:G104"/>
    <mergeCell ref="I104:J104"/>
    <mergeCell ref="L104:M104"/>
    <mergeCell ref="O104:P104"/>
    <mergeCell ref="R104:S104"/>
    <mergeCell ref="F105:G105"/>
    <mergeCell ref="I105:J105"/>
    <mergeCell ref="L105:M105"/>
    <mergeCell ref="O105:P105"/>
    <mergeCell ref="R105:S105"/>
    <mergeCell ref="F102:G102"/>
    <mergeCell ref="I102:J102"/>
    <mergeCell ref="L102:M102"/>
    <mergeCell ref="O102:P102"/>
    <mergeCell ref="R102:S102"/>
    <mergeCell ref="F103:G103"/>
    <mergeCell ref="I103:J103"/>
    <mergeCell ref="L103:M103"/>
    <mergeCell ref="O103:P103"/>
    <mergeCell ref="R103:S103"/>
    <mergeCell ref="R97:S97"/>
    <mergeCell ref="R98:S98"/>
    <mergeCell ref="T97:T98"/>
    <mergeCell ref="D99:S99"/>
    <mergeCell ref="F100:G100"/>
    <mergeCell ref="I100:J100"/>
    <mergeCell ref="L100:M100"/>
    <mergeCell ref="O100:P100"/>
    <mergeCell ref="R100:S100"/>
    <mergeCell ref="L97:M97"/>
    <mergeCell ref="L98:M98"/>
    <mergeCell ref="N97:N98"/>
    <mergeCell ref="O97:P97"/>
    <mergeCell ref="O98:P98"/>
    <mergeCell ref="Q97:Q98"/>
    <mergeCell ref="D96:S96"/>
    <mergeCell ref="B97:B98"/>
    <mergeCell ref="C97:C98"/>
    <mergeCell ref="E97:E98"/>
    <mergeCell ref="F97:G97"/>
    <mergeCell ref="F98:G98"/>
    <mergeCell ref="H97:H98"/>
    <mergeCell ref="I97:J97"/>
    <mergeCell ref="I98:J98"/>
    <mergeCell ref="K97:K98"/>
    <mergeCell ref="F91:G91"/>
    <mergeCell ref="I91:J91"/>
    <mergeCell ref="L91:M91"/>
    <mergeCell ref="O91:P91"/>
    <mergeCell ref="R91:S91"/>
    <mergeCell ref="F92:G92"/>
    <mergeCell ref="I92:J92"/>
    <mergeCell ref="L92:M92"/>
    <mergeCell ref="O92:P92"/>
    <mergeCell ref="R92:S92"/>
    <mergeCell ref="F89:G89"/>
    <mergeCell ref="I89:J89"/>
    <mergeCell ref="L89:M89"/>
    <mergeCell ref="O89:P89"/>
    <mergeCell ref="R89:S89"/>
    <mergeCell ref="F90:G90"/>
    <mergeCell ref="I90:J90"/>
    <mergeCell ref="L90:M90"/>
    <mergeCell ref="O90:P90"/>
    <mergeCell ref="R90:S90"/>
    <mergeCell ref="F86:G86"/>
    <mergeCell ref="I86:J86"/>
    <mergeCell ref="L86:M86"/>
    <mergeCell ref="O86:P86"/>
    <mergeCell ref="R86:S86"/>
    <mergeCell ref="F87:G87"/>
    <mergeCell ref="I87:J87"/>
    <mergeCell ref="L87:M87"/>
    <mergeCell ref="O87:P87"/>
    <mergeCell ref="R87:S87"/>
    <mergeCell ref="F83:G83"/>
    <mergeCell ref="I83:J83"/>
    <mergeCell ref="L83:M83"/>
    <mergeCell ref="O83:P83"/>
    <mergeCell ref="R83:S83"/>
    <mergeCell ref="F84:G84"/>
    <mergeCell ref="I84:J84"/>
    <mergeCell ref="L84:M84"/>
    <mergeCell ref="O84:P84"/>
    <mergeCell ref="R84:S84"/>
    <mergeCell ref="F81:G81"/>
    <mergeCell ref="I81:J81"/>
    <mergeCell ref="L81:M81"/>
    <mergeCell ref="O81:P81"/>
    <mergeCell ref="R81:S81"/>
    <mergeCell ref="F82:G82"/>
    <mergeCell ref="I82:J82"/>
    <mergeCell ref="L82:M82"/>
    <mergeCell ref="O82:P82"/>
    <mergeCell ref="R82:S82"/>
    <mergeCell ref="R76:S76"/>
    <mergeCell ref="R77:S77"/>
    <mergeCell ref="T76:T77"/>
    <mergeCell ref="D78:S78"/>
    <mergeCell ref="F79:G79"/>
    <mergeCell ref="I79:J79"/>
    <mergeCell ref="L79:M79"/>
    <mergeCell ref="O79:P79"/>
    <mergeCell ref="R79:S79"/>
    <mergeCell ref="L76:M76"/>
    <mergeCell ref="L77:M77"/>
    <mergeCell ref="N76:N77"/>
    <mergeCell ref="O76:P76"/>
    <mergeCell ref="O77:P77"/>
    <mergeCell ref="Q76:Q77"/>
    <mergeCell ref="D75:S75"/>
    <mergeCell ref="B76:B77"/>
    <mergeCell ref="C76:C77"/>
    <mergeCell ref="E76:E77"/>
    <mergeCell ref="F76:G76"/>
    <mergeCell ref="F77:G77"/>
    <mergeCell ref="H76:H77"/>
    <mergeCell ref="I76:J76"/>
    <mergeCell ref="I77:J77"/>
    <mergeCell ref="K76:K77"/>
    <mergeCell ref="M39:N39"/>
    <mergeCell ref="D40:E40"/>
    <mergeCell ref="G40:H40"/>
    <mergeCell ref="J40:K40"/>
    <mergeCell ref="M40:N40"/>
    <mergeCell ref="D41:E41"/>
    <mergeCell ref="G41:H41"/>
    <mergeCell ref="J41:K41"/>
    <mergeCell ref="D38:E38"/>
    <mergeCell ref="G38:H38"/>
    <mergeCell ref="J38:K38"/>
    <mergeCell ref="D39:E39"/>
    <mergeCell ref="G39:H39"/>
    <mergeCell ref="J39:K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N27"/>
    <mergeCell ref="D28:E28"/>
    <mergeCell ref="G28:H28"/>
    <mergeCell ref="J28:K28"/>
    <mergeCell ref="M28:N28"/>
    <mergeCell ref="D29:N29"/>
    <mergeCell ref="M21:N21"/>
    <mergeCell ref="D22:E22"/>
    <mergeCell ref="G22:H22"/>
    <mergeCell ref="J22:K22"/>
    <mergeCell ref="M22:N22"/>
    <mergeCell ref="D23:E23"/>
    <mergeCell ref="G23:H23"/>
    <mergeCell ref="J23:K23"/>
    <mergeCell ref="D20:E20"/>
    <mergeCell ref="G20:H20"/>
    <mergeCell ref="J20:K20"/>
    <mergeCell ref="D21:E21"/>
    <mergeCell ref="G21:H21"/>
    <mergeCell ref="J21:K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30.28515625" customWidth="1"/>
    <col min="4" max="4" width="6.140625" customWidth="1"/>
    <col min="5" max="5" width="21.7109375" customWidth="1"/>
    <col min="6" max="6" width="8.42578125" customWidth="1"/>
    <col min="7" max="7" width="6.140625" customWidth="1"/>
    <col min="8" max="8" width="21.7109375" customWidth="1"/>
    <col min="9" max="9" width="8.42578125" customWidth="1"/>
  </cols>
  <sheetData>
    <row r="1" spans="1:9" ht="15" customHeight="1" x14ac:dyDescent="0.25">
      <c r="A1" s="8" t="s">
        <v>4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55</v>
      </c>
      <c r="B3" s="78" t="s">
        <v>3</v>
      </c>
      <c r="C3" s="78"/>
      <c r="D3" s="78"/>
      <c r="E3" s="78"/>
      <c r="F3" s="78"/>
      <c r="G3" s="78"/>
      <c r="H3" s="78"/>
      <c r="I3" s="78"/>
    </row>
    <row r="4" spans="1:9" ht="15" customHeight="1" x14ac:dyDescent="0.25">
      <c r="A4" s="13" t="s">
        <v>455</v>
      </c>
      <c r="B4" s="78" t="s">
        <v>3</v>
      </c>
      <c r="C4" s="78"/>
      <c r="D4" s="78"/>
      <c r="E4" s="78"/>
      <c r="F4" s="78"/>
      <c r="G4" s="78"/>
      <c r="H4" s="78"/>
      <c r="I4" s="78"/>
    </row>
    <row r="5" spans="1:9" x14ac:dyDescent="0.25">
      <c r="A5" s="13"/>
      <c r="B5" s="79" t="s">
        <v>456</v>
      </c>
      <c r="C5" s="79"/>
      <c r="D5" s="79"/>
      <c r="E5" s="79"/>
      <c r="F5" s="79"/>
      <c r="G5" s="79"/>
      <c r="H5" s="79"/>
      <c r="I5" s="79"/>
    </row>
    <row r="6" spans="1:9" x14ac:dyDescent="0.25">
      <c r="A6" s="13"/>
      <c r="B6" s="80"/>
      <c r="C6" s="80"/>
      <c r="D6" s="80"/>
      <c r="E6" s="80"/>
      <c r="F6" s="80"/>
      <c r="G6" s="80"/>
      <c r="H6" s="80"/>
      <c r="I6" s="80"/>
    </row>
    <row r="7" spans="1:9" ht="51" customHeight="1" x14ac:dyDescent="0.25">
      <c r="A7" s="13"/>
      <c r="B7" s="80" t="s">
        <v>457</v>
      </c>
      <c r="C7" s="80"/>
      <c r="D7" s="80"/>
      <c r="E7" s="80"/>
      <c r="F7" s="80"/>
      <c r="G7" s="80"/>
      <c r="H7" s="80"/>
      <c r="I7" s="80"/>
    </row>
    <row r="8" spans="1:9" x14ac:dyDescent="0.25">
      <c r="A8" s="13"/>
      <c r="B8" s="80"/>
      <c r="C8" s="80"/>
      <c r="D8" s="80"/>
      <c r="E8" s="80"/>
      <c r="F8" s="80"/>
      <c r="G8" s="80"/>
      <c r="H8" s="80"/>
      <c r="I8" s="80"/>
    </row>
    <row r="9" spans="1:9" x14ac:dyDescent="0.25">
      <c r="A9" s="13"/>
      <c r="B9" s="69"/>
      <c r="C9" s="42"/>
      <c r="D9" s="43" t="s">
        <v>356</v>
      </c>
      <c r="E9" s="43"/>
      <c r="F9" s="42"/>
      <c r="G9" s="43" t="s">
        <v>459</v>
      </c>
      <c r="H9" s="43"/>
      <c r="I9" s="42"/>
    </row>
    <row r="10" spans="1:9" ht="15.75" thickBot="1" x14ac:dyDescent="0.3">
      <c r="A10" s="13"/>
      <c r="B10" s="69"/>
      <c r="C10" s="42"/>
      <c r="D10" s="44" t="s">
        <v>458</v>
      </c>
      <c r="E10" s="44"/>
      <c r="F10" s="42"/>
      <c r="G10" s="44">
        <v>2013</v>
      </c>
      <c r="H10" s="44"/>
      <c r="I10" s="42"/>
    </row>
    <row r="11" spans="1:9" x14ac:dyDescent="0.25">
      <c r="A11" s="13"/>
      <c r="B11" s="15"/>
      <c r="C11" s="16"/>
      <c r="D11" s="43" t="s">
        <v>219</v>
      </c>
      <c r="E11" s="43"/>
      <c r="F11" s="43"/>
      <c r="G11" s="43"/>
      <c r="H11" s="43"/>
      <c r="I11" s="16"/>
    </row>
    <row r="12" spans="1:9" x14ac:dyDescent="0.25">
      <c r="A12" s="13"/>
      <c r="B12" s="24" t="s">
        <v>460</v>
      </c>
      <c r="C12" s="20"/>
      <c r="D12" s="25" t="s">
        <v>223</v>
      </c>
      <c r="E12" s="26">
        <v>117238</v>
      </c>
      <c r="F12" s="20"/>
      <c r="G12" s="25" t="s">
        <v>223</v>
      </c>
      <c r="H12" s="26">
        <v>172348</v>
      </c>
      <c r="I12" s="20"/>
    </row>
    <row r="13" spans="1:9" ht="25.5" x14ac:dyDescent="0.25">
      <c r="A13" s="13"/>
      <c r="B13" s="28" t="s">
        <v>461</v>
      </c>
      <c r="C13" s="15"/>
      <c r="D13" s="48">
        <v>0.11</v>
      </c>
      <c r="E13" s="48"/>
      <c r="F13" s="12" t="s">
        <v>462</v>
      </c>
      <c r="G13" s="48">
        <v>0.13</v>
      </c>
      <c r="H13" s="48"/>
      <c r="I13" s="12" t="s">
        <v>462</v>
      </c>
    </row>
    <row r="14" spans="1:9" ht="25.5" x14ac:dyDescent="0.25">
      <c r="A14" s="13"/>
      <c r="B14" s="24" t="s">
        <v>463</v>
      </c>
      <c r="C14" s="20"/>
      <c r="D14" s="25" t="s">
        <v>223</v>
      </c>
      <c r="E14" s="26">
        <v>130957</v>
      </c>
      <c r="F14" s="20"/>
      <c r="G14" s="25" t="s">
        <v>223</v>
      </c>
      <c r="H14" s="26">
        <v>172348</v>
      </c>
      <c r="I14" s="20"/>
    </row>
    <row r="15" spans="1:9" ht="25.5" x14ac:dyDescent="0.25">
      <c r="A15" s="13"/>
      <c r="B15" s="28" t="s">
        <v>464</v>
      </c>
      <c r="C15" s="15"/>
      <c r="D15" s="12" t="s">
        <v>223</v>
      </c>
      <c r="E15" s="29">
        <v>131645</v>
      </c>
      <c r="F15" s="15"/>
      <c r="G15" s="12" t="s">
        <v>223</v>
      </c>
      <c r="H15" s="29">
        <v>137777</v>
      </c>
      <c r="I15" s="15"/>
    </row>
    <row r="16" spans="1:9" ht="25.5" x14ac:dyDescent="0.25">
      <c r="A16" s="13"/>
      <c r="B16" s="24" t="s">
        <v>465</v>
      </c>
      <c r="C16" s="20"/>
      <c r="D16" s="50">
        <v>0.12</v>
      </c>
      <c r="E16" s="50"/>
      <c r="F16" s="25" t="s">
        <v>462</v>
      </c>
      <c r="G16" s="50">
        <v>0.14000000000000001</v>
      </c>
      <c r="H16" s="50"/>
      <c r="I16" s="25" t="s">
        <v>462</v>
      </c>
    </row>
    <row r="17" spans="1:9" x14ac:dyDescent="0.25">
      <c r="A17" s="13"/>
      <c r="B17" s="80"/>
      <c r="C17" s="80"/>
      <c r="D17" s="80"/>
      <c r="E17" s="80"/>
      <c r="F17" s="80"/>
      <c r="G17" s="80"/>
      <c r="H17" s="80"/>
      <c r="I17" s="80"/>
    </row>
    <row r="18" spans="1:9" x14ac:dyDescent="0.25">
      <c r="A18" s="13"/>
      <c r="B18" s="80" t="s">
        <v>466</v>
      </c>
      <c r="C18" s="80"/>
      <c r="D18" s="80"/>
      <c r="E18" s="80"/>
      <c r="F18" s="80"/>
      <c r="G18" s="80"/>
      <c r="H18" s="80"/>
      <c r="I18" s="80"/>
    </row>
  </sheetData>
  <mergeCells count="25">
    <mergeCell ref="B17:I17"/>
    <mergeCell ref="B18:I18"/>
    <mergeCell ref="A1:A2"/>
    <mergeCell ref="B1:I1"/>
    <mergeCell ref="B2:I2"/>
    <mergeCell ref="B3:I3"/>
    <mergeCell ref="A4:A18"/>
    <mergeCell ref="B4:I4"/>
    <mergeCell ref="B5:I5"/>
    <mergeCell ref="B6:I6"/>
    <mergeCell ref="B7:I7"/>
    <mergeCell ref="B8:I8"/>
    <mergeCell ref="I9:I10"/>
    <mergeCell ref="D11:H11"/>
    <mergeCell ref="D13:E13"/>
    <mergeCell ref="G13:H13"/>
    <mergeCell ref="D16:E16"/>
    <mergeCell ref="G16:H16"/>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28515625" bestFit="1" customWidth="1"/>
    <col min="2" max="2" width="36.5703125" bestFit="1" customWidth="1"/>
    <col min="3" max="3" width="27.28515625" customWidth="1"/>
    <col min="4" max="4" width="5.42578125" customWidth="1"/>
    <col min="5" max="5" width="14.42578125" customWidth="1"/>
    <col min="6" max="6" width="27.28515625" customWidth="1"/>
    <col min="7" max="7" width="5.42578125" customWidth="1"/>
    <col min="8" max="8" width="14.42578125" customWidth="1"/>
    <col min="9" max="9" width="27.28515625"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67</v>
      </c>
      <c r="B3" s="78" t="s">
        <v>3</v>
      </c>
      <c r="C3" s="78"/>
      <c r="D3" s="78"/>
      <c r="E3" s="78"/>
      <c r="F3" s="78"/>
      <c r="G3" s="78"/>
      <c r="H3" s="78"/>
      <c r="I3" s="78"/>
    </row>
    <row r="4" spans="1:9" ht="15" customHeight="1" x14ac:dyDescent="0.25">
      <c r="A4" s="13" t="s">
        <v>467</v>
      </c>
      <c r="B4" s="78" t="s">
        <v>3</v>
      </c>
      <c r="C4" s="78"/>
      <c r="D4" s="78"/>
      <c r="E4" s="78"/>
      <c r="F4" s="78"/>
      <c r="G4" s="78"/>
      <c r="H4" s="78"/>
      <c r="I4" s="78"/>
    </row>
    <row r="5" spans="1:9" x14ac:dyDescent="0.25">
      <c r="A5" s="13"/>
      <c r="B5" s="79" t="s">
        <v>468</v>
      </c>
      <c r="C5" s="79"/>
      <c r="D5" s="79"/>
      <c r="E5" s="79"/>
      <c r="F5" s="79"/>
      <c r="G5" s="79"/>
      <c r="H5" s="79"/>
      <c r="I5" s="79"/>
    </row>
    <row r="6" spans="1:9" x14ac:dyDescent="0.25">
      <c r="A6" s="13"/>
      <c r="B6" s="80"/>
      <c r="C6" s="80"/>
      <c r="D6" s="80"/>
      <c r="E6" s="80"/>
      <c r="F6" s="80"/>
      <c r="G6" s="80"/>
      <c r="H6" s="80"/>
      <c r="I6" s="80"/>
    </row>
    <row r="7" spans="1:9" x14ac:dyDescent="0.25">
      <c r="A7" s="13"/>
      <c r="B7" s="80" t="s">
        <v>469</v>
      </c>
      <c r="C7" s="80"/>
      <c r="D7" s="80"/>
      <c r="E7" s="80"/>
      <c r="F7" s="80"/>
      <c r="G7" s="80"/>
      <c r="H7" s="80"/>
      <c r="I7" s="80"/>
    </row>
    <row r="8" spans="1:9" x14ac:dyDescent="0.25">
      <c r="A8" s="13"/>
      <c r="B8" s="80"/>
      <c r="C8" s="80"/>
      <c r="D8" s="80"/>
      <c r="E8" s="80"/>
      <c r="F8" s="80"/>
      <c r="G8" s="80"/>
      <c r="H8" s="80"/>
      <c r="I8" s="80"/>
    </row>
    <row r="9" spans="1:9" x14ac:dyDescent="0.25">
      <c r="A9" s="13"/>
      <c r="B9" s="69"/>
      <c r="C9" s="42"/>
      <c r="D9" s="43" t="s">
        <v>364</v>
      </c>
      <c r="E9" s="43"/>
      <c r="F9" s="43"/>
      <c r="G9" s="43"/>
      <c r="H9" s="43"/>
      <c r="I9" s="42"/>
    </row>
    <row r="10" spans="1:9" ht="15.75" thickBot="1" x14ac:dyDescent="0.3">
      <c r="A10" s="13"/>
      <c r="B10" s="69"/>
      <c r="C10" s="42"/>
      <c r="D10" s="44" t="s">
        <v>356</v>
      </c>
      <c r="E10" s="44"/>
      <c r="F10" s="44"/>
      <c r="G10" s="44"/>
      <c r="H10" s="44"/>
      <c r="I10" s="42"/>
    </row>
    <row r="11" spans="1:9" ht="15.75" thickBot="1" x14ac:dyDescent="0.3">
      <c r="A11" s="13"/>
      <c r="B11" s="15"/>
      <c r="C11" s="16"/>
      <c r="D11" s="62">
        <v>2014</v>
      </c>
      <c r="E11" s="62"/>
      <c r="F11" s="60"/>
      <c r="G11" s="62">
        <v>2013</v>
      </c>
      <c r="H11" s="62"/>
      <c r="I11" s="16"/>
    </row>
    <row r="12" spans="1:9" x14ac:dyDescent="0.25">
      <c r="A12" s="13"/>
      <c r="B12" s="15"/>
      <c r="C12" s="16"/>
      <c r="D12" s="43" t="s">
        <v>470</v>
      </c>
      <c r="E12" s="43"/>
      <c r="F12" s="43"/>
      <c r="G12" s="43"/>
      <c r="H12" s="43"/>
      <c r="I12" s="16"/>
    </row>
    <row r="13" spans="1:9" x14ac:dyDescent="0.25">
      <c r="A13" s="13"/>
      <c r="B13" s="83"/>
      <c r="C13" s="15"/>
      <c r="D13" s="46"/>
      <c r="E13" s="46"/>
      <c r="F13" s="15"/>
      <c r="G13" s="46"/>
      <c r="H13" s="46"/>
      <c r="I13" s="15"/>
    </row>
    <row r="14" spans="1:9" ht="26.25" thickBot="1" x14ac:dyDescent="0.3">
      <c r="A14" s="13"/>
      <c r="B14" s="24" t="s">
        <v>114</v>
      </c>
      <c r="C14" s="20"/>
      <c r="D14" s="39" t="s">
        <v>223</v>
      </c>
      <c r="E14" s="75">
        <v>7705</v>
      </c>
      <c r="F14" s="20"/>
      <c r="G14" s="39" t="s">
        <v>223</v>
      </c>
      <c r="H14" s="75">
        <v>5525</v>
      </c>
      <c r="I14" s="20"/>
    </row>
    <row r="15" spans="1:9" ht="15.75" thickTop="1" x14ac:dyDescent="0.25">
      <c r="A15" s="13"/>
      <c r="B15" s="28" t="s">
        <v>471</v>
      </c>
      <c r="C15" s="15"/>
      <c r="D15" s="104"/>
      <c r="E15" s="104"/>
      <c r="F15" s="15"/>
      <c r="G15" s="104"/>
      <c r="H15" s="104"/>
      <c r="I15" s="15"/>
    </row>
    <row r="16" spans="1:9" ht="25.5" x14ac:dyDescent="0.25">
      <c r="A16" s="13"/>
      <c r="B16" s="84" t="s">
        <v>472</v>
      </c>
      <c r="C16" s="20"/>
      <c r="D16" s="49">
        <v>86866</v>
      </c>
      <c r="E16" s="49"/>
      <c r="F16" s="20"/>
      <c r="G16" s="49">
        <v>86703</v>
      </c>
      <c r="H16" s="49"/>
      <c r="I16" s="20"/>
    </row>
    <row r="17" spans="1:9" x14ac:dyDescent="0.25">
      <c r="A17" s="13"/>
      <c r="B17" s="83"/>
      <c r="C17" s="15"/>
      <c r="D17" s="46"/>
      <c r="E17" s="46"/>
      <c r="F17" s="15"/>
      <c r="G17" s="46"/>
      <c r="H17" s="46"/>
      <c r="I17" s="15"/>
    </row>
    <row r="18" spans="1:9" ht="51.75" thickBot="1" x14ac:dyDescent="0.3">
      <c r="A18" s="13"/>
      <c r="B18" s="24" t="s">
        <v>473</v>
      </c>
      <c r="C18" s="20"/>
      <c r="D18" s="52">
        <v>365</v>
      </c>
      <c r="E18" s="52"/>
      <c r="F18" s="20"/>
      <c r="G18" s="52">
        <v>8</v>
      </c>
      <c r="H18" s="52"/>
      <c r="I18" s="20"/>
    </row>
    <row r="19" spans="1:9" x14ac:dyDescent="0.25">
      <c r="A19" s="13"/>
      <c r="B19" s="83"/>
      <c r="C19" s="15"/>
      <c r="D19" s="93"/>
      <c r="E19" s="93"/>
      <c r="F19" s="15"/>
      <c r="G19" s="93"/>
      <c r="H19" s="93"/>
      <c r="I19" s="15"/>
    </row>
    <row r="20" spans="1:9" ht="39" thickBot="1" x14ac:dyDescent="0.3">
      <c r="A20" s="13"/>
      <c r="B20" s="24" t="s">
        <v>474</v>
      </c>
      <c r="C20" s="20"/>
      <c r="D20" s="107">
        <v>87231</v>
      </c>
      <c r="E20" s="107"/>
      <c r="F20" s="20"/>
      <c r="G20" s="107">
        <v>86711</v>
      </c>
      <c r="H20" s="107"/>
      <c r="I20" s="20"/>
    </row>
    <row r="21" spans="1:9" ht="15.75" thickTop="1" x14ac:dyDescent="0.25">
      <c r="A21" s="13"/>
      <c r="B21" s="83"/>
      <c r="C21" s="15"/>
      <c r="D21" s="104"/>
      <c r="E21" s="104"/>
      <c r="F21" s="15"/>
      <c r="G21" s="104"/>
      <c r="H21" s="104"/>
      <c r="I21" s="15"/>
    </row>
    <row r="22" spans="1:9" ht="15.75" thickBot="1" x14ac:dyDescent="0.3">
      <c r="A22" s="13"/>
      <c r="B22" s="24" t="s">
        <v>475</v>
      </c>
      <c r="C22" s="20"/>
      <c r="D22" s="39" t="s">
        <v>223</v>
      </c>
      <c r="E22" s="72">
        <v>0.09</v>
      </c>
      <c r="F22" s="20"/>
      <c r="G22" s="39" t="s">
        <v>223</v>
      </c>
      <c r="H22" s="72">
        <v>0.06</v>
      </c>
      <c r="I22" s="20"/>
    </row>
    <row r="23" spans="1:9" ht="15.75" thickTop="1" x14ac:dyDescent="0.25">
      <c r="A23" s="13"/>
      <c r="B23" s="83"/>
      <c r="C23" s="15"/>
      <c r="D23" s="104"/>
      <c r="E23" s="104"/>
      <c r="F23" s="15"/>
      <c r="G23" s="104"/>
      <c r="H23" s="104"/>
      <c r="I23" s="15"/>
    </row>
    <row r="24" spans="1:9" ht="15.75" thickBot="1" x14ac:dyDescent="0.3">
      <c r="A24" s="13"/>
      <c r="B24" s="24" t="s">
        <v>476</v>
      </c>
      <c r="C24" s="20"/>
      <c r="D24" s="39" t="s">
        <v>223</v>
      </c>
      <c r="E24" s="72">
        <v>0.09</v>
      </c>
      <c r="F24" s="20"/>
      <c r="G24" s="39" t="s">
        <v>223</v>
      </c>
      <c r="H24" s="72">
        <v>0.06</v>
      </c>
      <c r="I24" s="20"/>
    </row>
    <row r="25" spans="1:9" ht="15.75" thickTop="1" x14ac:dyDescent="0.25">
      <c r="A25" s="13"/>
      <c r="B25" s="80"/>
      <c r="C25" s="80"/>
      <c r="D25" s="80"/>
      <c r="E25" s="80"/>
      <c r="F25" s="80"/>
      <c r="G25" s="80"/>
      <c r="H25" s="80"/>
      <c r="I25" s="80"/>
    </row>
    <row r="26" spans="1:9" x14ac:dyDescent="0.25">
      <c r="A26" s="13"/>
      <c r="B26" s="80" t="s">
        <v>477</v>
      </c>
      <c r="C26" s="80"/>
      <c r="D26" s="80"/>
      <c r="E26" s="80"/>
      <c r="F26" s="80"/>
      <c r="G26" s="80"/>
      <c r="H26" s="80"/>
      <c r="I26" s="80"/>
    </row>
    <row r="27" spans="1:9" x14ac:dyDescent="0.25">
      <c r="A27" s="13"/>
      <c r="B27" s="80"/>
      <c r="C27" s="80"/>
      <c r="D27" s="80"/>
      <c r="E27" s="80"/>
      <c r="F27" s="80"/>
      <c r="G27" s="80"/>
      <c r="H27" s="80"/>
      <c r="I27" s="80"/>
    </row>
    <row r="28" spans="1:9" ht="76.5" customHeight="1" x14ac:dyDescent="0.25">
      <c r="A28" s="13"/>
      <c r="B28" s="80" t="s">
        <v>478</v>
      </c>
      <c r="C28" s="80"/>
      <c r="D28" s="80"/>
      <c r="E28" s="80"/>
      <c r="F28" s="80"/>
      <c r="G28" s="80"/>
      <c r="H28" s="80"/>
      <c r="I28" s="80"/>
    </row>
  </sheetData>
  <mergeCells count="40">
    <mergeCell ref="B25:I25"/>
    <mergeCell ref="B26:I26"/>
    <mergeCell ref="B27:I27"/>
    <mergeCell ref="B28:I28"/>
    <mergeCell ref="A1:A2"/>
    <mergeCell ref="B1:I1"/>
    <mergeCell ref="B2:I2"/>
    <mergeCell ref="B3:I3"/>
    <mergeCell ref="A4:A28"/>
    <mergeCell ref="B4:I4"/>
    <mergeCell ref="B5:I5"/>
    <mergeCell ref="B6:I6"/>
    <mergeCell ref="B7:I7"/>
    <mergeCell ref="B8:I8"/>
    <mergeCell ref="D20:E20"/>
    <mergeCell ref="G20:H20"/>
    <mergeCell ref="D21:E21"/>
    <mergeCell ref="G21:H21"/>
    <mergeCell ref="D23:E23"/>
    <mergeCell ref="G23:H23"/>
    <mergeCell ref="D17:E17"/>
    <mergeCell ref="G17:H17"/>
    <mergeCell ref="D18:E18"/>
    <mergeCell ref="G18:H18"/>
    <mergeCell ref="D19:E19"/>
    <mergeCell ref="G19:H19"/>
    <mergeCell ref="D12:H12"/>
    <mergeCell ref="D13:E13"/>
    <mergeCell ref="G13:H13"/>
    <mergeCell ref="D15:E15"/>
    <mergeCell ref="G15:H15"/>
    <mergeCell ref="D16:E16"/>
    <mergeCell ref="G16:H16"/>
    <mergeCell ref="B9:B10"/>
    <mergeCell ref="C9:C10"/>
    <mergeCell ref="D9:H9"/>
    <mergeCell ref="D10:H10"/>
    <mergeCell ref="I9:I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5.5703125" bestFit="1" customWidth="1"/>
    <col min="2" max="2" width="36.5703125" customWidth="1"/>
    <col min="3" max="3" width="27.140625" customWidth="1"/>
    <col min="4" max="4" width="25.42578125" customWidth="1"/>
    <col min="5" max="5" width="4.5703125" customWidth="1"/>
    <col min="6" max="6" width="22.42578125" customWidth="1"/>
    <col min="7" max="7" width="15.5703125" customWidth="1"/>
    <col min="8" max="8" width="19.42578125" customWidth="1"/>
    <col min="9" max="9" width="36.5703125" customWidth="1"/>
    <col min="10" max="10" width="5.42578125" customWidth="1"/>
    <col min="11" max="11" width="13.140625" customWidth="1"/>
    <col min="12" max="12" width="27.140625" customWidth="1"/>
  </cols>
  <sheetData>
    <row r="1" spans="1:12" ht="15" customHeight="1" x14ac:dyDescent="0.25">
      <c r="A1" s="8" t="s">
        <v>4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479</v>
      </c>
      <c r="B3" s="78" t="s">
        <v>3</v>
      </c>
      <c r="C3" s="78"/>
      <c r="D3" s="78"/>
      <c r="E3" s="78"/>
      <c r="F3" s="78"/>
      <c r="G3" s="78"/>
      <c r="H3" s="78"/>
      <c r="I3" s="78"/>
      <c r="J3" s="78"/>
      <c r="K3" s="78"/>
      <c r="L3" s="78"/>
    </row>
    <row r="4" spans="1:12" ht="15" customHeight="1" x14ac:dyDescent="0.25">
      <c r="A4" s="13" t="s">
        <v>479</v>
      </c>
      <c r="B4" s="78" t="s">
        <v>3</v>
      </c>
      <c r="C4" s="78"/>
      <c r="D4" s="78"/>
      <c r="E4" s="78"/>
      <c r="F4" s="78"/>
      <c r="G4" s="78"/>
      <c r="H4" s="78"/>
      <c r="I4" s="78"/>
      <c r="J4" s="78"/>
      <c r="K4" s="78"/>
      <c r="L4" s="78"/>
    </row>
    <row r="5" spans="1:12" x14ac:dyDescent="0.25">
      <c r="A5" s="13"/>
      <c r="B5" s="79" t="s">
        <v>480</v>
      </c>
      <c r="C5" s="79"/>
      <c r="D5" s="79"/>
      <c r="E5" s="79"/>
      <c r="F5" s="79"/>
      <c r="G5" s="79"/>
      <c r="H5" s="79"/>
      <c r="I5" s="79"/>
      <c r="J5" s="79"/>
      <c r="K5" s="79"/>
      <c r="L5" s="79"/>
    </row>
    <row r="6" spans="1:12" x14ac:dyDescent="0.25">
      <c r="A6" s="13"/>
      <c r="B6" s="80"/>
      <c r="C6" s="80"/>
      <c r="D6" s="80"/>
      <c r="E6" s="80"/>
      <c r="F6" s="80"/>
      <c r="G6" s="80"/>
      <c r="H6" s="80"/>
      <c r="I6" s="80"/>
      <c r="J6" s="80"/>
      <c r="K6" s="80"/>
      <c r="L6" s="80"/>
    </row>
    <row r="7" spans="1:12" ht="38.25" customHeight="1" x14ac:dyDescent="0.25">
      <c r="A7" s="13"/>
      <c r="B7" s="80" t="s">
        <v>481</v>
      </c>
      <c r="C7" s="80"/>
      <c r="D7" s="80"/>
      <c r="E7" s="80"/>
      <c r="F7" s="80"/>
      <c r="G7" s="80"/>
      <c r="H7" s="80"/>
      <c r="I7" s="80"/>
      <c r="J7" s="80"/>
      <c r="K7" s="80"/>
      <c r="L7" s="80"/>
    </row>
    <row r="8" spans="1:12" x14ac:dyDescent="0.25">
      <c r="A8" s="13"/>
      <c r="B8" s="80"/>
      <c r="C8" s="80"/>
      <c r="D8" s="80"/>
      <c r="E8" s="80"/>
      <c r="F8" s="80"/>
      <c r="G8" s="80"/>
      <c r="H8" s="80"/>
      <c r="I8" s="80"/>
      <c r="J8" s="80"/>
      <c r="K8" s="80"/>
      <c r="L8" s="80"/>
    </row>
    <row r="9" spans="1:12" ht="25.5" customHeight="1" x14ac:dyDescent="0.25">
      <c r="A9" s="13"/>
      <c r="B9" s="80" t="s">
        <v>482</v>
      </c>
      <c r="C9" s="80"/>
      <c r="D9" s="80"/>
      <c r="E9" s="80"/>
      <c r="F9" s="80"/>
      <c r="G9" s="80"/>
      <c r="H9" s="80"/>
      <c r="I9" s="80"/>
      <c r="J9" s="80"/>
      <c r="K9" s="80"/>
      <c r="L9" s="80"/>
    </row>
    <row r="10" spans="1:12" x14ac:dyDescent="0.25">
      <c r="A10" s="13"/>
      <c r="B10" s="81"/>
      <c r="C10" s="81"/>
      <c r="D10" s="81"/>
      <c r="E10" s="81"/>
      <c r="F10" s="81"/>
      <c r="G10" s="81"/>
      <c r="H10" s="81"/>
      <c r="I10" s="81"/>
      <c r="J10" s="81"/>
      <c r="K10" s="81"/>
      <c r="L10" s="81"/>
    </row>
    <row r="11" spans="1:12" x14ac:dyDescent="0.25">
      <c r="A11" s="13"/>
      <c r="B11" s="80" t="s">
        <v>483</v>
      </c>
      <c r="C11" s="80"/>
      <c r="D11" s="80"/>
      <c r="E11" s="80"/>
      <c r="F11" s="80"/>
      <c r="G11" s="80"/>
      <c r="H11" s="80"/>
      <c r="I11" s="80"/>
      <c r="J11" s="80"/>
      <c r="K11" s="80"/>
      <c r="L11" s="80"/>
    </row>
    <row r="12" spans="1:12" x14ac:dyDescent="0.25">
      <c r="A12" s="13"/>
      <c r="B12" s="80"/>
      <c r="C12" s="80"/>
      <c r="D12" s="80"/>
      <c r="E12" s="80"/>
      <c r="F12" s="80"/>
      <c r="G12" s="80"/>
      <c r="H12" s="80"/>
      <c r="I12" s="80"/>
      <c r="J12" s="80"/>
      <c r="K12" s="80"/>
      <c r="L12" s="80"/>
    </row>
    <row r="13" spans="1:12" x14ac:dyDescent="0.25">
      <c r="A13" s="13"/>
      <c r="B13" s="15"/>
      <c r="C13" s="16"/>
      <c r="D13" s="16"/>
      <c r="E13" s="16"/>
      <c r="F13" s="43" t="s">
        <v>484</v>
      </c>
      <c r="G13" s="43"/>
      <c r="H13" s="16"/>
      <c r="I13" s="17" t="s">
        <v>484</v>
      </c>
      <c r="J13" s="16"/>
    </row>
    <row r="14" spans="1:12" x14ac:dyDescent="0.25">
      <c r="A14" s="13"/>
      <c r="B14" s="15"/>
      <c r="C14" s="16"/>
      <c r="D14" s="16"/>
      <c r="E14" s="16"/>
      <c r="F14" s="43" t="s">
        <v>383</v>
      </c>
      <c r="G14" s="43"/>
      <c r="H14" s="16"/>
      <c r="I14" s="17" t="s">
        <v>383</v>
      </c>
      <c r="J14" s="16"/>
    </row>
    <row r="15" spans="1:12" x14ac:dyDescent="0.25">
      <c r="A15" s="13"/>
      <c r="B15" s="15"/>
      <c r="C15" s="16"/>
      <c r="D15" s="16"/>
      <c r="E15" s="16"/>
      <c r="F15" s="43" t="s">
        <v>485</v>
      </c>
      <c r="G15" s="43"/>
      <c r="H15" s="16"/>
      <c r="I15" s="17" t="s">
        <v>486</v>
      </c>
      <c r="J15" s="16"/>
    </row>
    <row r="16" spans="1:12" ht="15.75" thickBot="1" x14ac:dyDescent="0.3">
      <c r="A16" s="13"/>
      <c r="B16" s="15"/>
      <c r="C16" s="16"/>
      <c r="D16" s="18" t="s">
        <v>487</v>
      </c>
      <c r="E16" s="16"/>
      <c r="F16" s="44" t="s">
        <v>488</v>
      </c>
      <c r="G16" s="44"/>
      <c r="H16" s="16"/>
      <c r="I16" s="18" t="s">
        <v>489</v>
      </c>
      <c r="J16" s="16"/>
    </row>
    <row r="17" spans="1:12" x14ac:dyDescent="0.25">
      <c r="A17" s="13"/>
      <c r="B17" s="24" t="s">
        <v>490</v>
      </c>
      <c r="C17" s="20"/>
      <c r="D17" s="26">
        <v>696379</v>
      </c>
      <c r="E17" s="20"/>
      <c r="F17" s="25" t="s">
        <v>223</v>
      </c>
      <c r="G17" s="108">
        <v>17.22</v>
      </c>
      <c r="H17" s="20"/>
      <c r="I17" s="21"/>
      <c r="J17" s="20"/>
    </row>
    <row r="18" spans="1:12" x14ac:dyDescent="0.25">
      <c r="A18" s="13"/>
      <c r="B18" s="28" t="s">
        <v>491</v>
      </c>
      <c r="C18" s="15"/>
      <c r="D18" s="30" t="s">
        <v>237</v>
      </c>
      <c r="E18" s="15"/>
      <c r="F18" s="48" t="s">
        <v>237</v>
      </c>
      <c r="G18" s="48"/>
      <c r="H18" s="15"/>
      <c r="I18" s="23"/>
      <c r="J18" s="15"/>
    </row>
    <row r="19" spans="1:12" x14ac:dyDescent="0.25">
      <c r="A19" s="13"/>
      <c r="B19" s="24" t="s">
        <v>492</v>
      </c>
      <c r="C19" s="20"/>
      <c r="D19" s="27" t="s">
        <v>237</v>
      </c>
      <c r="E19" s="20"/>
      <c r="F19" s="50" t="s">
        <v>237</v>
      </c>
      <c r="G19" s="50"/>
      <c r="H19" s="20"/>
      <c r="I19" s="21"/>
      <c r="J19" s="20"/>
    </row>
    <row r="20" spans="1:12" ht="15.75" thickBot="1" x14ac:dyDescent="0.3">
      <c r="A20" s="13"/>
      <c r="B20" s="28" t="s">
        <v>493</v>
      </c>
      <c r="C20" s="15"/>
      <c r="D20" s="37">
        <v>161449</v>
      </c>
      <c r="E20" s="15"/>
      <c r="F20" s="57">
        <v>19.739999999999998</v>
      </c>
      <c r="G20" s="57"/>
      <c r="H20" s="15"/>
      <c r="I20" s="23"/>
      <c r="J20" s="15"/>
    </row>
    <row r="21" spans="1:12" ht="15.75" thickBot="1" x14ac:dyDescent="0.3">
      <c r="A21" s="13"/>
      <c r="B21" s="24" t="s">
        <v>494</v>
      </c>
      <c r="C21" s="20"/>
      <c r="D21" s="75">
        <v>534930</v>
      </c>
      <c r="E21" s="20"/>
      <c r="F21" s="39" t="s">
        <v>223</v>
      </c>
      <c r="G21" s="41">
        <v>16.46</v>
      </c>
      <c r="H21" s="20"/>
      <c r="I21" s="72">
        <v>2.42</v>
      </c>
      <c r="J21" s="20"/>
    </row>
    <row r="22" spans="1:12" ht="15.75" thickTop="1" x14ac:dyDescent="0.25">
      <c r="A22" s="13"/>
      <c r="B22" s="28" t="s">
        <v>495</v>
      </c>
      <c r="C22" s="15"/>
      <c r="D22" s="29">
        <v>534930</v>
      </c>
      <c r="E22" s="15"/>
      <c r="F22" s="12" t="s">
        <v>223</v>
      </c>
      <c r="G22" s="30">
        <v>16.46</v>
      </c>
      <c r="H22" s="15"/>
      <c r="I22" s="30">
        <v>2.42</v>
      </c>
      <c r="J22" s="15"/>
    </row>
    <row r="23" spans="1:12" x14ac:dyDescent="0.25">
      <c r="A23" s="13"/>
      <c r="B23" s="48"/>
      <c r="C23" s="48"/>
      <c r="D23" s="48"/>
      <c r="E23" s="48"/>
      <c r="F23" s="48"/>
      <c r="G23" s="48"/>
      <c r="H23" s="48"/>
      <c r="I23" s="48"/>
      <c r="J23" s="48"/>
      <c r="K23" s="48"/>
      <c r="L23" s="48"/>
    </row>
    <row r="24" spans="1:12" x14ac:dyDescent="0.25">
      <c r="A24" s="13"/>
      <c r="B24" s="80" t="s">
        <v>496</v>
      </c>
      <c r="C24" s="80"/>
      <c r="D24" s="80"/>
      <c r="E24" s="80"/>
      <c r="F24" s="80"/>
      <c r="G24" s="80"/>
      <c r="H24" s="80"/>
      <c r="I24" s="80"/>
      <c r="J24" s="80"/>
      <c r="K24" s="80"/>
      <c r="L24" s="80"/>
    </row>
    <row r="25" spans="1:12" x14ac:dyDescent="0.25">
      <c r="A25" s="13"/>
      <c r="B25" s="80"/>
      <c r="C25" s="80"/>
      <c r="D25" s="80"/>
      <c r="E25" s="80"/>
      <c r="F25" s="80"/>
      <c r="G25" s="80"/>
      <c r="H25" s="80"/>
      <c r="I25" s="80"/>
      <c r="J25" s="80"/>
      <c r="K25" s="80"/>
      <c r="L25" s="80"/>
    </row>
    <row r="26" spans="1:12" x14ac:dyDescent="0.25">
      <c r="A26" s="13"/>
      <c r="B26" s="80" t="s">
        <v>497</v>
      </c>
      <c r="C26" s="80"/>
      <c r="D26" s="80"/>
      <c r="E26" s="80"/>
      <c r="F26" s="80"/>
      <c r="G26" s="80"/>
      <c r="H26" s="80"/>
      <c r="I26" s="80"/>
      <c r="J26" s="80"/>
      <c r="K26" s="80"/>
      <c r="L26" s="80"/>
    </row>
    <row r="27" spans="1:12" x14ac:dyDescent="0.25">
      <c r="A27" s="13"/>
      <c r="B27" s="80"/>
      <c r="C27" s="80"/>
      <c r="D27" s="80"/>
      <c r="E27" s="80"/>
      <c r="F27" s="80"/>
      <c r="G27" s="80"/>
      <c r="H27" s="80"/>
      <c r="I27" s="80"/>
      <c r="J27" s="80"/>
      <c r="K27" s="80"/>
      <c r="L27" s="80"/>
    </row>
    <row r="28" spans="1:12" x14ac:dyDescent="0.25">
      <c r="A28" s="13"/>
      <c r="B28" s="15"/>
      <c r="C28" s="16"/>
      <c r="D28" s="16"/>
      <c r="E28" s="16"/>
      <c r="F28" s="17" t="s">
        <v>498</v>
      </c>
      <c r="G28" s="16"/>
      <c r="H28" s="16"/>
      <c r="I28" s="16"/>
      <c r="J28" s="43" t="s">
        <v>484</v>
      </c>
      <c r="K28" s="43"/>
      <c r="L28" s="16"/>
    </row>
    <row r="29" spans="1:12" x14ac:dyDescent="0.25">
      <c r="A29" s="13"/>
      <c r="B29" s="15"/>
      <c r="C29" s="16"/>
      <c r="D29" s="17" t="s">
        <v>499</v>
      </c>
      <c r="E29" s="16"/>
      <c r="F29" s="17" t="s">
        <v>500</v>
      </c>
      <c r="G29" s="16"/>
      <c r="H29" s="16"/>
      <c r="I29" s="16"/>
      <c r="J29" s="43" t="s">
        <v>383</v>
      </c>
      <c r="K29" s="43"/>
      <c r="L29" s="16"/>
    </row>
    <row r="30" spans="1:12" x14ac:dyDescent="0.25">
      <c r="A30" s="13"/>
      <c r="B30" s="15"/>
      <c r="C30" s="16"/>
      <c r="D30" s="17" t="s">
        <v>501</v>
      </c>
      <c r="E30" s="16"/>
      <c r="F30" s="17" t="s">
        <v>501</v>
      </c>
      <c r="G30" s="16"/>
      <c r="H30" s="16"/>
      <c r="I30" s="16"/>
      <c r="J30" s="43" t="s">
        <v>502</v>
      </c>
      <c r="K30" s="43"/>
      <c r="L30" s="16"/>
    </row>
    <row r="31" spans="1:12" ht="15.75" thickBot="1" x14ac:dyDescent="0.3">
      <c r="A31" s="13"/>
      <c r="B31" s="15"/>
      <c r="C31" s="16"/>
      <c r="D31" s="18" t="s">
        <v>503</v>
      </c>
      <c r="E31" s="16"/>
      <c r="F31" s="18" t="s">
        <v>503</v>
      </c>
      <c r="G31" s="16"/>
      <c r="H31" s="18" t="s">
        <v>129</v>
      </c>
      <c r="I31" s="16"/>
      <c r="J31" s="44" t="s">
        <v>504</v>
      </c>
      <c r="K31" s="44"/>
      <c r="L31" s="16"/>
    </row>
    <row r="32" spans="1:12" x14ac:dyDescent="0.25">
      <c r="A32" s="13"/>
      <c r="B32" s="24" t="s">
        <v>505</v>
      </c>
      <c r="C32" s="20"/>
      <c r="D32" s="26">
        <v>919928</v>
      </c>
      <c r="E32" s="20"/>
      <c r="F32" s="26">
        <v>29054</v>
      </c>
      <c r="G32" s="20"/>
      <c r="H32" s="26">
        <v>948982</v>
      </c>
      <c r="I32" s="20"/>
      <c r="J32" s="25" t="s">
        <v>223</v>
      </c>
      <c r="K32" s="108">
        <v>4.96</v>
      </c>
      <c r="L32" s="20"/>
    </row>
    <row r="33" spans="1:12" x14ac:dyDescent="0.25">
      <c r="A33" s="13"/>
      <c r="B33" s="32" t="s">
        <v>491</v>
      </c>
      <c r="C33" s="15"/>
      <c r="D33" s="30" t="s">
        <v>237</v>
      </c>
      <c r="E33" s="15"/>
      <c r="F33" s="30" t="s">
        <v>237</v>
      </c>
      <c r="G33" s="15"/>
      <c r="H33" s="30" t="s">
        <v>237</v>
      </c>
      <c r="I33" s="15"/>
      <c r="J33" s="48" t="s">
        <v>237</v>
      </c>
      <c r="K33" s="48"/>
      <c r="L33" s="15"/>
    </row>
    <row r="34" spans="1:12" x14ac:dyDescent="0.25">
      <c r="A34" s="13"/>
      <c r="B34" s="84" t="s">
        <v>506</v>
      </c>
      <c r="C34" s="20"/>
      <c r="D34" s="26">
        <v>6731</v>
      </c>
      <c r="E34" s="20"/>
      <c r="F34" s="27">
        <v>211</v>
      </c>
      <c r="G34" s="20"/>
      <c r="H34" s="26">
        <v>6942</v>
      </c>
      <c r="I34" s="20"/>
      <c r="J34" s="50">
        <v>5.5</v>
      </c>
      <c r="K34" s="50"/>
      <c r="L34" s="20"/>
    </row>
    <row r="35" spans="1:12" x14ac:dyDescent="0.25">
      <c r="A35" s="13"/>
      <c r="B35" s="32" t="s">
        <v>507</v>
      </c>
      <c r="C35" s="15"/>
      <c r="D35" s="30" t="s">
        <v>508</v>
      </c>
      <c r="E35" s="12" t="s">
        <v>225</v>
      </c>
      <c r="F35" s="30" t="s">
        <v>237</v>
      </c>
      <c r="G35" s="15"/>
      <c r="H35" s="30" t="s">
        <v>508</v>
      </c>
      <c r="I35" s="12" t="s">
        <v>225</v>
      </c>
      <c r="J35" s="48">
        <v>5.23</v>
      </c>
      <c r="K35" s="48"/>
      <c r="L35" s="15"/>
    </row>
    <row r="36" spans="1:12" ht="15.75" thickBot="1" x14ac:dyDescent="0.3">
      <c r="A36" s="13"/>
      <c r="B36" s="84" t="s">
        <v>493</v>
      </c>
      <c r="C36" s="20"/>
      <c r="D36" s="31" t="s">
        <v>509</v>
      </c>
      <c r="E36" s="25" t="s">
        <v>225</v>
      </c>
      <c r="F36" s="31" t="s">
        <v>237</v>
      </c>
      <c r="G36" s="20"/>
      <c r="H36" s="31" t="s">
        <v>509</v>
      </c>
      <c r="I36" s="25" t="s">
        <v>225</v>
      </c>
      <c r="J36" s="52">
        <v>4.7300000000000004</v>
      </c>
      <c r="K36" s="52"/>
      <c r="L36" s="20"/>
    </row>
    <row r="37" spans="1:12" ht="15.75" thickBot="1" x14ac:dyDescent="0.3">
      <c r="A37" s="13"/>
      <c r="B37" s="28" t="s">
        <v>510</v>
      </c>
      <c r="C37" s="15"/>
      <c r="D37" s="77">
        <v>884418</v>
      </c>
      <c r="E37" s="15"/>
      <c r="F37" s="77">
        <v>29265</v>
      </c>
      <c r="G37" s="15"/>
      <c r="H37" s="77">
        <v>913683</v>
      </c>
      <c r="I37" s="15"/>
      <c r="J37" s="33" t="s">
        <v>223</v>
      </c>
      <c r="K37" s="35">
        <v>4.97</v>
      </c>
      <c r="L37" s="15"/>
    </row>
    <row r="38" spans="1:12" ht="15.75" thickTop="1" x14ac:dyDescent="0.25">
      <c r="A38" s="13"/>
      <c r="B38" s="24" t="s">
        <v>494</v>
      </c>
      <c r="C38" s="20"/>
      <c r="D38" s="26">
        <v>884418</v>
      </c>
      <c r="E38" s="20"/>
      <c r="F38" s="26">
        <v>87951</v>
      </c>
      <c r="G38" s="20"/>
      <c r="H38" s="26">
        <v>972369</v>
      </c>
      <c r="I38" s="20"/>
      <c r="J38" s="25" t="s">
        <v>223</v>
      </c>
      <c r="K38" s="27">
        <v>4.99</v>
      </c>
      <c r="L38" s="20"/>
    </row>
    <row r="39" spans="1:12" x14ac:dyDescent="0.25">
      <c r="A39" s="13"/>
      <c r="B39" s="80"/>
      <c r="C39" s="80"/>
      <c r="D39" s="80"/>
      <c r="E39" s="80"/>
      <c r="F39" s="80"/>
      <c r="G39" s="80"/>
      <c r="H39" s="80"/>
      <c r="I39" s="80"/>
      <c r="J39" s="80"/>
      <c r="K39" s="80"/>
      <c r="L39" s="80"/>
    </row>
    <row r="40" spans="1:12" ht="25.5" customHeight="1" x14ac:dyDescent="0.25">
      <c r="A40" s="13"/>
      <c r="B40" s="80" t="s">
        <v>511</v>
      </c>
      <c r="C40" s="80"/>
      <c r="D40" s="80"/>
      <c r="E40" s="80"/>
      <c r="F40" s="80"/>
      <c r="G40" s="80"/>
      <c r="H40" s="80"/>
      <c r="I40" s="80"/>
      <c r="J40" s="80"/>
      <c r="K40" s="80"/>
      <c r="L40" s="80"/>
    </row>
    <row r="41" spans="1:12" x14ac:dyDescent="0.25">
      <c r="A41" s="13"/>
      <c r="B41" s="80"/>
      <c r="C41" s="80"/>
      <c r="D41" s="80"/>
      <c r="E41" s="80"/>
      <c r="F41" s="80"/>
      <c r="G41" s="80"/>
      <c r="H41" s="80"/>
      <c r="I41" s="80"/>
      <c r="J41" s="80"/>
      <c r="K41" s="80"/>
      <c r="L41" s="80"/>
    </row>
    <row r="42" spans="1:12" ht="25.5" customHeight="1" x14ac:dyDescent="0.25">
      <c r="A42" s="13"/>
      <c r="B42" s="80" t="s">
        <v>512</v>
      </c>
      <c r="C42" s="80"/>
      <c r="D42" s="80"/>
      <c r="E42" s="80"/>
      <c r="F42" s="80"/>
      <c r="G42" s="80"/>
      <c r="H42" s="80"/>
      <c r="I42" s="80"/>
      <c r="J42" s="80"/>
      <c r="K42" s="80"/>
      <c r="L42" s="80"/>
    </row>
  </sheetData>
  <mergeCells count="38">
    <mergeCell ref="B39:L39"/>
    <mergeCell ref="B40:L40"/>
    <mergeCell ref="B41:L41"/>
    <mergeCell ref="B42:L42"/>
    <mergeCell ref="B12:L12"/>
    <mergeCell ref="B23:L23"/>
    <mergeCell ref="B24:L24"/>
    <mergeCell ref="B25:L25"/>
    <mergeCell ref="B26:L26"/>
    <mergeCell ref="B27:L27"/>
    <mergeCell ref="B6:L6"/>
    <mergeCell ref="B7:L7"/>
    <mergeCell ref="B8:L8"/>
    <mergeCell ref="B9:L9"/>
    <mergeCell ref="B10:L10"/>
    <mergeCell ref="B11:L11"/>
    <mergeCell ref="J34:K34"/>
    <mergeCell ref="J35:K35"/>
    <mergeCell ref="J36:K36"/>
    <mergeCell ref="A1:A2"/>
    <mergeCell ref="B1:L1"/>
    <mergeCell ref="B2:L2"/>
    <mergeCell ref="B3:L3"/>
    <mergeCell ref="A4:A42"/>
    <mergeCell ref="B4:L4"/>
    <mergeCell ref="B5:L5"/>
    <mergeCell ref="F20:G20"/>
    <mergeCell ref="J28:K28"/>
    <mergeCell ref="J29:K29"/>
    <mergeCell ref="J30:K30"/>
    <mergeCell ref="J31:K31"/>
    <mergeCell ref="J33:K33"/>
    <mergeCell ref="F13:G13"/>
    <mergeCell ref="F14:G14"/>
    <mergeCell ref="F15:G15"/>
    <mergeCell ref="F16:G16"/>
    <mergeCell ref="F18:G18"/>
    <mergeCell ref="F19: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513</v>
      </c>
      <c r="B1" s="1" t="s">
        <v>1</v>
      </c>
    </row>
    <row r="2" spans="1:2" x14ac:dyDescent="0.25">
      <c r="A2" s="8"/>
      <c r="B2" s="1" t="s">
        <v>2</v>
      </c>
    </row>
    <row r="3" spans="1:2" x14ac:dyDescent="0.25">
      <c r="A3" s="4" t="s">
        <v>513</v>
      </c>
      <c r="B3" s="5" t="s">
        <v>3</v>
      </c>
    </row>
    <row r="4" spans="1:2" x14ac:dyDescent="0.25">
      <c r="A4" s="13" t="s">
        <v>513</v>
      </c>
      <c r="B4" s="5" t="s">
        <v>3</v>
      </c>
    </row>
    <row r="5" spans="1:2" x14ac:dyDescent="0.25">
      <c r="A5" s="13"/>
      <c r="B5" s="11" t="s">
        <v>514</v>
      </c>
    </row>
    <row r="6" spans="1:2" x14ac:dyDescent="0.25">
      <c r="A6" s="13"/>
      <c r="B6" s="12"/>
    </row>
    <row r="7" spans="1:2" ht="51.75" x14ac:dyDescent="0.25">
      <c r="A7" s="13"/>
      <c r="B7" s="12" t="s">
        <v>51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5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16</v>
      </c>
      <c r="B3" s="78" t="s">
        <v>3</v>
      </c>
      <c r="C3" s="78"/>
      <c r="D3" s="78"/>
      <c r="E3" s="78"/>
      <c r="F3" s="78"/>
      <c r="G3" s="78"/>
      <c r="H3" s="78"/>
      <c r="I3" s="78"/>
    </row>
    <row r="4" spans="1:9" ht="15" customHeight="1" x14ac:dyDescent="0.25">
      <c r="A4" s="13" t="s">
        <v>516</v>
      </c>
      <c r="B4" s="78" t="s">
        <v>3</v>
      </c>
      <c r="C4" s="78"/>
      <c r="D4" s="78"/>
      <c r="E4" s="78"/>
      <c r="F4" s="78"/>
      <c r="G4" s="78"/>
      <c r="H4" s="78"/>
      <c r="I4" s="78"/>
    </row>
    <row r="5" spans="1:9" x14ac:dyDescent="0.25">
      <c r="A5" s="13"/>
      <c r="B5" s="79" t="s">
        <v>517</v>
      </c>
      <c r="C5" s="79"/>
      <c r="D5" s="79"/>
      <c r="E5" s="79"/>
      <c r="F5" s="79"/>
      <c r="G5" s="79"/>
      <c r="H5" s="79"/>
      <c r="I5" s="79"/>
    </row>
    <row r="6" spans="1:9" x14ac:dyDescent="0.25">
      <c r="A6" s="13"/>
      <c r="B6" s="80"/>
      <c r="C6" s="80"/>
      <c r="D6" s="80"/>
      <c r="E6" s="80"/>
      <c r="F6" s="80"/>
      <c r="G6" s="80"/>
      <c r="H6" s="80"/>
      <c r="I6" s="80"/>
    </row>
    <row r="7" spans="1:9" x14ac:dyDescent="0.25">
      <c r="A7" s="13"/>
      <c r="B7" s="106" t="s">
        <v>518</v>
      </c>
      <c r="C7" s="106"/>
      <c r="D7" s="106"/>
      <c r="E7" s="106"/>
      <c r="F7" s="106"/>
      <c r="G7" s="106"/>
      <c r="H7" s="106"/>
      <c r="I7" s="106"/>
    </row>
    <row r="8" spans="1:9" x14ac:dyDescent="0.25">
      <c r="A8" s="13"/>
      <c r="B8" s="80"/>
      <c r="C8" s="80"/>
      <c r="D8" s="80"/>
      <c r="E8" s="80"/>
      <c r="F8" s="80"/>
      <c r="G8" s="80"/>
      <c r="H8" s="80"/>
      <c r="I8" s="80"/>
    </row>
    <row r="9" spans="1:9" ht="25.5" customHeight="1" x14ac:dyDescent="0.25">
      <c r="A9" s="13"/>
      <c r="B9" s="80" t="s">
        <v>519</v>
      </c>
      <c r="C9" s="80"/>
      <c r="D9" s="80"/>
      <c r="E9" s="80"/>
      <c r="F9" s="80"/>
      <c r="G9" s="80"/>
      <c r="H9" s="80"/>
      <c r="I9" s="80"/>
    </row>
    <row r="10" spans="1:9" x14ac:dyDescent="0.25">
      <c r="A10" s="13"/>
      <c r="B10" s="80"/>
      <c r="C10" s="80"/>
      <c r="D10" s="80"/>
      <c r="E10" s="80"/>
      <c r="F10" s="80"/>
      <c r="G10" s="80"/>
      <c r="H10" s="80"/>
      <c r="I10" s="80"/>
    </row>
    <row r="11" spans="1:9" x14ac:dyDescent="0.25">
      <c r="A11" s="13"/>
      <c r="B11" s="106" t="s">
        <v>520</v>
      </c>
      <c r="C11" s="106"/>
      <c r="D11" s="106"/>
      <c r="E11" s="106"/>
      <c r="F11" s="106"/>
      <c r="G11" s="106"/>
      <c r="H11" s="106"/>
      <c r="I11" s="106"/>
    </row>
    <row r="12" spans="1:9" x14ac:dyDescent="0.25">
      <c r="A12" s="13"/>
      <c r="B12" s="80"/>
      <c r="C12" s="80"/>
      <c r="D12" s="80"/>
      <c r="E12" s="80"/>
      <c r="F12" s="80"/>
      <c r="G12" s="80"/>
      <c r="H12" s="80"/>
      <c r="I12" s="80"/>
    </row>
    <row r="13" spans="1:9" ht="38.25" customHeight="1" x14ac:dyDescent="0.25">
      <c r="A13" s="13"/>
      <c r="B13" s="80" t="s">
        <v>521</v>
      </c>
      <c r="C13" s="80"/>
      <c r="D13" s="80"/>
      <c r="E13" s="80"/>
      <c r="F13" s="80"/>
      <c r="G13" s="80"/>
      <c r="H13" s="80"/>
      <c r="I13" s="80"/>
    </row>
    <row r="14" spans="1:9" x14ac:dyDescent="0.25">
      <c r="A14" s="13"/>
      <c r="B14" s="80"/>
      <c r="C14" s="80"/>
      <c r="D14" s="80"/>
      <c r="E14" s="80"/>
      <c r="F14" s="80"/>
      <c r="G14" s="80"/>
      <c r="H14" s="80"/>
      <c r="I14" s="80"/>
    </row>
    <row r="15" spans="1:9" ht="38.25" customHeight="1" x14ac:dyDescent="0.25">
      <c r="A15" s="13"/>
      <c r="B15" s="80" t="s">
        <v>522</v>
      </c>
      <c r="C15" s="80"/>
      <c r="D15" s="80"/>
      <c r="E15" s="80"/>
      <c r="F15" s="80"/>
      <c r="G15" s="80"/>
      <c r="H15" s="80"/>
      <c r="I15" s="80"/>
    </row>
    <row r="16" spans="1:9" x14ac:dyDescent="0.25">
      <c r="A16" s="13"/>
      <c r="B16" s="80"/>
      <c r="C16" s="80"/>
      <c r="D16" s="80"/>
      <c r="E16" s="80"/>
      <c r="F16" s="80"/>
      <c r="G16" s="80"/>
      <c r="H16" s="80"/>
      <c r="I16" s="80"/>
    </row>
    <row r="17" spans="1:9" ht="15.75" thickBot="1" x14ac:dyDescent="0.3">
      <c r="A17" s="13"/>
      <c r="B17" s="15"/>
      <c r="C17" s="16"/>
      <c r="D17" s="44" t="s">
        <v>306</v>
      </c>
      <c r="E17" s="44"/>
      <c r="F17" s="16"/>
      <c r="G17" s="44" t="s">
        <v>317</v>
      </c>
      <c r="H17" s="44"/>
      <c r="I17" s="16"/>
    </row>
    <row r="18" spans="1:9" x14ac:dyDescent="0.25">
      <c r="A18" s="13"/>
      <c r="B18" s="15"/>
      <c r="C18" s="16"/>
      <c r="D18" s="43" t="s">
        <v>219</v>
      </c>
      <c r="E18" s="43"/>
      <c r="F18" s="43"/>
      <c r="G18" s="43"/>
      <c r="H18" s="43"/>
      <c r="I18" s="16"/>
    </row>
    <row r="19" spans="1:9" ht="25.5" x14ac:dyDescent="0.25">
      <c r="A19" s="13"/>
      <c r="B19" s="24" t="s">
        <v>523</v>
      </c>
      <c r="C19" s="20"/>
      <c r="D19" s="45"/>
      <c r="E19" s="45"/>
      <c r="F19" s="20"/>
      <c r="G19" s="45"/>
      <c r="H19" s="45"/>
      <c r="I19" s="20"/>
    </row>
    <row r="20" spans="1:9" x14ac:dyDescent="0.25">
      <c r="A20" s="13"/>
      <c r="B20" s="32" t="s">
        <v>524</v>
      </c>
      <c r="C20" s="15"/>
      <c r="D20" s="12" t="s">
        <v>223</v>
      </c>
      <c r="E20" s="29">
        <v>587671</v>
      </c>
      <c r="F20" s="15"/>
      <c r="G20" s="12" t="s">
        <v>223</v>
      </c>
      <c r="H20" s="29">
        <v>527614</v>
      </c>
      <c r="I20" s="15"/>
    </row>
    <row r="21" spans="1:9" x14ac:dyDescent="0.25">
      <c r="A21" s="13"/>
      <c r="B21" s="84" t="s">
        <v>525</v>
      </c>
      <c r="C21" s="20"/>
      <c r="D21" s="49">
        <v>20331</v>
      </c>
      <c r="E21" s="49"/>
      <c r="F21" s="20"/>
      <c r="G21" s="49">
        <v>10155</v>
      </c>
      <c r="H21" s="49"/>
      <c r="I21" s="20"/>
    </row>
    <row r="22" spans="1:9" x14ac:dyDescent="0.25">
      <c r="A22" s="13"/>
      <c r="B22" s="15"/>
      <c r="C22" s="15"/>
      <c r="D22" s="15"/>
      <c r="E22" s="15"/>
      <c r="F22" s="15"/>
      <c r="G22" s="15"/>
      <c r="H22" s="15"/>
      <c r="I22" s="15"/>
    </row>
    <row r="23" spans="1:9" x14ac:dyDescent="0.25">
      <c r="A23" s="13"/>
      <c r="B23" s="80"/>
      <c r="C23" s="80"/>
      <c r="D23" s="80"/>
      <c r="E23" s="80"/>
      <c r="F23" s="80"/>
      <c r="G23" s="80"/>
      <c r="H23" s="80"/>
      <c r="I23" s="80"/>
    </row>
    <row r="24" spans="1:9" ht="51" customHeight="1" x14ac:dyDescent="0.25">
      <c r="A24" s="13"/>
      <c r="B24" s="80" t="s">
        <v>526</v>
      </c>
      <c r="C24" s="80"/>
      <c r="D24" s="80"/>
      <c r="E24" s="80"/>
      <c r="F24" s="80"/>
      <c r="G24" s="80"/>
      <c r="H24" s="80"/>
      <c r="I24" s="80"/>
    </row>
    <row r="25" spans="1:9" x14ac:dyDescent="0.25">
      <c r="A25" s="13"/>
      <c r="B25" s="80"/>
      <c r="C25" s="80"/>
      <c r="D25" s="80"/>
      <c r="E25" s="80"/>
      <c r="F25" s="80"/>
      <c r="G25" s="80"/>
      <c r="H25" s="80"/>
      <c r="I25" s="80"/>
    </row>
    <row r="26" spans="1:9" ht="89.25" customHeight="1" x14ac:dyDescent="0.25">
      <c r="A26" s="13"/>
      <c r="B26" s="80" t="s">
        <v>527</v>
      </c>
      <c r="C26" s="80"/>
      <c r="D26" s="80"/>
      <c r="E26" s="80"/>
      <c r="F26" s="80"/>
      <c r="G26" s="80"/>
      <c r="H26" s="80"/>
      <c r="I26" s="80"/>
    </row>
  </sheetData>
  <mergeCells count="29">
    <mergeCell ref="B15:I15"/>
    <mergeCell ref="B16:I16"/>
    <mergeCell ref="B23:I23"/>
    <mergeCell ref="B24:I24"/>
    <mergeCell ref="B25:I25"/>
    <mergeCell ref="B26:I26"/>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 ref="D17:E17"/>
    <mergeCell ref="G17:H17"/>
    <mergeCell ref="D18:H18"/>
    <mergeCell ref="D19:E19"/>
    <mergeCell ref="G19:H19"/>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3" width="36.5703125" customWidth="1"/>
    <col min="4" max="4" width="8.42578125" customWidth="1"/>
    <col min="5" max="5" width="26" customWidth="1"/>
    <col min="6" max="6" width="7.140625" customWidth="1"/>
    <col min="7" max="7" width="8.42578125" customWidth="1"/>
    <col min="8" max="8" width="26" customWidth="1"/>
    <col min="9" max="9" width="7.140625" customWidth="1"/>
    <col min="10" max="10" width="8.42578125" customWidth="1"/>
    <col min="11" max="11" width="35.85546875" customWidth="1"/>
    <col min="12" max="12" width="36.5703125" customWidth="1"/>
    <col min="13" max="13" width="8.42578125" customWidth="1"/>
    <col min="14" max="14" width="35.85546875" customWidth="1"/>
    <col min="15" max="15" width="36.5703125" customWidth="1"/>
  </cols>
  <sheetData>
    <row r="1" spans="1:15" ht="15" customHeight="1" x14ac:dyDescent="0.25">
      <c r="A1" s="8" t="s">
        <v>5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528</v>
      </c>
      <c r="B3" s="78" t="s">
        <v>3</v>
      </c>
      <c r="C3" s="78"/>
      <c r="D3" s="78"/>
      <c r="E3" s="78"/>
      <c r="F3" s="78"/>
      <c r="G3" s="78"/>
      <c r="H3" s="78"/>
      <c r="I3" s="78"/>
      <c r="J3" s="78"/>
      <c r="K3" s="78"/>
      <c r="L3" s="78"/>
      <c r="M3" s="78"/>
      <c r="N3" s="78"/>
      <c r="O3" s="78"/>
    </row>
    <row r="4" spans="1:15" ht="15" customHeight="1" x14ac:dyDescent="0.25">
      <c r="A4" s="13" t="s">
        <v>528</v>
      </c>
      <c r="B4" s="78" t="s">
        <v>3</v>
      </c>
      <c r="C4" s="78"/>
      <c r="D4" s="78"/>
      <c r="E4" s="78"/>
      <c r="F4" s="78"/>
      <c r="G4" s="78"/>
      <c r="H4" s="78"/>
      <c r="I4" s="78"/>
      <c r="J4" s="78"/>
      <c r="K4" s="78"/>
      <c r="L4" s="78"/>
      <c r="M4" s="78"/>
      <c r="N4" s="78"/>
      <c r="O4" s="78"/>
    </row>
    <row r="5" spans="1:15" x14ac:dyDescent="0.25">
      <c r="A5" s="13"/>
      <c r="B5" s="79" t="s">
        <v>529</v>
      </c>
      <c r="C5" s="79"/>
      <c r="D5" s="79"/>
      <c r="E5" s="79"/>
      <c r="F5" s="79"/>
      <c r="G5" s="79"/>
      <c r="H5" s="79"/>
      <c r="I5" s="79"/>
      <c r="J5" s="79"/>
      <c r="K5" s="79"/>
      <c r="L5" s="79"/>
      <c r="M5" s="79"/>
      <c r="N5" s="79"/>
      <c r="O5" s="79"/>
    </row>
    <row r="6" spans="1:15" x14ac:dyDescent="0.25">
      <c r="A6" s="13"/>
      <c r="B6" s="80"/>
      <c r="C6" s="80"/>
      <c r="D6" s="80"/>
      <c r="E6" s="80"/>
      <c r="F6" s="80"/>
      <c r="G6" s="80"/>
      <c r="H6" s="80"/>
      <c r="I6" s="80"/>
      <c r="J6" s="80"/>
      <c r="K6" s="80"/>
      <c r="L6" s="80"/>
      <c r="M6" s="80"/>
      <c r="N6" s="80"/>
      <c r="O6" s="80"/>
    </row>
    <row r="7" spans="1:15" ht="25.5" customHeight="1" x14ac:dyDescent="0.25">
      <c r="A7" s="13"/>
      <c r="B7" s="80" t="s">
        <v>530</v>
      </c>
      <c r="C7" s="80"/>
      <c r="D7" s="80"/>
      <c r="E7" s="80"/>
      <c r="F7" s="80"/>
      <c r="G7" s="80"/>
      <c r="H7" s="80"/>
      <c r="I7" s="80"/>
      <c r="J7" s="80"/>
      <c r="K7" s="80"/>
      <c r="L7" s="80"/>
      <c r="M7" s="80"/>
      <c r="N7" s="80"/>
      <c r="O7" s="80"/>
    </row>
    <row r="8" spans="1:15" x14ac:dyDescent="0.25">
      <c r="A8" s="13"/>
      <c r="B8" s="80"/>
      <c r="C8" s="80"/>
      <c r="D8" s="80"/>
      <c r="E8" s="80"/>
      <c r="F8" s="80"/>
      <c r="G8" s="80"/>
      <c r="H8" s="80"/>
      <c r="I8" s="80"/>
      <c r="J8" s="80"/>
      <c r="K8" s="80"/>
      <c r="L8" s="80"/>
      <c r="M8" s="80"/>
      <c r="N8" s="80"/>
      <c r="O8" s="80"/>
    </row>
    <row r="9" spans="1:15" x14ac:dyDescent="0.25">
      <c r="A9" s="13"/>
      <c r="B9" s="80" t="s">
        <v>531</v>
      </c>
      <c r="C9" s="80"/>
      <c r="D9" s="80"/>
      <c r="E9" s="80"/>
      <c r="F9" s="80"/>
      <c r="G9" s="80"/>
      <c r="H9" s="80"/>
      <c r="I9" s="80"/>
      <c r="J9" s="80"/>
      <c r="K9" s="80"/>
      <c r="L9" s="80"/>
      <c r="M9" s="80"/>
      <c r="N9" s="80"/>
      <c r="O9" s="80"/>
    </row>
    <row r="10" spans="1:15" x14ac:dyDescent="0.25">
      <c r="A10" s="13"/>
      <c r="B10" s="80"/>
      <c r="C10" s="80"/>
      <c r="D10" s="80"/>
      <c r="E10" s="80"/>
      <c r="F10" s="80"/>
      <c r="G10" s="80"/>
      <c r="H10" s="80"/>
      <c r="I10" s="80"/>
      <c r="J10" s="80"/>
      <c r="K10" s="80"/>
      <c r="L10" s="80"/>
      <c r="M10" s="80"/>
      <c r="N10" s="80"/>
      <c r="O10" s="80"/>
    </row>
    <row r="11" spans="1:15" x14ac:dyDescent="0.25">
      <c r="A11" s="13"/>
      <c r="B11" s="80" t="s">
        <v>532</v>
      </c>
      <c r="C11" s="80"/>
      <c r="D11" s="80"/>
      <c r="E11" s="80"/>
      <c r="F11" s="80"/>
      <c r="G11" s="80"/>
      <c r="H11" s="80"/>
      <c r="I11" s="80"/>
      <c r="J11" s="80"/>
      <c r="K11" s="80"/>
      <c r="L11" s="80"/>
      <c r="M11" s="80"/>
      <c r="N11" s="80"/>
      <c r="O11" s="80"/>
    </row>
    <row r="12" spans="1:15" x14ac:dyDescent="0.25">
      <c r="A12" s="13"/>
      <c r="B12" s="81"/>
      <c r="C12" s="81"/>
      <c r="D12" s="81"/>
      <c r="E12" s="81"/>
      <c r="F12" s="81"/>
      <c r="G12" s="81"/>
      <c r="H12" s="81"/>
      <c r="I12" s="81"/>
      <c r="J12" s="81"/>
      <c r="K12" s="81"/>
      <c r="L12" s="81"/>
      <c r="M12" s="81"/>
      <c r="N12" s="81"/>
      <c r="O12" s="81"/>
    </row>
    <row r="13" spans="1:15" x14ac:dyDescent="0.25">
      <c r="A13" s="13"/>
      <c r="B13" s="80" t="s">
        <v>533</v>
      </c>
      <c r="C13" s="80"/>
      <c r="D13" s="80"/>
      <c r="E13" s="80"/>
      <c r="F13" s="80"/>
      <c r="G13" s="80"/>
      <c r="H13" s="80"/>
      <c r="I13" s="80"/>
      <c r="J13" s="80"/>
      <c r="K13" s="80"/>
      <c r="L13" s="80"/>
      <c r="M13" s="80"/>
      <c r="N13" s="80"/>
      <c r="O13" s="80"/>
    </row>
    <row r="14" spans="1:15" x14ac:dyDescent="0.25">
      <c r="A14" s="13"/>
      <c r="B14" s="80"/>
      <c r="C14" s="80"/>
      <c r="D14" s="80"/>
      <c r="E14" s="80"/>
      <c r="F14" s="80"/>
      <c r="G14" s="80"/>
      <c r="H14" s="80"/>
      <c r="I14" s="80"/>
      <c r="J14" s="80"/>
      <c r="K14" s="80"/>
      <c r="L14" s="80"/>
      <c r="M14" s="80"/>
      <c r="N14" s="80"/>
      <c r="O14" s="80"/>
    </row>
    <row r="15" spans="1:15" ht="15.75" thickBot="1" x14ac:dyDescent="0.3">
      <c r="A15" s="13"/>
      <c r="B15" s="15"/>
      <c r="C15" s="16"/>
      <c r="D15" s="44" t="s">
        <v>34</v>
      </c>
      <c r="E15" s="44"/>
      <c r="F15" s="44"/>
      <c r="G15" s="44"/>
      <c r="H15" s="44"/>
      <c r="I15" s="16"/>
      <c r="J15" s="44" t="s">
        <v>534</v>
      </c>
      <c r="K15" s="44"/>
      <c r="L15" s="44"/>
      <c r="M15" s="44"/>
      <c r="N15" s="44"/>
      <c r="O15" s="16"/>
    </row>
    <row r="16" spans="1:15" x14ac:dyDescent="0.25">
      <c r="A16" s="13"/>
      <c r="B16" s="15"/>
      <c r="C16" s="16"/>
      <c r="D16" s="61" t="s">
        <v>356</v>
      </c>
      <c r="E16" s="61"/>
      <c r="F16" s="16"/>
      <c r="G16" s="61" t="s">
        <v>459</v>
      </c>
      <c r="H16" s="61"/>
      <c r="I16" s="16"/>
      <c r="J16" s="61" t="s">
        <v>356</v>
      </c>
      <c r="K16" s="61"/>
      <c r="L16" s="60"/>
      <c r="M16" s="61" t="s">
        <v>459</v>
      </c>
      <c r="N16" s="61"/>
      <c r="O16" s="16"/>
    </row>
    <row r="17" spans="1:15" ht="15.75" thickBot="1" x14ac:dyDescent="0.3">
      <c r="A17" s="13"/>
      <c r="B17" s="15"/>
      <c r="C17" s="16"/>
      <c r="D17" s="44">
        <v>2014</v>
      </c>
      <c r="E17" s="44"/>
      <c r="F17" s="16"/>
      <c r="G17" s="44">
        <v>2013</v>
      </c>
      <c r="H17" s="44"/>
      <c r="I17" s="16"/>
      <c r="J17" s="44">
        <v>2014</v>
      </c>
      <c r="K17" s="44"/>
      <c r="L17" s="16"/>
      <c r="M17" s="44">
        <v>2013</v>
      </c>
      <c r="N17" s="44"/>
      <c r="O17" s="16"/>
    </row>
    <row r="18" spans="1:15" x14ac:dyDescent="0.25">
      <c r="A18" s="13"/>
      <c r="B18" s="15"/>
      <c r="C18" s="16"/>
      <c r="D18" s="43" t="s">
        <v>219</v>
      </c>
      <c r="E18" s="43"/>
      <c r="F18" s="43"/>
      <c r="G18" s="43"/>
      <c r="H18" s="43"/>
      <c r="I18" s="16"/>
      <c r="J18" s="43" t="s">
        <v>219</v>
      </c>
      <c r="K18" s="43"/>
      <c r="L18" s="43"/>
      <c r="M18" s="43"/>
      <c r="N18" s="43"/>
      <c r="O18" s="16"/>
    </row>
    <row r="19" spans="1:15" x14ac:dyDescent="0.25">
      <c r="A19" s="13"/>
      <c r="B19" s="19" t="s">
        <v>535</v>
      </c>
      <c r="C19" s="20"/>
      <c r="D19" s="45"/>
      <c r="E19" s="45"/>
      <c r="F19" s="20"/>
      <c r="G19" s="45"/>
      <c r="H19" s="45"/>
      <c r="I19" s="20"/>
      <c r="J19" s="45"/>
      <c r="K19" s="45"/>
      <c r="L19" s="20"/>
      <c r="M19" s="45"/>
      <c r="N19" s="45"/>
      <c r="O19" s="20"/>
    </row>
    <row r="20" spans="1:15" x14ac:dyDescent="0.25">
      <c r="A20" s="13"/>
      <c r="B20" s="32" t="s">
        <v>536</v>
      </c>
      <c r="C20" s="15"/>
      <c r="D20" s="12" t="s">
        <v>223</v>
      </c>
      <c r="E20" s="30" t="s">
        <v>237</v>
      </c>
      <c r="F20" s="15"/>
      <c r="G20" s="12" t="s">
        <v>223</v>
      </c>
      <c r="H20" s="30" t="s">
        <v>237</v>
      </c>
      <c r="I20" s="15"/>
      <c r="J20" s="12" t="s">
        <v>223</v>
      </c>
      <c r="K20" s="29">
        <v>3458868</v>
      </c>
      <c r="L20" s="15"/>
      <c r="M20" s="12" t="s">
        <v>223</v>
      </c>
      <c r="N20" s="29">
        <v>3456555</v>
      </c>
      <c r="O20" s="15"/>
    </row>
    <row r="21" spans="1:15" x14ac:dyDescent="0.25">
      <c r="A21" s="13"/>
      <c r="B21" s="84" t="s">
        <v>537</v>
      </c>
      <c r="C21" s="20"/>
      <c r="D21" s="49">
        <v>8992</v>
      </c>
      <c r="E21" s="49"/>
      <c r="F21" s="20"/>
      <c r="G21" s="49">
        <v>8992</v>
      </c>
      <c r="H21" s="49"/>
      <c r="I21" s="20"/>
      <c r="J21" s="49">
        <v>27482</v>
      </c>
      <c r="K21" s="49"/>
      <c r="L21" s="20"/>
      <c r="M21" s="49">
        <v>27253</v>
      </c>
      <c r="N21" s="49"/>
      <c r="O21" s="20"/>
    </row>
    <row r="22" spans="1:15" x14ac:dyDescent="0.25">
      <c r="A22" s="13"/>
      <c r="B22" s="32" t="s">
        <v>538</v>
      </c>
      <c r="C22" s="15"/>
      <c r="D22" s="47">
        <v>11694</v>
      </c>
      <c r="E22" s="47"/>
      <c r="F22" s="15"/>
      <c r="G22" s="47">
        <v>11694</v>
      </c>
      <c r="H22" s="47"/>
      <c r="I22" s="15"/>
      <c r="J22" s="47">
        <v>28467</v>
      </c>
      <c r="K22" s="47"/>
      <c r="L22" s="15"/>
      <c r="M22" s="47">
        <v>28548</v>
      </c>
      <c r="N22" s="47"/>
      <c r="O22" s="15"/>
    </row>
    <row r="23" spans="1:15" ht="15.75" thickBot="1" x14ac:dyDescent="0.3">
      <c r="A23" s="13"/>
      <c r="B23" s="84" t="s">
        <v>539</v>
      </c>
      <c r="C23" s="20"/>
      <c r="D23" s="52" t="s">
        <v>237</v>
      </c>
      <c r="E23" s="52"/>
      <c r="F23" s="20"/>
      <c r="G23" s="52" t="s">
        <v>237</v>
      </c>
      <c r="H23" s="52"/>
      <c r="I23" s="20"/>
      <c r="J23" s="51">
        <v>27244</v>
      </c>
      <c r="K23" s="51"/>
      <c r="L23" s="20"/>
      <c r="M23" s="51">
        <v>27219</v>
      </c>
      <c r="N23" s="51"/>
      <c r="O23" s="20"/>
    </row>
    <row r="24" spans="1:15" ht="15.75" thickBot="1" x14ac:dyDescent="0.3">
      <c r="A24" s="13"/>
      <c r="B24" s="109" t="s">
        <v>129</v>
      </c>
      <c r="C24" s="15"/>
      <c r="D24" s="33" t="s">
        <v>223</v>
      </c>
      <c r="E24" s="34">
        <v>20686</v>
      </c>
      <c r="F24" s="15"/>
      <c r="G24" s="33" t="s">
        <v>223</v>
      </c>
      <c r="H24" s="34">
        <v>20686</v>
      </c>
      <c r="I24" s="15"/>
      <c r="J24" s="33" t="s">
        <v>223</v>
      </c>
      <c r="K24" s="34">
        <v>3542061</v>
      </c>
      <c r="L24" s="15"/>
      <c r="M24" s="33" t="s">
        <v>223</v>
      </c>
      <c r="N24" s="34">
        <v>3539575</v>
      </c>
      <c r="O24" s="15"/>
    </row>
    <row r="25" spans="1:15" ht="15.75" thickTop="1" x14ac:dyDescent="0.25">
      <c r="A25" s="13"/>
      <c r="B25" s="80"/>
      <c r="C25" s="80"/>
      <c r="D25" s="80"/>
      <c r="E25" s="80"/>
      <c r="F25" s="80"/>
      <c r="G25" s="80"/>
      <c r="H25" s="80"/>
      <c r="I25" s="80"/>
      <c r="J25" s="80"/>
      <c r="K25" s="80"/>
      <c r="L25" s="80"/>
      <c r="M25" s="80"/>
      <c r="N25" s="80"/>
      <c r="O25" s="80"/>
    </row>
    <row r="26" spans="1:15" ht="15.75" thickBot="1" x14ac:dyDescent="0.3">
      <c r="A26" s="13"/>
      <c r="B26" s="15"/>
      <c r="C26" s="16"/>
      <c r="D26" s="44" t="s">
        <v>257</v>
      </c>
      <c r="E26" s="44"/>
      <c r="F26" s="44"/>
      <c r="G26" s="44"/>
      <c r="H26" s="44"/>
      <c r="I26" s="16"/>
    </row>
    <row r="27" spans="1:15" ht="15.75" thickBot="1" x14ac:dyDescent="0.3">
      <c r="A27" s="13"/>
      <c r="B27" s="15"/>
      <c r="C27" s="16"/>
      <c r="D27" s="62">
        <v>2014</v>
      </c>
      <c r="E27" s="62"/>
      <c r="F27" s="60"/>
      <c r="G27" s="62">
        <v>2013</v>
      </c>
      <c r="H27" s="62"/>
      <c r="I27" s="16"/>
    </row>
    <row r="28" spans="1:15" x14ac:dyDescent="0.25">
      <c r="A28" s="13"/>
      <c r="B28" s="15"/>
      <c r="C28" s="16"/>
      <c r="D28" s="43" t="s">
        <v>219</v>
      </c>
      <c r="E28" s="43"/>
      <c r="F28" s="43"/>
      <c r="G28" s="43"/>
      <c r="H28" s="43"/>
      <c r="I28" s="16"/>
    </row>
    <row r="29" spans="1:15" x14ac:dyDescent="0.25">
      <c r="A29" s="13"/>
      <c r="B29" s="19" t="s">
        <v>76</v>
      </c>
      <c r="C29" s="20"/>
      <c r="D29" s="45"/>
      <c r="E29" s="45"/>
      <c r="F29" s="20"/>
      <c r="G29" s="45"/>
      <c r="H29" s="45"/>
      <c r="I29" s="20"/>
    </row>
    <row r="30" spans="1:15" x14ac:dyDescent="0.25">
      <c r="A30" s="13"/>
      <c r="B30" s="32" t="s">
        <v>536</v>
      </c>
      <c r="C30" s="15"/>
      <c r="D30" s="12" t="s">
        <v>223</v>
      </c>
      <c r="E30" s="29">
        <v>26181</v>
      </c>
      <c r="F30" s="15"/>
      <c r="G30" s="12" t="s">
        <v>223</v>
      </c>
      <c r="H30" s="29">
        <v>27040</v>
      </c>
      <c r="I30" s="15"/>
    </row>
    <row r="31" spans="1:15" x14ac:dyDescent="0.25">
      <c r="A31" s="13"/>
      <c r="B31" s="84" t="s">
        <v>537</v>
      </c>
      <c r="C31" s="20"/>
      <c r="D31" s="50">
        <v>12</v>
      </c>
      <c r="E31" s="50"/>
      <c r="F31" s="20"/>
      <c r="G31" s="50">
        <v>13</v>
      </c>
      <c r="H31" s="50"/>
      <c r="I31" s="20"/>
    </row>
    <row r="32" spans="1:15" x14ac:dyDescent="0.25">
      <c r="A32" s="13"/>
      <c r="B32" s="32" t="s">
        <v>538</v>
      </c>
      <c r="C32" s="15"/>
      <c r="D32" s="48">
        <v>64</v>
      </c>
      <c r="E32" s="48"/>
      <c r="F32" s="15"/>
      <c r="G32" s="48">
        <v>60</v>
      </c>
      <c r="H32" s="48"/>
      <c r="I32" s="15"/>
    </row>
    <row r="33" spans="1:9" ht="15.75" thickBot="1" x14ac:dyDescent="0.3">
      <c r="A33" s="13"/>
      <c r="B33" s="84" t="s">
        <v>539</v>
      </c>
      <c r="C33" s="20"/>
      <c r="D33" s="52" t="s">
        <v>418</v>
      </c>
      <c r="E33" s="52"/>
      <c r="F33" s="25" t="s">
        <v>225</v>
      </c>
      <c r="G33" s="52">
        <v>2</v>
      </c>
      <c r="H33" s="52"/>
      <c r="I33" s="20"/>
    </row>
    <row r="34" spans="1:9" ht="15.75" thickBot="1" x14ac:dyDescent="0.3">
      <c r="A34" s="13"/>
      <c r="B34" s="109" t="s">
        <v>81</v>
      </c>
      <c r="C34" s="15"/>
      <c r="D34" s="33" t="s">
        <v>223</v>
      </c>
      <c r="E34" s="34">
        <v>26251</v>
      </c>
      <c r="F34" s="15"/>
      <c r="G34" s="33" t="s">
        <v>223</v>
      </c>
      <c r="H34" s="34">
        <v>27115</v>
      </c>
      <c r="I34" s="15"/>
    </row>
    <row r="35" spans="1:9" ht="15.75" thickTop="1" x14ac:dyDescent="0.25">
      <c r="A35" s="13"/>
      <c r="B35" s="36"/>
      <c r="C35" s="20"/>
      <c r="D35" s="55"/>
      <c r="E35" s="55"/>
      <c r="F35" s="20"/>
      <c r="G35" s="55"/>
      <c r="H35" s="55"/>
      <c r="I35" s="20"/>
    </row>
    <row r="36" spans="1:9" x14ac:dyDescent="0.25">
      <c r="A36" s="13"/>
      <c r="B36" s="67" t="s">
        <v>82</v>
      </c>
      <c r="C36" s="15"/>
      <c r="D36" s="46"/>
      <c r="E36" s="46"/>
      <c r="F36" s="15"/>
      <c r="G36" s="46"/>
      <c r="H36" s="46"/>
      <c r="I36" s="15"/>
    </row>
    <row r="37" spans="1:9" x14ac:dyDescent="0.25">
      <c r="A37" s="13"/>
      <c r="B37" s="84" t="s">
        <v>536</v>
      </c>
      <c r="C37" s="20"/>
      <c r="D37" s="25" t="s">
        <v>223</v>
      </c>
      <c r="E37" s="26">
        <v>1410</v>
      </c>
      <c r="F37" s="20"/>
      <c r="G37" s="25" t="s">
        <v>223</v>
      </c>
      <c r="H37" s="26">
        <v>2232</v>
      </c>
      <c r="I37" s="20"/>
    </row>
    <row r="38" spans="1:9" x14ac:dyDescent="0.25">
      <c r="A38" s="13"/>
      <c r="B38" s="32" t="s">
        <v>537</v>
      </c>
      <c r="C38" s="15"/>
      <c r="D38" s="48" t="s">
        <v>237</v>
      </c>
      <c r="E38" s="48"/>
      <c r="F38" s="15"/>
      <c r="G38" s="48" t="s">
        <v>237</v>
      </c>
      <c r="H38" s="48"/>
      <c r="I38" s="15"/>
    </row>
    <row r="39" spans="1:9" x14ac:dyDescent="0.25">
      <c r="A39" s="13"/>
      <c r="B39" s="84" t="s">
        <v>538</v>
      </c>
      <c r="C39" s="20"/>
      <c r="D39" s="50" t="s">
        <v>237</v>
      </c>
      <c r="E39" s="50"/>
      <c r="F39" s="20"/>
      <c r="G39" s="50" t="s">
        <v>237</v>
      </c>
      <c r="H39" s="50"/>
      <c r="I39" s="20"/>
    </row>
    <row r="40" spans="1:9" ht="15.75" thickBot="1" x14ac:dyDescent="0.3">
      <c r="A40" s="13"/>
      <c r="B40" s="32" t="s">
        <v>539</v>
      </c>
      <c r="C40" s="15"/>
      <c r="D40" s="57">
        <v>284</v>
      </c>
      <c r="E40" s="57"/>
      <c r="F40" s="15"/>
      <c r="G40" s="57">
        <v>300</v>
      </c>
      <c r="H40" s="57"/>
      <c r="I40" s="15"/>
    </row>
    <row r="41" spans="1:9" ht="15.75" thickBot="1" x14ac:dyDescent="0.3">
      <c r="A41" s="13"/>
      <c r="B41" s="85" t="s">
        <v>86</v>
      </c>
      <c r="C41" s="20"/>
      <c r="D41" s="39" t="s">
        <v>223</v>
      </c>
      <c r="E41" s="40">
        <v>1694</v>
      </c>
      <c r="F41" s="20"/>
      <c r="G41" s="39" t="s">
        <v>223</v>
      </c>
      <c r="H41" s="40">
        <v>2532</v>
      </c>
      <c r="I41" s="20"/>
    </row>
    <row r="42" spans="1:9" ht="15.75" thickTop="1" x14ac:dyDescent="0.25">
      <c r="A42" s="13"/>
      <c r="B42" s="83"/>
      <c r="C42" s="15"/>
      <c r="D42" s="104"/>
      <c r="E42" s="104"/>
      <c r="F42" s="15"/>
      <c r="G42" s="104"/>
      <c r="H42" s="104"/>
      <c r="I42" s="15"/>
    </row>
    <row r="43" spans="1:9" x14ac:dyDescent="0.25">
      <c r="A43" s="13"/>
      <c r="B43" s="19" t="s">
        <v>90</v>
      </c>
      <c r="C43" s="20"/>
      <c r="D43" s="45"/>
      <c r="E43" s="45"/>
      <c r="F43" s="20"/>
      <c r="G43" s="45"/>
      <c r="H43" s="45"/>
      <c r="I43" s="20"/>
    </row>
    <row r="44" spans="1:9" x14ac:dyDescent="0.25">
      <c r="A44" s="13"/>
      <c r="B44" s="32" t="s">
        <v>536</v>
      </c>
      <c r="C44" s="15"/>
      <c r="D44" s="12" t="s">
        <v>223</v>
      </c>
      <c r="E44" s="29">
        <v>8536</v>
      </c>
      <c r="F44" s="15"/>
      <c r="G44" s="12" t="s">
        <v>223</v>
      </c>
      <c r="H44" s="29">
        <v>10497</v>
      </c>
      <c r="I44" s="15"/>
    </row>
    <row r="45" spans="1:9" x14ac:dyDescent="0.25">
      <c r="A45" s="13"/>
      <c r="B45" s="84" t="s">
        <v>537</v>
      </c>
      <c r="C45" s="20"/>
      <c r="D45" s="49">
        <v>2387</v>
      </c>
      <c r="E45" s="49"/>
      <c r="F45" s="20"/>
      <c r="G45" s="49">
        <v>2129</v>
      </c>
      <c r="H45" s="49"/>
      <c r="I45" s="20"/>
    </row>
    <row r="46" spans="1:9" x14ac:dyDescent="0.25">
      <c r="A46" s="13"/>
      <c r="B46" s="32" t="s">
        <v>538</v>
      </c>
      <c r="C46" s="15"/>
      <c r="D46" s="47">
        <v>4541</v>
      </c>
      <c r="E46" s="47"/>
      <c r="F46" s="15"/>
      <c r="G46" s="47">
        <v>4103</v>
      </c>
      <c r="H46" s="47"/>
      <c r="I46" s="15"/>
    </row>
    <row r="47" spans="1:9" ht="15.75" thickBot="1" x14ac:dyDescent="0.3">
      <c r="A47" s="13"/>
      <c r="B47" s="84" t="s">
        <v>539</v>
      </c>
      <c r="C47" s="20"/>
      <c r="D47" s="52" t="s">
        <v>540</v>
      </c>
      <c r="E47" s="52"/>
      <c r="F47" s="25" t="s">
        <v>225</v>
      </c>
      <c r="G47" s="52" t="s">
        <v>541</v>
      </c>
      <c r="H47" s="52"/>
      <c r="I47" s="25" t="s">
        <v>225</v>
      </c>
    </row>
    <row r="48" spans="1:9" ht="15.75" thickBot="1" x14ac:dyDescent="0.3">
      <c r="A48" s="13"/>
      <c r="B48" s="109" t="s">
        <v>99</v>
      </c>
      <c r="C48" s="15"/>
      <c r="D48" s="33" t="s">
        <v>223</v>
      </c>
      <c r="E48" s="34">
        <v>14986</v>
      </c>
      <c r="F48" s="15"/>
      <c r="G48" s="33" t="s">
        <v>223</v>
      </c>
      <c r="H48" s="34">
        <v>16641</v>
      </c>
      <c r="I48" s="15"/>
    </row>
    <row r="49" spans="1:15" ht="15.75" thickTop="1" x14ac:dyDescent="0.25">
      <c r="A49" s="13"/>
      <c r="B49" s="36"/>
      <c r="C49" s="20"/>
      <c r="D49" s="55"/>
      <c r="E49" s="55"/>
      <c r="F49" s="20"/>
      <c r="G49" s="55"/>
      <c r="H49" s="55"/>
      <c r="I49" s="20"/>
    </row>
    <row r="50" spans="1:15" x14ac:dyDescent="0.25">
      <c r="A50" s="13"/>
      <c r="B50" s="67" t="s">
        <v>542</v>
      </c>
      <c r="C50" s="15"/>
      <c r="D50" s="46"/>
      <c r="E50" s="46"/>
      <c r="F50" s="15"/>
      <c r="G50" s="46"/>
      <c r="H50" s="46"/>
      <c r="I50" s="15"/>
    </row>
    <row r="51" spans="1:15" x14ac:dyDescent="0.25">
      <c r="A51" s="13"/>
      <c r="B51" s="84" t="s">
        <v>536</v>
      </c>
      <c r="C51" s="20"/>
      <c r="D51" s="25" t="s">
        <v>223</v>
      </c>
      <c r="E51" s="26">
        <v>7279</v>
      </c>
      <c r="F51" s="20"/>
      <c r="G51" s="25" t="s">
        <v>223</v>
      </c>
      <c r="H51" s="26">
        <v>5793</v>
      </c>
      <c r="I51" s="20"/>
    </row>
    <row r="52" spans="1:15" x14ac:dyDescent="0.25">
      <c r="A52" s="13"/>
      <c r="B52" s="32" t="s">
        <v>537</v>
      </c>
      <c r="C52" s="15"/>
      <c r="D52" s="48">
        <v>309</v>
      </c>
      <c r="E52" s="48"/>
      <c r="F52" s="15"/>
      <c r="G52" s="48">
        <v>262</v>
      </c>
      <c r="H52" s="48"/>
      <c r="I52" s="15"/>
    </row>
    <row r="53" spans="1:15" x14ac:dyDescent="0.25">
      <c r="A53" s="13"/>
      <c r="B53" s="84" t="s">
        <v>538</v>
      </c>
      <c r="C53" s="20"/>
      <c r="D53" s="49">
        <v>1002</v>
      </c>
      <c r="E53" s="49"/>
      <c r="F53" s="20"/>
      <c r="G53" s="50">
        <v>820</v>
      </c>
      <c r="H53" s="50"/>
      <c r="I53" s="20"/>
    </row>
    <row r="54" spans="1:15" ht="15.75" thickBot="1" x14ac:dyDescent="0.3">
      <c r="A54" s="13"/>
      <c r="B54" s="32" t="s">
        <v>539</v>
      </c>
      <c r="C54" s="15"/>
      <c r="D54" s="57" t="s">
        <v>543</v>
      </c>
      <c r="E54" s="57"/>
      <c r="F54" s="12" t="s">
        <v>225</v>
      </c>
      <c r="G54" s="57" t="s">
        <v>544</v>
      </c>
      <c r="H54" s="57"/>
      <c r="I54" s="12" t="s">
        <v>225</v>
      </c>
    </row>
    <row r="55" spans="1:15" ht="15.75" thickBot="1" x14ac:dyDescent="0.3">
      <c r="A55" s="13"/>
      <c r="B55" s="85" t="s">
        <v>545</v>
      </c>
      <c r="C55" s="20"/>
      <c r="D55" s="39" t="s">
        <v>223</v>
      </c>
      <c r="E55" s="40">
        <v>7887</v>
      </c>
      <c r="F55" s="20"/>
      <c r="G55" s="39" t="s">
        <v>223</v>
      </c>
      <c r="H55" s="40">
        <v>6433</v>
      </c>
      <c r="I55" s="20"/>
    </row>
    <row r="56" spans="1:15" ht="15.75" thickTop="1" x14ac:dyDescent="0.25">
      <c r="A56" s="13"/>
      <c r="B56" s="80"/>
      <c r="C56" s="80"/>
      <c r="D56" s="80"/>
      <c r="E56" s="80"/>
      <c r="F56" s="80"/>
      <c r="G56" s="80"/>
      <c r="H56" s="80"/>
      <c r="I56" s="80"/>
      <c r="J56" s="80"/>
      <c r="K56" s="80"/>
      <c r="L56" s="80"/>
      <c r="M56" s="80"/>
      <c r="N56" s="80"/>
      <c r="O56" s="80"/>
    </row>
  </sheetData>
  <mergeCells count="88">
    <mergeCell ref="B25:O25"/>
    <mergeCell ref="B56:O56"/>
    <mergeCell ref="B9:O9"/>
    <mergeCell ref="B10:O10"/>
    <mergeCell ref="B11:O11"/>
    <mergeCell ref="B12:O12"/>
    <mergeCell ref="B13:O13"/>
    <mergeCell ref="B14:O14"/>
    <mergeCell ref="A1:A2"/>
    <mergeCell ref="B1:O1"/>
    <mergeCell ref="B2:O2"/>
    <mergeCell ref="B3:O3"/>
    <mergeCell ref="A4:A56"/>
    <mergeCell ref="B4:O4"/>
    <mergeCell ref="B5:O5"/>
    <mergeCell ref="B6:O6"/>
    <mergeCell ref="B7:O7"/>
    <mergeCell ref="B8:O8"/>
    <mergeCell ref="D52:E52"/>
    <mergeCell ref="G52:H52"/>
    <mergeCell ref="D53:E53"/>
    <mergeCell ref="G53:H53"/>
    <mergeCell ref="D54:E54"/>
    <mergeCell ref="G54:H54"/>
    <mergeCell ref="D47:E47"/>
    <mergeCell ref="G47:H47"/>
    <mergeCell ref="D49:E49"/>
    <mergeCell ref="G49:H49"/>
    <mergeCell ref="D50:E50"/>
    <mergeCell ref="G50:H50"/>
    <mergeCell ref="D43:E43"/>
    <mergeCell ref="G43:H43"/>
    <mergeCell ref="D45:E45"/>
    <mergeCell ref="G45:H45"/>
    <mergeCell ref="D46:E46"/>
    <mergeCell ref="G46:H46"/>
    <mergeCell ref="D39:E39"/>
    <mergeCell ref="G39:H39"/>
    <mergeCell ref="D40:E40"/>
    <mergeCell ref="G40:H40"/>
    <mergeCell ref="D42:E42"/>
    <mergeCell ref="G42:H42"/>
    <mergeCell ref="D35:E35"/>
    <mergeCell ref="G35:H35"/>
    <mergeCell ref="D36:E36"/>
    <mergeCell ref="G36:H36"/>
    <mergeCell ref="D38:E38"/>
    <mergeCell ref="G38:H38"/>
    <mergeCell ref="D31:E31"/>
    <mergeCell ref="G31:H31"/>
    <mergeCell ref="D32:E32"/>
    <mergeCell ref="G32:H32"/>
    <mergeCell ref="D33:E33"/>
    <mergeCell ref="G33:H33"/>
    <mergeCell ref="D26:H26"/>
    <mergeCell ref="D27:E27"/>
    <mergeCell ref="G27:H27"/>
    <mergeCell ref="D28:H28"/>
    <mergeCell ref="D29:E29"/>
    <mergeCell ref="G29:H29"/>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H18"/>
    <mergeCell ref="J18:N18"/>
    <mergeCell ref="D15:H15"/>
    <mergeCell ref="J15:N15"/>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0.28515625" bestFit="1" customWidth="1"/>
    <col min="2" max="2" width="36.5703125" customWidth="1"/>
    <col min="3" max="3" width="27.42578125" customWidth="1"/>
    <col min="4" max="4" width="5.42578125" customWidth="1"/>
    <col min="5" max="5" width="14.5703125" customWidth="1"/>
    <col min="6" max="6" width="27.42578125" customWidth="1"/>
    <col min="7" max="7" width="5.7109375" customWidth="1"/>
    <col min="8" max="8" width="9" customWidth="1"/>
    <col min="9" max="9" width="27.42578125" customWidth="1"/>
  </cols>
  <sheetData>
    <row r="1" spans="1:9" ht="15" customHeight="1" x14ac:dyDescent="0.25">
      <c r="A1" s="8" t="s">
        <v>5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46</v>
      </c>
      <c r="B3" s="78" t="s">
        <v>3</v>
      </c>
      <c r="C3" s="78"/>
      <c r="D3" s="78"/>
      <c r="E3" s="78"/>
      <c r="F3" s="78"/>
      <c r="G3" s="78"/>
      <c r="H3" s="78"/>
      <c r="I3" s="78"/>
    </row>
    <row r="4" spans="1:9" ht="15" customHeight="1" x14ac:dyDescent="0.25">
      <c r="A4" s="13" t="s">
        <v>546</v>
      </c>
      <c r="B4" s="78" t="s">
        <v>3</v>
      </c>
      <c r="C4" s="78"/>
      <c r="D4" s="78"/>
      <c r="E4" s="78"/>
      <c r="F4" s="78"/>
      <c r="G4" s="78"/>
      <c r="H4" s="78"/>
      <c r="I4" s="78"/>
    </row>
    <row r="5" spans="1:9" x14ac:dyDescent="0.25">
      <c r="A5" s="13"/>
      <c r="B5" s="79" t="s">
        <v>547</v>
      </c>
      <c r="C5" s="79"/>
      <c r="D5" s="79"/>
      <c r="E5" s="79"/>
      <c r="F5" s="79"/>
      <c r="G5" s="79"/>
      <c r="H5" s="79"/>
      <c r="I5" s="79"/>
    </row>
    <row r="6" spans="1:9" x14ac:dyDescent="0.25">
      <c r="A6" s="13"/>
      <c r="B6" s="80"/>
      <c r="C6" s="80"/>
      <c r="D6" s="80"/>
      <c r="E6" s="80"/>
      <c r="F6" s="80"/>
      <c r="G6" s="80"/>
      <c r="H6" s="80"/>
      <c r="I6" s="80"/>
    </row>
    <row r="7" spans="1:9" ht="25.5" customHeight="1" x14ac:dyDescent="0.25">
      <c r="A7" s="13"/>
      <c r="B7" s="80" t="s">
        <v>548</v>
      </c>
      <c r="C7" s="80"/>
      <c r="D7" s="80"/>
      <c r="E7" s="80"/>
      <c r="F7" s="80"/>
      <c r="G7" s="80"/>
      <c r="H7" s="80"/>
      <c r="I7" s="80"/>
    </row>
    <row r="8" spans="1:9" x14ac:dyDescent="0.25">
      <c r="A8" s="13"/>
      <c r="B8" s="80"/>
      <c r="C8" s="80"/>
      <c r="D8" s="80"/>
      <c r="E8" s="80"/>
      <c r="F8" s="80"/>
      <c r="G8" s="80"/>
      <c r="H8" s="80"/>
      <c r="I8" s="80"/>
    </row>
    <row r="9" spans="1:9" ht="38.25" customHeight="1" x14ac:dyDescent="0.25">
      <c r="A9" s="13"/>
      <c r="B9" s="106" t="s">
        <v>549</v>
      </c>
      <c r="C9" s="106"/>
      <c r="D9" s="106"/>
      <c r="E9" s="106"/>
      <c r="F9" s="106"/>
      <c r="G9" s="106"/>
      <c r="H9" s="106"/>
      <c r="I9" s="106"/>
    </row>
    <row r="10" spans="1:9" x14ac:dyDescent="0.25">
      <c r="A10" s="13"/>
      <c r="B10" s="80"/>
      <c r="C10" s="80"/>
      <c r="D10" s="80"/>
      <c r="E10" s="80"/>
      <c r="F10" s="80"/>
      <c r="G10" s="80"/>
      <c r="H10" s="80"/>
      <c r="I10" s="80"/>
    </row>
    <row r="11" spans="1:9" x14ac:dyDescent="0.25">
      <c r="A11" s="13"/>
      <c r="B11" s="80" t="s">
        <v>550</v>
      </c>
      <c r="C11" s="80"/>
      <c r="D11" s="80"/>
      <c r="E11" s="80"/>
      <c r="F11" s="80"/>
      <c r="G11" s="80"/>
      <c r="H11" s="80"/>
      <c r="I11" s="80"/>
    </row>
    <row r="12" spans="1:9" x14ac:dyDescent="0.25">
      <c r="A12" s="13"/>
      <c r="B12" s="80"/>
      <c r="C12" s="80"/>
      <c r="D12" s="80"/>
      <c r="E12" s="80"/>
      <c r="F12" s="80"/>
      <c r="G12" s="80"/>
      <c r="H12" s="80"/>
      <c r="I12" s="80"/>
    </row>
    <row r="13" spans="1:9" ht="15.75" thickBot="1" x14ac:dyDescent="0.3">
      <c r="A13" s="13"/>
      <c r="B13" s="15"/>
      <c r="C13" s="16"/>
      <c r="D13" s="44" t="s">
        <v>306</v>
      </c>
      <c r="E13" s="44"/>
      <c r="F13" s="16"/>
      <c r="G13" s="44" t="s">
        <v>317</v>
      </c>
      <c r="H13" s="44"/>
      <c r="I13" s="16"/>
    </row>
    <row r="14" spans="1:9" x14ac:dyDescent="0.25">
      <c r="A14" s="13"/>
      <c r="B14" s="15"/>
      <c r="C14" s="16"/>
      <c r="D14" s="43" t="s">
        <v>219</v>
      </c>
      <c r="E14" s="43"/>
      <c r="F14" s="43"/>
      <c r="G14" s="43"/>
      <c r="H14" s="43"/>
      <c r="I14" s="16"/>
    </row>
    <row r="15" spans="1:9" x14ac:dyDescent="0.25">
      <c r="A15" s="13"/>
      <c r="B15" s="24" t="s">
        <v>551</v>
      </c>
      <c r="C15" s="20"/>
      <c r="D15" s="45"/>
      <c r="E15" s="45"/>
      <c r="F15" s="20"/>
      <c r="G15" s="45"/>
      <c r="H15" s="45"/>
      <c r="I15" s="20"/>
    </row>
    <row r="16" spans="1:9" x14ac:dyDescent="0.25">
      <c r="A16" s="13"/>
      <c r="B16" s="32" t="s">
        <v>552</v>
      </c>
      <c r="C16" s="15"/>
      <c r="D16" s="12" t="s">
        <v>223</v>
      </c>
      <c r="E16" s="29">
        <v>1759</v>
      </c>
      <c r="F16" s="15"/>
      <c r="G16" s="12" t="s">
        <v>223</v>
      </c>
      <c r="H16" s="30" t="s">
        <v>237</v>
      </c>
      <c r="I16" s="15"/>
    </row>
    <row r="17" spans="1:9" x14ac:dyDescent="0.25">
      <c r="A17" s="13"/>
      <c r="B17" s="85" t="s">
        <v>553</v>
      </c>
      <c r="C17" s="20"/>
      <c r="D17" s="50">
        <v>2</v>
      </c>
      <c r="E17" s="50"/>
      <c r="F17" s="20"/>
      <c r="G17" s="50" t="s">
        <v>237</v>
      </c>
      <c r="H17" s="50"/>
      <c r="I17" s="20"/>
    </row>
    <row r="18" spans="1:9" x14ac:dyDescent="0.25">
      <c r="A18" s="13"/>
      <c r="B18" s="109" t="s">
        <v>554</v>
      </c>
      <c r="C18" s="15"/>
      <c r="D18" s="48">
        <v>3</v>
      </c>
      <c r="E18" s="48"/>
      <c r="F18" s="15"/>
      <c r="G18" s="48" t="s">
        <v>237</v>
      </c>
      <c r="H18" s="48"/>
      <c r="I18" s="15"/>
    </row>
    <row r="19" spans="1:9" x14ac:dyDescent="0.25">
      <c r="A19" s="13"/>
      <c r="B19" s="15"/>
      <c r="C19" s="15"/>
      <c r="D19" s="15"/>
      <c r="E19" s="15"/>
      <c r="F19" s="15"/>
      <c r="G19" s="15"/>
      <c r="H19" s="15"/>
      <c r="I19" s="15"/>
    </row>
    <row r="20" spans="1:9" x14ac:dyDescent="0.25">
      <c r="A20" s="13"/>
      <c r="B20" s="80"/>
      <c r="C20" s="80"/>
      <c r="D20" s="80"/>
      <c r="E20" s="80"/>
      <c r="F20" s="80"/>
      <c r="G20" s="80"/>
      <c r="H20" s="80"/>
      <c r="I20" s="80"/>
    </row>
    <row r="21" spans="1:9" x14ac:dyDescent="0.25">
      <c r="A21" s="13"/>
      <c r="B21" s="80" t="s">
        <v>555</v>
      </c>
      <c r="C21" s="80"/>
      <c r="D21" s="80"/>
      <c r="E21" s="80"/>
      <c r="F21" s="80"/>
      <c r="G21" s="80"/>
      <c r="H21" s="80"/>
      <c r="I21" s="80"/>
    </row>
    <row r="22" spans="1:9" x14ac:dyDescent="0.25">
      <c r="A22" s="13"/>
      <c r="B22" s="80"/>
      <c r="C22" s="80"/>
      <c r="D22" s="80"/>
      <c r="E22" s="80"/>
      <c r="F22" s="80"/>
      <c r="G22" s="80"/>
      <c r="H22" s="80"/>
      <c r="I22" s="80"/>
    </row>
    <row r="23" spans="1:9" ht="25.5" customHeight="1" x14ac:dyDescent="0.25">
      <c r="A23" s="13"/>
      <c r="B23" s="80" t="s">
        <v>556</v>
      </c>
      <c r="C23" s="80"/>
      <c r="D23" s="80"/>
      <c r="E23" s="80"/>
      <c r="F23" s="80"/>
      <c r="G23" s="80"/>
      <c r="H23" s="80"/>
      <c r="I23" s="80"/>
    </row>
    <row r="24" spans="1:9" x14ac:dyDescent="0.25">
      <c r="A24" s="13"/>
      <c r="B24" s="80"/>
      <c r="C24" s="80"/>
      <c r="D24" s="80"/>
      <c r="E24" s="80"/>
      <c r="F24" s="80"/>
      <c r="G24" s="80"/>
      <c r="H24" s="80"/>
      <c r="I24" s="80"/>
    </row>
    <row r="25" spans="1:9" ht="25.5" customHeight="1" x14ac:dyDescent="0.25">
      <c r="A25" s="13"/>
      <c r="B25" s="80" t="s">
        <v>557</v>
      </c>
      <c r="C25" s="80"/>
      <c r="D25" s="80"/>
      <c r="E25" s="80"/>
      <c r="F25" s="80"/>
      <c r="G25" s="80"/>
      <c r="H25" s="80"/>
      <c r="I25" s="80"/>
    </row>
  </sheetData>
  <mergeCells count="29">
    <mergeCell ref="B20:I20"/>
    <mergeCell ref="B21:I21"/>
    <mergeCell ref="B22:I22"/>
    <mergeCell ref="B23:I23"/>
    <mergeCell ref="B24:I24"/>
    <mergeCell ref="B25:I25"/>
    <mergeCell ref="B7:I7"/>
    <mergeCell ref="B8:I8"/>
    <mergeCell ref="B9:I9"/>
    <mergeCell ref="B10:I10"/>
    <mergeCell ref="B11:I11"/>
    <mergeCell ref="B12:I12"/>
    <mergeCell ref="D18:E18"/>
    <mergeCell ref="G18:H18"/>
    <mergeCell ref="A1:A2"/>
    <mergeCell ref="B1:I1"/>
    <mergeCell ref="B2:I2"/>
    <mergeCell ref="B3:I3"/>
    <mergeCell ref="A4:A25"/>
    <mergeCell ref="B4:I4"/>
    <mergeCell ref="B5:I5"/>
    <mergeCell ref="B6:I6"/>
    <mergeCell ref="D13:E13"/>
    <mergeCell ref="G13:H13"/>
    <mergeCell ref="D14:H14"/>
    <mergeCell ref="D15:E15"/>
    <mergeCell ref="G15:H15"/>
    <mergeCell ref="D17:E17"/>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ht="30" x14ac:dyDescent="0.25">
      <c r="A4" s="3" t="s">
        <v>28</v>
      </c>
      <c r="B4" s="9">
        <v>288554</v>
      </c>
      <c r="C4" s="9">
        <v>231603</v>
      </c>
    </row>
    <row r="5" spans="1:3" ht="30" x14ac:dyDescent="0.25">
      <c r="A5" s="3" t="s">
        <v>29</v>
      </c>
      <c r="B5" s="7">
        <v>852836</v>
      </c>
      <c r="C5" s="7">
        <v>841310</v>
      </c>
    </row>
    <row r="6" spans="1:3" ht="30" x14ac:dyDescent="0.25">
      <c r="A6" s="3" t="s">
        <v>30</v>
      </c>
      <c r="B6" s="7">
        <v>1857</v>
      </c>
      <c r="C6" s="5">
        <v>834</v>
      </c>
    </row>
    <row r="7" spans="1:3" x14ac:dyDescent="0.25">
      <c r="A7" s="3" t="s">
        <v>31</v>
      </c>
      <c r="B7" s="7">
        <v>7046</v>
      </c>
      <c r="C7" s="7">
        <v>13840</v>
      </c>
    </row>
    <row r="8" spans="1:3" ht="30" x14ac:dyDescent="0.25">
      <c r="A8" s="3" t="s">
        <v>32</v>
      </c>
      <c r="B8" s="7">
        <v>2178160</v>
      </c>
      <c r="C8" s="7">
        <v>2233893</v>
      </c>
    </row>
    <row r="9" spans="1:3" x14ac:dyDescent="0.25">
      <c r="A9" s="3" t="s">
        <v>33</v>
      </c>
      <c r="B9" s="7">
        <v>65029</v>
      </c>
      <c r="C9" s="7">
        <v>65827</v>
      </c>
    </row>
    <row r="10" spans="1:3" x14ac:dyDescent="0.25">
      <c r="A10" s="3" t="s">
        <v>34</v>
      </c>
      <c r="B10" s="7">
        <v>20686</v>
      </c>
      <c r="C10" s="7">
        <v>20686</v>
      </c>
    </row>
    <row r="11" spans="1:3" x14ac:dyDescent="0.25">
      <c r="A11" s="3" t="s">
        <v>35</v>
      </c>
      <c r="B11" s="7">
        <v>8824</v>
      </c>
      <c r="C11" s="7">
        <v>9571</v>
      </c>
    </row>
    <row r="12" spans="1:3" ht="30" x14ac:dyDescent="0.25">
      <c r="A12" s="3" t="s">
        <v>36</v>
      </c>
      <c r="B12" s="7">
        <v>41067</v>
      </c>
      <c r="C12" s="7">
        <v>40674</v>
      </c>
    </row>
    <row r="13" spans="1:3" x14ac:dyDescent="0.25">
      <c r="A13" s="3" t="s">
        <v>37</v>
      </c>
      <c r="B13" s="7">
        <v>1937</v>
      </c>
      <c r="C13" s="7">
        <v>2133</v>
      </c>
    </row>
    <row r="14" spans="1:3" x14ac:dyDescent="0.25">
      <c r="A14" s="3" t="s">
        <v>38</v>
      </c>
      <c r="B14" s="7">
        <v>32356</v>
      </c>
      <c r="C14" s="7">
        <v>35642</v>
      </c>
    </row>
    <row r="15" spans="1:3" x14ac:dyDescent="0.25">
      <c r="A15" s="3" t="s">
        <v>39</v>
      </c>
      <c r="B15" s="7">
        <v>43709</v>
      </c>
      <c r="C15" s="7">
        <v>43562</v>
      </c>
    </row>
    <row r="16" spans="1:3" x14ac:dyDescent="0.25">
      <c r="A16" s="3" t="s">
        <v>40</v>
      </c>
      <c r="B16" s="7">
        <v>3542061</v>
      </c>
      <c r="C16" s="7">
        <v>3539575</v>
      </c>
    </row>
    <row r="17" spans="1:3" x14ac:dyDescent="0.25">
      <c r="A17" s="4" t="s">
        <v>41</v>
      </c>
      <c r="B17" s="5" t="s">
        <v>3</v>
      </c>
      <c r="C17" s="5" t="s">
        <v>3</v>
      </c>
    </row>
    <row r="18" spans="1:3" x14ac:dyDescent="0.25">
      <c r="A18" s="3" t="s">
        <v>42</v>
      </c>
      <c r="B18" s="7">
        <v>578081</v>
      </c>
      <c r="C18" s="7">
        <v>547531</v>
      </c>
    </row>
    <row r="19" spans="1:3" x14ac:dyDescent="0.25">
      <c r="A19" s="3" t="s">
        <v>43</v>
      </c>
      <c r="B19" s="7">
        <v>2349092</v>
      </c>
      <c r="C19" s="7">
        <v>2321607</v>
      </c>
    </row>
    <row r="20" spans="1:3" x14ac:dyDescent="0.25">
      <c r="A20" s="3" t="s">
        <v>44</v>
      </c>
      <c r="B20" s="7">
        <v>2927173</v>
      </c>
      <c r="C20" s="7">
        <v>2869138</v>
      </c>
    </row>
    <row r="21" spans="1:3" ht="30" x14ac:dyDescent="0.25">
      <c r="A21" s="3" t="s">
        <v>45</v>
      </c>
      <c r="B21" s="7">
        <v>117238</v>
      </c>
      <c r="C21" s="7">
        <v>172348</v>
      </c>
    </row>
    <row r="22" spans="1:3" ht="30" x14ac:dyDescent="0.25">
      <c r="A22" s="3" t="s">
        <v>46</v>
      </c>
      <c r="B22" s="7">
        <v>55000</v>
      </c>
      <c r="C22" s="7">
        <v>55000</v>
      </c>
    </row>
    <row r="23" spans="1:3" x14ac:dyDescent="0.25">
      <c r="A23" s="3" t="s">
        <v>47</v>
      </c>
      <c r="B23" s="7">
        <v>22316</v>
      </c>
      <c r="C23" s="7">
        <v>27725</v>
      </c>
    </row>
    <row r="24" spans="1:3" x14ac:dyDescent="0.25">
      <c r="A24" s="3" t="s">
        <v>48</v>
      </c>
      <c r="B24" s="7">
        <v>3121727</v>
      </c>
      <c r="C24" s="7">
        <v>3124211</v>
      </c>
    </row>
    <row r="25" spans="1:3" x14ac:dyDescent="0.25">
      <c r="A25" s="4" t="s">
        <v>49</v>
      </c>
      <c r="B25" s="5" t="s">
        <v>3</v>
      </c>
      <c r="C25" s="5" t="s">
        <v>3</v>
      </c>
    </row>
    <row r="26" spans="1:3" ht="60" x14ac:dyDescent="0.25">
      <c r="A26" s="3" t="s">
        <v>50</v>
      </c>
      <c r="B26" s="7">
        <v>72664</v>
      </c>
      <c r="C26" s="7">
        <v>72664</v>
      </c>
    </row>
    <row r="27" spans="1:3" ht="45" x14ac:dyDescent="0.25">
      <c r="A27" s="3" t="s">
        <v>51</v>
      </c>
      <c r="B27" s="5">
        <v>88</v>
      </c>
      <c r="C27" s="5">
        <v>88</v>
      </c>
    </row>
    <row r="28" spans="1:3" x14ac:dyDescent="0.25">
      <c r="A28" s="3" t="s">
        <v>52</v>
      </c>
      <c r="B28" s="7">
        <v>593164</v>
      </c>
      <c r="C28" s="7">
        <v>593144</v>
      </c>
    </row>
    <row r="29" spans="1:3" x14ac:dyDescent="0.25">
      <c r="A29" s="3" t="s">
        <v>53</v>
      </c>
      <c r="B29" s="7">
        <v>-221524</v>
      </c>
      <c r="C29" s="7">
        <v>-225722</v>
      </c>
    </row>
    <row r="30" spans="1:3" ht="30" x14ac:dyDescent="0.25">
      <c r="A30" s="3" t="s">
        <v>54</v>
      </c>
      <c r="B30" s="7">
        <v>4935</v>
      </c>
      <c r="C30" s="7">
        <v>4456</v>
      </c>
    </row>
    <row r="31" spans="1:3" ht="30" x14ac:dyDescent="0.25">
      <c r="A31" s="3" t="s">
        <v>55</v>
      </c>
      <c r="B31" s="7">
        <v>449327</v>
      </c>
      <c r="C31" s="7">
        <v>444630</v>
      </c>
    </row>
    <row r="32" spans="1:3" ht="30" x14ac:dyDescent="0.25">
      <c r="A32" s="3" t="s">
        <v>56</v>
      </c>
      <c r="B32" s="7">
        <v>-28993</v>
      </c>
      <c r="C32" s="7">
        <v>-29266</v>
      </c>
    </row>
    <row r="33" spans="1:3" x14ac:dyDescent="0.25">
      <c r="A33" s="3" t="s">
        <v>57</v>
      </c>
      <c r="B33" s="7">
        <v>420334</v>
      </c>
      <c r="C33" s="7">
        <v>415364</v>
      </c>
    </row>
    <row r="34" spans="1:3" ht="30" x14ac:dyDescent="0.25">
      <c r="A34" s="3" t="s">
        <v>58</v>
      </c>
      <c r="B34" s="9">
        <v>3542061</v>
      </c>
      <c r="C34" s="9">
        <v>3539575</v>
      </c>
    </row>
    <row r="35" spans="1:3" ht="30" x14ac:dyDescent="0.25">
      <c r="A35" s="3" t="s">
        <v>59</v>
      </c>
      <c r="B35" s="7">
        <v>86819280</v>
      </c>
      <c r="C35" s="7">
        <v>868043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24.140625" bestFit="1" customWidth="1"/>
    <col min="2" max="2" width="36.5703125" bestFit="1" customWidth="1"/>
    <col min="3" max="3" width="20.140625" customWidth="1"/>
    <col min="4" max="4" width="4" customWidth="1"/>
    <col min="5" max="5" width="17.28515625" customWidth="1"/>
    <col min="6" max="6" width="20.140625" customWidth="1"/>
    <col min="7" max="7" width="36.5703125" customWidth="1"/>
    <col min="8" max="8" width="17.28515625" customWidth="1"/>
    <col min="9" max="9" width="36.5703125" customWidth="1"/>
    <col min="10" max="10" width="4" customWidth="1"/>
    <col min="11" max="11" width="36.5703125" customWidth="1"/>
    <col min="12" max="12" width="20.140625" customWidth="1"/>
    <col min="13" max="13" width="4" customWidth="1"/>
    <col min="14" max="14" width="17.28515625" customWidth="1"/>
    <col min="15" max="15" width="20.140625" customWidth="1"/>
  </cols>
  <sheetData>
    <row r="1" spans="1:15" ht="15" customHeight="1" x14ac:dyDescent="0.25">
      <c r="A1" s="8" t="s">
        <v>5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58</v>
      </c>
      <c r="B3" s="78" t="s">
        <v>3</v>
      </c>
      <c r="C3" s="78"/>
      <c r="D3" s="78"/>
      <c r="E3" s="78"/>
      <c r="F3" s="78"/>
      <c r="G3" s="78"/>
      <c r="H3" s="78"/>
      <c r="I3" s="78"/>
      <c r="J3" s="78"/>
      <c r="K3" s="78"/>
      <c r="L3" s="78"/>
      <c r="M3" s="78"/>
      <c r="N3" s="78"/>
      <c r="O3" s="78"/>
    </row>
    <row r="4" spans="1:15" ht="15" customHeight="1" x14ac:dyDescent="0.25">
      <c r="A4" s="13" t="s">
        <v>558</v>
      </c>
      <c r="B4" s="78" t="s">
        <v>3</v>
      </c>
      <c r="C4" s="78"/>
      <c r="D4" s="78"/>
      <c r="E4" s="78"/>
      <c r="F4" s="78"/>
      <c r="G4" s="78"/>
      <c r="H4" s="78"/>
      <c r="I4" s="78"/>
      <c r="J4" s="78"/>
      <c r="K4" s="78"/>
      <c r="L4" s="78"/>
      <c r="M4" s="78"/>
      <c r="N4" s="78"/>
      <c r="O4" s="78"/>
    </row>
    <row r="5" spans="1:15" x14ac:dyDescent="0.25">
      <c r="A5" s="13"/>
      <c r="B5" s="79" t="s">
        <v>559</v>
      </c>
      <c r="C5" s="79"/>
      <c r="D5" s="79"/>
      <c r="E5" s="79"/>
      <c r="F5" s="79"/>
      <c r="G5" s="79"/>
      <c r="H5" s="79"/>
      <c r="I5" s="79"/>
      <c r="J5" s="79"/>
      <c r="K5" s="79"/>
      <c r="L5" s="79"/>
      <c r="M5" s="79"/>
      <c r="N5" s="79"/>
      <c r="O5" s="79"/>
    </row>
    <row r="6" spans="1:15" x14ac:dyDescent="0.25">
      <c r="A6" s="13"/>
      <c r="B6" s="80"/>
      <c r="C6" s="80"/>
      <c r="D6" s="80"/>
      <c r="E6" s="80"/>
      <c r="F6" s="80"/>
      <c r="G6" s="80"/>
      <c r="H6" s="80"/>
      <c r="I6" s="80"/>
      <c r="J6" s="80"/>
      <c r="K6" s="80"/>
      <c r="L6" s="80"/>
      <c r="M6" s="80"/>
      <c r="N6" s="80"/>
      <c r="O6" s="80"/>
    </row>
    <row r="7" spans="1:15" ht="38.25" customHeight="1" x14ac:dyDescent="0.25">
      <c r="A7" s="13"/>
      <c r="B7" s="80" t="s">
        <v>560</v>
      </c>
      <c r="C7" s="80"/>
      <c r="D7" s="80"/>
      <c r="E7" s="80"/>
      <c r="F7" s="80"/>
      <c r="G7" s="80"/>
      <c r="H7" s="80"/>
      <c r="I7" s="80"/>
      <c r="J7" s="80"/>
      <c r="K7" s="80"/>
      <c r="L7" s="80"/>
      <c r="M7" s="80"/>
      <c r="N7" s="80"/>
      <c r="O7" s="80"/>
    </row>
    <row r="8" spans="1:15" x14ac:dyDescent="0.25">
      <c r="A8" s="13"/>
      <c r="B8" s="80"/>
      <c r="C8" s="80"/>
      <c r="D8" s="80"/>
      <c r="E8" s="80"/>
      <c r="F8" s="80"/>
      <c r="G8" s="80"/>
      <c r="H8" s="80"/>
      <c r="I8" s="80"/>
      <c r="J8" s="80"/>
      <c r="K8" s="80"/>
      <c r="L8" s="80"/>
      <c r="M8" s="80"/>
      <c r="N8" s="80"/>
      <c r="O8" s="80"/>
    </row>
    <row r="9" spans="1:15" x14ac:dyDescent="0.25">
      <c r="A9" s="13"/>
      <c r="B9" s="106" t="s">
        <v>561</v>
      </c>
      <c r="C9" s="106"/>
      <c r="D9" s="106"/>
      <c r="E9" s="106"/>
      <c r="F9" s="106"/>
      <c r="G9" s="106"/>
      <c r="H9" s="106"/>
      <c r="I9" s="106"/>
      <c r="J9" s="106"/>
      <c r="K9" s="106"/>
      <c r="L9" s="106"/>
      <c r="M9" s="106"/>
      <c r="N9" s="106"/>
      <c r="O9" s="106"/>
    </row>
    <row r="10" spans="1:15" x14ac:dyDescent="0.25">
      <c r="A10" s="13"/>
      <c r="B10" s="80"/>
      <c r="C10" s="80"/>
      <c r="D10" s="80"/>
      <c r="E10" s="80"/>
      <c r="F10" s="80"/>
      <c r="G10" s="80"/>
      <c r="H10" s="80"/>
      <c r="I10" s="80"/>
      <c r="J10" s="80"/>
      <c r="K10" s="80"/>
      <c r="L10" s="80"/>
      <c r="M10" s="80"/>
      <c r="N10" s="80"/>
      <c r="O10" s="80"/>
    </row>
    <row r="11" spans="1:15" ht="25.5" customHeight="1" x14ac:dyDescent="0.25">
      <c r="A11" s="13"/>
      <c r="B11" s="106" t="s">
        <v>562</v>
      </c>
      <c r="C11" s="106"/>
      <c r="D11" s="106"/>
      <c r="E11" s="106"/>
      <c r="F11" s="106"/>
      <c r="G11" s="106"/>
      <c r="H11" s="106"/>
      <c r="I11" s="106"/>
      <c r="J11" s="106"/>
      <c r="K11" s="106"/>
      <c r="L11" s="106"/>
      <c r="M11" s="106"/>
      <c r="N11" s="106"/>
      <c r="O11" s="106"/>
    </row>
    <row r="12" spans="1:15" x14ac:dyDescent="0.25">
      <c r="A12" s="13"/>
      <c r="B12" s="80"/>
      <c r="C12" s="80"/>
      <c r="D12" s="80"/>
      <c r="E12" s="80"/>
      <c r="F12" s="80"/>
      <c r="G12" s="80"/>
      <c r="H12" s="80"/>
      <c r="I12" s="80"/>
      <c r="J12" s="80"/>
      <c r="K12" s="80"/>
      <c r="L12" s="80"/>
      <c r="M12" s="80"/>
      <c r="N12" s="80"/>
      <c r="O12" s="80"/>
    </row>
    <row r="13" spans="1:15" x14ac:dyDescent="0.25">
      <c r="A13" s="13"/>
      <c r="B13" s="106" t="s">
        <v>563</v>
      </c>
      <c r="C13" s="106"/>
      <c r="D13" s="106"/>
      <c r="E13" s="106"/>
      <c r="F13" s="106"/>
      <c r="G13" s="106"/>
      <c r="H13" s="106"/>
      <c r="I13" s="106"/>
      <c r="J13" s="106"/>
      <c r="K13" s="106"/>
      <c r="L13" s="106"/>
      <c r="M13" s="106"/>
      <c r="N13" s="106"/>
      <c r="O13" s="106"/>
    </row>
    <row r="14" spans="1:15" x14ac:dyDescent="0.25">
      <c r="A14" s="13"/>
      <c r="B14" s="80"/>
      <c r="C14" s="80"/>
      <c r="D14" s="80"/>
      <c r="E14" s="80"/>
      <c r="F14" s="80"/>
      <c r="G14" s="80"/>
      <c r="H14" s="80"/>
      <c r="I14" s="80"/>
      <c r="J14" s="80"/>
      <c r="K14" s="80"/>
      <c r="L14" s="80"/>
      <c r="M14" s="80"/>
      <c r="N14" s="80"/>
      <c r="O14" s="80"/>
    </row>
    <row r="15" spans="1:15" x14ac:dyDescent="0.25">
      <c r="A15" s="13"/>
      <c r="B15" s="80" t="s">
        <v>564</v>
      </c>
      <c r="C15" s="80"/>
      <c r="D15" s="80"/>
      <c r="E15" s="80"/>
      <c r="F15" s="80"/>
      <c r="G15" s="80"/>
      <c r="H15" s="80"/>
      <c r="I15" s="80"/>
      <c r="J15" s="80"/>
      <c r="K15" s="80"/>
      <c r="L15" s="80"/>
      <c r="M15" s="80"/>
      <c r="N15" s="80"/>
      <c r="O15" s="80"/>
    </row>
    <row r="16" spans="1:15" x14ac:dyDescent="0.25">
      <c r="A16" s="13"/>
      <c r="B16" s="81"/>
      <c r="C16" s="81"/>
      <c r="D16" s="81"/>
      <c r="E16" s="81"/>
      <c r="F16" s="81"/>
      <c r="G16" s="81"/>
      <c r="H16" s="81"/>
      <c r="I16" s="81"/>
      <c r="J16" s="81"/>
      <c r="K16" s="81"/>
      <c r="L16" s="81"/>
      <c r="M16" s="81"/>
      <c r="N16" s="81"/>
      <c r="O16" s="81"/>
    </row>
    <row r="17" spans="1:15" x14ac:dyDescent="0.25">
      <c r="A17" s="13"/>
      <c r="B17" s="80" t="s">
        <v>565</v>
      </c>
      <c r="C17" s="80"/>
      <c r="D17" s="80"/>
      <c r="E17" s="80"/>
      <c r="F17" s="80"/>
      <c r="G17" s="80"/>
      <c r="H17" s="80"/>
      <c r="I17" s="80"/>
      <c r="J17" s="80"/>
      <c r="K17" s="80"/>
      <c r="L17" s="80"/>
      <c r="M17" s="80"/>
      <c r="N17" s="80"/>
      <c r="O17" s="80"/>
    </row>
    <row r="18" spans="1:15" x14ac:dyDescent="0.25">
      <c r="A18" s="13"/>
      <c r="B18" s="80"/>
      <c r="C18" s="80"/>
      <c r="D18" s="80"/>
      <c r="E18" s="80"/>
      <c r="F18" s="80"/>
      <c r="G18" s="80"/>
      <c r="H18" s="80"/>
      <c r="I18" s="80"/>
      <c r="J18" s="80"/>
      <c r="K18" s="80"/>
      <c r="L18" s="80"/>
      <c r="M18" s="80"/>
      <c r="N18" s="80"/>
      <c r="O18" s="80"/>
    </row>
    <row r="19" spans="1:15" ht="51" customHeight="1" x14ac:dyDescent="0.25">
      <c r="A19" s="13"/>
      <c r="B19" s="80" t="s">
        <v>566</v>
      </c>
      <c r="C19" s="80"/>
      <c r="D19" s="80"/>
      <c r="E19" s="80"/>
      <c r="F19" s="80"/>
      <c r="G19" s="80"/>
      <c r="H19" s="80"/>
      <c r="I19" s="80"/>
      <c r="J19" s="80"/>
      <c r="K19" s="80"/>
      <c r="L19" s="80"/>
      <c r="M19" s="80"/>
      <c r="N19" s="80"/>
      <c r="O19" s="80"/>
    </row>
    <row r="20" spans="1:15" x14ac:dyDescent="0.25">
      <c r="A20" s="13"/>
      <c r="B20" s="80"/>
      <c r="C20" s="80"/>
      <c r="D20" s="80"/>
      <c r="E20" s="80"/>
      <c r="F20" s="80"/>
      <c r="G20" s="80"/>
      <c r="H20" s="80"/>
      <c r="I20" s="80"/>
      <c r="J20" s="80"/>
      <c r="K20" s="80"/>
      <c r="L20" s="80"/>
      <c r="M20" s="80"/>
      <c r="N20" s="80"/>
      <c r="O20" s="80"/>
    </row>
    <row r="21" spans="1:15" ht="51" customHeight="1" x14ac:dyDescent="0.25">
      <c r="A21" s="13"/>
      <c r="B21" s="106" t="s">
        <v>567</v>
      </c>
      <c r="C21" s="106"/>
      <c r="D21" s="106"/>
      <c r="E21" s="106"/>
      <c r="F21" s="106"/>
      <c r="G21" s="106"/>
      <c r="H21" s="106"/>
      <c r="I21" s="106"/>
      <c r="J21" s="106"/>
      <c r="K21" s="106"/>
      <c r="L21" s="106"/>
      <c r="M21" s="106"/>
      <c r="N21" s="106"/>
      <c r="O21" s="106"/>
    </row>
    <row r="22" spans="1:15" x14ac:dyDescent="0.25">
      <c r="A22" s="13"/>
      <c r="B22" s="80"/>
      <c r="C22" s="80"/>
      <c r="D22" s="80"/>
      <c r="E22" s="80"/>
      <c r="F22" s="80"/>
      <c r="G22" s="80"/>
      <c r="H22" s="80"/>
      <c r="I22" s="80"/>
      <c r="J22" s="80"/>
      <c r="K22" s="80"/>
      <c r="L22" s="80"/>
      <c r="M22" s="80"/>
      <c r="N22" s="80"/>
      <c r="O22" s="80"/>
    </row>
    <row r="23" spans="1:15" ht="38.25" customHeight="1" x14ac:dyDescent="0.25">
      <c r="A23" s="13"/>
      <c r="B23" s="80" t="s">
        <v>568</v>
      </c>
      <c r="C23" s="80"/>
      <c r="D23" s="80"/>
      <c r="E23" s="80"/>
      <c r="F23" s="80"/>
      <c r="G23" s="80"/>
      <c r="H23" s="80"/>
      <c r="I23" s="80"/>
      <c r="J23" s="80"/>
      <c r="K23" s="80"/>
      <c r="L23" s="80"/>
      <c r="M23" s="80"/>
      <c r="N23" s="80"/>
      <c r="O23" s="80"/>
    </row>
    <row r="24" spans="1:15" x14ac:dyDescent="0.25">
      <c r="A24" s="13"/>
      <c r="B24" s="80"/>
      <c r="C24" s="80"/>
      <c r="D24" s="80"/>
      <c r="E24" s="80"/>
      <c r="F24" s="80"/>
      <c r="G24" s="80"/>
      <c r="H24" s="80"/>
      <c r="I24" s="80"/>
      <c r="J24" s="80"/>
      <c r="K24" s="80"/>
      <c r="L24" s="80"/>
      <c r="M24" s="80"/>
      <c r="N24" s="80"/>
      <c r="O24" s="80"/>
    </row>
    <row r="25" spans="1:15" ht="25.5" customHeight="1" x14ac:dyDescent="0.25">
      <c r="A25" s="13"/>
      <c r="B25" s="106" t="s">
        <v>569</v>
      </c>
      <c r="C25" s="106"/>
      <c r="D25" s="106"/>
      <c r="E25" s="106"/>
      <c r="F25" s="106"/>
      <c r="G25" s="106"/>
      <c r="H25" s="106"/>
      <c r="I25" s="106"/>
      <c r="J25" s="106"/>
      <c r="K25" s="106"/>
      <c r="L25" s="106"/>
      <c r="M25" s="106"/>
      <c r="N25" s="106"/>
      <c r="O25" s="106"/>
    </row>
    <row r="26" spans="1:15" x14ac:dyDescent="0.25">
      <c r="A26" s="13"/>
      <c r="B26" s="81"/>
      <c r="C26" s="81"/>
      <c r="D26" s="81"/>
      <c r="E26" s="81"/>
      <c r="F26" s="81"/>
      <c r="G26" s="81"/>
      <c r="H26" s="81"/>
      <c r="I26" s="81"/>
      <c r="J26" s="81"/>
      <c r="K26" s="81"/>
      <c r="L26" s="81"/>
      <c r="M26" s="81"/>
      <c r="N26" s="81"/>
      <c r="O26" s="81"/>
    </row>
    <row r="27" spans="1:15" x14ac:dyDescent="0.25">
      <c r="A27" s="13"/>
      <c r="B27" s="80" t="s">
        <v>570</v>
      </c>
      <c r="C27" s="80"/>
      <c r="D27" s="80"/>
      <c r="E27" s="80"/>
      <c r="F27" s="80"/>
      <c r="G27" s="80"/>
      <c r="H27" s="80"/>
      <c r="I27" s="80"/>
      <c r="J27" s="80"/>
      <c r="K27" s="80"/>
      <c r="L27" s="80"/>
      <c r="M27" s="80"/>
      <c r="N27" s="80"/>
      <c r="O27" s="80"/>
    </row>
    <row r="28" spans="1:15" x14ac:dyDescent="0.25">
      <c r="A28" s="13"/>
      <c r="B28" s="80"/>
      <c r="C28" s="80"/>
      <c r="D28" s="80"/>
      <c r="E28" s="80"/>
      <c r="F28" s="80"/>
      <c r="G28" s="80"/>
      <c r="H28" s="80"/>
      <c r="I28" s="80"/>
      <c r="J28" s="80"/>
      <c r="K28" s="80"/>
      <c r="L28" s="80"/>
      <c r="M28" s="80"/>
      <c r="N28" s="80"/>
      <c r="O28" s="80"/>
    </row>
    <row r="29" spans="1:15" x14ac:dyDescent="0.25">
      <c r="A29" s="13"/>
      <c r="B29" s="15"/>
      <c r="C29" s="16"/>
      <c r="D29" s="43" t="s">
        <v>571</v>
      </c>
      <c r="E29" s="43"/>
      <c r="F29" s="16"/>
      <c r="G29" s="43" t="s">
        <v>572</v>
      </c>
      <c r="H29" s="43"/>
      <c r="I29" s="16"/>
      <c r="J29" s="43" t="s">
        <v>573</v>
      </c>
      <c r="K29" s="43"/>
      <c r="L29" s="16"/>
      <c r="M29" s="43" t="s">
        <v>129</v>
      </c>
      <c r="N29" s="43"/>
      <c r="O29" s="16"/>
    </row>
    <row r="30" spans="1:15" ht="15.75" thickBot="1" x14ac:dyDescent="0.3">
      <c r="A30" s="13"/>
      <c r="B30" s="15"/>
      <c r="C30" s="16"/>
      <c r="D30" s="44" t="s">
        <v>574</v>
      </c>
      <c r="E30" s="44"/>
      <c r="F30" s="16"/>
      <c r="G30" s="44" t="s">
        <v>574</v>
      </c>
      <c r="H30" s="44"/>
      <c r="I30" s="16"/>
      <c r="J30" s="44" t="s">
        <v>574</v>
      </c>
      <c r="K30" s="44"/>
      <c r="L30" s="16"/>
      <c r="M30" s="44" t="s">
        <v>504</v>
      </c>
      <c r="N30" s="44"/>
      <c r="O30" s="16"/>
    </row>
    <row r="31" spans="1:15" x14ac:dyDescent="0.25">
      <c r="A31" s="13"/>
      <c r="B31" s="15"/>
      <c r="C31" s="16"/>
      <c r="D31" s="43" t="s">
        <v>219</v>
      </c>
      <c r="E31" s="43"/>
      <c r="F31" s="43"/>
      <c r="G31" s="43"/>
      <c r="H31" s="43"/>
      <c r="I31" s="43"/>
      <c r="J31" s="43"/>
      <c r="K31" s="43"/>
      <c r="L31" s="43"/>
      <c r="M31" s="43"/>
      <c r="N31" s="43"/>
      <c r="O31" s="16"/>
    </row>
    <row r="32" spans="1:15" x14ac:dyDescent="0.25">
      <c r="A32" s="13"/>
      <c r="B32" s="19" t="s">
        <v>306</v>
      </c>
      <c r="C32" s="20"/>
      <c r="D32" s="45"/>
      <c r="E32" s="45"/>
      <c r="F32" s="20"/>
      <c r="G32" s="45"/>
      <c r="H32" s="45"/>
      <c r="I32" s="20"/>
      <c r="J32" s="45"/>
      <c r="K32" s="45"/>
      <c r="L32" s="20"/>
      <c r="M32" s="45"/>
      <c r="N32" s="45"/>
      <c r="O32" s="20"/>
    </row>
    <row r="33" spans="1:15" x14ac:dyDescent="0.25">
      <c r="A33" s="13"/>
      <c r="B33" s="22" t="s">
        <v>575</v>
      </c>
      <c r="C33" s="15"/>
      <c r="D33" s="46"/>
      <c r="E33" s="46"/>
      <c r="F33" s="15"/>
      <c r="G33" s="46"/>
      <c r="H33" s="46"/>
      <c r="I33" s="15"/>
      <c r="J33" s="46"/>
      <c r="K33" s="46"/>
      <c r="L33" s="15"/>
      <c r="M33" s="46"/>
      <c r="N33" s="46"/>
      <c r="O33" s="15"/>
    </row>
    <row r="34" spans="1:15" x14ac:dyDescent="0.25">
      <c r="A34" s="13"/>
      <c r="B34" s="24" t="s">
        <v>222</v>
      </c>
      <c r="C34" s="20"/>
      <c r="D34" s="25" t="s">
        <v>223</v>
      </c>
      <c r="E34" s="27" t="s">
        <v>237</v>
      </c>
      <c r="F34" s="20"/>
      <c r="G34" s="25" t="s">
        <v>223</v>
      </c>
      <c r="H34" s="26">
        <v>50670</v>
      </c>
      <c r="I34" s="20"/>
      <c r="J34" s="25" t="s">
        <v>223</v>
      </c>
      <c r="K34" s="27" t="s">
        <v>237</v>
      </c>
      <c r="L34" s="20"/>
      <c r="M34" s="25" t="s">
        <v>223</v>
      </c>
      <c r="N34" s="26">
        <v>50670</v>
      </c>
      <c r="O34" s="20"/>
    </row>
    <row r="35" spans="1:15" ht="25.5" x14ac:dyDescent="0.25">
      <c r="A35" s="13"/>
      <c r="B35" s="28" t="s">
        <v>226</v>
      </c>
      <c r="C35" s="15"/>
      <c r="D35" s="48" t="s">
        <v>237</v>
      </c>
      <c r="E35" s="48"/>
      <c r="F35" s="15"/>
      <c r="G35" s="47">
        <v>231245</v>
      </c>
      <c r="H35" s="47"/>
      <c r="I35" s="15"/>
      <c r="J35" s="48" t="s">
        <v>237</v>
      </c>
      <c r="K35" s="48"/>
      <c r="L35" s="15"/>
      <c r="M35" s="47">
        <v>231245</v>
      </c>
      <c r="N35" s="47"/>
      <c r="O35" s="15"/>
    </row>
    <row r="36" spans="1:15" ht="25.5" x14ac:dyDescent="0.25">
      <c r="A36" s="13"/>
      <c r="B36" s="24" t="s">
        <v>228</v>
      </c>
      <c r="C36" s="20"/>
      <c r="D36" s="50" t="s">
        <v>237</v>
      </c>
      <c r="E36" s="50"/>
      <c r="F36" s="20"/>
      <c r="G36" s="49">
        <v>253722</v>
      </c>
      <c r="H36" s="49"/>
      <c r="I36" s="20"/>
      <c r="J36" s="50" t="s">
        <v>237</v>
      </c>
      <c r="K36" s="50"/>
      <c r="L36" s="20"/>
      <c r="M36" s="49">
        <v>253722</v>
      </c>
      <c r="N36" s="49"/>
      <c r="O36" s="20"/>
    </row>
    <row r="37" spans="1:15" x14ac:dyDescent="0.25">
      <c r="A37" s="13"/>
      <c r="B37" s="28" t="s">
        <v>230</v>
      </c>
      <c r="C37" s="15"/>
      <c r="D37" s="48" t="s">
        <v>237</v>
      </c>
      <c r="E37" s="48"/>
      <c r="F37" s="15"/>
      <c r="G37" s="47">
        <v>269454</v>
      </c>
      <c r="H37" s="47"/>
      <c r="I37" s="15"/>
      <c r="J37" s="48" t="s">
        <v>237</v>
      </c>
      <c r="K37" s="48"/>
      <c r="L37" s="15"/>
      <c r="M37" s="47">
        <v>269454</v>
      </c>
      <c r="N37" s="47"/>
      <c r="O37" s="15"/>
    </row>
    <row r="38" spans="1:15" x14ac:dyDescent="0.25">
      <c r="A38" s="13"/>
      <c r="B38" s="24" t="s">
        <v>232</v>
      </c>
      <c r="C38" s="20"/>
      <c r="D38" s="50" t="s">
        <v>237</v>
      </c>
      <c r="E38" s="50"/>
      <c r="F38" s="20"/>
      <c r="G38" s="49">
        <v>42756</v>
      </c>
      <c r="H38" s="49"/>
      <c r="I38" s="20"/>
      <c r="J38" s="50" t="s">
        <v>237</v>
      </c>
      <c r="K38" s="50"/>
      <c r="L38" s="20"/>
      <c r="M38" s="49">
        <v>42756</v>
      </c>
      <c r="N38" s="49"/>
      <c r="O38" s="20"/>
    </row>
    <row r="39" spans="1:15" x14ac:dyDescent="0.25">
      <c r="A39" s="13"/>
      <c r="B39" s="28" t="s">
        <v>236</v>
      </c>
      <c r="C39" s="15"/>
      <c r="D39" s="47">
        <v>4989</v>
      </c>
      <c r="E39" s="47"/>
      <c r="F39" s="15"/>
      <c r="G39" s="48" t="s">
        <v>237</v>
      </c>
      <c r="H39" s="48"/>
      <c r="I39" s="15"/>
      <c r="J39" s="48" t="s">
        <v>237</v>
      </c>
      <c r="K39" s="48"/>
      <c r="L39" s="15"/>
      <c r="M39" s="47">
        <v>4989</v>
      </c>
      <c r="N39" s="47"/>
      <c r="O39" s="15"/>
    </row>
    <row r="40" spans="1:15" x14ac:dyDescent="0.25">
      <c r="A40" s="13"/>
      <c r="B40" s="68" t="s">
        <v>576</v>
      </c>
      <c r="C40" s="20"/>
      <c r="D40" s="45"/>
      <c r="E40" s="45"/>
      <c r="F40" s="20"/>
      <c r="G40" s="45"/>
      <c r="H40" s="45"/>
      <c r="I40" s="20"/>
      <c r="J40" s="45"/>
      <c r="K40" s="45"/>
      <c r="L40" s="20"/>
      <c r="M40" s="45"/>
      <c r="N40" s="45"/>
      <c r="O40" s="20"/>
    </row>
    <row r="41" spans="1:15" x14ac:dyDescent="0.25">
      <c r="A41" s="13"/>
      <c r="B41" s="28" t="s">
        <v>577</v>
      </c>
      <c r="C41" s="15"/>
      <c r="D41" s="48" t="s">
        <v>237</v>
      </c>
      <c r="E41" s="48"/>
      <c r="F41" s="15"/>
      <c r="G41" s="48">
        <v>2</v>
      </c>
      <c r="H41" s="48"/>
      <c r="I41" s="15"/>
      <c r="J41" s="48" t="s">
        <v>237</v>
      </c>
      <c r="K41" s="48"/>
      <c r="L41" s="15"/>
      <c r="M41" s="48">
        <v>2</v>
      </c>
      <c r="N41" s="48"/>
      <c r="O41" s="15"/>
    </row>
    <row r="42" spans="1:15" x14ac:dyDescent="0.25">
      <c r="A42" s="13"/>
      <c r="B42" s="68" t="s">
        <v>578</v>
      </c>
      <c r="C42" s="20"/>
      <c r="D42" s="45"/>
      <c r="E42" s="45"/>
      <c r="F42" s="20"/>
      <c r="G42" s="45"/>
      <c r="H42" s="45"/>
      <c r="I42" s="20"/>
      <c r="J42" s="45"/>
      <c r="K42" s="45"/>
      <c r="L42" s="20"/>
      <c r="M42" s="45"/>
      <c r="N42" s="45"/>
      <c r="O42" s="20"/>
    </row>
    <row r="43" spans="1:15" x14ac:dyDescent="0.25">
      <c r="A43" s="13"/>
      <c r="B43" s="28" t="s">
        <v>577</v>
      </c>
      <c r="C43" s="15"/>
      <c r="D43" s="48" t="s">
        <v>237</v>
      </c>
      <c r="E43" s="48"/>
      <c r="F43" s="15"/>
      <c r="G43" s="48">
        <v>3</v>
      </c>
      <c r="H43" s="48"/>
      <c r="I43" s="15"/>
      <c r="J43" s="48" t="s">
        <v>237</v>
      </c>
      <c r="K43" s="48"/>
      <c r="L43" s="15"/>
      <c r="M43" s="48">
        <v>3</v>
      </c>
      <c r="N43" s="48"/>
      <c r="O43" s="15"/>
    </row>
    <row r="44" spans="1:15" x14ac:dyDescent="0.25">
      <c r="A44" s="13"/>
      <c r="B44" s="102"/>
      <c r="C44" s="20"/>
      <c r="D44" s="45"/>
      <c r="E44" s="45"/>
      <c r="F44" s="20"/>
      <c r="G44" s="45"/>
      <c r="H44" s="45"/>
      <c r="I44" s="20"/>
      <c r="J44" s="45"/>
      <c r="K44" s="45"/>
      <c r="L44" s="20"/>
      <c r="M44" s="45"/>
      <c r="N44" s="45"/>
      <c r="O44" s="20"/>
    </row>
    <row r="45" spans="1:15" x14ac:dyDescent="0.25">
      <c r="A45" s="13"/>
      <c r="B45" s="67" t="s">
        <v>579</v>
      </c>
      <c r="C45" s="15"/>
      <c r="D45" s="46"/>
      <c r="E45" s="46"/>
      <c r="F45" s="15"/>
      <c r="G45" s="46"/>
      <c r="H45" s="46"/>
      <c r="I45" s="15"/>
      <c r="J45" s="46"/>
      <c r="K45" s="46"/>
      <c r="L45" s="15"/>
      <c r="M45" s="46"/>
      <c r="N45" s="46"/>
      <c r="O45" s="15"/>
    </row>
    <row r="46" spans="1:15" x14ac:dyDescent="0.25">
      <c r="A46" s="13"/>
      <c r="B46" s="68" t="s">
        <v>575</v>
      </c>
      <c r="C46" s="20"/>
      <c r="D46" s="45"/>
      <c r="E46" s="45"/>
      <c r="F46" s="20"/>
      <c r="G46" s="45"/>
      <c r="H46" s="45"/>
      <c r="I46" s="20"/>
      <c r="J46" s="45"/>
      <c r="K46" s="45"/>
      <c r="L46" s="20"/>
      <c r="M46" s="45"/>
      <c r="N46" s="45"/>
      <c r="O46" s="20"/>
    </row>
    <row r="47" spans="1:15" x14ac:dyDescent="0.25">
      <c r="A47" s="13"/>
      <c r="B47" s="28" t="s">
        <v>222</v>
      </c>
      <c r="C47" s="15"/>
      <c r="D47" s="12" t="s">
        <v>223</v>
      </c>
      <c r="E47" s="30" t="s">
        <v>237</v>
      </c>
      <c r="F47" s="15"/>
      <c r="G47" s="12" t="s">
        <v>223</v>
      </c>
      <c r="H47" s="29">
        <v>102640</v>
      </c>
      <c r="I47" s="15"/>
      <c r="J47" s="12" t="s">
        <v>223</v>
      </c>
      <c r="K47" s="30" t="s">
        <v>237</v>
      </c>
      <c r="L47" s="15"/>
      <c r="M47" s="12" t="s">
        <v>223</v>
      </c>
      <c r="N47" s="29">
        <v>102640</v>
      </c>
      <c r="O47" s="15"/>
    </row>
    <row r="48" spans="1:15" ht="25.5" x14ac:dyDescent="0.25">
      <c r="A48" s="13"/>
      <c r="B48" s="24" t="s">
        <v>226</v>
      </c>
      <c r="C48" s="20"/>
      <c r="D48" s="50" t="s">
        <v>237</v>
      </c>
      <c r="E48" s="50"/>
      <c r="F48" s="20"/>
      <c r="G48" s="49">
        <v>257411</v>
      </c>
      <c r="H48" s="49"/>
      <c r="I48" s="20"/>
      <c r="J48" s="50" t="s">
        <v>237</v>
      </c>
      <c r="K48" s="50"/>
      <c r="L48" s="20"/>
      <c r="M48" s="49">
        <v>257411</v>
      </c>
      <c r="N48" s="49"/>
      <c r="O48" s="20"/>
    </row>
    <row r="49" spans="1:15" ht="25.5" x14ac:dyDescent="0.25">
      <c r="A49" s="13"/>
      <c r="B49" s="28" t="s">
        <v>228</v>
      </c>
      <c r="C49" s="15"/>
      <c r="D49" s="48" t="s">
        <v>237</v>
      </c>
      <c r="E49" s="48"/>
      <c r="F49" s="15"/>
      <c r="G49" s="47">
        <v>272152</v>
      </c>
      <c r="H49" s="47"/>
      <c r="I49" s="15"/>
      <c r="J49" s="48" t="s">
        <v>237</v>
      </c>
      <c r="K49" s="48"/>
      <c r="L49" s="15"/>
      <c r="M49" s="47">
        <v>272152</v>
      </c>
      <c r="N49" s="47"/>
      <c r="O49" s="15"/>
    </row>
    <row r="50" spans="1:15" x14ac:dyDescent="0.25">
      <c r="A50" s="13"/>
      <c r="B50" s="24" t="s">
        <v>230</v>
      </c>
      <c r="C50" s="20"/>
      <c r="D50" s="50" t="s">
        <v>237</v>
      </c>
      <c r="E50" s="50"/>
      <c r="F50" s="20"/>
      <c r="G50" s="49">
        <v>177735</v>
      </c>
      <c r="H50" s="49"/>
      <c r="I50" s="20"/>
      <c r="J50" s="50" t="s">
        <v>237</v>
      </c>
      <c r="K50" s="50"/>
      <c r="L50" s="20"/>
      <c r="M50" s="49">
        <v>177735</v>
      </c>
      <c r="N50" s="49"/>
      <c r="O50" s="20"/>
    </row>
    <row r="51" spans="1:15" x14ac:dyDescent="0.25">
      <c r="A51" s="13"/>
      <c r="B51" s="28" t="s">
        <v>232</v>
      </c>
      <c r="C51" s="15"/>
      <c r="D51" s="48" t="s">
        <v>237</v>
      </c>
      <c r="E51" s="48"/>
      <c r="F51" s="15"/>
      <c r="G51" s="47">
        <v>25506</v>
      </c>
      <c r="H51" s="47"/>
      <c r="I51" s="15"/>
      <c r="J51" s="48" t="s">
        <v>237</v>
      </c>
      <c r="K51" s="48"/>
      <c r="L51" s="15"/>
      <c r="M51" s="47">
        <v>25506</v>
      </c>
      <c r="N51" s="47"/>
      <c r="O51" s="15"/>
    </row>
    <row r="52" spans="1:15" x14ac:dyDescent="0.25">
      <c r="A52" s="13"/>
      <c r="B52" s="24" t="s">
        <v>236</v>
      </c>
      <c r="C52" s="20"/>
      <c r="D52" s="49">
        <v>5866</v>
      </c>
      <c r="E52" s="49"/>
      <c r="F52" s="20"/>
      <c r="G52" s="50" t="s">
        <v>237</v>
      </c>
      <c r="H52" s="50"/>
      <c r="I52" s="20"/>
      <c r="J52" s="50" t="s">
        <v>237</v>
      </c>
      <c r="K52" s="50"/>
      <c r="L52" s="20"/>
      <c r="M52" s="49">
        <v>5866</v>
      </c>
      <c r="N52" s="49"/>
      <c r="O52" s="20"/>
    </row>
    <row r="53" spans="1:15" x14ac:dyDescent="0.25">
      <c r="A53" s="13"/>
      <c r="B53" s="80"/>
      <c r="C53" s="80"/>
      <c r="D53" s="80"/>
      <c r="E53" s="80"/>
      <c r="F53" s="80"/>
      <c r="G53" s="80"/>
      <c r="H53" s="80"/>
      <c r="I53" s="80"/>
      <c r="J53" s="80"/>
      <c r="K53" s="80"/>
      <c r="L53" s="80"/>
      <c r="M53" s="80"/>
      <c r="N53" s="80"/>
      <c r="O53" s="80"/>
    </row>
    <row r="54" spans="1:15" x14ac:dyDescent="0.25">
      <c r="A54" s="13"/>
      <c r="B54" s="80" t="s">
        <v>580</v>
      </c>
      <c r="C54" s="80"/>
      <c r="D54" s="80"/>
      <c r="E54" s="80"/>
      <c r="F54" s="80"/>
      <c r="G54" s="80"/>
      <c r="H54" s="80"/>
      <c r="I54" s="80"/>
      <c r="J54" s="80"/>
      <c r="K54" s="80"/>
      <c r="L54" s="80"/>
      <c r="M54" s="80"/>
      <c r="N54" s="80"/>
      <c r="O54" s="80"/>
    </row>
    <row r="55" spans="1:15" x14ac:dyDescent="0.25">
      <c r="A55" s="13"/>
      <c r="B55" s="80"/>
      <c r="C55" s="80"/>
      <c r="D55" s="80"/>
      <c r="E55" s="80"/>
      <c r="F55" s="80"/>
      <c r="G55" s="80"/>
      <c r="H55" s="80"/>
      <c r="I55" s="80"/>
      <c r="J55" s="80"/>
      <c r="K55" s="80"/>
      <c r="L55" s="80"/>
      <c r="M55" s="80"/>
      <c r="N55" s="80"/>
      <c r="O55" s="80"/>
    </row>
    <row r="56" spans="1:15" ht="25.5" customHeight="1" x14ac:dyDescent="0.25">
      <c r="A56" s="13"/>
      <c r="B56" s="106" t="s">
        <v>581</v>
      </c>
      <c r="C56" s="106"/>
      <c r="D56" s="106"/>
      <c r="E56" s="106"/>
      <c r="F56" s="106"/>
      <c r="G56" s="106"/>
      <c r="H56" s="106"/>
      <c r="I56" s="106"/>
      <c r="J56" s="106"/>
      <c r="K56" s="106"/>
      <c r="L56" s="106"/>
      <c r="M56" s="106"/>
      <c r="N56" s="106"/>
      <c r="O56" s="106"/>
    </row>
    <row r="57" spans="1:15" x14ac:dyDescent="0.25">
      <c r="A57" s="13"/>
      <c r="B57" s="80"/>
      <c r="C57" s="80"/>
      <c r="D57" s="80"/>
      <c r="E57" s="80"/>
      <c r="F57" s="80"/>
      <c r="G57" s="80"/>
      <c r="H57" s="80"/>
      <c r="I57" s="80"/>
      <c r="J57" s="80"/>
      <c r="K57" s="80"/>
      <c r="L57" s="80"/>
      <c r="M57" s="80"/>
      <c r="N57" s="80"/>
      <c r="O57" s="80"/>
    </row>
    <row r="58" spans="1:15" ht="25.5" customHeight="1" x14ac:dyDescent="0.25">
      <c r="A58" s="13"/>
      <c r="B58" s="106" t="s">
        <v>582</v>
      </c>
      <c r="C58" s="106"/>
      <c r="D58" s="106"/>
      <c r="E58" s="106"/>
      <c r="F58" s="106"/>
      <c r="G58" s="106"/>
      <c r="H58" s="106"/>
      <c r="I58" s="106"/>
      <c r="J58" s="106"/>
      <c r="K58" s="106"/>
      <c r="L58" s="106"/>
      <c r="M58" s="106"/>
      <c r="N58" s="106"/>
      <c r="O58" s="106"/>
    </row>
    <row r="59" spans="1:15" x14ac:dyDescent="0.25">
      <c r="A59" s="13"/>
      <c r="B59" s="81"/>
      <c r="C59" s="81"/>
      <c r="D59" s="81"/>
      <c r="E59" s="81"/>
      <c r="F59" s="81"/>
      <c r="G59" s="81"/>
      <c r="H59" s="81"/>
      <c r="I59" s="81"/>
      <c r="J59" s="81"/>
      <c r="K59" s="81"/>
      <c r="L59" s="81"/>
      <c r="M59" s="81"/>
      <c r="N59" s="81"/>
      <c r="O59" s="81"/>
    </row>
    <row r="60" spans="1:15" x14ac:dyDescent="0.25">
      <c r="A60" s="13"/>
      <c r="B60" s="80" t="s">
        <v>583</v>
      </c>
      <c r="C60" s="80"/>
      <c r="D60" s="80"/>
      <c r="E60" s="80"/>
      <c r="F60" s="80"/>
      <c r="G60" s="80"/>
      <c r="H60" s="80"/>
      <c r="I60" s="80"/>
      <c r="J60" s="80"/>
      <c r="K60" s="80"/>
      <c r="L60" s="80"/>
      <c r="M60" s="80"/>
      <c r="N60" s="80"/>
      <c r="O60" s="80"/>
    </row>
    <row r="61" spans="1:15" x14ac:dyDescent="0.25">
      <c r="A61" s="13"/>
      <c r="B61" s="80"/>
      <c r="C61" s="80"/>
      <c r="D61" s="80"/>
      <c r="E61" s="80"/>
      <c r="F61" s="80"/>
      <c r="G61" s="80"/>
      <c r="H61" s="80"/>
      <c r="I61" s="80"/>
      <c r="J61" s="80"/>
      <c r="K61" s="80"/>
      <c r="L61" s="80"/>
      <c r="M61" s="80"/>
      <c r="N61" s="80"/>
      <c r="O61" s="80"/>
    </row>
    <row r="62" spans="1:15" x14ac:dyDescent="0.25">
      <c r="A62" s="13"/>
      <c r="B62" s="15"/>
      <c r="C62" s="16"/>
      <c r="D62" s="43" t="s">
        <v>571</v>
      </c>
      <c r="E62" s="43"/>
      <c r="F62" s="16"/>
      <c r="G62" s="43" t="s">
        <v>572</v>
      </c>
      <c r="H62" s="43"/>
      <c r="I62" s="16"/>
      <c r="J62" s="43" t="s">
        <v>573</v>
      </c>
      <c r="K62" s="43"/>
      <c r="L62" s="16"/>
      <c r="M62" s="43" t="s">
        <v>129</v>
      </c>
      <c r="N62" s="43"/>
      <c r="O62" s="16"/>
    </row>
    <row r="63" spans="1:15" ht="15.75" thickBot="1" x14ac:dyDescent="0.3">
      <c r="A63" s="13"/>
      <c r="B63" s="15"/>
      <c r="C63" s="16"/>
      <c r="D63" s="44" t="s">
        <v>574</v>
      </c>
      <c r="E63" s="44"/>
      <c r="F63" s="16"/>
      <c r="G63" s="44" t="s">
        <v>574</v>
      </c>
      <c r="H63" s="44"/>
      <c r="I63" s="16"/>
      <c r="J63" s="44" t="s">
        <v>574</v>
      </c>
      <c r="K63" s="44"/>
      <c r="L63" s="16"/>
      <c r="M63" s="44" t="s">
        <v>504</v>
      </c>
      <c r="N63" s="44"/>
      <c r="O63" s="16"/>
    </row>
    <row r="64" spans="1:15" x14ac:dyDescent="0.25">
      <c r="A64" s="13"/>
      <c r="B64" s="15"/>
      <c r="C64" s="16"/>
      <c r="D64" s="43" t="s">
        <v>219</v>
      </c>
      <c r="E64" s="43"/>
      <c r="F64" s="43"/>
      <c r="G64" s="43"/>
      <c r="H64" s="43"/>
      <c r="I64" s="43"/>
      <c r="J64" s="43"/>
      <c r="K64" s="43"/>
      <c r="L64" s="43"/>
      <c r="M64" s="43"/>
      <c r="N64" s="43"/>
      <c r="O64" s="16"/>
    </row>
    <row r="65" spans="1:15" x14ac:dyDescent="0.25">
      <c r="A65" s="13"/>
      <c r="B65" s="110" t="s">
        <v>584</v>
      </c>
      <c r="C65" s="20"/>
      <c r="D65" s="45"/>
      <c r="E65" s="45"/>
      <c r="F65" s="20"/>
      <c r="G65" s="45"/>
      <c r="H65" s="45"/>
      <c r="I65" s="20"/>
      <c r="J65" s="45"/>
      <c r="K65" s="45"/>
      <c r="L65" s="20"/>
      <c r="M65" s="45"/>
      <c r="N65" s="45"/>
      <c r="O65" s="20"/>
    </row>
    <row r="66" spans="1:15" x14ac:dyDescent="0.25">
      <c r="A66" s="13"/>
      <c r="B66" s="28" t="s">
        <v>585</v>
      </c>
      <c r="C66" s="15"/>
      <c r="D66" s="12" t="s">
        <v>223</v>
      </c>
      <c r="E66" s="30" t="s">
        <v>237</v>
      </c>
      <c r="F66" s="15"/>
      <c r="G66" s="12" t="s">
        <v>223</v>
      </c>
      <c r="H66" s="30" t="s">
        <v>237</v>
      </c>
      <c r="I66" s="15"/>
      <c r="J66" s="12" t="s">
        <v>223</v>
      </c>
      <c r="K66" s="29">
        <v>4227</v>
      </c>
      <c r="L66" s="15"/>
      <c r="M66" s="12" t="s">
        <v>223</v>
      </c>
      <c r="N66" s="29">
        <v>4227</v>
      </c>
      <c r="O66" s="15"/>
    </row>
    <row r="67" spans="1:15" x14ac:dyDescent="0.25">
      <c r="A67" s="13"/>
      <c r="B67" s="24" t="s">
        <v>586</v>
      </c>
      <c r="C67" s="20"/>
      <c r="D67" s="50" t="s">
        <v>237</v>
      </c>
      <c r="E67" s="50"/>
      <c r="F67" s="20"/>
      <c r="G67" s="50" t="s">
        <v>237</v>
      </c>
      <c r="H67" s="50"/>
      <c r="I67" s="20"/>
      <c r="J67" s="49">
        <v>1137</v>
      </c>
      <c r="K67" s="49"/>
      <c r="L67" s="20"/>
      <c r="M67" s="49">
        <v>1137</v>
      </c>
      <c r="N67" s="49"/>
      <c r="O67" s="20"/>
    </row>
    <row r="68" spans="1:15" x14ac:dyDescent="0.25">
      <c r="A68" s="13"/>
      <c r="B68" s="83"/>
      <c r="C68" s="15"/>
      <c r="D68" s="46"/>
      <c r="E68" s="46"/>
      <c r="F68" s="15"/>
      <c r="G68" s="46"/>
      <c r="H68" s="46"/>
      <c r="I68" s="15"/>
      <c r="J68" s="46"/>
      <c r="K68" s="46"/>
      <c r="L68" s="15"/>
      <c r="M68" s="46"/>
      <c r="N68" s="46"/>
      <c r="O68" s="15"/>
    </row>
    <row r="69" spans="1:15" x14ac:dyDescent="0.25">
      <c r="A69" s="13"/>
      <c r="B69" s="110" t="s">
        <v>579</v>
      </c>
      <c r="C69" s="20"/>
      <c r="D69" s="45"/>
      <c r="E69" s="45"/>
      <c r="F69" s="20"/>
      <c r="G69" s="45"/>
      <c r="H69" s="45"/>
      <c r="I69" s="20"/>
      <c r="J69" s="45"/>
      <c r="K69" s="45"/>
      <c r="L69" s="20"/>
      <c r="M69" s="45"/>
      <c r="N69" s="45"/>
      <c r="O69" s="20"/>
    </row>
    <row r="70" spans="1:15" x14ac:dyDescent="0.25">
      <c r="A70" s="13"/>
      <c r="B70" s="28" t="s">
        <v>585</v>
      </c>
      <c r="C70" s="15"/>
      <c r="D70" s="12" t="s">
        <v>223</v>
      </c>
      <c r="E70" s="30" t="s">
        <v>237</v>
      </c>
      <c r="F70" s="15"/>
      <c r="G70" s="12" t="s">
        <v>223</v>
      </c>
      <c r="H70" s="30" t="s">
        <v>237</v>
      </c>
      <c r="I70" s="15"/>
      <c r="J70" s="12" t="s">
        <v>223</v>
      </c>
      <c r="K70" s="29">
        <v>5491</v>
      </c>
      <c r="L70" s="15"/>
      <c r="M70" s="12" t="s">
        <v>223</v>
      </c>
      <c r="N70" s="29">
        <v>5491</v>
      </c>
      <c r="O70" s="15"/>
    </row>
    <row r="71" spans="1:15" x14ac:dyDescent="0.25">
      <c r="A71" s="13"/>
      <c r="B71" s="24" t="s">
        <v>586</v>
      </c>
      <c r="C71" s="20"/>
      <c r="D71" s="50" t="s">
        <v>237</v>
      </c>
      <c r="E71" s="50"/>
      <c r="F71" s="20"/>
      <c r="G71" s="50" t="s">
        <v>237</v>
      </c>
      <c r="H71" s="50"/>
      <c r="I71" s="20"/>
      <c r="J71" s="49">
        <v>1134</v>
      </c>
      <c r="K71" s="49"/>
      <c r="L71" s="20"/>
      <c r="M71" s="49">
        <v>1134</v>
      </c>
      <c r="N71" s="49"/>
      <c r="O71" s="20"/>
    </row>
    <row r="72" spans="1:15" x14ac:dyDescent="0.25">
      <c r="A72" s="13"/>
      <c r="B72" s="80"/>
      <c r="C72" s="80"/>
      <c r="D72" s="80"/>
      <c r="E72" s="80"/>
      <c r="F72" s="80"/>
      <c r="G72" s="80"/>
      <c r="H72" s="80"/>
      <c r="I72" s="80"/>
      <c r="J72" s="80"/>
      <c r="K72" s="80"/>
      <c r="L72" s="80"/>
      <c r="M72" s="80"/>
      <c r="N72" s="80"/>
      <c r="O72" s="80"/>
    </row>
    <row r="73" spans="1:15" x14ac:dyDescent="0.25">
      <c r="A73" s="13"/>
      <c r="B73" s="80" t="s">
        <v>587</v>
      </c>
      <c r="C73" s="80"/>
      <c r="D73" s="80"/>
      <c r="E73" s="80"/>
      <c r="F73" s="80"/>
      <c r="G73" s="80"/>
      <c r="H73" s="80"/>
      <c r="I73" s="80"/>
      <c r="J73" s="80"/>
      <c r="K73" s="80"/>
      <c r="L73" s="80"/>
      <c r="M73" s="80"/>
      <c r="N73" s="80"/>
      <c r="O73" s="80"/>
    </row>
    <row r="74" spans="1:15" x14ac:dyDescent="0.25">
      <c r="A74" s="13"/>
      <c r="B74" s="80"/>
      <c r="C74" s="80"/>
      <c r="D74" s="80"/>
      <c r="E74" s="80"/>
      <c r="F74" s="80"/>
      <c r="G74" s="80"/>
      <c r="H74" s="80"/>
      <c r="I74" s="80"/>
      <c r="J74" s="80"/>
      <c r="K74" s="80"/>
      <c r="L74" s="80"/>
      <c r="M74" s="80"/>
      <c r="N74" s="80"/>
      <c r="O74" s="80"/>
    </row>
    <row r="75" spans="1:15" ht="15.75" thickBot="1" x14ac:dyDescent="0.3">
      <c r="A75" s="13"/>
      <c r="B75" s="64"/>
      <c r="C75" s="111"/>
      <c r="D75" s="117" t="s">
        <v>588</v>
      </c>
      <c r="E75" s="117"/>
      <c r="F75" s="117"/>
      <c r="G75" s="117"/>
      <c r="H75" s="117"/>
      <c r="I75" s="117"/>
      <c r="J75" s="117"/>
      <c r="K75" s="117"/>
      <c r="L75" s="111"/>
    </row>
    <row r="76" spans="1:15" x14ac:dyDescent="0.25">
      <c r="A76" s="13"/>
      <c r="B76" s="64"/>
      <c r="C76" s="111"/>
      <c r="D76" s="118" t="s">
        <v>504</v>
      </c>
      <c r="E76" s="118"/>
      <c r="F76" s="113"/>
      <c r="G76" s="114" t="s">
        <v>589</v>
      </c>
      <c r="H76" s="113"/>
      <c r="I76" s="114" t="s">
        <v>590</v>
      </c>
      <c r="J76" s="113"/>
      <c r="K76" s="114" t="s">
        <v>591</v>
      </c>
      <c r="L76" s="111"/>
    </row>
    <row r="77" spans="1:15" ht="15.75" thickBot="1" x14ac:dyDescent="0.3">
      <c r="A77" s="13"/>
      <c r="B77" s="64"/>
      <c r="C77" s="111"/>
      <c r="D77" s="117" t="s">
        <v>592</v>
      </c>
      <c r="E77" s="117"/>
      <c r="F77" s="111"/>
      <c r="G77" s="112" t="s">
        <v>593</v>
      </c>
      <c r="H77" s="111"/>
      <c r="I77" s="112" t="s">
        <v>594</v>
      </c>
      <c r="J77" s="111"/>
      <c r="K77" s="112" t="s">
        <v>595</v>
      </c>
      <c r="L77" s="111"/>
    </row>
    <row r="78" spans="1:15" x14ac:dyDescent="0.25">
      <c r="A78" s="13"/>
      <c r="B78" s="64"/>
      <c r="C78" s="111"/>
      <c r="D78" s="118" t="s">
        <v>219</v>
      </c>
      <c r="E78" s="118"/>
      <c r="F78" s="111"/>
      <c r="G78" s="111"/>
      <c r="H78" s="111"/>
      <c r="I78" s="111"/>
      <c r="J78" s="111"/>
      <c r="K78" s="111"/>
      <c r="L78" s="111"/>
    </row>
    <row r="79" spans="1:15" x14ac:dyDescent="0.25">
      <c r="A79" s="13"/>
      <c r="B79" s="110" t="s">
        <v>306</v>
      </c>
      <c r="C79" s="20"/>
      <c r="D79" s="45"/>
      <c r="E79" s="45"/>
      <c r="F79" s="20"/>
      <c r="G79" s="21"/>
      <c r="H79" s="20"/>
      <c r="I79" s="21"/>
      <c r="J79" s="20"/>
      <c r="K79" s="21"/>
      <c r="L79" s="20"/>
    </row>
    <row r="80" spans="1:15" x14ac:dyDescent="0.25">
      <c r="A80" s="13"/>
      <c r="B80" s="28" t="s">
        <v>585</v>
      </c>
      <c r="C80" s="15"/>
      <c r="D80" s="12" t="s">
        <v>223</v>
      </c>
      <c r="E80" s="29">
        <v>4227</v>
      </c>
      <c r="F80" s="15"/>
      <c r="G80" s="59" t="s">
        <v>596</v>
      </c>
      <c r="H80" s="16"/>
      <c r="I80" s="59" t="s">
        <v>597</v>
      </c>
      <c r="J80" s="16"/>
      <c r="K80" s="59" t="s">
        <v>598</v>
      </c>
      <c r="L80" s="15"/>
    </row>
    <row r="81" spans="1:15" x14ac:dyDescent="0.25">
      <c r="A81" s="13"/>
      <c r="B81" s="24" t="s">
        <v>586</v>
      </c>
      <c r="C81" s="20"/>
      <c r="D81" s="49">
        <v>1137</v>
      </c>
      <c r="E81" s="49"/>
      <c r="F81" s="20"/>
      <c r="G81" s="115" t="s">
        <v>596</v>
      </c>
      <c r="H81" s="88"/>
      <c r="I81" s="115" t="s">
        <v>597</v>
      </c>
      <c r="J81" s="88"/>
      <c r="K81" s="115" t="s">
        <v>599</v>
      </c>
      <c r="L81" s="20"/>
    </row>
    <row r="82" spans="1:15" x14ac:dyDescent="0.25">
      <c r="A82" s="13"/>
      <c r="B82" s="116" t="s">
        <v>579</v>
      </c>
      <c r="C82" s="15"/>
      <c r="D82" s="46"/>
      <c r="E82" s="46"/>
      <c r="F82" s="15"/>
      <c r="G82" s="16"/>
      <c r="H82" s="16"/>
      <c r="I82" s="16"/>
      <c r="J82" s="16"/>
      <c r="K82" s="16"/>
      <c r="L82" s="15"/>
    </row>
    <row r="83" spans="1:15" x14ac:dyDescent="0.25">
      <c r="A83" s="13"/>
      <c r="B83" s="36"/>
      <c r="C83" s="20"/>
      <c r="D83" s="45"/>
      <c r="E83" s="45"/>
      <c r="F83" s="20"/>
      <c r="G83" s="88"/>
      <c r="H83" s="88"/>
      <c r="I83" s="88"/>
      <c r="J83" s="88"/>
      <c r="K83" s="88"/>
      <c r="L83" s="20"/>
    </row>
    <row r="84" spans="1:15" x14ac:dyDescent="0.25">
      <c r="A84" s="13"/>
      <c r="B84" s="28" t="s">
        <v>585</v>
      </c>
      <c r="C84" s="15"/>
      <c r="D84" s="12" t="s">
        <v>223</v>
      </c>
      <c r="E84" s="29">
        <v>5491</v>
      </c>
      <c r="F84" s="15"/>
      <c r="G84" s="59" t="s">
        <v>596</v>
      </c>
      <c r="H84" s="16"/>
      <c r="I84" s="59" t="s">
        <v>597</v>
      </c>
      <c r="J84" s="16"/>
      <c r="K84" s="59" t="s">
        <v>600</v>
      </c>
      <c r="L84" s="15"/>
    </row>
    <row r="85" spans="1:15" x14ac:dyDescent="0.25">
      <c r="A85" s="13"/>
      <c r="B85" s="24" t="s">
        <v>586</v>
      </c>
      <c r="C85" s="20"/>
      <c r="D85" s="49">
        <v>1134</v>
      </c>
      <c r="E85" s="49"/>
      <c r="F85" s="20"/>
      <c r="G85" s="115" t="s">
        <v>596</v>
      </c>
      <c r="H85" s="88"/>
      <c r="I85" s="115" t="s">
        <v>597</v>
      </c>
      <c r="J85" s="88"/>
      <c r="K85" s="115" t="s">
        <v>599</v>
      </c>
      <c r="L85" s="20"/>
    </row>
    <row r="86" spans="1:15" x14ac:dyDescent="0.25">
      <c r="A86" s="13"/>
      <c r="B86" s="81"/>
      <c r="C86" s="81"/>
      <c r="D86" s="81"/>
      <c r="E86" s="81"/>
      <c r="F86" s="81"/>
      <c r="G86" s="81"/>
      <c r="H86" s="81"/>
      <c r="I86" s="81"/>
      <c r="J86" s="81"/>
      <c r="K86" s="81"/>
      <c r="L86" s="81"/>
      <c r="M86" s="81"/>
      <c r="N86" s="81"/>
      <c r="O86" s="81"/>
    </row>
    <row r="87" spans="1:15" x14ac:dyDescent="0.25">
      <c r="A87" s="13"/>
      <c r="B87" s="80" t="s">
        <v>601</v>
      </c>
      <c r="C87" s="80"/>
      <c r="D87" s="80"/>
      <c r="E87" s="80"/>
      <c r="F87" s="80"/>
      <c r="G87" s="80"/>
      <c r="H87" s="80"/>
      <c r="I87" s="80"/>
      <c r="J87" s="80"/>
      <c r="K87" s="80"/>
      <c r="L87" s="80"/>
      <c r="M87" s="80"/>
      <c r="N87" s="80"/>
      <c r="O87" s="80"/>
    </row>
    <row r="88" spans="1:15" x14ac:dyDescent="0.25">
      <c r="A88" s="13"/>
      <c r="B88" s="80"/>
      <c r="C88" s="80"/>
      <c r="D88" s="80"/>
      <c r="E88" s="80"/>
      <c r="F88" s="80"/>
      <c r="G88" s="80"/>
      <c r="H88" s="80"/>
      <c r="I88" s="80"/>
      <c r="J88" s="80"/>
      <c r="K88" s="80"/>
      <c r="L88" s="80"/>
      <c r="M88" s="80"/>
      <c r="N88" s="80"/>
      <c r="O88" s="80"/>
    </row>
    <row r="89" spans="1:15" ht="15.75" thickBot="1" x14ac:dyDescent="0.3">
      <c r="A89" s="13"/>
      <c r="B89" s="15"/>
      <c r="C89" s="16"/>
      <c r="D89" s="44" t="s">
        <v>306</v>
      </c>
      <c r="E89" s="44"/>
      <c r="F89" s="44"/>
      <c r="G89" s="44"/>
      <c r="H89" s="44"/>
      <c r="I89" s="16"/>
      <c r="J89" s="44" t="s">
        <v>317</v>
      </c>
      <c r="K89" s="44"/>
      <c r="L89" s="44"/>
      <c r="M89" s="44"/>
      <c r="N89" s="44"/>
      <c r="O89" s="16"/>
    </row>
    <row r="90" spans="1:15" x14ac:dyDescent="0.25">
      <c r="A90" s="13"/>
      <c r="B90" s="15"/>
      <c r="C90" s="16"/>
      <c r="D90" s="61" t="s">
        <v>602</v>
      </c>
      <c r="E90" s="61"/>
      <c r="F90" s="16"/>
      <c r="G90" s="61" t="s">
        <v>214</v>
      </c>
      <c r="H90" s="61"/>
      <c r="I90" s="16"/>
      <c r="J90" s="61" t="s">
        <v>602</v>
      </c>
      <c r="K90" s="61"/>
      <c r="L90" s="60"/>
      <c r="M90" s="61" t="s">
        <v>214</v>
      </c>
      <c r="N90" s="61"/>
      <c r="O90" s="16"/>
    </row>
    <row r="91" spans="1:15" ht="15.75" thickBot="1" x14ac:dyDescent="0.3">
      <c r="A91" s="13"/>
      <c r="B91" s="15"/>
      <c r="C91" s="16"/>
      <c r="D91" s="44" t="s">
        <v>603</v>
      </c>
      <c r="E91" s="44"/>
      <c r="F91" s="16"/>
      <c r="G91" s="44" t="s">
        <v>218</v>
      </c>
      <c r="H91" s="44"/>
      <c r="I91" s="16"/>
      <c r="J91" s="44" t="s">
        <v>603</v>
      </c>
      <c r="K91" s="44"/>
      <c r="L91" s="16"/>
      <c r="M91" s="44" t="s">
        <v>218</v>
      </c>
      <c r="N91" s="44"/>
      <c r="O91" s="16"/>
    </row>
    <row r="92" spans="1:15" x14ac:dyDescent="0.25">
      <c r="A92" s="13"/>
      <c r="B92" s="15"/>
      <c r="C92" s="16"/>
      <c r="D92" s="43" t="s">
        <v>219</v>
      </c>
      <c r="E92" s="43"/>
      <c r="F92" s="43"/>
      <c r="G92" s="43"/>
      <c r="H92" s="43"/>
      <c r="I92" s="43"/>
      <c r="J92" s="43"/>
      <c r="K92" s="43"/>
      <c r="L92" s="43"/>
      <c r="M92" s="43"/>
      <c r="N92" s="43"/>
      <c r="O92" s="16"/>
    </row>
    <row r="93" spans="1:15" x14ac:dyDescent="0.25">
      <c r="A93" s="13"/>
      <c r="B93" s="24" t="s">
        <v>604</v>
      </c>
      <c r="C93" s="20"/>
      <c r="D93" s="45"/>
      <c r="E93" s="45"/>
      <c r="F93" s="20"/>
      <c r="G93" s="45"/>
      <c r="H93" s="45"/>
      <c r="I93" s="20"/>
      <c r="J93" s="45"/>
      <c r="K93" s="45"/>
      <c r="L93" s="20"/>
      <c r="M93" s="45"/>
      <c r="N93" s="45"/>
      <c r="O93" s="20"/>
    </row>
    <row r="94" spans="1:15" x14ac:dyDescent="0.25">
      <c r="A94" s="13"/>
      <c r="B94" s="28" t="s">
        <v>605</v>
      </c>
      <c r="C94" s="15"/>
      <c r="D94" s="46"/>
      <c r="E94" s="46"/>
      <c r="F94" s="15"/>
      <c r="G94" s="46"/>
      <c r="H94" s="46"/>
      <c r="I94" s="15"/>
      <c r="J94" s="46"/>
      <c r="K94" s="46"/>
      <c r="L94" s="15"/>
      <c r="M94" s="46"/>
      <c r="N94" s="46"/>
      <c r="O94" s="15"/>
    </row>
    <row r="95" spans="1:15" x14ac:dyDescent="0.25">
      <c r="A95" s="13"/>
      <c r="B95" s="84" t="s">
        <v>606</v>
      </c>
      <c r="C95" s="20"/>
      <c r="D95" s="25" t="s">
        <v>223</v>
      </c>
      <c r="E95" s="26">
        <v>288554</v>
      </c>
      <c r="F95" s="20"/>
      <c r="G95" s="25" t="s">
        <v>223</v>
      </c>
      <c r="H95" s="26">
        <v>288554</v>
      </c>
      <c r="I95" s="20"/>
      <c r="J95" s="25" t="s">
        <v>223</v>
      </c>
      <c r="K95" s="26">
        <v>231603</v>
      </c>
      <c r="L95" s="20"/>
      <c r="M95" s="25" t="s">
        <v>223</v>
      </c>
      <c r="N95" s="26">
        <v>231603</v>
      </c>
      <c r="O95" s="20"/>
    </row>
    <row r="96" spans="1:15" x14ac:dyDescent="0.25">
      <c r="A96" s="13"/>
      <c r="B96" s="32" t="s">
        <v>607</v>
      </c>
      <c r="C96" s="15"/>
      <c r="D96" s="47">
        <v>1857</v>
      </c>
      <c r="E96" s="47"/>
      <c r="F96" s="15"/>
      <c r="G96" s="47">
        <v>1859</v>
      </c>
      <c r="H96" s="47"/>
      <c r="I96" s="15"/>
      <c r="J96" s="48">
        <v>834</v>
      </c>
      <c r="K96" s="48"/>
      <c r="L96" s="15"/>
      <c r="M96" s="48">
        <v>831</v>
      </c>
      <c r="N96" s="48"/>
      <c r="O96" s="15"/>
    </row>
    <row r="97" spans="1:15" x14ac:dyDescent="0.25">
      <c r="A97" s="13"/>
      <c r="B97" s="84" t="s">
        <v>31</v>
      </c>
      <c r="C97" s="20"/>
      <c r="D97" s="49">
        <v>7046</v>
      </c>
      <c r="E97" s="49"/>
      <c r="F97" s="20"/>
      <c r="G97" s="49">
        <v>7206</v>
      </c>
      <c r="H97" s="49"/>
      <c r="I97" s="20"/>
      <c r="J97" s="49">
        <v>13840</v>
      </c>
      <c r="K97" s="49"/>
      <c r="L97" s="20"/>
      <c r="M97" s="49">
        <v>14103</v>
      </c>
      <c r="N97" s="49"/>
      <c r="O97" s="20"/>
    </row>
    <row r="98" spans="1:15" x14ac:dyDescent="0.25">
      <c r="A98" s="13"/>
      <c r="B98" s="32" t="s">
        <v>608</v>
      </c>
      <c r="C98" s="15"/>
      <c r="D98" s="47">
        <v>11907</v>
      </c>
      <c r="E98" s="47"/>
      <c r="F98" s="15"/>
      <c r="G98" s="47">
        <v>11907</v>
      </c>
      <c r="H98" s="47"/>
      <c r="I98" s="15"/>
      <c r="J98" s="47">
        <v>11148</v>
      </c>
      <c r="K98" s="47"/>
      <c r="L98" s="15"/>
      <c r="M98" s="47">
        <v>11148</v>
      </c>
      <c r="N98" s="47"/>
      <c r="O98" s="15"/>
    </row>
    <row r="99" spans="1:15" x14ac:dyDescent="0.25">
      <c r="A99" s="13"/>
      <c r="B99" s="24" t="s">
        <v>609</v>
      </c>
      <c r="C99" s="20"/>
      <c r="D99" s="45"/>
      <c r="E99" s="45"/>
      <c r="F99" s="20"/>
      <c r="G99" s="45"/>
      <c r="H99" s="45"/>
      <c r="I99" s="20"/>
      <c r="J99" s="45"/>
      <c r="K99" s="45"/>
      <c r="L99" s="20"/>
      <c r="M99" s="45"/>
      <c r="N99" s="45"/>
      <c r="O99" s="20"/>
    </row>
    <row r="100" spans="1:15" x14ac:dyDescent="0.25">
      <c r="A100" s="13"/>
      <c r="B100" s="32" t="s">
        <v>610</v>
      </c>
      <c r="C100" s="15"/>
      <c r="D100" s="47">
        <v>2178160</v>
      </c>
      <c r="E100" s="47"/>
      <c r="F100" s="15"/>
      <c r="G100" s="47">
        <v>2177082</v>
      </c>
      <c r="H100" s="47"/>
      <c r="I100" s="15"/>
      <c r="J100" s="47">
        <v>2233893</v>
      </c>
      <c r="K100" s="47"/>
      <c r="L100" s="15"/>
      <c r="M100" s="47">
        <v>2236841</v>
      </c>
      <c r="N100" s="47"/>
      <c r="O100" s="15"/>
    </row>
    <row r="101" spans="1:15" x14ac:dyDescent="0.25">
      <c r="A101" s="13"/>
      <c r="B101" s="36"/>
      <c r="C101" s="20"/>
      <c r="D101" s="45"/>
      <c r="E101" s="45"/>
      <c r="F101" s="20"/>
      <c r="G101" s="45"/>
      <c r="H101" s="45"/>
      <c r="I101" s="20"/>
      <c r="J101" s="45"/>
      <c r="K101" s="45"/>
      <c r="L101" s="20"/>
      <c r="M101" s="45"/>
      <c r="N101" s="45"/>
      <c r="O101" s="20"/>
    </row>
    <row r="102" spans="1:15" x14ac:dyDescent="0.25">
      <c r="A102" s="13"/>
      <c r="B102" s="28" t="s">
        <v>611</v>
      </c>
      <c r="C102" s="15"/>
      <c r="D102" s="46"/>
      <c r="E102" s="46"/>
      <c r="F102" s="15"/>
      <c r="G102" s="46"/>
      <c r="H102" s="46"/>
      <c r="I102" s="15"/>
      <c r="J102" s="46"/>
      <c r="K102" s="46"/>
      <c r="L102" s="15"/>
      <c r="M102" s="46"/>
      <c r="N102" s="46"/>
      <c r="O102" s="15"/>
    </row>
    <row r="103" spans="1:15" x14ac:dyDescent="0.25">
      <c r="A103" s="13"/>
      <c r="B103" s="24" t="s">
        <v>605</v>
      </c>
      <c r="C103" s="20"/>
      <c r="D103" s="45"/>
      <c r="E103" s="45"/>
      <c r="F103" s="20"/>
      <c r="G103" s="45"/>
      <c r="H103" s="45"/>
      <c r="I103" s="20"/>
      <c r="J103" s="45"/>
      <c r="K103" s="45"/>
      <c r="L103" s="20"/>
      <c r="M103" s="45"/>
      <c r="N103" s="45"/>
      <c r="O103" s="20"/>
    </row>
    <row r="104" spans="1:15" x14ac:dyDescent="0.25">
      <c r="A104" s="13"/>
      <c r="B104" s="32" t="s">
        <v>83</v>
      </c>
      <c r="C104" s="15"/>
      <c r="D104" s="12" t="s">
        <v>223</v>
      </c>
      <c r="E104" s="29">
        <v>2927173</v>
      </c>
      <c r="F104" s="15"/>
      <c r="G104" s="12" t="s">
        <v>223</v>
      </c>
      <c r="H104" s="29">
        <v>2928283</v>
      </c>
      <c r="I104" s="15"/>
      <c r="J104" s="12" t="s">
        <v>223</v>
      </c>
      <c r="K104" s="29">
        <v>2869138</v>
      </c>
      <c r="L104" s="15"/>
      <c r="M104" s="12" t="s">
        <v>223</v>
      </c>
      <c r="N104" s="29">
        <v>2870870</v>
      </c>
      <c r="O104" s="15"/>
    </row>
    <row r="105" spans="1:15" ht="25.5" x14ac:dyDescent="0.25">
      <c r="A105" s="13"/>
      <c r="B105" s="84" t="s">
        <v>45</v>
      </c>
      <c r="C105" s="20"/>
      <c r="D105" s="49">
        <v>117238</v>
      </c>
      <c r="E105" s="49"/>
      <c r="F105" s="20"/>
      <c r="G105" s="49">
        <v>117238</v>
      </c>
      <c r="H105" s="49"/>
      <c r="I105" s="20"/>
      <c r="J105" s="49">
        <v>172348</v>
      </c>
      <c r="K105" s="49"/>
      <c r="L105" s="20"/>
      <c r="M105" s="49">
        <v>172348</v>
      </c>
      <c r="N105" s="49"/>
      <c r="O105" s="20"/>
    </row>
    <row r="106" spans="1:15" ht="25.5" x14ac:dyDescent="0.25">
      <c r="A106" s="13"/>
      <c r="B106" s="32" t="s">
        <v>46</v>
      </c>
      <c r="C106" s="15"/>
      <c r="D106" s="47">
        <v>55000</v>
      </c>
      <c r="E106" s="47"/>
      <c r="F106" s="15"/>
      <c r="G106" s="47">
        <v>55000</v>
      </c>
      <c r="H106" s="47"/>
      <c r="I106" s="15"/>
      <c r="J106" s="47">
        <v>55000</v>
      </c>
      <c r="K106" s="47"/>
      <c r="L106" s="15"/>
      <c r="M106" s="47">
        <v>55000</v>
      </c>
      <c r="N106" s="47"/>
      <c r="O106" s="15"/>
    </row>
    <row r="107" spans="1:15" x14ac:dyDescent="0.25">
      <c r="A107" s="13"/>
      <c r="B107" s="84" t="s">
        <v>612</v>
      </c>
      <c r="C107" s="20"/>
      <c r="D107" s="50">
        <v>597</v>
      </c>
      <c r="E107" s="50"/>
      <c r="F107" s="20"/>
      <c r="G107" s="50">
        <v>597</v>
      </c>
      <c r="H107" s="50"/>
      <c r="I107" s="20"/>
      <c r="J107" s="50">
        <v>673</v>
      </c>
      <c r="K107" s="50"/>
      <c r="L107" s="20"/>
      <c r="M107" s="50">
        <v>673</v>
      </c>
      <c r="N107" s="50"/>
      <c r="O107" s="20"/>
    </row>
    <row r="108" spans="1:15" x14ac:dyDescent="0.25">
      <c r="A108" s="13"/>
      <c r="B108" s="80"/>
      <c r="C108" s="80"/>
      <c r="D108" s="80"/>
      <c r="E108" s="80"/>
      <c r="F108" s="80"/>
      <c r="G108" s="80"/>
      <c r="H108" s="80"/>
      <c r="I108" s="80"/>
      <c r="J108" s="80"/>
      <c r="K108" s="80"/>
      <c r="L108" s="80"/>
      <c r="M108" s="80"/>
      <c r="N108" s="80"/>
      <c r="O108" s="80"/>
    </row>
    <row r="109" spans="1:15" x14ac:dyDescent="0.25">
      <c r="A109" s="13"/>
      <c r="B109" s="80" t="s">
        <v>613</v>
      </c>
      <c r="C109" s="80"/>
      <c r="D109" s="80"/>
      <c r="E109" s="80"/>
      <c r="F109" s="80"/>
      <c r="G109" s="80"/>
      <c r="H109" s="80"/>
      <c r="I109" s="80"/>
      <c r="J109" s="80"/>
      <c r="K109" s="80"/>
      <c r="L109" s="80"/>
      <c r="M109" s="80"/>
      <c r="N109" s="80"/>
      <c r="O109" s="80"/>
    </row>
    <row r="110" spans="1:15" x14ac:dyDescent="0.25">
      <c r="A110" s="13"/>
      <c r="B110" s="80"/>
      <c r="C110" s="80"/>
      <c r="D110" s="80"/>
      <c r="E110" s="80"/>
      <c r="F110" s="80"/>
      <c r="G110" s="80"/>
      <c r="H110" s="80"/>
      <c r="I110" s="80"/>
      <c r="J110" s="80"/>
      <c r="K110" s="80"/>
      <c r="L110" s="80"/>
      <c r="M110" s="80"/>
      <c r="N110" s="80"/>
      <c r="O110" s="80"/>
    </row>
    <row r="111" spans="1:15" ht="25.5" customHeight="1" x14ac:dyDescent="0.25">
      <c r="A111" s="13"/>
      <c r="B111" s="80" t="s">
        <v>614</v>
      </c>
      <c r="C111" s="80"/>
      <c r="D111" s="80"/>
      <c r="E111" s="80"/>
      <c r="F111" s="80"/>
      <c r="G111" s="80"/>
      <c r="H111" s="80"/>
      <c r="I111" s="80"/>
      <c r="J111" s="80"/>
      <c r="K111" s="80"/>
      <c r="L111" s="80"/>
      <c r="M111" s="80"/>
      <c r="N111" s="80"/>
      <c r="O111" s="80"/>
    </row>
  </sheetData>
  <mergeCells count="235">
    <mergeCell ref="B87:O87"/>
    <mergeCell ref="B88:O88"/>
    <mergeCell ref="B108:O108"/>
    <mergeCell ref="B109:O109"/>
    <mergeCell ref="B110:O110"/>
    <mergeCell ref="B111:O111"/>
    <mergeCell ref="B59:O59"/>
    <mergeCell ref="B60:O60"/>
    <mergeCell ref="B61:O61"/>
    <mergeCell ref="B72:O72"/>
    <mergeCell ref="B73:O73"/>
    <mergeCell ref="B74:O74"/>
    <mergeCell ref="B27:O27"/>
    <mergeCell ref="B28:O28"/>
    <mergeCell ref="B53:O53"/>
    <mergeCell ref="B54:O54"/>
    <mergeCell ref="B55:O55"/>
    <mergeCell ref="B56:O56"/>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1"/>
    <mergeCell ref="B4:O4"/>
    <mergeCell ref="B5:O5"/>
    <mergeCell ref="B6:O6"/>
    <mergeCell ref="B7:O7"/>
    <mergeCell ref="B8:O8"/>
    <mergeCell ref="D106:E106"/>
    <mergeCell ref="G106:H106"/>
    <mergeCell ref="J106:K106"/>
    <mergeCell ref="M106:N106"/>
    <mergeCell ref="D107:E107"/>
    <mergeCell ref="G107:H107"/>
    <mergeCell ref="J107:K107"/>
    <mergeCell ref="M107:N107"/>
    <mergeCell ref="D103:E103"/>
    <mergeCell ref="G103:H103"/>
    <mergeCell ref="J103:K103"/>
    <mergeCell ref="M103:N103"/>
    <mergeCell ref="D105:E105"/>
    <mergeCell ref="G105:H105"/>
    <mergeCell ref="J105:K105"/>
    <mergeCell ref="M105:N105"/>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D91:E91"/>
    <mergeCell ref="G91:H91"/>
    <mergeCell ref="J91:K91"/>
    <mergeCell ref="M91:N91"/>
    <mergeCell ref="D92:N92"/>
    <mergeCell ref="D93:E93"/>
    <mergeCell ref="G93:H93"/>
    <mergeCell ref="J93:K93"/>
    <mergeCell ref="M93:N93"/>
    <mergeCell ref="D82:E82"/>
    <mergeCell ref="D83:E83"/>
    <mergeCell ref="D85:E85"/>
    <mergeCell ref="D89:H89"/>
    <mergeCell ref="J89:N89"/>
    <mergeCell ref="D90:E90"/>
    <mergeCell ref="G90:H90"/>
    <mergeCell ref="J90:K90"/>
    <mergeCell ref="M90:N90"/>
    <mergeCell ref="B86:O86"/>
    <mergeCell ref="D75:K75"/>
    <mergeCell ref="D76:E76"/>
    <mergeCell ref="D77:E77"/>
    <mergeCell ref="D78:E78"/>
    <mergeCell ref="D79:E79"/>
    <mergeCell ref="D81:E81"/>
    <mergeCell ref="D69:E69"/>
    <mergeCell ref="G69:H69"/>
    <mergeCell ref="J69:K69"/>
    <mergeCell ref="M69:N69"/>
    <mergeCell ref="D71:E71"/>
    <mergeCell ref="G71:H71"/>
    <mergeCell ref="J71:K71"/>
    <mergeCell ref="M71:N71"/>
    <mergeCell ref="D67:E67"/>
    <mergeCell ref="G67:H67"/>
    <mergeCell ref="J67:K67"/>
    <mergeCell ref="M67:N67"/>
    <mergeCell ref="D68:E68"/>
    <mergeCell ref="G68:H68"/>
    <mergeCell ref="J68:K68"/>
    <mergeCell ref="M68:N68"/>
    <mergeCell ref="D63:E63"/>
    <mergeCell ref="G63:H63"/>
    <mergeCell ref="J63:K63"/>
    <mergeCell ref="M63:N63"/>
    <mergeCell ref="D64:N64"/>
    <mergeCell ref="D65:E65"/>
    <mergeCell ref="G65:H65"/>
    <mergeCell ref="J65:K65"/>
    <mergeCell ref="M65:N65"/>
    <mergeCell ref="D52:E52"/>
    <mergeCell ref="G52:H52"/>
    <mergeCell ref="J52:K52"/>
    <mergeCell ref="M52:N52"/>
    <mergeCell ref="D62:E62"/>
    <mergeCell ref="G62:H62"/>
    <mergeCell ref="J62:K62"/>
    <mergeCell ref="M62:N62"/>
    <mergeCell ref="B57:O57"/>
    <mergeCell ref="B58:O58"/>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1:N31"/>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x14ac:dyDescent="0.25"/>
  <cols>
    <col min="1" max="2" width="36.5703125" bestFit="1" customWidth="1"/>
    <col min="4" max="4" width="8.85546875" bestFit="1" customWidth="1"/>
    <col min="5" max="5" width="6.5703125" bestFit="1" customWidth="1"/>
    <col min="6" max="6" width="3.85546875" customWidth="1"/>
    <col min="7" max="7" width="10.140625" customWidth="1"/>
    <col min="8" max="8" width="6.5703125" bestFit="1" customWidth="1"/>
    <col min="9" max="9" width="1.85546875" customWidth="1"/>
    <col min="10" max="10" width="6.7109375" customWidth="1"/>
    <col min="11" max="11" width="5.42578125" bestFit="1" customWidth="1"/>
    <col min="12" max="12" width="1.85546875" bestFit="1" customWidth="1"/>
    <col min="13" max="14" width="6.5703125" bestFit="1" customWidth="1"/>
    <col min="16" max="16" width="1.85546875" bestFit="1" customWidth="1"/>
    <col min="17" max="17" width="6.5703125" bestFit="1" customWidth="1"/>
    <col min="19" max="19" width="2.42578125" customWidth="1"/>
    <col min="20" max="20" width="6.5703125" customWidth="1"/>
  </cols>
  <sheetData>
    <row r="1" spans="1:21" ht="15" customHeight="1" x14ac:dyDescent="0.25">
      <c r="A1" s="8" t="s">
        <v>6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07</v>
      </c>
      <c r="B3" s="78" t="s">
        <v>3</v>
      </c>
      <c r="C3" s="78"/>
      <c r="D3" s="78"/>
      <c r="E3" s="78"/>
      <c r="F3" s="78"/>
      <c r="G3" s="78"/>
      <c r="H3" s="78"/>
      <c r="I3" s="78"/>
      <c r="J3" s="78"/>
      <c r="K3" s="78"/>
      <c r="L3" s="78"/>
      <c r="M3" s="78"/>
      <c r="N3" s="78"/>
      <c r="O3" s="78"/>
      <c r="P3" s="78"/>
      <c r="Q3" s="78"/>
      <c r="R3" s="78"/>
      <c r="S3" s="78"/>
      <c r="T3" s="78"/>
      <c r="U3" s="78"/>
    </row>
    <row r="4" spans="1:21" ht="15" customHeight="1" x14ac:dyDescent="0.25">
      <c r="A4" s="13" t="s">
        <v>616</v>
      </c>
      <c r="B4" s="78" t="s">
        <v>3</v>
      </c>
      <c r="C4" s="78"/>
      <c r="D4" s="78"/>
      <c r="E4" s="78"/>
      <c r="F4" s="78"/>
      <c r="G4" s="78"/>
      <c r="H4" s="78"/>
      <c r="I4" s="78"/>
      <c r="J4" s="78"/>
      <c r="K4" s="78"/>
      <c r="L4" s="78"/>
      <c r="M4" s="78"/>
      <c r="N4" s="78"/>
      <c r="O4" s="78"/>
      <c r="P4" s="78"/>
      <c r="Q4" s="78"/>
      <c r="R4" s="78"/>
      <c r="S4" s="78"/>
      <c r="T4" s="78"/>
      <c r="U4" s="78"/>
    </row>
    <row r="5" spans="1:21" x14ac:dyDescent="0.25">
      <c r="A5" s="13"/>
      <c r="B5" s="80"/>
      <c r="C5" s="80"/>
      <c r="D5" s="80"/>
      <c r="E5" s="80"/>
      <c r="F5" s="80"/>
      <c r="G5" s="80"/>
      <c r="H5" s="80"/>
      <c r="I5" s="80"/>
      <c r="J5" s="80"/>
      <c r="K5" s="80"/>
      <c r="L5" s="80"/>
      <c r="M5" s="80"/>
      <c r="N5" s="80"/>
      <c r="O5" s="80"/>
      <c r="P5" s="80"/>
      <c r="Q5" s="80"/>
      <c r="R5" s="80"/>
      <c r="S5" s="80"/>
      <c r="T5" s="80"/>
      <c r="U5" s="80"/>
    </row>
    <row r="6" spans="1:21" x14ac:dyDescent="0.25">
      <c r="A6" s="13"/>
      <c r="B6" s="80"/>
      <c r="C6" s="80"/>
      <c r="D6" s="80"/>
      <c r="E6" s="80"/>
      <c r="F6" s="80"/>
      <c r="G6" s="80"/>
      <c r="H6" s="80"/>
      <c r="I6" s="80"/>
      <c r="J6" s="80"/>
      <c r="K6" s="80"/>
      <c r="L6" s="80"/>
      <c r="M6" s="80"/>
      <c r="N6" s="80"/>
      <c r="O6" s="80"/>
      <c r="P6" s="80"/>
      <c r="Q6" s="80"/>
      <c r="R6" s="80"/>
      <c r="S6" s="80"/>
      <c r="T6" s="80"/>
      <c r="U6" s="80"/>
    </row>
    <row r="7" spans="1:21" x14ac:dyDescent="0.25">
      <c r="A7" s="13"/>
      <c r="B7" s="15"/>
      <c r="C7" s="16"/>
      <c r="D7" s="42"/>
      <c r="E7" s="42"/>
      <c r="F7" s="16"/>
      <c r="G7" s="43" t="s">
        <v>211</v>
      </c>
      <c r="H7" s="43"/>
      <c r="I7" s="16"/>
      <c r="J7" s="43" t="s">
        <v>211</v>
      </c>
      <c r="K7" s="43"/>
      <c r="L7" s="16"/>
      <c r="M7" s="42"/>
      <c r="N7" s="42"/>
      <c r="O7" s="16"/>
    </row>
    <row r="8" spans="1:21" x14ac:dyDescent="0.25">
      <c r="A8" s="13"/>
      <c r="B8" s="15"/>
      <c r="C8" s="16"/>
      <c r="D8" s="43" t="s">
        <v>212</v>
      </c>
      <c r="E8" s="43"/>
      <c r="F8" s="16"/>
      <c r="G8" s="43" t="s">
        <v>213</v>
      </c>
      <c r="H8" s="43"/>
      <c r="I8" s="16"/>
      <c r="J8" s="43" t="s">
        <v>213</v>
      </c>
      <c r="K8" s="43"/>
      <c r="L8" s="16"/>
      <c r="M8" s="43" t="s">
        <v>214</v>
      </c>
      <c r="N8" s="43"/>
      <c r="O8" s="16"/>
    </row>
    <row r="9" spans="1:21" ht="15.75" thickBot="1" x14ac:dyDescent="0.3">
      <c r="A9" s="13"/>
      <c r="B9" s="15"/>
      <c r="C9" s="16"/>
      <c r="D9" s="44" t="s">
        <v>215</v>
      </c>
      <c r="E9" s="44"/>
      <c r="F9" s="16"/>
      <c r="G9" s="44" t="s">
        <v>216</v>
      </c>
      <c r="H9" s="44"/>
      <c r="I9" s="16"/>
      <c r="J9" s="44" t="s">
        <v>217</v>
      </c>
      <c r="K9" s="44"/>
      <c r="L9" s="16"/>
      <c r="M9" s="44" t="s">
        <v>218</v>
      </c>
      <c r="N9" s="44"/>
      <c r="O9" s="16"/>
    </row>
    <row r="10" spans="1:21" x14ac:dyDescent="0.25">
      <c r="A10" s="13"/>
      <c r="B10" s="15"/>
      <c r="C10" s="16"/>
      <c r="D10" s="43" t="s">
        <v>219</v>
      </c>
      <c r="E10" s="43"/>
      <c r="F10" s="43"/>
      <c r="G10" s="43"/>
      <c r="H10" s="43"/>
      <c r="I10" s="43"/>
      <c r="J10" s="43"/>
      <c r="K10" s="43"/>
      <c r="L10" s="43"/>
      <c r="M10" s="43"/>
      <c r="N10" s="43"/>
      <c r="O10" s="16"/>
    </row>
    <row r="11" spans="1:21" x14ac:dyDescent="0.25">
      <c r="A11" s="13"/>
      <c r="B11" s="19" t="s">
        <v>220</v>
      </c>
      <c r="C11" s="20"/>
      <c r="D11" s="45"/>
      <c r="E11" s="45"/>
      <c r="F11" s="20"/>
      <c r="G11" s="45"/>
      <c r="H11" s="45"/>
      <c r="I11" s="20"/>
      <c r="J11" s="45"/>
      <c r="K11" s="45"/>
      <c r="L11" s="20"/>
      <c r="M11" s="45"/>
      <c r="N11" s="45"/>
      <c r="O11" s="20"/>
    </row>
    <row r="12" spans="1:21" x14ac:dyDescent="0.25">
      <c r="A12" s="13"/>
      <c r="B12" s="22" t="s">
        <v>221</v>
      </c>
      <c r="C12" s="15"/>
      <c r="D12" s="46"/>
      <c r="E12" s="46"/>
      <c r="F12" s="15"/>
      <c r="G12" s="46"/>
      <c r="H12" s="46"/>
      <c r="I12" s="15"/>
      <c r="J12" s="46"/>
      <c r="K12" s="46"/>
      <c r="L12" s="15"/>
      <c r="M12" s="46"/>
      <c r="N12" s="46"/>
      <c r="O12" s="15"/>
    </row>
    <row r="13" spans="1:21" x14ac:dyDescent="0.25">
      <c r="A13" s="13"/>
      <c r="B13" s="24" t="s">
        <v>222</v>
      </c>
      <c r="C13" s="20"/>
      <c r="D13" s="25" t="s">
        <v>223</v>
      </c>
      <c r="E13" s="26">
        <v>50464</v>
      </c>
      <c r="F13" s="20"/>
      <c r="G13" s="25" t="s">
        <v>223</v>
      </c>
      <c r="H13" s="27">
        <v>217</v>
      </c>
      <c r="I13" s="20"/>
      <c r="J13" s="25" t="s">
        <v>223</v>
      </c>
      <c r="K13" s="27" t="s">
        <v>224</v>
      </c>
      <c r="L13" s="25" t="s">
        <v>225</v>
      </c>
      <c r="M13" s="25" t="s">
        <v>223</v>
      </c>
      <c r="N13" s="26">
        <v>50670</v>
      </c>
      <c r="O13" s="20"/>
    </row>
    <row r="14" spans="1:21" ht="25.5" x14ac:dyDescent="0.25">
      <c r="A14" s="13"/>
      <c r="B14" s="28" t="s">
        <v>226</v>
      </c>
      <c r="C14" s="15"/>
      <c r="D14" s="47">
        <v>229335</v>
      </c>
      <c r="E14" s="47"/>
      <c r="F14" s="15"/>
      <c r="G14" s="47">
        <v>2201</v>
      </c>
      <c r="H14" s="47"/>
      <c r="I14" s="15"/>
      <c r="J14" s="48" t="s">
        <v>227</v>
      </c>
      <c r="K14" s="48"/>
      <c r="L14" s="12" t="s">
        <v>225</v>
      </c>
      <c r="M14" s="47">
        <v>231245</v>
      </c>
      <c r="N14" s="47"/>
      <c r="O14" s="15"/>
    </row>
    <row r="15" spans="1:21" ht="25.5" x14ac:dyDescent="0.25">
      <c r="A15" s="13"/>
      <c r="B15" s="24" t="s">
        <v>228</v>
      </c>
      <c r="C15" s="20"/>
      <c r="D15" s="49">
        <v>252019</v>
      </c>
      <c r="E15" s="49"/>
      <c r="F15" s="20"/>
      <c r="G15" s="49">
        <v>3177</v>
      </c>
      <c r="H15" s="49"/>
      <c r="I15" s="20"/>
      <c r="J15" s="50" t="s">
        <v>229</v>
      </c>
      <c r="K15" s="50"/>
      <c r="L15" s="25" t="s">
        <v>225</v>
      </c>
      <c r="M15" s="49">
        <v>253722</v>
      </c>
      <c r="N15" s="49"/>
      <c r="O15" s="20"/>
    </row>
    <row r="16" spans="1:21" x14ac:dyDescent="0.25">
      <c r="A16" s="13"/>
      <c r="B16" s="28" t="s">
        <v>230</v>
      </c>
      <c r="C16" s="15"/>
      <c r="D16" s="47">
        <v>266556</v>
      </c>
      <c r="E16" s="47"/>
      <c r="F16" s="15"/>
      <c r="G16" s="47">
        <v>3694</v>
      </c>
      <c r="H16" s="47"/>
      <c r="I16" s="15"/>
      <c r="J16" s="48" t="s">
        <v>231</v>
      </c>
      <c r="K16" s="48"/>
      <c r="L16" s="12" t="s">
        <v>225</v>
      </c>
      <c r="M16" s="47">
        <v>269454</v>
      </c>
      <c r="N16" s="47"/>
      <c r="O16" s="15"/>
    </row>
    <row r="17" spans="1:21" ht="15.75" thickBot="1" x14ac:dyDescent="0.3">
      <c r="A17" s="13"/>
      <c r="B17" s="24" t="s">
        <v>232</v>
      </c>
      <c r="C17" s="20"/>
      <c r="D17" s="51">
        <v>42716</v>
      </c>
      <c r="E17" s="51"/>
      <c r="F17" s="20"/>
      <c r="G17" s="52">
        <v>157</v>
      </c>
      <c r="H17" s="52"/>
      <c r="I17" s="20"/>
      <c r="J17" s="52" t="s">
        <v>233</v>
      </c>
      <c r="K17" s="52"/>
      <c r="L17" s="25" t="s">
        <v>225</v>
      </c>
      <c r="M17" s="51">
        <v>42756</v>
      </c>
      <c r="N17" s="51"/>
      <c r="O17" s="20"/>
    </row>
    <row r="18" spans="1:21" x14ac:dyDescent="0.25">
      <c r="A18" s="13"/>
      <c r="B18" s="32" t="s">
        <v>234</v>
      </c>
      <c r="C18" s="15"/>
      <c r="D18" s="53">
        <v>841090</v>
      </c>
      <c r="E18" s="53"/>
      <c r="F18" s="15"/>
      <c r="G18" s="53">
        <v>9446</v>
      </c>
      <c r="H18" s="53"/>
      <c r="I18" s="15"/>
      <c r="J18" s="54" t="s">
        <v>235</v>
      </c>
      <c r="K18" s="54"/>
      <c r="L18" s="12" t="s">
        <v>225</v>
      </c>
      <c r="M18" s="53">
        <v>847847</v>
      </c>
      <c r="N18" s="53"/>
      <c r="O18" s="15"/>
    </row>
    <row r="19" spans="1:21" ht="15.75" thickBot="1" x14ac:dyDescent="0.3">
      <c r="A19" s="13"/>
      <c r="B19" s="24" t="s">
        <v>236</v>
      </c>
      <c r="C19" s="20"/>
      <c r="D19" s="51">
        <v>3357</v>
      </c>
      <c r="E19" s="51"/>
      <c r="F19" s="20"/>
      <c r="G19" s="51">
        <v>1632</v>
      </c>
      <c r="H19" s="51"/>
      <c r="I19" s="20"/>
      <c r="J19" s="52" t="s">
        <v>237</v>
      </c>
      <c r="K19" s="52"/>
      <c r="L19" s="20"/>
      <c r="M19" s="51">
        <v>4989</v>
      </c>
      <c r="N19" s="51"/>
      <c r="O19" s="20"/>
    </row>
    <row r="20" spans="1:21" ht="15.75" thickBot="1" x14ac:dyDescent="0.3">
      <c r="A20" s="13"/>
      <c r="B20" s="28" t="s">
        <v>129</v>
      </c>
      <c r="C20" s="15"/>
      <c r="D20" s="33" t="s">
        <v>223</v>
      </c>
      <c r="E20" s="34">
        <v>844447</v>
      </c>
      <c r="F20" s="15"/>
      <c r="G20" s="33" t="s">
        <v>223</v>
      </c>
      <c r="H20" s="34">
        <v>11078</v>
      </c>
      <c r="I20" s="15"/>
      <c r="J20" s="33" t="s">
        <v>223</v>
      </c>
      <c r="K20" s="35" t="s">
        <v>235</v>
      </c>
      <c r="L20" s="12" t="s">
        <v>225</v>
      </c>
      <c r="M20" s="33" t="s">
        <v>223</v>
      </c>
      <c r="N20" s="34">
        <v>852836</v>
      </c>
      <c r="O20" s="15"/>
    </row>
    <row r="21" spans="1:21" ht="15.75" thickTop="1" x14ac:dyDescent="0.25">
      <c r="A21" s="13"/>
      <c r="B21" s="36"/>
      <c r="C21" s="20"/>
      <c r="D21" s="55"/>
      <c r="E21" s="55"/>
      <c r="F21" s="20"/>
      <c r="G21" s="55"/>
      <c r="H21" s="55"/>
      <c r="I21" s="20"/>
      <c r="J21" s="55"/>
      <c r="K21" s="55"/>
      <c r="L21" s="20"/>
      <c r="M21" s="55"/>
      <c r="N21" s="55"/>
      <c r="O21" s="20"/>
    </row>
    <row r="22" spans="1:21" x14ac:dyDescent="0.25">
      <c r="A22" s="13"/>
      <c r="B22" s="22" t="s">
        <v>238</v>
      </c>
      <c r="C22" s="15"/>
      <c r="D22" s="46"/>
      <c r="E22" s="46"/>
      <c r="F22" s="15"/>
      <c r="G22" s="46"/>
      <c r="H22" s="46"/>
      <c r="I22" s="15"/>
      <c r="J22" s="46"/>
      <c r="K22" s="46"/>
      <c r="L22" s="15"/>
      <c r="M22" s="46"/>
      <c r="N22" s="46"/>
      <c r="O22" s="15"/>
    </row>
    <row r="23" spans="1:21" ht="25.5" x14ac:dyDescent="0.25">
      <c r="A23" s="13"/>
      <c r="B23" s="24" t="s">
        <v>228</v>
      </c>
      <c r="C23" s="20"/>
      <c r="D23" s="25" t="s">
        <v>223</v>
      </c>
      <c r="E23" s="27">
        <v>831</v>
      </c>
      <c r="F23" s="20"/>
      <c r="G23" s="25" t="s">
        <v>223</v>
      </c>
      <c r="H23" s="27">
        <v>5</v>
      </c>
      <c r="I23" s="20"/>
      <c r="J23" s="25" t="s">
        <v>223</v>
      </c>
      <c r="K23" s="27" t="s">
        <v>237</v>
      </c>
      <c r="L23" s="20"/>
      <c r="M23" s="25" t="s">
        <v>223</v>
      </c>
      <c r="N23" s="27">
        <v>836</v>
      </c>
      <c r="O23" s="20"/>
    </row>
    <row r="24" spans="1:21" ht="15.75" thickBot="1" x14ac:dyDescent="0.3">
      <c r="A24" s="13"/>
      <c r="B24" s="28" t="s">
        <v>239</v>
      </c>
      <c r="C24" s="15"/>
      <c r="D24" s="56">
        <v>1026</v>
      </c>
      <c r="E24" s="56"/>
      <c r="F24" s="15"/>
      <c r="G24" s="57" t="s">
        <v>237</v>
      </c>
      <c r="H24" s="57"/>
      <c r="I24" s="15"/>
      <c r="J24" s="57" t="s">
        <v>240</v>
      </c>
      <c r="K24" s="57"/>
      <c r="L24" s="12" t="s">
        <v>225</v>
      </c>
      <c r="M24" s="56">
        <v>1023</v>
      </c>
      <c r="N24" s="56"/>
      <c r="O24" s="15"/>
    </row>
    <row r="25" spans="1:21" ht="15.75" thickBot="1" x14ac:dyDescent="0.3">
      <c r="A25" s="13"/>
      <c r="B25" s="24" t="s">
        <v>129</v>
      </c>
      <c r="C25" s="20"/>
      <c r="D25" s="39" t="s">
        <v>223</v>
      </c>
      <c r="E25" s="40">
        <v>1857</v>
      </c>
      <c r="F25" s="20"/>
      <c r="G25" s="39" t="s">
        <v>223</v>
      </c>
      <c r="H25" s="41">
        <v>5</v>
      </c>
      <c r="I25" s="20"/>
      <c r="J25" s="39" t="s">
        <v>223</v>
      </c>
      <c r="K25" s="41" t="s">
        <v>240</v>
      </c>
      <c r="L25" s="25" t="s">
        <v>225</v>
      </c>
      <c r="M25" s="39" t="s">
        <v>223</v>
      </c>
      <c r="N25" s="40">
        <v>1859</v>
      </c>
      <c r="O25" s="20"/>
    </row>
    <row r="26" spans="1:21" ht="15.75" thickTop="1" x14ac:dyDescent="0.25">
      <c r="A26" s="13"/>
      <c r="B26" s="80"/>
      <c r="C26" s="80"/>
      <c r="D26" s="80"/>
      <c r="E26" s="80"/>
      <c r="F26" s="80"/>
      <c r="G26" s="80"/>
      <c r="H26" s="80"/>
      <c r="I26" s="80"/>
      <c r="J26" s="80"/>
      <c r="K26" s="80"/>
      <c r="L26" s="80"/>
      <c r="M26" s="80"/>
      <c r="N26" s="80"/>
      <c r="O26" s="80"/>
      <c r="P26" s="80"/>
      <c r="Q26" s="80"/>
      <c r="R26" s="80"/>
      <c r="S26" s="80"/>
      <c r="T26" s="80"/>
      <c r="U26" s="80"/>
    </row>
    <row r="27" spans="1:21" x14ac:dyDescent="0.25">
      <c r="A27" s="13"/>
      <c r="B27" s="15"/>
      <c r="C27" s="16"/>
      <c r="D27" s="42"/>
      <c r="E27" s="42"/>
      <c r="F27" s="16"/>
      <c r="G27" s="43" t="s">
        <v>211</v>
      </c>
      <c r="H27" s="43"/>
      <c r="I27" s="16"/>
      <c r="J27" s="43" t="s">
        <v>211</v>
      </c>
      <c r="K27" s="43"/>
      <c r="L27" s="16"/>
      <c r="M27" s="42"/>
      <c r="N27" s="42"/>
      <c r="O27" s="16"/>
    </row>
    <row r="28" spans="1:21" x14ac:dyDescent="0.25">
      <c r="A28" s="13"/>
      <c r="B28" s="15"/>
      <c r="C28" s="16"/>
      <c r="D28" s="43" t="s">
        <v>212</v>
      </c>
      <c r="E28" s="43"/>
      <c r="F28" s="16"/>
      <c r="G28" s="43" t="s">
        <v>213</v>
      </c>
      <c r="H28" s="43"/>
      <c r="I28" s="16"/>
      <c r="J28" s="43" t="s">
        <v>213</v>
      </c>
      <c r="K28" s="43"/>
      <c r="L28" s="16"/>
      <c r="M28" s="43" t="s">
        <v>214</v>
      </c>
      <c r="N28" s="43"/>
      <c r="O28" s="16"/>
    </row>
    <row r="29" spans="1:21" ht="15.75" thickBot="1" x14ac:dyDescent="0.3">
      <c r="A29" s="13"/>
      <c r="B29" s="15"/>
      <c r="C29" s="16"/>
      <c r="D29" s="44" t="s">
        <v>215</v>
      </c>
      <c r="E29" s="44"/>
      <c r="F29" s="16"/>
      <c r="G29" s="44" t="s">
        <v>216</v>
      </c>
      <c r="H29" s="44"/>
      <c r="I29" s="16"/>
      <c r="J29" s="44" t="s">
        <v>217</v>
      </c>
      <c r="K29" s="44"/>
      <c r="L29" s="16"/>
      <c r="M29" s="44" t="s">
        <v>218</v>
      </c>
      <c r="N29" s="44"/>
      <c r="O29" s="16"/>
    </row>
    <row r="30" spans="1:21" x14ac:dyDescent="0.25">
      <c r="A30" s="13"/>
      <c r="B30" s="15"/>
      <c r="C30" s="16"/>
      <c r="D30" s="43" t="s">
        <v>219</v>
      </c>
      <c r="E30" s="43"/>
      <c r="F30" s="43"/>
      <c r="G30" s="43"/>
      <c r="H30" s="43"/>
      <c r="I30" s="43"/>
      <c r="J30" s="43"/>
      <c r="K30" s="43"/>
      <c r="L30" s="43"/>
      <c r="M30" s="43"/>
      <c r="N30" s="43"/>
      <c r="O30" s="16"/>
    </row>
    <row r="31" spans="1:21" x14ac:dyDescent="0.25">
      <c r="A31" s="13"/>
      <c r="B31" s="19" t="s">
        <v>241</v>
      </c>
      <c r="C31" s="20"/>
      <c r="D31" s="45"/>
      <c r="E31" s="45"/>
      <c r="F31" s="20"/>
      <c r="G31" s="45"/>
      <c r="H31" s="45"/>
      <c r="I31" s="20"/>
      <c r="J31" s="45"/>
      <c r="K31" s="45"/>
      <c r="L31" s="20"/>
      <c r="M31" s="45"/>
      <c r="N31" s="45"/>
      <c r="O31" s="20"/>
    </row>
    <row r="32" spans="1:21" x14ac:dyDescent="0.25">
      <c r="A32" s="13"/>
      <c r="B32" s="22" t="s">
        <v>221</v>
      </c>
      <c r="C32" s="15"/>
      <c r="D32" s="46"/>
      <c r="E32" s="46"/>
      <c r="F32" s="15"/>
      <c r="G32" s="46"/>
      <c r="H32" s="46"/>
      <c r="I32" s="15"/>
      <c r="J32" s="46"/>
      <c r="K32" s="46"/>
      <c r="L32" s="15"/>
      <c r="M32" s="46"/>
      <c r="N32" s="46"/>
      <c r="O32" s="15"/>
    </row>
    <row r="33" spans="1:21" x14ac:dyDescent="0.25">
      <c r="A33" s="13"/>
      <c r="B33" s="24" t="s">
        <v>222</v>
      </c>
      <c r="C33" s="20"/>
      <c r="D33" s="25" t="s">
        <v>223</v>
      </c>
      <c r="E33" s="26">
        <v>102463</v>
      </c>
      <c r="F33" s="20"/>
      <c r="G33" s="25" t="s">
        <v>223</v>
      </c>
      <c r="H33" s="27">
        <v>244</v>
      </c>
      <c r="I33" s="20"/>
      <c r="J33" s="25" t="s">
        <v>223</v>
      </c>
      <c r="K33" s="27" t="s">
        <v>242</v>
      </c>
      <c r="L33" s="25" t="s">
        <v>225</v>
      </c>
      <c r="M33" s="25" t="s">
        <v>223</v>
      </c>
      <c r="N33" s="26">
        <v>102640</v>
      </c>
      <c r="O33" s="20"/>
    </row>
    <row r="34" spans="1:21" ht="25.5" x14ac:dyDescent="0.25">
      <c r="A34" s="13"/>
      <c r="B34" s="28" t="s">
        <v>226</v>
      </c>
      <c r="C34" s="15"/>
      <c r="D34" s="47">
        <v>254998</v>
      </c>
      <c r="E34" s="47"/>
      <c r="F34" s="15"/>
      <c r="G34" s="47">
        <v>2741</v>
      </c>
      <c r="H34" s="47"/>
      <c r="I34" s="15"/>
      <c r="J34" s="48" t="s">
        <v>243</v>
      </c>
      <c r="K34" s="48"/>
      <c r="L34" s="12" t="s">
        <v>225</v>
      </c>
      <c r="M34" s="47">
        <v>257411</v>
      </c>
      <c r="N34" s="47"/>
      <c r="O34" s="15"/>
    </row>
    <row r="35" spans="1:21" ht="25.5" x14ac:dyDescent="0.25">
      <c r="A35" s="13"/>
      <c r="B35" s="24" t="s">
        <v>228</v>
      </c>
      <c r="C35" s="20"/>
      <c r="D35" s="49">
        <v>272077</v>
      </c>
      <c r="E35" s="49"/>
      <c r="F35" s="20"/>
      <c r="G35" s="49">
        <v>2887</v>
      </c>
      <c r="H35" s="49"/>
      <c r="I35" s="20"/>
      <c r="J35" s="50" t="s">
        <v>244</v>
      </c>
      <c r="K35" s="50"/>
      <c r="L35" s="25" t="s">
        <v>225</v>
      </c>
      <c r="M35" s="49">
        <v>272152</v>
      </c>
      <c r="N35" s="49"/>
      <c r="O35" s="20"/>
    </row>
    <row r="36" spans="1:21" x14ac:dyDescent="0.25">
      <c r="A36" s="13"/>
      <c r="B36" s="28" t="s">
        <v>230</v>
      </c>
      <c r="C36" s="15"/>
      <c r="D36" s="47">
        <v>174699</v>
      </c>
      <c r="E36" s="47"/>
      <c r="F36" s="15"/>
      <c r="G36" s="47">
        <v>3571</v>
      </c>
      <c r="H36" s="47"/>
      <c r="I36" s="15"/>
      <c r="J36" s="48" t="s">
        <v>245</v>
      </c>
      <c r="K36" s="48"/>
      <c r="L36" s="12" t="s">
        <v>225</v>
      </c>
      <c r="M36" s="47">
        <v>177735</v>
      </c>
      <c r="N36" s="47"/>
      <c r="O36" s="15"/>
    </row>
    <row r="37" spans="1:21" ht="15.75" thickBot="1" x14ac:dyDescent="0.3">
      <c r="A37" s="13"/>
      <c r="B37" s="24" t="s">
        <v>232</v>
      </c>
      <c r="C37" s="20"/>
      <c r="D37" s="51">
        <v>25384</v>
      </c>
      <c r="E37" s="51"/>
      <c r="F37" s="20"/>
      <c r="G37" s="52">
        <v>155</v>
      </c>
      <c r="H37" s="52"/>
      <c r="I37" s="20"/>
      <c r="J37" s="52" t="s">
        <v>246</v>
      </c>
      <c r="K37" s="52"/>
      <c r="L37" s="25" t="s">
        <v>225</v>
      </c>
      <c r="M37" s="51">
        <v>25506</v>
      </c>
      <c r="N37" s="51"/>
      <c r="O37" s="20"/>
    </row>
    <row r="38" spans="1:21" x14ac:dyDescent="0.25">
      <c r="A38" s="13"/>
      <c r="B38" s="32" t="s">
        <v>234</v>
      </c>
      <c r="C38" s="15"/>
      <c r="D38" s="53">
        <v>829621</v>
      </c>
      <c r="E38" s="53"/>
      <c r="F38" s="15"/>
      <c r="G38" s="53">
        <v>9598</v>
      </c>
      <c r="H38" s="53"/>
      <c r="I38" s="15"/>
      <c r="J38" s="54" t="s">
        <v>247</v>
      </c>
      <c r="K38" s="54"/>
      <c r="L38" s="12" t="s">
        <v>225</v>
      </c>
      <c r="M38" s="53">
        <v>835444</v>
      </c>
      <c r="N38" s="53"/>
      <c r="O38" s="15"/>
    </row>
    <row r="39" spans="1:21" ht="15.75" thickBot="1" x14ac:dyDescent="0.3">
      <c r="A39" s="13"/>
      <c r="B39" s="24" t="s">
        <v>236</v>
      </c>
      <c r="C39" s="20"/>
      <c r="D39" s="51">
        <v>4114</v>
      </c>
      <c r="E39" s="51"/>
      <c r="F39" s="20"/>
      <c r="G39" s="51">
        <v>1752</v>
      </c>
      <c r="H39" s="51"/>
      <c r="I39" s="20"/>
      <c r="J39" s="52" t="s">
        <v>237</v>
      </c>
      <c r="K39" s="52"/>
      <c r="L39" s="20"/>
      <c r="M39" s="51">
        <v>5866</v>
      </c>
      <c r="N39" s="51"/>
      <c r="O39" s="20"/>
    </row>
    <row r="40" spans="1:21" ht="15.75" thickBot="1" x14ac:dyDescent="0.3">
      <c r="A40" s="13"/>
      <c r="B40" s="28" t="s">
        <v>129</v>
      </c>
      <c r="C40" s="15"/>
      <c r="D40" s="33" t="s">
        <v>223</v>
      </c>
      <c r="E40" s="34">
        <v>833735</v>
      </c>
      <c r="F40" s="15"/>
      <c r="G40" s="33" t="s">
        <v>223</v>
      </c>
      <c r="H40" s="34">
        <v>11350</v>
      </c>
      <c r="I40" s="15"/>
      <c r="J40" s="33" t="s">
        <v>223</v>
      </c>
      <c r="K40" s="35" t="s">
        <v>247</v>
      </c>
      <c r="L40" s="12" t="s">
        <v>225</v>
      </c>
      <c r="M40" s="33" t="s">
        <v>223</v>
      </c>
      <c r="N40" s="34">
        <v>841310</v>
      </c>
      <c r="O40" s="15"/>
    </row>
    <row r="41" spans="1:21" ht="15.75" thickTop="1" x14ac:dyDescent="0.25">
      <c r="A41" s="13"/>
      <c r="B41" s="36"/>
      <c r="C41" s="20"/>
      <c r="D41" s="55"/>
      <c r="E41" s="55"/>
      <c r="F41" s="20"/>
      <c r="G41" s="55"/>
      <c r="H41" s="55"/>
      <c r="I41" s="20"/>
      <c r="J41" s="55"/>
      <c r="K41" s="55"/>
      <c r="L41" s="20"/>
      <c r="M41" s="55"/>
      <c r="N41" s="55"/>
      <c r="O41" s="20"/>
    </row>
    <row r="42" spans="1:21" x14ac:dyDescent="0.25">
      <c r="A42" s="13"/>
      <c r="B42" s="22" t="s">
        <v>238</v>
      </c>
      <c r="C42" s="15"/>
      <c r="D42" s="46"/>
      <c r="E42" s="46"/>
      <c r="F42" s="15"/>
      <c r="G42" s="46"/>
      <c r="H42" s="46"/>
      <c r="I42" s="15"/>
      <c r="J42" s="46"/>
      <c r="K42" s="46"/>
      <c r="L42" s="15"/>
      <c r="M42" s="46"/>
      <c r="N42" s="46"/>
      <c r="O42" s="15"/>
    </row>
    <row r="43" spans="1:21" ht="26.25" thickBot="1" x14ac:dyDescent="0.3">
      <c r="A43" s="13"/>
      <c r="B43" s="24" t="s">
        <v>228</v>
      </c>
      <c r="C43" s="20"/>
      <c r="D43" s="25" t="s">
        <v>223</v>
      </c>
      <c r="E43" s="27">
        <v>834</v>
      </c>
      <c r="F43" s="20"/>
      <c r="G43" s="25" t="s">
        <v>223</v>
      </c>
      <c r="H43" s="27">
        <v>1</v>
      </c>
      <c r="I43" s="20"/>
      <c r="J43" s="25" t="s">
        <v>223</v>
      </c>
      <c r="K43" s="27" t="s">
        <v>248</v>
      </c>
      <c r="L43" s="25" t="s">
        <v>225</v>
      </c>
      <c r="M43" s="25" t="s">
        <v>223</v>
      </c>
      <c r="N43" s="27">
        <v>831</v>
      </c>
      <c r="O43" s="20"/>
    </row>
    <row r="44" spans="1:21" ht="15.75" thickBot="1" x14ac:dyDescent="0.3">
      <c r="A44" s="13"/>
      <c r="B44" s="28" t="s">
        <v>129</v>
      </c>
      <c r="C44" s="15"/>
      <c r="D44" s="58" t="s">
        <v>223</v>
      </c>
      <c r="E44" s="35">
        <v>834</v>
      </c>
      <c r="F44" s="15"/>
      <c r="G44" s="58" t="s">
        <v>223</v>
      </c>
      <c r="H44" s="35">
        <v>1</v>
      </c>
      <c r="I44" s="15"/>
      <c r="J44" s="58" t="s">
        <v>223</v>
      </c>
      <c r="K44" s="35" t="s">
        <v>248</v>
      </c>
      <c r="L44" s="12" t="s">
        <v>225</v>
      </c>
      <c r="M44" s="58" t="s">
        <v>223</v>
      </c>
      <c r="N44" s="35">
        <v>831</v>
      </c>
      <c r="O44" s="15"/>
    </row>
    <row r="45" spans="1:21" ht="15.75" thickTop="1" x14ac:dyDescent="0.25">
      <c r="A45" s="13" t="s">
        <v>617</v>
      </c>
      <c r="B45" s="78" t="s">
        <v>3</v>
      </c>
      <c r="C45" s="78"/>
      <c r="D45" s="78"/>
      <c r="E45" s="78"/>
      <c r="F45" s="78"/>
      <c r="G45" s="78"/>
      <c r="H45" s="78"/>
      <c r="I45" s="78"/>
      <c r="J45" s="78"/>
      <c r="K45" s="78"/>
      <c r="L45" s="78"/>
      <c r="M45" s="78"/>
      <c r="N45" s="78"/>
      <c r="O45" s="78"/>
      <c r="P45" s="78"/>
      <c r="Q45" s="78"/>
      <c r="R45" s="78"/>
      <c r="S45" s="78"/>
      <c r="T45" s="78"/>
      <c r="U45" s="78"/>
    </row>
    <row r="46" spans="1:21" x14ac:dyDescent="0.25">
      <c r="A46" s="13"/>
      <c r="B46" s="80"/>
      <c r="C46" s="80"/>
      <c r="D46" s="80"/>
      <c r="E46" s="80"/>
      <c r="F46" s="80"/>
      <c r="G46" s="80"/>
      <c r="H46" s="80"/>
      <c r="I46" s="80"/>
      <c r="J46" s="80"/>
      <c r="K46" s="80"/>
      <c r="L46" s="80"/>
      <c r="M46" s="80"/>
      <c r="N46" s="80"/>
      <c r="O46" s="80"/>
      <c r="P46" s="80"/>
      <c r="Q46" s="80"/>
      <c r="R46" s="80"/>
      <c r="S46" s="80"/>
      <c r="T46" s="80"/>
      <c r="U46" s="80"/>
    </row>
    <row r="47" spans="1:21" x14ac:dyDescent="0.25">
      <c r="A47" s="13"/>
      <c r="B47" s="80"/>
      <c r="C47" s="80"/>
      <c r="D47" s="80"/>
      <c r="E47" s="80"/>
      <c r="F47" s="80"/>
      <c r="G47" s="80"/>
      <c r="H47" s="80"/>
      <c r="I47" s="80"/>
      <c r="J47" s="80"/>
      <c r="K47" s="80"/>
      <c r="L47" s="80"/>
      <c r="M47" s="80"/>
      <c r="N47" s="80"/>
      <c r="O47" s="80"/>
      <c r="P47" s="80"/>
      <c r="Q47" s="80"/>
      <c r="R47" s="80"/>
      <c r="S47" s="80"/>
      <c r="T47" s="80"/>
      <c r="U47" s="80"/>
    </row>
    <row r="48" spans="1:21" ht="15.75" thickBot="1" x14ac:dyDescent="0.3">
      <c r="A48" s="13"/>
      <c r="B48" s="15"/>
      <c r="C48" s="16"/>
      <c r="D48" s="44" t="s">
        <v>250</v>
      </c>
      <c r="E48" s="44"/>
      <c r="F48" s="44"/>
      <c r="G48" s="44"/>
      <c r="H48" s="44"/>
      <c r="I48" s="16"/>
      <c r="J48" s="44" t="s">
        <v>251</v>
      </c>
      <c r="K48" s="44"/>
      <c r="L48" s="44"/>
      <c r="M48" s="44"/>
      <c r="N48" s="44"/>
      <c r="O48" s="16"/>
    </row>
    <row r="49" spans="1:21" x14ac:dyDescent="0.25">
      <c r="A49" s="13"/>
      <c r="B49" s="15"/>
      <c r="C49" s="16"/>
      <c r="D49" s="61" t="s">
        <v>212</v>
      </c>
      <c r="E49" s="61"/>
      <c r="F49" s="16"/>
      <c r="G49" s="61" t="s">
        <v>214</v>
      </c>
      <c r="H49" s="61"/>
      <c r="I49" s="16"/>
      <c r="J49" s="61" t="s">
        <v>212</v>
      </c>
      <c r="K49" s="61"/>
      <c r="L49" s="60"/>
      <c r="M49" s="61" t="s">
        <v>214</v>
      </c>
      <c r="N49" s="61"/>
      <c r="O49" s="16"/>
    </row>
    <row r="50" spans="1:21" ht="15.75" thickBot="1" x14ac:dyDescent="0.3">
      <c r="A50" s="13"/>
      <c r="B50" s="15"/>
      <c r="C50" s="16"/>
      <c r="D50" s="44" t="s">
        <v>215</v>
      </c>
      <c r="E50" s="44"/>
      <c r="F50" s="16"/>
      <c r="G50" s="44" t="s">
        <v>218</v>
      </c>
      <c r="H50" s="44"/>
      <c r="I50" s="16"/>
      <c r="J50" s="44" t="s">
        <v>215</v>
      </c>
      <c r="K50" s="44"/>
      <c r="L50" s="16"/>
      <c r="M50" s="44" t="s">
        <v>218</v>
      </c>
      <c r="N50" s="44"/>
      <c r="O50" s="16"/>
    </row>
    <row r="51" spans="1:21" x14ac:dyDescent="0.25">
      <c r="A51" s="13"/>
      <c r="B51" s="15"/>
      <c r="C51" s="16"/>
      <c r="D51" s="43" t="s">
        <v>219</v>
      </c>
      <c r="E51" s="43"/>
      <c r="F51" s="43"/>
      <c r="G51" s="43"/>
      <c r="H51" s="43"/>
      <c r="I51" s="16"/>
      <c r="J51" s="43" t="s">
        <v>219</v>
      </c>
      <c r="K51" s="43"/>
      <c r="L51" s="43"/>
      <c r="M51" s="43"/>
      <c r="N51" s="43"/>
      <c r="O51" s="16"/>
    </row>
    <row r="52" spans="1:21" x14ac:dyDescent="0.25">
      <c r="A52" s="13"/>
      <c r="B52" s="24" t="s">
        <v>252</v>
      </c>
      <c r="C52" s="20"/>
      <c r="D52" s="25" t="s">
        <v>223</v>
      </c>
      <c r="E52" s="26">
        <v>130245</v>
      </c>
      <c r="F52" s="20"/>
      <c r="G52" s="25" t="s">
        <v>223</v>
      </c>
      <c r="H52" s="26">
        <v>131111</v>
      </c>
      <c r="I52" s="20"/>
      <c r="J52" s="25" t="s">
        <v>223</v>
      </c>
      <c r="K52" s="27" t="s">
        <v>237</v>
      </c>
      <c r="L52" s="20"/>
      <c r="M52" s="25" t="s">
        <v>223</v>
      </c>
      <c r="N52" s="27" t="s">
        <v>237</v>
      </c>
      <c r="O52" s="20"/>
    </row>
    <row r="53" spans="1:21" x14ac:dyDescent="0.25">
      <c r="A53" s="13"/>
      <c r="B53" s="28" t="s">
        <v>253</v>
      </c>
      <c r="C53" s="15"/>
      <c r="D53" s="47">
        <v>374490</v>
      </c>
      <c r="E53" s="47"/>
      <c r="F53" s="15"/>
      <c r="G53" s="47">
        <v>377005</v>
      </c>
      <c r="H53" s="47"/>
      <c r="I53" s="15"/>
      <c r="J53" s="48">
        <v>319</v>
      </c>
      <c r="K53" s="48"/>
      <c r="L53" s="15"/>
      <c r="M53" s="48">
        <v>320</v>
      </c>
      <c r="N53" s="48"/>
      <c r="O53" s="15"/>
    </row>
    <row r="54" spans="1:21" x14ac:dyDescent="0.25">
      <c r="A54" s="13"/>
      <c r="B54" s="24" t="s">
        <v>254</v>
      </c>
      <c r="C54" s="20"/>
      <c r="D54" s="49">
        <v>165832</v>
      </c>
      <c r="E54" s="49"/>
      <c r="F54" s="20"/>
      <c r="G54" s="49">
        <v>168511</v>
      </c>
      <c r="H54" s="49"/>
      <c r="I54" s="20"/>
      <c r="J54" s="49">
        <v>1538</v>
      </c>
      <c r="K54" s="49"/>
      <c r="L54" s="20"/>
      <c r="M54" s="49">
        <v>1539</v>
      </c>
      <c r="N54" s="49"/>
      <c r="O54" s="20"/>
    </row>
    <row r="55" spans="1:21" ht="15.75" thickBot="1" x14ac:dyDescent="0.3">
      <c r="A55" s="13"/>
      <c r="B55" s="28" t="s">
        <v>255</v>
      </c>
      <c r="C55" s="15"/>
      <c r="D55" s="56">
        <v>170523</v>
      </c>
      <c r="E55" s="56"/>
      <c r="F55" s="15"/>
      <c r="G55" s="56">
        <v>171220</v>
      </c>
      <c r="H55" s="56"/>
      <c r="I55" s="15"/>
      <c r="J55" s="57" t="s">
        <v>237</v>
      </c>
      <c r="K55" s="57"/>
      <c r="L55" s="15"/>
      <c r="M55" s="57" t="s">
        <v>237</v>
      </c>
      <c r="N55" s="57"/>
      <c r="O55" s="15"/>
    </row>
    <row r="56" spans="1:21" ht="15.75" thickBot="1" x14ac:dyDescent="0.3">
      <c r="A56" s="13"/>
      <c r="B56" s="24" t="s">
        <v>129</v>
      </c>
      <c r="C56" s="20"/>
      <c r="D56" s="39" t="s">
        <v>223</v>
      </c>
      <c r="E56" s="40">
        <v>841090</v>
      </c>
      <c r="F56" s="20"/>
      <c r="G56" s="39" t="s">
        <v>223</v>
      </c>
      <c r="H56" s="40">
        <v>847847</v>
      </c>
      <c r="I56" s="20"/>
      <c r="J56" s="39" t="s">
        <v>223</v>
      </c>
      <c r="K56" s="40">
        <v>1857</v>
      </c>
      <c r="L56" s="20"/>
      <c r="M56" s="39" t="s">
        <v>223</v>
      </c>
      <c r="N56" s="40">
        <v>1859</v>
      </c>
      <c r="O56" s="20"/>
    </row>
    <row r="57" spans="1:21" ht="15.75" thickTop="1" x14ac:dyDescent="0.25">
      <c r="A57" s="13" t="s">
        <v>618</v>
      </c>
      <c r="B57" s="78" t="s">
        <v>3</v>
      </c>
      <c r="C57" s="78"/>
      <c r="D57" s="78"/>
      <c r="E57" s="78"/>
      <c r="F57" s="78"/>
      <c r="G57" s="78"/>
      <c r="H57" s="78"/>
      <c r="I57" s="78"/>
      <c r="J57" s="78"/>
      <c r="K57" s="78"/>
      <c r="L57" s="78"/>
      <c r="M57" s="78"/>
      <c r="N57" s="78"/>
      <c r="O57" s="78"/>
      <c r="P57" s="78"/>
      <c r="Q57" s="78"/>
      <c r="R57" s="78"/>
      <c r="S57" s="78"/>
      <c r="T57" s="78"/>
      <c r="U57" s="78"/>
    </row>
    <row r="58" spans="1:21" x14ac:dyDescent="0.25">
      <c r="A58" s="13"/>
      <c r="B58" s="80"/>
      <c r="C58" s="80"/>
      <c r="D58" s="80"/>
      <c r="E58" s="80"/>
      <c r="F58" s="80"/>
      <c r="G58" s="80"/>
      <c r="H58" s="80"/>
      <c r="I58" s="80"/>
      <c r="J58" s="80"/>
      <c r="K58" s="80"/>
      <c r="L58" s="80"/>
      <c r="M58" s="80"/>
      <c r="N58" s="80"/>
      <c r="O58" s="80"/>
      <c r="P58" s="80"/>
      <c r="Q58" s="80"/>
      <c r="R58" s="80"/>
      <c r="S58" s="80"/>
      <c r="T58" s="80"/>
      <c r="U58" s="80"/>
    </row>
    <row r="59" spans="1:21" x14ac:dyDescent="0.25">
      <c r="A59" s="13"/>
      <c r="B59" s="80"/>
      <c r="C59" s="80"/>
      <c r="D59" s="80"/>
      <c r="E59" s="80"/>
      <c r="F59" s="80"/>
      <c r="G59" s="80"/>
      <c r="H59" s="80"/>
      <c r="I59" s="80"/>
      <c r="J59" s="80"/>
      <c r="K59" s="80"/>
      <c r="L59" s="80"/>
      <c r="M59" s="80"/>
      <c r="N59" s="80"/>
      <c r="O59" s="80"/>
      <c r="P59" s="80"/>
      <c r="Q59" s="80"/>
      <c r="R59" s="80"/>
      <c r="S59" s="80"/>
      <c r="T59" s="80"/>
      <c r="U59" s="80"/>
    </row>
    <row r="60" spans="1:21" ht="15.75" thickBot="1" x14ac:dyDescent="0.3">
      <c r="A60" s="13"/>
      <c r="B60" s="15"/>
      <c r="C60" s="16"/>
      <c r="D60" s="44" t="s">
        <v>257</v>
      </c>
      <c r="E60" s="44"/>
      <c r="F60" s="44"/>
      <c r="G60" s="44"/>
      <c r="H60" s="44"/>
      <c r="I60" s="16"/>
    </row>
    <row r="61" spans="1:21" ht="15.75" thickBot="1" x14ac:dyDescent="0.3">
      <c r="A61" s="13"/>
      <c r="B61" s="15"/>
      <c r="C61" s="16"/>
      <c r="D61" s="62">
        <v>2014</v>
      </c>
      <c r="E61" s="62"/>
      <c r="F61" s="60"/>
      <c r="G61" s="62">
        <v>2013</v>
      </c>
      <c r="H61" s="62"/>
      <c r="I61" s="16"/>
    </row>
    <row r="62" spans="1:21" x14ac:dyDescent="0.25">
      <c r="A62" s="13"/>
      <c r="B62" s="15"/>
      <c r="C62" s="16"/>
      <c r="D62" s="43" t="s">
        <v>219</v>
      </c>
      <c r="E62" s="43"/>
      <c r="F62" s="43"/>
      <c r="G62" s="43"/>
      <c r="H62" s="43"/>
      <c r="I62" s="16"/>
    </row>
    <row r="63" spans="1:21" x14ac:dyDescent="0.25">
      <c r="A63" s="13"/>
      <c r="B63" s="24" t="s">
        <v>258</v>
      </c>
      <c r="C63" s="20"/>
      <c r="D63" s="25" t="s">
        <v>223</v>
      </c>
      <c r="E63" s="27">
        <v>57</v>
      </c>
      <c r="F63" s="20"/>
      <c r="G63" s="25" t="s">
        <v>223</v>
      </c>
      <c r="H63" s="27" t="s">
        <v>237</v>
      </c>
      <c r="I63" s="20"/>
    </row>
    <row r="64" spans="1:21" ht="15.75" thickBot="1" x14ac:dyDescent="0.3">
      <c r="A64" s="13"/>
      <c r="B64" s="28" t="s">
        <v>259</v>
      </c>
      <c r="C64" s="15"/>
      <c r="D64" s="57" t="s">
        <v>260</v>
      </c>
      <c r="E64" s="57"/>
      <c r="F64" s="12" t="s">
        <v>225</v>
      </c>
      <c r="G64" s="57" t="s">
        <v>237</v>
      </c>
      <c r="H64" s="57"/>
      <c r="I64" s="15"/>
    </row>
    <row r="65" spans="1:21" ht="15.75" thickBot="1" x14ac:dyDescent="0.3">
      <c r="A65" s="13"/>
      <c r="B65" s="24" t="s">
        <v>158</v>
      </c>
      <c r="C65" s="20"/>
      <c r="D65" s="39" t="s">
        <v>223</v>
      </c>
      <c r="E65" s="41">
        <v>43</v>
      </c>
      <c r="F65" s="20"/>
      <c r="G65" s="39" t="s">
        <v>223</v>
      </c>
      <c r="H65" s="41" t="s">
        <v>237</v>
      </c>
      <c r="I65" s="20"/>
    </row>
    <row r="66" spans="1:21" ht="15.75" thickTop="1" x14ac:dyDescent="0.25">
      <c r="A66" s="13"/>
      <c r="B66" s="80"/>
      <c r="C66" s="80"/>
      <c r="D66" s="80"/>
      <c r="E66" s="80"/>
      <c r="F66" s="80"/>
      <c r="G66" s="80"/>
      <c r="H66" s="80"/>
      <c r="I66" s="80"/>
      <c r="J66" s="80"/>
      <c r="K66" s="80"/>
      <c r="L66" s="80"/>
      <c r="M66" s="80"/>
      <c r="N66" s="80"/>
      <c r="O66" s="80"/>
      <c r="P66" s="80"/>
      <c r="Q66" s="80"/>
      <c r="R66" s="80"/>
      <c r="S66" s="80"/>
      <c r="T66" s="80"/>
      <c r="U66" s="80"/>
    </row>
    <row r="67" spans="1:21" ht="15" customHeight="1" x14ac:dyDescent="0.25">
      <c r="A67" s="13" t="s">
        <v>619</v>
      </c>
      <c r="B67" s="78" t="s">
        <v>3</v>
      </c>
      <c r="C67" s="78"/>
      <c r="D67" s="78"/>
      <c r="E67" s="78"/>
      <c r="F67" s="78"/>
      <c r="G67" s="78"/>
      <c r="H67" s="78"/>
      <c r="I67" s="78"/>
      <c r="J67" s="78"/>
      <c r="K67" s="78"/>
      <c r="L67" s="78"/>
      <c r="M67" s="78"/>
      <c r="N67" s="78"/>
      <c r="O67" s="78"/>
      <c r="P67" s="78"/>
      <c r="Q67" s="78"/>
      <c r="R67" s="78"/>
      <c r="S67" s="78"/>
      <c r="T67" s="78"/>
      <c r="U67" s="78"/>
    </row>
    <row r="68" spans="1:21" x14ac:dyDescent="0.25">
      <c r="A68" s="13"/>
      <c r="B68" s="80"/>
      <c r="C68" s="80"/>
      <c r="D68" s="80"/>
      <c r="E68" s="80"/>
      <c r="F68" s="80"/>
      <c r="G68" s="80"/>
      <c r="H68" s="80"/>
      <c r="I68" s="80"/>
      <c r="J68" s="80"/>
      <c r="K68" s="80"/>
      <c r="L68" s="80"/>
      <c r="M68" s="80"/>
      <c r="N68" s="80"/>
      <c r="O68" s="80"/>
      <c r="P68" s="80"/>
      <c r="Q68" s="80"/>
      <c r="R68" s="80"/>
      <c r="S68" s="80"/>
      <c r="T68" s="80"/>
      <c r="U68" s="80"/>
    </row>
    <row r="69" spans="1:21" x14ac:dyDescent="0.25">
      <c r="A69" s="13"/>
      <c r="B69" s="80"/>
      <c r="C69" s="80"/>
      <c r="D69" s="80"/>
      <c r="E69" s="80"/>
      <c r="F69" s="80"/>
      <c r="G69" s="80"/>
      <c r="H69" s="80"/>
      <c r="I69" s="80"/>
      <c r="J69" s="80"/>
      <c r="K69" s="80"/>
      <c r="L69" s="80"/>
      <c r="M69" s="80"/>
      <c r="N69" s="80"/>
      <c r="O69" s="80"/>
      <c r="P69" s="80"/>
      <c r="Q69" s="80"/>
      <c r="R69" s="80"/>
      <c r="S69" s="80"/>
      <c r="T69" s="80"/>
      <c r="U69" s="80"/>
    </row>
    <row r="70" spans="1:21" x14ac:dyDescent="0.25">
      <c r="A70" s="13"/>
      <c r="B70" s="69"/>
      <c r="C70" s="42"/>
      <c r="D70" s="43" t="s">
        <v>264</v>
      </c>
      <c r="E70" s="43"/>
      <c r="F70" s="43"/>
      <c r="G70" s="43"/>
      <c r="H70" s="43"/>
      <c r="I70" s="42"/>
      <c r="J70" s="43" t="s">
        <v>264</v>
      </c>
      <c r="K70" s="43"/>
      <c r="L70" s="43"/>
      <c r="M70" s="43"/>
      <c r="N70" s="43"/>
      <c r="O70" s="42"/>
      <c r="P70" s="43" t="s">
        <v>269</v>
      </c>
      <c r="Q70" s="43"/>
      <c r="R70" s="43"/>
      <c r="S70" s="43"/>
      <c r="T70" s="43"/>
      <c r="U70" s="42"/>
    </row>
    <row r="71" spans="1:21" x14ac:dyDescent="0.25">
      <c r="A71" s="13"/>
      <c r="B71" s="69"/>
      <c r="C71" s="42"/>
      <c r="D71" s="43" t="s">
        <v>265</v>
      </c>
      <c r="E71" s="43"/>
      <c r="F71" s="43"/>
      <c r="G71" s="43"/>
      <c r="H71" s="43"/>
      <c r="I71" s="42"/>
      <c r="J71" s="43" t="s">
        <v>267</v>
      </c>
      <c r="K71" s="43"/>
      <c r="L71" s="43"/>
      <c r="M71" s="43"/>
      <c r="N71" s="43"/>
      <c r="O71" s="42"/>
      <c r="P71" s="43"/>
      <c r="Q71" s="43"/>
      <c r="R71" s="43"/>
      <c r="S71" s="43"/>
      <c r="T71" s="43"/>
      <c r="U71" s="42"/>
    </row>
    <row r="72" spans="1:21" ht="15.75" thickBot="1" x14ac:dyDescent="0.3">
      <c r="A72" s="13"/>
      <c r="B72" s="69"/>
      <c r="C72" s="42"/>
      <c r="D72" s="43" t="s">
        <v>266</v>
      </c>
      <c r="E72" s="43"/>
      <c r="F72" s="43"/>
      <c r="G72" s="43"/>
      <c r="H72" s="43"/>
      <c r="I72" s="42"/>
      <c r="J72" s="44" t="s">
        <v>268</v>
      </c>
      <c r="K72" s="44"/>
      <c r="L72" s="44"/>
      <c r="M72" s="44"/>
      <c r="N72" s="44"/>
      <c r="O72" s="42"/>
      <c r="P72" s="44"/>
      <c r="Q72" s="44"/>
      <c r="R72" s="44"/>
      <c r="S72" s="44"/>
      <c r="T72" s="44"/>
      <c r="U72" s="42"/>
    </row>
    <row r="73" spans="1:21" x14ac:dyDescent="0.25">
      <c r="A73" s="13"/>
      <c r="B73" s="15"/>
      <c r="C73" s="16"/>
      <c r="D73" s="61" t="s">
        <v>214</v>
      </c>
      <c r="E73" s="61"/>
      <c r="F73" s="16"/>
      <c r="G73" s="61" t="s">
        <v>213</v>
      </c>
      <c r="H73" s="61"/>
      <c r="I73" s="16"/>
      <c r="J73" s="61" t="s">
        <v>214</v>
      </c>
      <c r="K73" s="61"/>
      <c r="L73" s="60"/>
      <c r="M73" s="61" t="s">
        <v>213</v>
      </c>
      <c r="N73" s="61"/>
      <c r="O73" s="16"/>
      <c r="P73" s="61" t="s">
        <v>214</v>
      </c>
      <c r="Q73" s="61"/>
      <c r="R73" s="60"/>
      <c r="S73" s="61" t="s">
        <v>213</v>
      </c>
      <c r="T73" s="61"/>
      <c r="U73" s="16"/>
    </row>
    <row r="74" spans="1:21" ht="15.75" thickBot="1" x14ac:dyDescent="0.3">
      <c r="A74" s="13"/>
      <c r="B74" s="15"/>
      <c r="C74" s="16"/>
      <c r="D74" s="44" t="s">
        <v>218</v>
      </c>
      <c r="E74" s="44"/>
      <c r="F74" s="16"/>
      <c r="G74" s="44" t="s">
        <v>217</v>
      </c>
      <c r="H74" s="44"/>
      <c r="I74" s="16"/>
      <c r="J74" s="44" t="s">
        <v>218</v>
      </c>
      <c r="K74" s="44"/>
      <c r="L74" s="16"/>
      <c r="M74" s="44" t="s">
        <v>217</v>
      </c>
      <c r="N74" s="44"/>
      <c r="O74" s="16"/>
      <c r="P74" s="44" t="s">
        <v>218</v>
      </c>
      <c r="Q74" s="44"/>
      <c r="R74" s="16"/>
      <c r="S74" s="44" t="s">
        <v>217</v>
      </c>
      <c r="T74" s="44"/>
      <c r="U74" s="16"/>
    </row>
    <row r="75" spans="1:21" ht="16.5" x14ac:dyDescent="0.25">
      <c r="A75" s="13"/>
      <c r="B75" s="63"/>
      <c r="C75" s="64"/>
      <c r="D75" s="70" t="s">
        <v>219</v>
      </c>
      <c r="E75" s="70"/>
      <c r="F75" s="70"/>
      <c r="G75" s="70"/>
      <c r="H75" s="70"/>
      <c r="I75" s="70"/>
      <c r="J75" s="70"/>
      <c r="K75" s="70"/>
      <c r="L75" s="70"/>
      <c r="M75" s="70"/>
      <c r="N75" s="70"/>
      <c r="O75" s="70"/>
      <c r="P75" s="70"/>
      <c r="Q75" s="70"/>
      <c r="R75" s="70"/>
      <c r="S75" s="70"/>
      <c r="T75" s="70"/>
      <c r="U75" s="64"/>
    </row>
    <row r="76" spans="1:21" x14ac:dyDescent="0.25">
      <c r="A76" s="13"/>
      <c r="B76" s="19" t="s">
        <v>270</v>
      </c>
      <c r="C76" s="20"/>
      <c r="D76" s="45"/>
      <c r="E76" s="45"/>
      <c r="F76" s="20"/>
      <c r="G76" s="45"/>
      <c r="H76" s="45"/>
      <c r="I76" s="20"/>
      <c r="J76" s="45"/>
      <c r="K76" s="45"/>
      <c r="L76" s="20"/>
      <c r="M76" s="45"/>
      <c r="N76" s="45"/>
      <c r="O76" s="20"/>
      <c r="P76" s="45"/>
      <c r="Q76" s="45"/>
      <c r="R76" s="20"/>
      <c r="S76" s="45"/>
      <c r="T76" s="45"/>
      <c r="U76" s="20"/>
    </row>
    <row r="77" spans="1:21" x14ac:dyDescent="0.25">
      <c r="A77" s="13"/>
      <c r="B77" s="22" t="s">
        <v>221</v>
      </c>
      <c r="C77" s="15"/>
      <c r="D77" s="46"/>
      <c r="E77" s="46"/>
      <c r="F77" s="15"/>
      <c r="G77" s="46"/>
      <c r="H77" s="46"/>
      <c r="I77" s="15"/>
      <c r="J77" s="46"/>
      <c r="K77" s="46"/>
      <c r="L77" s="15"/>
      <c r="M77" s="46"/>
      <c r="N77" s="46"/>
      <c r="O77" s="15"/>
      <c r="P77" s="46"/>
      <c r="Q77" s="46"/>
      <c r="R77" s="15"/>
      <c r="S77" s="46"/>
      <c r="T77" s="46"/>
      <c r="U77" s="15"/>
    </row>
    <row r="78" spans="1:21" x14ac:dyDescent="0.25">
      <c r="A78" s="13"/>
      <c r="B78" s="24" t="s">
        <v>222</v>
      </c>
      <c r="C78" s="20"/>
      <c r="D78" s="25" t="s">
        <v>223</v>
      </c>
      <c r="E78" s="27">
        <v>851</v>
      </c>
      <c r="F78" s="20"/>
      <c r="G78" s="25" t="s">
        <v>223</v>
      </c>
      <c r="H78" s="27">
        <v>11</v>
      </c>
      <c r="I78" s="20"/>
      <c r="J78" s="25" t="s">
        <v>223</v>
      </c>
      <c r="K78" s="27" t="s">
        <v>237</v>
      </c>
      <c r="L78" s="20"/>
      <c r="M78" s="25" t="s">
        <v>223</v>
      </c>
      <c r="N78" s="27" t="s">
        <v>237</v>
      </c>
      <c r="O78" s="20"/>
      <c r="P78" s="25" t="s">
        <v>223</v>
      </c>
      <c r="Q78" s="27">
        <v>851</v>
      </c>
      <c r="R78" s="20"/>
      <c r="S78" s="25" t="s">
        <v>223</v>
      </c>
      <c r="T78" s="27">
        <v>11</v>
      </c>
      <c r="U78" s="20"/>
    </row>
    <row r="79" spans="1:21" ht="25.5" x14ac:dyDescent="0.25">
      <c r="A79" s="13"/>
      <c r="B79" s="28" t="s">
        <v>226</v>
      </c>
      <c r="C79" s="15"/>
      <c r="D79" s="47">
        <v>25992</v>
      </c>
      <c r="E79" s="47"/>
      <c r="F79" s="15"/>
      <c r="G79" s="48">
        <v>291</v>
      </c>
      <c r="H79" s="48"/>
      <c r="I79" s="15"/>
      <c r="J79" s="48" t="s">
        <v>237</v>
      </c>
      <c r="K79" s="48"/>
      <c r="L79" s="15"/>
      <c r="M79" s="48" t="s">
        <v>237</v>
      </c>
      <c r="N79" s="48"/>
      <c r="O79" s="15"/>
      <c r="P79" s="47">
        <v>25992</v>
      </c>
      <c r="Q79" s="47"/>
      <c r="R79" s="15"/>
      <c r="S79" s="48">
        <v>291</v>
      </c>
      <c r="T79" s="48"/>
      <c r="U79" s="15"/>
    </row>
    <row r="80" spans="1:21" ht="25.5" x14ac:dyDescent="0.25">
      <c r="A80" s="13"/>
      <c r="B80" s="24" t="s">
        <v>228</v>
      </c>
      <c r="C80" s="20"/>
      <c r="D80" s="49">
        <v>73682</v>
      </c>
      <c r="E80" s="49"/>
      <c r="F80" s="20"/>
      <c r="G80" s="49">
        <v>1259</v>
      </c>
      <c r="H80" s="49"/>
      <c r="I80" s="20"/>
      <c r="J80" s="49">
        <v>5332</v>
      </c>
      <c r="K80" s="49"/>
      <c r="L80" s="20"/>
      <c r="M80" s="50">
        <v>215</v>
      </c>
      <c r="N80" s="50"/>
      <c r="O80" s="20"/>
      <c r="P80" s="49">
        <v>79014</v>
      </c>
      <c r="Q80" s="49"/>
      <c r="R80" s="20"/>
      <c r="S80" s="49">
        <v>1474</v>
      </c>
      <c r="T80" s="49"/>
      <c r="U80" s="20"/>
    </row>
    <row r="81" spans="1:21" x14ac:dyDescent="0.25">
      <c r="A81" s="13"/>
      <c r="B81" s="28" t="s">
        <v>230</v>
      </c>
      <c r="C81" s="15"/>
      <c r="D81" s="47">
        <v>111493</v>
      </c>
      <c r="E81" s="47"/>
      <c r="F81" s="15"/>
      <c r="G81" s="48">
        <v>796</v>
      </c>
      <c r="H81" s="48"/>
      <c r="I81" s="15"/>
      <c r="J81" s="48" t="s">
        <v>237</v>
      </c>
      <c r="K81" s="48"/>
      <c r="L81" s="15"/>
      <c r="M81" s="48" t="s">
        <v>237</v>
      </c>
      <c r="N81" s="48"/>
      <c r="O81" s="15"/>
      <c r="P81" s="47">
        <v>111493</v>
      </c>
      <c r="Q81" s="47"/>
      <c r="R81" s="15"/>
      <c r="S81" s="48">
        <v>796</v>
      </c>
      <c r="T81" s="48"/>
      <c r="U81" s="15"/>
    </row>
    <row r="82" spans="1:21" ht="15.75" thickBot="1" x14ac:dyDescent="0.3">
      <c r="A82" s="13"/>
      <c r="B82" s="24" t="s">
        <v>232</v>
      </c>
      <c r="C82" s="20"/>
      <c r="D82" s="51">
        <v>18006</v>
      </c>
      <c r="E82" s="51"/>
      <c r="F82" s="20"/>
      <c r="G82" s="52">
        <v>117</v>
      </c>
      <c r="H82" s="52"/>
      <c r="I82" s="20"/>
      <c r="J82" s="52" t="s">
        <v>237</v>
      </c>
      <c r="K82" s="52"/>
      <c r="L82" s="20"/>
      <c r="M82" s="52" t="s">
        <v>237</v>
      </c>
      <c r="N82" s="52"/>
      <c r="O82" s="20"/>
      <c r="P82" s="51">
        <v>18006</v>
      </c>
      <c r="Q82" s="51"/>
      <c r="R82" s="20"/>
      <c r="S82" s="52">
        <v>117</v>
      </c>
      <c r="T82" s="52"/>
      <c r="U82" s="20"/>
    </row>
    <row r="83" spans="1:21" ht="15.75" thickBot="1" x14ac:dyDescent="0.3">
      <c r="A83" s="13"/>
      <c r="B83" s="28" t="s">
        <v>271</v>
      </c>
      <c r="C83" s="15"/>
      <c r="D83" s="12" t="s">
        <v>223</v>
      </c>
      <c r="E83" s="65">
        <v>230024</v>
      </c>
      <c r="F83" s="15"/>
      <c r="G83" s="12" t="s">
        <v>223</v>
      </c>
      <c r="H83" s="65">
        <v>2474</v>
      </c>
      <c r="I83" s="15"/>
      <c r="J83" s="12" t="s">
        <v>223</v>
      </c>
      <c r="K83" s="65">
        <v>5332</v>
      </c>
      <c r="L83" s="15"/>
      <c r="M83" s="12" t="s">
        <v>223</v>
      </c>
      <c r="N83" s="66">
        <v>215</v>
      </c>
      <c r="O83" s="15"/>
      <c r="P83" s="12" t="s">
        <v>223</v>
      </c>
      <c r="Q83" s="65">
        <v>235356</v>
      </c>
      <c r="R83" s="15"/>
      <c r="S83" s="12" t="s">
        <v>223</v>
      </c>
      <c r="T83" s="65">
        <v>2689</v>
      </c>
      <c r="U83" s="15"/>
    </row>
    <row r="84" spans="1:21" ht="15.75" thickTop="1" x14ac:dyDescent="0.25">
      <c r="A84" s="13"/>
      <c r="B84" s="36"/>
      <c r="C84" s="20"/>
      <c r="D84" s="55"/>
      <c r="E84" s="55"/>
      <c r="F84" s="20"/>
      <c r="G84" s="55"/>
      <c r="H84" s="55"/>
      <c r="I84" s="20"/>
      <c r="J84" s="55"/>
      <c r="K84" s="55"/>
      <c r="L84" s="20"/>
      <c r="M84" s="55"/>
      <c r="N84" s="55"/>
      <c r="O84" s="20"/>
      <c r="P84" s="55"/>
      <c r="Q84" s="55"/>
      <c r="R84" s="20"/>
      <c r="S84" s="55"/>
      <c r="T84" s="55"/>
      <c r="U84" s="20"/>
    </row>
    <row r="85" spans="1:21" x14ac:dyDescent="0.25">
      <c r="A85" s="13"/>
      <c r="B85" s="67" t="s">
        <v>270</v>
      </c>
      <c r="C85" s="15"/>
      <c r="D85" s="46"/>
      <c r="E85" s="46"/>
      <c r="F85" s="15"/>
      <c r="G85" s="46"/>
      <c r="H85" s="46"/>
      <c r="I85" s="15"/>
      <c r="J85" s="46"/>
      <c r="K85" s="46"/>
      <c r="L85" s="15"/>
      <c r="M85" s="46"/>
      <c r="N85" s="46"/>
      <c r="O85" s="15"/>
      <c r="P85" s="46"/>
      <c r="Q85" s="46"/>
      <c r="R85" s="15"/>
      <c r="S85" s="46"/>
      <c r="T85" s="46"/>
      <c r="U85" s="15"/>
    </row>
    <row r="86" spans="1:21" x14ac:dyDescent="0.25">
      <c r="A86" s="13"/>
      <c r="B86" s="68" t="s">
        <v>238</v>
      </c>
      <c r="C86" s="20"/>
      <c r="D86" s="45"/>
      <c r="E86" s="45"/>
      <c r="F86" s="20"/>
      <c r="G86" s="45"/>
      <c r="H86" s="45"/>
      <c r="I86" s="20"/>
      <c r="J86" s="45"/>
      <c r="K86" s="45"/>
      <c r="L86" s="20"/>
      <c r="M86" s="45"/>
      <c r="N86" s="45"/>
      <c r="O86" s="20"/>
      <c r="P86" s="45"/>
      <c r="Q86" s="45"/>
      <c r="R86" s="20"/>
      <c r="S86" s="45"/>
      <c r="T86" s="45"/>
      <c r="U86" s="20"/>
    </row>
    <row r="87" spans="1:21" ht="25.5" x14ac:dyDescent="0.25">
      <c r="A87" s="13"/>
      <c r="B87" s="28" t="s">
        <v>272</v>
      </c>
      <c r="C87" s="15"/>
      <c r="D87" s="12" t="s">
        <v>223</v>
      </c>
      <c r="E87" s="30">
        <v>280</v>
      </c>
      <c r="F87" s="15"/>
      <c r="G87" s="12" t="s">
        <v>223</v>
      </c>
      <c r="H87" s="30" t="s">
        <v>237</v>
      </c>
      <c r="I87" s="15"/>
      <c r="J87" s="12" t="s">
        <v>223</v>
      </c>
      <c r="K87" s="30" t="s">
        <v>237</v>
      </c>
      <c r="L87" s="15"/>
      <c r="M87" s="12" t="s">
        <v>223</v>
      </c>
      <c r="N87" s="30" t="s">
        <v>237</v>
      </c>
      <c r="O87" s="15"/>
      <c r="P87" s="12" t="s">
        <v>223</v>
      </c>
      <c r="Q87" s="30">
        <v>280</v>
      </c>
      <c r="R87" s="15"/>
      <c r="S87" s="12" t="s">
        <v>223</v>
      </c>
      <c r="T87" s="30" t="s">
        <v>237</v>
      </c>
      <c r="U87" s="15"/>
    </row>
    <row r="88" spans="1:21" ht="15.75" thickBot="1" x14ac:dyDescent="0.3">
      <c r="A88" s="13"/>
      <c r="B88" s="24" t="s">
        <v>239</v>
      </c>
      <c r="C88" s="20"/>
      <c r="D88" s="51">
        <v>1023</v>
      </c>
      <c r="E88" s="51"/>
      <c r="F88" s="20"/>
      <c r="G88" s="52">
        <v>3</v>
      </c>
      <c r="H88" s="52"/>
      <c r="I88" s="20"/>
      <c r="J88" s="52" t="s">
        <v>237</v>
      </c>
      <c r="K88" s="52"/>
      <c r="L88" s="20"/>
      <c r="M88" s="52" t="s">
        <v>237</v>
      </c>
      <c r="N88" s="52"/>
      <c r="O88" s="20"/>
      <c r="P88" s="51">
        <v>1023</v>
      </c>
      <c r="Q88" s="51"/>
      <c r="R88" s="20"/>
      <c r="S88" s="52">
        <v>3</v>
      </c>
      <c r="T88" s="52"/>
      <c r="U88" s="20"/>
    </row>
    <row r="89" spans="1:21" ht="15.75" thickBot="1" x14ac:dyDescent="0.3">
      <c r="A89" s="13"/>
      <c r="B89" s="28" t="s">
        <v>271</v>
      </c>
      <c r="C89" s="15"/>
      <c r="D89" s="33" t="s">
        <v>223</v>
      </c>
      <c r="E89" s="34">
        <v>1303</v>
      </c>
      <c r="F89" s="15"/>
      <c r="G89" s="33" t="s">
        <v>223</v>
      </c>
      <c r="H89" s="35">
        <v>3</v>
      </c>
      <c r="I89" s="15"/>
      <c r="J89" s="33" t="s">
        <v>223</v>
      </c>
      <c r="K89" s="35" t="s">
        <v>237</v>
      </c>
      <c r="L89" s="15"/>
      <c r="M89" s="33" t="s">
        <v>223</v>
      </c>
      <c r="N89" s="35" t="s">
        <v>237</v>
      </c>
      <c r="O89" s="15"/>
      <c r="P89" s="33" t="s">
        <v>223</v>
      </c>
      <c r="Q89" s="34">
        <v>1303</v>
      </c>
      <c r="R89" s="15"/>
      <c r="S89" s="33" t="s">
        <v>223</v>
      </c>
      <c r="T89" s="35">
        <v>3</v>
      </c>
      <c r="U89" s="15"/>
    </row>
    <row r="90" spans="1:21" ht="15.75" thickTop="1" x14ac:dyDescent="0.25">
      <c r="A90" s="13"/>
      <c r="B90" s="80"/>
      <c r="C90" s="80"/>
      <c r="D90" s="80"/>
      <c r="E90" s="80"/>
      <c r="F90" s="80"/>
      <c r="G90" s="80"/>
      <c r="H90" s="80"/>
      <c r="I90" s="80"/>
      <c r="J90" s="80"/>
      <c r="K90" s="80"/>
      <c r="L90" s="80"/>
      <c r="M90" s="80"/>
      <c r="N90" s="80"/>
      <c r="O90" s="80"/>
      <c r="P90" s="80"/>
      <c r="Q90" s="80"/>
      <c r="R90" s="80"/>
      <c r="S90" s="80"/>
      <c r="T90" s="80"/>
      <c r="U90" s="80"/>
    </row>
    <row r="91" spans="1:21" x14ac:dyDescent="0.25">
      <c r="A91" s="13"/>
      <c r="B91" s="80" t="s">
        <v>273</v>
      </c>
      <c r="C91" s="80"/>
      <c r="D91" s="80"/>
      <c r="E91" s="80"/>
      <c r="F91" s="80"/>
      <c r="G91" s="80"/>
      <c r="H91" s="80"/>
      <c r="I91" s="80"/>
      <c r="J91" s="80"/>
      <c r="K91" s="80"/>
      <c r="L91" s="80"/>
      <c r="M91" s="80"/>
      <c r="N91" s="80"/>
      <c r="O91" s="80"/>
      <c r="P91" s="80"/>
      <c r="Q91" s="80"/>
      <c r="R91" s="80"/>
      <c r="S91" s="80"/>
      <c r="T91" s="80"/>
      <c r="U91" s="80"/>
    </row>
    <row r="92" spans="1:21" x14ac:dyDescent="0.25">
      <c r="A92" s="13"/>
      <c r="B92" s="80"/>
      <c r="C92" s="80"/>
      <c r="D92" s="80"/>
      <c r="E92" s="80"/>
      <c r="F92" s="80"/>
      <c r="G92" s="80"/>
      <c r="H92" s="80"/>
      <c r="I92" s="80"/>
      <c r="J92" s="80"/>
      <c r="K92" s="80"/>
      <c r="L92" s="80"/>
      <c r="M92" s="80"/>
      <c r="N92" s="80"/>
      <c r="O92" s="80"/>
      <c r="P92" s="80"/>
      <c r="Q92" s="80"/>
      <c r="R92" s="80"/>
      <c r="S92" s="80"/>
      <c r="T92" s="80"/>
      <c r="U92" s="80"/>
    </row>
    <row r="93" spans="1:21" x14ac:dyDescent="0.25">
      <c r="A93" s="13"/>
      <c r="B93" s="69"/>
      <c r="C93" s="42"/>
      <c r="D93" s="43" t="s">
        <v>264</v>
      </c>
      <c r="E93" s="43"/>
      <c r="F93" s="43"/>
      <c r="G93" s="43"/>
      <c r="H93" s="43"/>
      <c r="I93" s="42"/>
      <c r="J93" s="43" t="s">
        <v>264</v>
      </c>
      <c r="K93" s="43"/>
      <c r="L93" s="43"/>
      <c r="M93" s="43"/>
      <c r="N93" s="43"/>
      <c r="O93" s="42"/>
      <c r="P93" s="43" t="s">
        <v>274</v>
      </c>
      <c r="Q93" s="43"/>
      <c r="R93" s="43"/>
      <c r="S93" s="43"/>
      <c r="T93" s="43"/>
      <c r="U93" s="42"/>
    </row>
    <row r="94" spans="1:21" x14ac:dyDescent="0.25">
      <c r="A94" s="13"/>
      <c r="B94" s="69"/>
      <c r="C94" s="42"/>
      <c r="D94" s="43" t="s">
        <v>265</v>
      </c>
      <c r="E94" s="43"/>
      <c r="F94" s="43"/>
      <c r="G94" s="43"/>
      <c r="H94" s="43"/>
      <c r="I94" s="42"/>
      <c r="J94" s="43" t="s">
        <v>267</v>
      </c>
      <c r="K94" s="43"/>
      <c r="L94" s="43"/>
      <c r="M94" s="43"/>
      <c r="N94" s="43"/>
      <c r="O94" s="42"/>
      <c r="P94" s="43"/>
      <c r="Q94" s="43"/>
      <c r="R94" s="43"/>
      <c r="S94" s="43"/>
      <c r="T94" s="43"/>
      <c r="U94" s="42"/>
    </row>
    <row r="95" spans="1:21" ht="15.75" thickBot="1" x14ac:dyDescent="0.3">
      <c r="A95" s="13"/>
      <c r="B95" s="69"/>
      <c r="C95" s="42"/>
      <c r="D95" s="44" t="s">
        <v>266</v>
      </c>
      <c r="E95" s="44"/>
      <c r="F95" s="44"/>
      <c r="G95" s="44"/>
      <c r="H95" s="44"/>
      <c r="I95" s="42"/>
      <c r="J95" s="44" t="s">
        <v>268</v>
      </c>
      <c r="K95" s="44"/>
      <c r="L95" s="44"/>
      <c r="M95" s="44"/>
      <c r="N95" s="44"/>
      <c r="O95" s="42"/>
      <c r="P95" s="44"/>
      <c r="Q95" s="44"/>
      <c r="R95" s="44"/>
      <c r="S95" s="44"/>
      <c r="T95" s="44"/>
      <c r="U95" s="42"/>
    </row>
    <row r="96" spans="1:21" x14ac:dyDescent="0.25">
      <c r="A96" s="13"/>
      <c r="B96" s="15"/>
      <c r="C96" s="16"/>
      <c r="D96" s="61" t="s">
        <v>214</v>
      </c>
      <c r="E96" s="61"/>
      <c r="F96" s="16"/>
      <c r="G96" s="61" t="s">
        <v>213</v>
      </c>
      <c r="H96" s="61"/>
      <c r="I96" s="16"/>
      <c r="J96" s="61" t="s">
        <v>214</v>
      </c>
      <c r="K96" s="61"/>
      <c r="L96" s="16"/>
      <c r="M96" s="61" t="s">
        <v>213</v>
      </c>
      <c r="N96" s="61"/>
      <c r="O96" s="16"/>
      <c r="P96" s="61" t="s">
        <v>214</v>
      </c>
      <c r="Q96" s="61"/>
      <c r="R96" s="60"/>
      <c r="S96" s="61" t="s">
        <v>213</v>
      </c>
      <c r="T96" s="61"/>
      <c r="U96" s="16"/>
    </row>
    <row r="97" spans="1:21" ht="15.75" thickBot="1" x14ac:dyDescent="0.3">
      <c r="A97" s="13"/>
      <c r="B97" s="15"/>
      <c r="C97" s="16"/>
      <c r="D97" s="44" t="s">
        <v>218</v>
      </c>
      <c r="E97" s="44"/>
      <c r="F97" s="16"/>
      <c r="G97" s="44" t="s">
        <v>217</v>
      </c>
      <c r="H97" s="44"/>
      <c r="I97" s="16"/>
      <c r="J97" s="44" t="s">
        <v>218</v>
      </c>
      <c r="K97" s="44"/>
      <c r="L97" s="16"/>
      <c r="M97" s="44" t="s">
        <v>217</v>
      </c>
      <c r="N97" s="44"/>
      <c r="O97" s="16"/>
      <c r="P97" s="44" t="s">
        <v>218</v>
      </c>
      <c r="Q97" s="44"/>
      <c r="R97" s="16"/>
      <c r="S97" s="44" t="s">
        <v>217</v>
      </c>
      <c r="T97" s="44"/>
      <c r="U97" s="16"/>
    </row>
    <row r="98" spans="1:21" x14ac:dyDescent="0.25">
      <c r="A98" s="13"/>
      <c r="B98" s="15"/>
      <c r="C98" s="16"/>
      <c r="D98" s="43" t="s">
        <v>219</v>
      </c>
      <c r="E98" s="43"/>
      <c r="F98" s="43"/>
      <c r="G98" s="43"/>
      <c r="H98" s="43"/>
      <c r="I98" s="43"/>
      <c r="J98" s="43"/>
      <c r="K98" s="43"/>
      <c r="L98" s="43"/>
      <c r="M98" s="43"/>
      <c r="N98" s="43"/>
      <c r="O98" s="43"/>
      <c r="P98" s="43"/>
      <c r="Q98" s="43"/>
      <c r="R98" s="43"/>
      <c r="S98" s="43"/>
      <c r="T98" s="43"/>
      <c r="U98" s="16"/>
    </row>
    <row r="99" spans="1:21" x14ac:dyDescent="0.25">
      <c r="A99" s="13"/>
      <c r="B99" s="19" t="s">
        <v>241</v>
      </c>
      <c r="C99" s="20"/>
      <c r="D99" s="45"/>
      <c r="E99" s="45"/>
      <c r="F99" s="20"/>
      <c r="G99" s="45"/>
      <c r="H99" s="45"/>
      <c r="I99" s="20"/>
      <c r="J99" s="45"/>
      <c r="K99" s="45"/>
      <c r="L99" s="20"/>
      <c r="M99" s="45"/>
      <c r="N99" s="45"/>
      <c r="O99" s="20"/>
      <c r="P99" s="45"/>
      <c r="Q99" s="45"/>
      <c r="R99" s="20"/>
      <c r="S99" s="45"/>
      <c r="T99" s="45"/>
      <c r="U99" s="20"/>
    </row>
    <row r="100" spans="1:21" x14ac:dyDescent="0.25">
      <c r="A100" s="13"/>
      <c r="B100" s="22" t="s">
        <v>221</v>
      </c>
      <c r="C100" s="15"/>
      <c r="D100" s="46"/>
      <c r="E100" s="46"/>
      <c r="F100" s="15"/>
      <c r="G100" s="46"/>
      <c r="H100" s="46"/>
      <c r="I100" s="15"/>
      <c r="J100" s="46"/>
      <c r="K100" s="46"/>
      <c r="L100" s="15"/>
      <c r="M100" s="46"/>
      <c r="N100" s="46"/>
      <c r="O100" s="15"/>
      <c r="P100" s="46"/>
      <c r="Q100" s="46"/>
      <c r="R100" s="15"/>
      <c r="S100" s="46"/>
      <c r="T100" s="46"/>
      <c r="U100" s="15"/>
    </row>
    <row r="101" spans="1:21" x14ac:dyDescent="0.25">
      <c r="A101" s="13"/>
      <c r="B101" s="24" t="s">
        <v>222</v>
      </c>
      <c r="C101" s="20"/>
      <c r="D101" s="25" t="s">
        <v>223</v>
      </c>
      <c r="E101" s="26">
        <v>25830</v>
      </c>
      <c r="F101" s="20"/>
      <c r="G101" s="25" t="s">
        <v>223</v>
      </c>
      <c r="H101" s="27">
        <v>67</v>
      </c>
      <c r="I101" s="20"/>
      <c r="J101" s="25" t="s">
        <v>223</v>
      </c>
      <c r="K101" s="27" t="s">
        <v>237</v>
      </c>
      <c r="L101" s="20"/>
      <c r="M101" s="25" t="s">
        <v>223</v>
      </c>
      <c r="N101" s="27" t="s">
        <v>237</v>
      </c>
      <c r="O101" s="20"/>
      <c r="P101" s="25" t="s">
        <v>223</v>
      </c>
      <c r="Q101" s="26">
        <v>25830</v>
      </c>
      <c r="R101" s="20"/>
      <c r="S101" s="25" t="s">
        <v>223</v>
      </c>
      <c r="T101" s="27">
        <v>67</v>
      </c>
      <c r="U101" s="20"/>
    </row>
    <row r="102" spans="1:21" ht="25.5" x14ac:dyDescent="0.25">
      <c r="A102" s="13"/>
      <c r="B102" s="28" t="s">
        <v>226</v>
      </c>
      <c r="C102" s="15"/>
      <c r="D102" s="47">
        <v>25946</v>
      </c>
      <c r="E102" s="47"/>
      <c r="F102" s="15"/>
      <c r="G102" s="48">
        <v>328</v>
      </c>
      <c r="H102" s="48"/>
      <c r="I102" s="15"/>
      <c r="J102" s="48" t="s">
        <v>237</v>
      </c>
      <c r="K102" s="48"/>
      <c r="L102" s="15"/>
      <c r="M102" s="48" t="s">
        <v>237</v>
      </c>
      <c r="N102" s="48"/>
      <c r="O102" s="15"/>
      <c r="P102" s="47">
        <v>25946</v>
      </c>
      <c r="Q102" s="47"/>
      <c r="R102" s="15"/>
      <c r="S102" s="48">
        <v>328</v>
      </c>
      <c r="T102" s="48"/>
      <c r="U102" s="15"/>
    </row>
    <row r="103" spans="1:21" ht="25.5" x14ac:dyDescent="0.25">
      <c r="A103" s="13"/>
      <c r="B103" s="24" t="s">
        <v>228</v>
      </c>
      <c r="C103" s="20"/>
      <c r="D103" s="49">
        <v>92703</v>
      </c>
      <c r="E103" s="49"/>
      <c r="F103" s="20"/>
      <c r="G103" s="49">
        <v>2518</v>
      </c>
      <c r="H103" s="49"/>
      <c r="I103" s="20"/>
      <c r="J103" s="49">
        <v>8492</v>
      </c>
      <c r="K103" s="49"/>
      <c r="L103" s="20"/>
      <c r="M103" s="50">
        <v>294</v>
      </c>
      <c r="N103" s="50"/>
      <c r="O103" s="20"/>
      <c r="P103" s="49">
        <v>101195</v>
      </c>
      <c r="Q103" s="49"/>
      <c r="R103" s="20"/>
      <c r="S103" s="49">
        <v>2812</v>
      </c>
      <c r="T103" s="49"/>
      <c r="U103" s="20"/>
    </row>
    <row r="104" spans="1:21" x14ac:dyDescent="0.25">
      <c r="A104" s="13"/>
      <c r="B104" s="28" t="s">
        <v>230</v>
      </c>
      <c r="C104" s="15"/>
      <c r="D104" s="47">
        <v>53543</v>
      </c>
      <c r="E104" s="47"/>
      <c r="F104" s="15"/>
      <c r="G104" s="48">
        <v>535</v>
      </c>
      <c r="H104" s="48"/>
      <c r="I104" s="15"/>
      <c r="J104" s="48" t="s">
        <v>237</v>
      </c>
      <c r="K104" s="48"/>
      <c r="L104" s="15"/>
      <c r="M104" s="48" t="s">
        <v>237</v>
      </c>
      <c r="N104" s="48"/>
      <c r="O104" s="15"/>
      <c r="P104" s="47">
        <v>53543</v>
      </c>
      <c r="Q104" s="47"/>
      <c r="R104" s="15"/>
      <c r="S104" s="48">
        <v>535</v>
      </c>
      <c r="T104" s="48"/>
      <c r="U104" s="15"/>
    </row>
    <row r="105" spans="1:21" ht="15.75" thickBot="1" x14ac:dyDescent="0.3">
      <c r="A105" s="13"/>
      <c r="B105" s="24" t="s">
        <v>232</v>
      </c>
      <c r="C105" s="20"/>
      <c r="D105" s="51">
        <v>1614</v>
      </c>
      <c r="E105" s="51"/>
      <c r="F105" s="20"/>
      <c r="G105" s="52">
        <v>33</v>
      </c>
      <c r="H105" s="52"/>
      <c r="I105" s="20"/>
      <c r="J105" s="52" t="s">
        <v>237</v>
      </c>
      <c r="K105" s="52"/>
      <c r="L105" s="20"/>
      <c r="M105" s="52" t="s">
        <v>237</v>
      </c>
      <c r="N105" s="52"/>
      <c r="O105" s="20"/>
      <c r="P105" s="51">
        <v>1614</v>
      </c>
      <c r="Q105" s="51"/>
      <c r="R105" s="20"/>
      <c r="S105" s="52">
        <v>33</v>
      </c>
      <c r="T105" s="52"/>
      <c r="U105" s="20"/>
    </row>
    <row r="106" spans="1:21" ht="15.75" thickBot="1" x14ac:dyDescent="0.3">
      <c r="A106" s="13"/>
      <c r="B106" s="28" t="s">
        <v>271</v>
      </c>
      <c r="C106" s="15"/>
      <c r="D106" s="12" t="s">
        <v>223</v>
      </c>
      <c r="E106" s="65">
        <v>199636</v>
      </c>
      <c r="F106" s="15"/>
      <c r="G106" s="12" t="s">
        <v>223</v>
      </c>
      <c r="H106" s="65">
        <v>3481</v>
      </c>
      <c r="I106" s="15"/>
      <c r="J106" s="12" t="s">
        <v>223</v>
      </c>
      <c r="K106" s="65">
        <v>8492</v>
      </c>
      <c r="L106" s="15"/>
      <c r="M106" s="12" t="s">
        <v>223</v>
      </c>
      <c r="N106" s="66">
        <v>294</v>
      </c>
      <c r="O106" s="15"/>
      <c r="P106" s="12" t="s">
        <v>223</v>
      </c>
      <c r="Q106" s="65">
        <v>208128</v>
      </c>
      <c r="R106" s="15"/>
      <c r="S106" s="12" t="s">
        <v>223</v>
      </c>
      <c r="T106" s="65">
        <v>3775</v>
      </c>
      <c r="U106" s="15"/>
    </row>
    <row r="107" spans="1:21" ht="15.75" thickTop="1" x14ac:dyDescent="0.25">
      <c r="A107" s="13"/>
      <c r="B107" s="36"/>
      <c r="C107" s="20"/>
      <c r="D107" s="55"/>
      <c r="E107" s="55"/>
      <c r="F107" s="20"/>
      <c r="G107" s="55"/>
      <c r="H107" s="55"/>
      <c r="I107" s="20"/>
      <c r="J107" s="55"/>
      <c r="K107" s="55"/>
      <c r="L107" s="20"/>
      <c r="M107" s="55"/>
      <c r="N107" s="55"/>
      <c r="O107" s="20"/>
      <c r="P107" s="55"/>
      <c r="Q107" s="55"/>
      <c r="R107" s="20"/>
      <c r="S107" s="55"/>
      <c r="T107" s="55"/>
      <c r="U107" s="20"/>
    </row>
    <row r="108" spans="1:21" x14ac:dyDescent="0.25">
      <c r="A108" s="13"/>
      <c r="B108" s="67" t="s">
        <v>241</v>
      </c>
      <c r="C108" s="15"/>
      <c r="D108" s="46"/>
      <c r="E108" s="46"/>
      <c r="F108" s="15"/>
      <c r="G108" s="46"/>
      <c r="H108" s="46"/>
      <c r="I108" s="15"/>
      <c r="J108" s="46"/>
      <c r="K108" s="46"/>
      <c r="L108" s="15"/>
      <c r="M108" s="46"/>
      <c r="N108" s="46"/>
      <c r="O108" s="15"/>
      <c r="P108" s="46"/>
      <c r="Q108" s="46"/>
      <c r="R108" s="15"/>
      <c r="S108" s="46"/>
      <c r="T108" s="46"/>
      <c r="U108" s="15"/>
    </row>
    <row r="109" spans="1:21" x14ac:dyDescent="0.25">
      <c r="A109" s="13"/>
      <c r="B109" s="68" t="s">
        <v>238</v>
      </c>
      <c r="C109" s="20"/>
      <c r="D109" s="45"/>
      <c r="E109" s="45"/>
      <c r="F109" s="20"/>
      <c r="G109" s="45"/>
      <c r="H109" s="45"/>
      <c r="I109" s="20"/>
      <c r="J109" s="45"/>
      <c r="K109" s="45"/>
      <c r="L109" s="20"/>
      <c r="M109" s="45"/>
      <c r="N109" s="45"/>
      <c r="O109" s="20"/>
      <c r="P109" s="45"/>
      <c r="Q109" s="45"/>
      <c r="R109" s="20"/>
      <c r="S109" s="45"/>
      <c r="T109" s="45"/>
      <c r="U109" s="20"/>
    </row>
    <row r="110" spans="1:21" ht="26.25" thickBot="1" x14ac:dyDescent="0.3">
      <c r="A110" s="13"/>
      <c r="B110" s="28" t="s">
        <v>228</v>
      </c>
      <c r="C110" s="15"/>
      <c r="D110" s="71" t="s">
        <v>223</v>
      </c>
      <c r="E110" s="38">
        <v>597</v>
      </c>
      <c r="F110" s="15"/>
      <c r="G110" s="71" t="s">
        <v>223</v>
      </c>
      <c r="H110" s="38">
        <v>4</v>
      </c>
      <c r="I110" s="15"/>
      <c r="J110" s="71" t="s">
        <v>223</v>
      </c>
      <c r="K110" s="38" t="s">
        <v>237</v>
      </c>
      <c r="L110" s="15"/>
      <c r="M110" s="71" t="s">
        <v>223</v>
      </c>
      <c r="N110" s="38" t="s">
        <v>237</v>
      </c>
      <c r="O110" s="15"/>
      <c r="P110" s="71" t="s">
        <v>223</v>
      </c>
      <c r="Q110" s="38">
        <v>597</v>
      </c>
      <c r="R110" s="15"/>
      <c r="S110" s="71" t="s">
        <v>223</v>
      </c>
      <c r="T110" s="38">
        <v>4</v>
      </c>
      <c r="U110" s="15"/>
    </row>
    <row r="111" spans="1:21" ht="15.75" thickBot="1" x14ac:dyDescent="0.3">
      <c r="A111" s="13"/>
      <c r="B111" s="24" t="s">
        <v>271</v>
      </c>
      <c r="C111" s="20"/>
      <c r="D111" s="39" t="s">
        <v>223</v>
      </c>
      <c r="E111" s="72">
        <v>597</v>
      </c>
      <c r="F111" s="20"/>
      <c r="G111" s="39" t="s">
        <v>223</v>
      </c>
      <c r="H111" s="72">
        <v>4</v>
      </c>
      <c r="I111" s="20"/>
      <c r="J111" s="39" t="s">
        <v>223</v>
      </c>
      <c r="K111" s="72" t="s">
        <v>237</v>
      </c>
      <c r="L111" s="20"/>
      <c r="M111" s="39" t="s">
        <v>223</v>
      </c>
      <c r="N111" s="72" t="s">
        <v>237</v>
      </c>
      <c r="O111" s="20"/>
      <c r="P111" s="39" t="s">
        <v>223</v>
      </c>
      <c r="Q111" s="72">
        <v>597</v>
      </c>
      <c r="R111" s="20"/>
      <c r="S111" s="39" t="s">
        <v>223</v>
      </c>
      <c r="T111" s="72">
        <v>4</v>
      </c>
      <c r="U111" s="20"/>
    </row>
    <row r="112" spans="1:21" ht="15.75" thickTop="1" x14ac:dyDescent="0.25">
      <c r="A112" s="3" t="s">
        <v>620</v>
      </c>
      <c r="B112" s="78" t="s">
        <v>3</v>
      </c>
      <c r="C112" s="78"/>
      <c r="D112" s="78"/>
      <c r="E112" s="78"/>
      <c r="F112" s="78"/>
      <c r="G112" s="78"/>
      <c r="H112" s="78"/>
      <c r="I112" s="78"/>
      <c r="J112" s="78"/>
      <c r="K112" s="78"/>
      <c r="L112" s="78"/>
      <c r="M112" s="78"/>
      <c r="N112" s="78"/>
      <c r="O112" s="78"/>
      <c r="P112" s="78"/>
      <c r="Q112" s="78"/>
      <c r="R112" s="78"/>
      <c r="S112" s="78"/>
      <c r="T112" s="78"/>
      <c r="U112" s="78"/>
    </row>
    <row r="113" spans="1:21" ht="15" customHeight="1" x14ac:dyDescent="0.25">
      <c r="A113" s="4" t="s">
        <v>207</v>
      </c>
      <c r="B113" s="78" t="s">
        <v>3</v>
      </c>
      <c r="C113" s="78"/>
      <c r="D113" s="78"/>
      <c r="E113" s="78"/>
      <c r="F113" s="78"/>
      <c r="G113" s="78"/>
      <c r="H113" s="78"/>
      <c r="I113" s="78"/>
      <c r="J113" s="78"/>
      <c r="K113" s="78"/>
      <c r="L113" s="78"/>
      <c r="M113" s="78"/>
      <c r="N113" s="78"/>
      <c r="O113" s="78"/>
      <c r="P113" s="78"/>
      <c r="Q113" s="78"/>
      <c r="R113" s="78"/>
      <c r="S113" s="78"/>
      <c r="T113" s="78"/>
      <c r="U113" s="78"/>
    </row>
    <row r="114" spans="1:21" ht="15" customHeight="1" x14ac:dyDescent="0.25">
      <c r="A114" s="13" t="s">
        <v>621</v>
      </c>
      <c r="B114" s="78" t="s">
        <v>3</v>
      </c>
      <c r="C114" s="78"/>
      <c r="D114" s="78"/>
      <c r="E114" s="78"/>
      <c r="F114" s="78"/>
      <c r="G114" s="78"/>
      <c r="H114" s="78"/>
      <c r="I114" s="78"/>
      <c r="J114" s="78"/>
      <c r="K114" s="78"/>
      <c r="L114" s="78"/>
      <c r="M114" s="78"/>
      <c r="N114" s="78"/>
      <c r="O114" s="78"/>
      <c r="P114" s="78"/>
      <c r="Q114" s="78"/>
      <c r="R114" s="78"/>
      <c r="S114" s="78"/>
      <c r="T114" s="78"/>
      <c r="U114" s="78"/>
    </row>
    <row r="115" spans="1:21" x14ac:dyDescent="0.25">
      <c r="A115" s="13"/>
      <c r="B115" s="80"/>
      <c r="C115" s="80"/>
      <c r="D115" s="80"/>
      <c r="E115" s="80"/>
      <c r="F115" s="80"/>
      <c r="G115" s="80"/>
      <c r="H115" s="80"/>
      <c r="I115" s="80"/>
      <c r="J115" s="80"/>
      <c r="K115" s="80"/>
      <c r="L115" s="80"/>
      <c r="M115" s="80"/>
      <c r="N115" s="80"/>
      <c r="O115" s="80"/>
      <c r="P115" s="80"/>
      <c r="Q115" s="80"/>
      <c r="R115" s="80"/>
      <c r="S115" s="80"/>
      <c r="T115" s="80"/>
      <c r="U115" s="80"/>
    </row>
    <row r="116" spans="1:21" x14ac:dyDescent="0.25">
      <c r="A116" s="13"/>
      <c r="B116" s="80"/>
      <c r="C116" s="80"/>
      <c r="D116" s="80"/>
      <c r="E116" s="80"/>
      <c r="F116" s="80"/>
      <c r="G116" s="80"/>
      <c r="H116" s="80"/>
      <c r="I116" s="80"/>
      <c r="J116" s="80"/>
      <c r="K116" s="80"/>
      <c r="L116" s="80"/>
      <c r="M116" s="80"/>
      <c r="N116" s="80"/>
      <c r="O116" s="80"/>
      <c r="P116" s="80"/>
      <c r="Q116" s="80"/>
      <c r="R116" s="80"/>
      <c r="S116" s="80"/>
      <c r="T116" s="80"/>
      <c r="U116" s="80"/>
    </row>
    <row r="117" spans="1:21" x14ac:dyDescent="0.25">
      <c r="A117" s="13"/>
      <c r="B117" s="15"/>
      <c r="C117" s="16"/>
      <c r="D117" s="16"/>
      <c r="E117" s="16"/>
      <c r="F117" s="43" t="s">
        <v>281</v>
      </c>
      <c r="G117" s="43"/>
      <c r="H117" s="16"/>
      <c r="I117" s="42"/>
      <c r="J117" s="42"/>
      <c r="K117" s="16"/>
      <c r="L117" s="42"/>
      <c r="M117" s="42"/>
      <c r="N117" s="16"/>
    </row>
    <row r="118" spans="1:21" x14ac:dyDescent="0.25">
      <c r="A118" s="13"/>
      <c r="B118" s="73" t="s">
        <v>220</v>
      </c>
      <c r="C118" s="16"/>
      <c r="D118" s="17" t="s">
        <v>282</v>
      </c>
      <c r="E118" s="16"/>
      <c r="F118" s="43" t="s">
        <v>283</v>
      </c>
      <c r="G118" s="43"/>
      <c r="H118" s="16"/>
      <c r="I118" s="43" t="s">
        <v>212</v>
      </c>
      <c r="J118" s="43"/>
      <c r="K118" s="16"/>
      <c r="L118" s="43" t="s">
        <v>214</v>
      </c>
      <c r="M118" s="43"/>
      <c r="N118" s="16"/>
    </row>
    <row r="119" spans="1:21" ht="15.75" thickBot="1" x14ac:dyDescent="0.3">
      <c r="A119" s="13"/>
      <c r="B119" s="74" t="s">
        <v>284</v>
      </c>
      <c r="C119" s="16"/>
      <c r="D119" s="18" t="s">
        <v>285</v>
      </c>
      <c r="E119" s="16"/>
      <c r="F119" s="44" t="s">
        <v>286</v>
      </c>
      <c r="G119" s="44"/>
      <c r="H119" s="16"/>
      <c r="I119" s="44" t="s">
        <v>215</v>
      </c>
      <c r="J119" s="44"/>
      <c r="K119" s="16"/>
      <c r="L119" s="44" t="s">
        <v>218</v>
      </c>
      <c r="M119" s="44"/>
      <c r="N119" s="16"/>
    </row>
    <row r="120" spans="1:21" x14ac:dyDescent="0.25">
      <c r="A120" s="13"/>
      <c r="B120" s="15"/>
      <c r="C120" s="16"/>
      <c r="D120" s="43" t="s">
        <v>219</v>
      </c>
      <c r="E120" s="43"/>
      <c r="F120" s="43"/>
      <c r="G120" s="43"/>
      <c r="H120" s="43"/>
      <c r="I120" s="43"/>
      <c r="J120" s="43"/>
      <c r="K120" s="43"/>
      <c r="L120" s="43"/>
      <c r="M120" s="43"/>
      <c r="N120" s="16"/>
    </row>
    <row r="121" spans="1:21" x14ac:dyDescent="0.25">
      <c r="A121" s="13"/>
      <c r="B121" s="24" t="s">
        <v>287</v>
      </c>
      <c r="C121" s="20"/>
      <c r="D121" s="27">
        <v>75</v>
      </c>
      <c r="E121" s="20"/>
      <c r="F121" s="25" t="s">
        <v>223</v>
      </c>
      <c r="G121" s="27">
        <v>935</v>
      </c>
      <c r="H121" s="20"/>
      <c r="I121" s="25" t="s">
        <v>223</v>
      </c>
      <c r="J121" s="26">
        <v>68919</v>
      </c>
      <c r="K121" s="20"/>
      <c r="L121" s="25" t="s">
        <v>223</v>
      </c>
      <c r="M121" s="26">
        <v>70109</v>
      </c>
      <c r="N121" s="20"/>
    </row>
    <row r="122" spans="1:21" x14ac:dyDescent="0.25">
      <c r="A122" s="13"/>
      <c r="B122" s="28" t="s">
        <v>288</v>
      </c>
      <c r="C122" s="15"/>
      <c r="D122" s="30">
        <v>41</v>
      </c>
      <c r="E122" s="15"/>
      <c r="F122" s="48">
        <v>981</v>
      </c>
      <c r="G122" s="48"/>
      <c r="H122" s="15"/>
      <c r="I122" s="47">
        <v>39996</v>
      </c>
      <c r="J122" s="47"/>
      <c r="K122" s="15"/>
      <c r="L122" s="47">
        <v>40203</v>
      </c>
      <c r="M122" s="47"/>
      <c r="N122" s="15"/>
    </row>
    <row r="123" spans="1:21" x14ac:dyDescent="0.25">
      <c r="A123" s="13"/>
      <c r="B123" s="24" t="s">
        <v>289</v>
      </c>
      <c r="C123" s="20"/>
      <c r="D123" s="27">
        <v>37</v>
      </c>
      <c r="E123" s="20"/>
      <c r="F123" s="50">
        <v>960</v>
      </c>
      <c r="G123" s="50"/>
      <c r="H123" s="20"/>
      <c r="I123" s="49">
        <v>35289</v>
      </c>
      <c r="J123" s="49"/>
      <c r="K123" s="20"/>
      <c r="L123" s="49">
        <v>35520</v>
      </c>
      <c r="M123" s="49"/>
      <c r="N123" s="20"/>
    </row>
    <row r="124" spans="1:21" x14ac:dyDescent="0.25">
      <c r="A124" s="13"/>
      <c r="B124" s="28" t="s">
        <v>290</v>
      </c>
      <c r="C124" s="15"/>
      <c r="D124" s="30">
        <v>11</v>
      </c>
      <c r="E124" s="15"/>
      <c r="F124" s="47">
        <v>1287</v>
      </c>
      <c r="G124" s="47"/>
      <c r="H124" s="15"/>
      <c r="I124" s="47">
        <v>14112</v>
      </c>
      <c r="J124" s="47"/>
      <c r="K124" s="15"/>
      <c r="L124" s="47">
        <v>14153</v>
      </c>
      <c r="M124" s="47"/>
      <c r="N124" s="15"/>
    </row>
    <row r="125" spans="1:21" x14ac:dyDescent="0.25">
      <c r="A125" s="13"/>
      <c r="B125" s="24" t="s">
        <v>291</v>
      </c>
      <c r="C125" s="20"/>
      <c r="D125" s="27">
        <v>11</v>
      </c>
      <c r="E125" s="20"/>
      <c r="F125" s="49">
        <v>1012</v>
      </c>
      <c r="G125" s="49"/>
      <c r="H125" s="20"/>
      <c r="I125" s="49">
        <v>11220</v>
      </c>
      <c r="J125" s="49"/>
      <c r="K125" s="20"/>
      <c r="L125" s="49">
        <v>11129</v>
      </c>
      <c r="M125" s="49"/>
      <c r="N125" s="20"/>
    </row>
    <row r="126" spans="1:21" x14ac:dyDescent="0.25">
      <c r="A126" s="13"/>
      <c r="B126" s="28" t="s">
        <v>292</v>
      </c>
      <c r="C126" s="15"/>
      <c r="D126" s="30">
        <v>7</v>
      </c>
      <c r="E126" s="15"/>
      <c r="F126" s="47">
        <v>1051</v>
      </c>
      <c r="G126" s="47"/>
      <c r="H126" s="15"/>
      <c r="I126" s="47">
        <v>7474</v>
      </c>
      <c r="J126" s="47"/>
      <c r="K126" s="15"/>
      <c r="L126" s="47">
        <v>7355</v>
      </c>
      <c r="M126" s="47"/>
      <c r="N126" s="15"/>
    </row>
    <row r="127" spans="1:21" x14ac:dyDescent="0.25">
      <c r="A127" s="13"/>
      <c r="B127" s="24" t="s">
        <v>293</v>
      </c>
      <c r="C127" s="20"/>
      <c r="D127" s="27">
        <v>3</v>
      </c>
      <c r="E127" s="20"/>
      <c r="F127" s="49">
        <v>2049</v>
      </c>
      <c r="G127" s="49"/>
      <c r="H127" s="20"/>
      <c r="I127" s="49">
        <v>6123</v>
      </c>
      <c r="J127" s="49"/>
      <c r="K127" s="20"/>
      <c r="L127" s="49">
        <v>6146</v>
      </c>
      <c r="M127" s="49"/>
      <c r="N127" s="20"/>
    </row>
    <row r="128" spans="1:21" ht="15.75" thickBot="1" x14ac:dyDescent="0.3">
      <c r="A128" s="13"/>
      <c r="B128" s="28" t="s">
        <v>98</v>
      </c>
      <c r="C128" s="15"/>
      <c r="D128" s="38">
        <v>25</v>
      </c>
      <c r="E128" s="15"/>
      <c r="F128" s="48">
        <v>861</v>
      </c>
      <c r="G128" s="48"/>
      <c r="H128" s="15"/>
      <c r="I128" s="56">
        <v>20986</v>
      </c>
      <c r="J128" s="56"/>
      <c r="K128" s="15"/>
      <c r="L128" s="56">
        <v>21528</v>
      </c>
      <c r="M128" s="56"/>
      <c r="N128" s="15"/>
    </row>
    <row r="129" spans="1:21" ht="15.75" thickBot="1" x14ac:dyDescent="0.3">
      <c r="A129" s="13"/>
      <c r="B129" s="24" t="s">
        <v>294</v>
      </c>
      <c r="C129" s="20"/>
      <c r="D129" s="72">
        <v>210</v>
      </c>
      <c r="E129" s="20"/>
      <c r="F129" s="39" t="s">
        <v>223</v>
      </c>
      <c r="G129" s="72">
        <v>982</v>
      </c>
      <c r="H129" s="20"/>
      <c r="I129" s="39" t="s">
        <v>223</v>
      </c>
      <c r="J129" s="40">
        <v>204119</v>
      </c>
      <c r="K129" s="20"/>
      <c r="L129" s="39" t="s">
        <v>223</v>
      </c>
      <c r="M129" s="40">
        <v>206143</v>
      </c>
      <c r="N129" s="20"/>
    </row>
    <row r="130" spans="1:21" ht="15.75" thickTop="1" x14ac:dyDescent="0.25">
      <c r="A130" s="13"/>
      <c r="B130" s="81"/>
      <c r="C130" s="81"/>
      <c r="D130" s="81"/>
      <c r="E130" s="81"/>
      <c r="F130" s="81"/>
      <c r="G130" s="81"/>
      <c r="H130" s="81"/>
      <c r="I130" s="81"/>
      <c r="J130" s="81"/>
      <c r="K130" s="81"/>
      <c r="L130" s="81"/>
      <c r="M130" s="81"/>
      <c r="N130" s="81"/>
      <c r="O130" s="81"/>
      <c r="P130" s="81"/>
      <c r="Q130" s="81"/>
      <c r="R130" s="81"/>
      <c r="S130" s="81"/>
      <c r="T130" s="81"/>
      <c r="U130" s="81"/>
    </row>
    <row r="131" spans="1:21" x14ac:dyDescent="0.25">
      <c r="A131" s="13"/>
      <c r="B131" s="15"/>
      <c r="C131" s="16"/>
      <c r="D131" s="16"/>
      <c r="E131" s="16"/>
      <c r="F131" s="43" t="s">
        <v>281</v>
      </c>
      <c r="G131" s="43"/>
      <c r="H131" s="16"/>
      <c r="I131" s="42"/>
      <c r="J131" s="42"/>
      <c r="K131" s="16"/>
      <c r="L131" s="42"/>
      <c r="M131" s="42"/>
      <c r="N131" s="16"/>
    </row>
    <row r="132" spans="1:21" x14ac:dyDescent="0.25">
      <c r="A132" s="13"/>
      <c r="B132" s="73" t="s">
        <v>295</v>
      </c>
      <c r="C132" s="16"/>
      <c r="D132" s="17" t="s">
        <v>282</v>
      </c>
      <c r="E132" s="16"/>
      <c r="F132" s="43" t="s">
        <v>283</v>
      </c>
      <c r="G132" s="43"/>
      <c r="H132" s="16"/>
      <c r="I132" s="43" t="s">
        <v>212</v>
      </c>
      <c r="J132" s="43"/>
      <c r="K132" s="16"/>
      <c r="L132" s="43" t="s">
        <v>214</v>
      </c>
      <c r="M132" s="43"/>
      <c r="N132" s="16"/>
    </row>
    <row r="133" spans="1:21" ht="15.75" thickBot="1" x14ac:dyDescent="0.3">
      <c r="A133" s="13"/>
      <c r="B133" s="74" t="s">
        <v>284</v>
      </c>
      <c r="C133" s="16"/>
      <c r="D133" s="18" t="s">
        <v>285</v>
      </c>
      <c r="E133" s="16"/>
      <c r="F133" s="44" t="s">
        <v>286</v>
      </c>
      <c r="G133" s="44"/>
      <c r="H133" s="16"/>
      <c r="I133" s="44" t="s">
        <v>215</v>
      </c>
      <c r="J133" s="44"/>
      <c r="K133" s="16"/>
      <c r="L133" s="44" t="s">
        <v>218</v>
      </c>
      <c r="M133" s="44"/>
      <c r="N133" s="16"/>
    </row>
    <row r="134" spans="1:21" x14ac:dyDescent="0.25">
      <c r="A134" s="13"/>
      <c r="B134" s="15"/>
      <c r="C134" s="16"/>
      <c r="D134" s="43" t="s">
        <v>219</v>
      </c>
      <c r="E134" s="43"/>
      <c r="F134" s="43"/>
      <c r="G134" s="43"/>
      <c r="H134" s="43"/>
      <c r="I134" s="43"/>
      <c r="J134" s="43"/>
      <c r="K134" s="43"/>
      <c r="L134" s="43"/>
      <c r="M134" s="43"/>
      <c r="N134" s="16"/>
    </row>
    <row r="135" spans="1:21" x14ac:dyDescent="0.25">
      <c r="A135" s="13"/>
      <c r="B135" s="24" t="s">
        <v>287</v>
      </c>
      <c r="C135" s="20"/>
      <c r="D135" s="27">
        <v>82</v>
      </c>
      <c r="E135" s="20"/>
      <c r="F135" s="25" t="s">
        <v>223</v>
      </c>
      <c r="G135" s="26">
        <v>1022</v>
      </c>
      <c r="H135" s="20"/>
      <c r="I135" s="25" t="s">
        <v>223</v>
      </c>
      <c r="J135" s="26">
        <v>82884</v>
      </c>
      <c r="K135" s="20"/>
      <c r="L135" s="25" t="s">
        <v>223</v>
      </c>
      <c r="M135" s="26">
        <v>83804</v>
      </c>
      <c r="N135" s="20"/>
    </row>
    <row r="136" spans="1:21" x14ac:dyDescent="0.25">
      <c r="A136" s="13"/>
      <c r="B136" s="28" t="s">
        <v>288</v>
      </c>
      <c r="C136" s="15"/>
      <c r="D136" s="30">
        <v>41</v>
      </c>
      <c r="E136" s="15"/>
      <c r="F136" s="47">
        <v>1052</v>
      </c>
      <c r="G136" s="47"/>
      <c r="H136" s="15"/>
      <c r="I136" s="47">
        <v>43117</v>
      </c>
      <c r="J136" s="47"/>
      <c r="K136" s="15"/>
      <c r="L136" s="47">
        <v>43122</v>
      </c>
      <c r="M136" s="47"/>
      <c r="N136" s="15"/>
    </row>
    <row r="137" spans="1:21" x14ac:dyDescent="0.25">
      <c r="A137" s="13"/>
      <c r="B137" s="24" t="s">
        <v>289</v>
      </c>
      <c r="C137" s="20"/>
      <c r="D137" s="27">
        <v>37</v>
      </c>
      <c r="E137" s="20"/>
      <c r="F137" s="50">
        <v>956</v>
      </c>
      <c r="G137" s="50"/>
      <c r="H137" s="20"/>
      <c r="I137" s="49">
        <v>35350</v>
      </c>
      <c r="J137" s="49"/>
      <c r="K137" s="20"/>
      <c r="L137" s="49">
        <v>35365</v>
      </c>
      <c r="M137" s="49"/>
      <c r="N137" s="20"/>
    </row>
    <row r="138" spans="1:21" x14ac:dyDescent="0.25">
      <c r="A138" s="13"/>
      <c r="B138" s="28" t="s">
        <v>290</v>
      </c>
      <c r="C138" s="15"/>
      <c r="D138" s="30">
        <v>11</v>
      </c>
      <c r="E138" s="15"/>
      <c r="F138" s="47">
        <v>1285</v>
      </c>
      <c r="G138" s="47"/>
      <c r="H138" s="15"/>
      <c r="I138" s="47">
        <v>14132</v>
      </c>
      <c r="J138" s="47"/>
      <c r="K138" s="15"/>
      <c r="L138" s="47">
        <v>14133</v>
      </c>
      <c r="M138" s="47"/>
      <c r="N138" s="15"/>
    </row>
    <row r="139" spans="1:21" x14ac:dyDescent="0.25">
      <c r="A139" s="13"/>
      <c r="B139" s="24" t="s">
        <v>291</v>
      </c>
      <c r="C139" s="20"/>
      <c r="D139" s="27">
        <v>12</v>
      </c>
      <c r="E139" s="20"/>
      <c r="F139" s="50">
        <v>952</v>
      </c>
      <c r="G139" s="50"/>
      <c r="H139" s="20"/>
      <c r="I139" s="49">
        <v>11709</v>
      </c>
      <c r="J139" s="49"/>
      <c r="K139" s="20"/>
      <c r="L139" s="49">
        <v>11426</v>
      </c>
      <c r="M139" s="49"/>
      <c r="N139" s="20"/>
    </row>
    <row r="140" spans="1:21" x14ac:dyDescent="0.25">
      <c r="A140" s="13"/>
      <c r="B140" s="28" t="s">
        <v>292</v>
      </c>
      <c r="C140" s="15"/>
      <c r="D140" s="30">
        <v>7</v>
      </c>
      <c r="E140" s="15"/>
      <c r="F140" s="47">
        <v>1039</v>
      </c>
      <c r="G140" s="47"/>
      <c r="H140" s="15"/>
      <c r="I140" s="47">
        <v>7510</v>
      </c>
      <c r="J140" s="47"/>
      <c r="K140" s="15"/>
      <c r="L140" s="47">
        <v>7270</v>
      </c>
      <c r="M140" s="47"/>
      <c r="N140" s="15"/>
    </row>
    <row r="141" spans="1:21" x14ac:dyDescent="0.25">
      <c r="A141" s="13"/>
      <c r="B141" s="24" t="s">
        <v>293</v>
      </c>
      <c r="C141" s="20"/>
      <c r="D141" s="27">
        <v>3</v>
      </c>
      <c r="E141" s="20"/>
      <c r="F141" s="49">
        <v>2020</v>
      </c>
      <c r="G141" s="49"/>
      <c r="H141" s="20"/>
      <c r="I141" s="49">
        <v>6126</v>
      </c>
      <c r="J141" s="49"/>
      <c r="K141" s="20"/>
      <c r="L141" s="49">
        <v>6060</v>
      </c>
      <c r="M141" s="49"/>
      <c r="N141" s="20"/>
    </row>
    <row r="142" spans="1:21" ht="15.75" thickBot="1" x14ac:dyDescent="0.3">
      <c r="A142" s="13"/>
      <c r="B142" s="28" t="s">
        <v>98</v>
      </c>
      <c r="C142" s="15"/>
      <c r="D142" s="38">
        <v>26</v>
      </c>
      <c r="E142" s="15"/>
      <c r="F142" s="48">
        <v>857</v>
      </c>
      <c r="G142" s="48"/>
      <c r="H142" s="15"/>
      <c r="I142" s="56">
        <v>21865</v>
      </c>
      <c r="J142" s="56"/>
      <c r="K142" s="15"/>
      <c r="L142" s="56">
        <v>22290</v>
      </c>
      <c r="M142" s="56"/>
      <c r="N142" s="15"/>
    </row>
    <row r="143" spans="1:21" ht="15.75" thickBot="1" x14ac:dyDescent="0.3">
      <c r="A143" s="13"/>
      <c r="B143" s="24" t="s">
        <v>294</v>
      </c>
      <c r="C143" s="20"/>
      <c r="D143" s="72">
        <v>219</v>
      </c>
      <c r="E143" s="20"/>
      <c r="F143" s="39" t="s">
        <v>223</v>
      </c>
      <c r="G143" s="75">
        <v>1020</v>
      </c>
      <c r="H143" s="20"/>
      <c r="I143" s="39" t="s">
        <v>223</v>
      </c>
      <c r="J143" s="40">
        <v>222693</v>
      </c>
      <c r="K143" s="20"/>
      <c r="L143" s="39" t="s">
        <v>223</v>
      </c>
      <c r="M143" s="40">
        <v>223470</v>
      </c>
      <c r="N143" s="20"/>
    </row>
    <row r="144" spans="1:21" ht="15.75" thickTop="1" x14ac:dyDescent="0.25">
      <c r="A144" s="13"/>
      <c r="B144" s="48"/>
      <c r="C144" s="48"/>
      <c r="D144" s="48"/>
      <c r="E144" s="48"/>
      <c r="F144" s="48"/>
      <c r="G144" s="48"/>
      <c r="H144" s="48"/>
      <c r="I144" s="48"/>
      <c r="J144" s="48"/>
      <c r="K144" s="48"/>
      <c r="L144" s="48"/>
      <c r="M144" s="48"/>
      <c r="N144" s="48"/>
      <c r="O144" s="48"/>
      <c r="P144" s="48"/>
      <c r="Q144" s="48"/>
      <c r="R144" s="48"/>
      <c r="S144" s="48"/>
      <c r="T144" s="48"/>
      <c r="U144" s="48"/>
    </row>
    <row r="145" spans="1:21" ht="15" customHeight="1" x14ac:dyDescent="0.25">
      <c r="A145" s="3" t="s">
        <v>622</v>
      </c>
      <c r="B145" s="78" t="s">
        <v>3</v>
      </c>
      <c r="C145" s="78"/>
      <c r="D145" s="78"/>
      <c r="E145" s="78"/>
      <c r="F145" s="78"/>
      <c r="G145" s="78"/>
      <c r="H145" s="78"/>
      <c r="I145" s="78"/>
      <c r="J145" s="78"/>
      <c r="K145" s="78"/>
      <c r="L145" s="78"/>
      <c r="M145" s="78"/>
      <c r="N145" s="78"/>
      <c r="O145" s="78"/>
      <c r="P145" s="78"/>
      <c r="Q145" s="78"/>
      <c r="R145" s="78"/>
      <c r="S145" s="78"/>
      <c r="T145" s="78"/>
      <c r="U145" s="78"/>
    </row>
    <row r="146" spans="1:21" ht="15" customHeight="1" x14ac:dyDescent="0.25">
      <c r="A146" s="4" t="s">
        <v>207</v>
      </c>
      <c r="B146" s="78" t="s">
        <v>3</v>
      </c>
      <c r="C146" s="78"/>
      <c r="D146" s="78"/>
      <c r="E146" s="78"/>
      <c r="F146" s="78"/>
      <c r="G146" s="78"/>
      <c r="H146" s="78"/>
      <c r="I146" s="78"/>
      <c r="J146" s="78"/>
      <c r="K146" s="78"/>
      <c r="L146" s="78"/>
      <c r="M146" s="78"/>
      <c r="N146" s="78"/>
      <c r="O146" s="78"/>
      <c r="P146" s="78"/>
      <c r="Q146" s="78"/>
      <c r="R146" s="78"/>
      <c r="S146" s="78"/>
      <c r="T146" s="78"/>
      <c r="U146" s="78"/>
    </row>
    <row r="147" spans="1:21" ht="15" customHeight="1" x14ac:dyDescent="0.25">
      <c r="A147" s="13" t="s">
        <v>621</v>
      </c>
      <c r="B147" s="78" t="s">
        <v>3</v>
      </c>
      <c r="C147" s="78"/>
      <c r="D147" s="78"/>
      <c r="E147" s="78"/>
      <c r="F147" s="78"/>
      <c r="G147" s="78"/>
      <c r="H147" s="78"/>
      <c r="I147" s="78"/>
      <c r="J147" s="78"/>
      <c r="K147" s="78"/>
      <c r="L147" s="78"/>
      <c r="M147" s="78"/>
      <c r="N147" s="78"/>
      <c r="O147" s="78"/>
      <c r="P147" s="78"/>
      <c r="Q147" s="78"/>
      <c r="R147" s="78"/>
      <c r="S147" s="78"/>
      <c r="T147" s="78"/>
      <c r="U147" s="78"/>
    </row>
    <row r="148" spans="1:21" x14ac:dyDescent="0.25">
      <c r="A148" s="13"/>
      <c r="B148" s="80"/>
      <c r="C148" s="80"/>
      <c r="D148" s="80"/>
      <c r="E148" s="80"/>
      <c r="F148" s="80"/>
      <c r="G148" s="80"/>
      <c r="H148" s="80"/>
      <c r="I148" s="80"/>
      <c r="J148" s="80"/>
      <c r="K148" s="80"/>
      <c r="L148" s="80"/>
      <c r="M148" s="80"/>
      <c r="N148" s="80"/>
      <c r="O148" s="80"/>
      <c r="P148" s="80"/>
      <c r="Q148" s="80"/>
      <c r="R148" s="80"/>
      <c r="S148" s="80"/>
      <c r="T148" s="80"/>
      <c r="U148" s="80"/>
    </row>
    <row r="149" spans="1:21" x14ac:dyDescent="0.25">
      <c r="A149" s="13"/>
      <c r="B149" s="80"/>
      <c r="C149" s="80"/>
      <c r="D149" s="80"/>
      <c r="E149" s="80"/>
      <c r="F149" s="80"/>
      <c r="G149" s="80"/>
      <c r="H149" s="80"/>
      <c r="I149" s="80"/>
      <c r="J149" s="80"/>
      <c r="K149" s="80"/>
      <c r="L149" s="80"/>
      <c r="M149" s="80"/>
      <c r="N149" s="80"/>
      <c r="O149" s="80"/>
      <c r="P149" s="80"/>
      <c r="Q149" s="80"/>
      <c r="R149" s="80"/>
      <c r="S149" s="80"/>
      <c r="T149" s="80"/>
      <c r="U149" s="80"/>
    </row>
    <row r="150" spans="1:21" x14ac:dyDescent="0.25">
      <c r="A150" s="13"/>
      <c r="B150" s="15"/>
      <c r="C150" s="16"/>
      <c r="D150" s="16"/>
      <c r="E150" s="16"/>
      <c r="F150" s="43" t="s">
        <v>281</v>
      </c>
      <c r="G150" s="43"/>
      <c r="H150" s="16"/>
      <c r="I150" s="42"/>
      <c r="J150" s="42"/>
      <c r="K150" s="16"/>
      <c r="L150" s="42"/>
      <c r="M150" s="42"/>
      <c r="N150" s="16"/>
    </row>
    <row r="151" spans="1:21" x14ac:dyDescent="0.25">
      <c r="A151" s="13"/>
      <c r="B151" s="73" t="s">
        <v>220</v>
      </c>
      <c r="C151" s="16"/>
      <c r="D151" s="17" t="s">
        <v>282</v>
      </c>
      <c r="E151" s="16"/>
      <c r="F151" s="43" t="s">
        <v>283</v>
      </c>
      <c r="G151" s="43"/>
      <c r="H151" s="16"/>
      <c r="I151" s="43" t="s">
        <v>212</v>
      </c>
      <c r="J151" s="43"/>
      <c r="K151" s="16"/>
      <c r="L151" s="43" t="s">
        <v>214</v>
      </c>
      <c r="M151" s="43"/>
      <c r="N151" s="16"/>
    </row>
    <row r="152" spans="1:21" ht="15.75" thickBot="1" x14ac:dyDescent="0.3">
      <c r="A152" s="13"/>
      <c r="B152" s="74" t="s">
        <v>284</v>
      </c>
      <c r="C152" s="16"/>
      <c r="D152" s="18" t="s">
        <v>285</v>
      </c>
      <c r="E152" s="16"/>
      <c r="F152" s="44" t="s">
        <v>286</v>
      </c>
      <c r="G152" s="44"/>
      <c r="H152" s="16"/>
      <c r="I152" s="44" t="s">
        <v>215</v>
      </c>
      <c r="J152" s="44"/>
      <c r="K152" s="16"/>
      <c r="L152" s="44" t="s">
        <v>218</v>
      </c>
      <c r="M152" s="44"/>
      <c r="N152" s="16"/>
    </row>
    <row r="153" spans="1:21" x14ac:dyDescent="0.25">
      <c r="A153" s="13"/>
      <c r="B153" s="15"/>
      <c r="C153" s="16"/>
      <c r="D153" s="43" t="s">
        <v>219</v>
      </c>
      <c r="E153" s="43"/>
      <c r="F153" s="43"/>
      <c r="G153" s="43"/>
      <c r="H153" s="43"/>
      <c r="I153" s="43"/>
      <c r="J153" s="43"/>
      <c r="K153" s="43"/>
      <c r="L153" s="43"/>
      <c r="M153" s="43"/>
      <c r="N153" s="16"/>
    </row>
    <row r="154" spans="1:21" x14ac:dyDescent="0.25">
      <c r="A154" s="13"/>
      <c r="B154" s="24" t="s">
        <v>287</v>
      </c>
      <c r="C154" s="20"/>
      <c r="D154" s="27">
        <v>4</v>
      </c>
      <c r="E154" s="20"/>
      <c r="F154" s="25" t="s">
        <v>223</v>
      </c>
      <c r="G154" s="26">
        <v>1803</v>
      </c>
      <c r="H154" s="20"/>
      <c r="I154" s="25" t="s">
        <v>223</v>
      </c>
      <c r="J154" s="26">
        <v>7354</v>
      </c>
      <c r="K154" s="20"/>
      <c r="L154" s="25" t="s">
        <v>223</v>
      </c>
      <c r="M154" s="26">
        <v>7213</v>
      </c>
      <c r="N154" s="20"/>
    </row>
    <row r="155" spans="1:21" x14ac:dyDescent="0.25">
      <c r="A155" s="13"/>
      <c r="B155" s="28" t="s">
        <v>298</v>
      </c>
      <c r="C155" s="15"/>
      <c r="D155" s="30">
        <v>11</v>
      </c>
      <c r="E155" s="15"/>
      <c r="F155" s="47">
        <v>1202</v>
      </c>
      <c r="G155" s="47"/>
      <c r="H155" s="15"/>
      <c r="I155" s="47">
        <v>13321</v>
      </c>
      <c r="J155" s="47"/>
      <c r="K155" s="15"/>
      <c r="L155" s="47">
        <v>13219</v>
      </c>
      <c r="M155" s="47"/>
      <c r="N155" s="15"/>
    </row>
    <row r="156" spans="1:21" ht="15.75" thickBot="1" x14ac:dyDescent="0.3">
      <c r="A156" s="13"/>
      <c r="B156" s="24" t="s">
        <v>98</v>
      </c>
      <c r="C156" s="20"/>
      <c r="D156" s="31">
        <v>30</v>
      </c>
      <c r="E156" s="20"/>
      <c r="F156" s="50">
        <v>933</v>
      </c>
      <c r="G156" s="50"/>
      <c r="H156" s="20"/>
      <c r="I156" s="51">
        <v>28056</v>
      </c>
      <c r="J156" s="51"/>
      <c r="K156" s="20"/>
      <c r="L156" s="51">
        <v>27983</v>
      </c>
      <c r="M156" s="51"/>
      <c r="N156" s="20"/>
    </row>
    <row r="157" spans="1:21" ht="15.75" thickBot="1" x14ac:dyDescent="0.3">
      <c r="A157" s="13"/>
      <c r="B157" s="28" t="s">
        <v>299</v>
      </c>
      <c r="C157" s="15"/>
      <c r="D157" s="76">
        <v>45</v>
      </c>
      <c r="E157" s="15"/>
      <c r="F157" s="33" t="s">
        <v>223</v>
      </c>
      <c r="G157" s="77">
        <v>1076</v>
      </c>
      <c r="H157" s="15"/>
      <c r="I157" s="33" t="s">
        <v>223</v>
      </c>
      <c r="J157" s="34">
        <v>48731</v>
      </c>
      <c r="K157" s="15"/>
      <c r="L157" s="33" t="s">
        <v>223</v>
      </c>
      <c r="M157" s="34">
        <v>48415</v>
      </c>
      <c r="N157" s="15"/>
    </row>
    <row r="158" spans="1:21" ht="15.75" thickTop="1" x14ac:dyDescent="0.25">
      <c r="A158" s="13"/>
      <c r="B158" s="80"/>
      <c r="C158" s="80"/>
      <c r="D158" s="80"/>
      <c r="E158" s="80"/>
      <c r="F158" s="80"/>
      <c r="G158" s="80"/>
      <c r="H158" s="80"/>
      <c r="I158" s="80"/>
      <c r="J158" s="80"/>
      <c r="K158" s="80"/>
      <c r="L158" s="80"/>
      <c r="M158" s="80"/>
      <c r="N158" s="80"/>
      <c r="O158" s="80"/>
      <c r="P158" s="80"/>
      <c r="Q158" s="80"/>
      <c r="R158" s="80"/>
      <c r="S158" s="80"/>
      <c r="T158" s="80"/>
      <c r="U158" s="80"/>
    </row>
    <row r="159" spans="1:21" x14ac:dyDescent="0.25">
      <c r="A159" s="13"/>
      <c r="B159" s="15"/>
      <c r="C159" s="16"/>
      <c r="D159" s="16"/>
      <c r="E159" s="16"/>
      <c r="F159" s="43" t="s">
        <v>281</v>
      </c>
      <c r="G159" s="43"/>
      <c r="H159" s="16"/>
      <c r="I159" s="42"/>
      <c r="J159" s="42"/>
      <c r="K159" s="16"/>
      <c r="L159" s="42"/>
      <c r="M159" s="42"/>
      <c r="N159" s="16"/>
    </row>
    <row r="160" spans="1:21" x14ac:dyDescent="0.25">
      <c r="A160" s="13"/>
      <c r="B160" s="73" t="s">
        <v>295</v>
      </c>
      <c r="C160" s="16"/>
      <c r="D160" s="17" t="s">
        <v>282</v>
      </c>
      <c r="E160" s="16"/>
      <c r="F160" s="43" t="s">
        <v>283</v>
      </c>
      <c r="G160" s="43"/>
      <c r="H160" s="16"/>
      <c r="I160" s="43" t="s">
        <v>212</v>
      </c>
      <c r="J160" s="43"/>
      <c r="K160" s="16"/>
      <c r="L160" s="43" t="s">
        <v>214</v>
      </c>
      <c r="M160" s="43"/>
      <c r="N160" s="16"/>
    </row>
    <row r="161" spans="1:21" ht="15.75" thickBot="1" x14ac:dyDescent="0.3">
      <c r="A161" s="13"/>
      <c r="B161" s="74" t="s">
        <v>284</v>
      </c>
      <c r="C161" s="16"/>
      <c r="D161" s="18" t="s">
        <v>285</v>
      </c>
      <c r="E161" s="16"/>
      <c r="F161" s="44" t="s">
        <v>286</v>
      </c>
      <c r="G161" s="44"/>
      <c r="H161" s="16"/>
      <c r="I161" s="44" t="s">
        <v>215</v>
      </c>
      <c r="J161" s="44"/>
      <c r="K161" s="16"/>
      <c r="L161" s="44" t="s">
        <v>218</v>
      </c>
      <c r="M161" s="44"/>
      <c r="N161" s="16"/>
    </row>
    <row r="162" spans="1:21" x14ac:dyDescent="0.25">
      <c r="A162" s="13"/>
      <c r="B162" s="15"/>
      <c r="C162" s="16"/>
      <c r="D162" s="43" t="s">
        <v>219</v>
      </c>
      <c r="E162" s="43"/>
      <c r="F162" s="43"/>
      <c r="G162" s="43"/>
      <c r="H162" s="43"/>
      <c r="I162" s="43"/>
      <c r="J162" s="43"/>
      <c r="K162" s="43"/>
      <c r="L162" s="43"/>
      <c r="M162" s="43"/>
      <c r="N162" s="16"/>
    </row>
    <row r="163" spans="1:21" x14ac:dyDescent="0.25">
      <c r="A163" s="13"/>
      <c r="B163" s="24" t="s">
        <v>287</v>
      </c>
      <c r="C163" s="20"/>
      <c r="D163" s="27">
        <v>4</v>
      </c>
      <c r="E163" s="20"/>
      <c r="F163" s="25" t="s">
        <v>223</v>
      </c>
      <c r="G163" s="26">
        <v>1780</v>
      </c>
      <c r="H163" s="20"/>
      <c r="I163" s="25" t="s">
        <v>223</v>
      </c>
      <c r="J163" s="26">
        <v>7356</v>
      </c>
      <c r="K163" s="20"/>
      <c r="L163" s="25" t="s">
        <v>223</v>
      </c>
      <c r="M163" s="26">
        <v>7121</v>
      </c>
      <c r="N163" s="20"/>
    </row>
    <row r="164" spans="1:21" x14ac:dyDescent="0.25">
      <c r="A164" s="13"/>
      <c r="B164" s="28" t="s">
        <v>298</v>
      </c>
      <c r="C164" s="15"/>
      <c r="D164" s="30">
        <v>14</v>
      </c>
      <c r="E164" s="15"/>
      <c r="F164" s="47">
        <v>1034</v>
      </c>
      <c r="G164" s="47"/>
      <c r="H164" s="15"/>
      <c r="I164" s="47">
        <v>14740</v>
      </c>
      <c r="J164" s="47"/>
      <c r="K164" s="15"/>
      <c r="L164" s="47">
        <v>14481</v>
      </c>
      <c r="M164" s="47"/>
      <c r="N164" s="15"/>
    </row>
    <row r="165" spans="1:21" ht="15.75" thickBot="1" x14ac:dyDescent="0.3">
      <c r="A165" s="13"/>
      <c r="B165" s="24" t="s">
        <v>98</v>
      </c>
      <c r="C165" s="20"/>
      <c r="D165" s="31">
        <v>30</v>
      </c>
      <c r="E165" s="20"/>
      <c r="F165" s="50">
        <v>930</v>
      </c>
      <c r="G165" s="50"/>
      <c r="H165" s="20"/>
      <c r="I165" s="51">
        <v>28122</v>
      </c>
      <c r="J165" s="51"/>
      <c r="K165" s="20"/>
      <c r="L165" s="51">
        <v>27911</v>
      </c>
      <c r="M165" s="51"/>
      <c r="N165" s="20"/>
    </row>
    <row r="166" spans="1:21" ht="15.75" thickBot="1" x14ac:dyDescent="0.3">
      <c r="A166" s="13"/>
      <c r="B166" s="28" t="s">
        <v>299</v>
      </c>
      <c r="C166" s="15"/>
      <c r="D166" s="76">
        <v>48</v>
      </c>
      <c r="E166" s="15"/>
      <c r="F166" s="33" t="s">
        <v>223</v>
      </c>
      <c r="G166" s="77">
        <v>1032</v>
      </c>
      <c r="H166" s="15"/>
      <c r="I166" s="33" t="s">
        <v>223</v>
      </c>
      <c r="J166" s="34">
        <v>50218</v>
      </c>
      <c r="K166" s="15"/>
      <c r="L166" s="33" t="s">
        <v>223</v>
      </c>
      <c r="M166" s="34">
        <v>49513</v>
      </c>
      <c r="N166" s="15"/>
    </row>
    <row r="167" spans="1:21" ht="15.75" thickTop="1" x14ac:dyDescent="0.25">
      <c r="A167" s="13"/>
      <c r="B167" s="80"/>
      <c r="C167" s="80"/>
      <c r="D167" s="80"/>
      <c r="E167" s="80"/>
      <c r="F167" s="80"/>
      <c r="G167" s="80"/>
      <c r="H167" s="80"/>
      <c r="I167" s="80"/>
      <c r="J167" s="80"/>
      <c r="K167" s="80"/>
      <c r="L167" s="80"/>
      <c r="M167" s="80"/>
      <c r="N167" s="80"/>
      <c r="O167" s="80"/>
      <c r="P167" s="80"/>
      <c r="Q167" s="80"/>
      <c r="R167" s="80"/>
      <c r="S167" s="80"/>
      <c r="T167" s="80"/>
      <c r="U167" s="80"/>
    </row>
  </sheetData>
  <mergeCells count="439">
    <mergeCell ref="B145:U145"/>
    <mergeCell ref="B146:U146"/>
    <mergeCell ref="A147:A167"/>
    <mergeCell ref="B147:U147"/>
    <mergeCell ref="B148:U148"/>
    <mergeCell ref="B149:U149"/>
    <mergeCell ref="B158:U158"/>
    <mergeCell ref="B167:U167"/>
    <mergeCell ref="B112:U112"/>
    <mergeCell ref="B113:U113"/>
    <mergeCell ref="A114:A144"/>
    <mergeCell ref="B114:U114"/>
    <mergeCell ref="B115:U115"/>
    <mergeCell ref="B116:U116"/>
    <mergeCell ref="B130:U130"/>
    <mergeCell ref="B144:U144"/>
    <mergeCell ref="A67:A111"/>
    <mergeCell ref="B67:U67"/>
    <mergeCell ref="B68:U68"/>
    <mergeCell ref="B69:U69"/>
    <mergeCell ref="B90:U90"/>
    <mergeCell ref="B91:U91"/>
    <mergeCell ref="B92:U92"/>
    <mergeCell ref="A45:A56"/>
    <mergeCell ref="B45:U45"/>
    <mergeCell ref="B46:U46"/>
    <mergeCell ref="B47:U47"/>
    <mergeCell ref="A57:A66"/>
    <mergeCell ref="B57:U57"/>
    <mergeCell ref="B58:U58"/>
    <mergeCell ref="B59:U59"/>
    <mergeCell ref="B66:U66"/>
    <mergeCell ref="A1:A2"/>
    <mergeCell ref="B1:U1"/>
    <mergeCell ref="B2:U2"/>
    <mergeCell ref="B3:U3"/>
    <mergeCell ref="A4:A44"/>
    <mergeCell ref="B4:U4"/>
    <mergeCell ref="B5:U5"/>
    <mergeCell ref="B6:U6"/>
    <mergeCell ref="B26:U26"/>
    <mergeCell ref="D162:M162"/>
    <mergeCell ref="F164:G164"/>
    <mergeCell ref="I164:J164"/>
    <mergeCell ref="L164:M164"/>
    <mergeCell ref="F165:G165"/>
    <mergeCell ref="I165:J165"/>
    <mergeCell ref="L165:M165"/>
    <mergeCell ref="F160:G160"/>
    <mergeCell ref="I160:J160"/>
    <mergeCell ref="L160:M160"/>
    <mergeCell ref="F161:G161"/>
    <mergeCell ref="I161:J161"/>
    <mergeCell ref="L161:M161"/>
    <mergeCell ref="F156:G156"/>
    <mergeCell ref="I156:J156"/>
    <mergeCell ref="L156:M156"/>
    <mergeCell ref="F159:G159"/>
    <mergeCell ref="I159:J159"/>
    <mergeCell ref="L159:M159"/>
    <mergeCell ref="F152:G152"/>
    <mergeCell ref="I152:J152"/>
    <mergeCell ref="L152:M152"/>
    <mergeCell ref="D153:M153"/>
    <mergeCell ref="F155:G155"/>
    <mergeCell ref="I155:J155"/>
    <mergeCell ref="L155:M155"/>
    <mergeCell ref="F150:G150"/>
    <mergeCell ref="I150:J150"/>
    <mergeCell ref="L150:M150"/>
    <mergeCell ref="F151:G151"/>
    <mergeCell ref="I151:J151"/>
    <mergeCell ref="L151:M151"/>
    <mergeCell ref="F141:G141"/>
    <mergeCell ref="I141:J141"/>
    <mergeCell ref="L141:M141"/>
    <mergeCell ref="F142:G142"/>
    <mergeCell ref="I142:J142"/>
    <mergeCell ref="L142:M142"/>
    <mergeCell ref="F139:G139"/>
    <mergeCell ref="I139:J139"/>
    <mergeCell ref="L139:M139"/>
    <mergeCell ref="F140:G140"/>
    <mergeCell ref="I140:J140"/>
    <mergeCell ref="L140:M140"/>
    <mergeCell ref="F137:G137"/>
    <mergeCell ref="I137:J137"/>
    <mergeCell ref="L137:M137"/>
    <mergeCell ref="F138:G138"/>
    <mergeCell ref="I138:J138"/>
    <mergeCell ref="L138:M138"/>
    <mergeCell ref="F133:G133"/>
    <mergeCell ref="I133:J133"/>
    <mergeCell ref="L133:M133"/>
    <mergeCell ref="D134:M134"/>
    <mergeCell ref="F136:G136"/>
    <mergeCell ref="I136:J136"/>
    <mergeCell ref="L136:M136"/>
    <mergeCell ref="F131:G131"/>
    <mergeCell ref="I131:J131"/>
    <mergeCell ref="L131:M131"/>
    <mergeCell ref="F132:G132"/>
    <mergeCell ref="I132:J132"/>
    <mergeCell ref="L132:M132"/>
    <mergeCell ref="F127:G127"/>
    <mergeCell ref="I127:J127"/>
    <mergeCell ref="L127:M127"/>
    <mergeCell ref="F128:G128"/>
    <mergeCell ref="I128:J128"/>
    <mergeCell ref="L128:M128"/>
    <mergeCell ref="F125:G125"/>
    <mergeCell ref="I125:J125"/>
    <mergeCell ref="L125:M125"/>
    <mergeCell ref="F126:G126"/>
    <mergeCell ref="I126:J126"/>
    <mergeCell ref="L126:M126"/>
    <mergeCell ref="F123:G123"/>
    <mergeCell ref="I123:J123"/>
    <mergeCell ref="L123:M123"/>
    <mergeCell ref="F124:G124"/>
    <mergeCell ref="I124:J124"/>
    <mergeCell ref="L124:M124"/>
    <mergeCell ref="F119:G119"/>
    <mergeCell ref="I119:J119"/>
    <mergeCell ref="L119:M119"/>
    <mergeCell ref="D120:M120"/>
    <mergeCell ref="F122:G122"/>
    <mergeCell ref="I122:J122"/>
    <mergeCell ref="L122:M122"/>
    <mergeCell ref="F117:G117"/>
    <mergeCell ref="I117:J117"/>
    <mergeCell ref="L117:M117"/>
    <mergeCell ref="F118:G118"/>
    <mergeCell ref="I118:J118"/>
    <mergeCell ref="L118:M118"/>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D98:T98"/>
    <mergeCell ref="D99:E99"/>
    <mergeCell ref="G99:H99"/>
    <mergeCell ref="J99:K99"/>
    <mergeCell ref="M99:N99"/>
    <mergeCell ref="P99:Q99"/>
    <mergeCell ref="S99:T99"/>
    <mergeCell ref="D97:E97"/>
    <mergeCell ref="G97:H97"/>
    <mergeCell ref="J97:K97"/>
    <mergeCell ref="M97:N97"/>
    <mergeCell ref="P97:Q97"/>
    <mergeCell ref="S97:T97"/>
    <mergeCell ref="D96:E96"/>
    <mergeCell ref="G96:H96"/>
    <mergeCell ref="J96:K96"/>
    <mergeCell ref="M96:N96"/>
    <mergeCell ref="P96:Q96"/>
    <mergeCell ref="S96:T96"/>
    <mergeCell ref="J93:N93"/>
    <mergeCell ref="J94:N94"/>
    <mergeCell ref="J95:N95"/>
    <mergeCell ref="O93:O95"/>
    <mergeCell ref="P93:T95"/>
    <mergeCell ref="U93:U95"/>
    <mergeCell ref="B93:B95"/>
    <mergeCell ref="C93:C95"/>
    <mergeCell ref="D93:H93"/>
    <mergeCell ref="D94:H94"/>
    <mergeCell ref="D95:H95"/>
    <mergeCell ref="I93:I95"/>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7:E77"/>
    <mergeCell ref="G77:H77"/>
    <mergeCell ref="J77:K77"/>
    <mergeCell ref="M77:N77"/>
    <mergeCell ref="P77:Q77"/>
    <mergeCell ref="S77:T77"/>
    <mergeCell ref="D75:T75"/>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J70:N70"/>
    <mergeCell ref="J71:N71"/>
    <mergeCell ref="J72:N72"/>
    <mergeCell ref="O70:O72"/>
    <mergeCell ref="P70:T72"/>
    <mergeCell ref="U70:U72"/>
    <mergeCell ref="B70:B72"/>
    <mergeCell ref="C70:C72"/>
    <mergeCell ref="D70:H70"/>
    <mergeCell ref="D71:H71"/>
    <mergeCell ref="D72:H72"/>
    <mergeCell ref="I70:I72"/>
    <mergeCell ref="D60:H60"/>
    <mergeCell ref="D61:E61"/>
    <mergeCell ref="G61:H61"/>
    <mergeCell ref="D62:H62"/>
    <mergeCell ref="D64:E64"/>
    <mergeCell ref="G64:H64"/>
    <mergeCell ref="D54:E54"/>
    <mergeCell ref="G54:H54"/>
    <mergeCell ref="J54:K54"/>
    <mergeCell ref="M54:N54"/>
    <mergeCell ref="D55:E55"/>
    <mergeCell ref="G55:H55"/>
    <mergeCell ref="J55:K55"/>
    <mergeCell ref="M55:N55"/>
    <mergeCell ref="D51:H51"/>
    <mergeCell ref="J51:N51"/>
    <mergeCell ref="D53:E53"/>
    <mergeCell ref="G53:H53"/>
    <mergeCell ref="J53:K53"/>
    <mergeCell ref="M53:N53"/>
    <mergeCell ref="D49:E49"/>
    <mergeCell ref="G49:H49"/>
    <mergeCell ref="J49:K49"/>
    <mergeCell ref="M49:N49"/>
    <mergeCell ref="D50:E50"/>
    <mergeCell ref="G50:H50"/>
    <mergeCell ref="J50:K50"/>
    <mergeCell ref="M50:N50"/>
    <mergeCell ref="D42:E42"/>
    <mergeCell ref="G42:H42"/>
    <mergeCell ref="J42:K42"/>
    <mergeCell ref="M42:N42"/>
    <mergeCell ref="D48:H48"/>
    <mergeCell ref="J48:N48"/>
    <mergeCell ref="D39:E39"/>
    <mergeCell ref="G39:H39"/>
    <mergeCell ref="J39:K39"/>
    <mergeCell ref="M39:N39"/>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9:E29"/>
    <mergeCell ref="G29:H29"/>
    <mergeCell ref="J29:K29"/>
    <mergeCell ref="M29:N29"/>
    <mergeCell ref="D30:N30"/>
    <mergeCell ref="D31:E31"/>
    <mergeCell ref="G31:H31"/>
    <mergeCell ref="J31:K31"/>
    <mergeCell ref="M31:N31"/>
    <mergeCell ref="D27:E27"/>
    <mergeCell ref="G27:H27"/>
    <mergeCell ref="J27:K27"/>
    <mergeCell ref="M27:N27"/>
    <mergeCell ref="D28:E28"/>
    <mergeCell ref="G28:H28"/>
    <mergeCell ref="J28:K28"/>
    <mergeCell ref="M28:N28"/>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E9"/>
    <mergeCell ref="G9:H9"/>
    <mergeCell ref="J9:K9"/>
    <mergeCell ref="M9:N9"/>
    <mergeCell ref="D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1"/>
  <sheetViews>
    <sheetView showGridLines="0" workbookViewId="0"/>
  </sheetViews>
  <sheetFormatPr defaultRowHeight="15" x14ac:dyDescent="0.25"/>
  <cols>
    <col min="1" max="2" width="36.5703125" bestFit="1" customWidth="1"/>
    <col min="4" max="4" width="11.85546875" bestFit="1" customWidth="1"/>
    <col min="5" max="5" width="7.85546875" bestFit="1" customWidth="1"/>
    <col min="6" max="6" width="1.85546875" bestFit="1" customWidth="1"/>
    <col min="7" max="7" width="7.85546875" bestFit="1" customWidth="1"/>
    <col min="8" max="8" width="6.5703125" bestFit="1" customWidth="1"/>
    <col min="9" max="9" width="8.85546875" bestFit="1" customWidth="1"/>
    <col min="10" max="11" width="6.5703125" bestFit="1" customWidth="1"/>
    <col min="12" max="12" width="4.85546875" bestFit="1" customWidth="1"/>
    <col min="13" max="13" width="5.7109375" bestFit="1" customWidth="1"/>
    <col min="14" max="14" width="7.85546875" bestFit="1" customWidth="1"/>
    <col min="15" max="15" width="1.85546875" bestFit="1" customWidth="1"/>
    <col min="16" max="16" width="5.7109375" bestFit="1" customWidth="1"/>
    <col min="17" max="17" width="4.85546875" bestFit="1" customWidth="1"/>
    <col min="18" max="18" width="1.85546875" bestFit="1" customWidth="1"/>
    <col min="19" max="19" width="5.7109375" bestFit="1" customWidth="1"/>
    <col min="20" max="20" width="7.85546875" bestFit="1" customWidth="1"/>
  </cols>
  <sheetData>
    <row r="1" spans="1:21" ht="15" customHeight="1" x14ac:dyDescent="0.25">
      <c r="A1" s="8" t="s">
        <v>62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03</v>
      </c>
      <c r="B3" s="78" t="s">
        <v>3</v>
      </c>
      <c r="C3" s="78"/>
      <c r="D3" s="78"/>
      <c r="E3" s="78"/>
      <c r="F3" s="78"/>
      <c r="G3" s="78"/>
      <c r="H3" s="78"/>
      <c r="I3" s="78"/>
      <c r="J3" s="78"/>
      <c r="K3" s="78"/>
      <c r="L3" s="78"/>
      <c r="M3" s="78"/>
      <c r="N3" s="78"/>
      <c r="O3" s="78"/>
      <c r="P3" s="78"/>
      <c r="Q3" s="78"/>
      <c r="R3" s="78"/>
      <c r="S3" s="78"/>
      <c r="T3" s="78"/>
      <c r="U3" s="78"/>
    </row>
    <row r="4" spans="1:21" ht="15" customHeight="1" x14ac:dyDescent="0.25">
      <c r="A4" s="13" t="s">
        <v>624</v>
      </c>
      <c r="B4" s="78" t="s">
        <v>3</v>
      </c>
      <c r="C4" s="78"/>
      <c r="D4" s="78"/>
      <c r="E4" s="78"/>
      <c r="F4" s="78"/>
      <c r="G4" s="78"/>
      <c r="H4" s="78"/>
      <c r="I4" s="78"/>
      <c r="J4" s="78"/>
      <c r="K4" s="78"/>
      <c r="L4" s="78"/>
      <c r="M4" s="78"/>
      <c r="N4" s="78"/>
      <c r="O4" s="78"/>
      <c r="P4" s="78"/>
      <c r="Q4" s="78"/>
      <c r="R4" s="78"/>
      <c r="S4" s="78"/>
      <c r="T4" s="78"/>
      <c r="U4" s="78"/>
    </row>
    <row r="5" spans="1:21" x14ac:dyDescent="0.25">
      <c r="A5" s="13"/>
      <c r="B5" s="80"/>
      <c r="C5" s="80"/>
      <c r="D5" s="80"/>
      <c r="E5" s="80"/>
      <c r="F5" s="80"/>
      <c r="G5" s="80"/>
      <c r="H5" s="80"/>
      <c r="I5" s="80"/>
      <c r="J5" s="80"/>
      <c r="K5" s="80"/>
      <c r="L5" s="80"/>
      <c r="M5" s="80"/>
      <c r="N5" s="80"/>
      <c r="O5" s="80"/>
      <c r="P5" s="80"/>
      <c r="Q5" s="80"/>
      <c r="R5" s="80"/>
      <c r="S5" s="80"/>
      <c r="T5" s="80"/>
      <c r="U5" s="80"/>
    </row>
    <row r="6" spans="1:21" x14ac:dyDescent="0.25">
      <c r="A6" s="13"/>
      <c r="B6" s="80"/>
      <c r="C6" s="80"/>
      <c r="D6" s="80"/>
      <c r="E6" s="80"/>
      <c r="F6" s="80"/>
      <c r="G6" s="80"/>
      <c r="H6" s="80"/>
      <c r="I6" s="80"/>
      <c r="J6" s="80"/>
      <c r="K6" s="80"/>
      <c r="L6" s="80"/>
      <c r="M6" s="80"/>
      <c r="N6" s="80"/>
      <c r="O6" s="80"/>
      <c r="P6" s="80"/>
      <c r="Q6" s="80"/>
      <c r="R6" s="80"/>
      <c r="S6" s="80"/>
      <c r="T6" s="80"/>
      <c r="U6" s="80"/>
    </row>
    <row r="7" spans="1:21" ht="15.75" thickBot="1" x14ac:dyDescent="0.3">
      <c r="A7" s="13"/>
      <c r="B7" s="15"/>
      <c r="C7" s="16"/>
      <c r="D7" s="44" t="s">
        <v>306</v>
      </c>
      <c r="E7" s="44"/>
      <c r="F7" s="44"/>
      <c r="G7" s="44"/>
      <c r="H7" s="44"/>
      <c r="I7" s="44"/>
      <c r="J7" s="44"/>
      <c r="K7" s="44"/>
      <c r="L7" s="44"/>
      <c r="M7" s="44"/>
      <c r="N7" s="44"/>
      <c r="O7" s="16"/>
    </row>
    <row r="8" spans="1:21" ht="15.75" thickBot="1" x14ac:dyDescent="0.3">
      <c r="A8" s="13"/>
      <c r="B8" s="15"/>
      <c r="C8" s="16"/>
      <c r="D8" s="62" t="s">
        <v>287</v>
      </c>
      <c r="E8" s="62"/>
      <c r="F8" s="16"/>
      <c r="G8" s="62" t="s">
        <v>307</v>
      </c>
      <c r="H8" s="62"/>
      <c r="I8" s="16"/>
      <c r="J8" s="62" t="s">
        <v>298</v>
      </c>
      <c r="K8" s="62"/>
      <c r="L8" s="16"/>
      <c r="M8" s="62" t="s">
        <v>129</v>
      </c>
      <c r="N8" s="62"/>
      <c r="O8" s="16"/>
    </row>
    <row r="9" spans="1:21" x14ac:dyDescent="0.25">
      <c r="A9" s="13"/>
      <c r="B9" s="15"/>
      <c r="C9" s="16"/>
      <c r="D9" s="43" t="s">
        <v>219</v>
      </c>
      <c r="E9" s="43"/>
      <c r="F9" s="43"/>
      <c r="G9" s="43"/>
      <c r="H9" s="43"/>
      <c r="I9" s="43"/>
      <c r="J9" s="43"/>
      <c r="K9" s="43"/>
      <c r="L9" s="43"/>
      <c r="M9" s="43"/>
      <c r="N9" s="43"/>
      <c r="O9" s="16"/>
    </row>
    <row r="10" spans="1:21" x14ac:dyDescent="0.25">
      <c r="A10" s="13"/>
      <c r="B10" s="24" t="s">
        <v>308</v>
      </c>
      <c r="C10" s="20"/>
      <c r="D10" s="25" t="s">
        <v>223</v>
      </c>
      <c r="E10" s="26">
        <v>482926</v>
      </c>
      <c r="F10" s="20"/>
      <c r="G10" s="25" t="s">
        <v>223</v>
      </c>
      <c r="H10" s="26">
        <v>27514</v>
      </c>
      <c r="I10" s="20"/>
      <c r="J10" s="25" t="s">
        <v>223</v>
      </c>
      <c r="K10" s="26">
        <v>21405</v>
      </c>
      <c r="L10" s="20"/>
      <c r="M10" s="25" t="s">
        <v>223</v>
      </c>
      <c r="N10" s="26">
        <v>531845</v>
      </c>
      <c r="O10" s="20"/>
    </row>
    <row r="11" spans="1:21" x14ac:dyDescent="0.25">
      <c r="A11" s="13"/>
      <c r="B11" s="28" t="s">
        <v>309</v>
      </c>
      <c r="C11" s="15"/>
      <c r="D11" s="47">
        <v>790038</v>
      </c>
      <c r="E11" s="47"/>
      <c r="F11" s="15"/>
      <c r="G11" s="47">
        <v>162673</v>
      </c>
      <c r="H11" s="47"/>
      <c r="I11" s="15"/>
      <c r="J11" s="47">
        <v>124015</v>
      </c>
      <c r="K11" s="47"/>
      <c r="L11" s="15"/>
      <c r="M11" s="47">
        <v>1076726</v>
      </c>
      <c r="N11" s="47"/>
      <c r="O11" s="15"/>
    </row>
    <row r="12" spans="1:21" x14ac:dyDescent="0.25">
      <c r="A12" s="13"/>
      <c r="B12" s="24" t="s">
        <v>310</v>
      </c>
      <c r="C12" s="20"/>
      <c r="D12" s="49">
        <v>54610</v>
      </c>
      <c r="E12" s="49"/>
      <c r="F12" s="20"/>
      <c r="G12" s="49">
        <v>10994</v>
      </c>
      <c r="H12" s="49"/>
      <c r="I12" s="20"/>
      <c r="J12" s="49">
        <v>9382</v>
      </c>
      <c r="K12" s="49"/>
      <c r="L12" s="20"/>
      <c r="M12" s="49">
        <v>74986</v>
      </c>
      <c r="N12" s="49"/>
      <c r="O12" s="20"/>
    </row>
    <row r="13" spans="1:21" x14ac:dyDescent="0.25">
      <c r="A13" s="13"/>
      <c r="B13" s="28" t="s">
        <v>311</v>
      </c>
      <c r="C13" s="15"/>
      <c r="D13" s="47">
        <v>427936</v>
      </c>
      <c r="E13" s="47"/>
      <c r="F13" s="15"/>
      <c r="G13" s="47">
        <v>101254</v>
      </c>
      <c r="H13" s="47"/>
      <c r="I13" s="15"/>
      <c r="J13" s="47">
        <v>11430</v>
      </c>
      <c r="K13" s="47"/>
      <c r="L13" s="15"/>
      <c r="M13" s="47">
        <v>540620</v>
      </c>
      <c r="N13" s="47"/>
      <c r="O13" s="15"/>
    </row>
    <row r="14" spans="1:21" ht="15.75" thickBot="1" x14ac:dyDescent="0.3">
      <c r="A14" s="13"/>
      <c r="B14" s="24" t="s">
        <v>312</v>
      </c>
      <c r="C14" s="20"/>
      <c r="D14" s="51">
        <v>7848</v>
      </c>
      <c r="E14" s="51"/>
      <c r="F14" s="20"/>
      <c r="G14" s="52">
        <v>519</v>
      </c>
      <c r="H14" s="52"/>
      <c r="I14" s="20"/>
      <c r="J14" s="52">
        <v>88</v>
      </c>
      <c r="K14" s="52"/>
      <c r="L14" s="20"/>
      <c r="M14" s="51">
        <v>8455</v>
      </c>
      <c r="N14" s="51"/>
      <c r="O14" s="20"/>
    </row>
    <row r="15" spans="1:21" x14ac:dyDescent="0.25">
      <c r="A15" s="13"/>
      <c r="B15" s="28" t="s">
        <v>129</v>
      </c>
      <c r="C15" s="15"/>
      <c r="D15" s="12" t="s">
        <v>223</v>
      </c>
      <c r="E15" s="65">
        <v>1763358</v>
      </c>
      <c r="F15" s="15"/>
      <c r="G15" s="12" t="s">
        <v>223</v>
      </c>
      <c r="H15" s="65">
        <v>302954</v>
      </c>
      <c r="I15" s="15"/>
      <c r="J15" s="12" t="s">
        <v>223</v>
      </c>
      <c r="K15" s="65">
        <v>166320</v>
      </c>
      <c r="L15" s="15"/>
      <c r="M15" s="12" t="s">
        <v>223</v>
      </c>
      <c r="N15" s="65">
        <v>2232632</v>
      </c>
      <c r="O15" s="15"/>
    </row>
    <row r="16" spans="1:21" x14ac:dyDescent="0.25">
      <c r="A16" s="13"/>
      <c r="B16" s="36"/>
      <c r="C16" s="20"/>
      <c r="D16" s="45"/>
      <c r="E16" s="45"/>
      <c r="F16" s="20"/>
      <c r="G16" s="45"/>
      <c r="H16" s="45"/>
      <c r="I16" s="20"/>
      <c r="J16" s="45"/>
      <c r="K16" s="45"/>
      <c r="L16" s="20"/>
      <c r="M16" s="45"/>
      <c r="N16" s="45"/>
      <c r="O16" s="20"/>
    </row>
    <row r="17" spans="1:21" ht="15.75" thickBot="1" x14ac:dyDescent="0.3">
      <c r="A17" s="13"/>
      <c r="B17" s="28" t="s">
        <v>313</v>
      </c>
      <c r="C17" s="15"/>
      <c r="D17" s="46"/>
      <c r="E17" s="46"/>
      <c r="F17" s="15"/>
      <c r="G17" s="46"/>
      <c r="H17" s="46"/>
      <c r="I17" s="15"/>
      <c r="J17" s="46"/>
      <c r="K17" s="46"/>
      <c r="L17" s="15"/>
      <c r="M17" s="56">
        <v>7046</v>
      </c>
      <c r="N17" s="56"/>
      <c r="O17" s="15"/>
    </row>
    <row r="18" spans="1:21" x14ac:dyDescent="0.25">
      <c r="A18" s="13"/>
      <c r="B18" s="36"/>
      <c r="C18" s="20"/>
      <c r="D18" s="45"/>
      <c r="E18" s="45"/>
      <c r="F18" s="20"/>
      <c r="G18" s="45"/>
      <c r="H18" s="45"/>
      <c r="I18" s="20"/>
      <c r="J18" s="45"/>
      <c r="K18" s="45"/>
      <c r="L18" s="20"/>
      <c r="M18" s="25" t="s">
        <v>223</v>
      </c>
      <c r="N18" s="82">
        <v>2225586</v>
      </c>
      <c r="O18" s="20"/>
    </row>
    <row r="19" spans="1:21" x14ac:dyDescent="0.25">
      <c r="A19" s="13"/>
      <c r="B19" s="83"/>
      <c r="C19" s="15"/>
      <c r="D19" s="46"/>
      <c r="E19" s="46"/>
      <c r="F19" s="15"/>
      <c r="G19" s="46"/>
      <c r="H19" s="46"/>
      <c r="I19" s="15"/>
      <c r="J19" s="46"/>
      <c r="K19" s="46"/>
      <c r="L19" s="15"/>
      <c r="M19" s="46"/>
      <c r="N19" s="46"/>
      <c r="O19" s="15"/>
    </row>
    <row r="20" spans="1:21" ht="15.75" thickBot="1" x14ac:dyDescent="0.3">
      <c r="A20" s="13"/>
      <c r="B20" s="24" t="s">
        <v>314</v>
      </c>
      <c r="C20" s="20"/>
      <c r="D20" s="45"/>
      <c r="E20" s="45"/>
      <c r="F20" s="20"/>
      <c r="G20" s="45"/>
      <c r="H20" s="45"/>
      <c r="I20" s="20"/>
      <c r="J20" s="45"/>
      <c r="K20" s="45"/>
      <c r="L20" s="20"/>
      <c r="M20" s="51">
        <v>47426</v>
      </c>
      <c r="N20" s="51"/>
      <c r="O20" s="20"/>
    </row>
    <row r="21" spans="1:21" ht="15.75" thickBot="1" x14ac:dyDescent="0.3">
      <c r="A21" s="13"/>
      <c r="B21" s="28" t="s">
        <v>315</v>
      </c>
      <c r="C21" s="15"/>
      <c r="D21" s="46"/>
      <c r="E21" s="46"/>
      <c r="F21" s="15"/>
      <c r="G21" s="46"/>
      <c r="H21" s="46"/>
      <c r="I21" s="15"/>
      <c r="J21" s="46"/>
      <c r="K21" s="46"/>
      <c r="L21" s="15"/>
      <c r="M21" s="33" t="s">
        <v>223</v>
      </c>
      <c r="N21" s="34">
        <v>2178160</v>
      </c>
      <c r="O21" s="15"/>
    </row>
    <row r="22" spans="1:21" ht="15.75" thickTop="1" x14ac:dyDescent="0.25">
      <c r="A22" s="13"/>
      <c r="B22" s="80"/>
      <c r="C22" s="80"/>
      <c r="D22" s="80"/>
      <c r="E22" s="80"/>
      <c r="F22" s="80"/>
      <c r="G22" s="80"/>
      <c r="H22" s="80"/>
      <c r="I22" s="80"/>
      <c r="J22" s="80"/>
      <c r="K22" s="80"/>
      <c r="L22" s="80"/>
      <c r="M22" s="80"/>
      <c r="N22" s="80"/>
      <c r="O22" s="80"/>
      <c r="P22" s="80"/>
      <c r="Q22" s="80"/>
      <c r="R22" s="80"/>
      <c r="S22" s="80"/>
      <c r="T22" s="80"/>
      <c r="U22" s="80"/>
    </row>
    <row r="23" spans="1:21" x14ac:dyDescent="0.25">
      <c r="A23" s="13"/>
      <c r="B23" s="80" t="s">
        <v>316</v>
      </c>
      <c r="C23" s="80"/>
      <c r="D23" s="80"/>
      <c r="E23" s="80"/>
      <c r="F23" s="80"/>
      <c r="G23" s="80"/>
      <c r="H23" s="80"/>
      <c r="I23" s="80"/>
      <c r="J23" s="80"/>
      <c r="K23" s="80"/>
      <c r="L23" s="80"/>
      <c r="M23" s="80"/>
      <c r="N23" s="80"/>
      <c r="O23" s="80"/>
      <c r="P23" s="80"/>
      <c r="Q23" s="80"/>
      <c r="R23" s="80"/>
      <c r="S23" s="80"/>
      <c r="T23" s="80"/>
      <c r="U23" s="80"/>
    </row>
    <row r="24" spans="1:21" x14ac:dyDescent="0.25">
      <c r="A24" s="13"/>
      <c r="B24" s="81"/>
      <c r="C24" s="81"/>
      <c r="D24" s="81"/>
      <c r="E24" s="81"/>
      <c r="F24" s="81"/>
      <c r="G24" s="81"/>
      <c r="H24" s="81"/>
      <c r="I24" s="81"/>
      <c r="J24" s="81"/>
      <c r="K24" s="81"/>
      <c r="L24" s="81"/>
      <c r="M24" s="81"/>
      <c r="N24" s="81"/>
      <c r="O24" s="81"/>
      <c r="P24" s="81"/>
      <c r="Q24" s="81"/>
      <c r="R24" s="81"/>
      <c r="S24" s="81"/>
      <c r="T24" s="81"/>
      <c r="U24" s="81"/>
    </row>
    <row r="25" spans="1:21" ht="15.75" thickBot="1" x14ac:dyDescent="0.3">
      <c r="A25" s="13"/>
      <c r="B25" s="15"/>
      <c r="C25" s="16"/>
      <c r="D25" s="44" t="s">
        <v>317</v>
      </c>
      <c r="E25" s="44"/>
      <c r="F25" s="44"/>
      <c r="G25" s="44"/>
      <c r="H25" s="44"/>
      <c r="I25" s="44"/>
      <c r="J25" s="44"/>
      <c r="K25" s="44"/>
      <c r="L25" s="44"/>
      <c r="M25" s="44"/>
      <c r="N25" s="44"/>
      <c r="O25" s="16"/>
    </row>
    <row r="26" spans="1:21" ht="15.75" thickBot="1" x14ac:dyDescent="0.3">
      <c r="A26" s="13"/>
      <c r="B26" s="15"/>
      <c r="C26" s="16"/>
      <c r="D26" s="62" t="s">
        <v>287</v>
      </c>
      <c r="E26" s="62"/>
      <c r="F26" s="16"/>
      <c r="G26" s="62" t="s">
        <v>307</v>
      </c>
      <c r="H26" s="62"/>
      <c r="I26" s="16"/>
      <c r="J26" s="62" t="s">
        <v>298</v>
      </c>
      <c r="K26" s="62"/>
      <c r="L26" s="16"/>
      <c r="M26" s="62" t="s">
        <v>129</v>
      </c>
      <c r="N26" s="62"/>
      <c r="O26" s="16"/>
    </row>
    <row r="27" spans="1:21" x14ac:dyDescent="0.25">
      <c r="A27" s="13"/>
      <c r="B27" s="15"/>
      <c r="C27" s="16"/>
      <c r="D27" s="43" t="s">
        <v>219</v>
      </c>
      <c r="E27" s="43"/>
      <c r="F27" s="43"/>
      <c r="G27" s="43"/>
      <c r="H27" s="43"/>
      <c r="I27" s="43"/>
      <c r="J27" s="43"/>
      <c r="K27" s="43"/>
      <c r="L27" s="43"/>
      <c r="M27" s="43"/>
      <c r="N27" s="43"/>
      <c r="O27" s="16"/>
    </row>
    <row r="28" spans="1:21" x14ac:dyDescent="0.25">
      <c r="A28" s="13"/>
      <c r="B28" s="24" t="s">
        <v>308</v>
      </c>
      <c r="C28" s="20"/>
      <c r="D28" s="25" t="s">
        <v>223</v>
      </c>
      <c r="E28" s="26">
        <v>530174</v>
      </c>
      <c r="F28" s="20"/>
      <c r="G28" s="25" t="s">
        <v>223</v>
      </c>
      <c r="H28" s="26">
        <v>20536</v>
      </c>
      <c r="I28" s="20"/>
      <c r="J28" s="25" t="s">
        <v>223</v>
      </c>
      <c r="K28" s="26">
        <v>29902</v>
      </c>
      <c r="L28" s="20"/>
      <c r="M28" s="25" t="s">
        <v>223</v>
      </c>
      <c r="N28" s="26">
        <v>580612</v>
      </c>
      <c r="O28" s="20"/>
    </row>
    <row r="29" spans="1:21" x14ac:dyDescent="0.25">
      <c r="A29" s="13"/>
      <c r="B29" s="28" t="s">
        <v>309</v>
      </c>
      <c r="C29" s="15"/>
      <c r="D29" s="47">
        <v>800568</v>
      </c>
      <c r="E29" s="47"/>
      <c r="F29" s="15"/>
      <c r="G29" s="47">
        <v>160255</v>
      </c>
      <c r="H29" s="47"/>
      <c r="I29" s="15"/>
      <c r="J29" s="47">
        <v>131450</v>
      </c>
      <c r="K29" s="47"/>
      <c r="L29" s="15"/>
      <c r="M29" s="47">
        <v>1092273</v>
      </c>
      <c r="N29" s="47"/>
      <c r="O29" s="15"/>
    </row>
    <row r="30" spans="1:21" x14ac:dyDescent="0.25">
      <c r="A30" s="13"/>
      <c r="B30" s="24" t="s">
        <v>310</v>
      </c>
      <c r="C30" s="20"/>
      <c r="D30" s="49">
        <v>55190</v>
      </c>
      <c r="E30" s="49"/>
      <c r="F30" s="20"/>
      <c r="G30" s="49">
        <v>17426</v>
      </c>
      <c r="H30" s="49"/>
      <c r="I30" s="20"/>
      <c r="J30" s="49">
        <v>6239</v>
      </c>
      <c r="K30" s="49"/>
      <c r="L30" s="20"/>
      <c r="M30" s="49">
        <v>78855</v>
      </c>
      <c r="N30" s="49"/>
      <c r="O30" s="20"/>
    </row>
    <row r="31" spans="1:21" x14ac:dyDescent="0.25">
      <c r="A31" s="13"/>
      <c r="B31" s="28" t="s">
        <v>311</v>
      </c>
      <c r="C31" s="15"/>
      <c r="D31" s="47">
        <v>419801</v>
      </c>
      <c r="E31" s="47"/>
      <c r="F31" s="15"/>
      <c r="G31" s="47">
        <v>103104</v>
      </c>
      <c r="H31" s="47"/>
      <c r="I31" s="15"/>
      <c r="J31" s="47">
        <v>11588</v>
      </c>
      <c r="K31" s="47"/>
      <c r="L31" s="15"/>
      <c r="M31" s="47">
        <v>534493</v>
      </c>
      <c r="N31" s="47"/>
      <c r="O31" s="15"/>
    </row>
    <row r="32" spans="1:21" ht="15.75" thickBot="1" x14ac:dyDescent="0.3">
      <c r="A32" s="13"/>
      <c r="B32" s="24" t="s">
        <v>312</v>
      </c>
      <c r="C32" s="20"/>
      <c r="D32" s="51">
        <v>8422</v>
      </c>
      <c r="E32" s="51"/>
      <c r="F32" s="20"/>
      <c r="G32" s="52">
        <v>552</v>
      </c>
      <c r="H32" s="52"/>
      <c r="I32" s="20"/>
      <c r="J32" s="52">
        <v>93</v>
      </c>
      <c r="K32" s="52"/>
      <c r="L32" s="20"/>
      <c r="M32" s="51">
        <v>9067</v>
      </c>
      <c r="N32" s="51"/>
      <c r="O32" s="20"/>
    </row>
    <row r="33" spans="1:21" x14ac:dyDescent="0.25">
      <c r="A33" s="13"/>
      <c r="B33" s="28" t="s">
        <v>129</v>
      </c>
      <c r="C33" s="15"/>
      <c r="D33" s="12" t="s">
        <v>223</v>
      </c>
      <c r="E33" s="65">
        <v>1814155</v>
      </c>
      <c r="F33" s="15"/>
      <c r="G33" s="12" t="s">
        <v>223</v>
      </c>
      <c r="H33" s="65">
        <v>301873</v>
      </c>
      <c r="I33" s="15"/>
      <c r="J33" s="12" t="s">
        <v>223</v>
      </c>
      <c r="K33" s="65">
        <v>179272</v>
      </c>
      <c r="L33" s="15"/>
      <c r="M33" s="12" t="s">
        <v>223</v>
      </c>
      <c r="N33" s="65">
        <v>2295300</v>
      </c>
      <c r="O33" s="15"/>
    </row>
    <row r="34" spans="1:21" x14ac:dyDescent="0.25">
      <c r="A34" s="13"/>
      <c r="B34" s="36"/>
      <c r="C34" s="20"/>
      <c r="D34" s="45"/>
      <c r="E34" s="45"/>
      <c r="F34" s="20"/>
      <c r="G34" s="45"/>
      <c r="H34" s="45"/>
      <c r="I34" s="20"/>
      <c r="J34" s="45"/>
      <c r="K34" s="45"/>
      <c r="L34" s="20"/>
      <c r="M34" s="45"/>
      <c r="N34" s="45"/>
      <c r="O34" s="20"/>
    </row>
    <row r="35" spans="1:21" ht="15.75" thickBot="1" x14ac:dyDescent="0.3">
      <c r="A35" s="13"/>
      <c r="B35" s="28" t="s">
        <v>313</v>
      </c>
      <c r="C35" s="15"/>
      <c r="D35" s="46"/>
      <c r="E35" s="46"/>
      <c r="F35" s="15"/>
      <c r="G35" s="46"/>
      <c r="H35" s="46"/>
      <c r="I35" s="15"/>
      <c r="J35" s="46"/>
      <c r="K35" s="46"/>
      <c r="L35" s="15"/>
      <c r="M35" s="56">
        <v>13840</v>
      </c>
      <c r="N35" s="56"/>
      <c r="O35" s="15"/>
    </row>
    <row r="36" spans="1:21" x14ac:dyDescent="0.25">
      <c r="A36" s="13"/>
      <c r="B36" s="36"/>
      <c r="C36" s="20"/>
      <c r="D36" s="45"/>
      <c r="E36" s="45"/>
      <c r="F36" s="20"/>
      <c r="G36" s="45"/>
      <c r="H36" s="45"/>
      <c r="I36" s="20"/>
      <c r="J36" s="45"/>
      <c r="K36" s="45"/>
      <c r="L36" s="20"/>
      <c r="M36" s="25" t="s">
        <v>223</v>
      </c>
      <c r="N36" s="82">
        <v>2281460</v>
      </c>
      <c r="O36" s="20"/>
    </row>
    <row r="37" spans="1:21" x14ac:dyDescent="0.25">
      <c r="A37" s="13"/>
      <c r="B37" s="83"/>
      <c r="C37" s="15"/>
      <c r="D37" s="46"/>
      <c r="E37" s="46"/>
      <c r="F37" s="15"/>
      <c r="G37" s="46"/>
      <c r="H37" s="46"/>
      <c r="I37" s="15"/>
      <c r="J37" s="46"/>
      <c r="K37" s="46"/>
      <c r="L37" s="15"/>
      <c r="M37" s="46"/>
      <c r="N37" s="46"/>
      <c r="O37" s="15"/>
    </row>
    <row r="38" spans="1:21" ht="15.75" thickBot="1" x14ac:dyDescent="0.3">
      <c r="A38" s="13"/>
      <c r="B38" s="24" t="s">
        <v>314</v>
      </c>
      <c r="C38" s="20"/>
      <c r="D38" s="45"/>
      <c r="E38" s="45"/>
      <c r="F38" s="20"/>
      <c r="G38" s="45"/>
      <c r="H38" s="45"/>
      <c r="I38" s="20"/>
      <c r="J38" s="45"/>
      <c r="K38" s="45"/>
      <c r="L38" s="20"/>
      <c r="M38" s="51">
        <v>47567</v>
      </c>
      <c r="N38" s="51"/>
      <c r="O38" s="20"/>
    </row>
    <row r="39" spans="1:21" ht="15.75" thickBot="1" x14ac:dyDescent="0.3">
      <c r="A39" s="13"/>
      <c r="B39" s="28" t="s">
        <v>315</v>
      </c>
      <c r="C39" s="15"/>
      <c r="D39" s="46"/>
      <c r="E39" s="46"/>
      <c r="F39" s="15"/>
      <c r="G39" s="46"/>
      <c r="H39" s="46"/>
      <c r="I39" s="15"/>
      <c r="J39" s="46"/>
      <c r="K39" s="46"/>
      <c r="L39" s="15"/>
      <c r="M39" s="33" t="s">
        <v>223</v>
      </c>
      <c r="N39" s="34">
        <v>2233893</v>
      </c>
      <c r="O39" s="15"/>
    </row>
    <row r="40" spans="1:21" ht="15.75" thickTop="1" x14ac:dyDescent="0.25">
      <c r="A40" s="13"/>
      <c r="B40" s="80"/>
      <c r="C40" s="80"/>
      <c r="D40" s="80"/>
      <c r="E40" s="80"/>
      <c r="F40" s="80"/>
      <c r="G40" s="80"/>
      <c r="H40" s="80"/>
      <c r="I40" s="80"/>
      <c r="J40" s="80"/>
      <c r="K40" s="80"/>
      <c r="L40" s="80"/>
      <c r="M40" s="80"/>
      <c r="N40" s="80"/>
      <c r="O40" s="80"/>
      <c r="P40" s="80"/>
      <c r="Q40" s="80"/>
      <c r="R40" s="80"/>
      <c r="S40" s="80"/>
      <c r="T40" s="80"/>
      <c r="U40" s="80"/>
    </row>
    <row r="41" spans="1:21" x14ac:dyDescent="0.25">
      <c r="A41" s="13"/>
      <c r="B41" s="80" t="s">
        <v>318</v>
      </c>
      <c r="C41" s="80"/>
      <c r="D41" s="80"/>
      <c r="E41" s="80"/>
      <c r="F41" s="80"/>
      <c r="G41" s="80"/>
      <c r="H41" s="80"/>
      <c r="I41" s="80"/>
      <c r="J41" s="80"/>
      <c r="K41" s="80"/>
      <c r="L41" s="80"/>
      <c r="M41" s="80"/>
      <c r="N41" s="80"/>
      <c r="O41" s="80"/>
      <c r="P41" s="80"/>
      <c r="Q41" s="80"/>
      <c r="R41" s="80"/>
      <c r="S41" s="80"/>
      <c r="T41" s="80"/>
      <c r="U41" s="80"/>
    </row>
    <row r="42" spans="1:21" ht="15" customHeight="1" x14ac:dyDescent="0.25">
      <c r="A42" s="13" t="s">
        <v>625</v>
      </c>
      <c r="B42" s="78" t="s">
        <v>3</v>
      </c>
      <c r="C42" s="78"/>
      <c r="D42" s="78"/>
      <c r="E42" s="78"/>
      <c r="F42" s="78"/>
      <c r="G42" s="78"/>
      <c r="H42" s="78"/>
      <c r="I42" s="78"/>
      <c r="J42" s="78"/>
      <c r="K42" s="78"/>
      <c r="L42" s="78"/>
      <c r="M42" s="78"/>
      <c r="N42" s="78"/>
      <c r="O42" s="78"/>
      <c r="P42" s="78"/>
      <c r="Q42" s="78"/>
      <c r="R42" s="78"/>
      <c r="S42" s="78"/>
      <c r="T42" s="78"/>
      <c r="U42" s="78"/>
    </row>
    <row r="43" spans="1:21" x14ac:dyDescent="0.25">
      <c r="A43" s="13"/>
      <c r="B43" s="80"/>
      <c r="C43" s="80"/>
      <c r="D43" s="80"/>
      <c r="E43" s="80"/>
      <c r="F43" s="80"/>
      <c r="G43" s="80"/>
      <c r="H43" s="80"/>
      <c r="I43" s="80"/>
      <c r="J43" s="80"/>
      <c r="K43" s="80"/>
      <c r="L43" s="80"/>
      <c r="M43" s="80"/>
      <c r="N43" s="80"/>
      <c r="O43" s="80"/>
      <c r="P43" s="80"/>
      <c r="Q43" s="80"/>
      <c r="R43" s="80"/>
      <c r="S43" s="80"/>
      <c r="T43" s="80"/>
      <c r="U43" s="80"/>
    </row>
    <row r="44" spans="1:21" x14ac:dyDescent="0.25">
      <c r="A44" s="13"/>
      <c r="B44" s="80"/>
      <c r="C44" s="80"/>
      <c r="D44" s="80"/>
      <c r="E44" s="80"/>
      <c r="F44" s="80"/>
      <c r="G44" s="80"/>
      <c r="H44" s="80"/>
      <c r="I44" s="80"/>
      <c r="J44" s="80"/>
      <c r="K44" s="80"/>
      <c r="L44" s="80"/>
      <c r="M44" s="80"/>
      <c r="N44" s="80"/>
      <c r="O44" s="80"/>
      <c r="P44" s="80"/>
      <c r="Q44" s="80"/>
      <c r="R44" s="80"/>
      <c r="S44" s="80"/>
      <c r="T44" s="80"/>
      <c r="U44" s="80"/>
    </row>
    <row r="45" spans="1:21" ht="15.75" thickBot="1" x14ac:dyDescent="0.3">
      <c r="A45" s="13"/>
      <c r="B45" s="15"/>
      <c r="C45" s="16"/>
      <c r="D45" s="44" t="s">
        <v>306</v>
      </c>
      <c r="E45" s="44"/>
      <c r="F45" s="44"/>
      <c r="G45" s="44"/>
      <c r="H45" s="44"/>
      <c r="I45" s="44"/>
      <c r="J45" s="44"/>
      <c r="K45" s="44"/>
      <c r="L45" s="44"/>
      <c r="M45" s="44"/>
      <c r="N45" s="44"/>
      <c r="O45" s="44"/>
      <c r="P45" s="44"/>
      <c r="Q45" s="44"/>
      <c r="R45" s="44"/>
      <c r="S45" s="44"/>
      <c r="T45" s="16"/>
    </row>
    <row r="46" spans="1:21" x14ac:dyDescent="0.25">
      <c r="A46" s="13"/>
      <c r="B46" s="69"/>
      <c r="C46" s="42"/>
      <c r="D46" s="17" t="s">
        <v>334</v>
      </c>
      <c r="E46" s="89"/>
      <c r="F46" s="61" t="s">
        <v>336</v>
      </c>
      <c r="G46" s="61"/>
      <c r="H46" s="89"/>
      <c r="I46" s="61" t="s">
        <v>338</v>
      </c>
      <c r="J46" s="61"/>
      <c r="K46" s="89"/>
      <c r="L46" s="61" t="s">
        <v>338</v>
      </c>
      <c r="M46" s="61"/>
      <c r="N46" s="89"/>
      <c r="O46" s="61" t="s">
        <v>338</v>
      </c>
      <c r="P46" s="61"/>
      <c r="Q46" s="89"/>
      <c r="R46" s="61" t="s">
        <v>338</v>
      </c>
      <c r="S46" s="61"/>
      <c r="T46" s="42"/>
    </row>
    <row r="47" spans="1:21" ht="15.75" thickBot="1" x14ac:dyDescent="0.3">
      <c r="A47" s="13"/>
      <c r="B47" s="69"/>
      <c r="C47" s="42"/>
      <c r="D47" s="18" t="s">
        <v>335</v>
      </c>
      <c r="E47" s="42"/>
      <c r="F47" s="44" t="s">
        <v>337</v>
      </c>
      <c r="G47" s="44"/>
      <c r="H47" s="42"/>
      <c r="I47" s="44">
        <v>7</v>
      </c>
      <c r="J47" s="44"/>
      <c r="K47" s="42"/>
      <c r="L47" s="44" t="s">
        <v>339</v>
      </c>
      <c r="M47" s="44"/>
      <c r="N47" s="42"/>
      <c r="O47" s="44">
        <v>9</v>
      </c>
      <c r="P47" s="44"/>
      <c r="Q47" s="42"/>
      <c r="R47" s="44">
        <v>10</v>
      </c>
      <c r="S47" s="44"/>
      <c r="T47" s="42"/>
    </row>
    <row r="48" spans="1:21" x14ac:dyDescent="0.25">
      <c r="A48" s="13"/>
      <c r="B48" s="15"/>
      <c r="C48" s="16"/>
      <c r="D48" s="43" t="s">
        <v>219</v>
      </c>
      <c r="E48" s="43"/>
      <c r="F48" s="43"/>
      <c r="G48" s="43"/>
      <c r="H48" s="43"/>
      <c r="I48" s="43"/>
      <c r="J48" s="43"/>
      <c r="K48" s="43"/>
      <c r="L48" s="43"/>
      <c r="M48" s="43"/>
      <c r="N48" s="43"/>
      <c r="O48" s="43"/>
      <c r="P48" s="43"/>
      <c r="Q48" s="43"/>
      <c r="R48" s="43"/>
      <c r="S48" s="43"/>
      <c r="T48" s="16"/>
    </row>
    <row r="49" spans="1:20" x14ac:dyDescent="0.25">
      <c r="A49" s="13"/>
      <c r="B49" s="24" t="s">
        <v>340</v>
      </c>
      <c r="C49" s="20"/>
      <c r="D49" s="21"/>
      <c r="E49" s="20"/>
      <c r="F49" s="45"/>
      <c r="G49" s="45"/>
      <c r="H49" s="20"/>
      <c r="I49" s="45"/>
      <c r="J49" s="45"/>
      <c r="K49" s="20"/>
      <c r="L49" s="45"/>
      <c r="M49" s="45"/>
      <c r="N49" s="20"/>
      <c r="O49" s="45"/>
      <c r="P49" s="45"/>
      <c r="Q49" s="20"/>
      <c r="R49" s="45"/>
      <c r="S49" s="45"/>
      <c r="T49" s="20"/>
    </row>
    <row r="50" spans="1:20" x14ac:dyDescent="0.25">
      <c r="A50" s="13"/>
      <c r="B50" s="32" t="s">
        <v>308</v>
      </c>
      <c r="C50" s="15"/>
      <c r="D50" s="30">
        <v>4.66</v>
      </c>
      <c r="E50" s="15"/>
      <c r="F50" s="12" t="s">
        <v>223</v>
      </c>
      <c r="G50" s="29">
        <v>439328</v>
      </c>
      <c r="H50" s="15"/>
      <c r="I50" s="12" t="s">
        <v>223</v>
      </c>
      <c r="J50" s="29">
        <v>43161</v>
      </c>
      <c r="K50" s="15"/>
      <c r="L50" s="12" t="s">
        <v>223</v>
      </c>
      <c r="M50" s="29">
        <v>9724</v>
      </c>
      <c r="N50" s="15"/>
      <c r="O50" s="12" t="s">
        <v>223</v>
      </c>
      <c r="P50" s="29">
        <v>10514</v>
      </c>
      <c r="Q50" s="15"/>
      <c r="R50" s="12" t="s">
        <v>223</v>
      </c>
      <c r="S50" s="29">
        <v>1604</v>
      </c>
      <c r="T50" s="15"/>
    </row>
    <row r="51" spans="1:20" x14ac:dyDescent="0.25">
      <c r="A51" s="13"/>
      <c r="B51" s="84" t="s">
        <v>309</v>
      </c>
      <c r="C51" s="20"/>
      <c r="D51" s="27">
        <v>5.57</v>
      </c>
      <c r="E51" s="20"/>
      <c r="F51" s="49">
        <v>792255</v>
      </c>
      <c r="G51" s="49"/>
      <c r="H51" s="20"/>
      <c r="I51" s="49">
        <v>70087</v>
      </c>
      <c r="J51" s="49"/>
      <c r="K51" s="20"/>
      <c r="L51" s="49">
        <v>26888</v>
      </c>
      <c r="M51" s="49"/>
      <c r="N51" s="20"/>
      <c r="O51" s="49">
        <v>20261</v>
      </c>
      <c r="P51" s="49"/>
      <c r="Q51" s="20"/>
      <c r="R51" s="49">
        <v>4562</v>
      </c>
      <c r="S51" s="49"/>
      <c r="T51" s="20"/>
    </row>
    <row r="52" spans="1:20" x14ac:dyDescent="0.25">
      <c r="A52" s="13"/>
      <c r="B52" s="32" t="s">
        <v>310</v>
      </c>
      <c r="C52" s="15"/>
      <c r="D52" s="30">
        <v>7.06</v>
      </c>
      <c r="E52" s="15"/>
      <c r="F52" s="47">
        <v>24562</v>
      </c>
      <c r="G52" s="47"/>
      <c r="H52" s="15"/>
      <c r="I52" s="47">
        <v>16792</v>
      </c>
      <c r="J52" s="47"/>
      <c r="K52" s="15"/>
      <c r="L52" s="47">
        <v>11695</v>
      </c>
      <c r="M52" s="47"/>
      <c r="N52" s="15"/>
      <c r="O52" s="47">
        <v>7567</v>
      </c>
      <c r="P52" s="47"/>
      <c r="Q52" s="15"/>
      <c r="R52" s="47">
        <v>3376</v>
      </c>
      <c r="S52" s="47"/>
      <c r="T52" s="15"/>
    </row>
    <row r="53" spans="1:20" x14ac:dyDescent="0.25">
      <c r="A53" s="13"/>
      <c r="B53" s="84" t="s">
        <v>311</v>
      </c>
      <c r="C53" s="20"/>
      <c r="D53" s="27">
        <v>3.44</v>
      </c>
      <c r="E53" s="20"/>
      <c r="F53" s="49">
        <v>410802</v>
      </c>
      <c r="G53" s="49"/>
      <c r="H53" s="20"/>
      <c r="I53" s="49">
        <v>9359</v>
      </c>
      <c r="J53" s="49"/>
      <c r="K53" s="20"/>
      <c r="L53" s="49">
        <v>5012</v>
      </c>
      <c r="M53" s="49"/>
      <c r="N53" s="20"/>
      <c r="O53" s="49">
        <v>3999</v>
      </c>
      <c r="P53" s="49"/>
      <c r="Q53" s="20"/>
      <c r="R53" s="49">
        <v>1633</v>
      </c>
      <c r="S53" s="49"/>
      <c r="T53" s="20"/>
    </row>
    <row r="54" spans="1:20" ht="15.75" thickBot="1" x14ac:dyDescent="0.3">
      <c r="A54" s="13"/>
      <c r="B54" s="32" t="s">
        <v>312</v>
      </c>
      <c r="C54" s="15"/>
      <c r="D54" s="30">
        <v>2.63</v>
      </c>
      <c r="E54" s="15"/>
      <c r="F54" s="56">
        <v>7868</v>
      </c>
      <c r="G54" s="56"/>
      <c r="H54" s="15"/>
      <c r="I54" s="57">
        <v>65</v>
      </c>
      <c r="J54" s="57"/>
      <c r="K54" s="15"/>
      <c r="L54" s="57" t="s">
        <v>237</v>
      </c>
      <c r="M54" s="57"/>
      <c r="N54" s="15"/>
      <c r="O54" s="57">
        <v>3</v>
      </c>
      <c r="P54" s="57"/>
      <c r="Q54" s="15"/>
      <c r="R54" s="57" t="s">
        <v>237</v>
      </c>
      <c r="S54" s="57"/>
      <c r="T54" s="15"/>
    </row>
    <row r="55" spans="1:20" ht="15.75" thickBot="1" x14ac:dyDescent="0.3">
      <c r="A55" s="13"/>
      <c r="B55" s="85" t="s">
        <v>341</v>
      </c>
      <c r="C55" s="20"/>
      <c r="D55" s="21"/>
      <c r="E55" s="20"/>
      <c r="F55" s="86" t="s">
        <v>223</v>
      </c>
      <c r="G55" s="87">
        <v>1674815</v>
      </c>
      <c r="H55" s="20"/>
      <c r="I55" s="86" t="s">
        <v>223</v>
      </c>
      <c r="J55" s="87">
        <v>139464</v>
      </c>
      <c r="K55" s="20"/>
      <c r="L55" s="86" t="s">
        <v>223</v>
      </c>
      <c r="M55" s="87">
        <v>53319</v>
      </c>
      <c r="N55" s="20"/>
      <c r="O55" s="86" t="s">
        <v>223</v>
      </c>
      <c r="P55" s="87">
        <v>42344</v>
      </c>
      <c r="Q55" s="20"/>
      <c r="R55" s="86" t="s">
        <v>223</v>
      </c>
      <c r="S55" s="87">
        <v>11175</v>
      </c>
      <c r="T55" s="20"/>
    </row>
    <row r="56" spans="1:20" x14ac:dyDescent="0.25">
      <c r="A56" s="13"/>
      <c r="B56" s="15"/>
      <c r="C56" s="16"/>
      <c r="D56" s="16"/>
      <c r="E56" s="16"/>
      <c r="F56" s="89"/>
      <c r="G56" s="89"/>
      <c r="H56" s="16"/>
      <c r="I56" s="89"/>
      <c r="J56" s="89"/>
      <c r="K56" s="16"/>
      <c r="L56" s="89"/>
      <c r="M56" s="89"/>
      <c r="N56" s="16"/>
      <c r="O56" s="89"/>
      <c r="P56" s="89"/>
      <c r="Q56" s="16"/>
      <c r="R56" s="89"/>
      <c r="S56" s="89"/>
      <c r="T56" s="16"/>
    </row>
    <row r="57" spans="1:20" x14ac:dyDescent="0.25">
      <c r="A57" s="13"/>
      <c r="B57" s="25" t="s">
        <v>307</v>
      </c>
      <c r="C57" s="88"/>
      <c r="D57" s="88"/>
      <c r="E57" s="88"/>
      <c r="F57" s="90"/>
      <c r="G57" s="90"/>
      <c r="H57" s="88"/>
      <c r="I57" s="90"/>
      <c r="J57" s="90"/>
      <c r="K57" s="88"/>
      <c r="L57" s="90"/>
      <c r="M57" s="90"/>
      <c r="N57" s="88"/>
      <c r="O57" s="90"/>
      <c r="P57" s="90"/>
      <c r="Q57" s="88"/>
      <c r="R57" s="90"/>
      <c r="S57" s="90"/>
      <c r="T57" s="88"/>
    </row>
    <row r="58" spans="1:20" x14ac:dyDescent="0.25">
      <c r="A58" s="13"/>
      <c r="B58" s="32" t="s">
        <v>308</v>
      </c>
      <c r="C58" s="15"/>
      <c r="D58" s="30">
        <v>5.78</v>
      </c>
      <c r="E58" s="15"/>
      <c r="F58" s="12" t="s">
        <v>223</v>
      </c>
      <c r="G58" s="29">
        <v>23559</v>
      </c>
      <c r="H58" s="15"/>
      <c r="I58" s="12" t="s">
        <v>223</v>
      </c>
      <c r="J58" s="30">
        <v>79</v>
      </c>
      <c r="K58" s="15"/>
      <c r="L58" s="12" t="s">
        <v>223</v>
      </c>
      <c r="M58" s="29">
        <v>3186</v>
      </c>
      <c r="N58" s="15"/>
      <c r="O58" s="12" t="s">
        <v>223</v>
      </c>
      <c r="P58" s="30">
        <v>680</v>
      </c>
      <c r="Q58" s="15"/>
      <c r="R58" s="12" t="s">
        <v>223</v>
      </c>
      <c r="S58" s="30">
        <v>10</v>
      </c>
      <c r="T58" s="15"/>
    </row>
    <row r="59" spans="1:20" x14ac:dyDescent="0.25">
      <c r="A59" s="13"/>
      <c r="B59" s="84" t="s">
        <v>309</v>
      </c>
      <c r="C59" s="20"/>
      <c r="D59" s="27">
        <v>6.05</v>
      </c>
      <c r="E59" s="20"/>
      <c r="F59" s="49">
        <v>112870</v>
      </c>
      <c r="G59" s="49"/>
      <c r="H59" s="20"/>
      <c r="I59" s="49">
        <v>23344</v>
      </c>
      <c r="J59" s="49"/>
      <c r="K59" s="20"/>
      <c r="L59" s="49">
        <v>10849</v>
      </c>
      <c r="M59" s="49"/>
      <c r="N59" s="20"/>
      <c r="O59" s="49">
        <v>12992</v>
      </c>
      <c r="P59" s="49"/>
      <c r="Q59" s="20"/>
      <c r="R59" s="49">
        <v>2618</v>
      </c>
      <c r="S59" s="49"/>
      <c r="T59" s="20"/>
    </row>
    <row r="60" spans="1:20" x14ac:dyDescent="0.25">
      <c r="A60" s="13"/>
      <c r="B60" s="32" t="s">
        <v>310</v>
      </c>
      <c r="C60" s="15"/>
      <c r="D60" s="30">
        <v>6.29</v>
      </c>
      <c r="E60" s="15"/>
      <c r="F60" s="47">
        <v>9442</v>
      </c>
      <c r="G60" s="47"/>
      <c r="H60" s="15"/>
      <c r="I60" s="48" t="s">
        <v>237</v>
      </c>
      <c r="J60" s="48"/>
      <c r="K60" s="15"/>
      <c r="L60" s="48">
        <v>724</v>
      </c>
      <c r="M60" s="48"/>
      <c r="N60" s="15"/>
      <c r="O60" s="48">
        <v>828</v>
      </c>
      <c r="P60" s="48"/>
      <c r="Q60" s="15"/>
      <c r="R60" s="48" t="s">
        <v>237</v>
      </c>
      <c r="S60" s="48"/>
      <c r="T60" s="15"/>
    </row>
    <row r="61" spans="1:20" x14ac:dyDescent="0.25">
      <c r="A61" s="13"/>
      <c r="B61" s="84" t="s">
        <v>311</v>
      </c>
      <c r="C61" s="20"/>
      <c r="D61" s="27">
        <v>3.82</v>
      </c>
      <c r="E61" s="20"/>
      <c r="F61" s="49">
        <v>76137</v>
      </c>
      <c r="G61" s="49"/>
      <c r="H61" s="20"/>
      <c r="I61" s="49">
        <v>12155</v>
      </c>
      <c r="J61" s="49"/>
      <c r="K61" s="20"/>
      <c r="L61" s="49">
        <v>9758</v>
      </c>
      <c r="M61" s="49"/>
      <c r="N61" s="20"/>
      <c r="O61" s="49">
        <v>2507</v>
      </c>
      <c r="P61" s="49"/>
      <c r="Q61" s="20"/>
      <c r="R61" s="50">
        <v>537</v>
      </c>
      <c r="S61" s="50"/>
      <c r="T61" s="20"/>
    </row>
    <row r="62" spans="1:20" ht="15.75" thickBot="1" x14ac:dyDescent="0.3">
      <c r="A62" s="13"/>
      <c r="B62" s="32" t="s">
        <v>312</v>
      </c>
      <c r="C62" s="15"/>
      <c r="D62" s="30">
        <v>1.57</v>
      </c>
      <c r="E62" s="15"/>
      <c r="F62" s="57">
        <v>519</v>
      </c>
      <c r="G62" s="57"/>
      <c r="H62" s="15"/>
      <c r="I62" s="57" t="s">
        <v>237</v>
      </c>
      <c r="J62" s="57"/>
      <c r="K62" s="15"/>
      <c r="L62" s="57" t="s">
        <v>237</v>
      </c>
      <c r="M62" s="57"/>
      <c r="N62" s="15"/>
      <c r="O62" s="57" t="s">
        <v>237</v>
      </c>
      <c r="P62" s="57"/>
      <c r="Q62" s="15"/>
      <c r="R62" s="57" t="s">
        <v>237</v>
      </c>
      <c r="S62" s="57"/>
      <c r="T62" s="15"/>
    </row>
    <row r="63" spans="1:20" ht="15.75" thickBot="1" x14ac:dyDescent="0.3">
      <c r="A63" s="13"/>
      <c r="B63" s="85" t="s">
        <v>342</v>
      </c>
      <c r="C63" s="20"/>
      <c r="D63" s="21"/>
      <c r="E63" s="20"/>
      <c r="F63" s="86" t="s">
        <v>223</v>
      </c>
      <c r="G63" s="87">
        <v>222527</v>
      </c>
      <c r="H63" s="20"/>
      <c r="I63" s="86" t="s">
        <v>223</v>
      </c>
      <c r="J63" s="87">
        <v>35578</v>
      </c>
      <c r="K63" s="20"/>
      <c r="L63" s="86" t="s">
        <v>223</v>
      </c>
      <c r="M63" s="87">
        <v>24517</v>
      </c>
      <c r="N63" s="20"/>
      <c r="O63" s="86" t="s">
        <v>223</v>
      </c>
      <c r="P63" s="87">
        <v>17007</v>
      </c>
      <c r="Q63" s="20"/>
      <c r="R63" s="86" t="s">
        <v>223</v>
      </c>
      <c r="S63" s="87">
        <v>3165</v>
      </c>
      <c r="T63" s="20"/>
    </row>
    <row r="64" spans="1:20" ht="15.75" thickBot="1" x14ac:dyDescent="0.3">
      <c r="A64" s="13"/>
      <c r="B64" s="28" t="s">
        <v>129</v>
      </c>
      <c r="C64" s="15"/>
      <c r="D64" s="23"/>
      <c r="E64" s="15"/>
      <c r="F64" s="33" t="s">
        <v>223</v>
      </c>
      <c r="G64" s="77">
        <v>1897342</v>
      </c>
      <c r="H64" s="15"/>
      <c r="I64" s="33" t="s">
        <v>223</v>
      </c>
      <c r="J64" s="77">
        <v>175042</v>
      </c>
      <c r="K64" s="15"/>
      <c r="L64" s="33" t="s">
        <v>223</v>
      </c>
      <c r="M64" s="77">
        <v>77836</v>
      </c>
      <c r="N64" s="15"/>
      <c r="O64" s="33" t="s">
        <v>223</v>
      </c>
      <c r="P64" s="77">
        <v>59351</v>
      </c>
      <c r="Q64" s="15"/>
      <c r="R64" s="33" t="s">
        <v>223</v>
      </c>
      <c r="S64" s="77">
        <v>14340</v>
      </c>
      <c r="T64" s="15"/>
    </row>
    <row r="65" spans="1:21" ht="15.75" thickTop="1" x14ac:dyDescent="0.25">
      <c r="A65" s="13"/>
      <c r="B65" s="80"/>
      <c r="C65" s="80"/>
      <c r="D65" s="80"/>
      <c r="E65" s="80"/>
      <c r="F65" s="80"/>
      <c r="G65" s="80"/>
      <c r="H65" s="80"/>
      <c r="I65" s="80"/>
      <c r="J65" s="80"/>
      <c r="K65" s="80"/>
      <c r="L65" s="80"/>
      <c r="M65" s="80"/>
      <c r="N65" s="80"/>
      <c r="O65" s="80"/>
      <c r="P65" s="80"/>
      <c r="Q65" s="80"/>
      <c r="R65" s="80"/>
      <c r="S65" s="80"/>
      <c r="T65" s="80"/>
      <c r="U65" s="80"/>
    </row>
    <row r="66" spans="1:21" ht="15.75" thickBot="1" x14ac:dyDescent="0.3">
      <c r="A66" s="13"/>
      <c r="B66" s="15"/>
      <c r="C66" s="16"/>
      <c r="D66" s="44" t="s">
        <v>317</v>
      </c>
      <c r="E66" s="44"/>
      <c r="F66" s="44"/>
      <c r="G66" s="44"/>
      <c r="H66" s="44"/>
      <c r="I66" s="44"/>
      <c r="J66" s="44"/>
      <c r="K66" s="44"/>
      <c r="L66" s="44"/>
      <c r="M66" s="44"/>
      <c r="N66" s="44"/>
      <c r="O66" s="44"/>
      <c r="P66" s="44"/>
      <c r="Q66" s="44"/>
      <c r="R66" s="44"/>
      <c r="S66" s="44"/>
      <c r="T66" s="16"/>
    </row>
    <row r="67" spans="1:21" x14ac:dyDescent="0.25">
      <c r="A67" s="13"/>
      <c r="B67" s="69"/>
      <c r="C67" s="42"/>
      <c r="D67" s="17" t="s">
        <v>334</v>
      </c>
      <c r="E67" s="89"/>
      <c r="F67" s="61" t="s">
        <v>336</v>
      </c>
      <c r="G67" s="61"/>
      <c r="H67" s="89"/>
      <c r="I67" s="61" t="s">
        <v>338</v>
      </c>
      <c r="J67" s="61"/>
      <c r="K67" s="89"/>
      <c r="L67" s="61" t="s">
        <v>338</v>
      </c>
      <c r="M67" s="61"/>
      <c r="N67" s="89"/>
      <c r="O67" s="61" t="s">
        <v>338</v>
      </c>
      <c r="P67" s="61"/>
      <c r="Q67" s="89"/>
      <c r="R67" s="61" t="s">
        <v>338</v>
      </c>
      <c r="S67" s="61"/>
      <c r="T67" s="42"/>
    </row>
    <row r="68" spans="1:21" ht="15.75" thickBot="1" x14ac:dyDescent="0.3">
      <c r="A68" s="13"/>
      <c r="B68" s="69"/>
      <c r="C68" s="42"/>
      <c r="D68" s="18" t="s">
        <v>335</v>
      </c>
      <c r="E68" s="92"/>
      <c r="F68" s="44" t="s">
        <v>337</v>
      </c>
      <c r="G68" s="44"/>
      <c r="H68" s="92"/>
      <c r="I68" s="44">
        <v>7</v>
      </c>
      <c r="J68" s="44"/>
      <c r="K68" s="92"/>
      <c r="L68" s="44" t="s">
        <v>339</v>
      </c>
      <c r="M68" s="44"/>
      <c r="N68" s="92"/>
      <c r="O68" s="44">
        <v>9</v>
      </c>
      <c r="P68" s="44"/>
      <c r="Q68" s="92"/>
      <c r="R68" s="44">
        <v>10</v>
      </c>
      <c r="S68" s="44"/>
      <c r="T68" s="42"/>
    </row>
    <row r="69" spans="1:21" x14ac:dyDescent="0.25">
      <c r="A69" s="13"/>
      <c r="B69" s="15"/>
      <c r="C69" s="16"/>
      <c r="D69" s="43" t="s">
        <v>219</v>
      </c>
      <c r="E69" s="43"/>
      <c r="F69" s="43"/>
      <c r="G69" s="43"/>
      <c r="H69" s="43"/>
      <c r="I69" s="43"/>
      <c r="J69" s="43"/>
      <c r="K69" s="43"/>
      <c r="L69" s="43"/>
      <c r="M69" s="43"/>
      <c r="N69" s="43"/>
      <c r="O69" s="43"/>
      <c r="P69" s="43"/>
      <c r="Q69" s="43"/>
      <c r="R69" s="43"/>
      <c r="S69" s="43"/>
      <c r="T69" s="16"/>
    </row>
    <row r="70" spans="1:21" x14ac:dyDescent="0.25">
      <c r="A70" s="13"/>
      <c r="B70" s="24" t="s">
        <v>340</v>
      </c>
      <c r="C70" s="20"/>
      <c r="D70" s="21"/>
      <c r="E70" s="20"/>
      <c r="F70" s="45"/>
      <c r="G70" s="45"/>
      <c r="H70" s="20"/>
      <c r="I70" s="45"/>
      <c r="J70" s="45"/>
      <c r="K70" s="20"/>
      <c r="L70" s="45"/>
      <c r="M70" s="45"/>
      <c r="N70" s="20"/>
      <c r="O70" s="45"/>
      <c r="P70" s="45"/>
      <c r="Q70" s="20"/>
      <c r="R70" s="45"/>
      <c r="S70" s="45"/>
      <c r="T70" s="20"/>
    </row>
    <row r="71" spans="1:21" x14ac:dyDescent="0.25">
      <c r="A71" s="13"/>
      <c r="B71" s="32" t="s">
        <v>308</v>
      </c>
      <c r="C71" s="15"/>
      <c r="D71" s="30">
        <v>4.66</v>
      </c>
      <c r="E71" s="15"/>
      <c r="F71" s="12" t="s">
        <v>223</v>
      </c>
      <c r="G71" s="29">
        <v>487587</v>
      </c>
      <c r="H71" s="15"/>
      <c r="I71" s="12" t="s">
        <v>223</v>
      </c>
      <c r="J71" s="29">
        <v>46992</v>
      </c>
      <c r="K71" s="15"/>
      <c r="L71" s="12" t="s">
        <v>223</v>
      </c>
      <c r="M71" s="29">
        <v>15986</v>
      </c>
      <c r="N71" s="15"/>
      <c r="O71" s="12" t="s">
        <v>223</v>
      </c>
      <c r="P71" s="29">
        <v>8536</v>
      </c>
      <c r="Q71" s="15"/>
      <c r="R71" s="12" t="s">
        <v>223</v>
      </c>
      <c r="S71" s="30">
        <v>975</v>
      </c>
      <c r="T71" s="15"/>
    </row>
    <row r="72" spans="1:21" x14ac:dyDescent="0.25">
      <c r="A72" s="13"/>
      <c r="B72" s="84" t="s">
        <v>309</v>
      </c>
      <c r="C72" s="20"/>
      <c r="D72" s="27">
        <v>5.55</v>
      </c>
      <c r="E72" s="20"/>
      <c r="F72" s="49">
        <v>799117</v>
      </c>
      <c r="G72" s="49"/>
      <c r="H72" s="20"/>
      <c r="I72" s="49">
        <v>79371</v>
      </c>
      <c r="J72" s="49"/>
      <c r="K72" s="20"/>
      <c r="L72" s="49">
        <v>19327</v>
      </c>
      <c r="M72" s="49"/>
      <c r="N72" s="20"/>
      <c r="O72" s="49">
        <v>29606</v>
      </c>
      <c r="P72" s="49"/>
      <c r="Q72" s="20"/>
      <c r="R72" s="49">
        <v>4597</v>
      </c>
      <c r="S72" s="49"/>
      <c r="T72" s="20"/>
    </row>
    <row r="73" spans="1:21" x14ac:dyDescent="0.25">
      <c r="A73" s="13"/>
      <c r="B73" s="32" t="s">
        <v>310</v>
      </c>
      <c r="C73" s="15"/>
      <c r="D73" s="30">
        <v>7.11</v>
      </c>
      <c r="E73" s="15"/>
      <c r="F73" s="47">
        <v>21585</v>
      </c>
      <c r="G73" s="47"/>
      <c r="H73" s="15"/>
      <c r="I73" s="47">
        <v>16376</v>
      </c>
      <c r="J73" s="47"/>
      <c r="K73" s="15"/>
      <c r="L73" s="47">
        <v>11920</v>
      </c>
      <c r="M73" s="47"/>
      <c r="N73" s="15"/>
      <c r="O73" s="47">
        <v>7686</v>
      </c>
      <c r="P73" s="47"/>
      <c r="Q73" s="15"/>
      <c r="R73" s="47">
        <v>3862</v>
      </c>
      <c r="S73" s="47"/>
      <c r="T73" s="15"/>
    </row>
    <row r="74" spans="1:21" x14ac:dyDescent="0.25">
      <c r="A74" s="13"/>
      <c r="B74" s="84" t="s">
        <v>311</v>
      </c>
      <c r="C74" s="20"/>
      <c r="D74" s="27">
        <v>3.53</v>
      </c>
      <c r="E74" s="20"/>
      <c r="F74" s="49">
        <v>393299</v>
      </c>
      <c r="G74" s="49"/>
      <c r="H74" s="20"/>
      <c r="I74" s="49">
        <v>9285</v>
      </c>
      <c r="J74" s="49"/>
      <c r="K74" s="20"/>
      <c r="L74" s="49">
        <v>5392</v>
      </c>
      <c r="M74" s="49"/>
      <c r="N74" s="20"/>
      <c r="O74" s="49">
        <v>4408</v>
      </c>
      <c r="P74" s="49"/>
      <c r="Q74" s="20"/>
      <c r="R74" s="49">
        <v>3936</v>
      </c>
      <c r="S74" s="49"/>
      <c r="T74" s="20"/>
    </row>
    <row r="75" spans="1:21" ht="15.75" thickBot="1" x14ac:dyDescent="0.3">
      <c r="A75" s="13"/>
      <c r="B75" s="32" t="s">
        <v>312</v>
      </c>
      <c r="C75" s="15"/>
      <c r="D75" s="30">
        <v>2.64</v>
      </c>
      <c r="E75" s="15"/>
      <c r="F75" s="56">
        <v>8451</v>
      </c>
      <c r="G75" s="56"/>
      <c r="H75" s="15"/>
      <c r="I75" s="57">
        <v>60</v>
      </c>
      <c r="J75" s="57"/>
      <c r="K75" s="15"/>
      <c r="L75" s="57" t="s">
        <v>237</v>
      </c>
      <c r="M75" s="57"/>
      <c r="N75" s="15"/>
      <c r="O75" s="57">
        <v>4</v>
      </c>
      <c r="P75" s="57"/>
      <c r="Q75" s="15"/>
      <c r="R75" s="57" t="s">
        <v>237</v>
      </c>
      <c r="S75" s="57"/>
      <c r="T75" s="15"/>
    </row>
    <row r="76" spans="1:21" ht="15.75" thickBot="1" x14ac:dyDescent="0.3">
      <c r="A76" s="13"/>
      <c r="B76" s="85" t="s">
        <v>341</v>
      </c>
      <c r="C76" s="20"/>
      <c r="D76" s="21"/>
      <c r="E76" s="20"/>
      <c r="F76" s="86" t="s">
        <v>223</v>
      </c>
      <c r="G76" s="87">
        <v>1710039</v>
      </c>
      <c r="H76" s="20"/>
      <c r="I76" s="86" t="s">
        <v>223</v>
      </c>
      <c r="J76" s="87">
        <v>152084</v>
      </c>
      <c r="K76" s="20"/>
      <c r="L76" s="86" t="s">
        <v>223</v>
      </c>
      <c r="M76" s="87">
        <v>52625</v>
      </c>
      <c r="N76" s="20"/>
      <c r="O76" s="86" t="s">
        <v>223</v>
      </c>
      <c r="P76" s="87">
        <v>50240</v>
      </c>
      <c r="Q76" s="20"/>
      <c r="R76" s="86" t="s">
        <v>223</v>
      </c>
      <c r="S76" s="87">
        <v>13370</v>
      </c>
      <c r="T76" s="20"/>
    </row>
    <row r="77" spans="1:21" x14ac:dyDescent="0.25">
      <c r="A77" s="13"/>
      <c r="B77" s="91"/>
      <c r="C77" s="15"/>
      <c r="D77" s="23"/>
      <c r="E77" s="15"/>
      <c r="F77" s="93"/>
      <c r="G77" s="93"/>
      <c r="H77" s="15"/>
      <c r="I77" s="93"/>
      <c r="J77" s="93"/>
      <c r="K77" s="15"/>
      <c r="L77" s="93"/>
      <c r="M77" s="93"/>
      <c r="N77" s="15"/>
      <c r="O77" s="93"/>
      <c r="P77" s="93"/>
      <c r="Q77" s="15"/>
      <c r="R77" s="93"/>
      <c r="S77" s="93"/>
      <c r="T77" s="15"/>
    </row>
    <row r="78" spans="1:21" x14ac:dyDescent="0.25">
      <c r="A78" s="13"/>
      <c r="B78" s="24" t="s">
        <v>307</v>
      </c>
      <c r="C78" s="20"/>
      <c r="D78" s="21"/>
      <c r="E78" s="20"/>
      <c r="F78" s="45"/>
      <c r="G78" s="45"/>
      <c r="H78" s="20"/>
      <c r="I78" s="45"/>
      <c r="J78" s="45"/>
      <c r="K78" s="20"/>
      <c r="L78" s="45"/>
      <c r="M78" s="45"/>
      <c r="N78" s="20"/>
      <c r="O78" s="45"/>
      <c r="P78" s="45"/>
      <c r="Q78" s="20"/>
      <c r="R78" s="45"/>
      <c r="S78" s="45"/>
      <c r="T78" s="20"/>
    </row>
    <row r="79" spans="1:21" x14ac:dyDescent="0.25">
      <c r="A79" s="13"/>
      <c r="B79" s="32" t="s">
        <v>308</v>
      </c>
      <c r="C79" s="15"/>
      <c r="D79" s="30">
        <v>5.89</v>
      </c>
      <c r="E79" s="15"/>
      <c r="F79" s="12" t="s">
        <v>223</v>
      </c>
      <c r="G79" s="29">
        <v>16460</v>
      </c>
      <c r="H79" s="15"/>
      <c r="I79" s="12" t="s">
        <v>223</v>
      </c>
      <c r="J79" s="30">
        <v>174</v>
      </c>
      <c r="K79" s="15"/>
      <c r="L79" s="12" t="s">
        <v>223</v>
      </c>
      <c r="M79" s="29">
        <v>3218</v>
      </c>
      <c r="N79" s="15"/>
      <c r="O79" s="12" t="s">
        <v>223</v>
      </c>
      <c r="P79" s="30">
        <v>684</v>
      </c>
      <c r="Q79" s="15"/>
      <c r="R79" s="12" t="s">
        <v>223</v>
      </c>
      <c r="S79" s="30" t="s">
        <v>237</v>
      </c>
      <c r="T79" s="15"/>
    </row>
    <row r="80" spans="1:21" x14ac:dyDescent="0.25">
      <c r="A80" s="13"/>
      <c r="B80" s="84" t="s">
        <v>309</v>
      </c>
      <c r="C80" s="20"/>
      <c r="D80" s="27">
        <v>6.02</v>
      </c>
      <c r="E80" s="20"/>
      <c r="F80" s="49">
        <v>116741</v>
      </c>
      <c r="G80" s="49"/>
      <c r="H80" s="20"/>
      <c r="I80" s="49">
        <v>16470</v>
      </c>
      <c r="J80" s="49"/>
      <c r="K80" s="20"/>
      <c r="L80" s="49">
        <v>11250</v>
      </c>
      <c r="M80" s="49"/>
      <c r="N80" s="20"/>
      <c r="O80" s="49">
        <v>12721</v>
      </c>
      <c r="P80" s="49"/>
      <c r="Q80" s="20"/>
      <c r="R80" s="49">
        <v>3073</v>
      </c>
      <c r="S80" s="49"/>
      <c r="T80" s="20"/>
    </row>
    <row r="81" spans="1:21" x14ac:dyDescent="0.25">
      <c r="A81" s="13"/>
      <c r="B81" s="32" t="s">
        <v>310</v>
      </c>
      <c r="C81" s="15"/>
      <c r="D81" s="30">
        <v>6.64</v>
      </c>
      <c r="E81" s="15"/>
      <c r="F81" s="47">
        <v>7886</v>
      </c>
      <c r="G81" s="47"/>
      <c r="H81" s="15"/>
      <c r="I81" s="47">
        <v>7961</v>
      </c>
      <c r="J81" s="47"/>
      <c r="K81" s="15"/>
      <c r="L81" s="48">
        <v>743</v>
      </c>
      <c r="M81" s="48"/>
      <c r="N81" s="15"/>
      <c r="O81" s="48">
        <v>836</v>
      </c>
      <c r="P81" s="48"/>
      <c r="Q81" s="15"/>
      <c r="R81" s="48" t="s">
        <v>237</v>
      </c>
      <c r="S81" s="48"/>
      <c r="T81" s="15"/>
    </row>
    <row r="82" spans="1:21" x14ac:dyDescent="0.25">
      <c r="A82" s="13"/>
      <c r="B82" s="84" t="s">
        <v>311</v>
      </c>
      <c r="C82" s="20"/>
      <c r="D82" s="27">
        <v>3.85</v>
      </c>
      <c r="E82" s="20"/>
      <c r="F82" s="49">
        <v>77116</v>
      </c>
      <c r="G82" s="49"/>
      <c r="H82" s="20"/>
      <c r="I82" s="49">
        <v>12052</v>
      </c>
      <c r="J82" s="49"/>
      <c r="K82" s="20"/>
      <c r="L82" s="49">
        <v>9417</v>
      </c>
      <c r="M82" s="49"/>
      <c r="N82" s="20"/>
      <c r="O82" s="49">
        <v>3050</v>
      </c>
      <c r="P82" s="49"/>
      <c r="Q82" s="20"/>
      <c r="R82" s="50">
        <v>721</v>
      </c>
      <c r="S82" s="50"/>
      <c r="T82" s="20"/>
    </row>
    <row r="83" spans="1:21" ht="15.75" thickBot="1" x14ac:dyDescent="0.3">
      <c r="A83" s="13"/>
      <c r="B83" s="32" t="s">
        <v>312</v>
      </c>
      <c r="C83" s="15"/>
      <c r="D83" s="30">
        <v>1.72</v>
      </c>
      <c r="E83" s="15"/>
      <c r="F83" s="57">
        <v>552</v>
      </c>
      <c r="G83" s="57"/>
      <c r="H83" s="15"/>
      <c r="I83" s="57" t="s">
        <v>237</v>
      </c>
      <c r="J83" s="57"/>
      <c r="K83" s="15"/>
      <c r="L83" s="57" t="s">
        <v>237</v>
      </c>
      <c r="M83" s="57"/>
      <c r="N83" s="15"/>
      <c r="O83" s="57" t="s">
        <v>237</v>
      </c>
      <c r="P83" s="57"/>
      <c r="Q83" s="15"/>
      <c r="R83" s="57" t="s">
        <v>237</v>
      </c>
      <c r="S83" s="57"/>
      <c r="T83" s="15"/>
    </row>
    <row r="84" spans="1:21" ht="15.75" thickBot="1" x14ac:dyDescent="0.3">
      <c r="A84" s="13"/>
      <c r="B84" s="85" t="s">
        <v>342</v>
      </c>
      <c r="C84" s="20"/>
      <c r="D84" s="21"/>
      <c r="E84" s="20"/>
      <c r="F84" s="86" t="s">
        <v>223</v>
      </c>
      <c r="G84" s="87">
        <v>218755</v>
      </c>
      <c r="H84" s="20"/>
      <c r="I84" s="86" t="s">
        <v>223</v>
      </c>
      <c r="J84" s="87">
        <v>36657</v>
      </c>
      <c r="K84" s="20"/>
      <c r="L84" s="86" t="s">
        <v>223</v>
      </c>
      <c r="M84" s="87">
        <v>24628</v>
      </c>
      <c r="N84" s="20"/>
      <c r="O84" s="86" t="s">
        <v>223</v>
      </c>
      <c r="P84" s="87">
        <v>17291</v>
      </c>
      <c r="Q84" s="20"/>
      <c r="R84" s="86" t="s">
        <v>223</v>
      </c>
      <c r="S84" s="87">
        <v>3794</v>
      </c>
      <c r="T84" s="20"/>
    </row>
    <row r="85" spans="1:21" ht="15.75" thickBot="1" x14ac:dyDescent="0.3">
      <c r="A85" s="13"/>
      <c r="B85" s="28" t="s">
        <v>129</v>
      </c>
      <c r="C85" s="15"/>
      <c r="D85" s="23"/>
      <c r="E85" s="15"/>
      <c r="F85" s="33" t="s">
        <v>223</v>
      </c>
      <c r="G85" s="77">
        <v>1928794</v>
      </c>
      <c r="H85" s="15"/>
      <c r="I85" s="33" t="s">
        <v>223</v>
      </c>
      <c r="J85" s="77">
        <v>188741</v>
      </c>
      <c r="K85" s="15"/>
      <c r="L85" s="33" t="s">
        <v>223</v>
      </c>
      <c r="M85" s="77">
        <v>77253</v>
      </c>
      <c r="N85" s="15"/>
      <c r="O85" s="33" t="s">
        <v>223</v>
      </c>
      <c r="P85" s="77">
        <v>67531</v>
      </c>
      <c r="Q85" s="15"/>
      <c r="R85" s="33" t="s">
        <v>223</v>
      </c>
      <c r="S85" s="77">
        <v>17164</v>
      </c>
      <c r="T85" s="15"/>
    </row>
    <row r="86" spans="1:21" ht="15.75" thickTop="1" x14ac:dyDescent="0.25">
      <c r="A86" s="13" t="s">
        <v>626</v>
      </c>
      <c r="B86" s="78" t="s">
        <v>3</v>
      </c>
      <c r="C86" s="78"/>
      <c r="D86" s="78"/>
      <c r="E86" s="78"/>
      <c r="F86" s="78"/>
      <c r="G86" s="78"/>
      <c r="H86" s="78"/>
      <c r="I86" s="78"/>
      <c r="J86" s="78"/>
      <c r="K86" s="78"/>
      <c r="L86" s="78"/>
      <c r="M86" s="78"/>
      <c r="N86" s="78"/>
      <c r="O86" s="78"/>
      <c r="P86" s="78"/>
      <c r="Q86" s="78"/>
      <c r="R86" s="78"/>
      <c r="S86" s="78"/>
      <c r="T86" s="78"/>
      <c r="U86" s="78"/>
    </row>
    <row r="87" spans="1:21" x14ac:dyDescent="0.25">
      <c r="A87" s="13"/>
      <c r="B87" s="80"/>
      <c r="C87" s="80"/>
      <c r="D87" s="80"/>
      <c r="E87" s="80"/>
      <c r="F87" s="80"/>
      <c r="G87" s="80"/>
      <c r="H87" s="80"/>
      <c r="I87" s="80"/>
      <c r="J87" s="80"/>
      <c r="K87" s="80"/>
      <c r="L87" s="80"/>
      <c r="M87" s="80"/>
      <c r="N87" s="80"/>
      <c r="O87" s="80"/>
      <c r="P87" s="80"/>
      <c r="Q87" s="80"/>
      <c r="R87" s="80"/>
      <c r="S87" s="80"/>
      <c r="T87" s="80"/>
      <c r="U87" s="80"/>
    </row>
    <row r="88" spans="1:21" x14ac:dyDescent="0.25">
      <c r="A88" s="13"/>
      <c r="B88" s="80"/>
      <c r="C88" s="80"/>
      <c r="D88" s="80"/>
      <c r="E88" s="80"/>
      <c r="F88" s="80"/>
      <c r="G88" s="80"/>
      <c r="H88" s="80"/>
      <c r="I88" s="80"/>
      <c r="J88" s="80"/>
      <c r="K88" s="80"/>
      <c r="L88" s="80"/>
      <c r="M88" s="80"/>
      <c r="N88" s="80"/>
      <c r="O88" s="80"/>
      <c r="P88" s="80"/>
      <c r="Q88" s="80"/>
      <c r="R88" s="80"/>
      <c r="S88" s="80"/>
      <c r="T88" s="80"/>
      <c r="U88" s="80"/>
    </row>
    <row r="89" spans="1:21" ht="17.25" thickBot="1" x14ac:dyDescent="0.3">
      <c r="A89" s="13"/>
      <c r="B89" s="91"/>
      <c r="C89" s="15"/>
      <c r="D89" s="44" t="s">
        <v>306</v>
      </c>
      <c r="E89" s="44"/>
      <c r="F89" s="44"/>
      <c r="G89" s="44"/>
      <c r="H89" s="44"/>
      <c r="I89" s="44"/>
      <c r="J89" s="44"/>
      <c r="K89" s="44"/>
      <c r="L89" s="44"/>
      <c r="M89" s="44"/>
      <c r="N89" s="44"/>
      <c r="O89" s="15"/>
    </row>
    <row r="90" spans="1:21" ht="17.25" thickBot="1" x14ac:dyDescent="0.3">
      <c r="A90" s="13"/>
      <c r="B90" s="94"/>
      <c r="C90" s="16"/>
      <c r="D90" s="62" t="s">
        <v>345</v>
      </c>
      <c r="E90" s="62"/>
      <c r="F90" s="62"/>
      <c r="G90" s="62"/>
      <c r="H90" s="62"/>
      <c r="I90" s="62"/>
      <c r="J90" s="62"/>
      <c r="K90" s="62"/>
      <c r="L90" s="16"/>
      <c r="M90" s="61" t="s">
        <v>346</v>
      </c>
      <c r="N90" s="61"/>
      <c r="O90" s="15"/>
    </row>
    <row r="91" spans="1:21" ht="17.25" thickBot="1" x14ac:dyDescent="0.3">
      <c r="A91" s="13"/>
      <c r="B91" s="94"/>
      <c r="C91" s="16"/>
      <c r="D91" s="62" t="s">
        <v>347</v>
      </c>
      <c r="E91" s="62"/>
      <c r="F91" s="60"/>
      <c r="G91" s="62" t="s">
        <v>348</v>
      </c>
      <c r="H91" s="62"/>
      <c r="I91" s="60"/>
      <c r="J91" s="62" t="s">
        <v>349</v>
      </c>
      <c r="K91" s="62"/>
      <c r="L91" s="16"/>
      <c r="M91" s="44" t="s">
        <v>303</v>
      </c>
      <c r="N91" s="44"/>
      <c r="O91" s="15"/>
    </row>
    <row r="92" spans="1:21" ht="16.5" x14ac:dyDescent="0.25">
      <c r="A92" s="13"/>
      <c r="B92" s="91"/>
      <c r="C92" s="15"/>
      <c r="D92" s="43" t="s">
        <v>350</v>
      </c>
      <c r="E92" s="43"/>
      <c r="F92" s="43"/>
      <c r="G92" s="43"/>
      <c r="H92" s="43"/>
      <c r="I92" s="43"/>
      <c r="J92" s="43"/>
      <c r="K92" s="43"/>
      <c r="L92" s="43"/>
      <c r="M92" s="43"/>
      <c r="N92" s="43"/>
      <c r="O92" s="15"/>
    </row>
    <row r="93" spans="1:21" x14ac:dyDescent="0.25">
      <c r="A93" s="13"/>
      <c r="B93" s="24" t="s">
        <v>340</v>
      </c>
      <c r="C93" s="20"/>
      <c r="D93" s="45"/>
      <c r="E93" s="45"/>
      <c r="F93" s="20"/>
      <c r="G93" s="45"/>
      <c r="H93" s="45"/>
      <c r="I93" s="20"/>
      <c r="J93" s="45"/>
      <c r="K93" s="45"/>
      <c r="L93" s="20"/>
      <c r="M93" s="45"/>
      <c r="N93" s="45"/>
      <c r="O93" s="20"/>
    </row>
    <row r="94" spans="1:21" x14ac:dyDescent="0.25">
      <c r="A94" s="13"/>
      <c r="B94" s="95" t="s">
        <v>308</v>
      </c>
      <c r="C94" s="15"/>
      <c r="D94" s="12" t="s">
        <v>223</v>
      </c>
      <c r="E94" s="30">
        <v>541</v>
      </c>
      <c r="F94" s="15"/>
      <c r="G94" s="12" t="s">
        <v>223</v>
      </c>
      <c r="H94" s="29">
        <v>1524</v>
      </c>
      <c r="I94" s="15"/>
      <c r="J94" s="12" t="s">
        <v>223</v>
      </c>
      <c r="K94" s="30" t="s">
        <v>237</v>
      </c>
      <c r="L94" s="15"/>
      <c r="M94" s="12" t="s">
        <v>223</v>
      </c>
      <c r="N94" s="29">
        <v>1604</v>
      </c>
      <c r="O94" s="15"/>
    </row>
    <row r="95" spans="1:21" x14ac:dyDescent="0.25">
      <c r="A95" s="13"/>
      <c r="B95" s="96" t="s">
        <v>309</v>
      </c>
      <c r="C95" s="20"/>
      <c r="D95" s="50">
        <v>896</v>
      </c>
      <c r="E95" s="50"/>
      <c r="F95" s="20"/>
      <c r="G95" s="50">
        <v>12</v>
      </c>
      <c r="H95" s="50"/>
      <c r="I95" s="20"/>
      <c r="J95" s="50" t="s">
        <v>237</v>
      </c>
      <c r="K95" s="50"/>
      <c r="L95" s="20"/>
      <c r="M95" s="49">
        <v>4562</v>
      </c>
      <c r="N95" s="49"/>
      <c r="O95" s="20"/>
    </row>
    <row r="96" spans="1:21" x14ac:dyDescent="0.25">
      <c r="A96" s="13"/>
      <c r="B96" s="95" t="s">
        <v>310</v>
      </c>
      <c r="C96" s="15"/>
      <c r="D96" s="48" t="s">
        <v>237</v>
      </c>
      <c r="E96" s="48"/>
      <c r="F96" s="15"/>
      <c r="G96" s="48">
        <v>48</v>
      </c>
      <c r="H96" s="48"/>
      <c r="I96" s="15"/>
      <c r="J96" s="48" t="s">
        <v>237</v>
      </c>
      <c r="K96" s="48"/>
      <c r="L96" s="15"/>
      <c r="M96" s="47">
        <v>3376</v>
      </c>
      <c r="N96" s="47"/>
      <c r="O96" s="15"/>
    </row>
    <row r="97" spans="1:21" x14ac:dyDescent="0.25">
      <c r="A97" s="13"/>
      <c r="B97" s="96" t="s">
        <v>311</v>
      </c>
      <c r="C97" s="20"/>
      <c r="D97" s="50">
        <v>964</v>
      </c>
      <c r="E97" s="50"/>
      <c r="F97" s="20"/>
      <c r="G97" s="50" t="s">
        <v>237</v>
      </c>
      <c r="H97" s="50"/>
      <c r="I97" s="20"/>
      <c r="J97" s="50" t="s">
        <v>237</v>
      </c>
      <c r="K97" s="50"/>
      <c r="L97" s="20"/>
      <c r="M97" s="49">
        <v>1633</v>
      </c>
      <c r="N97" s="49"/>
      <c r="O97" s="20"/>
    </row>
    <row r="98" spans="1:21" ht="15.75" thickBot="1" x14ac:dyDescent="0.3">
      <c r="A98" s="13"/>
      <c r="B98" s="95" t="s">
        <v>312</v>
      </c>
      <c r="C98" s="15"/>
      <c r="D98" s="57">
        <v>20</v>
      </c>
      <c r="E98" s="57"/>
      <c r="F98" s="15"/>
      <c r="G98" s="57" t="s">
        <v>237</v>
      </c>
      <c r="H98" s="57"/>
      <c r="I98" s="15"/>
      <c r="J98" s="57" t="s">
        <v>237</v>
      </c>
      <c r="K98" s="57"/>
      <c r="L98" s="15"/>
      <c r="M98" s="57" t="s">
        <v>237</v>
      </c>
      <c r="N98" s="57"/>
      <c r="O98" s="15"/>
    </row>
    <row r="99" spans="1:21" ht="15.75" thickBot="1" x14ac:dyDescent="0.3">
      <c r="A99" s="13"/>
      <c r="B99" s="97" t="s">
        <v>341</v>
      </c>
      <c r="C99" s="20"/>
      <c r="D99" s="86" t="s">
        <v>223</v>
      </c>
      <c r="E99" s="87">
        <v>2421</v>
      </c>
      <c r="F99" s="20"/>
      <c r="G99" s="86" t="s">
        <v>223</v>
      </c>
      <c r="H99" s="87">
        <v>1584</v>
      </c>
      <c r="I99" s="20"/>
      <c r="J99" s="86" t="s">
        <v>223</v>
      </c>
      <c r="K99" s="98" t="s">
        <v>237</v>
      </c>
      <c r="L99" s="20"/>
      <c r="M99" s="86" t="s">
        <v>223</v>
      </c>
      <c r="N99" s="87">
        <v>11175</v>
      </c>
      <c r="O99" s="20"/>
    </row>
    <row r="100" spans="1:21" x14ac:dyDescent="0.25">
      <c r="A100" s="13"/>
      <c r="B100" s="83"/>
      <c r="C100" s="15"/>
      <c r="D100" s="93"/>
      <c r="E100" s="93"/>
      <c r="F100" s="15"/>
      <c r="G100" s="93"/>
      <c r="H100" s="93"/>
      <c r="I100" s="15"/>
      <c r="J100" s="93"/>
      <c r="K100" s="93"/>
      <c r="L100" s="15"/>
      <c r="M100" s="93"/>
      <c r="N100" s="93"/>
      <c r="O100" s="15"/>
    </row>
    <row r="101" spans="1:21" x14ac:dyDescent="0.25">
      <c r="A101" s="13"/>
      <c r="B101" s="24" t="s">
        <v>307</v>
      </c>
      <c r="C101" s="20"/>
      <c r="D101" s="45"/>
      <c r="E101" s="45"/>
      <c r="F101" s="20"/>
      <c r="G101" s="45"/>
      <c r="H101" s="45"/>
      <c r="I101" s="20"/>
      <c r="J101" s="45"/>
      <c r="K101" s="45"/>
      <c r="L101" s="20"/>
      <c r="M101" s="45"/>
      <c r="N101" s="45"/>
      <c r="O101" s="20"/>
    </row>
    <row r="102" spans="1:21" x14ac:dyDescent="0.25">
      <c r="A102" s="13"/>
      <c r="B102" s="95" t="s">
        <v>308</v>
      </c>
      <c r="C102" s="15"/>
      <c r="D102" s="12" t="s">
        <v>223</v>
      </c>
      <c r="E102" s="30" t="s">
        <v>237</v>
      </c>
      <c r="F102" s="15"/>
      <c r="G102" s="12" t="s">
        <v>223</v>
      </c>
      <c r="H102" s="30" t="s">
        <v>237</v>
      </c>
      <c r="I102" s="15"/>
      <c r="J102" s="12" t="s">
        <v>223</v>
      </c>
      <c r="K102" s="30" t="s">
        <v>237</v>
      </c>
      <c r="L102" s="15"/>
      <c r="M102" s="12" t="s">
        <v>223</v>
      </c>
      <c r="N102" s="30">
        <v>10</v>
      </c>
      <c r="O102" s="15"/>
    </row>
    <row r="103" spans="1:21" x14ac:dyDescent="0.25">
      <c r="A103" s="13"/>
      <c r="B103" s="96" t="s">
        <v>309</v>
      </c>
      <c r="C103" s="20"/>
      <c r="D103" s="50" t="s">
        <v>237</v>
      </c>
      <c r="E103" s="50"/>
      <c r="F103" s="20"/>
      <c r="G103" s="50" t="s">
        <v>237</v>
      </c>
      <c r="H103" s="50"/>
      <c r="I103" s="20"/>
      <c r="J103" s="50" t="s">
        <v>237</v>
      </c>
      <c r="K103" s="50"/>
      <c r="L103" s="20"/>
      <c r="M103" s="49">
        <v>2618</v>
      </c>
      <c r="N103" s="49"/>
      <c r="O103" s="20"/>
    </row>
    <row r="104" spans="1:21" x14ac:dyDescent="0.25">
      <c r="A104" s="13"/>
      <c r="B104" s="95" t="s">
        <v>310</v>
      </c>
      <c r="C104" s="15"/>
      <c r="D104" s="48" t="s">
        <v>237</v>
      </c>
      <c r="E104" s="48"/>
      <c r="F104" s="15"/>
      <c r="G104" s="48" t="s">
        <v>237</v>
      </c>
      <c r="H104" s="48"/>
      <c r="I104" s="15"/>
      <c r="J104" s="48" t="s">
        <v>237</v>
      </c>
      <c r="K104" s="48"/>
      <c r="L104" s="15"/>
      <c r="M104" s="48" t="s">
        <v>237</v>
      </c>
      <c r="N104" s="48"/>
      <c r="O104" s="15"/>
    </row>
    <row r="105" spans="1:21" x14ac:dyDescent="0.25">
      <c r="A105" s="13"/>
      <c r="B105" s="96" t="s">
        <v>311</v>
      </c>
      <c r="C105" s="20"/>
      <c r="D105" s="50" t="s">
        <v>237</v>
      </c>
      <c r="E105" s="50"/>
      <c r="F105" s="20"/>
      <c r="G105" s="50" t="s">
        <v>237</v>
      </c>
      <c r="H105" s="50"/>
      <c r="I105" s="20"/>
      <c r="J105" s="50" t="s">
        <v>237</v>
      </c>
      <c r="K105" s="50"/>
      <c r="L105" s="20"/>
      <c r="M105" s="50">
        <v>537</v>
      </c>
      <c r="N105" s="50"/>
      <c r="O105" s="20"/>
    </row>
    <row r="106" spans="1:21" ht="15.75" thickBot="1" x14ac:dyDescent="0.3">
      <c r="A106" s="13"/>
      <c r="B106" s="95" t="s">
        <v>312</v>
      </c>
      <c r="C106" s="15"/>
      <c r="D106" s="57" t="s">
        <v>237</v>
      </c>
      <c r="E106" s="57"/>
      <c r="F106" s="15"/>
      <c r="G106" s="57" t="s">
        <v>237</v>
      </c>
      <c r="H106" s="57"/>
      <c r="I106" s="15"/>
      <c r="J106" s="57" t="s">
        <v>237</v>
      </c>
      <c r="K106" s="57"/>
      <c r="L106" s="15"/>
      <c r="M106" s="57" t="s">
        <v>237</v>
      </c>
      <c r="N106" s="57"/>
      <c r="O106" s="15"/>
    </row>
    <row r="107" spans="1:21" ht="15.75" thickBot="1" x14ac:dyDescent="0.3">
      <c r="A107" s="13"/>
      <c r="B107" s="97" t="s">
        <v>342</v>
      </c>
      <c r="C107" s="20"/>
      <c r="D107" s="86" t="s">
        <v>223</v>
      </c>
      <c r="E107" s="98" t="s">
        <v>237</v>
      </c>
      <c r="F107" s="20"/>
      <c r="G107" s="86" t="s">
        <v>223</v>
      </c>
      <c r="H107" s="98" t="s">
        <v>237</v>
      </c>
      <c r="I107" s="20"/>
      <c r="J107" s="86" t="s">
        <v>223</v>
      </c>
      <c r="K107" s="98" t="s">
        <v>237</v>
      </c>
      <c r="L107" s="20"/>
      <c r="M107" s="86" t="s">
        <v>223</v>
      </c>
      <c r="N107" s="87">
        <v>3165</v>
      </c>
      <c r="O107" s="20"/>
    </row>
    <row r="108" spans="1:21" ht="15.75" thickBot="1" x14ac:dyDescent="0.3">
      <c r="A108" s="13"/>
      <c r="B108" s="28" t="s">
        <v>129</v>
      </c>
      <c r="C108" s="15"/>
      <c r="D108" s="33" t="s">
        <v>223</v>
      </c>
      <c r="E108" s="77">
        <v>2421</v>
      </c>
      <c r="F108" s="15"/>
      <c r="G108" s="33" t="s">
        <v>223</v>
      </c>
      <c r="H108" s="77">
        <v>1584</v>
      </c>
      <c r="I108" s="15"/>
      <c r="J108" s="33" t="s">
        <v>223</v>
      </c>
      <c r="K108" s="76" t="s">
        <v>237</v>
      </c>
      <c r="L108" s="15"/>
      <c r="M108" s="33" t="s">
        <v>223</v>
      </c>
      <c r="N108" s="77">
        <v>14340</v>
      </c>
      <c r="O108" s="15"/>
    </row>
    <row r="109" spans="1:21" ht="15.75" thickTop="1" x14ac:dyDescent="0.25">
      <c r="A109" s="13"/>
      <c r="B109" s="48"/>
      <c r="C109" s="48"/>
      <c r="D109" s="48"/>
      <c r="E109" s="48"/>
      <c r="F109" s="48"/>
      <c r="G109" s="48"/>
      <c r="H109" s="48"/>
      <c r="I109" s="48"/>
      <c r="J109" s="48"/>
      <c r="K109" s="48"/>
      <c r="L109" s="48"/>
      <c r="M109" s="48"/>
      <c r="N109" s="48"/>
      <c r="O109" s="48"/>
      <c r="P109" s="48"/>
      <c r="Q109" s="48"/>
      <c r="R109" s="48"/>
      <c r="S109" s="48"/>
      <c r="T109" s="48"/>
      <c r="U109" s="48"/>
    </row>
    <row r="110" spans="1:21" ht="17.25" thickBot="1" x14ac:dyDescent="0.3">
      <c r="A110" s="13"/>
      <c r="B110" s="94"/>
      <c r="C110" s="16"/>
      <c r="D110" s="44" t="s">
        <v>317</v>
      </c>
      <c r="E110" s="44"/>
      <c r="F110" s="44"/>
      <c r="G110" s="44"/>
      <c r="H110" s="44"/>
      <c r="I110" s="44"/>
      <c r="J110" s="44"/>
      <c r="K110" s="44"/>
      <c r="L110" s="44"/>
      <c r="M110" s="44"/>
      <c r="N110" s="44"/>
      <c r="O110" s="16"/>
    </row>
    <row r="111" spans="1:21" ht="17.25" thickBot="1" x14ac:dyDescent="0.3">
      <c r="A111" s="13"/>
      <c r="B111" s="94"/>
      <c r="C111" s="16"/>
      <c r="D111" s="62" t="s">
        <v>345</v>
      </c>
      <c r="E111" s="62"/>
      <c r="F111" s="62"/>
      <c r="G111" s="62"/>
      <c r="H111" s="62"/>
      <c r="I111" s="62"/>
      <c r="J111" s="62"/>
      <c r="K111" s="62"/>
      <c r="L111" s="60"/>
      <c r="M111" s="61" t="s">
        <v>346</v>
      </c>
      <c r="N111" s="61"/>
      <c r="O111" s="16"/>
    </row>
    <row r="112" spans="1:21" ht="17.25" thickBot="1" x14ac:dyDescent="0.3">
      <c r="A112" s="13"/>
      <c r="B112" s="94"/>
      <c r="C112" s="16"/>
      <c r="D112" s="62" t="s">
        <v>347</v>
      </c>
      <c r="E112" s="62"/>
      <c r="F112" s="16"/>
      <c r="G112" s="62" t="s">
        <v>348</v>
      </c>
      <c r="H112" s="62"/>
      <c r="I112" s="16"/>
      <c r="J112" s="62" t="s">
        <v>349</v>
      </c>
      <c r="K112" s="62"/>
      <c r="L112" s="16"/>
      <c r="M112" s="44" t="s">
        <v>303</v>
      </c>
      <c r="N112" s="44"/>
      <c r="O112" s="16"/>
    </row>
    <row r="113" spans="1:15" ht="16.5" x14ac:dyDescent="0.25">
      <c r="A113" s="13"/>
      <c r="B113" s="94"/>
      <c r="C113" s="16"/>
      <c r="D113" s="43" t="s">
        <v>219</v>
      </c>
      <c r="E113" s="43"/>
      <c r="F113" s="43"/>
      <c r="G113" s="43"/>
      <c r="H113" s="43"/>
      <c r="I113" s="43"/>
      <c r="J113" s="43"/>
      <c r="K113" s="43"/>
      <c r="L113" s="43"/>
      <c r="M113" s="43"/>
      <c r="N113" s="43"/>
      <c r="O113" s="16"/>
    </row>
    <row r="114" spans="1:15" x14ac:dyDescent="0.25">
      <c r="A114" s="13"/>
      <c r="B114" s="24" t="s">
        <v>340</v>
      </c>
      <c r="C114" s="20"/>
      <c r="D114" s="45"/>
      <c r="E114" s="45"/>
      <c r="F114" s="20"/>
      <c r="G114" s="45"/>
      <c r="H114" s="45"/>
      <c r="I114" s="20"/>
      <c r="J114" s="45"/>
      <c r="K114" s="45"/>
      <c r="L114" s="20"/>
      <c r="M114" s="45"/>
      <c r="N114" s="45"/>
      <c r="O114" s="20"/>
    </row>
    <row r="115" spans="1:15" x14ac:dyDescent="0.25">
      <c r="A115" s="13"/>
      <c r="B115" s="95" t="s">
        <v>308</v>
      </c>
      <c r="C115" s="15"/>
      <c r="D115" s="12" t="s">
        <v>223</v>
      </c>
      <c r="E115" s="30">
        <v>906</v>
      </c>
      <c r="F115" s="15"/>
      <c r="G115" s="12" t="s">
        <v>223</v>
      </c>
      <c r="H115" s="30">
        <v>279</v>
      </c>
      <c r="I115" s="15"/>
      <c r="J115" s="12" t="s">
        <v>223</v>
      </c>
      <c r="K115" s="30">
        <v>92</v>
      </c>
      <c r="L115" s="15"/>
      <c r="M115" s="12" t="s">
        <v>223</v>
      </c>
      <c r="N115" s="30">
        <v>975</v>
      </c>
      <c r="O115" s="15"/>
    </row>
    <row r="116" spans="1:15" x14ac:dyDescent="0.25">
      <c r="A116" s="13"/>
      <c r="B116" s="96" t="s">
        <v>309</v>
      </c>
      <c r="C116" s="20"/>
      <c r="D116" s="50">
        <v>567</v>
      </c>
      <c r="E116" s="50"/>
      <c r="F116" s="20"/>
      <c r="G116" s="49">
        <v>3736</v>
      </c>
      <c r="H116" s="49"/>
      <c r="I116" s="20"/>
      <c r="J116" s="50" t="s">
        <v>237</v>
      </c>
      <c r="K116" s="50"/>
      <c r="L116" s="20"/>
      <c r="M116" s="49">
        <v>4597</v>
      </c>
      <c r="N116" s="49"/>
      <c r="O116" s="20"/>
    </row>
    <row r="117" spans="1:15" x14ac:dyDescent="0.25">
      <c r="A117" s="13"/>
      <c r="B117" s="95" t="s">
        <v>310</v>
      </c>
      <c r="C117" s="15"/>
      <c r="D117" s="48" t="s">
        <v>237</v>
      </c>
      <c r="E117" s="48"/>
      <c r="F117" s="15"/>
      <c r="G117" s="48" t="s">
        <v>237</v>
      </c>
      <c r="H117" s="48"/>
      <c r="I117" s="15"/>
      <c r="J117" s="48" t="s">
        <v>237</v>
      </c>
      <c r="K117" s="48"/>
      <c r="L117" s="15"/>
      <c r="M117" s="47">
        <v>3862</v>
      </c>
      <c r="N117" s="47"/>
      <c r="O117" s="15"/>
    </row>
    <row r="118" spans="1:15" x14ac:dyDescent="0.25">
      <c r="A118" s="13"/>
      <c r="B118" s="96" t="s">
        <v>311</v>
      </c>
      <c r="C118" s="20"/>
      <c r="D118" s="50">
        <v>483</v>
      </c>
      <c r="E118" s="50"/>
      <c r="F118" s="20"/>
      <c r="G118" s="50">
        <v>123</v>
      </c>
      <c r="H118" s="50"/>
      <c r="I118" s="20"/>
      <c r="J118" s="50">
        <v>103</v>
      </c>
      <c r="K118" s="50"/>
      <c r="L118" s="20"/>
      <c r="M118" s="49">
        <v>3936</v>
      </c>
      <c r="N118" s="49"/>
      <c r="O118" s="20"/>
    </row>
    <row r="119" spans="1:15" ht="15.75" thickBot="1" x14ac:dyDescent="0.3">
      <c r="A119" s="13"/>
      <c r="B119" s="95" t="s">
        <v>312</v>
      </c>
      <c r="C119" s="15"/>
      <c r="D119" s="57">
        <v>20</v>
      </c>
      <c r="E119" s="57"/>
      <c r="F119" s="15"/>
      <c r="G119" s="57" t="s">
        <v>237</v>
      </c>
      <c r="H119" s="57"/>
      <c r="I119" s="15"/>
      <c r="J119" s="57" t="s">
        <v>237</v>
      </c>
      <c r="K119" s="57"/>
      <c r="L119" s="15"/>
      <c r="M119" s="57" t="s">
        <v>237</v>
      </c>
      <c r="N119" s="57"/>
      <c r="O119" s="15"/>
    </row>
    <row r="120" spans="1:15" ht="15.75" thickBot="1" x14ac:dyDescent="0.3">
      <c r="A120" s="13"/>
      <c r="B120" s="97" t="s">
        <v>341</v>
      </c>
      <c r="C120" s="20"/>
      <c r="D120" s="86" t="s">
        <v>223</v>
      </c>
      <c r="E120" s="87">
        <v>1976</v>
      </c>
      <c r="F120" s="20"/>
      <c r="G120" s="86" t="s">
        <v>223</v>
      </c>
      <c r="H120" s="87">
        <v>4138</v>
      </c>
      <c r="I120" s="20"/>
      <c r="J120" s="86" t="s">
        <v>223</v>
      </c>
      <c r="K120" s="98">
        <v>195</v>
      </c>
      <c r="L120" s="20"/>
      <c r="M120" s="86" t="s">
        <v>223</v>
      </c>
      <c r="N120" s="87">
        <v>13370</v>
      </c>
      <c r="O120" s="20"/>
    </row>
    <row r="121" spans="1:15" x14ac:dyDescent="0.25">
      <c r="A121" s="13"/>
      <c r="B121" s="99"/>
      <c r="C121" s="15"/>
      <c r="D121" s="93"/>
      <c r="E121" s="93"/>
      <c r="F121" s="15"/>
      <c r="G121" s="93"/>
      <c r="H121" s="93"/>
      <c r="I121" s="15"/>
      <c r="J121" s="93"/>
      <c r="K121" s="93"/>
      <c r="L121" s="15"/>
      <c r="M121" s="93"/>
      <c r="N121" s="93"/>
      <c r="O121" s="15"/>
    </row>
    <row r="122" spans="1:15" x14ac:dyDescent="0.25">
      <c r="A122" s="13"/>
      <c r="B122" s="24" t="s">
        <v>307</v>
      </c>
      <c r="C122" s="20"/>
      <c r="D122" s="45"/>
      <c r="E122" s="45"/>
      <c r="F122" s="20"/>
      <c r="G122" s="45"/>
      <c r="H122" s="45"/>
      <c r="I122" s="20"/>
      <c r="J122" s="45"/>
      <c r="K122" s="45"/>
      <c r="L122" s="20"/>
      <c r="M122" s="45"/>
      <c r="N122" s="45"/>
      <c r="O122" s="20"/>
    </row>
    <row r="123" spans="1:15" x14ac:dyDescent="0.25">
      <c r="A123" s="13"/>
      <c r="B123" s="95" t="s">
        <v>308</v>
      </c>
      <c r="C123" s="15"/>
      <c r="D123" s="12" t="s">
        <v>223</v>
      </c>
      <c r="E123" s="30" t="s">
        <v>237</v>
      </c>
      <c r="F123" s="15"/>
      <c r="G123" s="12" t="s">
        <v>223</v>
      </c>
      <c r="H123" s="30" t="s">
        <v>237</v>
      </c>
      <c r="I123" s="15"/>
      <c r="J123" s="12" t="s">
        <v>223</v>
      </c>
      <c r="K123" s="30" t="s">
        <v>237</v>
      </c>
      <c r="L123" s="15"/>
      <c r="M123" s="12" t="s">
        <v>223</v>
      </c>
      <c r="N123" s="30" t="s">
        <v>237</v>
      </c>
      <c r="O123" s="15"/>
    </row>
    <row r="124" spans="1:15" x14ac:dyDescent="0.25">
      <c r="A124" s="13"/>
      <c r="B124" s="96" t="s">
        <v>309</v>
      </c>
      <c r="C124" s="20"/>
      <c r="D124" s="50" t="s">
        <v>237</v>
      </c>
      <c r="E124" s="50"/>
      <c r="F124" s="20"/>
      <c r="G124" s="50" t="s">
        <v>237</v>
      </c>
      <c r="H124" s="50"/>
      <c r="I124" s="20"/>
      <c r="J124" s="50" t="s">
        <v>237</v>
      </c>
      <c r="K124" s="50"/>
      <c r="L124" s="20"/>
      <c r="M124" s="49">
        <v>3073</v>
      </c>
      <c r="N124" s="49"/>
      <c r="O124" s="20"/>
    </row>
    <row r="125" spans="1:15" x14ac:dyDescent="0.25">
      <c r="A125" s="13"/>
      <c r="B125" s="95" t="s">
        <v>310</v>
      </c>
      <c r="C125" s="15"/>
      <c r="D125" s="48" t="s">
        <v>237</v>
      </c>
      <c r="E125" s="48"/>
      <c r="F125" s="15"/>
      <c r="G125" s="48" t="s">
        <v>237</v>
      </c>
      <c r="H125" s="48"/>
      <c r="I125" s="15"/>
      <c r="J125" s="48" t="s">
        <v>237</v>
      </c>
      <c r="K125" s="48"/>
      <c r="L125" s="15"/>
      <c r="M125" s="48" t="s">
        <v>237</v>
      </c>
      <c r="N125" s="48"/>
      <c r="O125" s="15"/>
    </row>
    <row r="126" spans="1:15" x14ac:dyDescent="0.25">
      <c r="A126" s="13"/>
      <c r="B126" s="96" t="s">
        <v>311</v>
      </c>
      <c r="C126" s="20"/>
      <c r="D126" s="50" t="s">
        <v>237</v>
      </c>
      <c r="E126" s="50"/>
      <c r="F126" s="20"/>
      <c r="G126" s="50" t="s">
        <v>237</v>
      </c>
      <c r="H126" s="50"/>
      <c r="I126" s="20"/>
      <c r="J126" s="50" t="s">
        <v>237</v>
      </c>
      <c r="K126" s="50"/>
      <c r="L126" s="20"/>
      <c r="M126" s="50">
        <v>721</v>
      </c>
      <c r="N126" s="50"/>
      <c r="O126" s="20"/>
    </row>
    <row r="127" spans="1:15" ht="15.75" thickBot="1" x14ac:dyDescent="0.3">
      <c r="A127" s="13"/>
      <c r="B127" s="95" t="s">
        <v>312</v>
      </c>
      <c r="C127" s="15"/>
      <c r="D127" s="57" t="s">
        <v>237</v>
      </c>
      <c r="E127" s="57"/>
      <c r="F127" s="15"/>
      <c r="G127" s="57" t="s">
        <v>237</v>
      </c>
      <c r="H127" s="57"/>
      <c r="I127" s="15"/>
      <c r="J127" s="57" t="s">
        <v>237</v>
      </c>
      <c r="K127" s="57"/>
      <c r="L127" s="15"/>
      <c r="M127" s="57" t="s">
        <v>237</v>
      </c>
      <c r="N127" s="57"/>
      <c r="O127" s="15"/>
    </row>
    <row r="128" spans="1:15" ht="15.75" thickBot="1" x14ac:dyDescent="0.3">
      <c r="A128" s="13"/>
      <c r="B128" s="97" t="s">
        <v>342</v>
      </c>
      <c r="C128" s="20"/>
      <c r="D128" s="86" t="s">
        <v>223</v>
      </c>
      <c r="E128" s="98" t="s">
        <v>237</v>
      </c>
      <c r="F128" s="20"/>
      <c r="G128" s="86" t="s">
        <v>223</v>
      </c>
      <c r="H128" s="98" t="s">
        <v>237</v>
      </c>
      <c r="I128" s="20"/>
      <c r="J128" s="86" t="s">
        <v>223</v>
      </c>
      <c r="K128" s="98" t="s">
        <v>237</v>
      </c>
      <c r="L128" s="20"/>
      <c r="M128" s="86" t="s">
        <v>223</v>
      </c>
      <c r="N128" s="87">
        <v>3794</v>
      </c>
      <c r="O128" s="20"/>
    </row>
    <row r="129" spans="1:21" ht="15.75" thickBot="1" x14ac:dyDescent="0.3">
      <c r="A129" s="13"/>
      <c r="B129" s="28" t="s">
        <v>129</v>
      </c>
      <c r="C129" s="15"/>
      <c r="D129" s="33" t="s">
        <v>223</v>
      </c>
      <c r="E129" s="77">
        <v>1976</v>
      </c>
      <c r="F129" s="15"/>
      <c r="G129" s="33" t="s">
        <v>223</v>
      </c>
      <c r="H129" s="77">
        <v>4138</v>
      </c>
      <c r="I129" s="15"/>
      <c r="J129" s="33" t="s">
        <v>223</v>
      </c>
      <c r="K129" s="76">
        <v>195</v>
      </c>
      <c r="L129" s="15"/>
      <c r="M129" s="33" t="s">
        <v>223</v>
      </c>
      <c r="N129" s="77">
        <v>17164</v>
      </c>
      <c r="O129" s="15"/>
    </row>
    <row r="130" spans="1:21" ht="15.75" thickTop="1" x14ac:dyDescent="0.25">
      <c r="A130" s="13" t="s">
        <v>627</v>
      </c>
      <c r="B130" s="78" t="s">
        <v>3</v>
      </c>
      <c r="C130" s="78"/>
      <c r="D130" s="78"/>
      <c r="E130" s="78"/>
      <c r="F130" s="78"/>
      <c r="G130" s="78"/>
      <c r="H130" s="78"/>
      <c r="I130" s="78"/>
      <c r="J130" s="78"/>
      <c r="K130" s="78"/>
      <c r="L130" s="78"/>
      <c r="M130" s="78"/>
      <c r="N130" s="78"/>
      <c r="O130" s="78"/>
      <c r="P130" s="78"/>
      <c r="Q130" s="78"/>
      <c r="R130" s="78"/>
      <c r="S130" s="78"/>
      <c r="T130" s="78"/>
      <c r="U130" s="78"/>
    </row>
    <row r="131" spans="1:21" x14ac:dyDescent="0.25">
      <c r="A131" s="13"/>
      <c r="B131" s="80"/>
      <c r="C131" s="80"/>
      <c r="D131" s="80"/>
      <c r="E131" s="80"/>
      <c r="F131" s="80"/>
      <c r="G131" s="80"/>
      <c r="H131" s="80"/>
      <c r="I131" s="80"/>
      <c r="J131" s="80"/>
      <c r="K131" s="80"/>
      <c r="L131" s="80"/>
      <c r="M131" s="80"/>
      <c r="N131" s="80"/>
      <c r="O131" s="80"/>
      <c r="P131" s="80"/>
      <c r="Q131" s="80"/>
      <c r="R131" s="80"/>
      <c r="S131" s="80"/>
      <c r="T131" s="80"/>
      <c r="U131" s="80"/>
    </row>
    <row r="132" spans="1:21" x14ac:dyDescent="0.25">
      <c r="A132" s="13"/>
      <c r="B132" s="80"/>
      <c r="C132" s="80"/>
      <c r="D132" s="80"/>
      <c r="E132" s="80"/>
      <c r="F132" s="80"/>
      <c r="G132" s="80"/>
      <c r="H132" s="80"/>
      <c r="I132" s="80"/>
      <c r="J132" s="80"/>
      <c r="K132" s="80"/>
      <c r="L132" s="80"/>
      <c r="M132" s="80"/>
      <c r="N132" s="80"/>
      <c r="O132" s="80"/>
      <c r="P132" s="80"/>
      <c r="Q132" s="80"/>
      <c r="R132" s="80"/>
      <c r="S132" s="80"/>
      <c r="T132" s="80"/>
      <c r="U132" s="80"/>
    </row>
    <row r="133" spans="1:21" x14ac:dyDescent="0.25">
      <c r="A133" s="13"/>
      <c r="B133" s="16"/>
      <c r="C133" s="16"/>
      <c r="D133" s="43" t="s">
        <v>356</v>
      </c>
      <c r="E133" s="43"/>
      <c r="F133" s="16"/>
      <c r="G133" s="43" t="s">
        <v>357</v>
      </c>
      <c r="H133" s="43"/>
      <c r="I133" s="16"/>
    </row>
    <row r="134" spans="1:21" ht="15.75" thickBot="1" x14ac:dyDescent="0.3">
      <c r="A134" s="13"/>
      <c r="B134" s="16"/>
      <c r="C134" s="16"/>
      <c r="D134" s="44">
        <v>2014</v>
      </c>
      <c r="E134" s="44"/>
      <c r="F134" s="16"/>
      <c r="G134" s="44">
        <v>2013</v>
      </c>
      <c r="H134" s="44"/>
      <c r="I134" s="16"/>
    </row>
    <row r="135" spans="1:21" x14ac:dyDescent="0.25">
      <c r="A135" s="13"/>
      <c r="B135" s="16"/>
      <c r="C135" s="16"/>
      <c r="D135" s="43" t="s">
        <v>219</v>
      </c>
      <c r="E135" s="43"/>
      <c r="F135" s="43"/>
      <c r="G135" s="43"/>
      <c r="H135" s="43"/>
      <c r="I135" s="16"/>
    </row>
    <row r="136" spans="1:21" x14ac:dyDescent="0.25">
      <c r="A136" s="13"/>
      <c r="B136" s="100" t="s">
        <v>358</v>
      </c>
      <c r="C136" s="20"/>
      <c r="D136" s="45"/>
      <c r="E136" s="45"/>
      <c r="F136" s="20"/>
      <c r="G136" s="45"/>
      <c r="H136" s="45"/>
      <c r="I136" s="20"/>
    </row>
    <row r="137" spans="1:21" x14ac:dyDescent="0.25">
      <c r="A137" s="13"/>
      <c r="B137" s="95" t="s">
        <v>359</v>
      </c>
      <c r="C137" s="15"/>
      <c r="D137" s="12" t="s">
        <v>223</v>
      </c>
      <c r="E137" s="29">
        <v>11651</v>
      </c>
      <c r="F137" s="15"/>
      <c r="G137" s="12" t="s">
        <v>223</v>
      </c>
      <c r="H137" s="29">
        <v>11511</v>
      </c>
      <c r="I137" s="15"/>
    </row>
    <row r="138" spans="1:21" x14ac:dyDescent="0.25">
      <c r="A138" s="13"/>
      <c r="B138" s="96" t="s">
        <v>360</v>
      </c>
      <c r="C138" s="20"/>
      <c r="D138" s="50" t="s">
        <v>237</v>
      </c>
      <c r="E138" s="50"/>
      <c r="F138" s="20"/>
      <c r="G138" s="50">
        <v>380</v>
      </c>
      <c r="H138" s="50"/>
      <c r="I138" s="20"/>
    </row>
    <row r="139" spans="1:21" ht="15.75" thickBot="1" x14ac:dyDescent="0.3">
      <c r="A139" s="13"/>
      <c r="B139" s="95" t="s">
        <v>361</v>
      </c>
      <c r="C139" s="15"/>
      <c r="D139" s="56">
        <v>4630</v>
      </c>
      <c r="E139" s="56"/>
      <c r="F139" s="15"/>
      <c r="G139" s="56">
        <v>5919</v>
      </c>
      <c r="H139" s="56"/>
      <c r="I139" s="15"/>
    </row>
    <row r="140" spans="1:21" ht="15.75" thickBot="1" x14ac:dyDescent="0.3">
      <c r="A140" s="13"/>
      <c r="B140" s="97" t="s">
        <v>129</v>
      </c>
      <c r="C140" s="20"/>
      <c r="D140" s="39" t="s">
        <v>223</v>
      </c>
      <c r="E140" s="40">
        <v>16281</v>
      </c>
      <c r="F140" s="20"/>
      <c r="G140" s="39" t="s">
        <v>223</v>
      </c>
      <c r="H140" s="40">
        <v>17810</v>
      </c>
      <c r="I140" s="20"/>
    </row>
    <row r="141" spans="1:21" ht="15.75" thickTop="1" x14ac:dyDescent="0.25">
      <c r="A141" s="13"/>
      <c r="B141" s="80"/>
      <c r="C141" s="80"/>
      <c r="D141" s="80"/>
      <c r="E141" s="80"/>
      <c r="F141" s="80"/>
      <c r="G141" s="80"/>
      <c r="H141" s="80"/>
      <c r="I141" s="80"/>
      <c r="J141" s="80"/>
      <c r="K141" s="80"/>
      <c r="L141" s="80"/>
      <c r="M141" s="80"/>
      <c r="N141" s="80"/>
      <c r="O141" s="80"/>
      <c r="P141" s="80"/>
      <c r="Q141" s="80"/>
      <c r="R141" s="80"/>
      <c r="S141" s="80"/>
      <c r="T141" s="80"/>
      <c r="U141" s="80"/>
    </row>
    <row r="142" spans="1:21" ht="15" customHeight="1" x14ac:dyDescent="0.25">
      <c r="A142" s="13" t="s">
        <v>628</v>
      </c>
      <c r="B142" s="78" t="s">
        <v>3</v>
      </c>
      <c r="C142" s="78"/>
      <c r="D142" s="78"/>
      <c r="E142" s="78"/>
      <c r="F142" s="78"/>
      <c r="G142" s="78"/>
      <c r="H142" s="78"/>
      <c r="I142" s="78"/>
      <c r="J142" s="78"/>
      <c r="K142" s="78"/>
      <c r="L142" s="78"/>
      <c r="M142" s="78"/>
      <c r="N142" s="78"/>
      <c r="O142" s="78"/>
      <c r="P142" s="78"/>
      <c r="Q142" s="78"/>
      <c r="R142" s="78"/>
      <c r="S142" s="78"/>
      <c r="T142" s="78"/>
      <c r="U142" s="78"/>
    </row>
    <row r="143" spans="1:21" x14ac:dyDescent="0.25">
      <c r="A143" s="13"/>
      <c r="B143" s="80"/>
      <c r="C143" s="80"/>
      <c r="D143" s="80"/>
      <c r="E143" s="80"/>
      <c r="F143" s="80"/>
      <c r="G143" s="80"/>
      <c r="H143" s="80"/>
      <c r="I143" s="80"/>
      <c r="J143" s="80"/>
      <c r="K143" s="80"/>
      <c r="L143" s="80"/>
      <c r="M143" s="80"/>
      <c r="N143" s="80"/>
      <c r="O143" s="80"/>
      <c r="P143" s="80"/>
      <c r="Q143" s="80"/>
      <c r="R143" s="80"/>
      <c r="S143" s="80"/>
      <c r="T143" s="80"/>
      <c r="U143" s="80"/>
    </row>
    <row r="144" spans="1:21" x14ac:dyDescent="0.25">
      <c r="A144" s="13"/>
      <c r="B144" s="15"/>
      <c r="C144" s="16"/>
      <c r="D144" s="43" t="s">
        <v>364</v>
      </c>
      <c r="E144" s="43"/>
      <c r="F144" s="43"/>
      <c r="G144" s="43"/>
      <c r="H144" s="16"/>
      <c r="I144" s="43" t="s">
        <v>364</v>
      </c>
      <c r="J144" s="43"/>
      <c r="K144" s="43"/>
      <c r="L144" s="43"/>
      <c r="M144" s="16"/>
    </row>
    <row r="145" spans="1:13" ht="15.75" thickBot="1" x14ac:dyDescent="0.3">
      <c r="A145" s="13"/>
      <c r="B145" s="15"/>
      <c r="C145" s="16"/>
      <c r="D145" s="44" t="s">
        <v>306</v>
      </c>
      <c r="E145" s="44"/>
      <c r="F145" s="44"/>
      <c r="G145" s="44"/>
      <c r="H145" s="16"/>
      <c r="I145" s="44" t="s">
        <v>365</v>
      </c>
      <c r="J145" s="44"/>
      <c r="K145" s="44"/>
      <c r="L145" s="44"/>
      <c r="M145" s="16"/>
    </row>
    <row r="146" spans="1:13" x14ac:dyDescent="0.25">
      <c r="A146" s="13"/>
      <c r="B146" s="42"/>
      <c r="C146" s="42"/>
      <c r="D146" s="17" t="s">
        <v>366</v>
      </c>
      <c r="E146" s="89"/>
      <c r="F146" s="61" t="s">
        <v>368</v>
      </c>
      <c r="G146" s="61"/>
      <c r="H146" s="42"/>
      <c r="I146" s="17" t="s">
        <v>366</v>
      </c>
      <c r="J146" s="89"/>
      <c r="K146" s="61" t="s">
        <v>368</v>
      </c>
      <c r="L146" s="61"/>
      <c r="M146" s="69"/>
    </row>
    <row r="147" spans="1:13" ht="15.75" thickBot="1" x14ac:dyDescent="0.3">
      <c r="A147" s="13"/>
      <c r="B147" s="42"/>
      <c r="C147" s="42"/>
      <c r="D147" s="18" t="s">
        <v>367</v>
      </c>
      <c r="E147" s="92"/>
      <c r="F147" s="44" t="s">
        <v>369</v>
      </c>
      <c r="G147" s="44"/>
      <c r="H147" s="42"/>
      <c r="I147" s="18" t="s">
        <v>367</v>
      </c>
      <c r="J147" s="92"/>
      <c r="K147" s="44" t="s">
        <v>369</v>
      </c>
      <c r="L147" s="44"/>
      <c r="M147" s="69"/>
    </row>
    <row r="148" spans="1:13" ht="16.5" x14ac:dyDescent="0.25">
      <c r="A148" s="13"/>
      <c r="B148" s="94"/>
      <c r="C148" s="16"/>
      <c r="D148" s="43" t="s">
        <v>350</v>
      </c>
      <c r="E148" s="43"/>
      <c r="F148" s="43"/>
      <c r="G148" s="43"/>
      <c r="H148" s="43"/>
      <c r="I148" s="43"/>
      <c r="J148" s="43"/>
      <c r="K148" s="43"/>
      <c r="L148" s="43"/>
      <c r="M148" s="15"/>
    </row>
    <row r="149" spans="1:13" x14ac:dyDescent="0.25">
      <c r="A149" s="13"/>
      <c r="B149" s="24" t="s">
        <v>340</v>
      </c>
      <c r="C149" s="20"/>
      <c r="D149" s="21"/>
      <c r="E149" s="20"/>
      <c r="F149" s="45"/>
      <c r="G149" s="45"/>
      <c r="H149" s="20"/>
      <c r="I149" s="21"/>
      <c r="J149" s="20"/>
      <c r="K149" s="45"/>
      <c r="L149" s="45"/>
      <c r="M149" s="20"/>
    </row>
    <row r="150" spans="1:13" x14ac:dyDescent="0.25">
      <c r="A150" s="13"/>
      <c r="B150" s="32" t="s">
        <v>308</v>
      </c>
      <c r="C150" s="15"/>
      <c r="D150" s="30" t="s">
        <v>237</v>
      </c>
      <c r="E150" s="15"/>
      <c r="F150" s="12" t="s">
        <v>223</v>
      </c>
      <c r="G150" s="30" t="s">
        <v>237</v>
      </c>
      <c r="H150" s="15"/>
      <c r="I150" s="30" t="s">
        <v>237</v>
      </c>
      <c r="J150" s="15"/>
      <c r="K150" s="12" t="s">
        <v>223</v>
      </c>
      <c r="L150" s="30" t="s">
        <v>237</v>
      </c>
      <c r="M150" s="15"/>
    </row>
    <row r="151" spans="1:13" x14ac:dyDescent="0.25">
      <c r="A151" s="13"/>
      <c r="B151" s="84" t="s">
        <v>309</v>
      </c>
      <c r="C151" s="20"/>
      <c r="D151" s="27" t="s">
        <v>237</v>
      </c>
      <c r="E151" s="20"/>
      <c r="F151" s="50" t="s">
        <v>237</v>
      </c>
      <c r="G151" s="50"/>
      <c r="H151" s="20"/>
      <c r="I151" s="27" t="s">
        <v>237</v>
      </c>
      <c r="J151" s="20"/>
      <c r="K151" s="50" t="s">
        <v>237</v>
      </c>
      <c r="L151" s="50"/>
      <c r="M151" s="20"/>
    </row>
    <row r="152" spans="1:13" x14ac:dyDescent="0.25">
      <c r="A152" s="13"/>
      <c r="B152" s="32" t="s">
        <v>310</v>
      </c>
      <c r="C152" s="15"/>
      <c r="D152" s="30" t="s">
        <v>237</v>
      </c>
      <c r="E152" s="15"/>
      <c r="F152" s="48" t="s">
        <v>237</v>
      </c>
      <c r="G152" s="48"/>
      <c r="H152" s="15"/>
      <c r="I152" s="30" t="s">
        <v>237</v>
      </c>
      <c r="J152" s="15"/>
      <c r="K152" s="48" t="s">
        <v>237</v>
      </c>
      <c r="L152" s="48"/>
      <c r="M152" s="15"/>
    </row>
    <row r="153" spans="1:13" x14ac:dyDescent="0.25">
      <c r="A153" s="13"/>
      <c r="B153" s="84" t="s">
        <v>311</v>
      </c>
      <c r="C153" s="20"/>
      <c r="D153" s="27">
        <v>1</v>
      </c>
      <c r="E153" s="20"/>
      <c r="F153" s="50">
        <v>25</v>
      </c>
      <c r="G153" s="50"/>
      <c r="H153" s="20"/>
      <c r="I153" s="27" t="s">
        <v>237</v>
      </c>
      <c r="J153" s="20"/>
      <c r="K153" s="50" t="s">
        <v>237</v>
      </c>
      <c r="L153" s="50"/>
      <c r="M153" s="20"/>
    </row>
    <row r="154" spans="1:13" ht="15.75" thickBot="1" x14ac:dyDescent="0.3">
      <c r="A154" s="13"/>
      <c r="B154" s="32" t="s">
        <v>312</v>
      </c>
      <c r="C154" s="15"/>
      <c r="D154" s="38" t="s">
        <v>237</v>
      </c>
      <c r="E154" s="15"/>
      <c r="F154" s="57" t="s">
        <v>237</v>
      </c>
      <c r="G154" s="57"/>
      <c r="H154" s="15"/>
      <c r="I154" s="38" t="s">
        <v>237</v>
      </c>
      <c r="J154" s="15"/>
      <c r="K154" s="57" t="s">
        <v>237</v>
      </c>
      <c r="L154" s="57"/>
      <c r="M154" s="15"/>
    </row>
    <row r="155" spans="1:13" ht="15.75" thickBot="1" x14ac:dyDescent="0.3">
      <c r="A155" s="13"/>
      <c r="B155" s="85" t="s">
        <v>341</v>
      </c>
      <c r="C155" s="20"/>
      <c r="D155" s="31">
        <v>1</v>
      </c>
      <c r="E155" s="20"/>
      <c r="F155" s="86" t="s">
        <v>223</v>
      </c>
      <c r="G155" s="98">
        <v>25</v>
      </c>
      <c r="H155" s="20"/>
      <c r="I155" s="31" t="s">
        <v>237</v>
      </c>
      <c r="J155" s="20"/>
      <c r="K155" s="86" t="s">
        <v>223</v>
      </c>
      <c r="L155" s="98" t="s">
        <v>237</v>
      </c>
      <c r="M155" s="20"/>
    </row>
    <row r="156" spans="1:13" x14ac:dyDescent="0.25">
      <c r="A156" s="13"/>
      <c r="B156" s="83"/>
      <c r="C156" s="15"/>
      <c r="D156" s="23"/>
      <c r="E156" s="15"/>
      <c r="F156" s="93"/>
      <c r="G156" s="93"/>
      <c r="H156" s="15"/>
      <c r="I156" s="23"/>
      <c r="J156" s="15"/>
      <c r="K156" s="93"/>
      <c r="L156" s="93"/>
      <c r="M156" s="15"/>
    </row>
    <row r="157" spans="1:13" x14ac:dyDescent="0.25">
      <c r="A157" s="13"/>
      <c r="B157" s="24" t="s">
        <v>307</v>
      </c>
      <c r="C157" s="20"/>
      <c r="D157" s="21"/>
      <c r="E157" s="20"/>
      <c r="F157" s="45"/>
      <c r="G157" s="45"/>
      <c r="H157" s="20"/>
      <c r="I157" s="21"/>
      <c r="J157" s="20"/>
      <c r="K157" s="45"/>
      <c r="L157" s="45"/>
      <c r="M157" s="20"/>
    </row>
    <row r="158" spans="1:13" x14ac:dyDescent="0.25">
      <c r="A158" s="13"/>
      <c r="B158" s="32" t="s">
        <v>308</v>
      </c>
      <c r="C158" s="15"/>
      <c r="D158" s="30" t="s">
        <v>237</v>
      </c>
      <c r="E158" s="15"/>
      <c r="F158" s="12" t="s">
        <v>223</v>
      </c>
      <c r="G158" s="30" t="s">
        <v>237</v>
      </c>
      <c r="H158" s="15"/>
      <c r="I158" s="30" t="s">
        <v>237</v>
      </c>
      <c r="J158" s="15"/>
      <c r="K158" s="12" t="s">
        <v>223</v>
      </c>
      <c r="L158" s="30" t="s">
        <v>237</v>
      </c>
      <c r="M158" s="15"/>
    </row>
    <row r="159" spans="1:13" x14ac:dyDescent="0.25">
      <c r="A159" s="13"/>
      <c r="B159" s="84" t="s">
        <v>309</v>
      </c>
      <c r="C159" s="20"/>
      <c r="D159" s="27" t="s">
        <v>237</v>
      </c>
      <c r="E159" s="20"/>
      <c r="F159" s="50" t="s">
        <v>237</v>
      </c>
      <c r="G159" s="50"/>
      <c r="H159" s="20"/>
      <c r="I159" s="27" t="s">
        <v>237</v>
      </c>
      <c r="J159" s="20"/>
      <c r="K159" s="50" t="s">
        <v>237</v>
      </c>
      <c r="L159" s="50"/>
      <c r="M159" s="20"/>
    </row>
    <row r="160" spans="1:13" x14ac:dyDescent="0.25">
      <c r="A160" s="13"/>
      <c r="B160" s="32" t="s">
        <v>310</v>
      </c>
      <c r="C160" s="15"/>
      <c r="D160" s="30" t="s">
        <v>237</v>
      </c>
      <c r="E160" s="15"/>
      <c r="F160" s="48" t="s">
        <v>237</v>
      </c>
      <c r="G160" s="48"/>
      <c r="H160" s="15"/>
      <c r="I160" s="30" t="s">
        <v>237</v>
      </c>
      <c r="J160" s="15"/>
      <c r="K160" s="48" t="s">
        <v>237</v>
      </c>
      <c r="L160" s="48"/>
      <c r="M160" s="15"/>
    </row>
    <row r="161" spans="1:21" x14ac:dyDescent="0.25">
      <c r="A161" s="13"/>
      <c r="B161" s="84" t="s">
        <v>311</v>
      </c>
      <c r="C161" s="20"/>
      <c r="D161" s="27" t="s">
        <v>237</v>
      </c>
      <c r="E161" s="20"/>
      <c r="F161" s="50" t="s">
        <v>237</v>
      </c>
      <c r="G161" s="50"/>
      <c r="H161" s="20"/>
      <c r="I161" s="27" t="s">
        <v>237</v>
      </c>
      <c r="J161" s="20"/>
      <c r="K161" s="50" t="s">
        <v>237</v>
      </c>
      <c r="L161" s="50"/>
      <c r="M161" s="20"/>
    </row>
    <row r="162" spans="1:21" ht="15.75" thickBot="1" x14ac:dyDescent="0.3">
      <c r="A162" s="13"/>
      <c r="B162" s="32" t="s">
        <v>312</v>
      </c>
      <c r="C162" s="15"/>
      <c r="D162" s="38" t="s">
        <v>237</v>
      </c>
      <c r="E162" s="15"/>
      <c r="F162" s="57" t="s">
        <v>237</v>
      </c>
      <c r="G162" s="57"/>
      <c r="H162" s="15"/>
      <c r="I162" s="38" t="s">
        <v>237</v>
      </c>
      <c r="J162" s="15"/>
      <c r="K162" s="57" t="s">
        <v>237</v>
      </c>
      <c r="L162" s="57"/>
      <c r="M162" s="15"/>
    </row>
    <row r="163" spans="1:21" ht="15.75" thickBot="1" x14ac:dyDescent="0.3">
      <c r="A163" s="13"/>
      <c r="B163" s="85" t="s">
        <v>342</v>
      </c>
      <c r="C163" s="20"/>
      <c r="D163" s="31" t="s">
        <v>237</v>
      </c>
      <c r="E163" s="20"/>
      <c r="F163" s="86" t="s">
        <v>223</v>
      </c>
      <c r="G163" s="98" t="s">
        <v>237</v>
      </c>
      <c r="H163" s="20"/>
      <c r="I163" s="31" t="s">
        <v>237</v>
      </c>
      <c r="J163" s="20"/>
      <c r="K163" s="86" t="s">
        <v>223</v>
      </c>
      <c r="L163" s="98" t="s">
        <v>237</v>
      </c>
      <c r="M163" s="20"/>
    </row>
    <row r="164" spans="1:21" ht="15.75" thickBot="1" x14ac:dyDescent="0.3">
      <c r="A164" s="13"/>
      <c r="B164" s="28" t="s">
        <v>129</v>
      </c>
      <c r="C164" s="15"/>
      <c r="D164" s="76">
        <v>1</v>
      </c>
      <c r="E164" s="15"/>
      <c r="F164" s="33" t="s">
        <v>223</v>
      </c>
      <c r="G164" s="76">
        <v>25</v>
      </c>
      <c r="H164" s="15"/>
      <c r="I164" s="76" t="s">
        <v>237</v>
      </c>
      <c r="J164" s="15"/>
      <c r="K164" s="33" t="s">
        <v>223</v>
      </c>
      <c r="L164" s="76" t="s">
        <v>237</v>
      </c>
      <c r="M164" s="15"/>
    </row>
    <row r="165" spans="1:21" ht="15.75" thickTop="1" x14ac:dyDescent="0.25">
      <c r="A165" s="13"/>
      <c r="B165" s="80"/>
      <c r="C165" s="80"/>
      <c r="D165" s="80"/>
      <c r="E165" s="80"/>
      <c r="F165" s="80"/>
      <c r="G165" s="80"/>
      <c r="H165" s="80"/>
      <c r="I165" s="80"/>
      <c r="J165" s="80"/>
      <c r="K165" s="80"/>
      <c r="L165" s="80"/>
      <c r="M165" s="80"/>
      <c r="N165" s="80"/>
      <c r="O165" s="80"/>
      <c r="P165" s="80"/>
      <c r="Q165" s="80"/>
      <c r="R165" s="80"/>
      <c r="S165" s="80"/>
      <c r="T165" s="80"/>
      <c r="U165" s="80"/>
    </row>
    <row r="166" spans="1:21" ht="15" customHeight="1" x14ac:dyDescent="0.25">
      <c r="A166" s="13" t="s">
        <v>629</v>
      </c>
      <c r="B166" s="78" t="s">
        <v>3</v>
      </c>
      <c r="C166" s="78"/>
      <c r="D166" s="78"/>
      <c r="E166" s="78"/>
      <c r="F166" s="78"/>
      <c r="G166" s="78"/>
      <c r="H166" s="78"/>
      <c r="I166" s="78"/>
      <c r="J166" s="78"/>
      <c r="K166" s="78"/>
      <c r="L166" s="78"/>
      <c r="M166" s="78"/>
      <c r="N166" s="78"/>
      <c r="O166" s="78"/>
      <c r="P166" s="78"/>
      <c r="Q166" s="78"/>
      <c r="R166" s="78"/>
      <c r="S166" s="78"/>
      <c r="T166" s="78"/>
      <c r="U166" s="78"/>
    </row>
    <row r="167" spans="1:21" x14ac:dyDescent="0.25">
      <c r="A167" s="13"/>
      <c r="B167" s="80"/>
      <c r="C167" s="80"/>
      <c r="D167" s="80"/>
      <c r="E167" s="80"/>
      <c r="F167" s="80"/>
      <c r="G167" s="80"/>
      <c r="H167" s="80"/>
      <c r="I167" s="80"/>
      <c r="J167" s="80"/>
      <c r="K167" s="80"/>
      <c r="L167" s="80"/>
      <c r="M167" s="80"/>
      <c r="N167" s="80"/>
      <c r="O167" s="80"/>
      <c r="P167" s="80"/>
      <c r="Q167" s="80"/>
      <c r="R167" s="80"/>
      <c r="S167" s="80"/>
      <c r="T167" s="80"/>
      <c r="U167" s="80"/>
    </row>
    <row r="168" spans="1:21" x14ac:dyDescent="0.25">
      <c r="A168" s="13"/>
      <c r="B168" s="80"/>
      <c r="C168" s="80"/>
      <c r="D168" s="80"/>
      <c r="E168" s="80"/>
      <c r="F168" s="80"/>
      <c r="G168" s="80"/>
      <c r="H168" s="80"/>
      <c r="I168" s="80"/>
      <c r="J168" s="80"/>
      <c r="K168" s="80"/>
      <c r="L168" s="80"/>
      <c r="M168" s="80"/>
      <c r="N168" s="80"/>
      <c r="O168" s="80"/>
      <c r="P168" s="80"/>
      <c r="Q168" s="80"/>
      <c r="R168" s="80"/>
      <c r="S168" s="80"/>
      <c r="T168" s="80"/>
      <c r="U168" s="80"/>
    </row>
    <row r="169" spans="1:21" x14ac:dyDescent="0.25">
      <c r="A169" s="13"/>
      <c r="B169" s="15"/>
      <c r="C169" s="16"/>
      <c r="D169" s="43" t="s">
        <v>364</v>
      </c>
      <c r="E169" s="43"/>
      <c r="F169" s="43"/>
      <c r="G169" s="43"/>
      <c r="H169" s="16"/>
      <c r="I169" s="43" t="s">
        <v>364</v>
      </c>
      <c r="J169" s="43"/>
      <c r="K169" s="43"/>
      <c r="L169" s="43"/>
      <c r="M169" s="16"/>
    </row>
    <row r="170" spans="1:21" ht="15.75" thickBot="1" x14ac:dyDescent="0.3">
      <c r="A170" s="13"/>
      <c r="B170" s="15"/>
      <c r="C170" s="16"/>
      <c r="D170" s="44" t="s">
        <v>306</v>
      </c>
      <c r="E170" s="44"/>
      <c r="F170" s="44"/>
      <c r="G170" s="44"/>
      <c r="H170" s="16"/>
      <c r="I170" s="44" t="s">
        <v>365</v>
      </c>
      <c r="J170" s="44"/>
      <c r="K170" s="44"/>
      <c r="L170" s="44"/>
      <c r="M170" s="16"/>
    </row>
    <row r="171" spans="1:21" x14ac:dyDescent="0.25">
      <c r="A171" s="13"/>
      <c r="B171" s="69"/>
      <c r="C171" s="42"/>
      <c r="D171" s="17" t="s">
        <v>282</v>
      </c>
      <c r="E171" s="89"/>
      <c r="F171" s="61" t="s">
        <v>368</v>
      </c>
      <c r="G171" s="61"/>
      <c r="H171" s="42"/>
      <c r="I171" s="17" t="s">
        <v>282</v>
      </c>
      <c r="J171" s="89"/>
      <c r="K171" s="61" t="s">
        <v>368</v>
      </c>
      <c r="L171" s="61"/>
      <c r="M171" s="42"/>
    </row>
    <row r="172" spans="1:21" ht="15.75" thickBot="1" x14ac:dyDescent="0.3">
      <c r="A172" s="13"/>
      <c r="B172" s="69"/>
      <c r="C172" s="42"/>
      <c r="D172" s="18" t="s">
        <v>367</v>
      </c>
      <c r="E172" s="92"/>
      <c r="F172" s="44" t="s">
        <v>369</v>
      </c>
      <c r="G172" s="44"/>
      <c r="H172" s="42"/>
      <c r="I172" s="18" t="s">
        <v>367</v>
      </c>
      <c r="J172" s="92"/>
      <c r="K172" s="44" t="s">
        <v>369</v>
      </c>
      <c r="L172" s="44"/>
      <c r="M172" s="42"/>
    </row>
    <row r="173" spans="1:21" x14ac:dyDescent="0.25">
      <c r="A173" s="13"/>
      <c r="B173" s="15"/>
      <c r="C173" s="16"/>
      <c r="D173" s="43" t="s">
        <v>219</v>
      </c>
      <c r="E173" s="43"/>
      <c r="F173" s="43"/>
      <c r="G173" s="43"/>
      <c r="H173" s="43"/>
      <c r="I173" s="43"/>
      <c r="J173" s="43"/>
      <c r="K173" s="43"/>
      <c r="L173" s="43"/>
      <c r="M173" s="16"/>
    </row>
    <row r="174" spans="1:21" x14ac:dyDescent="0.25">
      <c r="A174" s="13"/>
      <c r="B174" s="24" t="s">
        <v>340</v>
      </c>
      <c r="C174" s="20"/>
      <c r="D174" s="21"/>
      <c r="E174" s="20"/>
      <c r="F174" s="45"/>
      <c r="G174" s="45"/>
      <c r="H174" s="20"/>
      <c r="I174" s="21"/>
      <c r="J174" s="20"/>
      <c r="K174" s="45"/>
      <c r="L174" s="45"/>
      <c r="M174" s="20"/>
    </row>
    <row r="175" spans="1:21" x14ac:dyDescent="0.25">
      <c r="A175" s="13"/>
      <c r="B175" s="32" t="s">
        <v>308</v>
      </c>
      <c r="C175" s="15"/>
      <c r="D175" s="30" t="s">
        <v>237</v>
      </c>
      <c r="E175" s="15"/>
      <c r="F175" s="12" t="s">
        <v>223</v>
      </c>
      <c r="G175" s="30" t="s">
        <v>237</v>
      </c>
      <c r="H175" s="15"/>
      <c r="I175" s="30" t="s">
        <v>237</v>
      </c>
      <c r="J175" s="15"/>
      <c r="K175" s="12" t="s">
        <v>223</v>
      </c>
      <c r="L175" s="30" t="s">
        <v>237</v>
      </c>
      <c r="M175" s="15"/>
    </row>
    <row r="176" spans="1:21" x14ac:dyDescent="0.25">
      <c r="A176" s="13"/>
      <c r="B176" s="84" t="s">
        <v>309</v>
      </c>
      <c r="C176" s="20"/>
      <c r="D176" s="27" t="s">
        <v>237</v>
      </c>
      <c r="E176" s="20"/>
      <c r="F176" s="50" t="s">
        <v>237</v>
      </c>
      <c r="G176" s="50"/>
      <c r="H176" s="20"/>
      <c r="I176" s="27">
        <v>1</v>
      </c>
      <c r="J176" s="20"/>
      <c r="K176" s="49">
        <v>1700</v>
      </c>
      <c r="L176" s="49"/>
      <c r="M176" s="20"/>
    </row>
    <row r="177" spans="1:21" x14ac:dyDescent="0.25">
      <c r="A177" s="13"/>
      <c r="B177" s="32" t="s">
        <v>310</v>
      </c>
      <c r="C177" s="15"/>
      <c r="D177" s="30" t="s">
        <v>237</v>
      </c>
      <c r="E177" s="15"/>
      <c r="F177" s="48" t="s">
        <v>237</v>
      </c>
      <c r="G177" s="48"/>
      <c r="H177" s="15"/>
      <c r="I177" s="30" t="s">
        <v>237</v>
      </c>
      <c r="J177" s="15"/>
      <c r="K177" s="48" t="s">
        <v>237</v>
      </c>
      <c r="L177" s="48"/>
      <c r="M177" s="15"/>
    </row>
    <row r="178" spans="1:21" x14ac:dyDescent="0.25">
      <c r="A178" s="13"/>
      <c r="B178" s="84" t="s">
        <v>311</v>
      </c>
      <c r="C178" s="20"/>
      <c r="D178" s="27" t="s">
        <v>237</v>
      </c>
      <c r="E178" s="20"/>
      <c r="F178" s="50" t="s">
        <v>237</v>
      </c>
      <c r="G178" s="50"/>
      <c r="H178" s="20"/>
      <c r="I178" s="27" t="s">
        <v>237</v>
      </c>
      <c r="J178" s="20"/>
      <c r="K178" s="50" t="s">
        <v>237</v>
      </c>
      <c r="L178" s="50"/>
      <c r="M178" s="20"/>
    </row>
    <row r="179" spans="1:21" ht="15.75" thickBot="1" x14ac:dyDescent="0.3">
      <c r="A179" s="13"/>
      <c r="B179" s="32" t="s">
        <v>312</v>
      </c>
      <c r="C179" s="15"/>
      <c r="D179" s="38" t="s">
        <v>237</v>
      </c>
      <c r="E179" s="15"/>
      <c r="F179" s="57" t="s">
        <v>237</v>
      </c>
      <c r="G179" s="57"/>
      <c r="H179" s="15"/>
      <c r="I179" s="38" t="s">
        <v>237</v>
      </c>
      <c r="J179" s="15"/>
      <c r="K179" s="57" t="s">
        <v>237</v>
      </c>
      <c r="L179" s="57"/>
      <c r="M179" s="15"/>
    </row>
    <row r="180" spans="1:21" ht="15.75" thickBot="1" x14ac:dyDescent="0.3">
      <c r="A180" s="13"/>
      <c r="B180" s="85" t="s">
        <v>341</v>
      </c>
      <c r="C180" s="20"/>
      <c r="D180" s="31" t="s">
        <v>237</v>
      </c>
      <c r="E180" s="20"/>
      <c r="F180" s="86" t="s">
        <v>223</v>
      </c>
      <c r="G180" s="98" t="s">
        <v>237</v>
      </c>
      <c r="H180" s="20"/>
      <c r="I180" s="31">
        <v>1</v>
      </c>
      <c r="J180" s="20"/>
      <c r="K180" s="86" t="s">
        <v>223</v>
      </c>
      <c r="L180" s="87">
        <v>1700</v>
      </c>
      <c r="M180" s="20"/>
    </row>
    <row r="181" spans="1:21" x14ac:dyDescent="0.25">
      <c r="A181" s="13"/>
      <c r="B181" s="83"/>
      <c r="C181" s="15"/>
      <c r="D181" s="23"/>
      <c r="E181" s="15"/>
      <c r="F181" s="93"/>
      <c r="G181" s="93"/>
      <c r="H181" s="15"/>
      <c r="I181" s="23"/>
      <c r="J181" s="15"/>
      <c r="K181" s="93"/>
      <c r="L181" s="93"/>
      <c r="M181" s="15"/>
    </row>
    <row r="182" spans="1:21" x14ac:dyDescent="0.25">
      <c r="A182" s="13"/>
      <c r="B182" s="24" t="s">
        <v>307</v>
      </c>
      <c r="C182" s="20"/>
      <c r="D182" s="21"/>
      <c r="E182" s="20"/>
      <c r="F182" s="45"/>
      <c r="G182" s="45"/>
      <c r="H182" s="20"/>
      <c r="I182" s="21"/>
      <c r="J182" s="20"/>
      <c r="K182" s="45"/>
      <c r="L182" s="45"/>
      <c r="M182" s="20"/>
    </row>
    <row r="183" spans="1:21" x14ac:dyDescent="0.25">
      <c r="A183" s="13"/>
      <c r="B183" s="32" t="s">
        <v>308</v>
      </c>
      <c r="C183" s="15"/>
      <c r="D183" s="30" t="s">
        <v>237</v>
      </c>
      <c r="E183" s="15"/>
      <c r="F183" s="12" t="s">
        <v>223</v>
      </c>
      <c r="G183" s="30" t="s">
        <v>237</v>
      </c>
      <c r="H183" s="15"/>
      <c r="I183" s="30" t="s">
        <v>237</v>
      </c>
      <c r="J183" s="15"/>
      <c r="K183" s="12" t="s">
        <v>223</v>
      </c>
      <c r="L183" s="30" t="s">
        <v>237</v>
      </c>
      <c r="M183" s="15"/>
    </row>
    <row r="184" spans="1:21" x14ac:dyDescent="0.25">
      <c r="A184" s="13"/>
      <c r="B184" s="84" t="s">
        <v>309</v>
      </c>
      <c r="C184" s="20"/>
      <c r="D184" s="27" t="s">
        <v>237</v>
      </c>
      <c r="E184" s="20"/>
      <c r="F184" s="50" t="s">
        <v>237</v>
      </c>
      <c r="G184" s="50"/>
      <c r="H184" s="20"/>
      <c r="I184" s="27" t="s">
        <v>237</v>
      </c>
      <c r="J184" s="20"/>
      <c r="K184" s="50" t="s">
        <v>237</v>
      </c>
      <c r="L184" s="50"/>
      <c r="M184" s="20"/>
    </row>
    <row r="185" spans="1:21" x14ac:dyDescent="0.25">
      <c r="A185" s="13"/>
      <c r="B185" s="32" t="s">
        <v>310</v>
      </c>
      <c r="C185" s="15"/>
      <c r="D185" s="30" t="s">
        <v>237</v>
      </c>
      <c r="E185" s="15"/>
      <c r="F185" s="48" t="s">
        <v>237</v>
      </c>
      <c r="G185" s="48"/>
      <c r="H185" s="15"/>
      <c r="I185" s="30" t="s">
        <v>237</v>
      </c>
      <c r="J185" s="15"/>
      <c r="K185" s="48" t="s">
        <v>237</v>
      </c>
      <c r="L185" s="48"/>
      <c r="M185" s="15"/>
    </row>
    <row r="186" spans="1:21" x14ac:dyDescent="0.25">
      <c r="A186" s="13"/>
      <c r="B186" s="84" t="s">
        <v>311</v>
      </c>
      <c r="C186" s="20"/>
      <c r="D186" s="27" t="s">
        <v>237</v>
      </c>
      <c r="E186" s="20"/>
      <c r="F186" s="50" t="s">
        <v>237</v>
      </c>
      <c r="G186" s="50"/>
      <c r="H186" s="20"/>
      <c r="I186" s="27">
        <v>3</v>
      </c>
      <c r="J186" s="20"/>
      <c r="K186" s="50">
        <v>407</v>
      </c>
      <c r="L186" s="50"/>
      <c r="M186" s="20"/>
    </row>
    <row r="187" spans="1:21" ht="15.75" thickBot="1" x14ac:dyDescent="0.3">
      <c r="A187" s="13"/>
      <c r="B187" s="32" t="s">
        <v>312</v>
      </c>
      <c r="C187" s="15"/>
      <c r="D187" s="38" t="s">
        <v>237</v>
      </c>
      <c r="E187" s="15"/>
      <c r="F187" s="57" t="s">
        <v>237</v>
      </c>
      <c r="G187" s="57"/>
      <c r="H187" s="15"/>
      <c r="I187" s="38" t="s">
        <v>237</v>
      </c>
      <c r="J187" s="15"/>
      <c r="K187" s="57" t="s">
        <v>237</v>
      </c>
      <c r="L187" s="57"/>
      <c r="M187" s="15"/>
    </row>
    <row r="188" spans="1:21" ht="15.75" thickBot="1" x14ac:dyDescent="0.3">
      <c r="A188" s="13"/>
      <c r="B188" s="85" t="s">
        <v>342</v>
      </c>
      <c r="C188" s="20"/>
      <c r="D188" s="31" t="s">
        <v>237</v>
      </c>
      <c r="E188" s="20"/>
      <c r="F188" s="86" t="s">
        <v>223</v>
      </c>
      <c r="G188" s="98" t="s">
        <v>237</v>
      </c>
      <c r="H188" s="20"/>
      <c r="I188" s="31">
        <v>3</v>
      </c>
      <c r="J188" s="20"/>
      <c r="K188" s="86" t="s">
        <v>223</v>
      </c>
      <c r="L188" s="98">
        <v>407</v>
      </c>
      <c r="M188" s="20"/>
    </row>
    <row r="189" spans="1:21" ht="15.75" thickBot="1" x14ac:dyDescent="0.3">
      <c r="A189" s="13"/>
      <c r="B189" s="28" t="s">
        <v>129</v>
      </c>
      <c r="C189" s="15"/>
      <c r="D189" s="76" t="s">
        <v>237</v>
      </c>
      <c r="E189" s="15"/>
      <c r="F189" s="33" t="s">
        <v>223</v>
      </c>
      <c r="G189" s="76" t="s">
        <v>237</v>
      </c>
      <c r="H189" s="15"/>
      <c r="I189" s="76">
        <v>4</v>
      </c>
      <c r="J189" s="15"/>
      <c r="K189" s="33" t="s">
        <v>223</v>
      </c>
      <c r="L189" s="77">
        <v>2107</v>
      </c>
      <c r="M189" s="15"/>
    </row>
    <row r="190" spans="1:21" ht="15.75" thickTop="1" x14ac:dyDescent="0.25">
      <c r="A190" s="13"/>
      <c r="B190" s="81"/>
      <c r="C190" s="81"/>
      <c r="D190" s="81"/>
      <c r="E190" s="81"/>
      <c r="F190" s="81"/>
      <c r="G190" s="81"/>
      <c r="H190" s="81"/>
      <c r="I190" s="81"/>
      <c r="J190" s="81"/>
      <c r="K190" s="81"/>
      <c r="L190" s="81"/>
      <c r="M190" s="81"/>
      <c r="N190" s="81"/>
      <c r="O190" s="81"/>
      <c r="P190" s="81"/>
      <c r="Q190" s="81"/>
      <c r="R190" s="81"/>
      <c r="S190" s="81"/>
      <c r="T190" s="81"/>
      <c r="U190" s="81"/>
    </row>
    <row r="191" spans="1:21" ht="15" customHeight="1" x14ac:dyDescent="0.25">
      <c r="A191" s="13" t="s">
        <v>630</v>
      </c>
      <c r="B191" s="78" t="s">
        <v>3</v>
      </c>
      <c r="C191" s="78"/>
      <c r="D191" s="78"/>
      <c r="E191" s="78"/>
      <c r="F191" s="78"/>
      <c r="G191" s="78"/>
      <c r="H191" s="78"/>
      <c r="I191" s="78"/>
      <c r="J191" s="78"/>
      <c r="K191" s="78"/>
      <c r="L191" s="78"/>
      <c r="M191" s="78"/>
      <c r="N191" s="78"/>
      <c r="O191" s="78"/>
      <c r="P191" s="78"/>
      <c r="Q191" s="78"/>
      <c r="R191" s="78"/>
      <c r="S191" s="78"/>
      <c r="T191" s="78"/>
      <c r="U191" s="78"/>
    </row>
    <row r="192" spans="1:21" x14ac:dyDescent="0.25">
      <c r="A192" s="13"/>
      <c r="B192" s="80"/>
      <c r="C192" s="80"/>
      <c r="D192" s="80"/>
      <c r="E192" s="80"/>
      <c r="F192" s="80"/>
      <c r="G192" s="80"/>
      <c r="H192" s="80"/>
      <c r="I192" s="80"/>
      <c r="J192" s="80"/>
      <c r="K192" s="80"/>
      <c r="L192" s="80"/>
      <c r="M192" s="80"/>
      <c r="N192" s="80"/>
      <c r="O192" s="80"/>
      <c r="P192" s="80"/>
      <c r="Q192" s="80"/>
      <c r="R192" s="80"/>
      <c r="S192" s="80"/>
      <c r="T192" s="80"/>
      <c r="U192" s="80"/>
    </row>
    <row r="193" spans="1:21" x14ac:dyDescent="0.25">
      <c r="A193" s="13"/>
      <c r="B193" s="80"/>
      <c r="C193" s="80"/>
      <c r="D193" s="80"/>
      <c r="E193" s="80"/>
      <c r="F193" s="80"/>
      <c r="G193" s="80"/>
      <c r="H193" s="80"/>
      <c r="I193" s="80"/>
      <c r="J193" s="80"/>
      <c r="K193" s="80"/>
      <c r="L193" s="80"/>
      <c r="M193" s="80"/>
      <c r="N193" s="80"/>
      <c r="O193" s="80"/>
      <c r="P193" s="80"/>
      <c r="Q193" s="80"/>
      <c r="R193" s="80"/>
      <c r="S193" s="80"/>
      <c r="T193" s="80"/>
      <c r="U193" s="80"/>
    </row>
    <row r="194" spans="1:21" ht="15.75" thickBot="1" x14ac:dyDescent="0.3">
      <c r="A194" s="13"/>
      <c r="B194" s="15"/>
      <c r="C194" s="16"/>
      <c r="D194" s="44" t="s">
        <v>306</v>
      </c>
      <c r="E194" s="44"/>
      <c r="F194" s="44"/>
      <c r="G194" s="44"/>
      <c r="H194" s="44"/>
      <c r="I194" s="44"/>
      <c r="J194" s="44"/>
      <c r="K194" s="44"/>
      <c r="L194" s="44"/>
      <c r="M194" s="44"/>
      <c r="N194" s="44"/>
      <c r="O194" s="44"/>
      <c r="P194" s="44"/>
      <c r="Q194" s="44"/>
      <c r="R194" s="44"/>
      <c r="S194" s="44"/>
      <c r="T194" s="44"/>
      <c r="U194" s="16"/>
    </row>
    <row r="195" spans="1:21" x14ac:dyDescent="0.25">
      <c r="A195" s="13"/>
      <c r="B195" s="69"/>
      <c r="C195" s="42"/>
      <c r="D195" s="61" t="s">
        <v>374</v>
      </c>
      <c r="E195" s="61"/>
      <c r="F195" s="89"/>
      <c r="G195" s="61" t="s">
        <v>368</v>
      </c>
      <c r="H195" s="61"/>
      <c r="I195" s="89"/>
      <c r="J195" s="61" t="s">
        <v>368</v>
      </c>
      <c r="K195" s="61"/>
      <c r="L195" s="89"/>
      <c r="M195" s="61" t="s">
        <v>129</v>
      </c>
      <c r="N195" s="61"/>
      <c r="O195" s="89"/>
      <c r="P195" s="61" t="s">
        <v>382</v>
      </c>
      <c r="Q195" s="61"/>
      <c r="R195" s="89"/>
      <c r="S195" s="61" t="s">
        <v>383</v>
      </c>
      <c r="T195" s="61"/>
      <c r="U195" s="42"/>
    </row>
    <row r="196" spans="1:21" x14ac:dyDescent="0.25">
      <c r="A196" s="13"/>
      <c r="B196" s="69"/>
      <c r="C196" s="42"/>
      <c r="D196" s="43" t="s">
        <v>375</v>
      </c>
      <c r="E196" s="43"/>
      <c r="F196" s="92"/>
      <c r="G196" s="43" t="s">
        <v>378</v>
      </c>
      <c r="H196" s="43"/>
      <c r="I196" s="92"/>
      <c r="J196" s="43" t="s">
        <v>378</v>
      </c>
      <c r="K196" s="43"/>
      <c r="L196" s="92"/>
      <c r="M196" s="43" t="s">
        <v>368</v>
      </c>
      <c r="N196" s="43"/>
      <c r="O196" s="92"/>
      <c r="P196" s="43" t="s">
        <v>380</v>
      </c>
      <c r="Q196" s="43"/>
      <c r="R196" s="92"/>
      <c r="S196" s="43" t="s">
        <v>368</v>
      </c>
      <c r="T196" s="43"/>
      <c r="U196" s="42"/>
    </row>
    <row r="197" spans="1:21" x14ac:dyDescent="0.25">
      <c r="A197" s="13"/>
      <c r="B197" s="69"/>
      <c r="C197" s="42"/>
      <c r="D197" s="43" t="s">
        <v>376</v>
      </c>
      <c r="E197" s="43"/>
      <c r="F197" s="92"/>
      <c r="G197" s="43" t="s">
        <v>379</v>
      </c>
      <c r="H197" s="43"/>
      <c r="I197" s="92"/>
      <c r="J197" s="43" t="s">
        <v>381</v>
      </c>
      <c r="K197" s="43"/>
      <c r="L197" s="92"/>
      <c r="M197" s="43" t="s">
        <v>378</v>
      </c>
      <c r="N197" s="43"/>
      <c r="O197" s="92"/>
      <c r="P197" s="78"/>
      <c r="Q197" s="78"/>
      <c r="R197" s="92"/>
      <c r="S197" s="43" t="s">
        <v>378</v>
      </c>
      <c r="T197" s="43"/>
      <c r="U197" s="42"/>
    </row>
    <row r="198" spans="1:21" ht="15.75" thickBot="1" x14ac:dyDescent="0.3">
      <c r="A198" s="13"/>
      <c r="B198" s="69"/>
      <c r="C198" s="42"/>
      <c r="D198" s="44" t="s">
        <v>377</v>
      </c>
      <c r="E198" s="44"/>
      <c r="F198" s="92"/>
      <c r="G198" s="44" t="s">
        <v>380</v>
      </c>
      <c r="H198" s="44"/>
      <c r="I198" s="92"/>
      <c r="J198" s="44" t="s">
        <v>380</v>
      </c>
      <c r="K198" s="44"/>
      <c r="L198" s="92"/>
      <c r="M198" s="101"/>
      <c r="N198" s="101"/>
      <c r="O198" s="92"/>
      <c r="P198" s="101"/>
      <c r="Q198" s="101"/>
      <c r="R198" s="92"/>
      <c r="S198" s="101"/>
      <c r="T198" s="101"/>
      <c r="U198" s="42"/>
    </row>
    <row r="199" spans="1:21" x14ac:dyDescent="0.25">
      <c r="A199" s="13"/>
      <c r="B199" s="15"/>
      <c r="C199" s="16"/>
      <c r="D199" s="43" t="s">
        <v>219</v>
      </c>
      <c r="E199" s="43"/>
      <c r="F199" s="43"/>
      <c r="G199" s="43"/>
      <c r="H199" s="43"/>
      <c r="I199" s="43"/>
      <c r="J199" s="43"/>
      <c r="K199" s="43"/>
      <c r="L199" s="43"/>
      <c r="M199" s="43"/>
      <c r="N199" s="43"/>
      <c r="O199" s="43"/>
      <c r="P199" s="43"/>
      <c r="Q199" s="43"/>
      <c r="R199" s="43"/>
      <c r="S199" s="43"/>
      <c r="T199" s="43"/>
      <c r="U199" s="16"/>
    </row>
    <row r="200" spans="1:21" x14ac:dyDescent="0.25">
      <c r="A200" s="13"/>
      <c r="B200" s="24" t="s">
        <v>340</v>
      </c>
      <c r="C200" s="20"/>
      <c r="D200" s="45"/>
      <c r="E200" s="45"/>
      <c r="F200" s="20"/>
      <c r="G200" s="45"/>
      <c r="H200" s="45"/>
      <c r="I200" s="20"/>
      <c r="J200" s="45"/>
      <c r="K200" s="45"/>
      <c r="L200" s="20"/>
      <c r="M200" s="45"/>
      <c r="N200" s="45"/>
      <c r="O200" s="20"/>
      <c r="P200" s="45"/>
      <c r="Q200" s="45"/>
      <c r="R200" s="20"/>
      <c r="S200" s="45"/>
      <c r="T200" s="45"/>
      <c r="U200" s="20"/>
    </row>
    <row r="201" spans="1:21" x14ac:dyDescent="0.25">
      <c r="A201" s="13"/>
      <c r="B201" s="32" t="s">
        <v>308</v>
      </c>
      <c r="C201" s="15"/>
      <c r="D201" s="12" t="s">
        <v>223</v>
      </c>
      <c r="E201" s="29">
        <v>3763</v>
      </c>
      <c r="F201" s="15"/>
      <c r="G201" s="12" t="s">
        <v>223</v>
      </c>
      <c r="H201" s="29">
        <v>1815</v>
      </c>
      <c r="I201" s="15"/>
      <c r="J201" s="12" t="s">
        <v>223</v>
      </c>
      <c r="K201" s="30">
        <v>940</v>
      </c>
      <c r="L201" s="15"/>
      <c r="M201" s="12" t="s">
        <v>223</v>
      </c>
      <c r="N201" s="29">
        <v>2755</v>
      </c>
      <c r="O201" s="15"/>
      <c r="P201" s="12" t="s">
        <v>223</v>
      </c>
      <c r="Q201" s="30">
        <v>805</v>
      </c>
      <c r="R201" s="15"/>
      <c r="S201" s="12" t="s">
        <v>223</v>
      </c>
      <c r="T201" s="29">
        <v>3224</v>
      </c>
      <c r="U201" s="15"/>
    </row>
    <row r="202" spans="1:21" x14ac:dyDescent="0.25">
      <c r="A202" s="13"/>
      <c r="B202" s="84" t="s">
        <v>309</v>
      </c>
      <c r="C202" s="20"/>
      <c r="D202" s="49">
        <v>8933</v>
      </c>
      <c r="E202" s="49"/>
      <c r="F202" s="20"/>
      <c r="G202" s="49">
        <v>4115</v>
      </c>
      <c r="H202" s="49"/>
      <c r="I202" s="20"/>
      <c r="J202" s="49">
        <v>3236</v>
      </c>
      <c r="K202" s="49"/>
      <c r="L202" s="20"/>
      <c r="M202" s="49">
        <v>7351</v>
      </c>
      <c r="N202" s="49"/>
      <c r="O202" s="20"/>
      <c r="P202" s="49">
        <v>1798</v>
      </c>
      <c r="Q202" s="49"/>
      <c r="R202" s="20"/>
      <c r="S202" s="49">
        <v>9144</v>
      </c>
      <c r="T202" s="49"/>
      <c r="U202" s="20"/>
    </row>
    <row r="203" spans="1:21" x14ac:dyDescent="0.25">
      <c r="A203" s="13"/>
      <c r="B203" s="32" t="s">
        <v>310</v>
      </c>
      <c r="C203" s="15"/>
      <c r="D203" s="47">
        <v>3376</v>
      </c>
      <c r="E203" s="47"/>
      <c r="F203" s="15"/>
      <c r="G203" s="47">
        <v>1810</v>
      </c>
      <c r="H203" s="47"/>
      <c r="I203" s="15"/>
      <c r="J203" s="47">
        <v>1566</v>
      </c>
      <c r="K203" s="47"/>
      <c r="L203" s="15"/>
      <c r="M203" s="47">
        <v>3376</v>
      </c>
      <c r="N203" s="47"/>
      <c r="O203" s="15"/>
      <c r="P203" s="48">
        <v>464</v>
      </c>
      <c r="Q203" s="48"/>
      <c r="R203" s="15"/>
      <c r="S203" s="47">
        <v>5285</v>
      </c>
      <c r="T203" s="47"/>
      <c r="U203" s="15"/>
    </row>
    <row r="204" spans="1:21" x14ac:dyDescent="0.25">
      <c r="A204" s="13"/>
      <c r="B204" s="84" t="s">
        <v>311</v>
      </c>
      <c r="C204" s="20"/>
      <c r="D204" s="49">
        <v>2942</v>
      </c>
      <c r="E204" s="49"/>
      <c r="F204" s="20"/>
      <c r="G204" s="49">
        <v>2106</v>
      </c>
      <c r="H204" s="49"/>
      <c r="I204" s="20"/>
      <c r="J204" s="50">
        <v>632</v>
      </c>
      <c r="K204" s="50"/>
      <c r="L204" s="20"/>
      <c r="M204" s="49">
        <v>2738</v>
      </c>
      <c r="N204" s="49"/>
      <c r="O204" s="20"/>
      <c r="P204" s="50">
        <v>183</v>
      </c>
      <c r="Q204" s="50"/>
      <c r="R204" s="20"/>
      <c r="S204" s="49">
        <v>4805</v>
      </c>
      <c r="T204" s="49"/>
      <c r="U204" s="20"/>
    </row>
    <row r="205" spans="1:21" ht="15.75" thickBot="1" x14ac:dyDescent="0.3">
      <c r="A205" s="13"/>
      <c r="B205" s="32" t="s">
        <v>312</v>
      </c>
      <c r="C205" s="15"/>
      <c r="D205" s="57" t="s">
        <v>237</v>
      </c>
      <c r="E205" s="57"/>
      <c r="F205" s="15"/>
      <c r="G205" s="57" t="s">
        <v>237</v>
      </c>
      <c r="H205" s="57"/>
      <c r="I205" s="15"/>
      <c r="J205" s="57" t="s">
        <v>237</v>
      </c>
      <c r="K205" s="57"/>
      <c r="L205" s="15"/>
      <c r="M205" s="57" t="s">
        <v>237</v>
      </c>
      <c r="N205" s="57"/>
      <c r="O205" s="15"/>
      <c r="P205" s="57" t="s">
        <v>237</v>
      </c>
      <c r="Q205" s="57"/>
      <c r="R205" s="15"/>
      <c r="S205" s="57" t="s">
        <v>237</v>
      </c>
      <c r="T205" s="57"/>
      <c r="U205" s="15"/>
    </row>
    <row r="206" spans="1:21" ht="15.75" thickBot="1" x14ac:dyDescent="0.3">
      <c r="A206" s="13"/>
      <c r="B206" s="85" t="s">
        <v>341</v>
      </c>
      <c r="C206" s="20"/>
      <c r="D206" s="86" t="s">
        <v>223</v>
      </c>
      <c r="E206" s="87">
        <v>19014</v>
      </c>
      <c r="F206" s="20"/>
      <c r="G206" s="86" t="s">
        <v>223</v>
      </c>
      <c r="H206" s="87">
        <v>9846</v>
      </c>
      <c r="I206" s="20"/>
      <c r="J206" s="86" t="s">
        <v>223</v>
      </c>
      <c r="K206" s="87">
        <v>6374</v>
      </c>
      <c r="L206" s="20"/>
      <c r="M206" s="86" t="s">
        <v>223</v>
      </c>
      <c r="N206" s="87">
        <v>16220</v>
      </c>
      <c r="O206" s="20"/>
      <c r="P206" s="86" t="s">
        <v>223</v>
      </c>
      <c r="Q206" s="87">
        <v>3250</v>
      </c>
      <c r="R206" s="20"/>
      <c r="S206" s="86" t="s">
        <v>223</v>
      </c>
      <c r="T206" s="87">
        <v>22458</v>
      </c>
      <c r="U206" s="20"/>
    </row>
    <row r="207" spans="1:21" x14ac:dyDescent="0.25">
      <c r="A207" s="13"/>
      <c r="B207" s="83"/>
      <c r="C207" s="15"/>
      <c r="D207" s="93"/>
      <c r="E207" s="93"/>
      <c r="F207" s="15"/>
      <c r="G207" s="93"/>
      <c r="H207" s="93"/>
      <c r="I207" s="15"/>
      <c r="J207" s="93"/>
      <c r="K207" s="93"/>
      <c r="L207" s="15"/>
      <c r="M207" s="93"/>
      <c r="N207" s="93"/>
      <c r="O207" s="15"/>
      <c r="P207" s="93"/>
      <c r="Q207" s="93"/>
      <c r="R207" s="15"/>
      <c r="S207" s="93"/>
      <c r="T207" s="93"/>
      <c r="U207" s="15"/>
    </row>
    <row r="208" spans="1:21" x14ac:dyDescent="0.25">
      <c r="A208" s="13"/>
      <c r="B208" s="24" t="s">
        <v>307</v>
      </c>
      <c r="C208" s="20"/>
      <c r="D208" s="45"/>
      <c r="E208" s="45"/>
      <c r="F208" s="20"/>
      <c r="G208" s="45"/>
      <c r="H208" s="45"/>
      <c r="I208" s="20"/>
      <c r="J208" s="45"/>
      <c r="K208" s="45"/>
      <c r="L208" s="20"/>
      <c r="M208" s="45"/>
      <c r="N208" s="45"/>
      <c r="O208" s="20"/>
      <c r="P208" s="45"/>
      <c r="Q208" s="45"/>
      <c r="R208" s="20"/>
      <c r="S208" s="45"/>
      <c r="T208" s="45"/>
      <c r="U208" s="20"/>
    </row>
    <row r="209" spans="1:21" x14ac:dyDescent="0.25">
      <c r="A209" s="13"/>
      <c r="B209" s="32" t="s">
        <v>308</v>
      </c>
      <c r="C209" s="15"/>
      <c r="D209" s="12" t="s">
        <v>223</v>
      </c>
      <c r="E209" s="30">
        <v>30</v>
      </c>
      <c r="F209" s="15"/>
      <c r="G209" s="12" t="s">
        <v>223</v>
      </c>
      <c r="H209" s="30">
        <v>10</v>
      </c>
      <c r="I209" s="15"/>
      <c r="J209" s="12" t="s">
        <v>223</v>
      </c>
      <c r="K209" s="30" t="s">
        <v>237</v>
      </c>
      <c r="L209" s="15"/>
      <c r="M209" s="12" t="s">
        <v>223</v>
      </c>
      <c r="N209" s="30">
        <v>10</v>
      </c>
      <c r="O209" s="15"/>
      <c r="P209" s="12" t="s">
        <v>223</v>
      </c>
      <c r="Q209" s="30" t="s">
        <v>237</v>
      </c>
      <c r="R209" s="15"/>
      <c r="S209" s="12" t="s">
        <v>223</v>
      </c>
      <c r="T209" s="30">
        <v>2</v>
      </c>
      <c r="U209" s="15"/>
    </row>
    <row r="210" spans="1:21" x14ac:dyDescent="0.25">
      <c r="A210" s="13"/>
      <c r="B210" s="84" t="s">
        <v>309</v>
      </c>
      <c r="C210" s="20"/>
      <c r="D210" s="49">
        <v>4880</v>
      </c>
      <c r="E210" s="49"/>
      <c r="F210" s="20"/>
      <c r="G210" s="49">
        <v>3485</v>
      </c>
      <c r="H210" s="49"/>
      <c r="I210" s="20"/>
      <c r="J210" s="49">
        <v>1308</v>
      </c>
      <c r="K210" s="49"/>
      <c r="L210" s="20"/>
      <c r="M210" s="49">
        <v>4793</v>
      </c>
      <c r="N210" s="49"/>
      <c r="O210" s="20"/>
      <c r="P210" s="50">
        <v>405</v>
      </c>
      <c r="Q210" s="50"/>
      <c r="R210" s="20"/>
      <c r="S210" s="49">
        <v>6306</v>
      </c>
      <c r="T210" s="49"/>
      <c r="U210" s="20"/>
    </row>
    <row r="211" spans="1:21" x14ac:dyDescent="0.25">
      <c r="A211" s="13"/>
      <c r="B211" s="32" t="s">
        <v>310</v>
      </c>
      <c r="C211" s="15"/>
      <c r="D211" s="48">
        <v>414</v>
      </c>
      <c r="E211" s="48"/>
      <c r="F211" s="15"/>
      <c r="G211" s="48">
        <v>414</v>
      </c>
      <c r="H211" s="48"/>
      <c r="I211" s="15"/>
      <c r="J211" s="48" t="s">
        <v>237</v>
      </c>
      <c r="K211" s="48"/>
      <c r="L211" s="15"/>
      <c r="M211" s="48">
        <v>414</v>
      </c>
      <c r="N211" s="48"/>
      <c r="O211" s="15"/>
      <c r="P211" s="48" t="s">
        <v>237</v>
      </c>
      <c r="Q211" s="48"/>
      <c r="R211" s="15"/>
      <c r="S211" s="48">
        <v>857</v>
      </c>
      <c r="T211" s="48"/>
      <c r="U211" s="15"/>
    </row>
    <row r="212" spans="1:21" x14ac:dyDescent="0.25">
      <c r="A212" s="13"/>
      <c r="B212" s="84" t="s">
        <v>311</v>
      </c>
      <c r="C212" s="20"/>
      <c r="D212" s="49">
        <v>9929</v>
      </c>
      <c r="E212" s="49"/>
      <c r="F212" s="20"/>
      <c r="G212" s="49">
        <v>8764</v>
      </c>
      <c r="H212" s="49"/>
      <c r="I212" s="20"/>
      <c r="J212" s="50">
        <v>537</v>
      </c>
      <c r="K212" s="50"/>
      <c r="L212" s="20"/>
      <c r="M212" s="49">
        <v>9301</v>
      </c>
      <c r="N212" s="49"/>
      <c r="O212" s="20"/>
      <c r="P212" s="50">
        <v>337</v>
      </c>
      <c r="Q212" s="50"/>
      <c r="R212" s="20"/>
      <c r="S212" s="49">
        <v>10130</v>
      </c>
      <c r="T212" s="49"/>
      <c r="U212" s="20"/>
    </row>
    <row r="213" spans="1:21" ht="15.75" thickBot="1" x14ac:dyDescent="0.3">
      <c r="A213" s="13"/>
      <c r="B213" s="32" t="s">
        <v>312</v>
      </c>
      <c r="C213" s="15"/>
      <c r="D213" s="57" t="s">
        <v>237</v>
      </c>
      <c r="E213" s="57"/>
      <c r="F213" s="15"/>
      <c r="G213" s="57" t="s">
        <v>237</v>
      </c>
      <c r="H213" s="57"/>
      <c r="I213" s="15"/>
      <c r="J213" s="57" t="s">
        <v>237</v>
      </c>
      <c r="K213" s="57"/>
      <c r="L213" s="15"/>
      <c r="M213" s="57" t="s">
        <v>237</v>
      </c>
      <c r="N213" s="57"/>
      <c r="O213" s="15"/>
      <c r="P213" s="57" t="s">
        <v>237</v>
      </c>
      <c r="Q213" s="57"/>
      <c r="R213" s="15"/>
      <c r="S213" s="57" t="s">
        <v>237</v>
      </c>
      <c r="T213" s="57"/>
      <c r="U213" s="15"/>
    </row>
    <row r="214" spans="1:21" ht="15.75" thickBot="1" x14ac:dyDescent="0.3">
      <c r="A214" s="13"/>
      <c r="B214" s="85" t="s">
        <v>342</v>
      </c>
      <c r="C214" s="20"/>
      <c r="D214" s="86" t="s">
        <v>223</v>
      </c>
      <c r="E214" s="87">
        <v>15253</v>
      </c>
      <c r="F214" s="20"/>
      <c r="G214" s="86" t="s">
        <v>223</v>
      </c>
      <c r="H214" s="87">
        <v>12673</v>
      </c>
      <c r="I214" s="20"/>
      <c r="J214" s="86" t="s">
        <v>223</v>
      </c>
      <c r="K214" s="87">
        <v>1845</v>
      </c>
      <c r="L214" s="20"/>
      <c r="M214" s="86" t="s">
        <v>223</v>
      </c>
      <c r="N214" s="87">
        <v>14518</v>
      </c>
      <c r="O214" s="20"/>
      <c r="P214" s="86" t="s">
        <v>223</v>
      </c>
      <c r="Q214" s="98">
        <v>742</v>
      </c>
      <c r="R214" s="20"/>
      <c r="S214" s="86" t="s">
        <v>223</v>
      </c>
      <c r="T214" s="87">
        <v>17295</v>
      </c>
      <c r="U214" s="20"/>
    </row>
    <row r="215" spans="1:21" ht="15.75" thickBot="1" x14ac:dyDescent="0.3">
      <c r="A215" s="13"/>
      <c r="B215" s="28" t="s">
        <v>129</v>
      </c>
      <c r="C215" s="15"/>
      <c r="D215" s="33" t="s">
        <v>223</v>
      </c>
      <c r="E215" s="77">
        <v>34267</v>
      </c>
      <c r="F215" s="15"/>
      <c r="G215" s="33" t="s">
        <v>223</v>
      </c>
      <c r="H215" s="77">
        <v>22519</v>
      </c>
      <c r="I215" s="15"/>
      <c r="J215" s="33" t="s">
        <v>223</v>
      </c>
      <c r="K215" s="77">
        <v>8219</v>
      </c>
      <c r="L215" s="15"/>
      <c r="M215" s="33" t="s">
        <v>223</v>
      </c>
      <c r="N215" s="77">
        <v>30738</v>
      </c>
      <c r="O215" s="15"/>
      <c r="P215" s="33" t="s">
        <v>223</v>
      </c>
      <c r="Q215" s="77">
        <v>3992</v>
      </c>
      <c r="R215" s="15"/>
      <c r="S215" s="33" t="s">
        <v>223</v>
      </c>
      <c r="T215" s="77">
        <v>39753</v>
      </c>
      <c r="U215" s="15"/>
    </row>
    <row r="216" spans="1:21" ht="15.75" thickTop="1" x14ac:dyDescent="0.25">
      <c r="A216" s="13"/>
      <c r="B216" s="80"/>
      <c r="C216" s="80"/>
      <c r="D216" s="80"/>
      <c r="E216" s="80"/>
      <c r="F216" s="80"/>
      <c r="G216" s="80"/>
      <c r="H216" s="80"/>
      <c r="I216" s="80"/>
      <c r="J216" s="80"/>
      <c r="K216" s="80"/>
      <c r="L216" s="80"/>
      <c r="M216" s="80"/>
      <c r="N216" s="80"/>
      <c r="O216" s="80"/>
      <c r="P216" s="80"/>
      <c r="Q216" s="80"/>
      <c r="R216" s="80"/>
      <c r="S216" s="80"/>
      <c r="T216" s="80"/>
      <c r="U216" s="80"/>
    </row>
    <row r="217" spans="1:21" ht="15.75" thickBot="1" x14ac:dyDescent="0.3">
      <c r="A217" s="13"/>
      <c r="B217" s="15"/>
      <c r="C217" s="16"/>
      <c r="D217" s="44" t="s">
        <v>317</v>
      </c>
      <c r="E217" s="44"/>
      <c r="F217" s="44"/>
      <c r="G217" s="44"/>
      <c r="H217" s="44"/>
      <c r="I217" s="44"/>
      <c r="J217" s="44"/>
      <c r="K217" s="44"/>
      <c r="L217" s="44"/>
      <c r="M217" s="44"/>
      <c r="N217" s="44"/>
      <c r="O217" s="44"/>
      <c r="P217" s="44"/>
      <c r="Q217" s="44"/>
      <c r="R217" s="44"/>
      <c r="S217" s="44"/>
      <c r="T217" s="44"/>
      <c r="U217" s="16"/>
    </row>
    <row r="218" spans="1:21" x14ac:dyDescent="0.25">
      <c r="A218" s="13"/>
      <c r="B218" s="69"/>
      <c r="C218" s="42"/>
      <c r="D218" s="61" t="s">
        <v>374</v>
      </c>
      <c r="E218" s="61"/>
      <c r="F218" s="89"/>
      <c r="G218" s="61" t="s">
        <v>368</v>
      </c>
      <c r="H218" s="61"/>
      <c r="I218" s="89"/>
      <c r="J218" s="61" t="s">
        <v>368</v>
      </c>
      <c r="K218" s="61"/>
      <c r="L218" s="89"/>
      <c r="M218" s="61" t="s">
        <v>129</v>
      </c>
      <c r="N218" s="61"/>
      <c r="O218" s="89"/>
      <c r="P218" s="61" t="s">
        <v>382</v>
      </c>
      <c r="Q218" s="61"/>
      <c r="R218" s="89"/>
      <c r="S218" s="61" t="s">
        <v>383</v>
      </c>
      <c r="T218" s="61"/>
      <c r="U218" s="42"/>
    </row>
    <row r="219" spans="1:21" x14ac:dyDescent="0.25">
      <c r="A219" s="13"/>
      <c r="B219" s="69"/>
      <c r="C219" s="42"/>
      <c r="D219" s="43" t="s">
        <v>375</v>
      </c>
      <c r="E219" s="43"/>
      <c r="F219" s="92"/>
      <c r="G219" s="43" t="s">
        <v>378</v>
      </c>
      <c r="H219" s="43"/>
      <c r="I219" s="92"/>
      <c r="J219" s="43" t="s">
        <v>378</v>
      </c>
      <c r="K219" s="43"/>
      <c r="L219" s="92"/>
      <c r="M219" s="43" t="s">
        <v>368</v>
      </c>
      <c r="N219" s="43"/>
      <c r="O219" s="92"/>
      <c r="P219" s="43" t="s">
        <v>380</v>
      </c>
      <c r="Q219" s="43"/>
      <c r="R219" s="92"/>
      <c r="S219" s="43" t="s">
        <v>368</v>
      </c>
      <c r="T219" s="43"/>
      <c r="U219" s="42"/>
    </row>
    <row r="220" spans="1:21" x14ac:dyDescent="0.25">
      <c r="A220" s="13"/>
      <c r="B220" s="69"/>
      <c r="C220" s="42"/>
      <c r="D220" s="43" t="s">
        <v>376</v>
      </c>
      <c r="E220" s="43"/>
      <c r="F220" s="92"/>
      <c r="G220" s="43" t="s">
        <v>379</v>
      </c>
      <c r="H220" s="43"/>
      <c r="I220" s="92"/>
      <c r="J220" s="43" t="s">
        <v>381</v>
      </c>
      <c r="K220" s="43"/>
      <c r="L220" s="92"/>
      <c r="M220" s="43" t="s">
        <v>378</v>
      </c>
      <c r="N220" s="43"/>
      <c r="O220" s="92"/>
      <c r="P220" s="78"/>
      <c r="Q220" s="78"/>
      <c r="R220" s="92"/>
      <c r="S220" s="43" t="s">
        <v>378</v>
      </c>
      <c r="T220" s="43"/>
      <c r="U220" s="42"/>
    </row>
    <row r="221" spans="1:21" ht="15.75" thickBot="1" x14ac:dyDescent="0.3">
      <c r="A221" s="13"/>
      <c r="B221" s="69"/>
      <c r="C221" s="42"/>
      <c r="D221" s="44" t="s">
        <v>377</v>
      </c>
      <c r="E221" s="44"/>
      <c r="F221" s="92"/>
      <c r="G221" s="44" t="s">
        <v>380</v>
      </c>
      <c r="H221" s="44"/>
      <c r="I221" s="92"/>
      <c r="J221" s="44" t="s">
        <v>380</v>
      </c>
      <c r="K221" s="44"/>
      <c r="L221" s="92"/>
      <c r="M221" s="101"/>
      <c r="N221" s="101"/>
      <c r="O221" s="92"/>
      <c r="P221" s="101"/>
      <c r="Q221" s="101"/>
      <c r="R221" s="92"/>
      <c r="S221" s="101"/>
      <c r="T221" s="101"/>
      <c r="U221" s="42"/>
    </row>
    <row r="222" spans="1:21" x14ac:dyDescent="0.25">
      <c r="A222" s="13"/>
      <c r="B222" s="15"/>
      <c r="C222" s="16"/>
      <c r="D222" s="43" t="s">
        <v>219</v>
      </c>
      <c r="E222" s="43"/>
      <c r="F222" s="43"/>
      <c r="G222" s="43"/>
      <c r="H222" s="43"/>
      <c r="I222" s="43"/>
      <c r="J222" s="43"/>
      <c r="K222" s="43"/>
      <c r="L222" s="43"/>
      <c r="M222" s="43"/>
      <c r="N222" s="43"/>
      <c r="O222" s="43"/>
      <c r="P222" s="43"/>
      <c r="Q222" s="43"/>
      <c r="R222" s="43"/>
      <c r="S222" s="43"/>
      <c r="T222" s="43"/>
      <c r="U222" s="16"/>
    </row>
    <row r="223" spans="1:21" x14ac:dyDescent="0.25">
      <c r="A223" s="13"/>
      <c r="B223" s="24" t="s">
        <v>340</v>
      </c>
      <c r="C223" s="20"/>
      <c r="D223" s="45"/>
      <c r="E223" s="45"/>
      <c r="F223" s="20"/>
      <c r="G223" s="45"/>
      <c r="H223" s="45"/>
      <c r="I223" s="20"/>
      <c r="J223" s="45"/>
      <c r="K223" s="45"/>
      <c r="L223" s="20"/>
      <c r="M223" s="45"/>
      <c r="N223" s="45"/>
      <c r="O223" s="20"/>
      <c r="P223" s="45"/>
      <c r="Q223" s="45"/>
      <c r="R223" s="20"/>
      <c r="S223" s="45"/>
      <c r="T223" s="45"/>
      <c r="U223" s="20"/>
    </row>
    <row r="224" spans="1:21" x14ac:dyDescent="0.25">
      <c r="A224" s="13"/>
      <c r="B224" s="32" t="s">
        <v>308</v>
      </c>
      <c r="C224" s="15"/>
      <c r="D224" s="12" t="s">
        <v>223</v>
      </c>
      <c r="E224" s="29">
        <v>2825</v>
      </c>
      <c r="F224" s="15"/>
      <c r="G224" s="12" t="s">
        <v>223</v>
      </c>
      <c r="H224" s="29">
        <v>1684</v>
      </c>
      <c r="I224" s="15"/>
      <c r="J224" s="12" t="s">
        <v>223</v>
      </c>
      <c r="K224" s="30">
        <v>602</v>
      </c>
      <c r="L224" s="15"/>
      <c r="M224" s="12" t="s">
        <v>223</v>
      </c>
      <c r="N224" s="29">
        <v>2286</v>
      </c>
      <c r="O224" s="15"/>
      <c r="P224" s="12" t="s">
        <v>223</v>
      </c>
      <c r="Q224" s="30">
        <v>485</v>
      </c>
      <c r="R224" s="15"/>
      <c r="S224" s="12" t="s">
        <v>223</v>
      </c>
      <c r="T224" s="29">
        <v>4169</v>
      </c>
      <c r="U224" s="15"/>
    </row>
    <row r="225" spans="1:21" x14ac:dyDescent="0.25">
      <c r="A225" s="13"/>
      <c r="B225" s="84" t="s">
        <v>309</v>
      </c>
      <c r="C225" s="20"/>
      <c r="D225" s="49">
        <v>8866</v>
      </c>
      <c r="E225" s="49"/>
      <c r="F225" s="20"/>
      <c r="G225" s="49">
        <v>3671</v>
      </c>
      <c r="H225" s="49"/>
      <c r="I225" s="20"/>
      <c r="J225" s="49">
        <v>3740</v>
      </c>
      <c r="K225" s="49"/>
      <c r="L225" s="20"/>
      <c r="M225" s="49">
        <v>7411</v>
      </c>
      <c r="N225" s="49"/>
      <c r="O225" s="20"/>
      <c r="P225" s="49">
        <v>1977</v>
      </c>
      <c r="Q225" s="49"/>
      <c r="R225" s="20"/>
      <c r="S225" s="49">
        <v>10335</v>
      </c>
      <c r="T225" s="49"/>
      <c r="U225" s="20"/>
    </row>
    <row r="226" spans="1:21" x14ac:dyDescent="0.25">
      <c r="A226" s="13"/>
      <c r="B226" s="32" t="s">
        <v>310</v>
      </c>
      <c r="C226" s="15"/>
      <c r="D226" s="47">
        <v>4932</v>
      </c>
      <c r="E226" s="47"/>
      <c r="F226" s="15"/>
      <c r="G226" s="47">
        <v>2292</v>
      </c>
      <c r="H226" s="47"/>
      <c r="I226" s="15"/>
      <c r="J226" s="47">
        <v>1570</v>
      </c>
      <c r="K226" s="47"/>
      <c r="L226" s="15"/>
      <c r="M226" s="47">
        <v>3862</v>
      </c>
      <c r="N226" s="47"/>
      <c r="O226" s="15"/>
      <c r="P226" s="48">
        <v>468</v>
      </c>
      <c r="Q226" s="48"/>
      <c r="R226" s="15"/>
      <c r="S226" s="47">
        <v>5889</v>
      </c>
      <c r="T226" s="47"/>
      <c r="U226" s="15"/>
    </row>
    <row r="227" spans="1:21" x14ac:dyDescent="0.25">
      <c r="A227" s="13"/>
      <c r="B227" s="84" t="s">
        <v>311</v>
      </c>
      <c r="C227" s="20"/>
      <c r="D227" s="49">
        <v>5583</v>
      </c>
      <c r="E227" s="49"/>
      <c r="F227" s="20"/>
      <c r="G227" s="49">
        <v>3267</v>
      </c>
      <c r="H227" s="49"/>
      <c r="I227" s="20"/>
      <c r="J227" s="49">
        <v>2010</v>
      </c>
      <c r="K227" s="49"/>
      <c r="L227" s="20"/>
      <c r="M227" s="49">
        <v>5277</v>
      </c>
      <c r="N227" s="49"/>
      <c r="O227" s="20"/>
      <c r="P227" s="50">
        <v>604</v>
      </c>
      <c r="Q227" s="50"/>
      <c r="R227" s="20"/>
      <c r="S227" s="49">
        <v>5296</v>
      </c>
      <c r="T227" s="49"/>
      <c r="U227" s="20"/>
    </row>
    <row r="228" spans="1:21" ht="15.75" thickBot="1" x14ac:dyDescent="0.3">
      <c r="A228" s="13"/>
      <c r="B228" s="32" t="s">
        <v>312</v>
      </c>
      <c r="C228" s="15"/>
      <c r="D228" s="57" t="s">
        <v>237</v>
      </c>
      <c r="E228" s="57"/>
      <c r="F228" s="15"/>
      <c r="G228" s="57" t="s">
        <v>237</v>
      </c>
      <c r="H228" s="57"/>
      <c r="I228" s="15"/>
      <c r="J228" s="57" t="s">
        <v>237</v>
      </c>
      <c r="K228" s="57"/>
      <c r="L228" s="15"/>
      <c r="M228" s="57" t="s">
        <v>237</v>
      </c>
      <c r="N228" s="57"/>
      <c r="O228" s="15"/>
      <c r="P228" s="57" t="s">
        <v>237</v>
      </c>
      <c r="Q228" s="57"/>
      <c r="R228" s="15"/>
      <c r="S228" s="57" t="s">
        <v>237</v>
      </c>
      <c r="T228" s="57"/>
      <c r="U228" s="15"/>
    </row>
    <row r="229" spans="1:21" ht="15.75" thickBot="1" x14ac:dyDescent="0.3">
      <c r="A229" s="13"/>
      <c r="B229" s="85" t="s">
        <v>341</v>
      </c>
      <c r="C229" s="20"/>
      <c r="D229" s="86" t="s">
        <v>223</v>
      </c>
      <c r="E229" s="87">
        <v>22206</v>
      </c>
      <c r="F229" s="20"/>
      <c r="G229" s="86" t="s">
        <v>223</v>
      </c>
      <c r="H229" s="87">
        <v>10914</v>
      </c>
      <c r="I229" s="20"/>
      <c r="J229" s="86" t="s">
        <v>223</v>
      </c>
      <c r="K229" s="87">
        <v>7922</v>
      </c>
      <c r="L229" s="20"/>
      <c r="M229" s="86" t="s">
        <v>223</v>
      </c>
      <c r="N229" s="87">
        <v>18836</v>
      </c>
      <c r="O229" s="20"/>
      <c r="P229" s="86" t="s">
        <v>223</v>
      </c>
      <c r="Q229" s="87">
        <v>3534</v>
      </c>
      <c r="R229" s="20"/>
      <c r="S229" s="86" t="s">
        <v>223</v>
      </c>
      <c r="T229" s="87">
        <v>25689</v>
      </c>
      <c r="U229" s="20"/>
    </row>
    <row r="230" spans="1:21" x14ac:dyDescent="0.25">
      <c r="A230" s="13"/>
      <c r="B230" s="83"/>
      <c r="C230" s="15"/>
      <c r="D230" s="93"/>
      <c r="E230" s="93"/>
      <c r="F230" s="15"/>
      <c r="G230" s="93"/>
      <c r="H230" s="93"/>
      <c r="I230" s="15"/>
      <c r="J230" s="93"/>
      <c r="K230" s="93"/>
      <c r="L230" s="15"/>
      <c r="M230" s="93"/>
      <c r="N230" s="93"/>
      <c r="O230" s="15"/>
      <c r="P230" s="93"/>
      <c r="Q230" s="93"/>
      <c r="R230" s="15"/>
      <c r="S230" s="93"/>
      <c r="T230" s="93"/>
      <c r="U230" s="15"/>
    </row>
    <row r="231" spans="1:21" x14ac:dyDescent="0.25">
      <c r="A231" s="13"/>
      <c r="B231" s="24" t="s">
        <v>307</v>
      </c>
      <c r="C231" s="20"/>
      <c r="D231" s="45"/>
      <c r="E231" s="45"/>
      <c r="F231" s="20"/>
      <c r="G231" s="45"/>
      <c r="H231" s="45"/>
      <c r="I231" s="20"/>
      <c r="J231" s="45"/>
      <c r="K231" s="45"/>
      <c r="L231" s="20"/>
      <c r="M231" s="45"/>
      <c r="N231" s="45"/>
      <c r="O231" s="20"/>
      <c r="P231" s="45"/>
      <c r="Q231" s="45"/>
      <c r="R231" s="20"/>
      <c r="S231" s="45"/>
      <c r="T231" s="45"/>
      <c r="U231" s="20"/>
    </row>
    <row r="232" spans="1:21" x14ac:dyDescent="0.25">
      <c r="A232" s="13"/>
      <c r="B232" s="32" t="s">
        <v>308</v>
      </c>
      <c r="C232" s="15"/>
      <c r="D232" s="12" t="s">
        <v>223</v>
      </c>
      <c r="E232" s="30" t="s">
        <v>237</v>
      </c>
      <c r="F232" s="15"/>
      <c r="G232" s="12" t="s">
        <v>223</v>
      </c>
      <c r="H232" s="30" t="s">
        <v>237</v>
      </c>
      <c r="I232" s="15"/>
      <c r="J232" s="12" t="s">
        <v>223</v>
      </c>
      <c r="K232" s="30" t="s">
        <v>237</v>
      </c>
      <c r="L232" s="15"/>
      <c r="M232" s="12" t="s">
        <v>223</v>
      </c>
      <c r="N232" s="30" t="s">
        <v>237</v>
      </c>
      <c r="O232" s="15"/>
      <c r="P232" s="12" t="s">
        <v>223</v>
      </c>
      <c r="Q232" s="30" t="s">
        <v>237</v>
      </c>
      <c r="R232" s="15"/>
      <c r="S232" s="12" t="s">
        <v>223</v>
      </c>
      <c r="T232" s="30" t="s">
        <v>237</v>
      </c>
      <c r="U232" s="15"/>
    </row>
    <row r="233" spans="1:21" x14ac:dyDescent="0.25">
      <c r="A233" s="13"/>
      <c r="B233" s="84" t="s">
        <v>309</v>
      </c>
      <c r="C233" s="20"/>
      <c r="D233" s="49">
        <v>7108</v>
      </c>
      <c r="E233" s="49"/>
      <c r="F233" s="20"/>
      <c r="G233" s="49">
        <v>3946</v>
      </c>
      <c r="H233" s="49"/>
      <c r="I233" s="20"/>
      <c r="J233" s="49">
        <v>1319</v>
      </c>
      <c r="K233" s="49"/>
      <c r="L233" s="20"/>
      <c r="M233" s="49">
        <v>5265</v>
      </c>
      <c r="N233" s="49"/>
      <c r="O233" s="20"/>
      <c r="P233" s="50">
        <v>416</v>
      </c>
      <c r="Q233" s="50"/>
      <c r="R233" s="20"/>
      <c r="S233" s="49">
        <v>6662</v>
      </c>
      <c r="T233" s="49"/>
      <c r="U233" s="20"/>
    </row>
    <row r="234" spans="1:21" x14ac:dyDescent="0.25">
      <c r="A234" s="13"/>
      <c r="B234" s="32" t="s">
        <v>310</v>
      </c>
      <c r="C234" s="15"/>
      <c r="D234" s="48">
        <v>417</v>
      </c>
      <c r="E234" s="48"/>
      <c r="F234" s="15"/>
      <c r="G234" s="48">
        <v>417</v>
      </c>
      <c r="H234" s="48"/>
      <c r="I234" s="15"/>
      <c r="J234" s="48" t="s">
        <v>237</v>
      </c>
      <c r="K234" s="48"/>
      <c r="L234" s="15"/>
      <c r="M234" s="48">
        <v>417</v>
      </c>
      <c r="N234" s="48"/>
      <c r="O234" s="15"/>
      <c r="P234" s="48" t="s">
        <v>237</v>
      </c>
      <c r="Q234" s="48"/>
      <c r="R234" s="15"/>
      <c r="S234" s="47">
        <v>1294</v>
      </c>
      <c r="T234" s="47"/>
      <c r="U234" s="15"/>
    </row>
    <row r="235" spans="1:21" x14ac:dyDescent="0.25">
      <c r="A235" s="13"/>
      <c r="B235" s="84" t="s">
        <v>311</v>
      </c>
      <c r="C235" s="20"/>
      <c r="D235" s="49">
        <v>10346</v>
      </c>
      <c r="E235" s="49"/>
      <c r="F235" s="20"/>
      <c r="G235" s="49">
        <v>9005</v>
      </c>
      <c r="H235" s="49"/>
      <c r="I235" s="20"/>
      <c r="J235" s="50">
        <v>537</v>
      </c>
      <c r="K235" s="50"/>
      <c r="L235" s="20"/>
      <c r="M235" s="49">
        <v>9542</v>
      </c>
      <c r="N235" s="49"/>
      <c r="O235" s="20"/>
      <c r="P235" s="50">
        <v>337</v>
      </c>
      <c r="Q235" s="50"/>
      <c r="R235" s="20"/>
      <c r="S235" s="49">
        <v>11079</v>
      </c>
      <c r="T235" s="49"/>
      <c r="U235" s="20"/>
    </row>
    <row r="236" spans="1:21" ht="15.75" thickBot="1" x14ac:dyDescent="0.3">
      <c r="A236" s="13"/>
      <c r="B236" s="32" t="s">
        <v>312</v>
      </c>
      <c r="C236" s="15"/>
      <c r="D236" s="57" t="s">
        <v>237</v>
      </c>
      <c r="E236" s="57"/>
      <c r="F236" s="15"/>
      <c r="G236" s="57" t="s">
        <v>237</v>
      </c>
      <c r="H236" s="57"/>
      <c r="I236" s="15"/>
      <c r="J236" s="57" t="s">
        <v>237</v>
      </c>
      <c r="K236" s="57"/>
      <c r="L236" s="15"/>
      <c r="M236" s="57" t="s">
        <v>237</v>
      </c>
      <c r="N236" s="57"/>
      <c r="O236" s="15"/>
      <c r="P236" s="57" t="s">
        <v>237</v>
      </c>
      <c r="Q236" s="57"/>
      <c r="R236" s="15"/>
      <c r="S236" s="57" t="s">
        <v>237</v>
      </c>
      <c r="T236" s="57"/>
      <c r="U236" s="15"/>
    </row>
    <row r="237" spans="1:21" ht="15.75" thickBot="1" x14ac:dyDescent="0.3">
      <c r="A237" s="13"/>
      <c r="B237" s="85" t="s">
        <v>342</v>
      </c>
      <c r="C237" s="20"/>
      <c r="D237" s="86" t="s">
        <v>223</v>
      </c>
      <c r="E237" s="87">
        <v>17871</v>
      </c>
      <c r="F237" s="20"/>
      <c r="G237" s="86" t="s">
        <v>223</v>
      </c>
      <c r="H237" s="87">
        <v>13368</v>
      </c>
      <c r="I237" s="20"/>
      <c r="J237" s="86" t="s">
        <v>223</v>
      </c>
      <c r="K237" s="87">
        <v>1856</v>
      </c>
      <c r="L237" s="20"/>
      <c r="M237" s="86" t="s">
        <v>223</v>
      </c>
      <c r="N237" s="87">
        <v>15224</v>
      </c>
      <c r="O237" s="20"/>
      <c r="P237" s="86" t="s">
        <v>223</v>
      </c>
      <c r="Q237" s="98">
        <v>753</v>
      </c>
      <c r="R237" s="20"/>
      <c r="S237" s="86" t="s">
        <v>223</v>
      </c>
      <c r="T237" s="87">
        <v>19035</v>
      </c>
      <c r="U237" s="20"/>
    </row>
    <row r="238" spans="1:21" ht="15.75" thickBot="1" x14ac:dyDescent="0.3">
      <c r="A238" s="13"/>
      <c r="B238" s="28" t="s">
        <v>129</v>
      </c>
      <c r="C238" s="15"/>
      <c r="D238" s="33" t="s">
        <v>223</v>
      </c>
      <c r="E238" s="77">
        <v>40077</v>
      </c>
      <c r="F238" s="15"/>
      <c r="G238" s="33" t="s">
        <v>223</v>
      </c>
      <c r="H238" s="77">
        <v>24282</v>
      </c>
      <c r="I238" s="15"/>
      <c r="J238" s="33" t="s">
        <v>223</v>
      </c>
      <c r="K238" s="77">
        <v>9778</v>
      </c>
      <c r="L238" s="15"/>
      <c r="M238" s="33" t="s">
        <v>223</v>
      </c>
      <c r="N238" s="77">
        <v>34060</v>
      </c>
      <c r="O238" s="15"/>
      <c r="P238" s="33" t="s">
        <v>223</v>
      </c>
      <c r="Q238" s="77">
        <v>4287</v>
      </c>
      <c r="R238" s="15"/>
      <c r="S238" s="33" t="s">
        <v>223</v>
      </c>
      <c r="T238" s="77">
        <v>44724</v>
      </c>
      <c r="U238" s="15"/>
    </row>
    <row r="239" spans="1:21" ht="15.75" thickTop="1" x14ac:dyDescent="0.25">
      <c r="A239" s="13"/>
      <c r="B239" s="81"/>
      <c r="C239" s="81"/>
      <c r="D239" s="81"/>
      <c r="E239" s="81"/>
      <c r="F239" s="81"/>
      <c r="G239" s="81"/>
      <c r="H239" s="81"/>
      <c r="I239" s="81"/>
      <c r="J239" s="81"/>
      <c r="K239" s="81"/>
      <c r="L239" s="81"/>
      <c r="M239" s="81"/>
      <c r="N239" s="81"/>
      <c r="O239" s="81"/>
      <c r="P239" s="81"/>
      <c r="Q239" s="81"/>
      <c r="R239" s="81"/>
      <c r="S239" s="81"/>
      <c r="T239" s="81"/>
      <c r="U239" s="81"/>
    </row>
    <row r="240" spans="1:21" ht="15" customHeight="1" x14ac:dyDescent="0.25">
      <c r="A240" s="13" t="s">
        <v>631</v>
      </c>
      <c r="B240" s="78" t="s">
        <v>3</v>
      </c>
      <c r="C240" s="78"/>
      <c r="D240" s="78"/>
      <c r="E240" s="78"/>
      <c r="F240" s="78"/>
      <c r="G240" s="78"/>
      <c r="H240" s="78"/>
      <c r="I240" s="78"/>
      <c r="J240" s="78"/>
      <c r="K240" s="78"/>
      <c r="L240" s="78"/>
      <c r="M240" s="78"/>
      <c r="N240" s="78"/>
      <c r="O240" s="78"/>
      <c r="P240" s="78"/>
      <c r="Q240" s="78"/>
      <c r="R240" s="78"/>
      <c r="S240" s="78"/>
      <c r="T240" s="78"/>
      <c r="U240" s="78"/>
    </row>
    <row r="241" spans="1:21" x14ac:dyDescent="0.25">
      <c r="A241" s="13"/>
      <c r="B241" s="80"/>
      <c r="C241" s="80"/>
      <c r="D241" s="80"/>
      <c r="E241" s="80"/>
      <c r="F241" s="80"/>
      <c r="G241" s="80"/>
      <c r="H241" s="80"/>
      <c r="I241" s="80"/>
      <c r="J241" s="80"/>
      <c r="K241" s="80"/>
      <c r="L241" s="80"/>
      <c r="M241" s="80"/>
      <c r="N241" s="80"/>
      <c r="O241" s="80"/>
      <c r="P241" s="80"/>
      <c r="Q241" s="80"/>
      <c r="R241" s="80"/>
      <c r="S241" s="80"/>
      <c r="T241" s="80"/>
      <c r="U241" s="80"/>
    </row>
    <row r="242" spans="1:21" x14ac:dyDescent="0.25">
      <c r="A242" s="13"/>
      <c r="B242" s="80"/>
      <c r="C242" s="80"/>
      <c r="D242" s="80"/>
      <c r="E242" s="80"/>
      <c r="F242" s="80"/>
      <c r="G242" s="80"/>
      <c r="H242" s="80"/>
      <c r="I242" s="80"/>
      <c r="J242" s="80"/>
      <c r="K242" s="80"/>
      <c r="L242" s="80"/>
      <c r="M242" s="80"/>
      <c r="N242" s="80"/>
      <c r="O242" s="80"/>
      <c r="P242" s="80"/>
      <c r="Q242" s="80"/>
      <c r="R242" s="80"/>
      <c r="S242" s="80"/>
      <c r="T242" s="80"/>
      <c r="U242" s="80"/>
    </row>
    <row r="243" spans="1:21" ht="15.75" thickBot="1" x14ac:dyDescent="0.3">
      <c r="A243" s="13"/>
      <c r="B243" s="15"/>
      <c r="C243" s="16"/>
      <c r="D243" s="44" t="s">
        <v>306</v>
      </c>
      <c r="E243" s="44"/>
      <c r="F243" s="44"/>
      <c r="G243" s="44"/>
      <c r="H243" s="44"/>
      <c r="I243" s="44"/>
      <c r="J243" s="44"/>
      <c r="K243" s="44"/>
      <c r="L243" s="44"/>
      <c r="M243" s="44"/>
      <c r="N243" s="44"/>
      <c r="O243" s="44"/>
      <c r="P243" s="44"/>
      <c r="Q243" s="44"/>
      <c r="R243" s="44"/>
      <c r="S243" s="44"/>
      <c r="T243" s="44"/>
      <c r="U243" s="16"/>
    </row>
    <row r="244" spans="1:21" x14ac:dyDescent="0.25">
      <c r="A244" s="13"/>
      <c r="B244" s="69"/>
      <c r="C244" s="42"/>
      <c r="D244" s="61" t="s">
        <v>374</v>
      </c>
      <c r="E244" s="61"/>
      <c r="F244" s="89"/>
      <c r="G244" s="61" t="s">
        <v>368</v>
      </c>
      <c r="H244" s="61"/>
      <c r="I244" s="89"/>
      <c r="J244" s="61" t="s">
        <v>368</v>
      </c>
      <c r="K244" s="61"/>
      <c r="L244" s="89"/>
      <c r="M244" s="61" t="s">
        <v>129</v>
      </c>
      <c r="N244" s="61"/>
      <c r="O244" s="89"/>
      <c r="P244" s="61" t="s">
        <v>382</v>
      </c>
      <c r="Q244" s="61"/>
      <c r="R244" s="89"/>
      <c r="S244" s="61" t="s">
        <v>383</v>
      </c>
      <c r="T244" s="61"/>
      <c r="U244" s="42"/>
    </row>
    <row r="245" spans="1:21" x14ac:dyDescent="0.25">
      <c r="A245" s="13"/>
      <c r="B245" s="69"/>
      <c r="C245" s="42"/>
      <c r="D245" s="43" t="s">
        <v>375</v>
      </c>
      <c r="E245" s="43"/>
      <c r="F245" s="92"/>
      <c r="G245" s="43" t="s">
        <v>378</v>
      </c>
      <c r="H245" s="43"/>
      <c r="I245" s="92"/>
      <c r="J245" s="43" t="s">
        <v>378</v>
      </c>
      <c r="K245" s="43"/>
      <c r="L245" s="92"/>
      <c r="M245" s="43" t="s">
        <v>368</v>
      </c>
      <c r="N245" s="43"/>
      <c r="O245" s="92"/>
      <c r="P245" s="43" t="s">
        <v>380</v>
      </c>
      <c r="Q245" s="43"/>
      <c r="R245" s="92"/>
      <c r="S245" s="43" t="s">
        <v>368</v>
      </c>
      <c r="T245" s="43"/>
      <c r="U245" s="42"/>
    </row>
    <row r="246" spans="1:21" x14ac:dyDescent="0.25">
      <c r="A246" s="13"/>
      <c r="B246" s="69"/>
      <c r="C246" s="42"/>
      <c r="D246" s="43" t="s">
        <v>376</v>
      </c>
      <c r="E246" s="43"/>
      <c r="F246" s="92"/>
      <c r="G246" s="43" t="s">
        <v>379</v>
      </c>
      <c r="H246" s="43"/>
      <c r="I246" s="92"/>
      <c r="J246" s="43" t="s">
        <v>381</v>
      </c>
      <c r="K246" s="43"/>
      <c r="L246" s="92"/>
      <c r="M246" s="43" t="s">
        <v>378</v>
      </c>
      <c r="N246" s="43"/>
      <c r="O246" s="92"/>
      <c r="P246" s="78"/>
      <c r="Q246" s="78"/>
      <c r="R246" s="92"/>
      <c r="S246" s="43" t="s">
        <v>378</v>
      </c>
      <c r="T246" s="43"/>
      <c r="U246" s="42"/>
    </row>
    <row r="247" spans="1:21" ht="15.75" thickBot="1" x14ac:dyDescent="0.3">
      <c r="A247" s="13"/>
      <c r="B247" s="69"/>
      <c r="C247" s="42"/>
      <c r="D247" s="44" t="s">
        <v>377</v>
      </c>
      <c r="E247" s="44"/>
      <c r="F247" s="92"/>
      <c r="G247" s="44" t="s">
        <v>380</v>
      </c>
      <c r="H247" s="44"/>
      <c r="I247" s="92"/>
      <c r="J247" s="44" t="s">
        <v>380</v>
      </c>
      <c r="K247" s="44"/>
      <c r="L247" s="92"/>
      <c r="M247" s="101"/>
      <c r="N247" s="101"/>
      <c r="O247" s="92"/>
      <c r="P247" s="101"/>
      <c r="Q247" s="101"/>
      <c r="R247" s="92"/>
      <c r="S247" s="101"/>
      <c r="T247" s="101"/>
      <c r="U247" s="42"/>
    </row>
    <row r="248" spans="1:21" x14ac:dyDescent="0.25">
      <c r="A248" s="13"/>
      <c r="B248" s="15"/>
      <c r="C248" s="16"/>
      <c r="D248" s="43" t="s">
        <v>219</v>
      </c>
      <c r="E248" s="43"/>
      <c r="F248" s="43"/>
      <c r="G248" s="43"/>
      <c r="H248" s="43"/>
      <c r="I248" s="43"/>
      <c r="J248" s="43"/>
      <c r="K248" s="43"/>
      <c r="L248" s="43"/>
      <c r="M248" s="43"/>
      <c r="N248" s="43"/>
      <c r="O248" s="43"/>
      <c r="P248" s="43"/>
      <c r="Q248" s="43"/>
      <c r="R248" s="43"/>
      <c r="S248" s="43"/>
      <c r="T248" s="43"/>
      <c r="U248" s="16"/>
    </row>
    <row r="249" spans="1:21" x14ac:dyDescent="0.25">
      <c r="A249" s="13"/>
      <c r="B249" s="24" t="s">
        <v>340</v>
      </c>
      <c r="C249" s="20"/>
      <c r="D249" s="45"/>
      <c r="E249" s="45"/>
      <c r="F249" s="20"/>
      <c r="G249" s="45"/>
      <c r="H249" s="45"/>
      <c r="I249" s="20"/>
      <c r="J249" s="45"/>
      <c r="K249" s="45"/>
      <c r="L249" s="20"/>
      <c r="M249" s="45"/>
      <c r="N249" s="45"/>
      <c r="O249" s="20"/>
      <c r="P249" s="45"/>
      <c r="Q249" s="45"/>
      <c r="R249" s="20"/>
      <c r="S249" s="45"/>
      <c r="T249" s="45"/>
      <c r="U249" s="20"/>
    </row>
    <row r="250" spans="1:21" x14ac:dyDescent="0.25">
      <c r="A250" s="13"/>
      <c r="B250" s="32" t="s">
        <v>308</v>
      </c>
      <c r="C250" s="15"/>
      <c r="D250" s="12" t="s">
        <v>223</v>
      </c>
      <c r="E250" s="29">
        <v>3763</v>
      </c>
      <c r="F250" s="15"/>
      <c r="G250" s="12" t="s">
        <v>223</v>
      </c>
      <c r="H250" s="29">
        <v>1815</v>
      </c>
      <c r="I250" s="15"/>
      <c r="J250" s="12" t="s">
        <v>223</v>
      </c>
      <c r="K250" s="30">
        <v>940</v>
      </c>
      <c r="L250" s="15"/>
      <c r="M250" s="12" t="s">
        <v>223</v>
      </c>
      <c r="N250" s="29">
        <v>2755</v>
      </c>
      <c r="O250" s="15"/>
      <c r="P250" s="12" t="s">
        <v>223</v>
      </c>
      <c r="Q250" s="30">
        <v>805</v>
      </c>
      <c r="R250" s="15"/>
      <c r="S250" s="12" t="s">
        <v>223</v>
      </c>
      <c r="T250" s="29">
        <v>3224</v>
      </c>
      <c r="U250" s="15"/>
    </row>
    <row r="251" spans="1:21" x14ac:dyDescent="0.25">
      <c r="A251" s="13"/>
      <c r="B251" s="84" t="s">
        <v>309</v>
      </c>
      <c r="C251" s="20"/>
      <c r="D251" s="49">
        <v>8933</v>
      </c>
      <c r="E251" s="49"/>
      <c r="F251" s="20"/>
      <c r="G251" s="49">
        <v>4115</v>
      </c>
      <c r="H251" s="49"/>
      <c r="I251" s="20"/>
      <c r="J251" s="49">
        <v>3236</v>
      </c>
      <c r="K251" s="49"/>
      <c r="L251" s="20"/>
      <c r="M251" s="49">
        <v>7351</v>
      </c>
      <c r="N251" s="49"/>
      <c r="O251" s="20"/>
      <c r="P251" s="49">
        <v>1798</v>
      </c>
      <c r="Q251" s="49"/>
      <c r="R251" s="20"/>
      <c r="S251" s="49">
        <v>9144</v>
      </c>
      <c r="T251" s="49"/>
      <c r="U251" s="20"/>
    </row>
    <row r="252" spans="1:21" x14ac:dyDescent="0.25">
      <c r="A252" s="13"/>
      <c r="B252" s="32" t="s">
        <v>310</v>
      </c>
      <c r="C252" s="15"/>
      <c r="D252" s="47">
        <v>3376</v>
      </c>
      <c r="E252" s="47"/>
      <c r="F252" s="15"/>
      <c r="G252" s="47">
        <v>1810</v>
      </c>
      <c r="H252" s="47"/>
      <c r="I252" s="15"/>
      <c r="J252" s="47">
        <v>1566</v>
      </c>
      <c r="K252" s="47"/>
      <c r="L252" s="15"/>
      <c r="M252" s="47">
        <v>3376</v>
      </c>
      <c r="N252" s="47"/>
      <c r="O252" s="15"/>
      <c r="P252" s="48">
        <v>464</v>
      </c>
      <c r="Q252" s="48"/>
      <c r="R252" s="15"/>
      <c r="S252" s="47">
        <v>5285</v>
      </c>
      <c r="T252" s="47"/>
      <c r="U252" s="15"/>
    </row>
    <row r="253" spans="1:21" x14ac:dyDescent="0.25">
      <c r="A253" s="13"/>
      <c r="B253" s="84" t="s">
        <v>311</v>
      </c>
      <c r="C253" s="20"/>
      <c r="D253" s="49">
        <v>2942</v>
      </c>
      <c r="E253" s="49"/>
      <c r="F253" s="20"/>
      <c r="G253" s="49">
        <v>2106</v>
      </c>
      <c r="H253" s="49"/>
      <c r="I253" s="20"/>
      <c r="J253" s="50">
        <v>632</v>
      </c>
      <c r="K253" s="50"/>
      <c r="L253" s="20"/>
      <c r="M253" s="49">
        <v>2738</v>
      </c>
      <c r="N253" s="49"/>
      <c r="O253" s="20"/>
      <c r="P253" s="50">
        <v>183</v>
      </c>
      <c r="Q253" s="50"/>
      <c r="R253" s="20"/>
      <c r="S253" s="49">
        <v>4805</v>
      </c>
      <c r="T253" s="49"/>
      <c r="U253" s="20"/>
    </row>
    <row r="254" spans="1:21" ht="15.75" thickBot="1" x14ac:dyDescent="0.3">
      <c r="A254" s="13"/>
      <c r="B254" s="32" t="s">
        <v>312</v>
      </c>
      <c r="C254" s="15"/>
      <c r="D254" s="57" t="s">
        <v>237</v>
      </c>
      <c r="E254" s="57"/>
      <c r="F254" s="15"/>
      <c r="G254" s="57" t="s">
        <v>237</v>
      </c>
      <c r="H254" s="57"/>
      <c r="I254" s="15"/>
      <c r="J254" s="57" t="s">
        <v>237</v>
      </c>
      <c r="K254" s="57"/>
      <c r="L254" s="15"/>
      <c r="M254" s="57" t="s">
        <v>237</v>
      </c>
      <c r="N254" s="57"/>
      <c r="O254" s="15"/>
      <c r="P254" s="57" t="s">
        <v>237</v>
      </c>
      <c r="Q254" s="57"/>
      <c r="R254" s="15"/>
      <c r="S254" s="57" t="s">
        <v>237</v>
      </c>
      <c r="T254" s="57"/>
      <c r="U254" s="15"/>
    </row>
    <row r="255" spans="1:21" ht="15.75" thickBot="1" x14ac:dyDescent="0.3">
      <c r="A255" s="13"/>
      <c r="B255" s="85" t="s">
        <v>341</v>
      </c>
      <c r="C255" s="20"/>
      <c r="D255" s="86" t="s">
        <v>223</v>
      </c>
      <c r="E255" s="87">
        <v>19014</v>
      </c>
      <c r="F255" s="20"/>
      <c r="G255" s="86" t="s">
        <v>223</v>
      </c>
      <c r="H255" s="87">
        <v>9846</v>
      </c>
      <c r="I255" s="20"/>
      <c r="J255" s="86" t="s">
        <v>223</v>
      </c>
      <c r="K255" s="87">
        <v>6374</v>
      </c>
      <c r="L255" s="20"/>
      <c r="M255" s="86" t="s">
        <v>223</v>
      </c>
      <c r="N255" s="87">
        <v>16220</v>
      </c>
      <c r="O255" s="20"/>
      <c r="P255" s="86" t="s">
        <v>223</v>
      </c>
      <c r="Q255" s="87">
        <v>3250</v>
      </c>
      <c r="R255" s="20"/>
      <c r="S255" s="86" t="s">
        <v>223</v>
      </c>
      <c r="T255" s="87">
        <v>22458</v>
      </c>
      <c r="U255" s="20"/>
    </row>
    <row r="256" spans="1:21" x14ac:dyDescent="0.25">
      <c r="A256" s="13"/>
      <c r="B256" s="83"/>
      <c r="C256" s="15"/>
      <c r="D256" s="93"/>
      <c r="E256" s="93"/>
      <c r="F256" s="15"/>
      <c r="G256" s="93"/>
      <c r="H256" s="93"/>
      <c r="I256" s="15"/>
      <c r="J256" s="93"/>
      <c r="K256" s="93"/>
      <c r="L256" s="15"/>
      <c r="M256" s="93"/>
      <c r="N256" s="93"/>
      <c r="O256" s="15"/>
      <c r="P256" s="93"/>
      <c r="Q256" s="93"/>
      <c r="R256" s="15"/>
      <c r="S256" s="93"/>
      <c r="T256" s="93"/>
      <c r="U256" s="15"/>
    </row>
    <row r="257" spans="1:21" x14ac:dyDescent="0.25">
      <c r="A257" s="13"/>
      <c r="B257" s="24" t="s">
        <v>307</v>
      </c>
      <c r="C257" s="20"/>
      <c r="D257" s="45"/>
      <c r="E257" s="45"/>
      <c r="F257" s="20"/>
      <c r="G257" s="45"/>
      <c r="H257" s="45"/>
      <c r="I257" s="20"/>
      <c r="J257" s="45"/>
      <c r="K257" s="45"/>
      <c r="L257" s="20"/>
      <c r="M257" s="45"/>
      <c r="N257" s="45"/>
      <c r="O257" s="20"/>
      <c r="P257" s="45"/>
      <c r="Q257" s="45"/>
      <c r="R257" s="20"/>
      <c r="S257" s="45"/>
      <c r="T257" s="45"/>
      <c r="U257" s="20"/>
    </row>
    <row r="258" spans="1:21" x14ac:dyDescent="0.25">
      <c r="A258" s="13"/>
      <c r="B258" s="32" t="s">
        <v>308</v>
      </c>
      <c r="C258" s="15"/>
      <c r="D258" s="12" t="s">
        <v>223</v>
      </c>
      <c r="E258" s="30">
        <v>30</v>
      </c>
      <c r="F258" s="15"/>
      <c r="G258" s="12" t="s">
        <v>223</v>
      </c>
      <c r="H258" s="30">
        <v>10</v>
      </c>
      <c r="I258" s="15"/>
      <c r="J258" s="12" t="s">
        <v>223</v>
      </c>
      <c r="K258" s="30" t="s">
        <v>237</v>
      </c>
      <c r="L258" s="15"/>
      <c r="M258" s="12" t="s">
        <v>223</v>
      </c>
      <c r="N258" s="30">
        <v>10</v>
      </c>
      <c r="O258" s="15"/>
      <c r="P258" s="12" t="s">
        <v>223</v>
      </c>
      <c r="Q258" s="30" t="s">
        <v>237</v>
      </c>
      <c r="R258" s="15"/>
      <c r="S258" s="12" t="s">
        <v>223</v>
      </c>
      <c r="T258" s="30">
        <v>2</v>
      </c>
      <c r="U258" s="15"/>
    </row>
    <row r="259" spans="1:21" x14ac:dyDescent="0.25">
      <c r="A259" s="13"/>
      <c r="B259" s="84" t="s">
        <v>309</v>
      </c>
      <c r="C259" s="20"/>
      <c r="D259" s="49">
        <v>4880</v>
      </c>
      <c r="E259" s="49"/>
      <c r="F259" s="20"/>
      <c r="G259" s="49">
        <v>3485</v>
      </c>
      <c r="H259" s="49"/>
      <c r="I259" s="20"/>
      <c r="J259" s="49">
        <v>1308</v>
      </c>
      <c r="K259" s="49"/>
      <c r="L259" s="20"/>
      <c r="M259" s="49">
        <v>4793</v>
      </c>
      <c r="N259" s="49"/>
      <c r="O259" s="20"/>
      <c r="P259" s="50">
        <v>405</v>
      </c>
      <c r="Q259" s="50"/>
      <c r="R259" s="20"/>
      <c r="S259" s="49">
        <v>6306</v>
      </c>
      <c r="T259" s="49"/>
      <c r="U259" s="20"/>
    </row>
    <row r="260" spans="1:21" x14ac:dyDescent="0.25">
      <c r="A260" s="13"/>
      <c r="B260" s="32" t="s">
        <v>310</v>
      </c>
      <c r="C260" s="15"/>
      <c r="D260" s="48">
        <v>414</v>
      </c>
      <c r="E260" s="48"/>
      <c r="F260" s="15"/>
      <c r="G260" s="48">
        <v>414</v>
      </c>
      <c r="H260" s="48"/>
      <c r="I260" s="15"/>
      <c r="J260" s="48" t="s">
        <v>237</v>
      </c>
      <c r="K260" s="48"/>
      <c r="L260" s="15"/>
      <c r="M260" s="48">
        <v>414</v>
      </c>
      <c r="N260" s="48"/>
      <c r="O260" s="15"/>
      <c r="P260" s="48" t="s">
        <v>237</v>
      </c>
      <c r="Q260" s="48"/>
      <c r="R260" s="15"/>
      <c r="S260" s="48">
        <v>857</v>
      </c>
      <c r="T260" s="48"/>
      <c r="U260" s="15"/>
    </row>
    <row r="261" spans="1:21" x14ac:dyDescent="0.25">
      <c r="A261" s="13"/>
      <c r="B261" s="84" t="s">
        <v>311</v>
      </c>
      <c r="C261" s="20"/>
      <c r="D261" s="49">
        <v>9929</v>
      </c>
      <c r="E261" s="49"/>
      <c r="F261" s="20"/>
      <c r="G261" s="49">
        <v>8764</v>
      </c>
      <c r="H261" s="49"/>
      <c r="I261" s="20"/>
      <c r="J261" s="50">
        <v>537</v>
      </c>
      <c r="K261" s="50"/>
      <c r="L261" s="20"/>
      <c r="M261" s="49">
        <v>9301</v>
      </c>
      <c r="N261" s="49"/>
      <c r="O261" s="20"/>
      <c r="P261" s="50">
        <v>337</v>
      </c>
      <c r="Q261" s="50"/>
      <c r="R261" s="20"/>
      <c r="S261" s="49">
        <v>10130</v>
      </c>
      <c r="T261" s="49"/>
      <c r="U261" s="20"/>
    </row>
    <row r="262" spans="1:21" ht="15.75" thickBot="1" x14ac:dyDescent="0.3">
      <c r="A262" s="13"/>
      <c r="B262" s="32" t="s">
        <v>312</v>
      </c>
      <c r="C262" s="15"/>
      <c r="D262" s="57" t="s">
        <v>237</v>
      </c>
      <c r="E262" s="57"/>
      <c r="F262" s="15"/>
      <c r="G262" s="57" t="s">
        <v>237</v>
      </c>
      <c r="H262" s="57"/>
      <c r="I262" s="15"/>
      <c r="J262" s="57" t="s">
        <v>237</v>
      </c>
      <c r="K262" s="57"/>
      <c r="L262" s="15"/>
      <c r="M262" s="57" t="s">
        <v>237</v>
      </c>
      <c r="N262" s="57"/>
      <c r="O262" s="15"/>
      <c r="P262" s="57" t="s">
        <v>237</v>
      </c>
      <c r="Q262" s="57"/>
      <c r="R262" s="15"/>
      <c r="S262" s="57" t="s">
        <v>237</v>
      </c>
      <c r="T262" s="57"/>
      <c r="U262" s="15"/>
    </row>
    <row r="263" spans="1:21" ht="15.75" thickBot="1" x14ac:dyDescent="0.3">
      <c r="A263" s="13"/>
      <c r="B263" s="85" t="s">
        <v>342</v>
      </c>
      <c r="C263" s="20"/>
      <c r="D263" s="86" t="s">
        <v>223</v>
      </c>
      <c r="E263" s="87">
        <v>15253</v>
      </c>
      <c r="F263" s="20"/>
      <c r="G263" s="86" t="s">
        <v>223</v>
      </c>
      <c r="H263" s="87">
        <v>12673</v>
      </c>
      <c r="I263" s="20"/>
      <c r="J263" s="86" t="s">
        <v>223</v>
      </c>
      <c r="K263" s="87">
        <v>1845</v>
      </c>
      <c r="L263" s="20"/>
      <c r="M263" s="86" t="s">
        <v>223</v>
      </c>
      <c r="N263" s="87">
        <v>14518</v>
      </c>
      <c r="O263" s="20"/>
      <c r="P263" s="86" t="s">
        <v>223</v>
      </c>
      <c r="Q263" s="98">
        <v>742</v>
      </c>
      <c r="R263" s="20"/>
      <c r="S263" s="86" t="s">
        <v>223</v>
      </c>
      <c r="T263" s="87">
        <v>17295</v>
      </c>
      <c r="U263" s="20"/>
    </row>
    <row r="264" spans="1:21" ht="15.75" thickBot="1" x14ac:dyDescent="0.3">
      <c r="A264" s="13"/>
      <c r="B264" s="28" t="s">
        <v>129</v>
      </c>
      <c r="C264" s="15"/>
      <c r="D264" s="33" t="s">
        <v>223</v>
      </c>
      <c r="E264" s="77">
        <v>34267</v>
      </c>
      <c r="F264" s="15"/>
      <c r="G264" s="33" t="s">
        <v>223</v>
      </c>
      <c r="H264" s="77">
        <v>22519</v>
      </c>
      <c r="I264" s="15"/>
      <c r="J264" s="33" t="s">
        <v>223</v>
      </c>
      <c r="K264" s="77">
        <v>8219</v>
      </c>
      <c r="L264" s="15"/>
      <c r="M264" s="33" t="s">
        <v>223</v>
      </c>
      <c r="N264" s="77">
        <v>30738</v>
      </c>
      <c r="O264" s="15"/>
      <c r="P264" s="33" t="s">
        <v>223</v>
      </c>
      <c r="Q264" s="77">
        <v>3992</v>
      </c>
      <c r="R264" s="15"/>
      <c r="S264" s="33" t="s">
        <v>223</v>
      </c>
      <c r="T264" s="77">
        <v>39753</v>
      </c>
      <c r="U264" s="15"/>
    </row>
    <row r="265" spans="1:21" ht="15.75" thickTop="1" x14ac:dyDescent="0.25">
      <c r="A265" s="13"/>
      <c r="B265" s="80"/>
      <c r="C265" s="80"/>
      <c r="D265" s="80"/>
      <c r="E265" s="80"/>
      <c r="F265" s="80"/>
      <c r="G265" s="80"/>
      <c r="H265" s="80"/>
      <c r="I265" s="80"/>
      <c r="J265" s="80"/>
      <c r="K265" s="80"/>
      <c r="L265" s="80"/>
      <c r="M265" s="80"/>
      <c r="N265" s="80"/>
      <c r="O265" s="80"/>
      <c r="P265" s="80"/>
      <c r="Q265" s="80"/>
      <c r="R265" s="80"/>
      <c r="S265" s="80"/>
      <c r="T265" s="80"/>
      <c r="U265" s="80"/>
    </row>
    <row r="266" spans="1:21" ht="15.75" thickBot="1" x14ac:dyDescent="0.3">
      <c r="A266" s="13"/>
      <c r="B266" s="15"/>
      <c r="C266" s="16"/>
      <c r="D266" s="44" t="s">
        <v>317</v>
      </c>
      <c r="E266" s="44"/>
      <c r="F266" s="44"/>
      <c r="G266" s="44"/>
      <c r="H266" s="44"/>
      <c r="I266" s="44"/>
      <c r="J266" s="44"/>
      <c r="K266" s="44"/>
      <c r="L266" s="44"/>
      <c r="M266" s="44"/>
      <c r="N266" s="44"/>
      <c r="O266" s="44"/>
      <c r="P266" s="44"/>
      <c r="Q266" s="44"/>
      <c r="R266" s="44"/>
      <c r="S266" s="44"/>
      <c r="T266" s="44"/>
      <c r="U266" s="16"/>
    </row>
    <row r="267" spans="1:21" x14ac:dyDescent="0.25">
      <c r="A267" s="13"/>
      <c r="B267" s="69"/>
      <c r="C267" s="42"/>
      <c r="D267" s="61" t="s">
        <v>374</v>
      </c>
      <c r="E267" s="61"/>
      <c r="F267" s="89"/>
      <c r="G267" s="61" t="s">
        <v>368</v>
      </c>
      <c r="H267" s="61"/>
      <c r="I267" s="89"/>
      <c r="J267" s="61" t="s">
        <v>368</v>
      </c>
      <c r="K267" s="61"/>
      <c r="L267" s="89"/>
      <c r="M267" s="61" t="s">
        <v>129</v>
      </c>
      <c r="N267" s="61"/>
      <c r="O267" s="89"/>
      <c r="P267" s="61" t="s">
        <v>382</v>
      </c>
      <c r="Q267" s="61"/>
      <c r="R267" s="89"/>
      <c r="S267" s="61" t="s">
        <v>383</v>
      </c>
      <c r="T267" s="61"/>
      <c r="U267" s="42"/>
    </row>
    <row r="268" spans="1:21" x14ac:dyDescent="0.25">
      <c r="A268" s="13"/>
      <c r="B268" s="69"/>
      <c r="C268" s="42"/>
      <c r="D268" s="43" t="s">
        <v>375</v>
      </c>
      <c r="E268" s="43"/>
      <c r="F268" s="92"/>
      <c r="G268" s="43" t="s">
        <v>378</v>
      </c>
      <c r="H268" s="43"/>
      <c r="I268" s="92"/>
      <c r="J268" s="43" t="s">
        <v>378</v>
      </c>
      <c r="K268" s="43"/>
      <c r="L268" s="92"/>
      <c r="M268" s="43" t="s">
        <v>368</v>
      </c>
      <c r="N268" s="43"/>
      <c r="O268" s="92"/>
      <c r="P268" s="43" t="s">
        <v>380</v>
      </c>
      <c r="Q268" s="43"/>
      <c r="R268" s="92"/>
      <c r="S268" s="43" t="s">
        <v>368</v>
      </c>
      <c r="T268" s="43"/>
      <c r="U268" s="42"/>
    </row>
    <row r="269" spans="1:21" x14ac:dyDescent="0.25">
      <c r="A269" s="13"/>
      <c r="B269" s="69"/>
      <c r="C269" s="42"/>
      <c r="D269" s="43" t="s">
        <v>376</v>
      </c>
      <c r="E269" s="43"/>
      <c r="F269" s="92"/>
      <c r="G269" s="43" t="s">
        <v>379</v>
      </c>
      <c r="H269" s="43"/>
      <c r="I269" s="92"/>
      <c r="J269" s="43" t="s">
        <v>381</v>
      </c>
      <c r="K269" s="43"/>
      <c r="L269" s="92"/>
      <c r="M269" s="43" t="s">
        <v>378</v>
      </c>
      <c r="N269" s="43"/>
      <c r="O269" s="92"/>
      <c r="P269" s="78"/>
      <c r="Q269" s="78"/>
      <c r="R269" s="92"/>
      <c r="S269" s="43" t="s">
        <v>378</v>
      </c>
      <c r="T269" s="43"/>
      <c r="U269" s="42"/>
    </row>
    <row r="270" spans="1:21" ht="15.75" thickBot="1" x14ac:dyDescent="0.3">
      <c r="A270" s="13"/>
      <c r="B270" s="69"/>
      <c r="C270" s="42"/>
      <c r="D270" s="44" t="s">
        <v>377</v>
      </c>
      <c r="E270" s="44"/>
      <c r="F270" s="92"/>
      <c r="G270" s="44" t="s">
        <v>380</v>
      </c>
      <c r="H270" s="44"/>
      <c r="I270" s="92"/>
      <c r="J270" s="44" t="s">
        <v>380</v>
      </c>
      <c r="K270" s="44"/>
      <c r="L270" s="92"/>
      <c r="M270" s="101"/>
      <c r="N270" s="101"/>
      <c r="O270" s="92"/>
      <c r="P270" s="101"/>
      <c r="Q270" s="101"/>
      <c r="R270" s="92"/>
      <c r="S270" s="101"/>
      <c r="T270" s="101"/>
      <c r="U270" s="42"/>
    </row>
    <row r="271" spans="1:21" x14ac:dyDescent="0.25">
      <c r="A271" s="13"/>
      <c r="B271" s="15"/>
      <c r="C271" s="16"/>
      <c r="D271" s="43" t="s">
        <v>219</v>
      </c>
      <c r="E271" s="43"/>
      <c r="F271" s="43"/>
      <c r="G271" s="43"/>
      <c r="H271" s="43"/>
      <c r="I271" s="43"/>
      <c r="J271" s="43"/>
      <c r="K271" s="43"/>
      <c r="L271" s="43"/>
      <c r="M271" s="43"/>
      <c r="N271" s="43"/>
      <c r="O271" s="43"/>
      <c r="P271" s="43"/>
      <c r="Q271" s="43"/>
      <c r="R271" s="43"/>
      <c r="S271" s="43"/>
      <c r="T271" s="43"/>
      <c r="U271" s="16"/>
    </row>
    <row r="272" spans="1:21" x14ac:dyDescent="0.25">
      <c r="A272" s="13"/>
      <c r="B272" s="24" t="s">
        <v>340</v>
      </c>
      <c r="C272" s="20"/>
      <c r="D272" s="45"/>
      <c r="E272" s="45"/>
      <c r="F272" s="20"/>
      <c r="G272" s="45"/>
      <c r="H272" s="45"/>
      <c r="I272" s="20"/>
      <c r="J272" s="45"/>
      <c r="K272" s="45"/>
      <c r="L272" s="20"/>
      <c r="M272" s="45"/>
      <c r="N272" s="45"/>
      <c r="O272" s="20"/>
      <c r="P272" s="45"/>
      <c r="Q272" s="45"/>
      <c r="R272" s="20"/>
      <c r="S272" s="45"/>
      <c r="T272" s="45"/>
      <c r="U272" s="20"/>
    </row>
    <row r="273" spans="1:21" x14ac:dyDescent="0.25">
      <c r="A273" s="13"/>
      <c r="B273" s="32" t="s">
        <v>308</v>
      </c>
      <c r="C273" s="15"/>
      <c r="D273" s="12" t="s">
        <v>223</v>
      </c>
      <c r="E273" s="29">
        <v>2825</v>
      </c>
      <c r="F273" s="15"/>
      <c r="G273" s="12" t="s">
        <v>223</v>
      </c>
      <c r="H273" s="29">
        <v>1684</v>
      </c>
      <c r="I273" s="15"/>
      <c r="J273" s="12" t="s">
        <v>223</v>
      </c>
      <c r="K273" s="30">
        <v>602</v>
      </c>
      <c r="L273" s="15"/>
      <c r="M273" s="12" t="s">
        <v>223</v>
      </c>
      <c r="N273" s="29">
        <v>2286</v>
      </c>
      <c r="O273" s="15"/>
      <c r="P273" s="12" t="s">
        <v>223</v>
      </c>
      <c r="Q273" s="30">
        <v>485</v>
      </c>
      <c r="R273" s="15"/>
      <c r="S273" s="12" t="s">
        <v>223</v>
      </c>
      <c r="T273" s="29">
        <v>4169</v>
      </c>
      <c r="U273" s="15"/>
    </row>
    <row r="274" spans="1:21" x14ac:dyDescent="0.25">
      <c r="A274" s="13"/>
      <c r="B274" s="84" t="s">
        <v>309</v>
      </c>
      <c r="C274" s="20"/>
      <c r="D274" s="49">
        <v>8866</v>
      </c>
      <c r="E274" s="49"/>
      <c r="F274" s="20"/>
      <c r="G274" s="49">
        <v>3671</v>
      </c>
      <c r="H274" s="49"/>
      <c r="I274" s="20"/>
      <c r="J274" s="49">
        <v>3740</v>
      </c>
      <c r="K274" s="49"/>
      <c r="L274" s="20"/>
      <c r="M274" s="49">
        <v>7411</v>
      </c>
      <c r="N274" s="49"/>
      <c r="O274" s="20"/>
      <c r="P274" s="49">
        <v>1977</v>
      </c>
      <c r="Q274" s="49"/>
      <c r="R274" s="20"/>
      <c r="S274" s="49">
        <v>10335</v>
      </c>
      <c r="T274" s="49"/>
      <c r="U274" s="20"/>
    </row>
    <row r="275" spans="1:21" x14ac:dyDescent="0.25">
      <c r="A275" s="13"/>
      <c r="B275" s="32" t="s">
        <v>310</v>
      </c>
      <c r="C275" s="15"/>
      <c r="D275" s="47">
        <v>4932</v>
      </c>
      <c r="E275" s="47"/>
      <c r="F275" s="15"/>
      <c r="G275" s="47">
        <v>2292</v>
      </c>
      <c r="H275" s="47"/>
      <c r="I275" s="15"/>
      <c r="J275" s="47">
        <v>1570</v>
      </c>
      <c r="K275" s="47"/>
      <c r="L275" s="15"/>
      <c r="M275" s="47">
        <v>3862</v>
      </c>
      <c r="N275" s="47"/>
      <c r="O275" s="15"/>
      <c r="P275" s="48">
        <v>468</v>
      </c>
      <c r="Q275" s="48"/>
      <c r="R275" s="15"/>
      <c r="S275" s="47">
        <v>5889</v>
      </c>
      <c r="T275" s="47"/>
      <c r="U275" s="15"/>
    </row>
    <row r="276" spans="1:21" x14ac:dyDescent="0.25">
      <c r="A276" s="13"/>
      <c r="B276" s="84" t="s">
        <v>311</v>
      </c>
      <c r="C276" s="20"/>
      <c r="D276" s="49">
        <v>5583</v>
      </c>
      <c r="E276" s="49"/>
      <c r="F276" s="20"/>
      <c r="G276" s="49">
        <v>3267</v>
      </c>
      <c r="H276" s="49"/>
      <c r="I276" s="20"/>
      <c r="J276" s="49">
        <v>2010</v>
      </c>
      <c r="K276" s="49"/>
      <c r="L276" s="20"/>
      <c r="M276" s="49">
        <v>5277</v>
      </c>
      <c r="N276" s="49"/>
      <c r="O276" s="20"/>
      <c r="P276" s="50">
        <v>604</v>
      </c>
      <c r="Q276" s="50"/>
      <c r="R276" s="20"/>
      <c r="S276" s="49">
        <v>5296</v>
      </c>
      <c r="T276" s="49"/>
      <c r="U276" s="20"/>
    </row>
    <row r="277" spans="1:21" ht="15.75" thickBot="1" x14ac:dyDescent="0.3">
      <c r="A277" s="13"/>
      <c r="B277" s="32" t="s">
        <v>312</v>
      </c>
      <c r="C277" s="15"/>
      <c r="D277" s="57" t="s">
        <v>237</v>
      </c>
      <c r="E277" s="57"/>
      <c r="F277" s="15"/>
      <c r="G277" s="57" t="s">
        <v>237</v>
      </c>
      <c r="H277" s="57"/>
      <c r="I277" s="15"/>
      <c r="J277" s="57" t="s">
        <v>237</v>
      </c>
      <c r="K277" s="57"/>
      <c r="L277" s="15"/>
      <c r="M277" s="57" t="s">
        <v>237</v>
      </c>
      <c r="N277" s="57"/>
      <c r="O277" s="15"/>
      <c r="P277" s="57" t="s">
        <v>237</v>
      </c>
      <c r="Q277" s="57"/>
      <c r="R277" s="15"/>
      <c r="S277" s="57" t="s">
        <v>237</v>
      </c>
      <c r="T277" s="57"/>
      <c r="U277" s="15"/>
    </row>
    <row r="278" spans="1:21" ht="15.75" thickBot="1" x14ac:dyDescent="0.3">
      <c r="A278" s="13"/>
      <c r="B278" s="85" t="s">
        <v>341</v>
      </c>
      <c r="C278" s="20"/>
      <c r="D278" s="86" t="s">
        <v>223</v>
      </c>
      <c r="E278" s="87">
        <v>22206</v>
      </c>
      <c r="F278" s="20"/>
      <c r="G278" s="86" t="s">
        <v>223</v>
      </c>
      <c r="H278" s="87">
        <v>10914</v>
      </c>
      <c r="I278" s="20"/>
      <c r="J278" s="86" t="s">
        <v>223</v>
      </c>
      <c r="K278" s="87">
        <v>7922</v>
      </c>
      <c r="L278" s="20"/>
      <c r="M278" s="86" t="s">
        <v>223</v>
      </c>
      <c r="N278" s="87">
        <v>18836</v>
      </c>
      <c r="O278" s="20"/>
      <c r="P278" s="86" t="s">
        <v>223</v>
      </c>
      <c r="Q278" s="87">
        <v>3534</v>
      </c>
      <c r="R278" s="20"/>
      <c r="S278" s="86" t="s">
        <v>223</v>
      </c>
      <c r="T278" s="87">
        <v>25689</v>
      </c>
      <c r="U278" s="20"/>
    </row>
    <row r="279" spans="1:21" x14ac:dyDescent="0.25">
      <c r="A279" s="13"/>
      <c r="B279" s="83"/>
      <c r="C279" s="15"/>
      <c r="D279" s="93"/>
      <c r="E279" s="93"/>
      <c r="F279" s="15"/>
      <c r="G279" s="93"/>
      <c r="H279" s="93"/>
      <c r="I279" s="15"/>
      <c r="J279" s="93"/>
      <c r="K279" s="93"/>
      <c r="L279" s="15"/>
      <c r="M279" s="93"/>
      <c r="N279" s="93"/>
      <c r="O279" s="15"/>
      <c r="P279" s="93"/>
      <c r="Q279" s="93"/>
      <c r="R279" s="15"/>
      <c r="S279" s="93"/>
      <c r="T279" s="93"/>
      <c r="U279" s="15"/>
    </row>
    <row r="280" spans="1:21" x14ac:dyDescent="0.25">
      <c r="A280" s="13"/>
      <c r="B280" s="24" t="s">
        <v>307</v>
      </c>
      <c r="C280" s="20"/>
      <c r="D280" s="45"/>
      <c r="E280" s="45"/>
      <c r="F280" s="20"/>
      <c r="G280" s="45"/>
      <c r="H280" s="45"/>
      <c r="I280" s="20"/>
      <c r="J280" s="45"/>
      <c r="K280" s="45"/>
      <c r="L280" s="20"/>
      <c r="M280" s="45"/>
      <c r="N280" s="45"/>
      <c r="O280" s="20"/>
      <c r="P280" s="45"/>
      <c r="Q280" s="45"/>
      <c r="R280" s="20"/>
      <c r="S280" s="45"/>
      <c r="T280" s="45"/>
      <c r="U280" s="20"/>
    </row>
    <row r="281" spans="1:21" x14ac:dyDescent="0.25">
      <c r="A281" s="13"/>
      <c r="B281" s="32" t="s">
        <v>308</v>
      </c>
      <c r="C281" s="15"/>
      <c r="D281" s="12" t="s">
        <v>223</v>
      </c>
      <c r="E281" s="30" t="s">
        <v>237</v>
      </c>
      <c r="F281" s="15"/>
      <c r="G281" s="12" t="s">
        <v>223</v>
      </c>
      <c r="H281" s="30" t="s">
        <v>237</v>
      </c>
      <c r="I281" s="15"/>
      <c r="J281" s="12" t="s">
        <v>223</v>
      </c>
      <c r="K281" s="30" t="s">
        <v>237</v>
      </c>
      <c r="L281" s="15"/>
      <c r="M281" s="12" t="s">
        <v>223</v>
      </c>
      <c r="N281" s="30" t="s">
        <v>237</v>
      </c>
      <c r="O281" s="15"/>
      <c r="P281" s="12" t="s">
        <v>223</v>
      </c>
      <c r="Q281" s="30" t="s">
        <v>237</v>
      </c>
      <c r="R281" s="15"/>
      <c r="S281" s="12" t="s">
        <v>223</v>
      </c>
      <c r="T281" s="30" t="s">
        <v>237</v>
      </c>
      <c r="U281" s="15"/>
    </row>
    <row r="282" spans="1:21" x14ac:dyDescent="0.25">
      <c r="A282" s="13"/>
      <c r="B282" s="84" t="s">
        <v>309</v>
      </c>
      <c r="C282" s="20"/>
      <c r="D282" s="49">
        <v>7108</v>
      </c>
      <c r="E282" s="49"/>
      <c r="F282" s="20"/>
      <c r="G282" s="49">
        <v>3946</v>
      </c>
      <c r="H282" s="49"/>
      <c r="I282" s="20"/>
      <c r="J282" s="49">
        <v>1319</v>
      </c>
      <c r="K282" s="49"/>
      <c r="L282" s="20"/>
      <c r="M282" s="49">
        <v>5265</v>
      </c>
      <c r="N282" s="49"/>
      <c r="O282" s="20"/>
      <c r="P282" s="50">
        <v>416</v>
      </c>
      <c r="Q282" s="50"/>
      <c r="R282" s="20"/>
      <c r="S282" s="49">
        <v>6662</v>
      </c>
      <c r="T282" s="49"/>
      <c r="U282" s="20"/>
    </row>
    <row r="283" spans="1:21" x14ac:dyDescent="0.25">
      <c r="A283" s="13"/>
      <c r="B283" s="32" t="s">
        <v>310</v>
      </c>
      <c r="C283" s="15"/>
      <c r="D283" s="48">
        <v>417</v>
      </c>
      <c r="E283" s="48"/>
      <c r="F283" s="15"/>
      <c r="G283" s="48">
        <v>417</v>
      </c>
      <c r="H283" s="48"/>
      <c r="I283" s="15"/>
      <c r="J283" s="48" t="s">
        <v>237</v>
      </c>
      <c r="K283" s="48"/>
      <c r="L283" s="15"/>
      <c r="M283" s="48">
        <v>417</v>
      </c>
      <c r="N283" s="48"/>
      <c r="O283" s="15"/>
      <c r="P283" s="48" t="s">
        <v>237</v>
      </c>
      <c r="Q283" s="48"/>
      <c r="R283" s="15"/>
      <c r="S283" s="47">
        <v>1294</v>
      </c>
      <c r="T283" s="47"/>
      <c r="U283" s="15"/>
    </row>
    <row r="284" spans="1:21" x14ac:dyDescent="0.25">
      <c r="A284" s="13"/>
      <c r="B284" s="84" t="s">
        <v>311</v>
      </c>
      <c r="C284" s="20"/>
      <c r="D284" s="49">
        <v>10346</v>
      </c>
      <c r="E284" s="49"/>
      <c r="F284" s="20"/>
      <c r="G284" s="49">
        <v>9005</v>
      </c>
      <c r="H284" s="49"/>
      <c r="I284" s="20"/>
      <c r="J284" s="50">
        <v>537</v>
      </c>
      <c r="K284" s="50"/>
      <c r="L284" s="20"/>
      <c r="M284" s="49">
        <v>9542</v>
      </c>
      <c r="N284" s="49"/>
      <c r="O284" s="20"/>
      <c r="P284" s="50">
        <v>337</v>
      </c>
      <c r="Q284" s="50"/>
      <c r="R284" s="20"/>
      <c r="S284" s="49">
        <v>11079</v>
      </c>
      <c r="T284" s="49"/>
      <c r="U284" s="20"/>
    </row>
    <row r="285" spans="1:21" ht="15.75" thickBot="1" x14ac:dyDescent="0.3">
      <c r="A285" s="13"/>
      <c r="B285" s="32" t="s">
        <v>312</v>
      </c>
      <c r="C285" s="15"/>
      <c r="D285" s="57" t="s">
        <v>237</v>
      </c>
      <c r="E285" s="57"/>
      <c r="F285" s="15"/>
      <c r="G285" s="57" t="s">
        <v>237</v>
      </c>
      <c r="H285" s="57"/>
      <c r="I285" s="15"/>
      <c r="J285" s="57" t="s">
        <v>237</v>
      </c>
      <c r="K285" s="57"/>
      <c r="L285" s="15"/>
      <c r="M285" s="57" t="s">
        <v>237</v>
      </c>
      <c r="N285" s="57"/>
      <c r="O285" s="15"/>
      <c r="P285" s="57" t="s">
        <v>237</v>
      </c>
      <c r="Q285" s="57"/>
      <c r="R285" s="15"/>
      <c r="S285" s="57" t="s">
        <v>237</v>
      </c>
      <c r="T285" s="57"/>
      <c r="U285" s="15"/>
    </row>
    <row r="286" spans="1:21" ht="15.75" thickBot="1" x14ac:dyDescent="0.3">
      <c r="A286" s="13"/>
      <c r="B286" s="85" t="s">
        <v>342</v>
      </c>
      <c r="C286" s="20"/>
      <c r="D286" s="86" t="s">
        <v>223</v>
      </c>
      <c r="E286" s="87">
        <v>17871</v>
      </c>
      <c r="F286" s="20"/>
      <c r="G286" s="86" t="s">
        <v>223</v>
      </c>
      <c r="H286" s="87">
        <v>13368</v>
      </c>
      <c r="I286" s="20"/>
      <c r="J286" s="86" t="s">
        <v>223</v>
      </c>
      <c r="K286" s="87">
        <v>1856</v>
      </c>
      <c r="L286" s="20"/>
      <c r="M286" s="86" t="s">
        <v>223</v>
      </c>
      <c r="N286" s="87">
        <v>15224</v>
      </c>
      <c r="O286" s="20"/>
      <c r="P286" s="86" t="s">
        <v>223</v>
      </c>
      <c r="Q286" s="98">
        <v>753</v>
      </c>
      <c r="R286" s="20"/>
      <c r="S286" s="86" t="s">
        <v>223</v>
      </c>
      <c r="T286" s="87">
        <v>19035</v>
      </c>
      <c r="U286" s="20"/>
    </row>
    <row r="287" spans="1:21" ht="15.75" thickBot="1" x14ac:dyDescent="0.3">
      <c r="A287" s="13"/>
      <c r="B287" s="28" t="s">
        <v>129</v>
      </c>
      <c r="C287" s="15"/>
      <c r="D287" s="33" t="s">
        <v>223</v>
      </c>
      <c r="E287" s="77">
        <v>40077</v>
      </c>
      <c r="F287" s="15"/>
      <c r="G287" s="33" t="s">
        <v>223</v>
      </c>
      <c r="H287" s="77">
        <v>24282</v>
      </c>
      <c r="I287" s="15"/>
      <c r="J287" s="33" t="s">
        <v>223</v>
      </c>
      <c r="K287" s="77">
        <v>9778</v>
      </c>
      <c r="L287" s="15"/>
      <c r="M287" s="33" t="s">
        <v>223</v>
      </c>
      <c r="N287" s="77">
        <v>34060</v>
      </c>
      <c r="O287" s="15"/>
      <c r="P287" s="33" t="s">
        <v>223</v>
      </c>
      <c r="Q287" s="77">
        <v>4287</v>
      </c>
      <c r="R287" s="15"/>
      <c r="S287" s="33" t="s">
        <v>223</v>
      </c>
      <c r="T287" s="77">
        <v>44724</v>
      </c>
      <c r="U287" s="15"/>
    </row>
    <row r="288" spans="1:21" ht="15.75" thickTop="1" x14ac:dyDescent="0.25">
      <c r="A288" s="13" t="s">
        <v>632</v>
      </c>
      <c r="B288" s="78" t="s">
        <v>3</v>
      </c>
      <c r="C288" s="78"/>
      <c r="D288" s="78"/>
      <c r="E288" s="78"/>
      <c r="F288" s="78"/>
      <c r="G288" s="78"/>
      <c r="H288" s="78"/>
      <c r="I288" s="78"/>
      <c r="J288" s="78"/>
      <c r="K288" s="78"/>
      <c r="L288" s="78"/>
      <c r="M288" s="78"/>
      <c r="N288" s="78"/>
      <c r="O288" s="78"/>
      <c r="P288" s="78"/>
      <c r="Q288" s="78"/>
      <c r="R288" s="78"/>
      <c r="S288" s="78"/>
      <c r="T288" s="78"/>
      <c r="U288" s="78"/>
    </row>
    <row r="289" spans="1:21" x14ac:dyDescent="0.25">
      <c r="A289" s="13"/>
      <c r="B289" s="80"/>
      <c r="C289" s="80"/>
      <c r="D289" s="80"/>
      <c r="E289" s="80"/>
      <c r="F289" s="80"/>
      <c r="G289" s="80"/>
      <c r="H289" s="80"/>
      <c r="I289" s="80"/>
      <c r="J289" s="80"/>
      <c r="K289" s="80"/>
      <c r="L289" s="80"/>
      <c r="M289" s="80"/>
      <c r="N289" s="80"/>
      <c r="O289" s="80"/>
      <c r="P289" s="80"/>
      <c r="Q289" s="80"/>
      <c r="R289" s="80"/>
      <c r="S289" s="80"/>
      <c r="T289" s="80"/>
      <c r="U289" s="80"/>
    </row>
    <row r="290" spans="1:21" x14ac:dyDescent="0.25">
      <c r="A290" s="13"/>
      <c r="B290" s="80"/>
      <c r="C290" s="80"/>
      <c r="D290" s="80"/>
      <c r="E290" s="80"/>
      <c r="F290" s="80"/>
      <c r="G290" s="80"/>
      <c r="H290" s="80"/>
      <c r="I290" s="80"/>
      <c r="J290" s="80"/>
      <c r="K290" s="80"/>
      <c r="L290" s="80"/>
      <c r="M290" s="80"/>
      <c r="N290" s="80"/>
      <c r="O290" s="80"/>
      <c r="P290" s="80"/>
      <c r="Q290" s="80"/>
      <c r="R290" s="80"/>
      <c r="S290" s="80"/>
      <c r="T290" s="80"/>
      <c r="U290" s="80"/>
    </row>
    <row r="291" spans="1:21" ht="15.75" thickBot="1" x14ac:dyDescent="0.3">
      <c r="A291" s="13"/>
      <c r="B291" s="15"/>
      <c r="C291" s="16"/>
      <c r="D291" s="44" t="s">
        <v>435</v>
      </c>
      <c r="E291" s="44"/>
      <c r="F291" s="44"/>
      <c r="G291" s="44"/>
      <c r="H291" s="44"/>
      <c r="I291" s="44"/>
      <c r="J291" s="44"/>
      <c r="K291" s="44"/>
      <c r="L291" s="44"/>
      <c r="M291" s="44"/>
      <c r="N291" s="44"/>
      <c r="O291" s="44"/>
      <c r="P291" s="44"/>
      <c r="Q291" s="44"/>
      <c r="R291" s="44"/>
      <c r="S291" s="44"/>
      <c r="T291" s="44"/>
      <c r="U291" s="16"/>
    </row>
    <row r="292" spans="1:21" x14ac:dyDescent="0.25">
      <c r="A292" s="13"/>
      <c r="B292" s="69"/>
      <c r="C292" s="42"/>
      <c r="D292" s="61" t="s">
        <v>308</v>
      </c>
      <c r="E292" s="61"/>
      <c r="F292" s="89"/>
      <c r="G292" s="61" t="s">
        <v>308</v>
      </c>
      <c r="H292" s="61"/>
      <c r="I292" s="89"/>
      <c r="J292" s="61" t="s">
        <v>396</v>
      </c>
      <c r="K292" s="61"/>
      <c r="L292" s="89"/>
      <c r="M292" s="61" t="s">
        <v>398</v>
      </c>
      <c r="N292" s="61"/>
      <c r="O292" s="89"/>
      <c r="P292" s="61" t="s">
        <v>400</v>
      </c>
      <c r="Q292" s="61"/>
      <c r="R292" s="89"/>
      <c r="S292" s="61" t="s">
        <v>129</v>
      </c>
      <c r="T292" s="61"/>
      <c r="U292" s="42"/>
    </row>
    <row r="293" spans="1:21" ht="15.75" thickBot="1" x14ac:dyDescent="0.3">
      <c r="A293" s="13"/>
      <c r="B293" s="69"/>
      <c r="C293" s="42"/>
      <c r="D293" s="44"/>
      <c r="E293" s="44"/>
      <c r="F293" s="92"/>
      <c r="G293" s="44" t="s">
        <v>396</v>
      </c>
      <c r="H293" s="44"/>
      <c r="I293" s="92"/>
      <c r="J293" s="44" t="s">
        <v>397</v>
      </c>
      <c r="K293" s="44"/>
      <c r="L293" s="92"/>
      <c r="M293" s="44" t="s">
        <v>399</v>
      </c>
      <c r="N293" s="44"/>
      <c r="O293" s="92"/>
      <c r="P293" s="44"/>
      <c r="Q293" s="44"/>
      <c r="R293" s="92"/>
      <c r="S293" s="44"/>
      <c r="T293" s="44"/>
      <c r="U293" s="42"/>
    </row>
    <row r="294" spans="1:21" x14ac:dyDescent="0.25">
      <c r="A294" s="13"/>
      <c r="B294" s="15"/>
      <c r="C294" s="16"/>
      <c r="D294" s="43" t="s">
        <v>219</v>
      </c>
      <c r="E294" s="43"/>
      <c r="F294" s="43"/>
      <c r="G294" s="43"/>
      <c r="H294" s="43"/>
      <c r="I294" s="43"/>
      <c r="J294" s="43"/>
      <c r="K294" s="43"/>
      <c r="L294" s="43"/>
      <c r="M294" s="43"/>
      <c r="N294" s="43"/>
      <c r="O294" s="43"/>
      <c r="P294" s="43"/>
      <c r="Q294" s="43"/>
      <c r="R294" s="43"/>
      <c r="S294" s="43"/>
      <c r="T294" s="43"/>
      <c r="U294" s="16"/>
    </row>
    <row r="295" spans="1:21" x14ac:dyDescent="0.25">
      <c r="A295" s="13"/>
      <c r="B295" s="24" t="s">
        <v>340</v>
      </c>
      <c r="C295" s="20"/>
      <c r="D295" s="45"/>
      <c r="E295" s="45"/>
      <c r="F295" s="20"/>
      <c r="G295" s="45"/>
      <c r="H295" s="45"/>
      <c r="I295" s="20"/>
      <c r="J295" s="45"/>
      <c r="K295" s="45"/>
      <c r="L295" s="20"/>
      <c r="M295" s="45"/>
      <c r="N295" s="45"/>
      <c r="O295" s="20"/>
      <c r="P295" s="45"/>
      <c r="Q295" s="45"/>
      <c r="R295" s="20"/>
      <c r="S295" s="45"/>
      <c r="T295" s="45"/>
      <c r="U295" s="20"/>
    </row>
    <row r="296" spans="1:21" x14ac:dyDescent="0.25">
      <c r="A296" s="13"/>
      <c r="B296" s="32" t="s">
        <v>436</v>
      </c>
      <c r="C296" s="15"/>
      <c r="D296" s="46"/>
      <c r="E296" s="46"/>
      <c r="F296" s="15"/>
      <c r="G296" s="46"/>
      <c r="H296" s="46"/>
      <c r="I296" s="15"/>
      <c r="J296" s="46"/>
      <c r="K296" s="46"/>
      <c r="L296" s="15"/>
      <c r="M296" s="46"/>
      <c r="N296" s="46"/>
      <c r="O296" s="15"/>
      <c r="P296" s="46"/>
      <c r="Q296" s="46"/>
      <c r="R296" s="15"/>
      <c r="S296" s="46"/>
      <c r="T296" s="46"/>
      <c r="U296" s="15"/>
    </row>
    <row r="297" spans="1:21" ht="25.5" x14ac:dyDescent="0.25">
      <c r="A297" s="13"/>
      <c r="B297" s="84" t="s">
        <v>437</v>
      </c>
      <c r="C297" s="20"/>
      <c r="D297" s="25" t="s">
        <v>223</v>
      </c>
      <c r="E297" s="27" t="s">
        <v>438</v>
      </c>
      <c r="F297" s="20"/>
      <c r="G297" s="25" t="s">
        <v>223</v>
      </c>
      <c r="H297" s="27" t="s">
        <v>439</v>
      </c>
      <c r="I297" s="20"/>
      <c r="J297" s="25" t="s">
        <v>223</v>
      </c>
      <c r="K297" s="27" t="s">
        <v>440</v>
      </c>
      <c r="L297" s="20"/>
      <c r="M297" s="25" t="s">
        <v>223</v>
      </c>
      <c r="N297" s="27" t="s">
        <v>441</v>
      </c>
      <c r="O297" s="20"/>
      <c r="P297" s="25" t="s">
        <v>223</v>
      </c>
      <c r="Q297" s="27" t="s">
        <v>442</v>
      </c>
      <c r="R297" s="20"/>
      <c r="S297" s="25" t="s">
        <v>223</v>
      </c>
      <c r="T297" s="27" t="s">
        <v>443</v>
      </c>
      <c r="U297" s="20"/>
    </row>
    <row r="298" spans="1:21" ht="26.25" thickBot="1" x14ac:dyDescent="0.3">
      <c r="A298" s="13"/>
      <c r="B298" s="32" t="s">
        <v>444</v>
      </c>
      <c r="C298" s="15"/>
      <c r="D298" s="56">
        <v>7112</v>
      </c>
      <c r="E298" s="56"/>
      <c r="F298" s="15"/>
      <c r="G298" s="56">
        <v>13700</v>
      </c>
      <c r="H298" s="56"/>
      <c r="I298" s="15"/>
      <c r="J298" s="56">
        <v>1997</v>
      </c>
      <c r="K298" s="56"/>
      <c r="L298" s="15"/>
      <c r="M298" s="56">
        <v>9009</v>
      </c>
      <c r="N298" s="56"/>
      <c r="O298" s="15"/>
      <c r="P298" s="57">
        <v>213</v>
      </c>
      <c r="Q298" s="57"/>
      <c r="R298" s="15"/>
      <c r="S298" s="56">
        <v>32031</v>
      </c>
      <c r="T298" s="56"/>
      <c r="U298" s="15"/>
    </row>
    <row r="299" spans="1:21" ht="15.75" thickBot="1" x14ac:dyDescent="0.3">
      <c r="A299" s="13"/>
      <c r="B299" s="84" t="s">
        <v>412</v>
      </c>
      <c r="C299" s="20"/>
      <c r="D299" s="39" t="s">
        <v>223</v>
      </c>
      <c r="E299" s="40">
        <v>7917</v>
      </c>
      <c r="F299" s="20"/>
      <c r="G299" s="39" t="s">
        <v>223</v>
      </c>
      <c r="H299" s="40">
        <v>15498</v>
      </c>
      <c r="I299" s="20"/>
      <c r="J299" s="39" t="s">
        <v>223</v>
      </c>
      <c r="K299" s="40">
        <v>2461</v>
      </c>
      <c r="L299" s="20"/>
      <c r="M299" s="39" t="s">
        <v>223</v>
      </c>
      <c r="N299" s="40">
        <v>9192</v>
      </c>
      <c r="O299" s="20"/>
      <c r="P299" s="39" t="s">
        <v>223</v>
      </c>
      <c r="Q299" s="41">
        <v>213</v>
      </c>
      <c r="R299" s="20"/>
      <c r="S299" s="39" t="s">
        <v>223</v>
      </c>
      <c r="T299" s="40">
        <v>35281</v>
      </c>
      <c r="U299" s="20"/>
    </row>
    <row r="300" spans="1:21" ht="15.75" thickTop="1" x14ac:dyDescent="0.25">
      <c r="A300" s="13"/>
      <c r="B300" s="83"/>
      <c r="C300" s="15"/>
      <c r="D300" s="104"/>
      <c r="E300" s="104"/>
      <c r="F300" s="15"/>
      <c r="G300" s="104"/>
      <c r="H300" s="104"/>
      <c r="I300" s="15"/>
      <c r="J300" s="104"/>
      <c r="K300" s="104"/>
      <c r="L300" s="15"/>
      <c r="M300" s="104"/>
      <c r="N300" s="104"/>
      <c r="O300" s="15"/>
      <c r="P300" s="104"/>
      <c r="Q300" s="104"/>
      <c r="R300" s="15"/>
      <c r="S300" s="104"/>
      <c r="T300" s="104"/>
      <c r="U300" s="15"/>
    </row>
    <row r="301" spans="1:21" x14ac:dyDescent="0.25">
      <c r="A301" s="13"/>
      <c r="B301" s="84" t="s">
        <v>445</v>
      </c>
      <c r="C301" s="20"/>
      <c r="D301" s="45"/>
      <c r="E301" s="45"/>
      <c r="F301" s="20"/>
      <c r="G301" s="45"/>
      <c r="H301" s="45"/>
      <c r="I301" s="20"/>
      <c r="J301" s="45"/>
      <c r="K301" s="45"/>
      <c r="L301" s="20"/>
      <c r="M301" s="45"/>
      <c r="N301" s="45"/>
      <c r="O301" s="20"/>
      <c r="P301" s="45"/>
      <c r="Q301" s="45"/>
      <c r="R301" s="20"/>
      <c r="S301" s="45"/>
      <c r="T301" s="45"/>
      <c r="U301" s="20"/>
    </row>
    <row r="302" spans="1:21" ht="25.5" x14ac:dyDescent="0.25">
      <c r="A302" s="13"/>
      <c r="B302" s="32" t="s">
        <v>437</v>
      </c>
      <c r="C302" s="15"/>
      <c r="D302" s="12" t="s">
        <v>223</v>
      </c>
      <c r="E302" s="29">
        <v>2755</v>
      </c>
      <c r="F302" s="15"/>
      <c r="G302" s="12" t="s">
        <v>223</v>
      </c>
      <c r="H302" s="29">
        <v>7351</v>
      </c>
      <c r="I302" s="15"/>
      <c r="J302" s="12" t="s">
        <v>223</v>
      </c>
      <c r="K302" s="29">
        <v>3376</v>
      </c>
      <c r="L302" s="15"/>
      <c r="M302" s="12" t="s">
        <v>223</v>
      </c>
      <c r="N302" s="29">
        <v>2738</v>
      </c>
      <c r="O302" s="15"/>
      <c r="P302" s="12" t="s">
        <v>223</v>
      </c>
      <c r="Q302" s="30" t="s">
        <v>237</v>
      </c>
      <c r="R302" s="15"/>
      <c r="S302" s="12" t="s">
        <v>223</v>
      </c>
      <c r="T302" s="30" t="s">
        <v>446</v>
      </c>
      <c r="U302" s="15"/>
    </row>
    <row r="303" spans="1:21" ht="26.25" thickBot="1" x14ac:dyDescent="0.3">
      <c r="A303" s="13"/>
      <c r="B303" s="84" t="s">
        <v>444</v>
      </c>
      <c r="C303" s="20"/>
      <c r="D303" s="51">
        <v>501576</v>
      </c>
      <c r="E303" s="51"/>
      <c r="F303" s="20"/>
      <c r="G303" s="51">
        <v>906702</v>
      </c>
      <c r="H303" s="51"/>
      <c r="I303" s="20"/>
      <c r="J303" s="51">
        <v>60616</v>
      </c>
      <c r="K303" s="51"/>
      <c r="L303" s="20"/>
      <c r="M303" s="51">
        <v>429742</v>
      </c>
      <c r="N303" s="51"/>
      <c r="O303" s="20"/>
      <c r="P303" s="51">
        <v>7936</v>
      </c>
      <c r="Q303" s="51"/>
      <c r="R303" s="20"/>
      <c r="S303" s="51">
        <v>1906572</v>
      </c>
      <c r="T303" s="51"/>
      <c r="U303" s="20"/>
    </row>
    <row r="304" spans="1:21" ht="15.75" thickBot="1" x14ac:dyDescent="0.3">
      <c r="A304" s="13"/>
      <c r="B304" s="32" t="s">
        <v>412</v>
      </c>
      <c r="C304" s="15"/>
      <c r="D304" s="33" t="s">
        <v>223</v>
      </c>
      <c r="E304" s="34">
        <v>504331</v>
      </c>
      <c r="F304" s="15"/>
      <c r="G304" s="33" t="s">
        <v>223</v>
      </c>
      <c r="H304" s="34">
        <v>914053</v>
      </c>
      <c r="I304" s="15"/>
      <c r="J304" s="33" t="s">
        <v>223</v>
      </c>
      <c r="K304" s="34">
        <v>63992</v>
      </c>
      <c r="L304" s="15"/>
      <c r="M304" s="33" t="s">
        <v>223</v>
      </c>
      <c r="N304" s="34">
        <v>432480</v>
      </c>
      <c r="O304" s="15"/>
      <c r="P304" s="33" t="s">
        <v>223</v>
      </c>
      <c r="Q304" s="34">
        <v>7936</v>
      </c>
      <c r="R304" s="15"/>
      <c r="S304" s="33" t="s">
        <v>223</v>
      </c>
      <c r="T304" s="34">
        <v>1922792</v>
      </c>
      <c r="U304" s="15"/>
    </row>
    <row r="305" spans="1:21" ht="15.75" thickTop="1" x14ac:dyDescent="0.25">
      <c r="A305" s="13"/>
      <c r="B305" s="102"/>
      <c r="C305" s="20"/>
      <c r="D305" s="55"/>
      <c r="E305" s="55"/>
      <c r="F305" s="20"/>
      <c r="G305" s="55"/>
      <c r="H305" s="55"/>
      <c r="I305" s="20"/>
      <c r="J305" s="55"/>
      <c r="K305" s="55"/>
      <c r="L305" s="20"/>
      <c r="M305" s="55"/>
      <c r="N305" s="55"/>
      <c r="O305" s="20"/>
      <c r="P305" s="55"/>
      <c r="Q305" s="55"/>
      <c r="R305" s="20"/>
      <c r="S305" s="55"/>
      <c r="T305" s="55"/>
      <c r="U305" s="20"/>
    </row>
    <row r="306" spans="1:21" x14ac:dyDescent="0.25">
      <c r="A306" s="13"/>
      <c r="B306" s="28" t="s">
        <v>307</v>
      </c>
      <c r="C306" s="15"/>
      <c r="D306" s="46"/>
      <c r="E306" s="46"/>
      <c r="F306" s="15"/>
      <c r="G306" s="46"/>
      <c r="H306" s="46"/>
      <c r="I306" s="15"/>
      <c r="J306" s="46"/>
      <c r="K306" s="46"/>
      <c r="L306" s="15"/>
      <c r="M306" s="46"/>
      <c r="N306" s="46"/>
      <c r="O306" s="15"/>
      <c r="P306" s="46"/>
      <c r="Q306" s="46"/>
      <c r="R306" s="15"/>
      <c r="S306" s="46"/>
      <c r="T306" s="46"/>
      <c r="U306" s="15"/>
    </row>
    <row r="307" spans="1:21" x14ac:dyDescent="0.25">
      <c r="A307" s="13"/>
      <c r="B307" s="84" t="s">
        <v>436</v>
      </c>
      <c r="C307" s="103"/>
      <c r="D307" s="45"/>
      <c r="E307" s="45"/>
      <c r="F307" s="20"/>
      <c r="G307" s="45"/>
      <c r="H307" s="45"/>
      <c r="I307" s="20"/>
      <c r="J307" s="45"/>
      <c r="K307" s="45"/>
      <c r="L307" s="20"/>
      <c r="M307" s="45"/>
      <c r="N307" s="45"/>
      <c r="O307" s="20"/>
      <c r="P307" s="45"/>
      <c r="Q307" s="45"/>
      <c r="R307" s="20"/>
      <c r="S307" s="45"/>
      <c r="T307" s="45"/>
      <c r="U307" s="20"/>
    </row>
    <row r="308" spans="1:21" ht="25.5" x14ac:dyDescent="0.25">
      <c r="A308" s="13"/>
      <c r="B308" s="32" t="s">
        <v>437</v>
      </c>
      <c r="C308" s="15"/>
      <c r="D308" s="12" t="s">
        <v>223</v>
      </c>
      <c r="E308" s="30" t="s">
        <v>442</v>
      </c>
      <c r="F308" s="15"/>
      <c r="G308" s="12" t="s">
        <v>223</v>
      </c>
      <c r="H308" s="30">
        <v>405</v>
      </c>
      <c r="I308" s="15"/>
      <c r="J308" s="12" t="s">
        <v>223</v>
      </c>
      <c r="K308" s="30" t="s">
        <v>442</v>
      </c>
      <c r="L308" s="15"/>
      <c r="M308" s="12" t="s">
        <v>223</v>
      </c>
      <c r="N308" s="30">
        <v>337</v>
      </c>
      <c r="O308" s="15"/>
      <c r="P308" s="12" t="s">
        <v>223</v>
      </c>
      <c r="Q308" s="30" t="s">
        <v>442</v>
      </c>
      <c r="R308" s="15"/>
      <c r="S308" s="12" t="s">
        <v>223</v>
      </c>
      <c r="T308" s="30" t="s">
        <v>447</v>
      </c>
      <c r="U308" s="15"/>
    </row>
    <row r="309" spans="1:21" ht="26.25" thickBot="1" x14ac:dyDescent="0.3">
      <c r="A309" s="13"/>
      <c r="B309" s="84" t="s">
        <v>444</v>
      </c>
      <c r="C309" s="20"/>
      <c r="D309" s="51">
        <v>2291</v>
      </c>
      <c r="E309" s="51"/>
      <c r="F309" s="20"/>
      <c r="G309" s="51">
        <v>5324</v>
      </c>
      <c r="H309" s="51"/>
      <c r="I309" s="20"/>
      <c r="J309" s="52">
        <v>233</v>
      </c>
      <c r="K309" s="52"/>
      <c r="L309" s="20"/>
      <c r="M309" s="51">
        <v>3551</v>
      </c>
      <c r="N309" s="51"/>
      <c r="O309" s="20"/>
      <c r="P309" s="52">
        <v>4</v>
      </c>
      <c r="Q309" s="52"/>
      <c r="R309" s="20"/>
      <c r="S309" s="51">
        <v>11403</v>
      </c>
      <c r="T309" s="51"/>
      <c r="U309" s="20"/>
    </row>
    <row r="310" spans="1:21" ht="15.75" thickBot="1" x14ac:dyDescent="0.3">
      <c r="A310" s="13"/>
      <c r="B310" s="32" t="s">
        <v>412</v>
      </c>
      <c r="C310" s="15"/>
      <c r="D310" s="33" t="s">
        <v>223</v>
      </c>
      <c r="E310" s="34">
        <v>2291</v>
      </c>
      <c r="F310" s="15"/>
      <c r="G310" s="33" t="s">
        <v>223</v>
      </c>
      <c r="H310" s="34">
        <v>5729</v>
      </c>
      <c r="I310" s="15"/>
      <c r="J310" s="33" t="s">
        <v>223</v>
      </c>
      <c r="K310" s="35">
        <v>233</v>
      </c>
      <c r="L310" s="15"/>
      <c r="M310" s="33" t="s">
        <v>223</v>
      </c>
      <c r="N310" s="34">
        <v>3888</v>
      </c>
      <c r="O310" s="15"/>
      <c r="P310" s="33" t="s">
        <v>223</v>
      </c>
      <c r="Q310" s="35">
        <v>4</v>
      </c>
      <c r="R310" s="15"/>
      <c r="S310" s="33" t="s">
        <v>223</v>
      </c>
      <c r="T310" s="34">
        <v>12145</v>
      </c>
      <c r="U310" s="15"/>
    </row>
    <row r="311" spans="1:21" ht="15.75" thickTop="1" x14ac:dyDescent="0.25">
      <c r="A311" s="13"/>
      <c r="B311" s="36"/>
      <c r="C311" s="20"/>
      <c r="D311" s="55"/>
      <c r="E311" s="55"/>
      <c r="F311" s="20"/>
      <c r="G311" s="55"/>
      <c r="H311" s="55"/>
      <c r="I311" s="20"/>
      <c r="J311" s="55"/>
      <c r="K311" s="55"/>
      <c r="L311" s="20"/>
      <c r="M311" s="55"/>
      <c r="N311" s="55"/>
      <c r="O311" s="20"/>
      <c r="P311" s="55"/>
      <c r="Q311" s="55"/>
      <c r="R311" s="20"/>
      <c r="S311" s="55"/>
      <c r="T311" s="55"/>
      <c r="U311" s="20"/>
    </row>
    <row r="312" spans="1:21" x14ac:dyDescent="0.25">
      <c r="A312" s="13"/>
      <c r="B312" s="32" t="s">
        <v>445</v>
      </c>
      <c r="C312" s="15"/>
      <c r="D312" s="46"/>
      <c r="E312" s="46"/>
      <c r="F312" s="15"/>
      <c r="G312" s="46"/>
      <c r="H312" s="46"/>
      <c r="I312" s="15"/>
      <c r="J312" s="46"/>
      <c r="K312" s="46"/>
      <c r="L312" s="15"/>
      <c r="M312" s="46"/>
      <c r="N312" s="46"/>
      <c r="O312" s="15"/>
      <c r="P312" s="46"/>
      <c r="Q312" s="46"/>
      <c r="R312" s="15"/>
      <c r="S312" s="46"/>
      <c r="T312" s="46"/>
      <c r="U312" s="15"/>
    </row>
    <row r="313" spans="1:21" ht="25.5" x14ac:dyDescent="0.25">
      <c r="A313" s="13"/>
      <c r="B313" s="84" t="s">
        <v>437</v>
      </c>
      <c r="C313" s="20"/>
      <c r="D313" s="25" t="s">
        <v>223</v>
      </c>
      <c r="E313" s="27" t="s">
        <v>448</v>
      </c>
      <c r="F313" s="20"/>
      <c r="G313" s="25" t="s">
        <v>223</v>
      </c>
      <c r="H313" s="27" t="s">
        <v>449</v>
      </c>
      <c r="I313" s="20"/>
      <c r="J313" s="25" t="s">
        <v>223</v>
      </c>
      <c r="K313" s="27" t="s">
        <v>450</v>
      </c>
      <c r="L313" s="20"/>
      <c r="M313" s="25" t="s">
        <v>223</v>
      </c>
      <c r="N313" s="27" t="s">
        <v>451</v>
      </c>
      <c r="O313" s="20"/>
      <c r="P313" s="25" t="s">
        <v>223</v>
      </c>
      <c r="Q313" s="27" t="s">
        <v>442</v>
      </c>
      <c r="R313" s="20"/>
      <c r="S313" s="25" t="s">
        <v>223</v>
      </c>
      <c r="T313" s="27" t="s">
        <v>452</v>
      </c>
      <c r="U313" s="20"/>
    </row>
    <row r="314" spans="1:21" ht="26.25" thickBot="1" x14ac:dyDescent="0.3">
      <c r="A314" s="13"/>
      <c r="B314" s="32" t="s">
        <v>444</v>
      </c>
      <c r="C314" s="15"/>
      <c r="D314" s="56">
        <v>27504</v>
      </c>
      <c r="E314" s="56"/>
      <c r="F314" s="15"/>
      <c r="G314" s="56">
        <v>157880</v>
      </c>
      <c r="H314" s="56"/>
      <c r="I314" s="15"/>
      <c r="J314" s="56">
        <v>10580</v>
      </c>
      <c r="K314" s="56"/>
      <c r="L314" s="15"/>
      <c r="M314" s="56">
        <v>91793</v>
      </c>
      <c r="N314" s="56"/>
      <c r="O314" s="15"/>
      <c r="P314" s="57">
        <v>519</v>
      </c>
      <c r="Q314" s="57"/>
      <c r="R314" s="15"/>
      <c r="S314" s="56">
        <v>288276</v>
      </c>
      <c r="T314" s="56"/>
      <c r="U314" s="15"/>
    </row>
    <row r="315" spans="1:21" ht="15.75" thickBot="1" x14ac:dyDescent="0.3">
      <c r="A315" s="13"/>
      <c r="B315" s="84" t="s">
        <v>412</v>
      </c>
      <c r="C315" s="20"/>
      <c r="D315" s="39" t="s">
        <v>223</v>
      </c>
      <c r="E315" s="40">
        <v>27514</v>
      </c>
      <c r="F315" s="20"/>
      <c r="G315" s="39" t="s">
        <v>223</v>
      </c>
      <c r="H315" s="40">
        <v>162673</v>
      </c>
      <c r="I315" s="20"/>
      <c r="J315" s="39" t="s">
        <v>223</v>
      </c>
      <c r="K315" s="40">
        <v>10994</v>
      </c>
      <c r="L315" s="20"/>
      <c r="M315" s="39" t="s">
        <v>223</v>
      </c>
      <c r="N315" s="40">
        <v>101094</v>
      </c>
      <c r="O315" s="20"/>
      <c r="P315" s="39" t="s">
        <v>223</v>
      </c>
      <c r="Q315" s="41">
        <v>519</v>
      </c>
      <c r="R315" s="20"/>
      <c r="S315" s="39" t="s">
        <v>223</v>
      </c>
      <c r="T315" s="40">
        <v>302794</v>
      </c>
      <c r="U315" s="20"/>
    </row>
    <row r="316" spans="1:21" ht="15.75" thickTop="1" x14ac:dyDescent="0.25">
      <c r="A316" s="13"/>
      <c r="B316" s="81"/>
      <c r="C316" s="81"/>
      <c r="D316" s="81"/>
      <c r="E316" s="81"/>
      <c r="F316" s="81"/>
      <c r="G316" s="81"/>
      <c r="H316" s="81"/>
      <c r="I316" s="81"/>
      <c r="J316" s="81"/>
      <c r="K316" s="81"/>
      <c r="L316" s="81"/>
      <c r="M316" s="81"/>
      <c r="N316" s="81"/>
      <c r="O316" s="81"/>
      <c r="P316" s="81"/>
      <c r="Q316" s="81"/>
      <c r="R316" s="81"/>
      <c r="S316" s="81"/>
      <c r="T316" s="81"/>
      <c r="U316" s="81"/>
    </row>
    <row r="317" spans="1:21" ht="15.75" thickBot="1" x14ac:dyDescent="0.3">
      <c r="A317" s="13"/>
      <c r="B317" s="15"/>
      <c r="C317" s="16"/>
      <c r="D317" s="44" t="s">
        <v>453</v>
      </c>
      <c r="E317" s="44"/>
      <c r="F317" s="44"/>
      <c r="G317" s="44"/>
      <c r="H317" s="44"/>
      <c r="I317" s="44"/>
      <c r="J317" s="44"/>
      <c r="K317" s="44"/>
      <c r="L317" s="44"/>
      <c r="M317" s="44"/>
      <c r="N317" s="44"/>
      <c r="O317" s="44"/>
      <c r="P317" s="44"/>
      <c r="Q317" s="44"/>
      <c r="R317" s="44"/>
      <c r="S317" s="44"/>
      <c r="T317" s="44"/>
      <c r="U317" s="16"/>
    </row>
    <row r="318" spans="1:21" x14ac:dyDescent="0.25">
      <c r="A318" s="13"/>
      <c r="B318" s="69"/>
      <c r="C318" s="42"/>
      <c r="D318" s="61" t="s">
        <v>308</v>
      </c>
      <c r="E318" s="61"/>
      <c r="F318" s="89"/>
      <c r="G318" s="61" t="s">
        <v>308</v>
      </c>
      <c r="H318" s="61"/>
      <c r="I318" s="89"/>
      <c r="J318" s="61" t="s">
        <v>396</v>
      </c>
      <c r="K318" s="61"/>
      <c r="L318" s="89"/>
      <c r="M318" s="61" t="s">
        <v>398</v>
      </c>
      <c r="N318" s="61"/>
      <c r="O318" s="89"/>
      <c r="P318" s="61" t="s">
        <v>454</v>
      </c>
      <c r="Q318" s="61"/>
      <c r="R318" s="89"/>
      <c r="S318" s="61" t="s">
        <v>129</v>
      </c>
      <c r="T318" s="61"/>
      <c r="U318" s="42"/>
    </row>
    <row r="319" spans="1:21" ht="15.75" thickBot="1" x14ac:dyDescent="0.3">
      <c r="A319" s="13"/>
      <c r="B319" s="69"/>
      <c r="C319" s="42"/>
      <c r="D319" s="44"/>
      <c r="E319" s="44"/>
      <c r="F319" s="42"/>
      <c r="G319" s="44" t="s">
        <v>396</v>
      </c>
      <c r="H319" s="44"/>
      <c r="I319" s="42"/>
      <c r="J319" s="44" t="s">
        <v>397</v>
      </c>
      <c r="K319" s="44"/>
      <c r="L319" s="42"/>
      <c r="M319" s="44" t="s">
        <v>399</v>
      </c>
      <c r="N319" s="44"/>
      <c r="O319" s="42"/>
      <c r="P319" s="44" t="s">
        <v>98</v>
      </c>
      <c r="Q319" s="44"/>
      <c r="R319" s="42"/>
      <c r="S319" s="44"/>
      <c r="T319" s="44"/>
      <c r="U319" s="42"/>
    </row>
    <row r="320" spans="1:21" x14ac:dyDescent="0.25">
      <c r="A320" s="13"/>
      <c r="B320" s="15"/>
      <c r="C320" s="16"/>
      <c r="D320" s="43" t="s">
        <v>219</v>
      </c>
      <c r="E320" s="43"/>
      <c r="F320" s="43"/>
      <c r="G320" s="43"/>
      <c r="H320" s="43"/>
      <c r="I320" s="43"/>
      <c r="J320" s="43"/>
      <c r="K320" s="43"/>
      <c r="L320" s="43"/>
      <c r="M320" s="43"/>
      <c r="N320" s="43"/>
      <c r="O320" s="43"/>
      <c r="P320" s="43"/>
      <c r="Q320" s="43"/>
      <c r="R320" s="43"/>
      <c r="S320" s="43"/>
      <c r="T320" s="43"/>
      <c r="U320" s="16"/>
    </row>
    <row r="321" spans="1:21" x14ac:dyDescent="0.25">
      <c r="A321" s="13"/>
      <c r="B321" s="24" t="s">
        <v>340</v>
      </c>
      <c r="C321" s="20"/>
      <c r="D321" s="45"/>
      <c r="E321" s="45"/>
      <c r="F321" s="20"/>
      <c r="G321" s="45"/>
      <c r="H321" s="45"/>
      <c r="I321" s="20"/>
      <c r="J321" s="45"/>
      <c r="K321" s="45"/>
      <c r="L321" s="20"/>
      <c r="M321" s="45"/>
      <c r="N321" s="45"/>
      <c r="O321" s="20"/>
      <c r="P321" s="45"/>
      <c r="Q321" s="45"/>
      <c r="R321" s="20"/>
      <c r="S321" s="45"/>
      <c r="T321" s="45"/>
      <c r="U321" s="20"/>
    </row>
    <row r="322" spans="1:21" x14ac:dyDescent="0.25">
      <c r="A322" s="13"/>
      <c r="B322" s="32" t="s">
        <v>436</v>
      </c>
      <c r="C322" s="15"/>
      <c r="D322" s="46"/>
      <c r="E322" s="46"/>
      <c r="F322" s="15"/>
      <c r="G322" s="46"/>
      <c r="H322" s="46"/>
      <c r="I322" s="15"/>
      <c r="J322" s="46"/>
      <c r="K322" s="46"/>
      <c r="L322" s="15"/>
      <c r="M322" s="46"/>
      <c r="N322" s="46"/>
      <c r="O322" s="15"/>
      <c r="P322" s="46"/>
      <c r="Q322" s="46"/>
      <c r="R322" s="15"/>
      <c r="S322" s="46"/>
      <c r="T322" s="46"/>
      <c r="U322" s="15"/>
    </row>
    <row r="323" spans="1:21" ht="25.5" x14ac:dyDescent="0.25">
      <c r="A323" s="13"/>
      <c r="B323" s="84" t="s">
        <v>437</v>
      </c>
      <c r="C323" s="20"/>
      <c r="D323" s="25" t="s">
        <v>223</v>
      </c>
      <c r="E323" s="27">
        <v>485</v>
      </c>
      <c r="F323" s="20"/>
      <c r="G323" s="25" t="s">
        <v>223</v>
      </c>
      <c r="H323" s="26">
        <v>1977</v>
      </c>
      <c r="I323" s="20"/>
      <c r="J323" s="25" t="s">
        <v>223</v>
      </c>
      <c r="K323" s="27">
        <v>468</v>
      </c>
      <c r="L323" s="20"/>
      <c r="M323" s="25" t="s">
        <v>223</v>
      </c>
      <c r="N323" s="27">
        <v>604</v>
      </c>
      <c r="O323" s="20"/>
      <c r="P323" s="25" t="s">
        <v>223</v>
      </c>
      <c r="Q323" s="27" t="s">
        <v>237</v>
      </c>
      <c r="R323" s="20"/>
      <c r="S323" s="25" t="s">
        <v>223</v>
      </c>
      <c r="T323" s="26">
        <v>3534</v>
      </c>
      <c r="U323" s="20"/>
    </row>
    <row r="324" spans="1:21" ht="26.25" thickBot="1" x14ac:dyDescent="0.3">
      <c r="A324" s="13"/>
      <c r="B324" s="32" t="s">
        <v>444</v>
      </c>
      <c r="C324" s="15"/>
      <c r="D324" s="56">
        <v>7967</v>
      </c>
      <c r="E324" s="56"/>
      <c r="F324" s="15"/>
      <c r="G324" s="56">
        <v>14402</v>
      </c>
      <c r="H324" s="56"/>
      <c r="I324" s="15"/>
      <c r="J324" s="56">
        <v>2072</v>
      </c>
      <c r="K324" s="56"/>
      <c r="L324" s="15"/>
      <c r="M324" s="56">
        <v>6258</v>
      </c>
      <c r="N324" s="56"/>
      <c r="O324" s="15"/>
      <c r="P324" s="57">
        <v>216</v>
      </c>
      <c r="Q324" s="57"/>
      <c r="R324" s="15"/>
      <c r="S324" s="56">
        <v>30915</v>
      </c>
      <c r="T324" s="56"/>
      <c r="U324" s="15"/>
    </row>
    <row r="325" spans="1:21" ht="15.75" thickBot="1" x14ac:dyDescent="0.3">
      <c r="A325" s="13"/>
      <c r="B325" s="84" t="s">
        <v>412</v>
      </c>
      <c r="C325" s="20"/>
      <c r="D325" s="39" t="s">
        <v>223</v>
      </c>
      <c r="E325" s="40">
        <v>8452</v>
      </c>
      <c r="F325" s="20"/>
      <c r="G325" s="39" t="s">
        <v>223</v>
      </c>
      <c r="H325" s="40">
        <v>16379</v>
      </c>
      <c r="I325" s="20"/>
      <c r="J325" s="39" t="s">
        <v>223</v>
      </c>
      <c r="K325" s="40">
        <v>2540</v>
      </c>
      <c r="L325" s="20"/>
      <c r="M325" s="39" t="s">
        <v>223</v>
      </c>
      <c r="N325" s="40">
        <v>6862</v>
      </c>
      <c r="O325" s="20"/>
      <c r="P325" s="39" t="s">
        <v>223</v>
      </c>
      <c r="Q325" s="41">
        <v>216</v>
      </c>
      <c r="R325" s="20"/>
      <c r="S325" s="39" t="s">
        <v>223</v>
      </c>
      <c r="T325" s="40">
        <v>34449</v>
      </c>
      <c r="U325" s="20"/>
    </row>
    <row r="326" spans="1:21" ht="15.75" thickTop="1" x14ac:dyDescent="0.25">
      <c r="A326" s="13"/>
      <c r="B326" s="83"/>
      <c r="C326" s="15"/>
      <c r="D326" s="104"/>
      <c r="E326" s="104"/>
      <c r="F326" s="15"/>
      <c r="G326" s="104"/>
      <c r="H326" s="104"/>
      <c r="I326" s="15"/>
      <c r="J326" s="104"/>
      <c r="K326" s="104"/>
      <c r="L326" s="15"/>
      <c r="M326" s="104"/>
      <c r="N326" s="104"/>
      <c r="O326" s="15"/>
      <c r="P326" s="104"/>
      <c r="Q326" s="104"/>
      <c r="R326" s="15"/>
      <c r="S326" s="104"/>
      <c r="T326" s="104"/>
      <c r="U326" s="15"/>
    </row>
    <row r="327" spans="1:21" x14ac:dyDescent="0.25">
      <c r="A327" s="13"/>
      <c r="B327" s="84" t="s">
        <v>445</v>
      </c>
      <c r="C327" s="20"/>
      <c r="D327" s="45"/>
      <c r="E327" s="45"/>
      <c r="F327" s="20"/>
      <c r="G327" s="45"/>
      <c r="H327" s="45"/>
      <c r="I327" s="20"/>
      <c r="J327" s="45"/>
      <c r="K327" s="45"/>
      <c r="L327" s="20"/>
      <c r="M327" s="45"/>
      <c r="N327" s="45"/>
      <c r="O327" s="20"/>
      <c r="P327" s="45"/>
      <c r="Q327" s="45"/>
      <c r="R327" s="20"/>
      <c r="S327" s="45"/>
      <c r="T327" s="45"/>
      <c r="U327" s="20"/>
    </row>
    <row r="328" spans="1:21" ht="25.5" x14ac:dyDescent="0.25">
      <c r="A328" s="13"/>
      <c r="B328" s="32" t="s">
        <v>437</v>
      </c>
      <c r="C328" s="15"/>
      <c r="D328" s="12" t="s">
        <v>223</v>
      </c>
      <c r="E328" s="29">
        <v>2286</v>
      </c>
      <c r="F328" s="15"/>
      <c r="G328" s="12" t="s">
        <v>223</v>
      </c>
      <c r="H328" s="29">
        <v>7411</v>
      </c>
      <c r="I328" s="15"/>
      <c r="J328" s="12" t="s">
        <v>223</v>
      </c>
      <c r="K328" s="29">
        <v>3862</v>
      </c>
      <c r="L328" s="15"/>
      <c r="M328" s="12" t="s">
        <v>223</v>
      </c>
      <c r="N328" s="29">
        <v>5277</v>
      </c>
      <c r="O328" s="15"/>
      <c r="P328" s="12" t="s">
        <v>223</v>
      </c>
      <c r="Q328" s="30" t="s">
        <v>237</v>
      </c>
      <c r="R328" s="15"/>
      <c r="S328" s="12" t="s">
        <v>223</v>
      </c>
      <c r="T328" s="29">
        <v>18836</v>
      </c>
      <c r="U328" s="15"/>
    </row>
    <row r="329" spans="1:21" ht="26.25" thickBot="1" x14ac:dyDescent="0.3">
      <c r="A329" s="13"/>
      <c r="B329" s="84" t="s">
        <v>444</v>
      </c>
      <c r="C329" s="20"/>
      <c r="D329" s="51">
        <v>557790</v>
      </c>
      <c r="E329" s="51"/>
      <c r="F329" s="20"/>
      <c r="G329" s="51">
        <v>924607</v>
      </c>
      <c r="H329" s="51"/>
      <c r="I329" s="20"/>
      <c r="J329" s="51">
        <v>57567</v>
      </c>
      <c r="K329" s="51"/>
      <c r="L329" s="20"/>
      <c r="M329" s="51">
        <v>413020</v>
      </c>
      <c r="N329" s="51"/>
      <c r="O329" s="20"/>
      <c r="P329" s="51">
        <v>8515</v>
      </c>
      <c r="Q329" s="51"/>
      <c r="R329" s="20"/>
      <c r="S329" s="51">
        <v>1961499</v>
      </c>
      <c r="T329" s="51"/>
      <c r="U329" s="20"/>
    </row>
    <row r="330" spans="1:21" ht="15.75" thickBot="1" x14ac:dyDescent="0.3">
      <c r="A330" s="13"/>
      <c r="B330" s="32" t="s">
        <v>412</v>
      </c>
      <c r="C330" s="15"/>
      <c r="D330" s="33" t="s">
        <v>223</v>
      </c>
      <c r="E330" s="34">
        <v>560076</v>
      </c>
      <c r="F330" s="15"/>
      <c r="G330" s="33" t="s">
        <v>223</v>
      </c>
      <c r="H330" s="34">
        <v>932018</v>
      </c>
      <c r="I330" s="15"/>
      <c r="J330" s="33" t="s">
        <v>223</v>
      </c>
      <c r="K330" s="34">
        <v>61429</v>
      </c>
      <c r="L330" s="15"/>
      <c r="M330" s="33" t="s">
        <v>223</v>
      </c>
      <c r="N330" s="34">
        <v>418297</v>
      </c>
      <c r="O330" s="15"/>
      <c r="P330" s="33" t="s">
        <v>223</v>
      </c>
      <c r="Q330" s="34">
        <v>8515</v>
      </c>
      <c r="R330" s="15"/>
      <c r="S330" s="33" t="s">
        <v>223</v>
      </c>
      <c r="T330" s="34">
        <v>1980335</v>
      </c>
      <c r="U330" s="15"/>
    </row>
    <row r="331" spans="1:21" ht="15.75" thickTop="1" x14ac:dyDescent="0.25">
      <c r="A331" s="13"/>
      <c r="B331" s="102"/>
      <c r="C331" s="20"/>
      <c r="D331" s="55"/>
      <c r="E331" s="55"/>
      <c r="F331" s="20"/>
      <c r="G331" s="55"/>
      <c r="H331" s="55"/>
      <c r="I331" s="20"/>
      <c r="J331" s="55"/>
      <c r="K331" s="55"/>
      <c r="L331" s="20"/>
      <c r="M331" s="55"/>
      <c r="N331" s="55"/>
      <c r="O331" s="20"/>
      <c r="P331" s="55"/>
      <c r="Q331" s="55"/>
      <c r="R331" s="20"/>
      <c r="S331" s="55"/>
      <c r="T331" s="55"/>
      <c r="U331" s="20"/>
    </row>
    <row r="332" spans="1:21" x14ac:dyDescent="0.25">
      <c r="A332" s="13"/>
      <c r="B332" s="28" t="s">
        <v>307</v>
      </c>
      <c r="C332" s="15"/>
      <c r="D332" s="46"/>
      <c r="E332" s="46"/>
      <c r="F332" s="15"/>
      <c r="G332" s="46"/>
      <c r="H332" s="46"/>
      <c r="I332" s="15"/>
      <c r="J332" s="46"/>
      <c r="K332" s="46"/>
      <c r="L332" s="15"/>
      <c r="M332" s="46"/>
      <c r="N332" s="46"/>
      <c r="O332" s="15"/>
      <c r="P332" s="46"/>
      <c r="Q332" s="46"/>
      <c r="R332" s="15"/>
      <c r="S332" s="46"/>
      <c r="T332" s="46"/>
      <c r="U332" s="15"/>
    </row>
    <row r="333" spans="1:21" x14ac:dyDescent="0.25">
      <c r="A333" s="13"/>
      <c r="B333" s="84" t="s">
        <v>436</v>
      </c>
      <c r="C333" s="20"/>
      <c r="D333" s="45"/>
      <c r="E333" s="45"/>
      <c r="F333" s="20"/>
      <c r="G333" s="45"/>
      <c r="H333" s="45"/>
      <c r="I333" s="20"/>
      <c r="J333" s="45"/>
      <c r="K333" s="45"/>
      <c r="L333" s="20"/>
      <c r="M333" s="45"/>
      <c r="N333" s="45"/>
      <c r="O333" s="20"/>
      <c r="P333" s="45"/>
      <c r="Q333" s="45"/>
      <c r="R333" s="20"/>
      <c r="S333" s="45"/>
      <c r="T333" s="45"/>
      <c r="U333" s="20"/>
    </row>
    <row r="334" spans="1:21" ht="25.5" x14ac:dyDescent="0.25">
      <c r="A334" s="13"/>
      <c r="B334" s="32" t="s">
        <v>437</v>
      </c>
      <c r="C334" s="15"/>
      <c r="D334" s="12" t="s">
        <v>223</v>
      </c>
      <c r="E334" s="30" t="s">
        <v>237</v>
      </c>
      <c r="F334" s="15"/>
      <c r="G334" s="12" t="s">
        <v>223</v>
      </c>
      <c r="H334" s="30">
        <v>416</v>
      </c>
      <c r="I334" s="15"/>
      <c r="J334" s="12" t="s">
        <v>223</v>
      </c>
      <c r="K334" s="30" t="s">
        <v>237</v>
      </c>
      <c r="L334" s="15"/>
      <c r="M334" s="12" t="s">
        <v>223</v>
      </c>
      <c r="N334" s="30">
        <v>337</v>
      </c>
      <c r="O334" s="15"/>
      <c r="P334" s="12" t="s">
        <v>223</v>
      </c>
      <c r="Q334" s="30" t="s">
        <v>237</v>
      </c>
      <c r="R334" s="15"/>
      <c r="S334" s="12" t="s">
        <v>223</v>
      </c>
      <c r="T334" s="30">
        <v>753</v>
      </c>
      <c r="U334" s="15"/>
    </row>
    <row r="335" spans="1:21" ht="26.25" thickBot="1" x14ac:dyDescent="0.3">
      <c r="A335" s="13"/>
      <c r="B335" s="84" t="s">
        <v>444</v>
      </c>
      <c r="C335" s="20"/>
      <c r="D335" s="51">
        <v>1926</v>
      </c>
      <c r="E335" s="51"/>
      <c r="F335" s="20"/>
      <c r="G335" s="51">
        <v>5317</v>
      </c>
      <c r="H335" s="51"/>
      <c r="I335" s="20"/>
      <c r="J335" s="51">
        <v>1168</v>
      </c>
      <c r="K335" s="51"/>
      <c r="L335" s="20"/>
      <c r="M335" s="51">
        <v>3950</v>
      </c>
      <c r="N335" s="51"/>
      <c r="O335" s="20"/>
      <c r="P335" s="52">
        <v>4</v>
      </c>
      <c r="Q335" s="52"/>
      <c r="R335" s="20"/>
      <c r="S335" s="51">
        <v>12365</v>
      </c>
      <c r="T335" s="51"/>
      <c r="U335" s="20"/>
    </row>
    <row r="336" spans="1:21" ht="15.75" thickBot="1" x14ac:dyDescent="0.3">
      <c r="A336" s="13"/>
      <c r="B336" s="32" t="s">
        <v>412</v>
      </c>
      <c r="C336" s="15"/>
      <c r="D336" s="33" t="s">
        <v>223</v>
      </c>
      <c r="E336" s="34">
        <v>1926</v>
      </c>
      <c r="F336" s="15"/>
      <c r="G336" s="33" t="s">
        <v>223</v>
      </c>
      <c r="H336" s="34">
        <v>5733</v>
      </c>
      <c r="I336" s="15"/>
      <c r="J336" s="33" t="s">
        <v>223</v>
      </c>
      <c r="K336" s="34">
        <v>1168</v>
      </c>
      <c r="L336" s="15"/>
      <c r="M336" s="33" t="s">
        <v>223</v>
      </c>
      <c r="N336" s="34">
        <v>4287</v>
      </c>
      <c r="O336" s="15"/>
      <c r="P336" s="33" t="s">
        <v>223</v>
      </c>
      <c r="Q336" s="35">
        <v>4</v>
      </c>
      <c r="R336" s="15"/>
      <c r="S336" s="33" t="s">
        <v>223</v>
      </c>
      <c r="T336" s="34">
        <v>13118</v>
      </c>
      <c r="U336" s="15"/>
    </row>
    <row r="337" spans="1:21" ht="15.75" thickTop="1" x14ac:dyDescent="0.25">
      <c r="A337" s="13"/>
      <c r="B337" s="36"/>
      <c r="C337" s="20"/>
      <c r="D337" s="55"/>
      <c r="E337" s="55"/>
      <c r="F337" s="20"/>
      <c r="G337" s="55"/>
      <c r="H337" s="55"/>
      <c r="I337" s="20"/>
      <c r="J337" s="55"/>
      <c r="K337" s="55"/>
      <c r="L337" s="20"/>
      <c r="M337" s="55"/>
      <c r="N337" s="55"/>
      <c r="O337" s="20"/>
      <c r="P337" s="55"/>
      <c r="Q337" s="55"/>
      <c r="R337" s="20"/>
      <c r="S337" s="55"/>
      <c r="T337" s="55"/>
      <c r="U337" s="20"/>
    </row>
    <row r="338" spans="1:21" x14ac:dyDescent="0.25">
      <c r="A338" s="13"/>
      <c r="B338" s="32" t="s">
        <v>445</v>
      </c>
      <c r="C338" s="15"/>
      <c r="D338" s="46"/>
      <c r="E338" s="46"/>
      <c r="F338" s="15"/>
      <c r="G338" s="46"/>
      <c r="H338" s="46"/>
      <c r="I338" s="15"/>
      <c r="J338" s="46"/>
      <c r="K338" s="46"/>
      <c r="L338" s="15"/>
      <c r="M338" s="46"/>
      <c r="N338" s="46"/>
      <c r="O338" s="15"/>
      <c r="P338" s="46"/>
      <c r="Q338" s="46"/>
      <c r="R338" s="15"/>
      <c r="S338" s="46"/>
      <c r="T338" s="46"/>
      <c r="U338" s="15"/>
    </row>
    <row r="339" spans="1:21" ht="25.5" x14ac:dyDescent="0.25">
      <c r="A339" s="13"/>
      <c r="B339" s="84" t="s">
        <v>437</v>
      </c>
      <c r="C339" s="20"/>
      <c r="D339" s="25" t="s">
        <v>223</v>
      </c>
      <c r="E339" s="27" t="s">
        <v>237</v>
      </c>
      <c r="F339" s="20"/>
      <c r="G339" s="25" t="s">
        <v>223</v>
      </c>
      <c r="H339" s="26">
        <v>5265</v>
      </c>
      <c r="I339" s="20"/>
      <c r="J339" s="25" t="s">
        <v>223</v>
      </c>
      <c r="K339" s="27">
        <v>417</v>
      </c>
      <c r="L339" s="20"/>
      <c r="M339" s="25" t="s">
        <v>223</v>
      </c>
      <c r="N339" s="26">
        <v>9542</v>
      </c>
      <c r="O339" s="20"/>
      <c r="P339" s="25" t="s">
        <v>223</v>
      </c>
      <c r="Q339" s="27" t="s">
        <v>237</v>
      </c>
      <c r="R339" s="20"/>
      <c r="S339" s="25" t="s">
        <v>223</v>
      </c>
      <c r="T339" s="26">
        <v>15224</v>
      </c>
      <c r="U339" s="20"/>
    </row>
    <row r="340" spans="1:21" ht="26.25" thickBot="1" x14ac:dyDescent="0.3">
      <c r="A340" s="13"/>
      <c r="B340" s="32" t="s">
        <v>444</v>
      </c>
      <c r="C340" s="15"/>
      <c r="D340" s="56">
        <v>20536</v>
      </c>
      <c r="E340" s="56"/>
      <c r="F340" s="15"/>
      <c r="G340" s="56">
        <v>154990</v>
      </c>
      <c r="H340" s="56"/>
      <c r="I340" s="15"/>
      <c r="J340" s="56">
        <v>17009</v>
      </c>
      <c r="K340" s="56"/>
      <c r="L340" s="15"/>
      <c r="M340" s="56">
        <v>92814</v>
      </c>
      <c r="N340" s="56"/>
      <c r="O340" s="15"/>
      <c r="P340" s="57">
        <v>552</v>
      </c>
      <c r="Q340" s="57"/>
      <c r="R340" s="15"/>
      <c r="S340" s="56">
        <v>285901</v>
      </c>
      <c r="T340" s="56"/>
      <c r="U340" s="15"/>
    </row>
    <row r="341" spans="1:21" ht="15.75" thickBot="1" x14ac:dyDescent="0.3">
      <c r="A341" s="13"/>
      <c r="B341" s="84" t="s">
        <v>412</v>
      </c>
      <c r="C341" s="20"/>
      <c r="D341" s="39" t="s">
        <v>223</v>
      </c>
      <c r="E341" s="40">
        <v>20536</v>
      </c>
      <c r="F341" s="20"/>
      <c r="G341" s="39" t="s">
        <v>223</v>
      </c>
      <c r="H341" s="40">
        <v>160255</v>
      </c>
      <c r="I341" s="20"/>
      <c r="J341" s="39" t="s">
        <v>223</v>
      </c>
      <c r="K341" s="40">
        <v>17426</v>
      </c>
      <c r="L341" s="20"/>
      <c r="M341" s="39" t="s">
        <v>223</v>
      </c>
      <c r="N341" s="40">
        <v>102356</v>
      </c>
      <c r="O341" s="20"/>
      <c r="P341" s="39" t="s">
        <v>223</v>
      </c>
      <c r="Q341" s="41">
        <v>552</v>
      </c>
      <c r="R341" s="20"/>
      <c r="S341" s="39" t="s">
        <v>223</v>
      </c>
      <c r="T341" s="40">
        <v>301125</v>
      </c>
      <c r="U341" s="20"/>
    </row>
  </sheetData>
  <mergeCells count="1075">
    <mergeCell ref="A240:A287"/>
    <mergeCell ref="B240:U240"/>
    <mergeCell ref="B241:U241"/>
    <mergeCell ref="B242:U242"/>
    <mergeCell ref="B265:U265"/>
    <mergeCell ref="A288:A341"/>
    <mergeCell ref="B288:U288"/>
    <mergeCell ref="B289:U289"/>
    <mergeCell ref="B290:U290"/>
    <mergeCell ref="B316:U316"/>
    <mergeCell ref="A191:A239"/>
    <mergeCell ref="B191:U191"/>
    <mergeCell ref="B192:U192"/>
    <mergeCell ref="B193:U193"/>
    <mergeCell ref="B216:U216"/>
    <mergeCell ref="B239:U239"/>
    <mergeCell ref="A142:A165"/>
    <mergeCell ref="B142:U142"/>
    <mergeCell ref="B143:U143"/>
    <mergeCell ref="B165:U165"/>
    <mergeCell ref="A166:A190"/>
    <mergeCell ref="B166:U166"/>
    <mergeCell ref="B167:U167"/>
    <mergeCell ref="B168:U168"/>
    <mergeCell ref="B190:U190"/>
    <mergeCell ref="A86:A129"/>
    <mergeCell ref="B86:U86"/>
    <mergeCell ref="B87:U87"/>
    <mergeCell ref="B88:U88"/>
    <mergeCell ref="B109:U109"/>
    <mergeCell ref="A130:A141"/>
    <mergeCell ref="B130:U130"/>
    <mergeCell ref="B131:U131"/>
    <mergeCell ref="B132:U132"/>
    <mergeCell ref="B141:U141"/>
    <mergeCell ref="B24:U24"/>
    <mergeCell ref="B40:U40"/>
    <mergeCell ref="B41:U41"/>
    <mergeCell ref="A42:A85"/>
    <mergeCell ref="B42:U42"/>
    <mergeCell ref="B43:U43"/>
    <mergeCell ref="B44:U44"/>
    <mergeCell ref="B65:U65"/>
    <mergeCell ref="A1:A2"/>
    <mergeCell ref="B1:U1"/>
    <mergeCell ref="B2:U2"/>
    <mergeCell ref="B3:U3"/>
    <mergeCell ref="A4:A41"/>
    <mergeCell ref="B4:U4"/>
    <mergeCell ref="B5:U5"/>
    <mergeCell ref="B6:U6"/>
    <mergeCell ref="B22:U22"/>
    <mergeCell ref="B23:U23"/>
    <mergeCell ref="D340:E340"/>
    <mergeCell ref="G340:H340"/>
    <mergeCell ref="J340:K340"/>
    <mergeCell ref="M340:N340"/>
    <mergeCell ref="P340:Q340"/>
    <mergeCell ref="S340:T340"/>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5:E335"/>
    <mergeCell ref="G335:H335"/>
    <mergeCell ref="J335:K335"/>
    <mergeCell ref="M335:N335"/>
    <mergeCell ref="P335:Q335"/>
    <mergeCell ref="S335:T335"/>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29:E329"/>
    <mergeCell ref="G329:H329"/>
    <mergeCell ref="J329:K329"/>
    <mergeCell ref="M329:N329"/>
    <mergeCell ref="P329:Q329"/>
    <mergeCell ref="S329:T329"/>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4:E324"/>
    <mergeCell ref="G324:H324"/>
    <mergeCell ref="J324:K324"/>
    <mergeCell ref="M324:N324"/>
    <mergeCell ref="P324:Q324"/>
    <mergeCell ref="S324:T324"/>
    <mergeCell ref="D322:E322"/>
    <mergeCell ref="G322:H322"/>
    <mergeCell ref="J322:K322"/>
    <mergeCell ref="M322:N322"/>
    <mergeCell ref="P322:Q322"/>
    <mergeCell ref="S322:T322"/>
    <mergeCell ref="R318:R319"/>
    <mergeCell ref="S318:T319"/>
    <mergeCell ref="U318:U319"/>
    <mergeCell ref="D320:T320"/>
    <mergeCell ref="D321:E321"/>
    <mergeCell ref="G321:H321"/>
    <mergeCell ref="J321:K321"/>
    <mergeCell ref="M321:N321"/>
    <mergeCell ref="P321:Q321"/>
    <mergeCell ref="S321:T321"/>
    <mergeCell ref="L318:L319"/>
    <mergeCell ref="M318:N318"/>
    <mergeCell ref="M319:N319"/>
    <mergeCell ref="O318:O319"/>
    <mergeCell ref="P318:Q318"/>
    <mergeCell ref="P319:Q319"/>
    <mergeCell ref="D317:T317"/>
    <mergeCell ref="B318:B319"/>
    <mergeCell ref="C318:C319"/>
    <mergeCell ref="D318:E319"/>
    <mergeCell ref="F318:F319"/>
    <mergeCell ref="G318:H318"/>
    <mergeCell ref="G319:H319"/>
    <mergeCell ref="I318:I319"/>
    <mergeCell ref="J318:K318"/>
    <mergeCell ref="J319:K319"/>
    <mergeCell ref="D314:E314"/>
    <mergeCell ref="G314:H314"/>
    <mergeCell ref="J314:K314"/>
    <mergeCell ref="M314:N314"/>
    <mergeCell ref="P314:Q314"/>
    <mergeCell ref="S314:T314"/>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09:E309"/>
    <mergeCell ref="G309:H309"/>
    <mergeCell ref="J309:K309"/>
    <mergeCell ref="M309:N309"/>
    <mergeCell ref="P309:Q309"/>
    <mergeCell ref="S309:T309"/>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3:E303"/>
    <mergeCell ref="G303:H303"/>
    <mergeCell ref="J303:K303"/>
    <mergeCell ref="M303:N303"/>
    <mergeCell ref="P303:Q303"/>
    <mergeCell ref="S303:T303"/>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8:E298"/>
    <mergeCell ref="G298:H298"/>
    <mergeCell ref="J298:K298"/>
    <mergeCell ref="M298:N298"/>
    <mergeCell ref="P298:Q298"/>
    <mergeCell ref="S298:T298"/>
    <mergeCell ref="D296:E296"/>
    <mergeCell ref="G296:H296"/>
    <mergeCell ref="J296:K296"/>
    <mergeCell ref="M296:N296"/>
    <mergeCell ref="P296:Q296"/>
    <mergeCell ref="S296:T296"/>
    <mergeCell ref="S292:T293"/>
    <mergeCell ref="U292:U293"/>
    <mergeCell ref="D294:T294"/>
    <mergeCell ref="D295:E295"/>
    <mergeCell ref="G295:H295"/>
    <mergeCell ref="J295:K295"/>
    <mergeCell ref="M295:N295"/>
    <mergeCell ref="P295:Q295"/>
    <mergeCell ref="S295:T295"/>
    <mergeCell ref="L292:L293"/>
    <mergeCell ref="M292:N292"/>
    <mergeCell ref="M293:N293"/>
    <mergeCell ref="O292:O293"/>
    <mergeCell ref="P292:Q293"/>
    <mergeCell ref="R292:R293"/>
    <mergeCell ref="D291:T291"/>
    <mergeCell ref="B292:B293"/>
    <mergeCell ref="C292:C293"/>
    <mergeCell ref="D292:E293"/>
    <mergeCell ref="F292:F293"/>
    <mergeCell ref="G292:H292"/>
    <mergeCell ref="G293:H293"/>
    <mergeCell ref="I292:I293"/>
    <mergeCell ref="J292:K292"/>
    <mergeCell ref="J293:K293"/>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U267:U270"/>
    <mergeCell ref="D271:T271"/>
    <mergeCell ref="D272:E272"/>
    <mergeCell ref="G272:H272"/>
    <mergeCell ref="J272:K272"/>
    <mergeCell ref="M272:N272"/>
    <mergeCell ref="P272:Q272"/>
    <mergeCell ref="S272:T272"/>
    <mergeCell ref="P267:Q267"/>
    <mergeCell ref="P268:Q268"/>
    <mergeCell ref="P269:Q269"/>
    <mergeCell ref="P270:Q270"/>
    <mergeCell ref="R267:R270"/>
    <mergeCell ref="S267:T267"/>
    <mergeCell ref="S268:T268"/>
    <mergeCell ref="S269:T269"/>
    <mergeCell ref="S270:T270"/>
    <mergeCell ref="L267:L270"/>
    <mergeCell ref="M267:N267"/>
    <mergeCell ref="M268:N268"/>
    <mergeCell ref="M269:N269"/>
    <mergeCell ref="M270:N270"/>
    <mergeCell ref="O267:O270"/>
    <mergeCell ref="G269:H269"/>
    <mergeCell ref="G270:H270"/>
    <mergeCell ref="I267:I270"/>
    <mergeCell ref="J267:K267"/>
    <mergeCell ref="J268:K268"/>
    <mergeCell ref="J269:K269"/>
    <mergeCell ref="J270:K270"/>
    <mergeCell ref="D266:T266"/>
    <mergeCell ref="B267:B270"/>
    <mergeCell ref="C267:C270"/>
    <mergeCell ref="D267:E267"/>
    <mergeCell ref="D268:E268"/>
    <mergeCell ref="D269:E269"/>
    <mergeCell ref="D270:E270"/>
    <mergeCell ref="F267:F270"/>
    <mergeCell ref="G267:H267"/>
    <mergeCell ref="G268:H268"/>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U244:U247"/>
    <mergeCell ref="D248:T248"/>
    <mergeCell ref="D249:E249"/>
    <mergeCell ref="G249:H249"/>
    <mergeCell ref="J249:K249"/>
    <mergeCell ref="M249:N249"/>
    <mergeCell ref="P249:Q249"/>
    <mergeCell ref="S249:T249"/>
    <mergeCell ref="P244:Q244"/>
    <mergeCell ref="P245:Q245"/>
    <mergeCell ref="P246:Q246"/>
    <mergeCell ref="P247:Q247"/>
    <mergeCell ref="R244:R247"/>
    <mergeCell ref="S244:T244"/>
    <mergeCell ref="S245:T245"/>
    <mergeCell ref="S246:T246"/>
    <mergeCell ref="S247:T247"/>
    <mergeCell ref="L244:L247"/>
    <mergeCell ref="M244:N244"/>
    <mergeCell ref="M245:N245"/>
    <mergeCell ref="M246:N246"/>
    <mergeCell ref="M247:N247"/>
    <mergeCell ref="O244:O247"/>
    <mergeCell ref="G246:H246"/>
    <mergeCell ref="G247:H247"/>
    <mergeCell ref="I244:I247"/>
    <mergeCell ref="J244:K244"/>
    <mergeCell ref="J245:K245"/>
    <mergeCell ref="J246:K246"/>
    <mergeCell ref="J247:K247"/>
    <mergeCell ref="D243:T243"/>
    <mergeCell ref="B244:B247"/>
    <mergeCell ref="C244:C247"/>
    <mergeCell ref="D244:E244"/>
    <mergeCell ref="D245:E245"/>
    <mergeCell ref="D246:E246"/>
    <mergeCell ref="D247:E247"/>
    <mergeCell ref="F244:F247"/>
    <mergeCell ref="G244:H244"/>
    <mergeCell ref="G245:H245"/>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U218:U221"/>
    <mergeCell ref="D222:T222"/>
    <mergeCell ref="D223:E223"/>
    <mergeCell ref="G223:H223"/>
    <mergeCell ref="J223:K223"/>
    <mergeCell ref="M223:N223"/>
    <mergeCell ref="P223:Q223"/>
    <mergeCell ref="S223:T223"/>
    <mergeCell ref="P218:Q218"/>
    <mergeCell ref="P219:Q219"/>
    <mergeCell ref="P220:Q220"/>
    <mergeCell ref="P221:Q221"/>
    <mergeCell ref="R218:R221"/>
    <mergeCell ref="S218:T218"/>
    <mergeCell ref="S219:T219"/>
    <mergeCell ref="S220:T220"/>
    <mergeCell ref="S221:T221"/>
    <mergeCell ref="L218:L221"/>
    <mergeCell ref="M218:N218"/>
    <mergeCell ref="M219:N219"/>
    <mergeCell ref="M220:N220"/>
    <mergeCell ref="M221:N221"/>
    <mergeCell ref="O218:O221"/>
    <mergeCell ref="G220:H220"/>
    <mergeCell ref="G221:H221"/>
    <mergeCell ref="I218:I221"/>
    <mergeCell ref="J218:K218"/>
    <mergeCell ref="J219:K219"/>
    <mergeCell ref="J220:K220"/>
    <mergeCell ref="J221:K221"/>
    <mergeCell ref="D217:T217"/>
    <mergeCell ref="B218:B221"/>
    <mergeCell ref="C218:C221"/>
    <mergeCell ref="D218:E218"/>
    <mergeCell ref="D219:E219"/>
    <mergeCell ref="D220:E220"/>
    <mergeCell ref="D221:E221"/>
    <mergeCell ref="F218:F221"/>
    <mergeCell ref="G218:H218"/>
    <mergeCell ref="G219:H219"/>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U195:U198"/>
    <mergeCell ref="D199:T199"/>
    <mergeCell ref="D200:E200"/>
    <mergeCell ref="G200:H200"/>
    <mergeCell ref="J200:K200"/>
    <mergeCell ref="M200:N200"/>
    <mergeCell ref="P200:Q200"/>
    <mergeCell ref="S200:T200"/>
    <mergeCell ref="P195:Q195"/>
    <mergeCell ref="P196:Q196"/>
    <mergeCell ref="P197:Q197"/>
    <mergeCell ref="P198:Q198"/>
    <mergeCell ref="R195:R198"/>
    <mergeCell ref="S195:T195"/>
    <mergeCell ref="S196:T196"/>
    <mergeCell ref="S197:T197"/>
    <mergeCell ref="S198:T198"/>
    <mergeCell ref="L195:L198"/>
    <mergeCell ref="M195:N195"/>
    <mergeCell ref="M196:N196"/>
    <mergeCell ref="M197:N197"/>
    <mergeCell ref="M198:N198"/>
    <mergeCell ref="O195:O198"/>
    <mergeCell ref="G195:H195"/>
    <mergeCell ref="G196:H196"/>
    <mergeCell ref="G197:H197"/>
    <mergeCell ref="G198:H198"/>
    <mergeCell ref="I195:I198"/>
    <mergeCell ref="J195:K195"/>
    <mergeCell ref="J196:K196"/>
    <mergeCell ref="J197:K197"/>
    <mergeCell ref="J198:K198"/>
    <mergeCell ref="F187:G187"/>
    <mergeCell ref="K187:L187"/>
    <mergeCell ref="D194:T194"/>
    <mergeCell ref="B195:B198"/>
    <mergeCell ref="C195:C198"/>
    <mergeCell ref="D195:E195"/>
    <mergeCell ref="D196:E196"/>
    <mergeCell ref="D197:E197"/>
    <mergeCell ref="D198:E198"/>
    <mergeCell ref="F195:F198"/>
    <mergeCell ref="F184:G184"/>
    <mergeCell ref="K184:L184"/>
    <mergeCell ref="F185:G185"/>
    <mergeCell ref="K185:L185"/>
    <mergeCell ref="F186:G186"/>
    <mergeCell ref="K186:L186"/>
    <mergeCell ref="F179:G179"/>
    <mergeCell ref="K179:L179"/>
    <mergeCell ref="F181:G181"/>
    <mergeCell ref="K181:L181"/>
    <mergeCell ref="F182:G182"/>
    <mergeCell ref="K182:L182"/>
    <mergeCell ref="F176:G176"/>
    <mergeCell ref="K176:L176"/>
    <mergeCell ref="F177:G177"/>
    <mergeCell ref="K177:L177"/>
    <mergeCell ref="F178:G178"/>
    <mergeCell ref="K178:L178"/>
    <mergeCell ref="J171:J172"/>
    <mergeCell ref="K171:L171"/>
    <mergeCell ref="K172:L172"/>
    <mergeCell ref="M171:M172"/>
    <mergeCell ref="D173:L173"/>
    <mergeCell ref="F174:G174"/>
    <mergeCell ref="K174:L174"/>
    <mergeCell ref="D169:G169"/>
    <mergeCell ref="I169:L169"/>
    <mergeCell ref="D170:G170"/>
    <mergeCell ref="I170:L170"/>
    <mergeCell ref="B171:B172"/>
    <mergeCell ref="C171:C172"/>
    <mergeCell ref="E171:E172"/>
    <mergeCell ref="F171:G171"/>
    <mergeCell ref="F172:G172"/>
    <mergeCell ref="H171:H172"/>
    <mergeCell ref="F160:G160"/>
    <mergeCell ref="K160:L160"/>
    <mergeCell ref="F161:G161"/>
    <mergeCell ref="K161:L161"/>
    <mergeCell ref="F162:G162"/>
    <mergeCell ref="K162:L162"/>
    <mergeCell ref="F156:G156"/>
    <mergeCell ref="K156:L156"/>
    <mergeCell ref="F157:G157"/>
    <mergeCell ref="K157:L157"/>
    <mergeCell ref="F159:G159"/>
    <mergeCell ref="K159:L159"/>
    <mergeCell ref="F152:G152"/>
    <mergeCell ref="K152:L152"/>
    <mergeCell ref="F153:G153"/>
    <mergeCell ref="K153:L153"/>
    <mergeCell ref="F154:G154"/>
    <mergeCell ref="K154:L154"/>
    <mergeCell ref="K147:L147"/>
    <mergeCell ref="M146:M147"/>
    <mergeCell ref="D148:L148"/>
    <mergeCell ref="F149:G149"/>
    <mergeCell ref="K149:L149"/>
    <mergeCell ref="F151:G151"/>
    <mergeCell ref="K151:L151"/>
    <mergeCell ref="D145:G145"/>
    <mergeCell ref="I145:L145"/>
    <mergeCell ref="B146:B147"/>
    <mergeCell ref="C146:C147"/>
    <mergeCell ref="E146:E147"/>
    <mergeCell ref="F146:G146"/>
    <mergeCell ref="F147:G147"/>
    <mergeCell ref="H146:H147"/>
    <mergeCell ref="J146:J147"/>
    <mergeCell ref="K146:L146"/>
    <mergeCell ref="D138:E138"/>
    <mergeCell ref="G138:H138"/>
    <mergeCell ref="D139:E139"/>
    <mergeCell ref="G139:H139"/>
    <mergeCell ref="D144:G144"/>
    <mergeCell ref="I144:L144"/>
    <mergeCell ref="D133:E133"/>
    <mergeCell ref="G133:H133"/>
    <mergeCell ref="D134:E134"/>
    <mergeCell ref="G134:H134"/>
    <mergeCell ref="D135:H135"/>
    <mergeCell ref="D136:E136"/>
    <mergeCell ref="G136:H136"/>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1:E121"/>
    <mergeCell ref="G121:H121"/>
    <mergeCell ref="J121:K121"/>
    <mergeCell ref="M121:N121"/>
    <mergeCell ref="D122:E122"/>
    <mergeCell ref="G122:H122"/>
    <mergeCell ref="J122:K122"/>
    <mergeCell ref="M122:N122"/>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2:E112"/>
    <mergeCell ref="G112:H112"/>
    <mergeCell ref="J112:K112"/>
    <mergeCell ref="M112:N112"/>
    <mergeCell ref="D113:N113"/>
    <mergeCell ref="D114:E114"/>
    <mergeCell ref="G114:H114"/>
    <mergeCell ref="J114:K114"/>
    <mergeCell ref="M114:N114"/>
    <mergeCell ref="D106:E106"/>
    <mergeCell ref="G106:H106"/>
    <mergeCell ref="J106:K106"/>
    <mergeCell ref="M106:N106"/>
    <mergeCell ref="D110:N110"/>
    <mergeCell ref="D111:K111"/>
    <mergeCell ref="M111:N111"/>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3:E103"/>
    <mergeCell ref="G103:H103"/>
    <mergeCell ref="J103:K103"/>
    <mergeCell ref="M103:N103"/>
    <mergeCell ref="D98:E98"/>
    <mergeCell ref="G98:H98"/>
    <mergeCell ref="J98:K98"/>
    <mergeCell ref="M98:N98"/>
    <mergeCell ref="D100:E100"/>
    <mergeCell ref="G100:H100"/>
    <mergeCell ref="J100:K100"/>
    <mergeCell ref="M100:N100"/>
    <mergeCell ref="D96:E96"/>
    <mergeCell ref="G96:H96"/>
    <mergeCell ref="J96:K96"/>
    <mergeCell ref="M96:N96"/>
    <mergeCell ref="D97:E97"/>
    <mergeCell ref="G97:H97"/>
    <mergeCell ref="J97:K97"/>
    <mergeCell ref="M97:N97"/>
    <mergeCell ref="D92:N92"/>
    <mergeCell ref="D93:E93"/>
    <mergeCell ref="G93:H93"/>
    <mergeCell ref="J93:K93"/>
    <mergeCell ref="M93:N93"/>
    <mergeCell ref="D95:E95"/>
    <mergeCell ref="G95:H95"/>
    <mergeCell ref="J95:K95"/>
    <mergeCell ref="M95:N95"/>
    <mergeCell ref="D89:N89"/>
    <mergeCell ref="D90:K90"/>
    <mergeCell ref="M90:N90"/>
    <mergeCell ref="D91:E91"/>
    <mergeCell ref="G91:H91"/>
    <mergeCell ref="J91:K91"/>
    <mergeCell ref="M91:N91"/>
    <mergeCell ref="F82:G82"/>
    <mergeCell ref="I82:J82"/>
    <mergeCell ref="L82:M82"/>
    <mergeCell ref="O82:P82"/>
    <mergeCell ref="R82:S82"/>
    <mergeCell ref="F83:G83"/>
    <mergeCell ref="I83:J83"/>
    <mergeCell ref="L83:M83"/>
    <mergeCell ref="O83:P83"/>
    <mergeCell ref="R83:S83"/>
    <mergeCell ref="F80:G80"/>
    <mergeCell ref="I80:J80"/>
    <mergeCell ref="L80:M80"/>
    <mergeCell ref="O80:P80"/>
    <mergeCell ref="R80:S80"/>
    <mergeCell ref="F81:G81"/>
    <mergeCell ref="I81:J81"/>
    <mergeCell ref="L81:M81"/>
    <mergeCell ref="O81:P81"/>
    <mergeCell ref="R81:S81"/>
    <mergeCell ref="F77:G77"/>
    <mergeCell ref="I77:J77"/>
    <mergeCell ref="L77:M77"/>
    <mergeCell ref="O77:P77"/>
    <mergeCell ref="R77:S77"/>
    <mergeCell ref="F78:G78"/>
    <mergeCell ref="I78:J78"/>
    <mergeCell ref="L78:M78"/>
    <mergeCell ref="O78:P78"/>
    <mergeCell ref="R78:S78"/>
    <mergeCell ref="F74:G74"/>
    <mergeCell ref="I74:J74"/>
    <mergeCell ref="L74:M74"/>
    <mergeCell ref="O74:P74"/>
    <mergeCell ref="R74:S74"/>
    <mergeCell ref="F75:G75"/>
    <mergeCell ref="I75:J75"/>
    <mergeCell ref="L75:M75"/>
    <mergeCell ref="O75:P75"/>
    <mergeCell ref="R75:S75"/>
    <mergeCell ref="F72:G72"/>
    <mergeCell ref="I72:J72"/>
    <mergeCell ref="L72:M72"/>
    <mergeCell ref="O72:P72"/>
    <mergeCell ref="R72:S72"/>
    <mergeCell ref="F73:G73"/>
    <mergeCell ref="I73:J73"/>
    <mergeCell ref="L73:M73"/>
    <mergeCell ref="O73:P73"/>
    <mergeCell ref="R73:S73"/>
    <mergeCell ref="R67:S67"/>
    <mergeCell ref="R68:S68"/>
    <mergeCell ref="T67:T68"/>
    <mergeCell ref="D69:S69"/>
    <mergeCell ref="F70:G70"/>
    <mergeCell ref="I70:J70"/>
    <mergeCell ref="L70:M70"/>
    <mergeCell ref="O70:P70"/>
    <mergeCell ref="R70:S70"/>
    <mergeCell ref="L67:M67"/>
    <mergeCell ref="L68:M68"/>
    <mergeCell ref="N67:N68"/>
    <mergeCell ref="O67:P67"/>
    <mergeCell ref="O68:P68"/>
    <mergeCell ref="Q67:Q68"/>
    <mergeCell ref="D66:S66"/>
    <mergeCell ref="B67:B68"/>
    <mergeCell ref="C67:C68"/>
    <mergeCell ref="E67:E68"/>
    <mergeCell ref="F67:G67"/>
    <mergeCell ref="F68:G68"/>
    <mergeCell ref="H67:H68"/>
    <mergeCell ref="I67:J67"/>
    <mergeCell ref="I68:J68"/>
    <mergeCell ref="K67:K68"/>
    <mergeCell ref="F61:G61"/>
    <mergeCell ref="I61:J61"/>
    <mergeCell ref="L61:M61"/>
    <mergeCell ref="O61:P61"/>
    <mergeCell ref="R61:S61"/>
    <mergeCell ref="F62:G62"/>
    <mergeCell ref="I62:J62"/>
    <mergeCell ref="L62:M62"/>
    <mergeCell ref="O62:P62"/>
    <mergeCell ref="R62:S62"/>
    <mergeCell ref="F59:G59"/>
    <mergeCell ref="I59:J59"/>
    <mergeCell ref="L59:M59"/>
    <mergeCell ref="O59:P59"/>
    <mergeCell ref="R59:S59"/>
    <mergeCell ref="F60:G60"/>
    <mergeCell ref="I60:J60"/>
    <mergeCell ref="L60:M60"/>
    <mergeCell ref="O60:P60"/>
    <mergeCell ref="R60:S60"/>
    <mergeCell ref="F56:G56"/>
    <mergeCell ref="I56:J56"/>
    <mergeCell ref="L56:M56"/>
    <mergeCell ref="O56:P56"/>
    <mergeCell ref="R56:S56"/>
    <mergeCell ref="F57:G57"/>
    <mergeCell ref="I57:J57"/>
    <mergeCell ref="L57:M57"/>
    <mergeCell ref="O57:P57"/>
    <mergeCell ref="R57:S57"/>
    <mergeCell ref="F53:G53"/>
    <mergeCell ref="I53:J53"/>
    <mergeCell ref="L53:M53"/>
    <mergeCell ref="O53:P53"/>
    <mergeCell ref="R53:S53"/>
    <mergeCell ref="F54:G54"/>
    <mergeCell ref="I54:J54"/>
    <mergeCell ref="L54:M54"/>
    <mergeCell ref="O54:P54"/>
    <mergeCell ref="R54:S54"/>
    <mergeCell ref="F51:G51"/>
    <mergeCell ref="I51:J51"/>
    <mergeCell ref="L51:M51"/>
    <mergeCell ref="O51:P51"/>
    <mergeCell ref="R51:S51"/>
    <mergeCell ref="F52:G52"/>
    <mergeCell ref="I52:J52"/>
    <mergeCell ref="L52:M52"/>
    <mergeCell ref="O52:P52"/>
    <mergeCell ref="R52:S52"/>
    <mergeCell ref="R46:S46"/>
    <mergeCell ref="R47:S47"/>
    <mergeCell ref="T46:T47"/>
    <mergeCell ref="D48:S48"/>
    <mergeCell ref="F49:G49"/>
    <mergeCell ref="I49:J49"/>
    <mergeCell ref="L49:M49"/>
    <mergeCell ref="O49:P49"/>
    <mergeCell ref="R49:S49"/>
    <mergeCell ref="L46:M46"/>
    <mergeCell ref="L47:M47"/>
    <mergeCell ref="N46:N47"/>
    <mergeCell ref="O46:P46"/>
    <mergeCell ref="O47:P47"/>
    <mergeCell ref="Q46:Q47"/>
    <mergeCell ref="D45:S45"/>
    <mergeCell ref="B46:B47"/>
    <mergeCell ref="C46:C47"/>
    <mergeCell ref="E46:E47"/>
    <mergeCell ref="F46:G46"/>
    <mergeCell ref="F47:G47"/>
    <mergeCell ref="H46:H47"/>
    <mergeCell ref="I46:J46"/>
    <mergeCell ref="I47:J47"/>
    <mergeCell ref="K46:K47"/>
    <mergeCell ref="M37:N37"/>
    <mergeCell ref="D38:E38"/>
    <mergeCell ref="G38:H38"/>
    <mergeCell ref="J38:K38"/>
    <mergeCell ref="M38:N38"/>
    <mergeCell ref="D39:E39"/>
    <mergeCell ref="G39:H39"/>
    <mergeCell ref="J39:K39"/>
    <mergeCell ref="D36:E36"/>
    <mergeCell ref="G36:H36"/>
    <mergeCell ref="J36:K36"/>
    <mergeCell ref="D37:E37"/>
    <mergeCell ref="G37:H37"/>
    <mergeCell ref="J37:K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N25"/>
    <mergeCell ref="D26:E26"/>
    <mergeCell ref="G26:H26"/>
    <mergeCell ref="J26:K26"/>
    <mergeCell ref="M26:N26"/>
    <mergeCell ref="D27:N27"/>
    <mergeCell ref="M19:N19"/>
    <mergeCell ref="D20:E20"/>
    <mergeCell ref="G20:H20"/>
    <mergeCell ref="J20:K20"/>
    <mergeCell ref="M20:N20"/>
    <mergeCell ref="D21:E21"/>
    <mergeCell ref="G21:H21"/>
    <mergeCell ref="J21:K21"/>
    <mergeCell ref="D18:E18"/>
    <mergeCell ref="G18:H18"/>
    <mergeCell ref="J18:K18"/>
    <mergeCell ref="D19:E19"/>
    <mergeCell ref="G19:H19"/>
    <mergeCell ref="J19:K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5.42578125" customWidth="1"/>
    <col min="4" max="4" width="3" customWidth="1"/>
    <col min="5" max="5" width="11" customWidth="1"/>
    <col min="6" max="6" width="4.28515625" customWidth="1"/>
    <col min="7" max="7" width="3" customWidth="1"/>
    <col min="8" max="8" width="11" customWidth="1"/>
    <col min="9" max="9" width="4.28515625" customWidth="1"/>
  </cols>
  <sheetData>
    <row r="1" spans="1:9" ht="15" customHeight="1" x14ac:dyDescent="0.25">
      <c r="A1" s="8" t="s">
        <v>6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55</v>
      </c>
      <c r="B3" s="78" t="s">
        <v>3</v>
      </c>
      <c r="C3" s="78"/>
      <c r="D3" s="78"/>
      <c r="E3" s="78"/>
      <c r="F3" s="78"/>
      <c r="G3" s="78"/>
      <c r="H3" s="78"/>
      <c r="I3" s="78"/>
    </row>
    <row r="4" spans="1:9" ht="15" customHeight="1" x14ac:dyDescent="0.25">
      <c r="A4" s="13" t="s">
        <v>634</v>
      </c>
      <c r="B4" s="78" t="s">
        <v>3</v>
      </c>
      <c r="C4" s="78"/>
      <c r="D4" s="78"/>
      <c r="E4" s="78"/>
      <c r="F4" s="78"/>
      <c r="G4" s="78"/>
      <c r="H4" s="78"/>
      <c r="I4" s="78"/>
    </row>
    <row r="5" spans="1:9" x14ac:dyDescent="0.25">
      <c r="A5" s="13"/>
      <c r="B5" s="80"/>
      <c r="C5" s="80"/>
      <c r="D5" s="80"/>
      <c r="E5" s="80"/>
      <c r="F5" s="80"/>
      <c r="G5" s="80"/>
      <c r="H5" s="80"/>
      <c r="I5" s="80"/>
    </row>
    <row r="6" spans="1:9" x14ac:dyDescent="0.25">
      <c r="A6" s="13"/>
      <c r="B6" s="80"/>
      <c r="C6" s="80"/>
      <c r="D6" s="80"/>
      <c r="E6" s="80"/>
      <c r="F6" s="80"/>
      <c r="G6" s="80"/>
      <c r="H6" s="80"/>
      <c r="I6" s="80"/>
    </row>
    <row r="7" spans="1:9" x14ac:dyDescent="0.25">
      <c r="A7" s="13"/>
      <c r="B7" s="69"/>
      <c r="C7" s="42"/>
      <c r="D7" s="43" t="s">
        <v>356</v>
      </c>
      <c r="E7" s="43"/>
      <c r="F7" s="42"/>
      <c r="G7" s="43" t="s">
        <v>459</v>
      </c>
      <c r="H7" s="43"/>
      <c r="I7" s="42"/>
    </row>
    <row r="8" spans="1:9" ht="15.75" thickBot="1" x14ac:dyDescent="0.3">
      <c r="A8" s="13"/>
      <c r="B8" s="69"/>
      <c r="C8" s="42"/>
      <c r="D8" s="44" t="s">
        <v>458</v>
      </c>
      <c r="E8" s="44"/>
      <c r="F8" s="42"/>
      <c r="G8" s="44">
        <v>2013</v>
      </c>
      <c r="H8" s="44"/>
      <c r="I8" s="42"/>
    </row>
    <row r="9" spans="1:9" x14ac:dyDescent="0.25">
      <c r="A9" s="13"/>
      <c r="B9" s="15"/>
      <c r="C9" s="16"/>
      <c r="D9" s="43" t="s">
        <v>219</v>
      </c>
      <c r="E9" s="43"/>
      <c r="F9" s="43"/>
      <c r="G9" s="43"/>
      <c r="H9" s="43"/>
      <c r="I9" s="16"/>
    </row>
    <row r="10" spans="1:9" x14ac:dyDescent="0.25">
      <c r="A10" s="13"/>
      <c r="B10" s="24" t="s">
        <v>460</v>
      </c>
      <c r="C10" s="20"/>
      <c r="D10" s="25" t="s">
        <v>223</v>
      </c>
      <c r="E10" s="26">
        <v>117238</v>
      </c>
      <c r="F10" s="20"/>
      <c r="G10" s="25" t="s">
        <v>223</v>
      </c>
      <c r="H10" s="26">
        <v>172348</v>
      </c>
      <c r="I10" s="20"/>
    </row>
    <row r="11" spans="1:9" ht="25.5" x14ac:dyDescent="0.25">
      <c r="A11" s="13"/>
      <c r="B11" s="28" t="s">
        <v>461</v>
      </c>
      <c r="C11" s="15"/>
      <c r="D11" s="48">
        <v>0.11</v>
      </c>
      <c r="E11" s="48"/>
      <c r="F11" s="12" t="s">
        <v>462</v>
      </c>
      <c r="G11" s="48">
        <v>0.13</v>
      </c>
      <c r="H11" s="48"/>
      <c r="I11" s="12" t="s">
        <v>462</v>
      </c>
    </row>
    <row r="12" spans="1:9" ht="25.5" x14ac:dyDescent="0.25">
      <c r="A12" s="13"/>
      <c r="B12" s="24" t="s">
        <v>463</v>
      </c>
      <c r="C12" s="20"/>
      <c r="D12" s="25" t="s">
        <v>223</v>
      </c>
      <c r="E12" s="26">
        <v>130957</v>
      </c>
      <c r="F12" s="20"/>
      <c r="G12" s="25" t="s">
        <v>223</v>
      </c>
      <c r="H12" s="26">
        <v>172348</v>
      </c>
      <c r="I12" s="20"/>
    </row>
    <row r="13" spans="1:9" ht="25.5" x14ac:dyDescent="0.25">
      <c r="A13" s="13"/>
      <c r="B13" s="28" t="s">
        <v>464</v>
      </c>
      <c r="C13" s="15"/>
      <c r="D13" s="12" t="s">
        <v>223</v>
      </c>
      <c r="E13" s="29">
        <v>131645</v>
      </c>
      <c r="F13" s="15"/>
      <c r="G13" s="12" t="s">
        <v>223</v>
      </c>
      <c r="H13" s="29">
        <v>137777</v>
      </c>
      <c r="I13" s="15"/>
    </row>
    <row r="14" spans="1:9" ht="25.5" x14ac:dyDescent="0.25">
      <c r="A14" s="13"/>
      <c r="B14" s="24" t="s">
        <v>465</v>
      </c>
      <c r="C14" s="20"/>
      <c r="D14" s="50">
        <v>0.12</v>
      </c>
      <c r="E14" s="50"/>
      <c r="F14" s="25" t="s">
        <v>462</v>
      </c>
      <c r="G14" s="50">
        <v>0.14000000000000001</v>
      </c>
      <c r="H14" s="50"/>
      <c r="I14" s="25" t="s">
        <v>462</v>
      </c>
    </row>
    <row r="15" spans="1:9" x14ac:dyDescent="0.25">
      <c r="A15" s="13"/>
      <c r="B15" s="80"/>
      <c r="C15" s="80"/>
      <c r="D15" s="80"/>
      <c r="E15" s="80"/>
      <c r="F15" s="80"/>
      <c r="G15" s="80"/>
      <c r="H15" s="80"/>
      <c r="I15" s="80"/>
    </row>
    <row r="16" spans="1:9" ht="25.5" customHeight="1" x14ac:dyDescent="0.25">
      <c r="A16" s="13"/>
      <c r="B16" s="80" t="s">
        <v>466</v>
      </c>
      <c r="C16" s="80"/>
      <c r="D16" s="80"/>
      <c r="E16" s="80"/>
      <c r="F16" s="80"/>
      <c r="G16" s="80"/>
      <c r="H16" s="80"/>
      <c r="I16" s="80"/>
    </row>
  </sheetData>
  <mergeCells count="23">
    <mergeCell ref="A1:A2"/>
    <mergeCell ref="B1:I1"/>
    <mergeCell ref="B2:I2"/>
    <mergeCell ref="B3:I3"/>
    <mergeCell ref="A4:A16"/>
    <mergeCell ref="B4:I4"/>
    <mergeCell ref="B5:I5"/>
    <mergeCell ref="B6:I6"/>
    <mergeCell ref="B15:I15"/>
    <mergeCell ref="B16:I16"/>
    <mergeCell ref="I7:I8"/>
    <mergeCell ref="D9:H9"/>
    <mergeCell ref="D11:E11"/>
    <mergeCell ref="G11:H11"/>
    <mergeCell ref="D14:E14"/>
    <mergeCell ref="G14:H14"/>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28515625" customWidth="1"/>
    <col min="5" max="5" width="6.140625" customWidth="1"/>
    <col min="6" max="6" width="11.5703125" customWidth="1"/>
    <col min="7" max="7" width="2.28515625" customWidth="1"/>
    <col min="8" max="8" width="6.140625" customWidth="1"/>
  </cols>
  <sheetData>
    <row r="1" spans="1:9" ht="15" customHeight="1" x14ac:dyDescent="0.25">
      <c r="A1" s="8" t="s">
        <v>6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67</v>
      </c>
      <c r="B3" s="78" t="s">
        <v>3</v>
      </c>
      <c r="C3" s="78"/>
      <c r="D3" s="78"/>
      <c r="E3" s="78"/>
      <c r="F3" s="78"/>
      <c r="G3" s="78"/>
      <c r="H3" s="78"/>
      <c r="I3" s="78"/>
    </row>
    <row r="4" spans="1:9" ht="15" customHeight="1" x14ac:dyDescent="0.25">
      <c r="A4" s="13" t="s">
        <v>636</v>
      </c>
      <c r="B4" s="78" t="s">
        <v>3</v>
      </c>
      <c r="C4" s="78"/>
      <c r="D4" s="78"/>
      <c r="E4" s="78"/>
      <c r="F4" s="78"/>
      <c r="G4" s="78"/>
      <c r="H4" s="78"/>
      <c r="I4" s="78"/>
    </row>
    <row r="5" spans="1:9" x14ac:dyDescent="0.25">
      <c r="A5" s="13"/>
      <c r="B5" s="80"/>
      <c r="C5" s="80"/>
      <c r="D5" s="80"/>
      <c r="E5" s="80"/>
      <c r="F5" s="80"/>
      <c r="G5" s="80"/>
      <c r="H5" s="80"/>
      <c r="I5" s="80"/>
    </row>
    <row r="6" spans="1:9" x14ac:dyDescent="0.25">
      <c r="A6" s="13"/>
      <c r="B6" s="80"/>
      <c r="C6" s="80"/>
      <c r="D6" s="80"/>
      <c r="E6" s="80"/>
      <c r="F6" s="80"/>
      <c r="G6" s="80"/>
      <c r="H6" s="80"/>
      <c r="I6" s="80"/>
    </row>
    <row r="7" spans="1:9" x14ac:dyDescent="0.25">
      <c r="A7" s="13"/>
      <c r="B7" s="69"/>
      <c r="C7" s="42"/>
      <c r="D7" s="43" t="s">
        <v>364</v>
      </c>
      <c r="E7" s="43"/>
      <c r="F7" s="43"/>
      <c r="G7" s="43"/>
      <c r="H7" s="43"/>
      <c r="I7" s="42"/>
    </row>
    <row r="8" spans="1:9" ht="15.75" thickBot="1" x14ac:dyDescent="0.3">
      <c r="A8" s="13"/>
      <c r="B8" s="69"/>
      <c r="C8" s="42"/>
      <c r="D8" s="44" t="s">
        <v>356</v>
      </c>
      <c r="E8" s="44"/>
      <c r="F8" s="44"/>
      <c r="G8" s="44"/>
      <c r="H8" s="44"/>
      <c r="I8" s="42"/>
    </row>
    <row r="9" spans="1:9" ht="15.75" thickBot="1" x14ac:dyDescent="0.3">
      <c r="A9" s="13"/>
      <c r="B9" s="15"/>
      <c r="C9" s="16"/>
      <c r="D9" s="62">
        <v>2014</v>
      </c>
      <c r="E9" s="62"/>
      <c r="F9" s="60"/>
      <c r="G9" s="62">
        <v>2013</v>
      </c>
      <c r="H9" s="62"/>
      <c r="I9" s="16"/>
    </row>
    <row r="10" spans="1:9" x14ac:dyDescent="0.25">
      <c r="A10" s="13"/>
      <c r="B10" s="15"/>
      <c r="C10" s="16"/>
      <c r="D10" s="43" t="s">
        <v>470</v>
      </c>
      <c r="E10" s="43"/>
      <c r="F10" s="43"/>
      <c r="G10" s="43"/>
      <c r="H10" s="43"/>
      <c r="I10" s="16"/>
    </row>
    <row r="11" spans="1:9" x14ac:dyDescent="0.25">
      <c r="A11" s="13"/>
      <c r="B11" s="83"/>
      <c r="C11" s="15"/>
      <c r="D11" s="46"/>
      <c r="E11" s="46"/>
      <c r="F11" s="15"/>
      <c r="G11" s="46"/>
      <c r="H11" s="46"/>
      <c r="I11" s="15"/>
    </row>
    <row r="12" spans="1:9" ht="26.25" thickBot="1" x14ac:dyDescent="0.3">
      <c r="A12" s="13"/>
      <c r="B12" s="24" t="s">
        <v>114</v>
      </c>
      <c r="C12" s="20"/>
      <c r="D12" s="39" t="s">
        <v>223</v>
      </c>
      <c r="E12" s="75">
        <v>7705</v>
      </c>
      <c r="F12" s="20"/>
      <c r="G12" s="39" t="s">
        <v>223</v>
      </c>
      <c r="H12" s="75">
        <v>5525</v>
      </c>
      <c r="I12" s="20"/>
    </row>
    <row r="13" spans="1:9" ht="15.75" thickTop="1" x14ac:dyDescent="0.25">
      <c r="A13" s="13"/>
      <c r="B13" s="28" t="s">
        <v>471</v>
      </c>
      <c r="C13" s="15"/>
      <c r="D13" s="104"/>
      <c r="E13" s="104"/>
      <c r="F13" s="15"/>
      <c r="G13" s="104"/>
      <c r="H13" s="104"/>
      <c r="I13" s="15"/>
    </row>
    <row r="14" spans="1:9" ht="25.5" x14ac:dyDescent="0.25">
      <c r="A14" s="13"/>
      <c r="B14" s="84" t="s">
        <v>472</v>
      </c>
      <c r="C14" s="20"/>
      <c r="D14" s="49">
        <v>86866</v>
      </c>
      <c r="E14" s="49"/>
      <c r="F14" s="20"/>
      <c r="G14" s="49">
        <v>86703</v>
      </c>
      <c r="H14" s="49"/>
      <c r="I14" s="20"/>
    </row>
    <row r="15" spans="1:9" x14ac:dyDescent="0.25">
      <c r="A15" s="13"/>
      <c r="B15" s="83"/>
      <c r="C15" s="15"/>
      <c r="D15" s="46"/>
      <c r="E15" s="46"/>
      <c r="F15" s="15"/>
      <c r="G15" s="46"/>
      <c r="H15" s="46"/>
      <c r="I15" s="15"/>
    </row>
    <row r="16" spans="1:9" ht="51.75" thickBot="1" x14ac:dyDescent="0.3">
      <c r="A16" s="13"/>
      <c r="B16" s="24" t="s">
        <v>473</v>
      </c>
      <c r="C16" s="20"/>
      <c r="D16" s="52">
        <v>365</v>
      </c>
      <c r="E16" s="52"/>
      <c r="F16" s="20"/>
      <c r="G16" s="52">
        <v>8</v>
      </c>
      <c r="H16" s="52"/>
      <c r="I16" s="20"/>
    </row>
    <row r="17" spans="1:9" x14ac:dyDescent="0.25">
      <c r="A17" s="13"/>
      <c r="B17" s="83"/>
      <c r="C17" s="15"/>
      <c r="D17" s="93"/>
      <c r="E17" s="93"/>
      <c r="F17" s="15"/>
      <c r="G17" s="93"/>
      <c r="H17" s="93"/>
      <c r="I17" s="15"/>
    </row>
    <row r="18" spans="1:9" ht="39" thickBot="1" x14ac:dyDescent="0.3">
      <c r="A18" s="13"/>
      <c r="B18" s="24" t="s">
        <v>474</v>
      </c>
      <c r="C18" s="20"/>
      <c r="D18" s="107">
        <v>87231</v>
      </c>
      <c r="E18" s="107"/>
      <c r="F18" s="20"/>
      <c r="G18" s="107">
        <v>86711</v>
      </c>
      <c r="H18" s="107"/>
      <c r="I18" s="20"/>
    </row>
    <row r="19" spans="1:9" ht="15.75" thickTop="1" x14ac:dyDescent="0.25">
      <c r="A19" s="13"/>
      <c r="B19" s="83"/>
      <c r="C19" s="15"/>
      <c r="D19" s="104"/>
      <c r="E19" s="104"/>
      <c r="F19" s="15"/>
      <c r="G19" s="104"/>
      <c r="H19" s="104"/>
      <c r="I19" s="15"/>
    </row>
    <row r="20" spans="1:9" ht="15.75" thickBot="1" x14ac:dyDescent="0.3">
      <c r="A20" s="13"/>
      <c r="B20" s="24" t="s">
        <v>475</v>
      </c>
      <c r="C20" s="20"/>
      <c r="D20" s="39" t="s">
        <v>223</v>
      </c>
      <c r="E20" s="72">
        <v>0.09</v>
      </c>
      <c r="F20" s="20"/>
      <c r="G20" s="39" t="s">
        <v>223</v>
      </c>
      <c r="H20" s="72">
        <v>0.06</v>
      </c>
      <c r="I20" s="20"/>
    </row>
    <row r="21" spans="1:9" ht="15.75" thickTop="1" x14ac:dyDescent="0.25">
      <c r="A21" s="13"/>
      <c r="B21" s="83"/>
      <c r="C21" s="15"/>
      <c r="D21" s="104"/>
      <c r="E21" s="104"/>
      <c r="F21" s="15"/>
      <c r="G21" s="104"/>
      <c r="H21" s="104"/>
      <c r="I21" s="15"/>
    </row>
    <row r="22" spans="1:9" ht="15.75" thickBot="1" x14ac:dyDescent="0.3">
      <c r="A22" s="13"/>
      <c r="B22" s="24" t="s">
        <v>476</v>
      </c>
      <c r="C22" s="20"/>
      <c r="D22" s="39" t="s">
        <v>223</v>
      </c>
      <c r="E22" s="72">
        <v>0.09</v>
      </c>
      <c r="F22" s="20"/>
      <c r="G22" s="39" t="s">
        <v>223</v>
      </c>
      <c r="H22" s="72">
        <v>0.06</v>
      </c>
      <c r="I22" s="20"/>
    </row>
    <row r="23" spans="1:9" ht="15.75" thickTop="1" x14ac:dyDescent="0.25">
      <c r="A23" s="13"/>
      <c r="B23" s="80"/>
      <c r="C23" s="80"/>
      <c r="D23" s="80"/>
      <c r="E23" s="80"/>
      <c r="F23" s="80"/>
      <c r="G23" s="80"/>
      <c r="H23" s="80"/>
      <c r="I23" s="80"/>
    </row>
  </sheetData>
  <mergeCells count="35">
    <mergeCell ref="A1:A2"/>
    <mergeCell ref="B1:I1"/>
    <mergeCell ref="B2:I2"/>
    <mergeCell ref="B3:I3"/>
    <mergeCell ref="A4:A23"/>
    <mergeCell ref="B4:I4"/>
    <mergeCell ref="B5:I5"/>
    <mergeCell ref="B6:I6"/>
    <mergeCell ref="B23:I23"/>
    <mergeCell ref="D18:E18"/>
    <mergeCell ref="G18:H18"/>
    <mergeCell ref="D19:E19"/>
    <mergeCell ref="G19:H19"/>
    <mergeCell ref="D21:E21"/>
    <mergeCell ref="G21:H21"/>
    <mergeCell ref="D15:E15"/>
    <mergeCell ref="G15:H15"/>
    <mergeCell ref="D16:E16"/>
    <mergeCell ref="G16:H16"/>
    <mergeCell ref="D17:E17"/>
    <mergeCell ref="G17:H17"/>
    <mergeCell ref="D10:H10"/>
    <mergeCell ref="D11:E11"/>
    <mergeCell ref="G11:H11"/>
    <mergeCell ref="D13:E13"/>
    <mergeCell ref="G13:H13"/>
    <mergeCell ref="D14:E14"/>
    <mergeCell ref="G14:H14"/>
    <mergeCell ref="B7:B8"/>
    <mergeCell ref="C7:C8"/>
    <mergeCell ref="D7:H7"/>
    <mergeCell ref="D8:H8"/>
    <mergeCell ref="I7:I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8.140625" bestFit="1" customWidth="1"/>
    <col min="4" max="4" width="8.5703125" bestFit="1" customWidth="1"/>
    <col min="5" max="5" width="1.5703125" bestFit="1" customWidth="1"/>
    <col min="6" max="6" width="7.5703125" bestFit="1" customWidth="1"/>
    <col min="7" max="7" width="5.28515625" bestFit="1" customWidth="1"/>
    <col min="8" max="8" width="6.5703125" bestFit="1" customWidth="1"/>
    <col min="9" max="9" width="19" bestFit="1" customWidth="1"/>
    <col min="10" max="10" width="2.7109375" customWidth="1"/>
    <col min="11" max="11" width="6.28515625" customWidth="1"/>
  </cols>
  <sheetData>
    <row r="1" spans="1:12" ht="15" customHeight="1" x14ac:dyDescent="0.25">
      <c r="A1" s="8" t="s">
        <v>6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479</v>
      </c>
      <c r="B3" s="78" t="s">
        <v>3</v>
      </c>
      <c r="C3" s="78"/>
      <c r="D3" s="78"/>
      <c r="E3" s="78"/>
      <c r="F3" s="78"/>
      <c r="G3" s="78"/>
      <c r="H3" s="78"/>
      <c r="I3" s="78"/>
      <c r="J3" s="78"/>
      <c r="K3" s="78"/>
      <c r="L3" s="78"/>
    </row>
    <row r="4" spans="1:12" ht="15" customHeight="1" x14ac:dyDescent="0.25">
      <c r="A4" s="13" t="s">
        <v>638</v>
      </c>
      <c r="B4" s="78" t="s">
        <v>3</v>
      </c>
      <c r="C4" s="78"/>
      <c r="D4" s="78"/>
      <c r="E4" s="78"/>
      <c r="F4" s="78"/>
      <c r="G4" s="78"/>
      <c r="H4" s="78"/>
      <c r="I4" s="78"/>
      <c r="J4" s="78"/>
      <c r="K4" s="78"/>
      <c r="L4" s="78"/>
    </row>
    <row r="5" spans="1:12" x14ac:dyDescent="0.25">
      <c r="A5" s="13"/>
      <c r="B5" s="80"/>
      <c r="C5" s="80"/>
      <c r="D5" s="80"/>
      <c r="E5" s="80"/>
      <c r="F5" s="80"/>
      <c r="G5" s="80"/>
      <c r="H5" s="80"/>
      <c r="I5" s="80"/>
      <c r="J5" s="80"/>
      <c r="K5" s="80"/>
      <c r="L5" s="80"/>
    </row>
    <row r="6" spans="1:12" x14ac:dyDescent="0.25">
      <c r="A6" s="13"/>
      <c r="B6" s="80"/>
      <c r="C6" s="80"/>
      <c r="D6" s="80"/>
      <c r="E6" s="80"/>
      <c r="F6" s="80"/>
      <c r="G6" s="80"/>
      <c r="H6" s="80"/>
      <c r="I6" s="80"/>
      <c r="J6" s="80"/>
      <c r="K6" s="80"/>
      <c r="L6" s="80"/>
    </row>
    <row r="7" spans="1:12" x14ac:dyDescent="0.25">
      <c r="A7" s="13"/>
      <c r="B7" s="15"/>
      <c r="C7" s="16"/>
      <c r="D7" s="16"/>
      <c r="E7" s="16"/>
      <c r="F7" s="43" t="s">
        <v>484</v>
      </c>
      <c r="G7" s="43"/>
      <c r="H7" s="16"/>
      <c r="I7" s="17" t="s">
        <v>484</v>
      </c>
      <c r="J7" s="16"/>
    </row>
    <row r="8" spans="1:12" x14ac:dyDescent="0.25">
      <c r="A8" s="13"/>
      <c r="B8" s="15"/>
      <c r="C8" s="16"/>
      <c r="D8" s="16"/>
      <c r="E8" s="16"/>
      <c r="F8" s="43" t="s">
        <v>383</v>
      </c>
      <c r="G8" s="43"/>
      <c r="H8" s="16"/>
      <c r="I8" s="17" t="s">
        <v>383</v>
      </c>
      <c r="J8" s="16"/>
    </row>
    <row r="9" spans="1:12" x14ac:dyDescent="0.25">
      <c r="A9" s="13"/>
      <c r="B9" s="15"/>
      <c r="C9" s="16"/>
      <c r="D9" s="16"/>
      <c r="E9" s="16"/>
      <c r="F9" s="43" t="s">
        <v>485</v>
      </c>
      <c r="G9" s="43"/>
      <c r="H9" s="16"/>
      <c r="I9" s="17" t="s">
        <v>486</v>
      </c>
      <c r="J9" s="16"/>
    </row>
    <row r="10" spans="1:12" ht="15.75" thickBot="1" x14ac:dyDescent="0.3">
      <c r="A10" s="13"/>
      <c r="B10" s="15"/>
      <c r="C10" s="16"/>
      <c r="D10" s="18" t="s">
        <v>487</v>
      </c>
      <c r="E10" s="16"/>
      <c r="F10" s="44" t="s">
        <v>488</v>
      </c>
      <c r="G10" s="44"/>
      <c r="H10" s="16"/>
      <c r="I10" s="18" t="s">
        <v>489</v>
      </c>
      <c r="J10" s="16"/>
    </row>
    <row r="11" spans="1:12" x14ac:dyDescent="0.25">
      <c r="A11" s="13"/>
      <c r="B11" s="24" t="s">
        <v>490</v>
      </c>
      <c r="C11" s="20"/>
      <c r="D11" s="26">
        <v>696379</v>
      </c>
      <c r="E11" s="20"/>
      <c r="F11" s="25" t="s">
        <v>223</v>
      </c>
      <c r="G11" s="108">
        <v>17.22</v>
      </c>
      <c r="H11" s="20"/>
      <c r="I11" s="21"/>
      <c r="J11" s="20"/>
    </row>
    <row r="12" spans="1:12" x14ac:dyDescent="0.25">
      <c r="A12" s="13"/>
      <c r="B12" s="28" t="s">
        <v>491</v>
      </c>
      <c r="C12" s="15"/>
      <c r="D12" s="30" t="s">
        <v>237</v>
      </c>
      <c r="E12" s="15"/>
      <c r="F12" s="48" t="s">
        <v>237</v>
      </c>
      <c r="G12" s="48"/>
      <c r="H12" s="15"/>
      <c r="I12" s="23"/>
      <c r="J12" s="15"/>
    </row>
    <row r="13" spans="1:12" x14ac:dyDescent="0.25">
      <c r="A13" s="13"/>
      <c r="B13" s="24" t="s">
        <v>492</v>
      </c>
      <c r="C13" s="20"/>
      <c r="D13" s="27" t="s">
        <v>237</v>
      </c>
      <c r="E13" s="20"/>
      <c r="F13" s="50" t="s">
        <v>237</v>
      </c>
      <c r="G13" s="50"/>
      <c r="H13" s="20"/>
      <c r="I13" s="21"/>
      <c r="J13" s="20"/>
    </row>
    <row r="14" spans="1:12" ht="15.75" thickBot="1" x14ac:dyDescent="0.3">
      <c r="A14" s="13"/>
      <c r="B14" s="28" t="s">
        <v>493</v>
      </c>
      <c r="C14" s="15"/>
      <c r="D14" s="37">
        <v>161449</v>
      </c>
      <c r="E14" s="15"/>
      <c r="F14" s="57">
        <v>19.739999999999998</v>
      </c>
      <c r="G14" s="57"/>
      <c r="H14" s="15"/>
      <c r="I14" s="23"/>
      <c r="J14" s="15"/>
    </row>
    <row r="15" spans="1:12" ht="15.75" thickBot="1" x14ac:dyDescent="0.3">
      <c r="A15" s="13"/>
      <c r="B15" s="24" t="s">
        <v>494</v>
      </c>
      <c r="C15" s="20"/>
      <c r="D15" s="75">
        <v>534930</v>
      </c>
      <c r="E15" s="20"/>
      <c r="F15" s="39" t="s">
        <v>223</v>
      </c>
      <c r="G15" s="41">
        <v>16.46</v>
      </c>
      <c r="H15" s="20"/>
      <c r="I15" s="72">
        <v>2.42</v>
      </c>
      <c r="J15" s="20"/>
    </row>
    <row r="16" spans="1:12" ht="15.75" thickTop="1" x14ac:dyDescent="0.25">
      <c r="A16" s="13"/>
      <c r="B16" s="28" t="s">
        <v>495</v>
      </c>
      <c r="C16" s="15"/>
      <c r="D16" s="29">
        <v>534930</v>
      </c>
      <c r="E16" s="15"/>
      <c r="F16" s="12" t="s">
        <v>223</v>
      </c>
      <c r="G16" s="30">
        <v>16.46</v>
      </c>
      <c r="H16" s="15"/>
      <c r="I16" s="30">
        <v>2.42</v>
      </c>
      <c r="J16" s="15"/>
    </row>
    <row r="17" spans="1:12" ht="15" customHeight="1" x14ac:dyDescent="0.25">
      <c r="A17" s="13" t="s">
        <v>639</v>
      </c>
      <c r="B17" s="78" t="s">
        <v>3</v>
      </c>
      <c r="C17" s="78"/>
      <c r="D17" s="78"/>
      <c r="E17" s="78"/>
      <c r="F17" s="78"/>
      <c r="G17" s="78"/>
      <c r="H17" s="78"/>
      <c r="I17" s="78"/>
      <c r="J17" s="78"/>
      <c r="K17" s="78"/>
      <c r="L17" s="78"/>
    </row>
    <row r="18" spans="1:12" x14ac:dyDescent="0.25">
      <c r="A18" s="13"/>
      <c r="B18" s="80"/>
      <c r="C18" s="80"/>
      <c r="D18" s="80"/>
      <c r="E18" s="80"/>
      <c r="F18" s="80"/>
      <c r="G18" s="80"/>
      <c r="H18" s="80"/>
      <c r="I18" s="80"/>
      <c r="J18" s="80"/>
      <c r="K18" s="80"/>
      <c r="L18" s="80"/>
    </row>
    <row r="19" spans="1:12" x14ac:dyDescent="0.25">
      <c r="A19" s="13"/>
      <c r="B19" s="80"/>
      <c r="C19" s="80"/>
      <c r="D19" s="80"/>
      <c r="E19" s="80"/>
      <c r="F19" s="80"/>
      <c r="G19" s="80"/>
      <c r="H19" s="80"/>
      <c r="I19" s="80"/>
      <c r="J19" s="80"/>
      <c r="K19" s="80"/>
      <c r="L19" s="80"/>
    </row>
    <row r="20" spans="1:12" x14ac:dyDescent="0.25">
      <c r="A20" s="13"/>
      <c r="B20" s="15"/>
      <c r="C20" s="16"/>
      <c r="D20" s="16"/>
      <c r="E20" s="16"/>
      <c r="F20" s="17" t="s">
        <v>498</v>
      </c>
      <c r="G20" s="16"/>
      <c r="H20" s="16"/>
      <c r="I20" s="16"/>
      <c r="J20" s="43" t="s">
        <v>484</v>
      </c>
      <c r="K20" s="43"/>
      <c r="L20" s="16"/>
    </row>
    <row r="21" spans="1:12" x14ac:dyDescent="0.25">
      <c r="A21" s="13"/>
      <c r="B21" s="15"/>
      <c r="C21" s="16"/>
      <c r="D21" s="17" t="s">
        <v>499</v>
      </c>
      <c r="E21" s="16"/>
      <c r="F21" s="17" t="s">
        <v>500</v>
      </c>
      <c r="G21" s="16"/>
      <c r="H21" s="16"/>
      <c r="I21" s="16"/>
      <c r="J21" s="43" t="s">
        <v>383</v>
      </c>
      <c r="K21" s="43"/>
      <c r="L21" s="16"/>
    </row>
    <row r="22" spans="1:12" x14ac:dyDescent="0.25">
      <c r="A22" s="13"/>
      <c r="B22" s="15"/>
      <c r="C22" s="16"/>
      <c r="D22" s="17" t="s">
        <v>501</v>
      </c>
      <c r="E22" s="16"/>
      <c r="F22" s="17" t="s">
        <v>501</v>
      </c>
      <c r="G22" s="16"/>
      <c r="H22" s="16"/>
      <c r="I22" s="16"/>
      <c r="J22" s="43" t="s">
        <v>502</v>
      </c>
      <c r="K22" s="43"/>
      <c r="L22" s="16"/>
    </row>
    <row r="23" spans="1:12" ht="15.75" thickBot="1" x14ac:dyDescent="0.3">
      <c r="A23" s="13"/>
      <c r="B23" s="15"/>
      <c r="C23" s="16"/>
      <c r="D23" s="18" t="s">
        <v>503</v>
      </c>
      <c r="E23" s="16"/>
      <c r="F23" s="18" t="s">
        <v>503</v>
      </c>
      <c r="G23" s="16"/>
      <c r="H23" s="18" t="s">
        <v>129</v>
      </c>
      <c r="I23" s="16"/>
      <c r="J23" s="44" t="s">
        <v>504</v>
      </c>
      <c r="K23" s="44"/>
      <c r="L23" s="16"/>
    </row>
    <row r="24" spans="1:12" x14ac:dyDescent="0.25">
      <c r="A24" s="13"/>
      <c r="B24" s="24" t="s">
        <v>505</v>
      </c>
      <c r="C24" s="20"/>
      <c r="D24" s="26">
        <v>919928</v>
      </c>
      <c r="E24" s="20"/>
      <c r="F24" s="26">
        <v>29054</v>
      </c>
      <c r="G24" s="20"/>
      <c r="H24" s="26">
        <v>948982</v>
      </c>
      <c r="I24" s="20"/>
      <c r="J24" s="25" t="s">
        <v>223</v>
      </c>
      <c r="K24" s="108">
        <v>4.96</v>
      </c>
      <c r="L24" s="20"/>
    </row>
    <row r="25" spans="1:12" x14ac:dyDescent="0.25">
      <c r="A25" s="13"/>
      <c r="B25" s="32" t="s">
        <v>491</v>
      </c>
      <c r="C25" s="15"/>
      <c r="D25" s="30" t="s">
        <v>237</v>
      </c>
      <c r="E25" s="15"/>
      <c r="F25" s="30" t="s">
        <v>237</v>
      </c>
      <c r="G25" s="15"/>
      <c r="H25" s="30" t="s">
        <v>237</v>
      </c>
      <c r="I25" s="15"/>
      <c r="J25" s="48" t="s">
        <v>237</v>
      </c>
      <c r="K25" s="48"/>
      <c r="L25" s="15"/>
    </row>
    <row r="26" spans="1:12" x14ac:dyDescent="0.25">
      <c r="A26" s="13"/>
      <c r="B26" s="84" t="s">
        <v>506</v>
      </c>
      <c r="C26" s="20"/>
      <c r="D26" s="26">
        <v>6731</v>
      </c>
      <c r="E26" s="20"/>
      <c r="F26" s="27">
        <v>211</v>
      </c>
      <c r="G26" s="20"/>
      <c r="H26" s="26">
        <v>6942</v>
      </c>
      <c r="I26" s="20"/>
      <c r="J26" s="50">
        <v>5.5</v>
      </c>
      <c r="K26" s="50"/>
      <c r="L26" s="20"/>
    </row>
    <row r="27" spans="1:12" x14ac:dyDescent="0.25">
      <c r="A27" s="13"/>
      <c r="B27" s="32" t="s">
        <v>507</v>
      </c>
      <c r="C27" s="15"/>
      <c r="D27" s="30" t="s">
        <v>508</v>
      </c>
      <c r="E27" s="12" t="s">
        <v>225</v>
      </c>
      <c r="F27" s="30" t="s">
        <v>237</v>
      </c>
      <c r="G27" s="15"/>
      <c r="H27" s="30" t="s">
        <v>508</v>
      </c>
      <c r="I27" s="12" t="s">
        <v>225</v>
      </c>
      <c r="J27" s="48">
        <v>5.23</v>
      </c>
      <c r="K27" s="48"/>
      <c r="L27" s="15"/>
    </row>
    <row r="28" spans="1:12" ht="15.75" thickBot="1" x14ac:dyDescent="0.3">
      <c r="A28" s="13"/>
      <c r="B28" s="84" t="s">
        <v>493</v>
      </c>
      <c r="C28" s="20"/>
      <c r="D28" s="31" t="s">
        <v>509</v>
      </c>
      <c r="E28" s="25" t="s">
        <v>225</v>
      </c>
      <c r="F28" s="31" t="s">
        <v>237</v>
      </c>
      <c r="G28" s="20"/>
      <c r="H28" s="31" t="s">
        <v>509</v>
      </c>
      <c r="I28" s="25" t="s">
        <v>225</v>
      </c>
      <c r="J28" s="52">
        <v>4.7300000000000004</v>
      </c>
      <c r="K28" s="52"/>
      <c r="L28" s="20"/>
    </row>
    <row r="29" spans="1:12" ht="15.75" thickBot="1" x14ac:dyDescent="0.3">
      <c r="A29" s="13"/>
      <c r="B29" s="28" t="s">
        <v>510</v>
      </c>
      <c r="C29" s="15"/>
      <c r="D29" s="77">
        <v>884418</v>
      </c>
      <c r="E29" s="15"/>
      <c r="F29" s="77">
        <v>29265</v>
      </c>
      <c r="G29" s="15"/>
      <c r="H29" s="77">
        <v>913683</v>
      </c>
      <c r="I29" s="15"/>
      <c r="J29" s="33" t="s">
        <v>223</v>
      </c>
      <c r="K29" s="35">
        <v>4.97</v>
      </c>
      <c r="L29" s="15"/>
    </row>
    <row r="30" spans="1:12" ht="15.75" thickTop="1" x14ac:dyDescent="0.25">
      <c r="A30" s="13"/>
      <c r="B30" s="24" t="s">
        <v>494</v>
      </c>
      <c r="C30" s="20"/>
      <c r="D30" s="26">
        <v>884418</v>
      </c>
      <c r="E30" s="20"/>
      <c r="F30" s="26">
        <v>87951</v>
      </c>
      <c r="G30" s="20"/>
      <c r="H30" s="26">
        <v>972369</v>
      </c>
      <c r="I30" s="20"/>
      <c r="J30" s="25" t="s">
        <v>223</v>
      </c>
      <c r="K30" s="27">
        <v>4.99</v>
      </c>
      <c r="L30" s="20"/>
    </row>
  </sheetData>
  <mergeCells count="27">
    <mergeCell ref="B6:L6"/>
    <mergeCell ref="A17:A30"/>
    <mergeCell ref="B17:L17"/>
    <mergeCell ref="B18:L18"/>
    <mergeCell ref="B19:L19"/>
    <mergeCell ref="J26:K26"/>
    <mergeCell ref="J27:K27"/>
    <mergeCell ref="J28:K28"/>
    <mergeCell ref="A1:A2"/>
    <mergeCell ref="B1:L1"/>
    <mergeCell ref="B2:L2"/>
    <mergeCell ref="B3:L3"/>
    <mergeCell ref="A4:A16"/>
    <mergeCell ref="B4:L4"/>
    <mergeCell ref="B5:L5"/>
    <mergeCell ref="F14:G14"/>
    <mergeCell ref="J20:K20"/>
    <mergeCell ref="J21:K21"/>
    <mergeCell ref="J22:K22"/>
    <mergeCell ref="J23:K23"/>
    <mergeCell ref="J25:K25"/>
    <mergeCell ref="F7:G7"/>
    <mergeCell ref="F8:G8"/>
    <mergeCell ref="F9:G9"/>
    <mergeCell ref="F10:G10"/>
    <mergeCell ref="F12:G12"/>
    <mergeCell ref="F13: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5703125" customWidth="1"/>
    <col min="5" max="5" width="9.28515625" customWidth="1"/>
    <col min="7" max="7" width="3.140625" customWidth="1"/>
    <col min="8" max="8" width="11.5703125" customWidth="1"/>
  </cols>
  <sheetData>
    <row r="1" spans="1:9" ht="15" customHeight="1" x14ac:dyDescent="0.25">
      <c r="A1" s="8" t="s">
        <v>6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16</v>
      </c>
      <c r="B3" s="78" t="s">
        <v>3</v>
      </c>
      <c r="C3" s="78"/>
      <c r="D3" s="78"/>
      <c r="E3" s="78"/>
      <c r="F3" s="78"/>
      <c r="G3" s="78"/>
      <c r="H3" s="78"/>
      <c r="I3" s="78"/>
    </row>
    <row r="4" spans="1:9" ht="15" customHeight="1" x14ac:dyDescent="0.25">
      <c r="A4" s="13" t="s">
        <v>641</v>
      </c>
      <c r="B4" s="78" t="s">
        <v>3</v>
      </c>
      <c r="C4" s="78"/>
      <c r="D4" s="78"/>
      <c r="E4" s="78"/>
      <c r="F4" s="78"/>
      <c r="G4" s="78"/>
      <c r="H4" s="78"/>
      <c r="I4" s="78"/>
    </row>
    <row r="5" spans="1:9" x14ac:dyDescent="0.25">
      <c r="A5" s="13"/>
      <c r="B5" s="80"/>
      <c r="C5" s="80"/>
      <c r="D5" s="80"/>
      <c r="E5" s="80"/>
      <c r="F5" s="80"/>
      <c r="G5" s="80"/>
      <c r="H5" s="80"/>
      <c r="I5" s="80"/>
    </row>
    <row r="6" spans="1:9" x14ac:dyDescent="0.25">
      <c r="A6" s="13"/>
      <c r="B6" s="80"/>
      <c r="C6" s="80"/>
      <c r="D6" s="80"/>
      <c r="E6" s="80"/>
      <c r="F6" s="80"/>
      <c r="G6" s="80"/>
      <c r="H6" s="80"/>
      <c r="I6" s="80"/>
    </row>
    <row r="7" spans="1:9" ht="15.75" thickBot="1" x14ac:dyDescent="0.3">
      <c r="A7" s="13"/>
      <c r="B7" s="15"/>
      <c r="C7" s="16"/>
      <c r="D7" s="44" t="s">
        <v>306</v>
      </c>
      <c r="E7" s="44"/>
      <c r="F7" s="16"/>
      <c r="G7" s="44" t="s">
        <v>317</v>
      </c>
      <c r="H7" s="44"/>
      <c r="I7" s="16"/>
    </row>
    <row r="8" spans="1:9" x14ac:dyDescent="0.25">
      <c r="A8" s="13"/>
      <c r="B8" s="15"/>
      <c r="C8" s="16"/>
      <c r="D8" s="43" t="s">
        <v>219</v>
      </c>
      <c r="E8" s="43"/>
      <c r="F8" s="43"/>
      <c r="G8" s="43"/>
      <c r="H8" s="43"/>
      <c r="I8" s="16"/>
    </row>
    <row r="9" spans="1:9" ht="25.5" x14ac:dyDescent="0.25">
      <c r="A9" s="13"/>
      <c r="B9" s="24" t="s">
        <v>523</v>
      </c>
      <c r="C9" s="20"/>
      <c r="D9" s="45"/>
      <c r="E9" s="45"/>
      <c r="F9" s="20"/>
      <c r="G9" s="45"/>
      <c r="H9" s="45"/>
      <c r="I9" s="20"/>
    </row>
    <row r="10" spans="1:9" x14ac:dyDescent="0.25">
      <c r="A10" s="13"/>
      <c r="B10" s="32" t="s">
        <v>524</v>
      </c>
      <c r="C10" s="15"/>
      <c r="D10" s="12" t="s">
        <v>223</v>
      </c>
      <c r="E10" s="29">
        <v>587671</v>
      </c>
      <c r="F10" s="15"/>
      <c r="G10" s="12" t="s">
        <v>223</v>
      </c>
      <c r="H10" s="29">
        <v>527614</v>
      </c>
      <c r="I10" s="15"/>
    </row>
    <row r="11" spans="1:9" x14ac:dyDescent="0.25">
      <c r="A11" s="13"/>
      <c r="B11" s="84" t="s">
        <v>525</v>
      </c>
      <c r="C11" s="20"/>
      <c r="D11" s="49">
        <v>20331</v>
      </c>
      <c r="E11" s="49"/>
      <c r="F11" s="20"/>
      <c r="G11" s="49">
        <v>10155</v>
      </c>
      <c r="H11" s="49"/>
      <c r="I11" s="20"/>
    </row>
    <row r="12" spans="1:9" x14ac:dyDescent="0.25">
      <c r="A12" s="13"/>
      <c r="B12" s="15"/>
      <c r="C12" s="15"/>
      <c r="D12" s="15"/>
      <c r="E12" s="15"/>
      <c r="F12" s="15"/>
      <c r="G12" s="15"/>
      <c r="H12" s="15"/>
      <c r="I12" s="15"/>
    </row>
  </sheetData>
  <mergeCells count="15">
    <mergeCell ref="A1:A2"/>
    <mergeCell ref="B1:I1"/>
    <mergeCell ref="B2:I2"/>
    <mergeCell ref="B3:I3"/>
    <mergeCell ref="A4:A12"/>
    <mergeCell ref="B4:I4"/>
    <mergeCell ref="B5:I5"/>
    <mergeCell ref="B6:I6"/>
    <mergeCell ref="D7:E7"/>
    <mergeCell ref="G7:H7"/>
    <mergeCell ref="D8:H8"/>
    <mergeCell ref="D9:E9"/>
    <mergeCell ref="G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7.28515625" customWidth="1"/>
    <col min="6" max="6" width="1.85546875" customWidth="1"/>
    <col min="7" max="7" width="3" customWidth="1"/>
    <col min="8" max="8" width="9.5703125" customWidth="1"/>
    <col min="9" max="9" width="1.5703125" bestFit="1" customWidth="1"/>
    <col min="10" max="10" width="1.85546875" bestFit="1" customWidth="1"/>
    <col min="11" max="11" width="7.85546875" bestFit="1" customWidth="1"/>
    <col min="13" max="13" width="2" customWidth="1"/>
    <col min="14" max="14" width="8.7109375" customWidth="1"/>
  </cols>
  <sheetData>
    <row r="1" spans="1:15" ht="15" customHeight="1" x14ac:dyDescent="0.25">
      <c r="A1" s="8" t="s">
        <v>6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528</v>
      </c>
      <c r="B3" s="78" t="s">
        <v>3</v>
      </c>
      <c r="C3" s="78"/>
      <c r="D3" s="78"/>
      <c r="E3" s="78"/>
      <c r="F3" s="78"/>
      <c r="G3" s="78"/>
      <c r="H3" s="78"/>
      <c r="I3" s="78"/>
      <c r="J3" s="78"/>
      <c r="K3" s="78"/>
      <c r="L3" s="78"/>
      <c r="M3" s="78"/>
      <c r="N3" s="78"/>
      <c r="O3" s="78"/>
    </row>
    <row r="4" spans="1:15" ht="15" customHeight="1" x14ac:dyDescent="0.25">
      <c r="A4" s="13" t="s">
        <v>643</v>
      </c>
      <c r="B4" s="78" t="s">
        <v>3</v>
      </c>
      <c r="C4" s="78"/>
      <c r="D4" s="78"/>
      <c r="E4" s="78"/>
      <c r="F4" s="78"/>
      <c r="G4" s="78"/>
      <c r="H4" s="78"/>
      <c r="I4" s="78"/>
      <c r="J4" s="78"/>
      <c r="K4" s="78"/>
      <c r="L4" s="78"/>
      <c r="M4" s="78"/>
      <c r="N4" s="78"/>
      <c r="O4" s="78"/>
    </row>
    <row r="5" spans="1:15" x14ac:dyDescent="0.25">
      <c r="A5" s="13"/>
      <c r="B5" s="80"/>
      <c r="C5" s="80"/>
      <c r="D5" s="80"/>
      <c r="E5" s="80"/>
      <c r="F5" s="80"/>
      <c r="G5" s="80"/>
      <c r="H5" s="80"/>
      <c r="I5" s="80"/>
      <c r="J5" s="80"/>
      <c r="K5" s="80"/>
      <c r="L5" s="80"/>
      <c r="M5" s="80"/>
      <c r="N5" s="80"/>
      <c r="O5" s="80"/>
    </row>
    <row r="6" spans="1:15" x14ac:dyDescent="0.25">
      <c r="A6" s="13"/>
      <c r="B6" s="80"/>
      <c r="C6" s="80"/>
      <c r="D6" s="80"/>
      <c r="E6" s="80"/>
      <c r="F6" s="80"/>
      <c r="G6" s="80"/>
      <c r="H6" s="80"/>
      <c r="I6" s="80"/>
      <c r="J6" s="80"/>
      <c r="K6" s="80"/>
      <c r="L6" s="80"/>
      <c r="M6" s="80"/>
      <c r="N6" s="80"/>
      <c r="O6" s="80"/>
    </row>
    <row r="7" spans="1:15" ht="15.75" thickBot="1" x14ac:dyDescent="0.3">
      <c r="A7" s="13"/>
      <c r="B7" s="15"/>
      <c r="C7" s="16"/>
      <c r="D7" s="44" t="s">
        <v>34</v>
      </c>
      <c r="E7" s="44"/>
      <c r="F7" s="44"/>
      <c r="G7" s="44"/>
      <c r="H7" s="44"/>
      <c r="I7" s="16"/>
      <c r="J7" s="44" t="s">
        <v>534</v>
      </c>
      <c r="K7" s="44"/>
      <c r="L7" s="44"/>
      <c r="M7" s="44"/>
      <c r="N7" s="44"/>
      <c r="O7" s="16"/>
    </row>
    <row r="8" spans="1:15" x14ac:dyDescent="0.25">
      <c r="A8" s="13"/>
      <c r="B8" s="15"/>
      <c r="C8" s="16"/>
      <c r="D8" s="61" t="s">
        <v>356</v>
      </c>
      <c r="E8" s="61"/>
      <c r="F8" s="16"/>
      <c r="G8" s="61" t="s">
        <v>459</v>
      </c>
      <c r="H8" s="61"/>
      <c r="I8" s="16"/>
      <c r="J8" s="61" t="s">
        <v>356</v>
      </c>
      <c r="K8" s="61"/>
      <c r="L8" s="60"/>
      <c r="M8" s="61" t="s">
        <v>459</v>
      </c>
      <c r="N8" s="61"/>
      <c r="O8" s="16"/>
    </row>
    <row r="9" spans="1:15" ht="15.75" thickBot="1" x14ac:dyDescent="0.3">
      <c r="A9" s="13"/>
      <c r="B9" s="15"/>
      <c r="C9" s="16"/>
      <c r="D9" s="44">
        <v>2014</v>
      </c>
      <c r="E9" s="44"/>
      <c r="F9" s="16"/>
      <c r="G9" s="44">
        <v>2013</v>
      </c>
      <c r="H9" s="44"/>
      <c r="I9" s="16"/>
      <c r="J9" s="44">
        <v>2014</v>
      </c>
      <c r="K9" s="44"/>
      <c r="L9" s="16"/>
      <c r="M9" s="44">
        <v>2013</v>
      </c>
      <c r="N9" s="44"/>
      <c r="O9" s="16"/>
    </row>
    <row r="10" spans="1:15" x14ac:dyDescent="0.25">
      <c r="A10" s="13"/>
      <c r="B10" s="15"/>
      <c r="C10" s="16"/>
      <c r="D10" s="43" t="s">
        <v>219</v>
      </c>
      <c r="E10" s="43"/>
      <c r="F10" s="43"/>
      <c r="G10" s="43"/>
      <c r="H10" s="43"/>
      <c r="I10" s="16"/>
      <c r="J10" s="43" t="s">
        <v>219</v>
      </c>
      <c r="K10" s="43"/>
      <c r="L10" s="43"/>
      <c r="M10" s="43"/>
      <c r="N10" s="43"/>
      <c r="O10" s="16"/>
    </row>
    <row r="11" spans="1:15" x14ac:dyDescent="0.25">
      <c r="A11" s="13"/>
      <c r="B11" s="19" t="s">
        <v>535</v>
      </c>
      <c r="C11" s="20"/>
      <c r="D11" s="45"/>
      <c r="E11" s="45"/>
      <c r="F11" s="20"/>
      <c r="G11" s="45"/>
      <c r="H11" s="45"/>
      <c r="I11" s="20"/>
      <c r="J11" s="45"/>
      <c r="K11" s="45"/>
      <c r="L11" s="20"/>
      <c r="M11" s="45"/>
      <c r="N11" s="45"/>
      <c r="O11" s="20"/>
    </row>
    <row r="12" spans="1:15" x14ac:dyDescent="0.25">
      <c r="A12" s="13"/>
      <c r="B12" s="32" t="s">
        <v>536</v>
      </c>
      <c r="C12" s="15"/>
      <c r="D12" s="12" t="s">
        <v>223</v>
      </c>
      <c r="E12" s="30" t="s">
        <v>237</v>
      </c>
      <c r="F12" s="15"/>
      <c r="G12" s="12" t="s">
        <v>223</v>
      </c>
      <c r="H12" s="30" t="s">
        <v>237</v>
      </c>
      <c r="I12" s="15"/>
      <c r="J12" s="12" t="s">
        <v>223</v>
      </c>
      <c r="K12" s="29">
        <v>3458868</v>
      </c>
      <c r="L12" s="15"/>
      <c r="M12" s="12" t="s">
        <v>223</v>
      </c>
      <c r="N12" s="29">
        <v>3456555</v>
      </c>
      <c r="O12" s="15"/>
    </row>
    <row r="13" spans="1:15" x14ac:dyDescent="0.25">
      <c r="A13" s="13"/>
      <c r="B13" s="84" t="s">
        <v>537</v>
      </c>
      <c r="C13" s="20"/>
      <c r="D13" s="49">
        <v>8992</v>
      </c>
      <c r="E13" s="49"/>
      <c r="F13" s="20"/>
      <c r="G13" s="49">
        <v>8992</v>
      </c>
      <c r="H13" s="49"/>
      <c r="I13" s="20"/>
      <c r="J13" s="49">
        <v>27482</v>
      </c>
      <c r="K13" s="49"/>
      <c r="L13" s="20"/>
      <c r="M13" s="49">
        <v>27253</v>
      </c>
      <c r="N13" s="49"/>
      <c r="O13" s="20"/>
    </row>
    <row r="14" spans="1:15" x14ac:dyDescent="0.25">
      <c r="A14" s="13"/>
      <c r="B14" s="32" t="s">
        <v>538</v>
      </c>
      <c r="C14" s="15"/>
      <c r="D14" s="47">
        <v>11694</v>
      </c>
      <c r="E14" s="47"/>
      <c r="F14" s="15"/>
      <c r="G14" s="47">
        <v>11694</v>
      </c>
      <c r="H14" s="47"/>
      <c r="I14" s="15"/>
      <c r="J14" s="47">
        <v>28467</v>
      </c>
      <c r="K14" s="47"/>
      <c r="L14" s="15"/>
      <c r="M14" s="47">
        <v>28548</v>
      </c>
      <c r="N14" s="47"/>
      <c r="O14" s="15"/>
    </row>
    <row r="15" spans="1:15" ht="15.75" thickBot="1" x14ac:dyDescent="0.3">
      <c r="A15" s="13"/>
      <c r="B15" s="84" t="s">
        <v>539</v>
      </c>
      <c r="C15" s="20"/>
      <c r="D15" s="52" t="s">
        <v>237</v>
      </c>
      <c r="E15" s="52"/>
      <c r="F15" s="20"/>
      <c r="G15" s="52" t="s">
        <v>237</v>
      </c>
      <c r="H15" s="52"/>
      <c r="I15" s="20"/>
      <c r="J15" s="51">
        <v>27244</v>
      </c>
      <c r="K15" s="51"/>
      <c r="L15" s="20"/>
      <c r="M15" s="51">
        <v>27219</v>
      </c>
      <c r="N15" s="51"/>
      <c r="O15" s="20"/>
    </row>
    <row r="16" spans="1:15" ht="15.75" thickBot="1" x14ac:dyDescent="0.3">
      <c r="A16" s="13"/>
      <c r="B16" s="109" t="s">
        <v>129</v>
      </c>
      <c r="C16" s="15"/>
      <c r="D16" s="33" t="s">
        <v>223</v>
      </c>
      <c r="E16" s="34">
        <v>20686</v>
      </c>
      <c r="F16" s="15"/>
      <c r="G16" s="33" t="s">
        <v>223</v>
      </c>
      <c r="H16" s="34">
        <v>20686</v>
      </c>
      <c r="I16" s="15"/>
      <c r="J16" s="33" t="s">
        <v>223</v>
      </c>
      <c r="K16" s="34">
        <v>3542061</v>
      </c>
      <c r="L16" s="15"/>
      <c r="M16" s="33" t="s">
        <v>223</v>
      </c>
      <c r="N16" s="34">
        <v>3539575</v>
      </c>
      <c r="O16" s="15"/>
    </row>
    <row r="17" spans="1:15" ht="15.75" thickTop="1" x14ac:dyDescent="0.25">
      <c r="A17" s="13"/>
      <c r="B17" s="80"/>
      <c r="C17" s="80"/>
      <c r="D17" s="80"/>
      <c r="E17" s="80"/>
      <c r="F17" s="80"/>
      <c r="G17" s="80"/>
      <c r="H17" s="80"/>
      <c r="I17" s="80"/>
      <c r="J17" s="80"/>
      <c r="K17" s="80"/>
      <c r="L17" s="80"/>
      <c r="M17" s="80"/>
      <c r="N17" s="80"/>
      <c r="O17" s="80"/>
    </row>
    <row r="18" spans="1:15" ht="15.75" thickBot="1" x14ac:dyDescent="0.3">
      <c r="A18" s="13"/>
      <c r="B18" s="15"/>
      <c r="C18" s="16"/>
      <c r="D18" s="44" t="s">
        <v>257</v>
      </c>
      <c r="E18" s="44"/>
      <c r="F18" s="44"/>
      <c r="G18" s="44"/>
      <c r="H18" s="44"/>
      <c r="I18" s="16"/>
    </row>
    <row r="19" spans="1:15" ht="15.75" thickBot="1" x14ac:dyDescent="0.3">
      <c r="A19" s="13"/>
      <c r="B19" s="15"/>
      <c r="C19" s="16"/>
      <c r="D19" s="62">
        <v>2014</v>
      </c>
      <c r="E19" s="62"/>
      <c r="F19" s="60"/>
      <c r="G19" s="62">
        <v>2013</v>
      </c>
      <c r="H19" s="62"/>
      <c r="I19" s="16"/>
    </row>
    <row r="20" spans="1:15" x14ac:dyDescent="0.25">
      <c r="A20" s="13"/>
      <c r="B20" s="15"/>
      <c r="C20" s="16"/>
      <c r="D20" s="43" t="s">
        <v>219</v>
      </c>
      <c r="E20" s="43"/>
      <c r="F20" s="43"/>
      <c r="G20" s="43"/>
      <c r="H20" s="43"/>
      <c r="I20" s="16"/>
    </row>
    <row r="21" spans="1:15" x14ac:dyDescent="0.25">
      <c r="A21" s="13"/>
      <c r="B21" s="19" t="s">
        <v>76</v>
      </c>
      <c r="C21" s="20"/>
      <c r="D21" s="45"/>
      <c r="E21" s="45"/>
      <c r="F21" s="20"/>
      <c r="G21" s="45"/>
      <c r="H21" s="45"/>
      <c r="I21" s="20"/>
    </row>
    <row r="22" spans="1:15" x14ac:dyDescent="0.25">
      <c r="A22" s="13"/>
      <c r="B22" s="32" t="s">
        <v>536</v>
      </c>
      <c r="C22" s="15"/>
      <c r="D22" s="12" t="s">
        <v>223</v>
      </c>
      <c r="E22" s="29">
        <v>26181</v>
      </c>
      <c r="F22" s="15"/>
      <c r="G22" s="12" t="s">
        <v>223</v>
      </c>
      <c r="H22" s="29">
        <v>27040</v>
      </c>
      <c r="I22" s="15"/>
    </row>
    <row r="23" spans="1:15" x14ac:dyDescent="0.25">
      <c r="A23" s="13"/>
      <c r="B23" s="84" t="s">
        <v>537</v>
      </c>
      <c r="C23" s="20"/>
      <c r="D23" s="50">
        <v>12</v>
      </c>
      <c r="E23" s="50"/>
      <c r="F23" s="20"/>
      <c r="G23" s="50">
        <v>13</v>
      </c>
      <c r="H23" s="50"/>
      <c r="I23" s="20"/>
    </row>
    <row r="24" spans="1:15" x14ac:dyDescent="0.25">
      <c r="A24" s="13"/>
      <c r="B24" s="32" t="s">
        <v>538</v>
      </c>
      <c r="C24" s="15"/>
      <c r="D24" s="48">
        <v>64</v>
      </c>
      <c r="E24" s="48"/>
      <c r="F24" s="15"/>
      <c r="G24" s="48">
        <v>60</v>
      </c>
      <c r="H24" s="48"/>
      <c r="I24" s="15"/>
    </row>
    <row r="25" spans="1:15" ht="15.75" thickBot="1" x14ac:dyDescent="0.3">
      <c r="A25" s="13"/>
      <c r="B25" s="84" t="s">
        <v>539</v>
      </c>
      <c r="C25" s="20"/>
      <c r="D25" s="52" t="s">
        <v>418</v>
      </c>
      <c r="E25" s="52"/>
      <c r="F25" s="25" t="s">
        <v>225</v>
      </c>
      <c r="G25" s="52">
        <v>2</v>
      </c>
      <c r="H25" s="52"/>
      <c r="I25" s="20"/>
    </row>
    <row r="26" spans="1:15" ht="15.75" thickBot="1" x14ac:dyDescent="0.3">
      <c r="A26" s="13"/>
      <c r="B26" s="109" t="s">
        <v>81</v>
      </c>
      <c r="C26" s="15"/>
      <c r="D26" s="33" t="s">
        <v>223</v>
      </c>
      <c r="E26" s="34">
        <v>26251</v>
      </c>
      <c r="F26" s="15"/>
      <c r="G26" s="33" t="s">
        <v>223</v>
      </c>
      <c r="H26" s="34">
        <v>27115</v>
      </c>
      <c r="I26" s="15"/>
    </row>
    <row r="27" spans="1:15" ht="15.75" thickTop="1" x14ac:dyDescent="0.25">
      <c r="A27" s="13"/>
      <c r="B27" s="36"/>
      <c r="C27" s="20"/>
      <c r="D27" s="55"/>
      <c r="E27" s="55"/>
      <c r="F27" s="20"/>
      <c r="G27" s="55"/>
      <c r="H27" s="55"/>
      <c r="I27" s="20"/>
    </row>
    <row r="28" spans="1:15" x14ac:dyDescent="0.25">
      <c r="A28" s="13"/>
      <c r="B28" s="67" t="s">
        <v>82</v>
      </c>
      <c r="C28" s="15"/>
      <c r="D28" s="46"/>
      <c r="E28" s="46"/>
      <c r="F28" s="15"/>
      <c r="G28" s="46"/>
      <c r="H28" s="46"/>
      <c r="I28" s="15"/>
    </row>
    <row r="29" spans="1:15" x14ac:dyDescent="0.25">
      <c r="A29" s="13"/>
      <c r="B29" s="84" t="s">
        <v>536</v>
      </c>
      <c r="C29" s="20"/>
      <c r="D29" s="25" t="s">
        <v>223</v>
      </c>
      <c r="E29" s="26">
        <v>1410</v>
      </c>
      <c r="F29" s="20"/>
      <c r="G29" s="25" t="s">
        <v>223</v>
      </c>
      <c r="H29" s="26">
        <v>2232</v>
      </c>
      <c r="I29" s="20"/>
    </row>
    <row r="30" spans="1:15" x14ac:dyDescent="0.25">
      <c r="A30" s="13"/>
      <c r="B30" s="32" t="s">
        <v>537</v>
      </c>
      <c r="C30" s="15"/>
      <c r="D30" s="48" t="s">
        <v>237</v>
      </c>
      <c r="E30" s="48"/>
      <c r="F30" s="15"/>
      <c r="G30" s="48" t="s">
        <v>237</v>
      </c>
      <c r="H30" s="48"/>
      <c r="I30" s="15"/>
    </row>
    <row r="31" spans="1:15" x14ac:dyDescent="0.25">
      <c r="A31" s="13"/>
      <c r="B31" s="84" t="s">
        <v>538</v>
      </c>
      <c r="C31" s="20"/>
      <c r="D31" s="50" t="s">
        <v>237</v>
      </c>
      <c r="E31" s="50"/>
      <c r="F31" s="20"/>
      <c r="G31" s="50" t="s">
        <v>237</v>
      </c>
      <c r="H31" s="50"/>
      <c r="I31" s="20"/>
    </row>
    <row r="32" spans="1:15" ht="15.75" thickBot="1" x14ac:dyDescent="0.3">
      <c r="A32" s="13"/>
      <c r="B32" s="32" t="s">
        <v>539</v>
      </c>
      <c r="C32" s="15"/>
      <c r="D32" s="57">
        <v>284</v>
      </c>
      <c r="E32" s="57"/>
      <c r="F32" s="15"/>
      <c r="G32" s="57">
        <v>300</v>
      </c>
      <c r="H32" s="57"/>
      <c r="I32" s="15"/>
    </row>
    <row r="33" spans="1:9" ht="15.75" thickBot="1" x14ac:dyDescent="0.3">
      <c r="A33" s="13"/>
      <c r="B33" s="85" t="s">
        <v>86</v>
      </c>
      <c r="C33" s="20"/>
      <c r="D33" s="39" t="s">
        <v>223</v>
      </c>
      <c r="E33" s="40">
        <v>1694</v>
      </c>
      <c r="F33" s="20"/>
      <c r="G33" s="39" t="s">
        <v>223</v>
      </c>
      <c r="H33" s="40">
        <v>2532</v>
      </c>
      <c r="I33" s="20"/>
    </row>
    <row r="34" spans="1:9" ht="15.75" thickTop="1" x14ac:dyDescent="0.25">
      <c r="A34" s="13"/>
      <c r="B34" s="83"/>
      <c r="C34" s="15"/>
      <c r="D34" s="104"/>
      <c r="E34" s="104"/>
      <c r="F34" s="15"/>
      <c r="G34" s="104"/>
      <c r="H34" s="104"/>
      <c r="I34" s="15"/>
    </row>
    <row r="35" spans="1:9" x14ac:dyDescent="0.25">
      <c r="A35" s="13"/>
      <c r="B35" s="19" t="s">
        <v>90</v>
      </c>
      <c r="C35" s="20"/>
      <c r="D35" s="45"/>
      <c r="E35" s="45"/>
      <c r="F35" s="20"/>
      <c r="G35" s="45"/>
      <c r="H35" s="45"/>
      <c r="I35" s="20"/>
    </row>
    <row r="36" spans="1:9" x14ac:dyDescent="0.25">
      <c r="A36" s="13"/>
      <c r="B36" s="32" t="s">
        <v>536</v>
      </c>
      <c r="C36" s="15"/>
      <c r="D36" s="12" t="s">
        <v>223</v>
      </c>
      <c r="E36" s="29">
        <v>8536</v>
      </c>
      <c r="F36" s="15"/>
      <c r="G36" s="12" t="s">
        <v>223</v>
      </c>
      <c r="H36" s="29">
        <v>10497</v>
      </c>
      <c r="I36" s="15"/>
    </row>
    <row r="37" spans="1:9" x14ac:dyDescent="0.25">
      <c r="A37" s="13"/>
      <c r="B37" s="84" t="s">
        <v>537</v>
      </c>
      <c r="C37" s="20"/>
      <c r="D37" s="49">
        <v>2387</v>
      </c>
      <c r="E37" s="49"/>
      <c r="F37" s="20"/>
      <c r="G37" s="49">
        <v>2129</v>
      </c>
      <c r="H37" s="49"/>
      <c r="I37" s="20"/>
    </row>
    <row r="38" spans="1:9" x14ac:dyDescent="0.25">
      <c r="A38" s="13"/>
      <c r="B38" s="32" t="s">
        <v>538</v>
      </c>
      <c r="C38" s="15"/>
      <c r="D38" s="47">
        <v>4541</v>
      </c>
      <c r="E38" s="47"/>
      <c r="F38" s="15"/>
      <c r="G38" s="47">
        <v>4103</v>
      </c>
      <c r="H38" s="47"/>
      <c r="I38" s="15"/>
    </row>
    <row r="39" spans="1:9" ht="15.75" thickBot="1" x14ac:dyDescent="0.3">
      <c r="A39" s="13"/>
      <c r="B39" s="84" t="s">
        <v>539</v>
      </c>
      <c r="C39" s="20"/>
      <c r="D39" s="52" t="s">
        <v>540</v>
      </c>
      <c r="E39" s="52"/>
      <c r="F39" s="25" t="s">
        <v>225</v>
      </c>
      <c r="G39" s="52" t="s">
        <v>541</v>
      </c>
      <c r="H39" s="52"/>
      <c r="I39" s="25" t="s">
        <v>225</v>
      </c>
    </row>
    <row r="40" spans="1:9" ht="15.75" thickBot="1" x14ac:dyDescent="0.3">
      <c r="A40" s="13"/>
      <c r="B40" s="109" t="s">
        <v>99</v>
      </c>
      <c r="C40" s="15"/>
      <c r="D40" s="33" t="s">
        <v>223</v>
      </c>
      <c r="E40" s="34">
        <v>14986</v>
      </c>
      <c r="F40" s="15"/>
      <c r="G40" s="33" t="s">
        <v>223</v>
      </c>
      <c r="H40" s="34">
        <v>16641</v>
      </c>
      <c r="I40" s="15"/>
    </row>
    <row r="41" spans="1:9" ht="15.75" thickTop="1" x14ac:dyDescent="0.25">
      <c r="A41" s="13"/>
      <c r="B41" s="36"/>
      <c r="C41" s="20"/>
      <c r="D41" s="55"/>
      <c r="E41" s="55"/>
      <c r="F41" s="20"/>
      <c r="G41" s="55"/>
      <c r="H41" s="55"/>
      <c r="I41" s="20"/>
    </row>
    <row r="42" spans="1:9" x14ac:dyDescent="0.25">
      <c r="A42" s="13"/>
      <c r="B42" s="67" t="s">
        <v>542</v>
      </c>
      <c r="C42" s="15"/>
      <c r="D42" s="46"/>
      <c r="E42" s="46"/>
      <c r="F42" s="15"/>
      <c r="G42" s="46"/>
      <c r="H42" s="46"/>
      <c r="I42" s="15"/>
    </row>
    <row r="43" spans="1:9" x14ac:dyDescent="0.25">
      <c r="A43" s="13"/>
      <c r="B43" s="84" t="s">
        <v>536</v>
      </c>
      <c r="C43" s="20"/>
      <c r="D43" s="25" t="s">
        <v>223</v>
      </c>
      <c r="E43" s="26">
        <v>7279</v>
      </c>
      <c r="F43" s="20"/>
      <c r="G43" s="25" t="s">
        <v>223</v>
      </c>
      <c r="H43" s="26">
        <v>5793</v>
      </c>
      <c r="I43" s="20"/>
    </row>
    <row r="44" spans="1:9" x14ac:dyDescent="0.25">
      <c r="A44" s="13"/>
      <c r="B44" s="32" t="s">
        <v>537</v>
      </c>
      <c r="C44" s="15"/>
      <c r="D44" s="48">
        <v>309</v>
      </c>
      <c r="E44" s="48"/>
      <c r="F44" s="15"/>
      <c r="G44" s="48">
        <v>262</v>
      </c>
      <c r="H44" s="48"/>
      <c r="I44" s="15"/>
    </row>
    <row r="45" spans="1:9" x14ac:dyDescent="0.25">
      <c r="A45" s="13"/>
      <c r="B45" s="84" t="s">
        <v>538</v>
      </c>
      <c r="C45" s="20"/>
      <c r="D45" s="49">
        <v>1002</v>
      </c>
      <c r="E45" s="49"/>
      <c r="F45" s="20"/>
      <c r="G45" s="50">
        <v>820</v>
      </c>
      <c r="H45" s="50"/>
      <c r="I45" s="20"/>
    </row>
    <row r="46" spans="1:9" ht="15.75" thickBot="1" x14ac:dyDescent="0.3">
      <c r="A46" s="13"/>
      <c r="B46" s="32" t="s">
        <v>539</v>
      </c>
      <c r="C46" s="15"/>
      <c r="D46" s="57" t="s">
        <v>543</v>
      </c>
      <c r="E46" s="57"/>
      <c r="F46" s="12" t="s">
        <v>225</v>
      </c>
      <c r="G46" s="57" t="s">
        <v>544</v>
      </c>
      <c r="H46" s="57"/>
      <c r="I46" s="12" t="s">
        <v>225</v>
      </c>
    </row>
    <row r="47" spans="1:9" ht="15.75" thickBot="1" x14ac:dyDescent="0.3">
      <c r="A47" s="13"/>
      <c r="B47" s="85" t="s">
        <v>545</v>
      </c>
      <c r="C47" s="20"/>
      <c r="D47" s="39" t="s">
        <v>223</v>
      </c>
      <c r="E47" s="40">
        <v>7887</v>
      </c>
      <c r="F47" s="20"/>
      <c r="G47" s="39" t="s">
        <v>223</v>
      </c>
      <c r="H47" s="40">
        <v>6433</v>
      </c>
      <c r="I47" s="20"/>
    </row>
  </sheetData>
  <mergeCells count="79">
    <mergeCell ref="A1:A2"/>
    <mergeCell ref="B1:O1"/>
    <mergeCell ref="B2:O2"/>
    <mergeCell ref="B3:O3"/>
    <mergeCell ref="A4:A47"/>
    <mergeCell ref="B4:O4"/>
    <mergeCell ref="B5:O5"/>
    <mergeCell ref="B6:O6"/>
    <mergeCell ref="B17:O17"/>
    <mergeCell ref="D44:E44"/>
    <mergeCell ref="G44:H44"/>
    <mergeCell ref="D45:E45"/>
    <mergeCell ref="G45:H45"/>
    <mergeCell ref="D46:E46"/>
    <mergeCell ref="G46:H46"/>
    <mergeCell ref="D39:E39"/>
    <mergeCell ref="G39:H39"/>
    <mergeCell ref="D41:E41"/>
    <mergeCell ref="G41:H41"/>
    <mergeCell ref="D42:E42"/>
    <mergeCell ref="G42:H42"/>
    <mergeCell ref="D35:E35"/>
    <mergeCell ref="G35:H35"/>
    <mergeCell ref="D37:E37"/>
    <mergeCell ref="G37:H37"/>
    <mergeCell ref="D38:E38"/>
    <mergeCell ref="G38:H38"/>
    <mergeCell ref="D31:E31"/>
    <mergeCell ref="G31:H31"/>
    <mergeCell ref="D32:E32"/>
    <mergeCell ref="G32:H32"/>
    <mergeCell ref="D34:E34"/>
    <mergeCell ref="G34:H34"/>
    <mergeCell ref="D27:E27"/>
    <mergeCell ref="G27:H27"/>
    <mergeCell ref="D28:E28"/>
    <mergeCell ref="G28:H28"/>
    <mergeCell ref="D30:E30"/>
    <mergeCell ref="G30:H30"/>
    <mergeCell ref="D23:E23"/>
    <mergeCell ref="G23:H23"/>
    <mergeCell ref="D24:E24"/>
    <mergeCell ref="G24:H24"/>
    <mergeCell ref="D25:E25"/>
    <mergeCell ref="G25:H25"/>
    <mergeCell ref="D18:H18"/>
    <mergeCell ref="D19:E19"/>
    <mergeCell ref="G19:H19"/>
    <mergeCell ref="D20:H20"/>
    <mergeCell ref="D21:E21"/>
    <mergeCell ref="G21:H21"/>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H10"/>
    <mergeCell ref="J10:N10"/>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85546875" bestFit="1" customWidth="1"/>
    <col min="4" max="4" width="3.28515625" customWidth="1"/>
    <col min="5" max="5" width="8.5703125" customWidth="1"/>
    <col min="7" max="7" width="5.7109375" customWidth="1"/>
    <col min="8" max="8" width="9" customWidth="1"/>
  </cols>
  <sheetData>
    <row r="1" spans="1:9" ht="15" customHeight="1" x14ac:dyDescent="0.25">
      <c r="A1" s="8" t="s">
        <v>6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46</v>
      </c>
      <c r="B3" s="78" t="s">
        <v>3</v>
      </c>
      <c r="C3" s="78"/>
      <c r="D3" s="78"/>
      <c r="E3" s="78"/>
      <c r="F3" s="78"/>
      <c r="G3" s="78"/>
      <c r="H3" s="78"/>
      <c r="I3" s="78"/>
    </row>
    <row r="4" spans="1:9" ht="15" customHeight="1" x14ac:dyDescent="0.25">
      <c r="A4" s="13" t="s">
        <v>645</v>
      </c>
      <c r="B4" s="78" t="s">
        <v>3</v>
      </c>
      <c r="C4" s="78"/>
      <c r="D4" s="78"/>
      <c r="E4" s="78"/>
      <c r="F4" s="78"/>
      <c r="G4" s="78"/>
      <c r="H4" s="78"/>
      <c r="I4" s="78"/>
    </row>
    <row r="5" spans="1:9" x14ac:dyDescent="0.25">
      <c r="A5" s="13"/>
      <c r="B5" s="80"/>
      <c r="C5" s="80"/>
      <c r="D5" s="80"/>
      <c r="E5" s="80"/>
      <c r="F5" s="80"/>
      <c r="G5" s="80"/>
      <c r="H5" s="80"/>
      <c r="I5" s="80"/>
    </row>
    <row r="6" spans="1:9" x14ac:dyDescent="0.25">
      <c r="A6" s="13"/>
      <c r="B6" s="80"/>
      <c r="C6" s="80"/>
      <c r="D6" s="80"/>
      <c r="E6" s="80"/>
      <c r="F6" s="80"/>
      <c r="G6" s="80"/>
      <c r="H6" s="80"/>
      <c r="I6" s="80"/>
    </row>
    <row r="7" spans="1:9" ht="15.75" thickBot="1" x14ac:dyDescent="0.3">
      <c r="A7" s="13"/>
      <c r="B7" s="15"/>
      <c r="C7" s="16"/>
      <c r="D7" s="44" t="s">
        <v>306</v>
      </c>
      <c r="E7" s="44"/>
      <c r="F7" s="16"/>
      <c r="G7" s="44" t="s">
        <v>317</v>
      </c>
      <c r="H7" s="44"/>
      <c r="I7" s="16"/>
    </row>
    <row r="8" spans="1:9" x14ac:dyDescent="0.25">
      <c r="A8" s="13"/>
      <c r="B8" s="15"/>
      <c r="C8" s="16"/>
      <c r="D8" s="43" t="s">
        <v>219</v>
      </c>
      <c r="E8" s="43"/>
      <c r="F8" s="43"/>
      <c r="G8" s="43"/>
      <c r="H8" s="43"/>
      <c r="I8" s="16"/>
    </row>
    <row r="9" spans="1:9" x14ac:dyDescent="0.25">
      <c r="A9" s="13"/>
      <c r="B9" s="24" t="s">
        <v>551</v>
      </c>
      <c r="C9" s="20"/>
      <c r="D9" s="45"/>
      <c r="E9" s="45"/>
      <c r="F9" s="20"/>
      <c r="G9" s="45"/>
      <c r="H9" s="45"/>
      <c r="I9" s="20"/>
    </row>
    <row r="10" spans="1:9" x14ac:dyDescent="0.25">
      <c r="A10" s="13"/>
      <c r="B10" s="32" t="s">
        <v>552</v>
      </c>
      <c r="C10" s="15"/>
      <c r="D10" s="12" t="s">
        <v>223</v>
      </c>
      <c r="E10" s="29">
        <v>1759</v>
      </c>
      <c r="F10" s="15"/>
      <c r="G10" s="12" t="s">
        <v>223</v>
      </c>
      <c r="H10" s="30" t="s">
        <v>237</v>
      </c>
      <c r="I10" s="15"/>
    </row>
    <row r="11" spans="1:9" x14ac:dyDescent="0.25">
      <c r="A11" s="13"/>
      <c r="B11" s="85" t="s">
        <v>553</v>
      </c>
      <c r="C11" s="20"/>
      <c r="D11" s="50">
        <v>2</v>
      </c>
      <c r="E11" s="50"/>
      <c r="F11" s="20"/>
      <c r="G11" s="50" t="s">
        <v>237</v>
      </c>
      <c r="H11" s="50"/>
      <c r="I11" s="20"/>
    </row>
    <row r="12" spans="1:9" x14ac:dyDescent="0.25">
      <c r="A12" s="13"/>
      <c r="B12" s="109" t="s">
        <v>554</v>
      </c>
      <c r="C12" s="15"/>
      <c r="D12" s="48">
        <v>3</v>
      </c>
      <c r="E12" s="48"/>
      <c r="F12" s="15"/>
      <c r="G12" s="48" t="s">
        <v>237</v>
      </c>
      <c r="H12" s="48"/>
      <c r="I12" s="15"/>
    </row>
    <row r="13" spans="1:9" x14ac:dyDescent="0.25">
      <c r="A13" s="13"/>
      <c r="B13" s="15"/>
      <c r="C13" s="15"/>
      <c r="D13" s="15"/>
      <c r="E13" s="15"/>
      <c r="F13" s="15"/>
      <c r="G13" s="15"/>
      <c r="H13" s="15"/>
      <c r="I13" s="15"/>
    </row>
    <row r="14" spans="1:9" x14ac:dyDescent="0.25">
      <c r="A14" s="13"/>
      <c r="B14" s="80"/>
      <c r="C14" s="80"/>
      <c r="D14" s="80"/>
      <c r="E14" s="80"/>
      <c r="F14" s="80"/>
      <c r="G14" s="80"/>
      <c r="H14" s="80"/>
      <c r="I14" s="80"/>
    </row>
  </sheetData>
  <mergeCells count="18">
    <mergeCell ref="B14:I14"/>
    <mergeCell ref="D12:E12"/>
    <mergeCell ref="G12:H12"/>
    <mergeCell ref="A1:A2"/>
    <mergeCell ref="B1:I1"/>
    <mergeCell ref="B2:I2"/>
    <mergeCell ref="B3:I3"/>
    <mergeCell ref="A4:A14"/>
    <mergeCell ref="B4:I4"/>
    <mergeCell ref="B5:I5"/>
    <mergeCell ref="B6:I6"/>
    <mergeCell ref="D7:E7"/>
    <mergeCell ref="G7:H7"/>
    <mergeCell ref="D8:H8"/>
    <mergeCell ref="D9:E9"/>
    <mergeCell ref="G9:H9"/>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4" max="4" width="3.28515625" customWidth="1"/>
    <col min="5" max="5" width="14" customWidth="1"/>
    <col min="7" max="7" width="18" bestFit="1" customWidth="1"/>
    <col min="8" max="8" width="7.85546875" bestFit="1" customWidth="1"/>
    <col min="9" max="9" width="18.42578125" bestFit="1" customWidth="1"/>
    <col min="10" max="10" width="1.85546875" bestFit="1" customWidth="1"/>
    <col min="11" max="11" width="20.85546875" bestFit="1" customWidth="1"/>
    <col min="13" max="13" width="1.85546875" bestFit="1" customWidth="1"/>
    <col min="14" max="14" width="7.85546875" bestFit="1" customWidth="1"/>
  </cols>
  <sheetData>
    <row r="1" spans="1:15" ht="15" customHeight="1" x14ac:dyDescent="0.25">
      <c r="A1" s="8" t="s">
        <v>6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58</v>
      </c>
      <c r="B3" s="78" t="s">
        <v>3</v>
      </c>
      <c r="C3" s="78"/>
      <c r="D3" s="78"/>
      <c r="E3" s="78"/>
      <c r="F3" s="78"/>
      <c r="G3" s="78"/>
      <c r="H3" s="78"/>
      <c r="I3" s="78"/>
      <c r="J3" s="78"/>
      <c r="K3" s="78"/>
      <c r="L3" s="78"/>
      <c r="M3" s="78"/>
      <c r="N3" s="78"/>
      <c r="O3" s="78"/>
    </row>
    <row r="4" spans="1:15" ht="15" customHeight="1" x14ac:dyDescent="0.25">
      <c r="A4" s="13" t="s">
        <v>647</v>
      </c>
      <c r="B4" s="78" t="s">
        <v>3</v>
      </c>
      <c r="C4" s="78"/>
      <c r="D4" s="78"/>
      <c r="E4" s="78"/>
      <c r="F4" s="78"/>
      <c r="G4" s="78"/>
      <c r="H4" s="78"/>
      <c r="I4" s="78"/>
      <c r="J4" s="78"/>
      <c r="K4" s="78"/>
      <c r="L4" s="78"/>
      <c r="M4" s="78"/>
      <c r="N4" s="78"/>
      <c r="O4" s="78"/>
    </row>
    <row r="5" spans="1:15" x14ac:dyDescent="0.25">
      <c r="A5" s="13"/>
      <c r="B5" s="80"/>
      <c r="C5" s="80"/>
      <c r="D5" s="80"/>
      <c r="E5" s="80"/>
      <c r="F5" s="80"/>
      <c r="G5" s="80"/>
      <c r="H5" s="80"/>
      <c r="I5" s="80"/>
      <c r="J5" s="80"/>
      <c r="K5" s="80"/>
      <c r="L5" s="80"/>
      <c r="M5" s="80"/>
      <c r="N5" s="80"/>
      <c r="O5" s="80"/>
    </row>
    <row r="6" spans="1:15" x14ac:dyDescent="0.25">
      <c r="A6" s="13"/>
      <c r="B6" s="80"/>
      <c r="C6" s="80"/>
      <c r="D6" s="80"/>
      <c r="E6" s="80"/>
      <c r="F6" s="80"/>
      <c r="G6" s="80"/>
      <c r="H6" s="80"/>
      <c r="I6" s="80"/>
      <c r="J6" s="80"/>
      <c r="K6" s="80"/>
      <c r="L6" s="80"/>
      <c r="M6" s="80"/>
      <c r="N6" s="80"/>
      <c r="O6" s="80"/>
    </row>
    <row r="7" spans="1:15" x14ac:dyDescent="0.25">
      <c r="A7" s="13"/>
      <c r="B7" s="15"/>
      <c r="C7" s="16"/>
      <c r="D7" s="43" t="s">
        <v>571</v>
      </c>
      <c r="E7" s="43"/>
      <c r="F7" s="16"/>
      <c r="G7" s="43" t="s">
        <v>572</v>
      </c>
      <c r="H7" s="43"/>
      <c r="I7" s="16"/>
      <c r="J7" s="43" t="s">
        <v>573</v>
      </c>
      <c r="K7" s="43"/>
      <c r="L7" s="16"/>
      <c r="M7" s="43" t="s">
        <v>129</v>
      </c>
      <c r="N7" s="43"/>
      <c r="O7" s="16"/>
    </row>
    <row r="8" spans="1:15" ht="15.75" thickBot="1" x14ac:dyDescent="0.3">
      <c r="A8" s="13"/>
      <c r="B8" s="15"/>
      <c r="C8" s="16"/>
      <c r="D8" s="44" t="s">
        <v>574</v>
      </c>
      <c r="E8" s="44"/>
      <c r="F8" s="16"/>
      <c r="G8" s="44" t="s">
        <v>574</v>
      </c>
      <c r="H8" s="44"/>
      <c r="I8" s="16"/>
      <c r="J8" s="44" t="s">
        <v>574</v>
      </c>
      <c r="K8" s="44"/>
      <c r="L8" s="16"/>
      <c r="M8" s="44" t="s">
        <v>504</v>
      </c>
      <c r="N8" s="44"/>
      <c r="O8" s="16"/>
    </row>
    <row r="9" spans="1:15" x14ac:dyDescent="0.25">
      <c r="A9" s="13"/>
      <c r="B9" s="15"/>
      <c r="C9" s="16"/>
      <c r="D9" s="43" t="s">
        <v>219</v>
      </c>
      <c r="E9" s="43"/>
      <c r="F9" s="43"/>
      <c r="G9" s="43"/>
      <c r="H9" s="43"/>
      <c r="I9" s="43"/>
      <c r="J9" s="43"/>
      <c r="K9" s="43"/>
      <c r="L9" s="43"/>
      <c r="M9" s="43"/>
      <c r="N9" s="43"/>
      <c r="O9" s="16"/>
    </row>
    <row r="10" spans="1:15" x14ac:dyDescent="0.25">
      <c r="A10" s="13"/>
      <c r="B10" s="19" t="s">
        <v>306</v>
      </c>
      <c r="C10" s="20"/>
      <c r="D10" s="45"/>
      <c r="E10" s="45"/>
      <c r="F10" s="20"/>
      <c r="G10" s="45"/>
      <c r="H10" s="45"/>
      <c r="I10" s="20"/>
      <c r="J10" s="45"/>
      <c r="K10" s="45"/>
      <c r="L10" s="20"/>
      <c r="M10" s="45"/>
      <c r="N10" s="45"/>
      <c r="O10" s="20"/>
    </row>
    <row r="11" spans="1:15" x14ac:dyDescent="0.25">
      <c r="A11" s="13"/>
      <c r="B11" s="22" t="s">
        <v>575</v>
      </c>
      <c r="C11" s="15"/>
      <c r="D11" s="46"/>
      <c r="E11" s="46"/>
      <c r="F11" s="15"/>
      <c r="G11" s="46"/>
      <c r="H11" s="46"/>
      <c r="I11" s="15"/>
      <c r="J11" s="46"/>
      <c r="K11" s="46"/>
      <c r="L11" s="15"/>
      <c r="M11" s="46"/>
      <c r="N11" s="46"/>
      <c r="O11" s="15"/>
    </row>
    <row r="12" spans="1:15" x14ac:dyDescent="0.25">
      <c r="A12" s="13"/>
      <c r="B12" s="24" t="s">
        <v>222</v>
      </c>
      <c r="C12" s="20"/>
      <c r="D12" s="25" t="s">
        <v>223</v>
      </c>
      <c r="E12" s="27" t="s">
        <v>237</v>
      </c>
      <c r="F12" s="20"/>
      <c r="G12" s="25" t="s">
        <v>223</v>
      </c>
      <c r="H12" s="26">
        <v>50670</v>
      </c>
      <c r="I12" s="20"/>
      <c r="J12" s="25" t="s">
        <v>223</v>
      </c>
      <c r="K12" s="27" t="s">
        <v>237</v>
      </c>
      <c r="L12" s="20"/>
      <c r="M12" s="25" t="s">
        <v>223</v>
      </c>
      <c r="N12" s="26">
        <v>50670</v>
      </c>
      <c r="O12" s="20"/>
    </row>
    <row r="13" spans="1:15" ht="25.5" x14ac:dyDescent="0.25">
      <c r="A13" s="13"/>
      <c r="B13" s="28" t="s">
        <v>226</v>
      </c>
      <c r="C13" s="15"/>
      <c r="D13" s="48" t="s">
        <v>237</v>
      </c>
      <c r="E13" s="48"/>
      <c r="F13" s="15"/>
      <c r="G13" s="47">
        <v>231245</v>
      </c>
      <c r="H13" s="47"/>
      <c r="I13" s="15"/>
      <c r="J13" s="48" t="s">
        <v>237</v>
      </c>
      <c r="K13" s="48"/>
      <c r="L13" s="15"/>
      <c r="M13" s="47">
        <v>231245</v>
      </c>
      <c r="N13" s="47"/>
      <c r="O13" s="15"/>
    </row>
    <row r="14" spans="1:15" ht="25.5" x14ac:dyDescent="0.25">
      <c r="A14" s="13"/>
      <c r="B14" s="24" t="s">
        <v>228</v>
      </c>
      <c r="C14" s="20"/>
      <c r="D14" s="50" t="s">
        <v>237</v>
      </c>
      <c r="E14" s="50"/>
      <c r="F14" s="20"/>
      <c r="G14" s="49">
        <v>253722</v>
      </c>
      <c r="H14" s="49"/>
      <c r="I14" s="20"/>
      <c r="J14" s="50" t="s">
        <v>237</v>
      </c>
      <c r="K14" s="50"/>
      <c r="L14" s="20"/>
      <c r="M14" s="49">
        <v>253722</v>
      </c>
      <c r="N14" s="49"/>
      <c r="O14" s="20"/>
    </row>
    <row r="15" spans="1:15" x14ac:dyDescent="0.25">
      <c r="A15" s="13"/>
      <c r="B15" s="28" t="s">
        <v>230</v>
      </c>
      <c r="C15" s="15"/>
      <c r="D15" s="48" t="s">
        <v>237</v>
      </c>
      <c r="E15" s="48"/>
      <c r="F15" s="15"/>
      <c r="G15" s="47">
        <v>269454</v>
      </c>
      <c r="H15" s="47"/>
      <c r="I15" s="15"/>
      <c r="J15" s="48" t="s">
        <v>237</v>
      </c>
      <c r="K15" s="48"/>
      <c r="L15" s="15"/>
      <c r="M15" s="47">
        <v>269454</v>
      </c>
      <c r="N15" s="47"/>
      <c r="O15" s="15"/>
    </row>
    <row r="16" spans="1:15" x14ac:dyDescent="0.25">
      <c r="A16" s="13"/>
      <c r="B16" s="24" t="s">
        <v>232</v>
      </c>
      <c r="C16" s="20"/>
      <c r="D16" s="50" t="s">
        <v>237</v>
      </c>
      <c r="E16" s="50"/>
      <c r="F16" s="20"/>
      <c r="G16" s="49">
        <v>42756</v>
      </c>
      <c r="H16" s="49"/>
      <c r="I16" s="20"/>
      <c r="J16" s="50" t="s">
        <v>237</v>
      </c>
      <c r="K16" s="50"/>
      <c r="L16" s="20"/>
      <c r="M16" s="49">
        <v>42756</v>
      </c>
      <c r="N16" s="49"/>
      <c r="O16" s="20"/>
    </row>
    <row r="17" spans="1:15" x14ac:dyDescent="0.25">
      <c r="A17" s="13"/>
      <c r="B17" s="28" t="s">
        <v>236</v>
      </c>
      <c r="C17" s="15"/>
      <c r="D17" s="47">
        <v>4989</v>
      </c>
      <c r="E17" s="47"/>
      <c r="F17" s="15"/>
      <c r="G17" s="48" t="s">
        <v>237</v>
      </c>
      <c r="H17" s="48"/>
      <c r="I17" s="15"/>
      <c r="J17" s="48" t="s">
        <v>237</v>
      </c>
      <c r="K17" s="48"/>
      <c r="L17" s="15"/>
      <c r="M17" s="47">
        <v>4989</v>
      </c>
      <c r="N17" s="47"/>
      <c r="O17" s="15"/>
    </row>
    <row r="18" spans="1:15" x14ac:dyDescent="0.25">
      <c r="A18" s="13"/>
      <c r="B18" s="68" t="s">
        <v>576</v>
      </c>
      <c r="C18" s="20"/>
      <c r="D18" s="45"/>
      <c r="E18" s="45"/>
      <c r="F18" s="20"/>
      <c r="G18" s="45"/>
      <c r="H18" s="45"/>
      <c r="I18" s="20"/>
      <c r="J18" s="45"/>
      <c r="K18" s="45"/>
      <c r="L18" s="20"/>
      <c r="M18" s="45"/>
      <c r="N18" s="45"/>
      <c r="O18" s="20"/>
    </row>
    <row r="19" spans="1:15" x14ac:dyDescent="0.25">
      <c r="A19" s="13"/>
      <c r="B19" s="28" t="s">
        <v>577</v>
      </c>
      <c r="C19" s="15"/>
      <c r="D19" s="48" t="s">
        <v>237</v>
      </c>
      <c r="E19" s="48"/>
      <c r="F19" s="15"/>
      <c r="G19" s="48">
        <v>2</v>
      </c>
      <c r="H19" s="48"/>
      <c r="I19" s="15"/>
      <c r="J19" s="48" t="s">
        <v>237</v>
      </c>
      <c r="K19" s="48"/>
      <c r="L19" s="15"/>
      <c r="M19" s="48">
        <v>2</v>
      </c>
      <c r="N19" s="48"/>
      <c r="O19" s="15"/>
    </row>
    <row r="20" spans="1:15" x14ac:dyDescent="0.25">
      <c r="A20" s="13"/>
      <c r="B20" s="68" t="s">
        <v>578</v>
      </c>
      <c r="C20" s="20"/>
      <c r="D20" s="45"/>
      <c r="E20" s="45"/>
      <c r="F20" s="20"/>
      <c r="G20" s="45"/>
      <c r="H20" s="45"/>
      <c r="I20" s="20"/>
      <c r="J20" s="45"/>
      <c r="K20" s="45"/>
      <c r="L20" s="20"/>
      <c r="M20" s="45"/>
      <c r="N20" s="45"/>
      <c r="O20" s="20"/>
    </row>
    <row r="21" spans="1:15" x14ac:dyDescent="0.25">
      <c r="A21" s="13"/>
      <c r="B21" s="28" t="s">
        <v>577</v>
      </c>
      <c r="C21" s="15"/>
      <c r="D21" s="48" t="s">
        <v>237</v>
      </c>
      <c r="E21" s="48"/>
      <c r="F21" s="15"/>
      <c r="G21" s="48">
        <v>3</v>
      </c>
      <c r="H21" s="48"/>
      <c r="I21" s="15"/>
      <c r="J21" s="48" t="s">
        <v>237</v>
      </c>
      <c r="K21" s="48"/>
      <c r="L21" s="15"/>
      <c r="M21" s="48">
        <v>3</v>
      </c>
      <c r="N21" s="48"/>
      <c r="O21" s="15"/>
    </row>
    <row r="22" spans="1:15" x14ac:dyDescent="0.25">
      <c r="A22" s="13"/>
      <c r="B22" s="102"/>
      <c r="C22" s="20"/>
      <c r="D22" s="45"/>
      <c r="E22" s="45"/>
      <c r="F22" s="20"/>
      <c r="G22" s="45"/>
      <c r="H22" s="45"/>
      <c r="I22" s="20"/>
      <c r="J22" s="45"/>
      <c r="K22" s="45"/>
      <c r="L22" s="20"/>
      <c r="M22" s="45"/>
      <c r="N22" s="45"/>
      <c r="O22" s="20"/>
    </row>
    <row r="23" spans="1:15" x14ac:dyDescent="0.25">
      <c r="A23" s="13"/>
      <c r="B23" s="67" t="s">
        <v>579</v>
      </c>
      <c r="C23" s="15"/>
      <c r="D23" s="46"/>
      <c r="E23" s="46"/>
      <c r="F23" s="15"/>
      <c r="G23" s="46"/>
      <c r="H23" s="46"/>
      <c r="I23" s="15"/>
      <c r="J23" s="46"/>
      <c r="K23" s="46"/>
      <c r="L23" s="15"/>
      <c r="M23" s="46"/>
      <c r="N23" s="46"/>
      <c r="O23" s="15"/>
    </row>
    <row r="24" spans="1:15" x14ac:dyDescent="0.25">
      <c r="A24" s="13"/>
      <c r="B24" s="68" t="s">
        <v>575</v>
      </c>
      <c r="C24" s="20"/>
      <c r="D24" s="45"/>
      <c r="E24" s="45"/>
      <c r="F24" s="20"/>
      <c r="G24" s="45"/>
      <c r="H24" s="45"/>
      <c r="I24" s="20"/>
      <c r="J24" s="45"/>
      <c r="K24" s="45"/>
      <c r="L24" s="20"/>
      <c r="M24" s="45"/>
      <c r="N24" s="45"/>
      <c r="O24" s="20"/>
    </row>
    <row r="25" spans="1:15" x14ac:dyDescent="0.25">
      <c r="A25" s="13"/>
      <c r="B25" s="28" t="s">
        <v>222</v>
      </c>
      <c r="C25" s="15"/>
      <c r="D25" s="12" t="s">
        <v>223</v>
      </c>
      <c r="E25" s="30" t="s">
        <v>237</v>
      </c>
      <c r="F25" s="15"/>
      <c r="G25" s="12" t="s">
        <v>223</v>
      </c>
      <c r="H25" s="29">
        <v>102640</v>
      </c>
      <c r="I25" s="15"/>
      <c r="J25" s="12" t="s">
        <v>223</v>
      </c>
      <c r="K25" s="30" t="s">
        <v>237</v>
      </c>
      <c r="L25" s="15"/>
      <c r="M25" s="12" t="s">
        <v>223</v>
      </c>
      <c r="N25" s="29">
        <v>102640</v>
      </c>
      <c r="O25" s="15"/>
    </row>
    <row r="26" spans="1:15" ht="25.5" x14ac:dyDescent="0.25">
      <c r="A26" s="13"/>
      <c r="B26" s="24" t="s">
        <v>226</v>
      </c>
      <c r="C26" s="20"/>
      <c r="D26" s="50" t="s">
        <v>237</v>
      </c>
      <c r="E26" s="50"/>
      <c r="F26" s="20"/>
      <c r="G26" s="49">
        <v>257411</v>
      </c>
      <c r="H26" s="49"/>
      <c r="I26" s="20"/>
      <c r="J26" s="50" t="s">
        <v>237</v>
      </c>
      <c r="K26" s="50"/>
      <c r="L26" s="20"/>
      <c r="M26" s="49">
        <v>257411</v>
      </c>
      <c r="N26" s="49"/>
      <c r="O26" s="20"/>
    </row>
    <row r="27" spans="1:15" ht="25.5" x14ac:dyDescent="0.25">
      <c r="A27" s="13"/>
      <c r="B27" s="28" t="s">
        <v>228</v>
      </c>
      <c r="C27" s="15"/>
      <c r="D27" s="48" t="s">
        <v>237</v>
      </c>
      <c r="E27" s="48"/>
      <c r="F27" s="15"/>
      <c r="G27" s="47">
        <v>272152</v>
      </c>
      <c r="H27" s="47"/>
      <c r="I27" s="15"/>
      <c r="J27" s="48" t="s">
        <v>237</v>
      </c>
      <c r="K27" s="48"/>
      <c r="L27" s="15"/>
      <c r="M27" s="47">
        <v>272152</v>
      </c>
      <c r="N27" s="47"/>
      <c r="O27" s="15"/>
    </row>
    <row r="28" spans="1:15" x14ac:dyDescent="0.25">
      <c r="A28" s="13"/>
      <c r="B28" s="24" t="s">
        <v>230</v>
      </c>
      <c r="C28" s="20"/>
      <c r="D28" s="50" t="s">
        <v>237</v>
      </c>
      <c r="E28" s="50"/>
      <c r="F28" s="20"/>
      <c r="G28" s="49">
        <v>177735</v>
      </c>
      <c r="H28" s="49"/>
      <c r="I28" s="20"/>
      <c r="J28" s="50" t="s">
        <v>237</v>
      </c>
      <c r="K28" s="50"/>
      <c r="L28" s="20"/>
      <c r="M28" s="49">
        <v>177735</v>
      </c>
      <c r="N28" s="49"/>
      <c r="O28" s="20"/>
    </row>
    <row r="29" spans="1:15" x14ac:dyDescent="0.25">
      <c r="A29" s="13"/>
      <c r="B29" s="28" t="s">
        <v>232</v>
      </c>
      <c r="C29" s="15"/>
      <c r="D29" s="48" t="s">
        <v>237</v>
      </c>
      <c r="E29" s="48"/>
      <c r="F29" s="15"/>
      <c r="G29" s="47">
        <v>25506</v>
      </c>
      <c r="H29" s="47"/>
      <c r="I29" s="15"/>
      <c r="J29" s="48" t="s">
        <v>237</v>
      </c>
      <c r="K29" s="48"/>
      <c r="L29" s="15"/>
      <c r="M29" s="47">
        <v>25506</v>
      </c>
      <c r="N29" s="47"/>
      <c r="O29" s="15"/>
    </row>
    <row r="30" spans="1:15" x14ac:dyDescent="0.25">
      <c r="A30" s="13"/>
      <c r="B30" s="24" t="s">
        <v>236</v>
      </c>
      <c r="C30" s="20"/>
      <c r="D30" s="49">
        <v>5866</v>
      </c>
      <c r="E30" s="49"/>
      <c r="F30" s="20"/>
      <c r="G30" s="50" t="s">
        <v>237</v>
      </c>
      <c r="H30" s="50"/>
      <c r="I30" s="20"/>
      <c r="J30" s="50" t="s">
        <v>237</v>
      </c>
      <c r="K30" s="50"/>
      <c r="L30" s="20"/>
      <c r="M30" s="49">
        <v>5866</v>
      </c>
      <c r="N30" s="49"/>
      <c r="O30" s="20"/>
    </row>
    <row r="31" spans="1:15" ht="15" customHeight="1" x14ac:dyDescent="0.25">
      <c r="A31" s="13" t="s">
        <v>648</v>
      </c>
      <c r="B31" s="78" t="s">
        <v>3</v>
      </c>
      <c r="C31" s="78"/>
      <c r="D31" s="78"/>
      <c r="E31" s="78"/>
      <c r="F31" s="78"/>
      <c r="G31" s="78"/>
      <c r="H31" s="78"/>
      <c r="I31" s="78"/>
      <c r="J31" s="78"/>
      <c r="K31" s="78"/>
      <c r="L31" s="78"/>
      <c r="M31" s="78"/>
      <c r="N31" s="78"/>
      <c r="O31" s="78"/>
    </row>
    <row r="32" spans="1:15" x14ac:dyDescent="0.25">
      <c r="A32" s="13"/>
      <c r="B32" s="80"/>
      <c r="C32" s="80"/>
      <c r="D32" s="80"/>
      <c r="E32" s="80"/>
      <c r="F32" s="80"/>
      <c r="G32" s="80"/>
      <c r="H32" s="80"/>
      <c r="I32" s="80"/>
      <c r="J32" s="80"/>
      <c r="K32" s="80"/>
      <c r="L32" s="80"/>
      <c r="M32" s="80"/>
      <c r="N32" s="80"/>
      <c r="O32" s="80"/>
    </row>
    <row r="33" spans="1:15" x14ac:dyDescent="0.25">
      <c r="A33" s="13"/>
      <c r="B33" s="80"/>
      <c r="C33" s="80"/>
      <c r="D33" s="80"/>
      <c r="E33" s="80"/>
      <c r="F33" s="80"/>
      <c r="G33" s="80"/>
      <c r="H33" s="80"/>
      <c r="I33" s="80"/>
      <c r="J33" s="80"/>
      <c r="K33" s="80"/>
      <c r="L33" s="80"/>
      <c r="M33" s="80"/>
      <c r="N33" s="80"/>
      <c r="O33" s="80"/>
    </row>
    <row r="34" spans="1:15" x14ac:dyDescent="0.25">
      <c r="A34" s="13"/>
      <c r="B34" s="15"/>
      <c r="C34" s="16"/>
      <c r="D34" s="43" t="s">
        <v>571</v>
      </c>
      <c r="E34" s="43"/>
      <c r="F34" s="16"/>
      <c r="G34" s="43" t="s">
        <v>572</v>
      </c>
      <c r="H34" s="43"/>
      <c r="I34" s="16"/>
      <c r="J34" s="43" t="s">
        <v>573</v>
      </c>
      <c r="K34" s="43"/>
      <c r="L34" s="16"/>
      <c r="M34" s="43" t="s">
        <v>129</v>
      </c>
      <c r="N34" s="43"/>
      <c r="O34" s="16"/>
    </row>
    <row r="35" spans="1:15" ht="15.75" thickBot="1" x14ac:dyDescent="0.3">
      <c r="A35" s="13"/>
      <c r="B35" s="15"/>
      <c r="C35" s="16"/>
      <c r="D35" s="44" t="s">
        <v>574</v>
      </c>
      <c r="E35" s="44"/>
      <c r="F35" s="16"/>
      <c r="G35" s="44" t="s">
        <v>574</v>
      </c>
      <c r="H35" s="44"/>
      <c r="I35" s="16"/>
      <c r="J35" s="44" t="s">
        <v>574</v>
      </c>
      <c r="K35" s="44"/>
      <c r="L35" s="16"/>
      <c r="M35" s="44" t="s">
        <v>504</v>
      </c>
      <c r="N35" s="44"/>
      <c r="O35" s="16"/>
    </row>
    <row r="36" spans="1:15" x14ac:dyDescent="0.25">
      <c r="A36" s="13"/>
      <c r="B36" s="15"/>
      <c r="C36" s="16"/>
      <c r="D36" s="43" t="s">
        <v>219</v>
      </c>
      <c r="E36" s="43"/>
      <c r="F36" s="43"/>
      <c r="G36" s="43"/>
      <c r="H36" s="43"/>
      <c r="I36" s="43"/>
      <c r="J36" s="43"/>
      <c r="K36" s="43"/>
      <c r="L36" s="43"/>
      <c r="M36" s="43"/>
      <c r="N36" s="43"/>
      <c r="O36" s="16"/>
    </row>
    <row r="37" spans="1:15" x14ac:dyDescent="0.25">
      <c r="A37" s="13"/>
      <c r="B37" s="110" t="s">
        <v>584</v>
      </c>
      <c r="C37" s="20"/>
      <c r="D37" s="45"/>
      <c r="E37" s="45"/>
      <c r="F37" s="20"/>
      <c r="G37" s="45"/>
      <c r="H37" s="45"/>
      <c r="I37" s="20"/>
      <c r="J37" s="45"/>
      <c r="K37" s="45"/>
      <c r="L37" s="20"/>
      <c r="M37" s="45"/>
      <c r="N37" s="45"/>
      <c r="O37" s="20"/>
    </row>
    <row r="38" spans="1:15" x14ac:dyDescent="0.25">
      <c r="A38" s="13"/>
      <c r="B38" s="28" t="s">
        <v>585</v>
      </c>
      <c r="C38" s="15"/>
      <c r="D38" s="12" t="s">
        <v>223</v>
      </c>
      <c r="E38" s="30" t="s">
        <v>237</v>
      </c>
      <c r="F38" s="15"/>
      <c r="G38" s="12" t="s">
        <v>223</v>
      </c>
      <c r="H38" s="30" t="s">
        <v>237</v>
      </c>
      <c r="I38" s="15"/>
      <c r="J38" s="12" t="s">
        <v>223</v>
      </c>
      <c r="K38" s="29">
        <v>4227</v>
      </c>
      <c r="L38" s="15"/>
      <c r="M38" s="12" t="s">
        <v>223</v>
      </c>
      <c r="N38" s="29">
        <v>4227</v>
      </c>
      <c r="O38" s="15"/>
    </row>
    <row r="39" spans="1:15" x14ac:dyDescent="0.25">
      <c r="A39" s="13"/>
      <c r="B39" s="24" t="s">
        <v>586</v>
      </c>
      <c r="C39" s="20"/>
      <c r="D39" s="50" t="s">
        <v>237</v>
      </c>
      <c r="E39" s="50"/>
      <c r="F39" s="20"/>
      <c r="G39" s="50" t="s">
        <v>237</v>
      </c>
      <c r="H39" s="50"/>
      <c r="I39" s="20"/>
      <c r="J39" s="49">
        <v>1137</v>
      </c>
      <c r="K39" s="49"/>
      <c r="L39" s="20"/>
      <c r="M39" s="49">
        <v>1137</v>
      </c>
      <c r="N39" s="49"/>
      <c r="O39" s="20"/>
    </row>
    <row r="40" spans="1:15" x14ac:dyDescent="0.25">
      <c r="A40" s="13"/>
      <c r="B40" s="83"/>
      <c r="C40" s="15"/>
      <c r="D40" s="46"/>
      <c r="E40" s="46"/>
      <c r="F40" s="15"/>
      <c r="G40" s="46"/>
      <c r="H40" s="46"/>
      <c r="I40" s="15"/>
      <c r="J40" s="46"/>
      <c r="K40" s="46"/>
      <c r="L40" s="15"/>
      <c r="M40" s="46"/>
      <c r="N40" s="46"/>
      <c r="O40" s="15"/>
    </row>
    <row r="41" spans="1:15" x14ac:dyDescent="0.25">
      <c r="A41" s="13"/>
      <c r="B41" s="110" t="s">
        <v>579</v>
      </c>
      <c r="C41" s="20"/>
      <c r="D41" s="45"/>
      <c r="E41" s="45"/>
      <c r="F41" s="20"/>
      <c r="G41" s="45"/>
      <c r="H41" s="45"/>
      <c r="I41" s="20"/>
      <c r="J41" s="45"/>
      <c r="K41" s="45"/>
      <c r="L41" s="20"/>
      <c r="M41" s="45"/>
      <c r="N41" s="45"/>
      <c r="O41" s="20"/>
    </row>
    <row r="42" spans="1:15" x14ac:dyDescent="0.25">
      <c r="A42" s="13"/>
      <c r="B42" s="28" t="s">
        <v>585</v>
      </c>
      <c r="C42" s="15"/>
      <c r="D42" s="12" t="s">
        <v>223</v>
      </c>
      <c r="E42" s="30" t="s">
        <v>237</v>
      </c>
      <c r="F42" s="15"/>
      <c r="G42" s="12" t="s">
        <v>223</v>
      </c>
      <c r="H42" s="30" t="s">
        <v>237</v>
      </c>
      <c r="I42" s="15"/>
      <c r="J42" s="12" t="s">
        <v>223</v>
      </c>
      <c r="K42" s="29">
        <v>5491</v>
      </c>
      <c r="L42" s="15"/>
      <c r="M42" s="12" t="s">
        <v>223</v>
      </c>
      <c r="N42" s="29">
        <v>5491</v>
      </c>
      <c r="O42" s="15"/>
    </row>
    <row r="43" spans="1:15" x14ac:dyDescent="0.25">
      <c r="A43" s="13"/>
      <c r="B43" s="24" t="s">
        <v>586</v>
      </c>
      <c r="C43" s="20"/>
      <c r="D43" s="50" t="s">
        <v>237</v>
      </c>
      <c r="E43" s="50"/>
      <c r="F43" s="20"/>
      <c r="G43" s="50" t="s">
        <v>237</v>
      </c>
      <c r="H43" s="50"/>
      <c r="I43" s="20"/>
      <c r="J43" s="49">
        <v>1134</v>
      </c>
      <c r="K43" s="49"/>
      <c r="L43" s="20"/>
      <c r="M43" s="49">
        <v>1134</v>
      </c>
      <c r="N43" s="49"/>
      <c r="O43" s="20"/>
    </row>
    <row r="44" spans="1:15" ht="15" customHeight="1" x14ac:dyDescent="0.25">
      <c r="A44" s="13" t="s">
        <v>649</v>
      </c>
      <c r="B44" s="78" t="s">
        <v>3</v>
      </c>
      <c r="C44" s="78"/>
      <c r="D44" s="78"/>
      <c r="E44" s="78"/>
      <c r="F44" s="78"/>
      <c r="G44" s="78"/>
      <c r="H44" s="78"/>
      <c r="I44" s="78"/>
      <c r="J44" s="78"/>
      <c r="K44" s="78"/>
      <c r="L44" s="78"/>
      <c r="M44" s="78"/>
      <c r="N44" s="78"/>
      <c r="O44" s="78"/>
    </row>
    <row r="45" spans="1:15" x14ac:dyDescent="0.25">
      <c r="A45" s="13"/>
      <c r="B45" s="80"/>
      <c r="C45" s="80"/>
      <c r="D45" s="80"/>
      <c r="E45" s="80"/>
      <c r="F45" s="80"/>
      <c r="G45" s="80"/>
      <c r="H45" s="80"/>
      <c r="I45" s="80"/>
      <c r="J45" s="80"/>
      <c r="K45" s="80"/>
      <c r="L45" s="80"/>
      <c r="M45" s="80"/>
      <c r="N45" s="80"/>
      <c r="O45" s="80"/>
    </row>
    <row r="46" spans="1:15" x14ac:dyDescent="0.25">
      <c r="A46" s="13"/>
      <c r="B46" s="80"/>
      <c r="C46" s="80"/>
      <c r="D46" s="80"/>
      <c r="E46" s="80"/>
      <c r="F46" s="80"/>
      <c r="G46" s="80"/>
      <c r="H46" s="80"/>
      <c r="I46" s="80"/>
      <c r="J46" s="80"/>
      <c r="K46" s="80"/>
      <c r="L46" s="80"/>
      <c r="M46" s="80"/>
      <c r="N46" s="80"/>
      <c r="O46" s="80"/>
    </row>
    <row r="47" spans="1:15" ht="15.75" thickBot="1" x14ac:dyDescent="0.3">
      <c r="A47" s="13"/>
      <c r="B47" s="64"/>
      <c r="C47" s="111"/>
      <c r="D47" s="117" t="s">
        <v>588</v>
      </c>
      <c r="E47" s="117"/>
      <c r="F47" s="117"/>
      <c r="G47" s="117"/>
      <c r="H47" s="117"/>
      <c r="I47" s="117"/>
      <c r="J47" s="117"/>
      <c r="K47" s="117"/>
      <c r="L47" s="111"/>
    </row>
    <row r="48" spans="1:15" x14ac:dyDescent="0.25">
      <c r="A48" s="13"/>
      <c r="B48" s="64"/>
      <c r="C48" s="111"/>
      <c r="D48" s="118" t="s">
        <v>504</v>
      </c>
      <c r="E48" s="118"/>
      <c r="F48" s="113"/>
      <c r="G48" s="114" t="s">
        <v>589</v>
      </c>
      <c r="H48" s="113"/>
      <c r="I48" s="114" t="s">
        <v>590</v>
      </c>
      <c r="J48" s="113"/>
      <c r="K48" s="114" t="s">
        <v>591</v>
      </c>
      <c r="L48" s="111"/>
    </row>
    <row r="49" spans="1:15" ht="15.75" thickBot="1" x14ac:dyDescent="0.3">
      <c r="A49" s="13"/>
      <c r="B49" s="64"/>
      <c r="C49" s="111"/>
      <c r="D49" s="117" t="s">
        <v>592</v>
      </c>
      <c r="E49" s="117"/>
      <c r="F49" s="111"/>
      <c r="G49" s="112" t="s">
        <v>593</v>
      </c>
      <c r="H49" s="111"/>
      <c r="I49" s="112" t="s">
        <v>594</v>
      </c>
      <c r="J49" s="111"/>
      <c r="K49" s="112" t="s">
        <v>595</v>
      </c>
      <c r="L49" s="111"/>
    </row>
    <row r="50" spans="1:15" x14ac:dyDescent="0.25">
      <c r="A50" s="13"/>
      <c r="B50" s="64"/>
      <c r="C50" s="111"/>
      <c r="D50" s="118" t="s">
        <v>219</v>
      </c>
      <c r="E50" s="118"/>
      <c r="F50" s="111"/>
      <c r="G50" s="111"/>
      <c r="H50" s="111"/>
      <c r="I50" s="111"/>
      <c r="J50" s="111"/>
      <c r="K50" s="111"/>
      <c r="L50" s="111"/>
    </row>
    <row r="51" spans="1:15" x14ac:dyDescent="0.25">
      <c r="A51" s="13"/>
      <c r="B51" s="110" t="s">
        <v>306</v>
      </c>
      <c r="C51" s="20"/>
      <c r="D51" s="45"/>
      <c r="E51" s="45"/>
      <c r="F51" s="20"/>
      <c r="G51" s="21"/>
      <c r="H51" s="20"/>
      <c r="I51" s="21"/>
      <c r="J51" s="20"/>
      <c r="K51" s="21"/>
      <c r="L51" s="20"/>
    </row>
    <row r="52" spans="1:15" x14ac:dyDescent="0.25">
      <c r="A52" s="13"/>
      <c r="B52" s="28" t="s">
        <v>585</v>
      </c>
      <c r="C52" s="15"/>
      <c r="D52" s="12" t="s">
        <v>223</v>
      </c>
      <c r="E52" s="29">
        <v>4227</v>
      </c>
      <c r="F52" s="15"/>
      <c r="G52" s="59" t="s">
        <v>596</v>
      </c>
      <c r="H52" s="16"/>
      <c r="I52" s="59" t="s">
        <v>597</v>
      </c>
      <c r="J52" s="16"/>
      <c r="K52" s="59" t="s">
        <v>598</v>
      </c>
      <c r="L52" s="15"/>
    </row>
    <row r="53" spans="1:15" x14ac:dyDescent="0.25">
      <c r="A53" s="13"/>
      <c r="B53" s="24" t="s">
        <v>586</v>
      </c>
      <c r="C53" s="20"/>
      <c r="D53" s="49">
        <v>1137</v>
      </c>
      <c r="E53" s="49"/>
      <c r="F53" s="20"/>
      <c r="G53" s="115" t="s">
        <v>596</v>
      </c>
      <c r="H53" s="88"/>
      <c r="I53" s="115" t="s">
        <v>597</v>
      </c>
      <c r="J53" s="88"/>
      <c r="K53" s="115" t="s">
        <v>599</v>
      </c>
      <c r="L53" s="20"/>
    </row>
    <row r="54" spans="1:15" x14ac:dyDescent="0.25">
      <c r="A54" s="13"/>
      <c r="B54" s="116" t="s">
        <v>579</v>
      </c>
      <c r="C54" s="15"/>
      <c r="D54" s="46"/>
      <c r="E54" s="46"/>
      <c r="F54" s="15"/>
      <c r="G54" s="16"/>
      <c r="H54" s="16"/>
      <c r="I54" s="16"/>
      <c r="J54" s="16"/>
      <c r="K54" s="16"/>
      <c r="L54" s="15"/>
    </row>
    <row r="55" spans="1:15" x14ac:dyDescent="0.25">
      <c r="A55" s="13"/>
      <c r="B55" s="36"/>
      <c r="C55" s="20"/>
      <c r="D55" s="45"/>
      <c r="E55" s="45"/>
      <c r="F55" s="20"/>
      <c r="G55" s="88"/>
      <c r="H55" s="88"/>
      <c r="I55" s="88"/>
      <c r="J55" s="88"/>
      <c r="K55" s="88"/>
      <c r="L55" s="20"/>
    </row>
    <row r="56" spans="1:15" x14ac:dyDescent="0.25">
      <c r="A56" s="13"/>
      <c r="B56" s="28" t="s">
        <v>585</v>
      </c>
      <c r="C56" s="15"/>
      <c r="D56" s="12" t="s">
        <v>223</v>
      </c>
      <c r="E56" s="29">
        <v>5491</v>
      </c>
      <c r="F56" s="15"/>
      <c r="G56" s="59" t="s">
        <v>596</v>
      </c>
      <c r="H56" s="16"/>
      <c r="I56" s="59" t="s">
        <v>597</v>
      </c>
      <c r="J56" s="16"/>
      <c r="K56" s="59" t="s">
        <v>600</v>
      </c>
      <c r="L56" s="15"/>
    </row>
    <row r="57" spans="1:15" x14ac:dyDescent="0.25">
      <c r="A57" s="13"/>
      <c r="B57" s="24" t="s">
        <v>586</v>
      </c>
      <c r="C57" s="20"/>
      <c r="D57" s="49">
        <v>1134</v>
      </c>
      <c r="E57" s="49"/>
      <c r="F57" s="20"/>
      <c r="G57" s="115" t="s">
        <v>596</v>
      </c>
      <c r="H57" s="88"/>
      <c r="I57" s="115" t="s">
        <v>597</v>
      </c>
      <c r="J57" s="88"/>
      <c r="K57" s="115" t="s">
        <v>599</v>
      </c>
      <c r="L57" s="20"/>
    </row>
    <row r="58" spans="1:15" ht="15" customHeight="1" x14ac:dyDescent="0.25">
      <c r="A58" s="13" t="s">
        <v>650</v>
      </c>
      <c r="B58" s="78" t="s">
        <v>3</v>
      </c>
      <c r="C58" s="78"/>
      <c r="D58" s="78"/>
      <c r="E58" s="78"/>
      <c r="F58" s="78"/>
      <c r="G58" s="78"/>
      <c r="H58" s="78"/>
      <c r="I58" s="78"/>
      <c r="J58" s="78"/>
      <c r="K58" s="78"/>
      <c r="L58" s="78"/>
      <c r="M58" s="78"/>
      <c r="N58" s="78"/>
      <c r="O58" s="78"/>
    </row>
    <row r="59" spans="1:15" x14ac:dyDescent="0.25">
      <c r="A59" s="13"/>
      <c r="B59" s="80"/>
      <c r="C59" s="80"/>
      <c r="D59" s="80"/>
      <c r="E59" s="80"/>
      <c r="F59" s="80"/>
      <c r="G59" s="80"/>
      <c r="H59" s="80"/>
      <c r="I59" s="80"/>
      <c r="J59" s="80"/>
      <c r="K59" s="80"/>
      <c r="L59" s="80"/>
      <c r="M59" s="80"/>
      <c r="N59" s="80"/>
      <c r="O59" s="80"/>
    </row>
    <row r="60" spans="1:15" x14ac:dyDescent="0.25">
      <c r="A60" s="13"/>
      <c r="B60" s="80"/>
      <c r="C60" s="80"/>
      <c r="D60" s="80"/>
      <c r="E60" s="80"/>
      <c r="F60" s="80"/>
      <c r="G60" s="80"/>
      <c r="H60" s="80"/>
      <c r="I60" s="80"/>
      <c r="J60" s="80"/>
      <c r="K60" s="80"/>
      <c r="L60" s="80"/>
      <c r="M60" s="80"/>
      <c r="N60" s="80"/>
      <c r="O60" s="80"/>
    </row>
    <row r="61" spans="1:15" ht="15.75" thickBot="1" x14ac:dyDescent="0.3">
      <c r="A61" s="13"/>
      <c r="B61" s="15"/>
      <c r="C61" s="16"/>
      <c r="D61" s="44" t="s">
        <v>306</v>
      </c>
      <c r="E61" s="44"/>
      <c r="F61" s="44"/>
      <c r="G61" s="44"/>
      <c r="H61" s="44"/>
      <c r="I61" s="16"/>
      <c r="J61" s="44" t="s">
        <v>317</v>
      </c>
      <c r="K61" s="44"/>
      <c r="L61" s="44"/>
      <c r="M61" s="44"/>
      <c r="N61" s="44"/>
      <c r="O61" s="16"/>
    </row>
    <row r="62" spans="1:15" x14ac:dyDescent="0.25">
      <c r="A62" s="13"/>
      <c r="B62" s="15"/>
      <c r="C62" s="16"/>
      <c r="D62" s="61" t="s">
        <v>602</v>
      </c>
      <c r="E62" s="61"/>
      <c r="F62" s="16"/>
      <c r="G62" s="61" t="s">
        <v>214</v>
      </c>
      <c r="H62" s="61"/>
      <c r="I62" s="16"/>
      <c r="J62" s="61" t="s">
        <v>602</v>
      </c>
      <c r="K62" s="61"/>
      <c r="L62" s="60"/>
      <c r="M62" s="61" t="s">
        <v>214</v>
      </c>
      <c r="N62" s="61"/>
      <c r="O62" s="16"/>
    </row>
    <row r="63" spans="1:15" ht="15.75" thickBot="1" x14ac:dyDescent="0.3">
      <c r="A63" s="13"/>
      <c r="B63" s="15"/>
      <c r="C63" s="16"/>
      <c r="D63" s="44" t="s">
        <v>603</v>
      </c>
      <c r="E63" s="44"/>
      <c r="F63" s="16"/>
      <c r="G63" s="44" t="s">
        <v>218</v>
      </c>
      <c r="H63" s="44"/>
      <c r="I63" s="16"/>
      <c r="J63" s="44" t="s">
        <v>603</v>
      </c>
      <c r="K63" s="44"/>
      <c r="L63" s="16"/>
      <c r="M63" s="44" t="s">
        <v>218</v>
      </c>
      <c r="N63" s="44"/>
      <c r="O63" s="16"/>
    </row>
    <row r="64" spans="1:15" x14ac:dyDescent="0.25">
      <c r="A64" s="13"/>
      <c r="B64" s="15"/>
      <c r="C64" s="16"/>
      <c r="D64" s="43" t="s">
        <v>219</v>
      </c>
      <c r="E64" s="43"/>
      <c r="F64" s="43"/>
      <c r="G64" s="43"/>
      <c r="H64" s="43"/>
      <c r="I64" s="43"/>
      <c r="J64" s="43"/>
      <c r="K64" s="43"/>
      <c r="L64" s="43"/>
      <c r="M64" s="43"/>
      <c r="N64" s="43"/>
      <c r="O64" s="16"/>
    </row>
    <row r="65" spans="1:15" x14ac:dyDescent="0.25">
      <c r="A65" s="13"/>
      <c r="B65" s="24" t="s">
        <v>604</v>
      </c>
      <c r="C65" s="20"/>
      <c r="D65" s="45"/>
      <c r="E65" s="45"/>
      <c r="F65" s="20"/>
      <c r="G65" s="45"/>
      <c r="H65" s="45"/>
      <c r="I65" s="20"/>
      <c r="J65" s="45"/>
      <c r="K65" s="45"/>
      <c r="L65" s="20"/>
      <c r="M65" s="45"/>
      <c r="N65" s="45"/>
      <c r="O65" s="20"/>
    </row>
    <row r="66" spans="1:15" x14ac:dyDescent="0.25">
      <c r="A66" s="13"/>
      <c r="B66" s="28" t="s">
        <v>605</v>
      </c>
      <c r="C66" s="15"/>
      <c r="D66" s="46"/>
      <c r="E66" s="46"/>
      <c r="F66" s="15"/>
      <c r="G66" s="46"/>
      <c r="H66" s="46"/>
      <c r="I66" s="15"/>
      <c r="J66" s="46"/>
      <c r="K66" s="46"/>
      <c r="L66" s="15"/>
      <c r="M66" s="46"/>
      <c r="N66" s="46"/>
      <c r="O66" s="15"/>
    </row>
    <row r="67" spans="1:15" x14ac:dyDescent="0.25">
      <c r="A67" s="13"/>
      <c r="B67" s="84" t="s">
        <v>606</v>
      </c>
      <c r="C67" s="20"/>
      <c r="D67" s="25" t="s">
        <v>223</v>
      </c>
      <c r="E67" s="26">
        <v>288554</v>
      </c>
      <c r="F67" s="20"/>
      <c r="G67" s="25" t="s">
        <v>223</v>
      </c>
      <c r="H67" s="26">
        <v>288554</v>
      </c>
      <c r="I67" s="20"/>
      <c r="J67" s="25" t="s">
        <v>223</v>
      </c>
      <c r="K67" s="26">
        <v>231603</v>
      </c>
      <c r="L67" s="20"/>
      <c r="M67" s="25" t="s">
        <v>223</v>
      </c>
      <c r="N67" s="26">
        <v>231603</v>
      </c>
      <c r="O67" s="20"/>
    </row>
    <row r="68" spans="1:15" x14ac:dyDescent="0.25">
      <c r="A68" s="13"/>
      <c r="B68" s="32" t="s">
        <v>607</v>
      </c>
      <c r="C68" s="15"/>
      <c r="D68" s="47">
        <v>1857</v>
      </c>
      <c r="E68" s="47"/>
      <c r="F68" s="15"/>
      <c r="G68" s="47">
        <v>1859</v>
      </c>
      <c r="H68" s="47"/>
      <c r="I68" s="15"/>
      <c r="J68" s="48">
        <v>834</v>
      </c>
      <c r="K68" s="48"/>
      <c r="L68" s="15"/>
      <c r="M68" s="48">
        <v>831</v>
      </c>
      <c r="N68" s="48"/>
      <c r="O68" s="15"/>
    </row>
    <row r="69" spans="1:15" x14ac:dyDescent="0.25">
      <c r="A69" s="13"/>
      <c r="B69" s="84" t="s">
        <v>31</v>
      </c>
      <c r="C69" s="20"/>
      <c r="D69" s="49">
        <v>7046</v>
      </c>
      <c r="E69" s="49"/>
      <c r="F69" s="20"/>
      <c r="G69" s="49">
        <v>7206</v>
      </c>
      <c r="H69" s="49"/>
      <c r="I69" s="20"/>
      <c r="J69" s="49">
        <v>13840</v>
      </c>
      <c r="K69" s="49"/>
      <c r="L69" s="20"/>
      <c r="M69" s="49">
        <v>14103</v>
      </c>
      <c r="N69" s="49"/>
      <c r="O69" s="20"/>
    </row>
    <row r="70" spans="1:15" x14ac:dyDescent="0.25">
      <c r="A70" s="13"/>
      <c r="B70" s="32" t="s">
        <v>608</v>
      </c>
      <c r="C70" s="15"/>
      <c r="D70" s="47">
        <v>11907</v>
      </c>
      <c r="E70" s="47"/>
      <c r="F70" s="15"/>
      <c r="G70" s="47">
        <v>11907</v>
      </c>
      <c r="H70" s="47"/>
      <c r="I70" s="15"/>
      <c r="J70" s="47">
        <v>11148</v>
      </c>
      <c r="K70" s="47"/>
      <c r="L70" s="15"/>
      <c r="M70" s="47">
        <v>11148</v>
      </c>
      <c r="N70" s="47"/>
      <c r="O70" s="15"/>
    </row>
    <row r="71" spans="1:15" x14ac:dyDescent="0.25">
      <c r="A71" s="13"/>
      <c r="B71" s="24" t="s">
        <v>609</v>
      </c>
      <c r="C71" s="20"/>
      <c r="D71" s="45"/>
      <c r="E71" s="45"/>
      <c r="F71" s="20"/>
      <c r="G71" s="45"/>
      <c r="H71" s="45"/>
      <c r="I71" s="20"/>
      <c r="J71" s="45"/>
      <c r="K71" s="45"/>
      <c r="L71" s="20"/>
      <c r="M71" s="45"/>
      <c r="N71" s="45"/>
      <c r="O71" s="20"/>
    </row>
    <row r="72" spans="1:15" x14ac:dyDescent="0.25">
      <c r="A72" s="13"/>
      <c r="B72" s="32" t="s">
        <v>610</v>
      </c>
      <c r="C72" s="15"/>
      <c r="D72" s="47">
        <v>2178160</v>
      </c>
      <c r="E72" s="47"/>
      <c r="F72" s="15"/>
      <c r="G72" s="47">
        <v>2177082</v>
      </c>
      <c r="H72" s="47"/>
      <c r="I72" s="15"/>
      <c r="J72" s="47">
        <v>2233893</v>
      </c>
      <c r="K72" s="47"/>
      <c r="L72" s="15"/>
      <c r="M72" s="47">
        <v>2236841</v>
      </c>
      <c r="N72" s="47"/>
      <c r="O72" s="15"/>
    </row>
    <row r="73" spans="1:15" x14ac:dyDescent="0.25">
      <c r="A73" s="13"/>
      <c r="B73" s="36"/>
      <c r="C73" s="20"/>
      <c r="D73" s="45"/>
      <c r="E73" s="45"/>
      <c r="F73" s="20"/>
      <c r="G73" s="45"/>
      <c r="H73" s="45"/>
      <c r="I73" s="20"/>
      <c r="J73" s="45"/>
      <c r="K73" s="45"/>
      <c r="L73" s="20"/>
      <c r="M73" s="45"/>
      <c r="N73" s="45"/>
      <c r="O73" s="20"/>
    </row>
    <row r="74" spans="1:15" x14ac:dyDescent="0.25">
      <c r="A74" s="13"/>
      <c r="B74" s="28" t="s">
        <v>611</v>
      </c>
      <c r="C74" s="15"/>
      <c r="D74" s="46"/>
      <c r="E74" s="46"/>
      <c r="F74" s="15"/>
      <c r="G74" s="46"/>
      <c r="H74" s="46"/>
      <c r="I74" s="15"/>
      <c r="J74" s="46"/>
      <c r="K74" s="46"/>
      <c r="L74" s="15"/>
      <c r="M74" s="46"/>
      <c r="N74" s="46"/>
      <c r="O74" s="15"/>
    </row>
    <row r="75" spans="1:15" x14ac:dyDescent="0.25">
      <c r="A75" s="13"/>
      <c r="B75" s="24" t="s">
        <v>605</v>
      </c>
      <c r="C75" s="20"/>
      <c r="D75" s="45"/>
      <c r="E75" s="45"/>
      <c r="F75" s="20"/>
      <c r="G75" s="45"/>
      <c r="H75" s="45"/>
      <c r="I75" s="20"/>
      <c r="J75" s="45"/>
      <c r="K75" s="45"/>
      <c r="L75" s="20"/>
      <c r="M75" s="45"/>
      <c r="N75" s="45"/>
      <c r="O75" s="20"/>
    </row>
    <row r="76" spans="1:15" x14ac:dyDescent="0.25">
      <c r="A76" s="13"/>
      <c r="B76" s="32" t="s">
        <v>83</v>
      </c>
      <c r="C76" s="15"/>
      <c r="D76" s="12" t="s">
        <v>223</v>
      </c>
      <c r="E76" s="29">
        <v>2927173</v>
      </c>
      <c r="F76" s="15"/>
      <c r="G76" s="12" t="s">
        <v>223</v>
      </c>
      <c r="H76" s="29">
        <v>2928283</v>
      </c>
      <c r="I76" s="15"/>
      <c r="J76" s="12" t="s">
        <v>223</v>
      </c>
      <c r="K76" s="29">
        <v>2869138</v>
      </c>
      <c r="L76" s="15"/>
      <c r="M76" s="12" t="s">
        <v>223</v>
      </c>
      <c r="N76" s="29">
        <v>2870870</v>
      </c>
      <c r="O76" s="15"/>
    </row>
    <row r="77" spans="1:15" ht="25.5" x14ac:dyDescent="0.25">
      <c r="A77" s="13"/>
      <c r="B77" s="84" t="s">
        <v>45</v>
      </c>
      <c r="C77" s="20"/>
      <c r="D77" s="49">
        <v>117238</v>
      </c>
      <c r="E77" s="49"/>
      <c r="F77" s="20"/>
      <c r="G77" s="49">
        <v>117238</v>
      </c>
      <c r="H77" s="49"/>
      <c r="I77" s="20"/>
      <c r="J77" s="49">
        <v>172348</v>
      </c>
      <c r="K77" s="49"/>
      <c r="L77" s="20"/>
      <c r="M77" s="49">
        <v>172348</v>
      </c>
      <c r="N77" s="49"/>
      <c r="O77" s="20"/>
    </row>
    <row r="78" spans="1:15" ht="25.5" x14ac:dyDescent="0.25">
      <c r="A78" s="13"/>
      <c r="B78" s="32" t="s">
        <v>46</v>
      </c>
      <c r="C78" s="15"/>
      <c r="D78" s="47">
        <v>55000</v>
      </c>
      <c r="E78" s="47"/>
      <c r="F78" s="15"/>
      <c r="G78" s="47">
        <v>55000</v>
      </c>
      <c r="H78" s="47"/>
      <c r="I78" s="15"/>
      <c r="J78" s="47">
        <v>55000</v>
      </c>
      <c r="K78" s="47"/>
      <c r="L78" s="15"/>
      <c r="M78" s="47">
        <v>55000</v>
      </c>
      <c r="N78" s="47"/>
      <c r="O78" s="15"/>
    </row>
    <row r="79" spans="1:15" x14ac:dyDescent="0.25">
      <c r="A79" s="13"/>
      <c r="B79" s="84" t="s">
        <v>612</v>
      </c>
      <c r="C79" s="20"/>
      <c r="D79" s="50">
        <v>597</v>
      </c>
      <c r="E79" s="50"/>
      <c r="F79" s="20"/>
      <c r="G79" s="50">
        <v>597</v>
      </c>
      <c r="H79" s="50"/>
      <c r="I79" s="20"/>
      <c r="J79" s="50">
        <v>673</v>
      </c>
      <c r="K79" s="50"/>
      <c r="L79" s="20"/>
      <c r="M79" s="50">
        <v>673</v>
      </c>
      <c r="N79" s="50"/>
      <c r="O79" s="20"/>
    </row>
    <row r="80" spans="1:15" x14ac:dyDescent="0.25">
      <c r="A80" s="13"/>
      <c r="B80" s="80"/>
      <c r="C80" s="80"/>
      <c r="D80" s="80"/>
      <c r="E80" s="80"/>
      <c r="F80" s="80"/>
      <c r="G80" s="80"/>
      <c r="H80" s="80"/>
      <c r="I80" s="80"/>
      <c r="J80" s="80"/>
      <c r="K80" s="80"/>
      <c r="L80" s="80"/>
      <c r="M80" s="80"/>
      <c r="N80" s="80"/>
      <c r="O80" s="80"/>
    </row>
  </sheetData>
  <mergeCells count="207">
    <mergeCell ref="A58:A80"/>
    <mergeCell ref="B58:O58"/>
    <mergeCell ref="B59:O59"/>
    <mergeCell ref="B60:O60"/>
    <mergeCell ref="B80:O80"/>
    <mergeCell ref="A31:A43"/>
    <mergeCell ref="B31:O31"/>
    <mergeCell ref="B32:O32"/>
    <mergeCell ref="B33:O33"/>
    <mergeCell ref="A44:A57"/>
    <mergeCell ref="B44:O44"/>
    <mergeCell ref="B45:O45"/>
    <mergeCell ref="B46:O46"/>
    <mergeCell ref="A1:A2"/>
    <mergeCell ref="B1:O1"/>
    <mergeCell ref="B2:O2"/>
    <mergeCell ref="B3:O3"/>
    <mergeCell ref="A4:A30"/>
    <mergeCell ref="B4:O4"/>
    <mergeCell ref="B5:O5"/>
    <mergeCell ref="B6:O6"/>
    <mergeCell ref="D78:E78"/>
    <mergeCell ref="G78:H78"/>
    <mergeCell ref="J78:K78"/>
    <mergeCell ref="M78:N78"/>
    <mergeCell ref="D79:E79"/>
    <mergeCell ref="G79:H79"/>
    <mergeCell ref="J79:K79"/>
    <mergeCell ref="M79:N79"/>
    <mergeCell ref="D75:E75"/>
    <mergeCell ref="G75:H75"/>
    <mergeCell ref="J75:K75"/>
    <mergeCell ref="M75:N75"/>
    <mergeCell ref="D77:E77"/>
    <mergeCell ref="G77:H77"/>
    <mergeCell ref="J77:K77"/>
    <mergeCell ref="M77:N77"/>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E66"/>
    <mergeCell ref="G66:H66"/>
    <mergeCell ref="J66:K66"/>
    <mergeCell ref="M66:N66"/>
    <mergeCell ref="D68:E68"/>
    <mergeCell ref="G68:H68"/>
    <mergeCell ref="J68:K68"/>
    <mergeCell ref="M68:N68"/>
    <mergeCell ref="D63:E63"/>
    <mergeCell ref="G63:H63"/>
    <mergeCell ref="J63:K63"/>
    <mergeCell ref="M63:N63"/>
    <mergeCell ref="D64:N64"/>
    <mergeCell ref="D65:E65"/>
    <mergeCell ref="G65:H65"/>
    <mergeCell ref="J65:K65"/>
    <mergeCell ref="M65:N65"/>
    <mergeCell ref="D54:E54"/>
    <mergeCell ref="D55:E55"/>
    <mergeCell ref="D57:E57"/>
    <mergeCell ref="D61:H61"/>
    <mergeCell ref="J61:N61"/>
    <mergeCell ref="D62:E62"/>
    <mergeCell ref="G62:H62"/>
    <mergeCell ref="J62:K62"/>
    <mergeCell ref="M62:N62"/>
    <mergeCell ref="D47:K47"/>
    <mergeCell ref="D48:E48"/>
    <mergeCell ref="D49:E49"/>
    <mergeCell ref="D50:E50"/>
    <mergeCell ref="D51:E51"/>
    <mergeCell ref="D53:E53"/>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5:E35"/>
    <mergeCell ref="G35:H35"/>
    <mergeCell ref="J35:K35"/>
    <mergeCell ref="M35:N35"/>
    <mergeCell ref="D36:N36"/>
    <mergeCell ref="D37:E37"/>
    <mergeCell ref="G37:H37"/>
    <mergeCell ref="J37:K37"/>
    <mergeCell ref="M37:N37"/>
    <mergeCell ref="D30:E30"/>
    <mergeCell ref="G30:H30"/>
    <mergeCell ref="J30:K30"/>
    <mergeCell ref="M30:N30"/>
    <mergeCell ref="D34:E34"/>
    <mergeCell ref="G34:H34"/>
    <mergeCell ref="J34:K34"/>
    <mergeCell ref="M34:N3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6</v>
      </c>
    </row>
    <row r="2" spans="1:3" ht="30" x14ac:dyDescent="0.25">
      <c r="A2" s="1" t="s">
        <v>25</v>
      </c>
      <c r="B2" s="8"/>
      <c r="C2" s="8"/>
    </row>
    <row r="3" spans="1:3" x14ac:dyDescent="0.25">
      <c r="A3" s="4" t="s">
        <v>61</v>
      </c>
      <c r="B3" s="5" t="s">
        <v>3</v>
      </c>
      <c r="C3" s="5" t="s">
        <v>3</v>
      </c>
    </row>
    <row r="4" spans="1:3" ht="30" x14ac:dyDescent="0.25">
      <c r="A4" s="3" t="s">
        <v>62</v>
      </c>
      <c r="B4" s="9">
        <v>180595</v>
      </c>
      <c r="C4" s="9">
        <v>118228</v>
      </c>
    </row>
    <row r="5" spans="1:3" ht="30" x14ac:dyDescent="0.25">
      <c r="A5" s="3" t="s">
        <v>63</v>
      </c>
      <c r="B5" s="9">
        <v>47426</v>
      </c>
      <c r="C5" s="9">
        <v>47567</v>
      </c>
    </row>
    <row r="6" spans="1:3" ht="30" x14ac:dyDescent="0.25">
      <c r="A6" s="3" t="s">
        <v>64</v>
      </c>
      <c r="B6" s="10">
        <v>1E-3</v>
      </c>
      <c r="C6" s="10">
        <v>1E-3</v>
      </c>
    </row>
    <row r="7" spans="1:3" x14ac:dyDescent="0.25">
      <c r="A7" s="3" t="s">
        <v>65</v>
      </c>
      <c r="B7" s="7">
        <v>72664</v>
      </c>
      <c r="C7" s="7">
        <v>72664</v>
      </c>
    </row>
    <row r="8" spans="1:3" x14ac:dyDescent="0.25">
      <c r="A8" s="3" t="s">
        <v>66</v>
      </c>
      <c r="B8" s="7">
        <v>72664</v>
      </c>
      <c r="C8" s="7">
        <v>72664</v>
      </c>
    </row>
    <row r="9" spans="1:3" x14ac:dyDescent="0.25">
      <c r="A9" s="3" t="s">
        <v>67</v>
      </c>
      <c r="B9" s="7">
        <v>72664</v>
      </c>
      <c r="C9" s="7">
        <v>72664</v>
      </c>
    </row>
    <row r="10" spans="1:3" ht="30" x14ac:dyDescent="0.25">
      <c r="A10" s="3" t="s">
        <v>68</v>
      </c>
      <c r="B10" s="9">
        <v>1000</v>
      </c>
      <c r="C10" s="9">
        <v>1000</v>
      </c>
    </row>
    <row r="11" spans="1:3" ht="30" x14ac:dyDescent="0.25">
      <c r="A11" s="3" t="s">
        <v>69</v>
      </c>
      <c r="B11" s="10">
        <v>1E-3</v>
      </c>
      <c r="C11" s="10">
        <v>1E-3</v>
      </c>
    </row>
    <row r="12" spans="1:3" x14ac:dyDescent="0.25">
      <c r="A12" s="3" t="s">
        <v>70</v>
      </c>
      <c r="B12" s="7">
        <v>200000000</v>
      </c>
      <c r="C12" s="7">
        <v>200000000</v>
      </c>
    </row>
    <row r="13" spans="1:3" x14ac:dyDescent="0.25">
      <c r="A13" s="3" t="s">
        <v>71</v>
      </c>
      <c r="B13" s="7">
        <v>88287132</v>
      </c>
      <c r="C13" s="7">
        <v>88287132</v>
      </c>
    </row>
    <row r="14" spans="1:3" x14ac:dyDescent="0.25">
      <c r="A14" s="3" t="s">
        <v>72</v>
      </c>
      <c r="B14" s="7">
        <v>1467852</v>
      </c>
      <c r="C14" s="7">
        <v>14827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1</v>
      </c>
      <c r="B1" s="1" t="s">
        <v>1</v>
      </c>
    </row>
    <row r="2" spans="1:2" x14ac:dyDescent="0.25">
      <c r="A2" s="8"/>
      <c r="B2" s="1" t="s">
        <v>2</v>
      </c>
    </row>
    <row r="3" spans="1:2" x14ac:dyDescent="0.25">
      <c r="A3" s="8"/>
      <c r="B3" s="1" t="s">
        <v>652</v>
      </c>
    </row>
    <row r="4" spans="1:2" x14ac:dyDescent="0.25">
      <c r="A4" s="4" t="s">
        <v>197</v>
      </c>
      <c r="B4" s="5" t="s">
        <v>3</v>
      </c>
    </row>
    <row r="5" spans="1:2" ht="30" x14ac:dyDescent="0.25">
      <c r="A5" s="3" t="s">
        <v>653</v>
      </c>
      <c r="B5" s="5">
        <v>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54</v>
      </c>
      <c r="B1" s="8" t="s">
        <v>1</v>
      </c>
      <c r="C1" s="8"/>
      <c r="D1" s="1" t="s">
        <v>655</v>
      </c>
    </row>
    <row r="2" spans="1:4" x14ac:dyDescent="0.25">
      <c r="A2" s="8"/>
      <c r="B2" s="1" t="s">
        <v>2</v>
      </c>
      <c r="C2" s="8" t="s">
        <v>75</v>
      </c>
      <c r="D2" s="8" t="s">
        <v>26</v>
      </c>
    </row>
    <row r="3" spans="1:4" x14ac:dyDescent="0.25">
      <c r="A3" s="8"/>
      <c r="B3" s="1" t="s">
        <v>652</v>
      </c>
      <c r="C3" s="8"/>
      <c r="D3" s="8"/>
    </row>
    <row r="4" spans="1:4" x14ac:dyDescent="0.25">
      <c r="A4" s="4" t="s">
        <v>221</v>
      </c>
      <c r="B4" s="5" t="s">
        <v>3</v>
      </c>
      <c r="C4" s="5" t="s">
        <v>3</v>
      </c>
      <c r="D4" s="5" t="s">
        <v>3</v>
      </c>
    </row>
    <row r="5" spans="1:4" x14ac:dyDescent="0.25">
      <c r="A5" s="3" t="s">
        <v>656</v>
      </c>
      <c r="B5" s="9">
        <v>844447000</v>
      </c>
      <c r="C5" s="5" t="s">
        <v>3</v>
      </c>
      <c r="D5" s="9">
        <v>833735000</v>
      </c>
    </row>
    <row r="6" spans="1:4" x14ac:dyDescent="0.25">
      <c r="A6" s="3" t="s">
        <v>657</v>
      </c>
      <c r="B6" s="7">
        <v>11078000</v>
      </c>
      <c r="C6" s="5" t="s">
        <v>3</v>
      </c>
      <c r="D6" s="7">
        <v>11350000</v>
      </c>
    </row>
    <row r="7" spans="1:4" x14ac:dyDescent="0.25">
      <c r="A7" s="3" t="s">
        <v>658</v>
      </c>
      <c r="B7" s="7">
        <v>-2689000</v>
      </c>
      <c r="C7" s="5" t="s">
        <v>3</v>
      </c>
      <c r="D7" s="7">
        <v>-3775000</v>
      </c>
    </row>
    <row r="8" spans="1:4" x14ac:dyDescent="0.25">
      <c r="A8" s="3" t="s">
        <v>659</v>
      </c>
      <c r="B8" s="7">
        <v>852836000</v>
      </c>
      <c r="C8" s="5" t="s">
        <v>3</v>
      </c>
      <c r="D8" s="7">
        <v>841310000</v>
      </c>
    </row>
    <row r="9" spans="1:4" x14ac:dyDescent="0.25">
      <c r="A9" s="4" t="s">
        <v>238</v>
      </c>
      <c r="B9" s="5" t="s">
        <v>3</v>
      </c>
      <c r="C9" s="5" t="s">
        <v>3</v>
      </c>
      <c r="D9" s="5" t="s">
        <v>3</v>
      </c>
    </row>
    <row r="10" spans="1:4" x14ac:dyDescent="0.25">
      <c r="A10" s="3" t="s">
        <v>656</v>
      </c>
      <c r="B10" s="7">
        <v>1857000</v>
      </c>
      <c r="C10" s="5" t="s">
        <v>3</v>
      </c>
      <c r="D10" s="7">
        <v>834000</v>
      </c>
    </row>
    <row r="11" spans="1:4" x14ac:dyDescent="0.25">
      <c r="A11" s="3" t="s">
        <v>657</v>
      </c>
      <c r="B11" s="7">
        <v>5000</v>
      </c>
      <c r="C11" s="5" t="s">
        <v>3</v>
      </c>
      <c r="D11" s="7">
        <v>1000</v>
      </c>
    </row>
    <row r="12" spans="1:4" x14ac:dyDescent="0.25">
      <c r="A12" s="3" t="s">
        <v>658</v>
      </c>
      <c r="B12" s="7">
        <v>-3000</v>
      </c>
      <c r="C12" s="5" t="s">
        <v>3</v>
      </c>
      <c r="D12" s="7">
        <v>-4000</v>
      </c>
    </row>
    <row r="13" spans="1:4" x14ac:dyDescent="0.25">
      <c r="A13" s="3" t="s">
        <v>659</v>
      </c>
      <c r="B13" s="7">
        <v>1859000</v>
      </c>
      <c r="C13" s="5" t="s">
        <v>3</v>
      </c>
      <c r="D13" s="7">
        <v>831000</v>
      </c>
    </row>
    <row r="14" spans="1:4" x14ac:dyDescent="0.25">
      <c r="A14" s="4" t="s">
        <v>660</v>
      </c>
      <c r="B14" s="5" t="s">
        <v>3</v>
      </c>
      <c r="C14" s="5" t="s">
        <v>3</v>
      </c>
      <c r="D14" s="5" t="s">
        <v>3</v>
      </c>
    </row>
    <row r="15" spans="1:4" x14ac:dyDescent="0.25">
      <c r="A15" s="3" t="s">
        <v>252</v>
      </c>
      <c r="B15" s="7">
        <v>130245000</v>
      </c>
      <c r="C15" s="5" t="s">
        <v>3</v>
      </c>
      <c r="D15" s="5" t="s">
        <v>3</v>
      </c>
    </row>
    <row r="16" spans="1:4" x14ac:dyDescent="0.25">
      <c r="A16" s="3" t="s">
        <v>253</v>
      </c>
      <c r="B16" s="7">
        <v>374490000</v>
      </c>
      <c r="C16" s="5" t="s">
        <v>3</v>
      </c>
      <c r="D16" s="5" t="s">
        <v>3</v>
      </c>
    </row>
    <row r="17" spans="1:4" x14ac:dyDescent="0.25">
      <c r="A17" s="3" t="s">
        <v>254</v>
      </c>
      <c r="B17" s="7">
        <v>165832000</v>
      </c>
      <c r="C17" s="5" t="s">
        <v>3</v>
      </c>
      <c r="D17" s="5" t="s">
        <v>3</v>
      </c>
    </row>
    <row r="18" spans="1:4" x14ac:dyDescent="0.25">
      <c r="A18" s="3" t="s">
        <v>255</v>
      </c>
      <c r="B18" s="7">
        <v>170523000</v>
      </c>
      <c r="C18" s="5" t="s">
        <v>3</v>
      </c>
      <c r="D18" s="5" t="s">
        <v>3</v>
      </c>
    </row>
    <row r="19" spans="1:4" x14ac:dyDescent="0.25">
      <c r="A19" s="3" t="s">
        <v>656</v>
      </c>
      <c r="B19" s="7">
        <v>841090000</v>
      </c>
      <c r="C19" s="5" t="s">
        <v>3</v>
      </c>
      <c r="D19" s="5" t="s">
        <v>3</v>
      </c>
    </row>
    <row r="20" spans="1:4" x14ac:dyDescent="0.25">
      <c r="A20" s="4" t="s">
        <v>661</v>
      </c>
      <c r="B20" s="5" t="s">
        <v>3</v>
      </c>
      <c r="C20" s="5" t="s">
        <v>3</v>
      </c>
      <c r="D20" s="5" t="s">
        <v>3</v>
      </c>
    </row>
    <row r="21" spans="1:4" x14ac:dyDescent="0.25">
      <c r="A21" s="3" t="s">
        <v>252</v>
      </c>
      <c r="B21" s="7">
        <v>131111000</v>
      </c>
      <c r="C21" s="5" t="s">
        <v>3</v>
      </c>
      <c r="D21" s="5" t="s">
        <v>3</v>
      </c>
    </row>
    <row r="22" spans="1:4" x14ac:dyDescent="0.25">
      <c r="A22" s="3" t="s">
        <v>253</v>
      </c>
      <c r="B22" s="7">
        <v>377005000</v>
      </c>
      <c r="C22" s="5" t="s">
        <v>3</v>
      </c>
      <c r="D22" s="5" t="s">
        <v>3</v>
      </c>
    </row>
    <row r="23" spans="1:4" x14ac:dyDescent="0.25">
      <c r="A23" s="3" t="s">
        <v>254</v>
      </c>
      <c r="B23" s="7">
        <v>168511000</v>
      </c>
      <c r="C23" s="5" t="s">
        <v>3</v>
      </c>
      <c r="D23" s="5" t="s">
        <v>3</v>
      </c>
    </row>
    <row r="24" spans="1:4" x14ac:dyDescent="0.25">
      <c r="A24" s="3" t="s">
        <v>255</v>
      </c>
      <c r="B24" s="7">
        <v>171220000</v>
      </c>
      <c r="C24" s="5" t="s">
        <v>3</v>
      </c>
      <c r="D24" s="5" t="s">
        <v>3</v>
      </c>
    </row>
    <row r="25" spans="1:4" x14ac:dyDescent="0.25">
      <c r="A25" s="3" t="s">
        <v>659</v>
      </c>
      <c r="B25" s="7">
        <v>847847000</v>
      </c>
      <c r="C25" s="5" t="s">
        <v>3</v>
      </c>
      <c r="D25" s="5" t="s">
        <v>3</v>
      </c>
    </row>
    <row r="26" spans="1:4" x14ac:dyDescent="0.25">
      <c r="A26" s="4" t="s">
        <v>662</v>
      </c>
      <c r="B26" s="5" t="s">
        <v>3</v>
      </c>
      <c r="C26" s="5" t="s">
        <v>3</v>
      </c>
      <c r="D26" s="5" t="s">
        <v>3</v>
      </c>
    </row>
    <row r="27" spans="1:4" x14ac:dyDescent="0.25">
      <c r="A27" s="3" t="s">
        <v>253</v>
      </c>
      <c r="B27" s="7">
        <v>319000</v>
      </c>
      <c r="C27" s="5" t="s">
        <v>3</v>
      </c>
      <c r="D27" s="5" t="s">
        <v>3</v>
      </c>
    </row>
    <row r="28" spans="1:4" x14ac:dyDescent="0.25">
      <c r="A28" s="3" t="s">
        <v>254</v>
      </c>
      <c r="B28" s="7">
        <v>1538000</v>
      </c>
      <c r="C28" s="5" t="s">
        <v>3</v>
      </c>
      <c r="D28" s="5" t="s">
        <v>3</v>
      </c>
    </row>
    <row r="29" spans="1:4" x14ac:dyDescent="0.25">
      <c r="A29" s="3" t="s">
        <v>656</v>
      </c>
      <c r="B29" s="7">
        <v>1857000</v>
      </c>
      <c r="C29" s="5" t="s">
        <v>3</v>
      </c>
      <c r="D29" s="7">
        <v>834000</v>
      </c>
    </row>
    <row r="30" spans="1:4" x14ac:dyDescent="0.25">
      <c r="A30" s="4" t="s">
        <v>663</v>
      </c>
      <c r="B30" s="5" t="s">
        <v>3</v>
      </c>
      <c r="C30" s="5" t="s">
        <v>3</v>
      </c>
      <c r="D30" s="5" t="s">
        <v>3</v>
      </c>
    </row>
    <row r="31" spans="1:4" x14ac:dyDescent="0.25">
      <c r="A31" s="3" t="s">
        <v>253</v>
      </c>
      <c r="B31" s="7">
        <v>320000</v>
      </c>
      <c r="C31" s="5" t="s">
        <v>3</v>
      </c>
      <c r="D31" s="5" t="s">
        <v>3</v>
      </c>
    </row>
    <row r="32" spans="1:4" x14ac:dyDescent="0.25">
      <c r="A32" s="3" t="s">
        <v>254</v>
      </c>
      <c r="B32" s="7">
        <v>1539000</v>
      </c>
      <c r="C32" s="5" t="s">
        <v>3</v>
      </c>
      <c r="D32" s="5" t="s">
        <v>3</v>
      </c>
    </row>
    <row r="33" spans="1:4" x14ac:dyDescent="0.25">
      <c r="A33" s="3" t="s">
        <v>659</v>
      </c>
      <c r="B33" s="7">
        <v>1859000</v>
      </c>
      <c r="C33" s="5" t="s">
        <v>3</v>
      </c>
      <c r="D33" s="7">
        <v>831000</v>
      </c>
    </row>
    <row r="34" spans="1:4" ht="30" x14ac:dyDescent="0.25">
      <c r="A34" s="4" t="s">
        <v>664</v>
      </c>
      <c r="B34" s="5" t="s">
        <v>3</v>
      </c>
      <c r="C34" s="5" t="s">
        <v>3</v>
      </c>
      <c r="D34" s="5" t="s">
        <v>3</v>
      </c>
    </row>
    <row r="35" spans="1:4" x14ac:dyDescent="0.25">
      <c r="A35" s="3" t="s">
        <v>258</v>
      </c>
      <c r="B35" s="7">
        <v>57000</v>
      </c>
      <c r="C35" s="5" t="s">
        <v>3</v>
      </c>
      <c r="D35" s="5" t="s">
        <v>3</v>
      </c>
    </row>
    <row r="36" spans="1:4" x14ac:dyDescent="0.25">
      <c r="A36" s="3" t="s">
        <v>259</v>
      </c>
      <c r="B36" s="7">
        <v>-14000</v>
      </c>
      <c r="C36" s="5" t="s">
        <v>3</v>
      </c>
      <c r="D36" s="5" t="s">
        <v>3</v>
      </c>
    </row>
    <row r="37" spans="1:4" x14ac:dyDescent="0.25">
      <c r="A37" s="3" t="s">
        <v>158</v>
      </c>
      <c r="B37" s="7">
        <v>43000</v>
      </c>
      <c r="C37" s="5" t="s">
        <v>3</v>
      </c>
      <c r="D37" s="5" t="s">
        <v>3</v>
      </c>
    </row>
    <row r="38" spans="1:4" ht="30" x14ac:dyDescent="0.25">
      <c r="A38" s="3" t="s">
        <v>665</v>
      </c>
      <c r="B38" s="5" t="s">
        <v>3</v>
      </c>
      <c r="C38" s="5">
        <v>0</v>
      </c>
      <c r="D38" s="5" t="s">
        <v>3</v>
      </c>
    </row>
    <row r="39" spans="1:4" ht="30" x14ac:dyDescent="0.25">
      <c r="A39" s="3" t="s">
        <v>666</v>
      </c>
      <c r="B39" s="7">
        <v>362400000</v>
      </c>
      <c r="C39" s="5" t="s">
        <v>3</v>
      </c>
      <c r="D39" s="7">
        <v>428700000</v>
      </c>
    </row>
    <row r="40" spans="1:4" x14ac:dyDescent="0.25">
      <c r="A40" s="4" t="s">
        <v>661</v>
      </c>
      <c r="B40" s="5" t="s">
        <v>3</v>
      </c>
      <c r="C40" s="5" t="s">
        <v>3</v>
      </c>
      <c r="D40" s="5" t="s">
        <v>3</v>
      </c>
    </row>
    <row r="41" spans="1:4" ht="30" x14ac:dyDescent="0.25">
      <c r="A41" s="3" t="s">
        <v>667</v>
      </c>
      <c r="B41" s="7">
        <v>230024000</v>
      </c>
      <c r="C41" s="5" t="s">
        <v>3</v>
      </c>
      <c r="D41" s="7">
        <v>199636000</v>
      </c>
    </row>
    <row r="42" spans="1:4" ht="30" x14ac:dyDescent="0.25">
      <c r="A42" s="3" t="s">
        <v>668</v>
      </c>
      <c r="B42" s="7">
        <v>5332000</v>
      </c>
      <c r="C42" s="5" t="s">
        <v>3</v>
      </c>
      <c r="D42" s="7">
        <v>8492000</v>
      </c>
    </row>
    <row r="43" spans="1:4" x14ac:dyDescent="0.25">
      <c r="A43" s="3" t="s">
        <v>129</v>
      </c>
      <c r="B43" s="7">
        <v>235356000</v>
      </c>
      <c r="C43" s="5" t="s">
        <v>3</v>
      </c>
      <c r="D43" s="7">
        <v>208128000</v>
      </c>
    </row>
    <row r="44" spans="1:4" x14ac:dyDescent="0.25">
      <c r="A44" s="4" t="s">
        <v>669</v>
      </c>
      <c r="B44" s="5" t="s">
        <v>3</v>
      </c>
      <c r="C44" s="5" t="s">
        <v>3</v>
      </c>
      <c r="D44" s="5" t="s">
        <v>3</v>
      </c>
    </row>
    <row r="45" spans="1:4" ht="30" x14ac:dyDescent="0.25">
      <c r="A45" s="3" t="s">
        <v>667</v>
      </c>
      <c r="B45" s="7">
        <v>2474000</v>
      </c>
      <c r="C45" s="5" t="s">
        <v>3</v>
      </c>
      <c r="D45" s="7">
        <v>3481000</v>
      </c>
    </row>
    <row r="46" spans="1:4" ht="30" x14ac:dyDescent="0.25">
      <c r="A46" s="3" t="s">
        <v>668</v>
      </c>
      <c r="B46" s="7">
        <v>215000</v>
      </c>
      <c r="C46" s="5" t="s">
        <v>3</v>
      </c>
      <c r="D46" s="7">
        <v>294000</v>
      </c>
    </row>
    <row r="47" spans="1:4" x14ac:dyDescent="0.25">
      <c r="A47" s="3" t="s">
        <v>129</v>
      </c>
      <c r="B47" s="7">
        <v>2689000</v>
      </c>
      <c r="C47" s="5" t="s">
        <v>3</v>
      </c>
      <c r="D47" s="7">
        <v>3775000</v>
      </c>
    </row>
    <row r="48" spans="1:4" x14ac:dyDescent="0.25">
      <c r="A48" s="4" t="s">
        <v>663</v>
      </c>
      <c r="B48" s="5" t="s">
        <v>3</v>
      </c>
      <c r="C48" s="5" t="s">
        <v>3</v>
      </c>
      <c r="D48" s="5" t="s">
        <v>3</v>
      </c>
    </row>
    <row r="49" spans="1:4" ht="30" x14ac:dyDescent="0.25">
      <c r="A49" s="3" t="s">
        <v>667</v>
      </c>
      <c r="B49" s="7">
        <v>1303000</v>
      </c>
      <c r="C49" s="5" t="s">
        <v>3</v>
      </c>
      <c r="D49" s="7">
        <v>597000</v>
      </c>
    </row>
    <row r="50" spans="1:4" x14ac:dyDescent="0.25">
      <c r="A50" s="3" t="s">
        <v>129</v>
      </c>
      <c r="B50" s="7">
        <v>1303000</v>
      </c>
      <c r="C50" s="5" t="s">
        <v>3</v>
      </c>
      <c r="D50" s="7">
        <v>597000</v>
      </c>
    </row>
    <row r="51" spans="1:4" x14ac:dyDescent="0.25">
      <c r="A51" s="4" t="s">
        <v>670</v>
      </c>
      <c r="B51" s="5" t="s">
        <v>3</v>
      </c>
      <c r="C51" s="5" t="s">
        <v>3</v>
      </c>
      <c r="D51" s="5" t="s">
        <v>3</v>
      </c>
    </row>
    <row r="52" spans="1:4" ht="30" x14ac:dyDescent="0.25">
      <c r="A52" s="3" t="s">
        <v>667</v>
      </c>
      <c r="B52" s="7">
        <v>3000</v>
      </c>
      <c r="C52" s="5" t="s">
        <v>3</v>
      </c>
      <c r="D52" s="7">
        <v>4000</v>
      </c>
    </row>
    <row r="53" spans="1:4" x14ac:dyDescent="0.25">
      <c r="A53" s="3" t="s">
        <v>129</v>
      </c>
      <c r="B53" s="7">
        <v>3000</v>
      </c>
      <c r="C53" s="5" t="s">
        <v>3</v>
      </c>
      <c r="D53" s="7">
        <v>4000</v>
      </c>
    </row>
    <row r="54" spans="1:4" ht="30" x14ac:dyDescent="0.25">
      <c r="A54" s="3" t="s">
        <v>671</v>
      </c>
      <c r="B54" s="5">
        <v>212</v>
      </c>
      <c r="C54" s="5" t="s">
        <v>3</v>
      </c>
      <c r="D54" s="5" t="s">
        <v>3</v>
      </c>
    </row>
    <row r="55" spans="1:4" ht="45" x14ac:dyDescent="0.25">
      <c r="A55" s="3" t="s">
        <v>672</v>
      </c>
      <c r="B55" s="119">
        <v>1.0999999999999999E-2</v>
      </c>
      <c r="C55" s="5" t="s">
        <v>3</v>
      </c>
      <c r="D55" s="5" t="s">
        <v>3</v>
      </c>
    </row>
    <row r="56" spans="1:4" x14ac:dyDescent="0.25">
      <c r="A56" s="3" t="s">
        <v>673</v>
      </c>
      <c r="B56" s="5" t="s">
        <v>3</v>
      </c>
      <c r="C56" s="5" t="s">
        <v>3</v>
      </c>
      <c r="D56" s="5" t="s">
        <v>3</v>
      </c>
    </row>
    <row r="57" spans="1:4" x14ac:dyDescent="0.25">
      <c r="A57" s="4" t="s">
        <v>221</v>
      </c>
      <c r="B57" s="5" t="s">
        <v>3</v>
      </c>
      <c r="C57" s="5" t="s">
        <v>3</v>
      </c>
      <c r="D57" s="5" t="s">
        <v>3</v>
      </c>
    </row>
    <row r="58" spans="1:4" x14ac:dyDescent="0.25">
      <c r="A58" s="3" t="s">
        <v>656</v>
      </c>
      <c r="B58" s="7">
        <v>841090000</v>
      </c>
      <c r="C58" s="5" t="s">
        <v>3</v>
      </c>
      <c r="D58" s="7">
        <v>829621000</v>
      </c>
    </row>
    <row r="59" spans="1:4" x14ac:dyDescent="0.25">
      <c r="A59" s="3" t="s">
        <v>657</v>
      </c>
      <c r="B59" s="7">
        <v>9446000</v>
      </c>
      <c r="C59" s="5" t="s">
        <v>3</v>
      </c>
      <c r="D59" s="7">
        <v>9598000</v>
      </c>
    </row>
    <row r="60" spans="1:4" x14ac:dyDescent="0.25">
      <c r="A60" s="3" t="s">
        <v>658</v>
      </c>
      <c r="B60" s="7">
        <v>-2689000</v>
      </c>
      <c r="C60" s="5" t="s">
        <v>3</v>
      </c>
      <c r="D60" s="7">
        <v>-3775000</v>
      </c>
    </row>
    <row r="61" spans="1:4" x14ac:dyDescent="0.25">
      <c r="A61" s="3" t="s">
        <v>659</v>
      </c>
      <c r="B61" s="7">
        <v>847847000</v>
      </c>
      <c r="C61" s="5" t="s">
        <v>3</v>
      </c>
      <c r="D61" s="7">
        <v>835444000</v>
      </c>
    </row>
    <row r="62" spans="1:4" x14ac:dyDescent="0.25">
      <c r="A62" s="3" t="s">
        <v>222</v>
      </c>
      <c r="B62" s="5" t="s">
        <v>3</v>
      </c>
      <c r="C62" s="5" t="s">
        <v>3</v>
      </c>
      <c r="D62" s="5" t="s">
        <v>3</v>
      </c>
    </row>
    <row r="63" spans="1:4" x14ac:dyDescent="0.25">
      <c r="A63" s="4" t="s">
        <v>221</v>
      </c>
      <c r="B63" s="5" t="s">
        <v>3</v>
      </c>
      <c r="C63" s="5" t="s">
        <v>3</v>
      </c>
      <c r="D63" s="5" t="s">
        <v>3</v>
      </c>
    </row>
    <row r="64" spans="1:4" x14ac:dyDescent="0.25">
      <c r="A64" s="3" t="s">
        <v>656</v>
      </c>
      <c r="B64" s="7">
        <v>50464000</v>
      </c>
      <c r="C64" s="5" t="s">
        <v>3</v>
      </c>
      <c r="D64" s="7">
        <v>102463000</v>
      </c>
    </row>
    <row r="65" spans="1:4" x14ac:dyDescent="0.25">
      <c r="A65" s="3" t="s">
        <v>657</v>
      </c>
      <c r="B65" s="7">
        <v>217000</v>
      </c>
      <c r="C65" s="5" t="s">
        <v>3</v>
      </c>
      <c r="D65" s="7">
        <v>244000</v>
      </c>
    </row>
    <row r="66" spans="1:4" x14ac:dyDescent="0.25">
      <c r="A66" s="3" t="s">
        <v>658</v>
      </c>
      <c r="B66" s="7">
        <v>-11000</v>
      </c>
      <c r="C66" s="5" t="s">
        <v>3</v>
      </c>
      <c r="D66" s="7">
        <v>-67000</v>
      </c>
    </row>
    <row r="67" spans="1:4" x14ac:dyDescent="0.25">
      <c r="A67" s="3" t="s">
        <v>659</v>
      </c>
      <c r="B67" s="7">
        <v>50670000</v>
      </c>
      <c r="C67" s="5" t="s">
        <v>3</v>
      </c>
      <c r="D67" s="7">
        <v>102640000</v>
      </c>
    </row>
    <row r="68" spans="1:4" x14ac:dyDescent="0.25">
      <c r="A68" s="4" t="s">
        <v>661</v>
      </c>
      <c r="B68" s="5" t="s">
        <v>3</v>
      </c>
      <c r="C68" s="5" t="s">
        <v>3</v>
      </c>
      <c r="D68" s="5" t="s">
        <v>3</v>
      </c>
    </row>
    <row r="69" spans="1:4" ht="30" x14ac:dyDescent="0.25">
      <c r="A69" s="3" t="s">
        <v>667</v>
      </c>
      <c r="B69" s="7">
        <v>851000</v>
      </c>
      <c r="C69" s="5" t="s">
        <v>3</v>
      </c>
      <c r="D69" s="7">
        <v>25830000</v>
      </c>
    </row>
    <row r="70" spans="1:4" x14ac:dyDescent="0.25">
      <c r="A70" s="3" t="s">
        <v>129</v>
      </c>
      <c r="B70" s="7">
        <v>851000</v>
      </c>
      <c r="C70" s="5" t="s">
        <v>3</v>
      </c>
      <c r="D70" s="7">
        <v>25830000</v>
      </c>
    </row>
    <row r="71" spans="1:4" x14ac:dyDescent="0.25">
      <c r="A71" s="4" t="s">
        <v>669</v>
      </c>
      <c r="B71" s="5" t="s">
        <v>3</v>
      </c>
      <c r="C71" s="5" t="s">
        <v>3</v>
      </c>
      <c r="D71" s="5" t="s">
        <v>3</v>
      </c>
    </row>
    <row r="72" spans="1:4" ht="30" x14ac:dyDescent="0.25">
      <c r="A72" s="3" t="s">
        <v>667</v>
      </c>
      <c r="B72" s="7">
        <v>11000</v>
      </c>
      <c r="C72" s="5" t="s">
        <v>3</v>
      </c>
      <c r="D72" s="7">
        <v>67000</v>
      </c>
    </row>
    <row r="73" spans="1:4" x14ac:dyDescent="0.25">
      <c r="A73" s="3" t="s">
        <v>129</v>
      </c>
      <c r="B73" s="7">
        <v>11000</v>
      </c>
      <c r="C73" s="5" t="s">
        <v>3</v>
      </c>
      <c r="D73" s="7">
        <v>67000</v>
      </c>
    </row>
    <row r="74" spans="1:4" ht="30" x14ac:dyDescent="0.25">
      <c r="A74" s="3" t="s">
        <v>226</v>
      </c>
      <c r="B74" s="5" t="s">
        <v>3</v>
      </c>
      <c r="C74" s="5" t="s">
        <v>3</v>
      </c>
      <c r="D74" s="5" t="s">
        <v>3</v>
      </c>
    </row>
    <row r="75" spans="1:4" x14ac:dyDescent="0.25">
      <c r="A75" s="4" t="s">
        <v>221</v>
      </c>
      <c r="B75" s="5" t="s">
        <v>3</v>
      </c>
      <c r="C75" s="5" t="s">
        <v>3</v>
      </c>
      <c r="D75" s="5" t="s">
        <v>3</v>
      </c>
    </row>
    <row r="76" spans="1:4" x14ac:dyDescent="0.25">
      <c r="A76" s="3" t="s">
        <v>656</v>
      </c>
      <c r="B76" s="7">
        <v>229335000</v>
      </c>
      <c r="C76" s="5" t="s">
        <v>3</v>
      </c>
      <c r="D76" s="7">
        <v>254998000</v>
      </c>
    </row>
    <row r="77" spans="1:4" x14ac:dyDescent="0.25">
      <c r="A77" s="3" t="s">
        <v>657</v>
      </c>
      <c r="B77" s="7">
        <v>2201000</v>
      </c>
      <c r="C77" s="5" t="s">
        <v>3</v>
      </c>
      <c r="D77" s="7">
        <v>2741000</v>
      </c>
    </row>
    <row r="78" spans="1:4" x14ac:dyDescent="0.25">
      <c r="A78" s="3" t="s">
        <v>658</v>
      </c>
      <c r="B78" s="7">
        <v>-291000</v>
      </c>
      <c r="C78" s="5" t="s">
        <v>3</v>
      </c>
      <c r="D78" s="7">
        <v>-328000</v>
      </c>
    </row>
    <row r="79" spans="1:4" x14ac:dyDescent="0.25">
      <c r="A79" s="3" t="s">
        <v>659</v>
      </c>
      <c r="B79" s="7">
        <v>231245000</v>
      </c>
      <c r="C79" s="5" t="s">
        <v>3</v>
      </c>
      <c r="D79" s="7">
        <v>257411000</v>
      </c>
    </row>
    <row r="80" spans="1:4" x14ac:dyDescent="0.25">
      <c r="A80" s="4" t="s">
        <v>661</v>
      </c>
      <c r="B80" s="5" t="s">
        <v>3</v>
      </c>
      <c r="C80" s="5" t="s">
        <v>3</v>
      </c>
      <c r="D80" s="5" t="s">
        <v>3</v>
      </c>
    </row>
    <row r="81" spans="1:4" ht="30" x14ac:dyDescent="0.25">
      <c r="A81" s="3" t="s">
        <v>667</v>
      </c>
      <c r="B81" s="7">
        <v>25992000</v>
      </c>
      <c r="C81" s="5" t="s">
        <v>3</v>
      </c>
      <c r="D81" s="7">
        <v>25946000</v>
      </c>
    </row>
    <row r="82" spans="1:4" x14ac:dyDescent="0.25">
      <c r="A82" s="3" t="s">
        <v>129</v>
      </c>
      <c r="B82" s="7">
        <v>25992000</v>
      </c>
      <c r="C82" s="5" t="s">
        <v>3</v>
      </c>
      <c r="D82" s="7">
        <v>25946000</v>
      </c>
    </row>
    <row r="83" spans="1:4" x14ac:dyDescent="0.25">
      <c r="A83" s="4" t="s">
        <v>669</v>
      </c>
      <c r="B83" s="5" t="s">
        <v>3</v>
      </c>
      <c r="C83" s="5" t="s">
        <v>3</v>
      </c>
      <c r="D83" s="5" t="s">
        <v>3</v>
      </c>
    </row>
    <row r="84" spans="1:4" ht="30" x14ac:dyDescent="0.25">
      <c r="A84" s="3" t="s">
        <v>667</v>
      </c>
      <c r="B84" s="7">
        <v>291000</v>
      </c>
      <c r="C84" s="5" t="s">
        <v>3</v>
      </c>
      <c r="D84" s="7">
        <v>328000</v>
      </c>
    </row>
    <row r="85" spans="1:4" x14ac:dyDescent="0.25">
      <c r="A85" s="3" t="s">
        <v>129</v>
      </c>
      <c r="B85" s="7">
        <v>291000</v>
      </c>
      <c r="C85" s="5" t="s">
        <v>3</v>
      </c>
      <c r="D85" s="7">
        <v>328000</v>
      </c>
    </row>
    <row r="86" spans="1:4" ht="30" x14ac:dyDescent="0.25">
      <c r="A86" s="3" t="s">
        <v>228</v>
      </c>
      <c r="B86" s="5" t="s">
        <v>3</v>
      </c>
      <c r="C86" s="5" t="s">
        <v>3</v>
      </c>
      <c r="D86" s="5" t="s">
        <v>3</v>
      </c>
    </row>
    <row r="87" spans="1:4" x14ac:dyDescent="0.25">
      <c r="A87" s="4" t="s">
        <v>221</v>
      </c>
      <c r="B87" s="5" t="s">
        <v>3</v>
      </c>
      <c r="C87" s="5" t="s">
        <v>3</v>
      </c>
      <c r="D87" s="5" t="s">
        <v>3</v>
      </c>
    </row>
    <row r="88" spans="1:4" x14ac:dyDescent="0.25">
      <c r="A88" s="3" t="s">
        <v>656</v>
      </c>
      <c r="B88" s="7">
        <v>252019000</v>
      </c>
      <c r="C88" s="5" t="s">
        <v>3</v>
      </c>
      <c r="D88" s="7">
        <v>272077000</v>
      </c>
    </row>
    <row r="89" spans="1:4" x14ac:dyDescent="0.25">
      <c r="A89" s="3" t="s">
        <v>657</v>
      </c>
      <c r="B89" s="7">
        <v>3177000</v>
      </c>
      <c r="C89" s="5" t="s">
        <v>3</v>
      </c>
      <c r="D89" s="7">
        <v>2887000</v>
      </c>
    </row>
    <row r="90" spans="1:4" x14ac:dyDescent="0.25">
      <c r="A90" s="3" t="s">
        <v>658</v>
      </c>
      <c r="B90" s="7">
        <v>-1474000</v>
      </c>
      <c r="C90" s="5" t="s">
        <v>3</v>
      </c>
      <c r="D90" s="7">
        <v>-2812000</v>
      </c>
    </row>
    <row r="91" spans="1:4" x14ac:dyDescent="0.25">
      <c r="A91" s="3" t="s">
        <v>659</v>
      </c>
      <c r="B91" s="7">
        <v>253722000</v>
      </c>
      <c r="C91" s="5" t="s">
        <v>3</v>
      </c>
      <c r="D91" s="7">
        <v>272152000</v>
      </c>
    </row>
    <row r="92" spans="1:4" x14ac:dyDescent="0.25">
      <c r="A92" s="4" t="s">
        <v>238</v>
      </c>
      <c r="B92" s="5" t="s">
        <v>3</v>
      </c>
      <c r="C92" s="5" t="s">
        <v>3</v>
      </c>
      <c r="D92" s="5" t="s">
        <v>3</v>
      </c>
    </row>
    <row r="93" spans="1:4" x14ac:dyDescent="0.25">
      <c r="A93" s="3" t="s">
        <v>656</v>
      </c>
      <c r="B93" s="7">
        <v>831000</v>
      </c>
      <c r="C93" s="5" t="s">
        <v>3</v>
      </c>
      <c r="D93" s="7">
        <v>834000</v>
      </c>
    </row>
    <row r="94" spans="1:4" x14ac:dyDescent="0.25">
      <c r="A94" s="3" t="s">
        <v>657</v>
      </c>
      <c r="B94" s="7">
        <v>5000</v>
      </c>
      <c r="C94" s="5" t="s">
        <v>3</v>
      </c>
      <c r="D94" s="7">
        <v>1000</v>
      </c>
    </row>
    <row r="95" spans="1:4" x14ac:dyDescent="0.25">
      <c r="A95" s="3" t="s">
        <v>658</v>
      </c>
      <c r="B95" s="5" t="s">
        <v>3</v>
      </c>
      <c r="C95" s="5" t="s">
        <v>3</v>
      </c>
      <c r="D95" s="7">
        <v>-4000</v>
      </c>
    </row>
    <row r="96" spans="1:4" x14ac:dyDescent="0.25">
      <c r="A96" s="3" t="s">
        <v>659</v>
      </c>
      <c r="B96" s="7">
        <v>836000</v>
      </c>
      <c r="C96" s="5" t="s">
        <v>3</v>
      </c>
      <c r="D96" s="7">
        <v>831000</v>
      </c>
    </row>
    <row r="97" spans="1:4" x14ac:dyDescent="0.25">
      <c r="A97" s="4" t="s">
        <v>662</v>
      </c>
      <c r="B97" s="5" t="s">
        <v>3</v>
      </c>
      <c r="C97" s="5" t="s">
        <v>3</v>
      </c>
      <c r="D97" s="5" t="s">
        <v>3</v>
      </c>
    </row>
    <row r="98" spans="1:4" x14ac:dyDescent="0.25">
      <c r="A98" s="3" t="s">
        <v>656</v>
      </c>
      <c r="B98" s="7">
        <v>831000</v>
      </c>
      <c r="C98" s="5" t="s">
        <v>3</v>
      </c>
      <c r="D98" s="7">
        <v>834000</v>
      </c>
    </row>
    <row r="99" spans="1:4" x14ac:dyDescent="0.25">
      <c r="A99" s="4" t="s">
        <v>663</v>
      </c>
      <c r="B99" s="5" t="s">
        <v>3</v>
      </c>
      <c r="C99" s="5" t="s">
        <v>3</v>
      </c>
      <c r="D99" s="5" t="s">
        <v>3</v>
      </c>
    </row>
    <row r="100" spans="1:4" x14ac:dyDescent="0.25">
      <c r="A100" s="3" t="s">
        <v>659</v>
      </c>
      <c r="B100" s="7">
        <v>836000</v>
      </c>
      <c r="C100" s="5" t="s">
        <v>3</v>
      </c>
      <c r="D100" s="7">
        <v>831000</v>
      </c>
    </row>
    <row r="101" spans="1:4" x14ac:dyDescent="0.25">
      <c r="A101" s="4" t="s">
        <v>661</v>
      </c>
      <c r="B101" s="5" t="s">
        <v>3</v>
      </c>
      <c r="C101" s="5" t="s">
        <v>3</v>
      </c>
      <c r="D101" s="5" t="s">
        <v>3</v>
      </c>
    </row>
    <row r="102" spans="1:4" ht="30" x14ac:dyDescent="0.25">
      <c r="A102" s="3" t="s">
        <v>667</v>
      </c>
      <c r="B102" s="7">
        <v>73682000</v>
      </c>
      <c r="C102" s="5" t="s">
        <v>3</v>
      </c>
      <c r="D102" s="7">
        <v>92703000</v>
      </c>
    </row>
    <row r="103" spans="1:4" ht="30" x14ac:dyDescent="0.25">
      <c r="A103" s="3" t="s">
        <v>668</v>
      </c>
      <c r="B103" s="7">
        <v>5332000</v>
      </c>
      <c r="C103" s="5" t="s">
        <v>3</v>
      </c>
      <c r="D103" s="7">
        <v>8492000</v>
      </c>
    </row>
    <row r="104" spans="1:4" x14ac:dyDescent="0.25">
      <c r="A104" s="3" t="s">
        <v>129</v>
      </c>
      <c r="B104" s="7">
        <v>79014000</v>
      </c>
      <c r="C104" s="5" t="s">
        <v>3</v>
      </c>
      <c r="D104" s="7">
        <v>101195000</v>
      </c>
    </row>
    <row r="105" spans="1:4" x14ac:dyDescent="0.25">
      <c r="A105" s="4" t="s">
        <v>669</v>
      </c>
      <c r="B105" s="5" t="s">
        <v>3</v>
      </c>
      <c r="C105" s="5" t="s">
        <v>3</v>
      </c>
      <c r="D105" s="5" t="s">
        <v>3</v>
      </c>
    </row>
    <row r="106" spans="1:4" ht="30" x14ac:dyDescent="0.25">
      <c r="A106" s="3" t="s">
        <v>667</v>
      </c>
      <c r="B106" s="7">
        <v>1259000</v>
      </c>
      <c r="C106" s="5" t="s">
        <v>3</v>
      </c>
      <c r="D106" s="7">
        <v>2518000</v>
      </c>
    </row>
    <row r="107" spans="1:4" ht="30" x14ac:dyDescent="0.25">
      <c r="A107" s="3" t="s">
        <v>668</v>
      </c>
      <c r="B107" s="7">
        <v>215000</v>
      </c>
      <c r="C107" s="5" t="s">
        <v>3</v>
      </c>
      <c r="D107" s="7">
        <v>294000</v>
      </c>
    </row>
    <row r="108" spans="1:4" x14ac:dyDescent="0.25">
      <c r="A108" s="3" t="s">
        <v>129</v>
      </c>
      <c r="B108" s="7">
        <v>1474000</v>
      </c>
      <c r="C108" s="5" t="s">
        <v>3</v>
      </c>
      <c r="D108" s="7">
        <v>2812000</v>
      </c>
    </row>
    <row r="109" spans="1:4" x14ac:dyDescent="0.25">
      <c r="A109" s="4" t="s">
        <v>663</v>
      </c>
      <c r="B109" s="5" t="s">
        <v>3</v>
      </c>
      <c r="C109" s="5" t="s">
        <v>3</v>
      </c>
      <c r="D109" s="5" t="s">
        <v>3</v>
      </c>
    </row>
    <row r="110" spans="1:4" ht="30" x14ac:dyDescent="0.25">
      <c r="A110" s="3" t="s">
        <v>667</v>
      </c>
      <c r="B110" s="7">
        <v>280000</v>
      </c>
      <c r="C110" s="5" t="s">
        <v>3</v>
      </c>
      <c r="D110" s="7">
        <v>597000</v>
      </c>
    </row>
    <row r="111" spans="1:4" x14ac:dyDescent="0.25">
      <c r="A111" s="3" t="s">
        <v>129</v>
      </c>
      <c r="B111" s="7">
        <v>280000</v>
      </c>
      <c r="C111" s="5" t="s">
        <v>3</v>
      </c>
      <c r="D111" s="7">
        <v>597000</v>
      </c>
    </row>
    <row r="112" spans="1:4" x14ac:dyDescent="0.25">
      <c r="A112" s="4" t="s">
        <v>670</v>
      </c>
      <c r="B112" s="5" t="s">
        <v>3</v>
      </c>
      <c r="C112" s="5" t="s">
        <v>3</v>
      </c>
      <c r="D112" s="5" t="s">
        <v>3</v>
      </c>
    </row>
    <row r="113" spans="1:4" ht="30" x14ac:dyDescent="0.25">
      <c r="A113" s="3" t="s">
        <v>667</v>
      </c>
      <c r="B113" s="5" t="s">
        <v>3</v>
      </c>
      <c r="C113" s="5" t="s">
        <v>3</v>
      </c>
      <c r="D113" s="7">
        <v>4000</v>
      </c>
    </row>
    <row r="114" spans="1:4" x14ac:dyDescent="0.25">
      <c r="A114" s="3" t="s">
        <v>129</v>
      </c>
      <c r="B114" s="5" t="s">
        <v>3</v>
      </c>
      <c r="C114" s="5" t="s">
        <v>3</v>
      </c>
      <c r="D114" s="7">
        <v>4000</v>
      </c>
    </row>
    <row r="115" spans="1:4" ht="30" x14ac:dyDescent="0.25">
      <c r="A115" s="3" t="s">
        <v>674</v>
      </c>
      <c r="B115" s="5" t="s">
        <v>3</v>
      </c>
      <c r="C115" s="5" t="s">
        <v>3</v>
      </c>
      <c r="D115" s="5" t="s">
        <v>3</v>
      </c>
    </row>
    <row r="116" spans="1:4" x14ac:dyDescent="0.25">
      <c r="A116" s="4" t="s">
        <v>670</v>
      </c>
      <c r="B116" s="5" t="s">
        <v>3</v>
      </c>
      <c r="C116" s="5" t="s">
        <v>3</v>
      </c>
      <c r="D116" s="5" t="s">
        <v>3</v>
      </c>
    </row>
    <row r="117" spans="1:4" x14ac:dyDescent="0.25">
      <c r="A117" s="3" t="s">
        <v>129</v>
      </c>
      <c r="B117" s="5" t="s">
        <v>3</v>
      </c>
      <c r="C117" s="5" t="s">
        <v>3</v>
      </c>
      <c r="D117" s="7">
        <v>1000</v>
      </c>
    </row>
    <row r="118" spans="1:4" ht="30" x14ac:dyDescent="0.25">
      <c r="A118" s="3" t="s">
        <v>230</v>
      </c>
      <c r="B118" s="5" t="s">
        <v>3</v>
      </c>
      <c r="C118" s="5" t="s">
        <v>3</v>
      </c>
      <c r="D118" s="5" t="s">
        <v>3</v>
      </c>
    </row>
    <row r="119" spans="1:4" x14ac:dyDescent="0.25">
      <c r="A119" s="4" t="s">
        <v>221</v>
      </c>
      <c r="B119" s="5" t="s">
        <v>3</v>
      </c>
      <c r="C119" s="5" t="s">
        <v>3</v>
      </c>
      <c r="D119" s="5" t="s">
        <v>3</v>
      </c>
    </row>
    <row r="120" spans="1:4" x14ac:dyDescent="0.25">
      <c r="A120" s="3" t="s">
        <v>656</v>
      </c>
      <c r="B120" s="7">
        <v>266556000</v>
      </c>
      <c r="C120" s="5" t="s">
        <v>3</v>
      </c>
      <c r="D120" s="7">
        <v>174699000</v>
      </c>
    </row>
    <row r="121" spans="1:4" x14ac:dyDescent="0.25">
      <c r="A121" s="3" t="s">
        <v>657</v>
      </c>
      <c r="B121" s="7">
        <v>3694000</v>
      </c>
      <c r="C121" s="5" t="s">
        <v>3</v>
      </c>
      <c r="D121" s="7">
        <v>3571000</v>
      </c>
    </row>
    <row r="122" spans="1:4" x14ac:dyDescent="0.25">
      <c r="A122" s="3" t="s">
        <v>658</v>
      </c>
      <c r="B122" s="7">
        <v>-796000</v>
      </c>
      <c r="C122" s="5" t="s">
        <v>3</v>
      </c>
      <c r="D122" s="7">
        <v>-535000</v>
      </c>
    </row>
    <row r="123" spans="1:4" x14ac:dyDescent="0.25">
      <c r="A123" s="3" t="s">
        <v>659</v>
      </c>
      <c r="B123" s="7">
        <v>269454000</v>
      </c>
      <c r="C123" s="5" t="s">
        <v>3</v>
      </c>
      <c r="D123" s="7">
        <v>177735000</v>
      </c>
    </row>
    <row r="124" spans="1:4" x14ac:dyDescent="0.25">
      <c r="A124" s="4" t="s">
        <v>661</v>
      </c>
      <c r="B124" s="5" t="s">
        <v>3</v>
      </c>
      <c r="C124" s="5" t="s">
        <v>3</v>
      </c>
      <c r="D124" s="5" t="s">
        <v>3</v>
      </c>
    </row>
    <row r="125" spans="1:4" ht="30" x14ac:dyDescent="0.25">
      <c r="A125" s="3" t="s">
        <v>667</v>
      </c>
      <c r="B125" s="7">
        <v>111493000</v>
      </c>
      <c r="C125" s="5" t="s">
        <v>3</v>
      </c>
      <c r="D125" s="7">
        <v>53543000</v>
      </c>
    </row>
    <row r="126" spans="1:4" x14ac:dyDescent="0.25">
      <c r="A126" s="3" t="s">
        <v>129</v>
      </c>
      <c r="B126" s="7">
        <v>111493000</v>
      </c>
      <c r="C126" s="5" t="s">
        <v>3</v>
      </c>
      <c r="D126" s="7">
        <v>53543000</v>
      </c>
    </row>
    <row r="127" spans="1:4" x14ac:dyDescent="0.25">
      <c r="A127" s="4" t="s">
        <v>669</v>
      </c>
      <c r="B127" s="5" t="s">
        <v>3</v>
      </c>
      <c r="C127" s="5" t="s">
        <v>3</v>
      </c>
      <c r="D127" s="5" t="s">
        <v>3</v>
      </c>
    </row>
    <row r="128" spans="1:4" ht="30" x14ac:dyDescent="0.25">
      <c r="A128" s="3" t="s">
        <v>667</v>
      </c>
      <c r="B128" s="7">
        <v>796000</v>
      </c>
      <c r="C128" s="5" t="s">
        <v>3</v>
      </c>
      <c r="D128" s="7">
        <v>535000</v>
      </c>
    </row>
    <row r="129" spans="1:4" x14ac:dyDescent="0.25">
      <c r="A129" s="3" t="s">
        <v>129</v>
      </c>
      <c r="B129" s="7">
        <v>796000</v>
      </c>
      <c r="C129" s="5" t="s">
        <v>3</v>
      </c>
      <c r="D129" s="7">
        <v>535000</v>
      </c>
    </row>
    <row r="130" spans="1:4" x14ac:dyDescent="0.25">
      <c r="A130" s="3" t="s">
        <v>232</v>
      </c>
      <c r="B130" s="5" t="s">
        <v>3</v>
      </c>
      <c r="C130" s="5" t="s">
        <v>3</v>
      </c>
      <c r="D130" s="5" t="s">
        <v>3</v>
      </c>
    </row>
    <row r="131" spans="1:4" x14ac:dyDescent="0.25">
      <c r="A131" s="4" t="s">
        <v>221</v>
      </c>
      <c r="B131" s="5" t="s">
        <v>3</v>
      </c>
      <c r="C131" s="5" t="s">
        <v>3</v>
      </c>
      <c r="D131" s="5" t="s">
        <v>3</v>
      </c>
    </row>
    <row r="132" spans="1:4" x14ac:dyDescent="0.25">
      <c r="A132" s="3" t="s">
        <v>656</v>
      </c>
      <c r="B132" s="7">
        <v>42716000</v>
      </c>
      <c r="C132" s="5" t="s">
        <v>3</v>
      </c>
      <c r="D132" s="7">
        <v>25384000</v>
      </c>
    </row>
    <row r="133" spans="1:4" x14ac:dyDescent="0.25">
      <c r="A133" s="3" t="s">
        <v>657</v>
      </c>
      <c r="B133" s="7">
        <v>157000</v>
      </c>
      <c r="C133" s="5" t="s">
        <v>3</v>
      </c>
      <c r="D133" s="7">
        <v>155000</v>
      </c>
    </row>
    <row r="134" spans="1:4" x14ac:dyDescent="0.25">
      <c r="A134" s="3" t="s">
        <v>658</v>
      </c>
      <c r="B134" s="7">
        <v>-117000</v>
      </c>
      <c r="C134" s="5" t="s">
        <v>3</v>
      </c>
      <c r="D134" s="7">
        <v>-33000</v>
      </c>
    </row>
    <row r="135" spans="1:4" x14ac:dyDescent="0.25">
      <c r="A135" s="3" t="s">
        <v>659</v>
      </c>
      <c r="B135" s="7">
        <v>42756000</v>
      </c>
      <c r="C135" s="5" t="s">
        <v>3</v>
      </c>
      <c r="D135" s="7">
        <v>25506000</v>
      </c>
    </row>
    <row r="136" spans="1:4" x14ac:dyDescent="0.25">
      <c r="A136" s="4" t="s">
        <v>661</v>
      </c>
      <c r="B136" s="5" t="s">
        <v>3</v>
      </c>
      <c r="C136" s="5" t="s">
        <v>3</v>
      </c>
      <c r="D136" s="5" t="s">
        <v>3</v>
      </c>
    </row>
    <row r="137" spans="1:4" ht="30" x14ac:dyDescent="0.25">
      <c r="A137" s="3" t="s">
        <v>667</v>
      </c>
      <c r="B137" s="7">
        <v>18006000</v>
      </c>
      <c r="C137" s="5" t="s">
        <v>3</v>
      </c>
      <c r="D137" s="7">
        <v>1614000</v>
      </c>
    </row>
    <row r="138" spans="1:4" x14ac:dyDescent="0.25">
      <c r="A138" s="3" t="s">
        <v>129</v>
      </c>
      <c r="B138" s="7">
        <v>18006000</v>
      </c>
      <c r="C138" s="5" t="s">
        <v>3</v>
      </c>
      <c r="D138" s="7">
        <v>1614000</v>
      </c>
    </row>
    <row r="139" spans="1:4" x14ac:dyDescent="0.25">
      <c r="A139" s="4" t="s">
        <v>669</v>
      </c>
      <c r="B139" s="5" t="s">
        <v>3</v>
      </c>
      <c r="C139" s="5" t="s">
        <v>3</v>
      </c>
      <c r="D139" s="5" t="s">
        <v>3</v>
      </c>
    </row>
    <row r="140" spans="1:4" ht="30" x14ac:dyDescent="0.25">
      <c r="A140" s="3" t="s">
        <v>667</v>
      </c>
      <c r="B140" s="7">
        <v>117000</v>
      </c>
      <c r="C140" s="5" t="s">
        <v>3</v>
      </c>
      <c r="D140" s="7">
        <v>33000</v>
      </c>
    </row>
    <row r="141" spans="1:4" x14ac:dyDescent="0.25">
      <c r="A141" s="3" t="s">
        <v>129</v>
      </c>
      <c r="B141" s="7">
        <v>117000</v>
      </c>
      <c r="C141" s="5" t="s">
        <v>3</v>
      </c>
      <c r="D141" s="7">
        <v>33000</v>
      </c>
    </row>
    <row r="142" spans="1:4" ht="30" x14ac:dyDescent="0.25">
      <c r="A142" s="3" t="s">
        <v>236</v>
      </c>
      <c r="B142" s="5" t="s">
        <v>3</v>
      </c>
      <c r="C142" s="5" t="s">
        <v>3</v>
      </c>
      <c r="D142" s="5" t="s">
        <v>3</v>
      </c>
    </row>
    <row r="143" spans="1:4" x14ac:dyDescent="0.25">
      <c r="A143" s="4" t="s">
        <v>221</v>
      </c>
      <c r="B143" s="5" t="s">
        <v>3</v>
      </c>
      <c r="C143" s="5" t="s">
        <v>3</v>
      </c>
      <c r="D143" s="5" t="s">
        <v>3</v>
      </c>
    </row>
    <row r="144" spans="1:4" x14ac:dyDescent="0.25">
      <c r="A144" s="3" t="s">
        <v>656</v>
      </c>
      <c r="B144" s="7">
        <v>3357000</v>
      </c>
      <c r="C144" s="5" t="s">
        <v>3</v>
      </c>
      <c r="D144" s="7">
        <v>4114000</v>
      </c>
    </row>
    <row r="145" spans="1:4" x14ac:dyDescent="0.25">
      <c r="A145" s="3" t="s">
        <v>657</v>
      </c>
      <c r="B145" s="7">
        <v>1632000</v>
      </c>
      <c r="C145" s="5" t="s">
        <v>3</v>
      </c>
      <c r="D145" s="7">
        <v>1752000</v>
      </c>
    </row>
    <row r="146" spans="1:4" x14ac:dyDescent="0.25">
      <c r="A146" s="3" t="s">
        <v>659</v>
      </c>
      <c r="B146" s="7">
        <v>4989000</v>
      </c>
      <c r="C146" s="5" t="s">
        <v>3</v>
      </c>
      <c r="D146" s="7">
        <v>5866000</v>
      </c>
    </row>
    <row r="147" spans="1:4" ht="30" x14ac:dyDescent="0.25">
      <c r="A147" s="3" t="s">
        <v>239</v>
      </c>
      <c r="B147" s="5" t="s">
        <v>3</v>
      </c>
      <c r="C147" s="5" t="s">
        <v>3</v>
      </c>
      <c r="D147" s="5" t="s">
        <v>3</v>
      </c>
    </row>
    <row r="148" spans="1:4" x14ac:dyDescent="0.25">
      <c r="A148" s="4" t="s">
        <v>238</v>
      </c>
      <c r="B148" s="5" t="s">
        <v>3</v>
      </c>
      <c r="C148" s="5" t="s">
        <v>3</v>
      </c>
      <c r="D148" s="5" t="s">
        <v>3</v>
      </c>
    </row>
    <row r="149" spans="1:4" x14ac:dyDescent="0.25">
      <c r="A149" s="3" t="s">
        <v>656</v>
      </c>
      <c r="B149" s="7">
        <v>1026000</v>
      </c>
      <c r="C149" s="5" t="s">
        <v>3</v>
      </c>
      <c r="D149" s="5" t="s">
        <v>3</v>
      </c>
    </row>
    <row r="150" spans="1:4" x14ac:dyDescent="0.25">
      <c r="A150" s="3" t="s">
        <v>658</v>
      </c>
      <c r="B150" s="7">
        <v>-3000</v>
      </c>
      <c r="C150" s="5" t="s">
        <v>3</v>
      </c>
      <c r="D150" s="5" t="s">
        <v>3</v>
      </c>
    </row>
    <row r="151" spans="1:4" x14ac:dyDescent="0.25">
      <c r="A151" s="3" t="s">
        <v>659</v>
      </c>
      <c r="B151" s="7">
        <v>1023000</v>
      </c>
      <c r="C151" s="5" t="s">
        <v>3</v>
      </c>
      <c r="D151" s="5" t="s">
        <v>3</v>
      </c>
    </row>
    <row r="152" spans="1:4" x14ac:dyDescent="0.25">
      <c r="A152" s="4" t="s">
        <v>662</v>
      </c>
      <c r="B152" s="5" t="s">
        <v>3</v>
      </c>
      <c r="C152" s="5" t="s">
        <v>3</v>
      </c>
      <c r="D152" s="5" t="s">
        <v>3</v>
      </c>
    </row>
    <row r="153" spans="1:4" x14ac:dyDescent="0.25">
      <c r="A153" s="3" t="s">
        <v>656</v>
      </c>
      <c r="B153" s="7">
        <v>1026000</v>
      </c>
      <c r="C153" s="5" t="s">
        <v>3</v>
      </c>
      <c r="D153" s="5" t="s">
        <v>3</v>
      </c>
    </row>
    <row r="154" spans="1:4" x14ac:dyDescent="0.25">
      <c r="A154" s="4" t="s">
        <v>663</v>
      </c>
      <c r="B154" s="5" t="s">
        <v>3</v>
      </c>
      <c r="C154" s="5" t="s">
        <v>3</v>
      </c>
      <c r="D154" s="5" t="s">
        <v>3</v>
      </c>
    </row>
    <row r="155" spans="1:4" x14ac:dyDescent="0.25">
      <c r="A155" s="3" t="s">
        <v>659</v>
      </c>
      <c r="B155" s="7">
        <v>1023000</v>
      </c>
      <c r="C155" s="5" t="s">
        <v>3</v>
      </c>
      <c r="D155" s="5" t="s">
        <v>3</v>
      </c>
    </row>
    <row r="156" spans="1:4" x14ac:dyDescent="0.25">
      <c r="A156" s="4" t="s">
        <v>663</v>
      </c>
      <c r="B156" s="5" t="s">
        <v>3</v>
      </c>
      <c r="C156" s="5" t="s">
        <v>3</v>
      </c>
      <c r="D156" s="5" t="s">
        <v>3</v>
      </c>
    </row>
    <row r="157" spans="1:4" ht="30" x14ac:dyDescent="0.25">
      <c r="A157" s="3" t="s">
        <v>667</v>
      </c>
      <c r="B157" s="7">
        <v>1023000</v>
      </c>
      <c r="C157" s="5" t="s">
        <v>3</v>
      </c>
      <c r="D157" s="5" t="s">
        <v>3</v>
      </c>
    </row>
    <row r="158" spans="1:4" x14ac:dyDescent="0.25">
      <c r="A158" s="3" t="s">
        <v>129</v>
      </c>
      <c r="B158" s="7">
        <v>1023000</v>
      </c>
      <c r="C158" s="5" t="s">
        <v>3</v>
      </c>
      <c r="D158" s="5" t="s">
        <v>3</v>
      </c>
    </row>
    <row r="159" spans="1:4" x14ac:dyDescent="0.25">
      <c r="A159" s="4" t="s">
        <v>670</v>
      </c>
      <c r="B159" s="5" t="s">
        <v>3</v>
      </c>
      <c r="C159" s="5" t="s">
        <v>3</v>
      </c>
      <c r="D159" s="5" t="s">
        <v>3</v>
      </c>
    </row>
    <row r="160" spans="1:4" ht="30" x14ac:dyDescent="0.25">
      <c r="A160" s="3" t="s">
        <v>667</v>
      </c>
      <c r="B160" s="7">
        <v>3000</v>
      </c>
      <c r="C160" s="5" t="s">
        <v>3</v>
      </c>
      <c r="D160" s="5" t="s">
        <v>3</v>
      </c>
    </row>
    <row r="161" spans="1:4" x14ac:dyDescent="0.25">
      <c r="A161" s="3" t="s">
        <v>129</v>
      </c>
      <c r="B161" s="9">
        <v>3000</v>
      </c>
      <c r="C161" s="5" t="s">
        <v>3</v>
      </c>
      <c r="D161" s="5" t="s">
        <v>3</v>
      </c>
    </row>
  </sheetData>
  <mergeCells count="4">
    <mergeCell ref="A1:A3"/>
    <mergeCell ref="B1:C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75</v>
      </c>
      <c r="B1" s="1" t="s">
        <v>1</v>
      </c>
      <c r="C1" s="1" t="s">
        <v>655</v>
      </c>
    </row>
    <row r="2" spans="1:3" x14ac:dyDescent="0.25">
      <c r="A2" s="8"/>
      <c r="B2" s="1" t="s">
        <v>2</v>
      </c>
      <c r="C2" s="1" t="s">
        <v>26</v>
      </c>
    </row>
    <row r="3" spans="1:3" x14ac:dyDescent="0.25">
      <c r="A3" s="8"/>
      <c r="B3" s="1" t="s">
        <v>652</v>
      </c>
      <c r="C3" s="1" t="s">
        <v>652</v>
      </c>
    </row>
    <row r="4" spans="1:3" x14ac:dyDescent="0.25">
      <c r="A4" s="4" t="s">
        <v>207</v>
      </c>
      <c r="B4" s="5" t="s">
        <v>3</v>
      </c>
      <c r="C4" s="5" t="s">
        <v>3</v>
      </c>
    </row>
    <row r="5" spans="1:3" x14ac:dyDescent="0.25">
      <c r="A5" s="3" t="s">
        <v>676</v>
      </c>
      <c r="B5" s="9">
        <v>852836000</v>
      </c>
      <c r="C5" s="9">
        <v>841310000</v>
      </c>
    </row>
    <row r="6" spans="1:3" x14ac:dyDescent="0.25">
      <c r="A6" s="3" t="s">
        <v>677</v>
      </c>
      <c r="B6" s="7">
        <v>1859000</v>
      </c>
      <c r="C6" s="7">
        <v>831000</v>
      </c>
    </row>
    <row r="7" spans="1:3" x14ac:dyDescent="0.25">
      <c r="A7" s="3" t="s">
        <v>620</v>
      </c>
      <c r="B7" s="5" t="s">
        <v>3</v>
      </c>
      <c r="C7" s="5" t="s">
        <v>3</v>
      </c>
    </row>
    <row r="8" spans="1:3" x14ac:dyDescent="0.25">
      <c r="A8" s="4" t="s">
        <v>207</v>
      </c>
      <c r="B8" s="5" t="s">
        <v>3</v>
      </c>
      <c r="C8" s="5" t="s">
        <v>3</v>
      </c>
    </row>
    <row r="9" spans="1:3" x14ac:dyDescent="0.25">
      <c r="A9" s="3" t="s">
        <v>678</v>
      </c>
      <c r="B9" s="5">
        <v>210</v>
      </c>
      <c r="C9" s="5">
        <v>219</v>
      </c>
    </row>
    <row r="10" spans="1:3" ht="30" x14ac:dyDescent="0.25">
      <c r="A10" s="3" t="s">
        <v>679</v>
      </c>
      <c r="B10" s="7">
        <v>982000</v>
      </c>
      <c r="C10" s="7">
        <v>1020000</v>
      </c>
    </row>
    <row r="11" spans="1:3" x14ac:dyDescent="0.25">
      <c r="A11" s="3" t="s">
        <v>656</v>
      </c>
      <c r="B11" s="7">
        <v>204119000</v>
      </c>
      <c r="C11" s="7">
        <v>222693000</v>
      </c>
    </row>
    <row r="12" spans="1:3" x14ac:dyDescent="0.25">
      <c r="A12" s="3" t="s">
        <v>659</v>
      </c>
      <c r="B12" s="7">
        <v>206143000</v>
      </c>
      <c r="C12" s="7">
        <v>223470000</v>
      </c>
    </row>
    <row r="13" spans="1:3" ht="30" x14ac:dyDescent="0.25">
      <c r="A13" s="3" t="s">
        <v>680</v>
      </c>
      <c r="B13" s="7">
        <v>3400000</v>
      </c>
      <c r="C13" s="7">
        <v>5000000</v>
      </c>
    </row>
    <row r="14" spans="1:3" ht="45" x14ac:dyDescent="0.25">
      <c r="A14" s="3" t="s">
        <v>681</v>
      </c>
      <c r="B14" s="119">
        <v>0.1</v>
      </c>
      <c r="C14" s="119">
        <v>0.1</v>
      </c>
    </row>
    <row r="15" spans="1:3" ht="60" x14ac:dyDescent="0.25">
      <c r="A15" s="3" t="s">
        <v>682</v>
      </c>
      <c r="B15" s="119">
        <v>0.96899999999999997</v>
      </c>
      <c r="C15" s="119">
        <v>0.96399999999999997</v>
      </c>
    </row>
    <row r="16" spans="1:3" ht="45" x14ac:dyDescent="0.25">
      <c r="A16" s="3" t="s">
        <v>683</v>
      </c>
      <c r="B16" s="5">
        <v>1</v>
      </c>
      <c r="C16" s="5">
        <v>1</v>
      </c>
    </row>
    <row r="17" spans="1:3" x14ac:dyDescent="0.25">
      <c r="A17" s="3" t="s">
        <v>684</v>
      </c>
      <c r="B17" s="119">
        <v>3.1E-2</v>
      </c>
      <c r="C17" s="119">
        <v>3.5999999999999997E-2</v>
      </c>
    </row>
    <row r="18" spans="1:3" x14ac:dyDescent="0.25">
      <c r="A18" s="3" t="s">
        <v>685</v>
      </c>
      <c r="B18" s="5" t="s">
        <v>3</v>
      </c>
      <c r="C18" s="5" t="s">
        <v>3</v>
      </c>
    </row>
    <row r="19" spans="1:3" x14ac:dyDescent="0.25">
      <c r="A19" s="4" t="s">
        <v>207</v>
      </c>
      <c r="B19" s="5" t="s">
        <v>3</v>
      </c>
      <c r="C19" s="5" t="s">
        <v>3</v>
      </c>
    </row>
    <row r="20" spans="1:3" x14ac:dyDescent="0.25">
      <c r="A20" s="3" t="s">
        <v>678</v>
      </c>
      <c r="B20" s="5">
        <v>75</v>
      </c>
      <c r="C20" s="5">
        <v>82</v>
      </c>
    </row>
    <row r="21" spans="1:3" ht="30" x14ac:dyDescent="0.25">
      <c r="A21" s="3" t="s">
        <v>679</v>
      </c>
      <c r="B21" s="7">
        <v>935000</v>
      </c>
      <c r="C21" s="7">
        <v>1022000</v>
      </c>
    </row>
    <row r="22" spans="1:3" x14ac:dyDescent="0.25">
      <c r="A22" s="3" t="s">
        <v>656</v>
      </c>
      <c r="B22" s="7">
        <v>68919000</v>
      </c>
      <c r="C22" s="7">
        <v>82884000</v>
      </c>
    </row>
    <row r="23" spans="1:3" x14ac:dyDescent="0.25">
      <c r="A23" s="3" t="s">
        <v>659</v>
      </c>
      <c r="B23" s="7">
        <v>70109000</v>
      </c>
      <c r="C23" s="7">
        <v>83804000</v>
      </c>
    </row>
    <row r="24" spans="1:3" x14ac:dyDescent="0.25">
      <c r="A24" s="3" t="s">
        <v>686</v>
      </c>
      <c r="B24" s="5" t="s">
        <v>3</v>
      </c>
      <c r="C24" s="5" t="s">
        <v>3</v>
      </c>
    </row>
    <row r="25" spans="1:3" x14ac:dyDescent="0.25">
      <c r="A25" s="4" t="s">
        <v>207</v>
      </c>
      <c r="B25" s="5" t="s">
        <v>3</v>
      </c>
      <c r="C25" s="5" t="s">
        <v>3</v>
      </c>
    </row>
    <row r="26" spans="1:3" x14ac:dyDescent="0.25">
      <c r="A26" s="3" t="s">
        <v>678</v>
      </c>
      <c r="B26" s="5">
        <v>41</v>
      </c>
      <c r="C26" s="5">
        <v>41</v>
      </c>
    </row>
    <row r="27" spans="1:3" ht="30" x14ac:dyDescent="0.25">
      <c r="A27" s="3" t="s">
        <v>679</v>
      </c>
      <c r="B27" s="7">
        <v>981000</v>
      </c>
      <c r="C27" s="7">
        <v>1052000</v>
      </c>
    </row>
    <row r="28" spans="1:3" x14ac:dyDescent="0.25">
      <c r="A28" s="3" t="s">
        <v>656</v>
      </c>
      <c r="B28" s="7">
        <v>39996000</v>
      </c>
      <c r="C28" s="7">
        <v>43117000</v>
      </c>
    </row>
    <row r="29" spans="1:3" x14ac:dyDescent="0.25">
      <c r="A29" s="3" t="s">
        <v>659</v>
      </c>
      <c r="B29" s="7">
        <v>40203000</v>
      </c>
      <c r="C29" s="7">
        <v>43122000</v>
      </c>
    </row>
    <row r="30" spans="1:3" x14ac:dyDescent="0.25">
      <c r="A30" s="3" t="s">
        <v>687</v>
      </c>
      <c r="B30" s="5" t="s">
        <v>3</v>
      </c>
      <c r="C30" s="5" t="s">
        <v>3</v>
      </c>
    </row>
    <row r="31" spans="1:3" x14ac:dyDescent="0.25">
      <c r="A31" s="4" t="s">
        <v>207</v>
      </c>
      <c r="B31" s="5" t="s">
        <v>3</v>
      </c>
      <c r="C31" s="5" t="s">
        <v>3</v>
      </c>
    </row>
    <row r="32" spans="1:3" x14ac:dyDescent="0.25">
      <c r="A32" s="3" t="s">
        <v>678</v>
      </c>
      <c r="B32" s="5">
        <v>37</v>
      </c>
      <c r="C32" s="5">
        <v>37</v>
      </c>
    </row>
    <row r="33" spans="1:3" ht="30" x14ac:dyDescent="0.25">
      <c r="A33" s="3" t="s">
        <v>679</v>
      </c>
      <c r="B33" s="7">
        <v>960000</v>
      </c>
      <c r="C33" s="7">
        <v>956000</v>
      </c>
    </row>
    <row r="34" spans="1:3" x14ac:dyDescent="0.25">
      <c r="A34" s="3" t="s">
        <v>656</v>
      </c>
      <c r="B34" s="7">
        <v>35289000</v>
      </c>
      <c r="C34" s="7">
        <v>35350000</v>
      </c>
    </row>
    <row r="35" spans="1:3" x14ac:dyDescent="0.25">
      <c r="A35" s="3" t="s">
        <v>659</v>
      </c>
      <c r="B35" s="7">
        <v>35520000</v>
      </c>
      <c r="C35" s="7">
        <v>35365000</v>
      </c>
    </row>
    <row r="36" spans="1:3" ht="30" x14ac:dyDescent="0.25">
      <c r="A36" s="3" t="s">
        <v>688</v>
      </c>
      <c r="B36" s="5" t="s">
        <v>3</v>
      </c>
      <c r="C36" s="5" t="s">
        <v>3</v>
      </c>
    </row>
    <row r="37" spans="1:3" x14ac:dyDescent="0.25">
      <c r="A37" s="4" t="s">
        <v>207</v>
      </c>
      <c r="B37" s="5" t="s">
        <v>3</v>
      </c>
      <c r="C37" s="5" t="s">
        <v>3</v>
      </c>
    </row>
    <row r="38" spans="1:3" x14ac:dyDescent="0.25">
      <c r="A38" s="3" t="s">
        <v>678</v>
      </c>
      <c r="B38" s="5">
        <v>11</v>
      </c>
      <c r="C38" s="5">
        <v>11</v>
      </c>
    </row>
    <row r="39" spans="1:3" ht="30" x14ac:dyDescent="0.25">
      <c r="A39" s="3" t="s">
        <v>679</v>
      </c>
      <c r="B39" s="7">
        <v>1287000</v>
      </c>
      <c r="C39" s="7">
        <v>1285000</v>
      </c>
    </row>
    <row r="40" spans="1:3" x14ac:dyDescent="0.25">
      <c r="A40" s="3" t="s">
        <v>656</v>
      </c>
      <c r="B40" s="7">
        <v>14112000</v>
      </c>
      <c r="C40" s="7">
        <v>14132000</v>
      </c>
    </row>
    <row r="41" spans="1:3" x14ac:dyDescent="0.25">
      <c r="A41" s="3" t="s">
        <v>659</v>
      </c>
      <c r="B41" s="7">
        <v>14153000</v>
      </c>
      <c r="C41" s="7">
        <v>14133000</v>
      </c>
    </row>
    <row r="42" spans="1:3" x14ac:dyDescent="0.25">
      <c r="A42" s="3" t="s">
        <v>689</v>
      </c>
      <c r="B42" s="5" t="s">
        <v>3</v>
      </c>
      <c r="C42" s="5" t="s">
        <v>3</v>
      </c>
    </row>
    <row r="43" spans="1:3" x14ac:dyDescent="0.25">
      <c r="A43" s="4" t="s">
        <v>207</v>
      </c>
      <c r="B43" s="5" t="s">
        <v>3</v>
      </c>
      <c r="C43" s="5" t="s">
        <v>3</v>
      </c>
    </row>
    <row r="44" spans="1:3" x14ac:dyDescent="0.25">
      <c r="A44" s="3" t="s">
        <v>678</v>
      </c>
      <c r="B44" s="5">
        <v>11</v>
      </c>
      <c r="C44" s="5">
        <v>12</v>
      </c>
    </row>
    <row r="45" spans="1:3" ht="30" x14ac:dyDescent="0.25">
      <c r="A45" s="3" t="s">
        <v>679</v>
      </c>
      <c r="B45" s="7">
        <v>1012000</v>
      </c>
      <c r="C45" s="7">
        <v>952000</v>
      </c>
    </row>
    <row r="46" spans="1:3" x14ac:dyDescent="0.25">
      <c r="A46" s="3" t="s">
        <v>656</v>
      </c>
      <c r="B46" s="7">
        <v>11220000</v>
      </c>
      <c r="C46" s="7">
        <v>11709000</v>
      </c>
    </row>
    <row r="47" spans="1:3" x14ac:dyDescent="0.25">
      <c r="A47" s="3" t="s">
        <v>659</v>
      </c>
      <c r="B47" s="7">
        <v>11129000</v>
      </c>
      <c r="C47" s="7">
        <v>11426000</v>
      </c>
    </row>
    <row r="48" spans="1:3" x14ac:dyDescent="0.25">
      <c r="A48" s="3" t="s">
        <v>690</v>
      </c>
      <c r="B48" s="5" t="s">
        <v>3</v>
      </c>
      <c r="C48" s="5" t="s">
        <v>3</v>
      </c>
    </row>
    <row r="49" spans="1:3" x14ac:dyDescent="0.25">
      <c r="A49" s="4" t="s">
        <v>207</v>
      </c>
      <c r="B49" s="5" t="s">
        <v>3</v>
      </c>
      <c r="C49" s="5" t="s">
        <v>3</v>
      </c>
    </row>
    <row r="50" spans="1:3" x14ac:dyDescent="0.25">
      <c r="A50" s="3" t="s">
        <v>678</v>
      </c>
      <c r="B50" s="5">
        <v>7</v>
      </c>
      <c r="C50" s="5">
        <v>7</v>
      </c>
    </row>
    <row r="51" spans="1:3" ht="30" x14ac:dyDescent="0.25">
      <c r="A51" s="3" t="s">
        <v>679</v>
      </c>
      <c r="B51" s="7">
        <v>1051000</v>
      </c>
      <c r="C51" s="7">
        <v>1039000</v>
      </c>
    </row>
    <row r="52" spans="1:3" x14ac:dyDescent="0.25">
      <c r="A52" s="3" t="s">
        <v>656</v>
      </c>
      <c r="B52" s="7">
        <v>7474000</v>
      </c>
      <c r="C52" s="7">
        <v>7510000</v>
      </c>
    </row>
    <row r="53" spans="1:3" x14ac:dyDescent="0.25">
      <c r="A53" s="3" t="s">
        <v>659</v>
      </c>
      <c r="B53" s="7">
        <v>7355000</v>
      </c>
      <c r="C53" s="7">
        <v>7270000</v>
      </c>
    </row>
    <row r="54" spans="1:3" x14ac:dyDescent="0.25">
      <c r="A54" s="3" t="s">
        <v>691</v>
      </c>
      <c r="B54" s="5" t="s">
        <v>3</v>
      </c>
      <c r="C54" s="5" t="s">
        <v>3</v>
      </c>
    </row>
    <row r="55" spans="1:3" x14ac:dyDescent="0.25">
      <c r="A55" s="4" t="s">
        <v>207</v>
      </c>
      <c r="B55" s="5" t="s">
        <v>3</v>
      </c>
      <c r="C55" s="5" t="s">
        <v>3</v>
      </c>
    </row>
    <row r="56" spans="1:3" x14ac:dyDescent="0.25">
      <c r="A56" s="3" t="s">
        <v>678</v>
      </c>
      <c r="B56" s="5">
        <v>3</v>
      </c>
      <c r="C56" s="5">
        <v>3</v>
      </c>
    </row>
    <row r="57" spans="1:3" ht="30" x14ac:dyDescent="0.25">
      <c r="A57" s="3" t="s">
        <v>679</v>
      </c>
      <c r="B57" s="7">
        <v>2049000</v>
      </c>
      <c r="C57" s="7">
        <v>2020000</v>
      </c>
    </row>
    <row r="58" spans="1:3" x14ac:dyDescent="0.25">
      <c r="A58" s="3" t="s">
        <v>656</v>
      </c>
      <c r="B58" s="7">
        <v>6123000</v>
      </c>
      <c r="C58" s="7">
        <v>6126000</v>
      </c>
    </row>
    <row r="59" spans="1:3" x14ac:dyDescent="0.25">
      <c r="A59" s="3" t="s">
        <v>659</v>
      </c>
      <c r="B59" s="7">
        <v>6146000</v>
      </c>
      <c r="C59" s="7">
        <v>6060000</v>
      </c>
    </row>
    <row r="60" spans="1:3" x14ac:dyDescent="0.25">
      <c r="A60" s="3" t="s">
        <v>692</v>
      </c>
      <c r="B60" s="5" t="s">
        <v>3</v>
      </c>
      <c r="C60" s="5" t="s">
        <v>3</v>
      </c>
    </row>
    <row r="61" spans="1:3" x14ac:dyDescent="0.25">
      <c r="A61" s="4" t="s">
        <v>207</v>
      </c>
      <c r="B61" s="5" t="s">
        <v>3</v>
      </c>
      <c r="C61" s="5" t="s">
        <v>3</v>
      </c>
    </row>
    <row r="62" spans="1:3" x14ac:dyDescent="0.25">
      <c r="A62" s="3" t="s">
        <v>678</v>
      </c>
      <c r="B62" s="5">
        <v>25</v>
      </c>
      <c r="C62" s="5">
        <v>26</v>
      </c>
    </row>
    <row r="63" spans="1:3" ht="30" x14ac:dyDescent="0.25">
      <c r="A63" s="3" t="s">
        <v>679</v>
      </c>
      <c r="B63" s="7">
        <v>861000</v>
      </c>
      <c r="C63" s="7">
        <v>857000</v>
      </c>
    </row>
    <row r="64" spans="1:3" x14ac:dyDescent="0.25">
      <c r="A64" s="3" t="s">
        <v>656</v>
      </c>
      <c r="B64" s="7">
        <v>20986000</v>
      </c>
      <c r="C64" s="7">
        <v>21865000</v>
      </c>
    </row>
    <row r="65" spans="1:3" x14ac:dyDescent="0.25">
      <c r="A65" s="3" t="s">
        <v>659</v>
      </c>
      <c r="B65" s="7">
        <v>21528000</v>
      </c>
      <c r="C65" s="7">
        <v>22290000</v>
      </c>
    </row>
    <row r="66" spans="1:3" x14ac:dyDescent="0.25">
      <c r="A66" s="3" t="s">
        <v>622</v>
      </c>
      <c r="B66" s="5" t="s">
        <v>3</v>
      </c>
      <c r="C66" s="5" t="s">
        <v>3</v>
      </c>
    </row>
    <row r="67" spans="1:3" x14ac:dyDescent="0.25">
      <c r="A67" s="4" t="s">
        <v>207</v>
      </c>
      <c r="B67" s="5" t="s">
        <v>3</v>
      </c>
      <c r="C67" s="5" t="s">
        <v>3</v>
      </c>
    </row>
    <row r="68" spans="1:3" x14ac:dyDescent="0.25">
      <c r="A68" s="3" t="s">
        <v>678</v>
      </c>
      <c r="B68" s="5">
        <v>45</v>
      </c>
      <c r="C68" s="5">
        <v>48</v>
      </c>
    </row>
    <row r="69" spans="1:3" ht="30" x14ac:dyDescent="0.25">
      <c r="A69" s="3" t="s">
        <v>679</v>
      </c>
      <c r="B69" s="7">
        <v>1076000</v>
      </c>
      <c r="C69" s="7">
        <v>1032000</v>
      </c>
    </row>
    <row r="70" spans="1:3" x14ac:dyDescent="0.25">
      <c r="A70" s="3" t="s">
        <v>656</v>
      </c>
      <c r="B70" s="7">
        <v>48731000</v>
      </c>
      <c r="C70" s="7">
        <v>50218000</v>
      </c>
    </row>
    <row r="71" spans="1:3" x14ac:dyDescent="0.25">
      <c r="A71" s="3" t="s">
        <v>659</v>
      </c>
      <c r="B71" s="7">
        <v>48415000</v>
      </c>
      <c r="C71" s="7">
        <v>49513000</v>
      </c>
    </row>
    <row r="72" spans="1:3" ht="30" x14ac:dyDescent="0.25">
      <c r="A72" s="3" t="s">
        <v>680</v>
      </c>
      <c r="B72" s="7">
        <v>3000000</v>
      </c>
      <c r="C72" s="7">
        <v>3000000</v>
      </c>
    </row>
    <row r="73" spans="1:3" ht="45" x14ac:dyDescent="0.25">
      <c r="A73" s="3" t="s">
        <v>681</v>
      </c>
      <c r="B73" s="119">
        <v>0.1</v>
      </c>
      <c r="C73" s="5" t="s">
        <v>3</v>
      </c>
    </row>
    <row r="74" spans="1:3" ht="45" x14ac:dyDescent="0.25">
      <c r="A74" s="3" t="s">
        <v>683</v>
      </c>
      <c r="B74" s="5">
        <v>1</v>
      </c>
      <c r="C74" s="5">
        <v>1</v>
      </c>
    </row>
    <row r="75" spans="1:3" x14ac:dyDescent="0.25">
      <c r="A75" s="3" t="s">
        <v>693</v>
      </c>
      <c r="B75" s="5" t="s">
        <v>3</v>
      </c>
      <c r="C75" s="5" t="s">
        <v>3</v>
      </c>
    </row>
    <row r="76" spans="1:3" x14ac:dyDescent="0.25">
      <c r="A76" s="4" t="s">
        <v>207</v>
      </c>
      <c r="B76" s="5" t="s">
        <v>3</v>
      </c>
      <c r="C76" s="5" t="s">
        <v>3</v>
      </c>
    </row>
    <row r="77" spans="1:3" x14ac:dyDescent="0.25">
      <c r="A77" s="3" t="s">
        <v>678</v>
      </c>
      <c r="B77" s="5">
        <v>4</v>
      </c>
      <c r="C77" s="5">
        <v>4</v>
      </c>
    </row>
    <row r="78" spans="1:3" ht="30" x14ac:dyDescent="0.25">
      <c r="A78" s="3" t="s">
        <v>679</v>
      </c>
      <c r="B78" s="7">
        <v>1803000</v>
      </c>
      <c r="C78" s="7">
        <v>1780000</v>
      </c>
    </row>
    <row r="79" spans="1:3" x14ac:dyDescent="0.25">
      <c r="A79" s="3" t="s">
        <v>656</v>
      </c>
      <c r="B79" s="7">
        <v>7354000</v>
      </c>
      <c r="C79" s="7">
        <v>7356000</v>
      </c>
    </row>
    <row r="80" spans="1:3" x14ac:dyDescent="0.25">
      <c r="A80" s="3" t="s">
        <v>659</v>
      </c>
      <c r="B80" s="7">
        <v>7213000</v>
      </c>
      <c r="C80" s="7">
        <v>7121000</v>
      </c>
    </row>
    <row r="81" spans="1:3" x14ac:dyDescent="0.25">
      <c r="A81" s="3" t="s">
        <v>694</v>
      </c>
      <c r="B81" s="5" t="s">
        <v>3</v>
      </c>
      <c r="C81" s="5" t="s">
        <v>3</v>
      </c>
    </row>
    <row r="82" spans="1:3" x14ac:dyDescent="0.25">
      <c r="A82" s="4" t="s">
        <v>207</v>
      </c>
      <c r="B82" s="5" t="s">
        <v>3</v>
      </c>
      <c r="C82" s="5" t="s">
        <v>3</v>
      </c>
    </row>
    <row r="83" spans="1:3" x14ac:dyDescent="0.25">
      <c r="A83" s="3" t="s">
        <v>678</v>
      </c>
      <c r="B83" s="5">
        <v>11</v>
      </c>
      <c r="C83" s="5">
        <v>14</v>
      </c>
    </row>
    <row r="84" spans="1:3" ht="30" x14ac:dyDescent="0.25">
      <c r="A84" s="3" t="s">
        <v>679</v>
      </c>
      <c r="B84" s="7">
        <v>1202000</v>
      </c>
      <c r="C84" s="7">
        <v>1034000</v>
      </c>
    </row>
    <row r="85" spans="1:3" x14ac:dyDescent="0.25">
      <c r="A85" s="3" t="s">
        <v>656</v>
      </c>
      <c r="B85" s="7">
        <v>13321000</v>
      </c>
      <c r="C85" s="7">
        <v>14740000</v>
      </c>
    </row>
    <row r="86" spans="1:3" x14ac:dyDescent="0.25">
      <c r="A86" s="3" t="s">
        <v>659</v>
      </c>
      <c r="B86" s="7">
        <v>13219000</v>
      </c>
      <c r="C86" s="7">
        <v>14481000</v>
      </c>
    </row>
    <row r="87" spans="1:3" x14ac:dyDescent="0.25">
      <c r="A87" s="3" t="s">
        <v>695</v>
      </c>
      <c r="B87" s="5" t="s">
        <v>3</v>
      </c>
      <c r="C87" s="5" t="s">
        <v>3</v>
      </c>
    </row>
    <row r="88" spans="1:3" x14ac:dyDescent="0.25">
      <c r="A88" s="4" t="s">
        <v>207</v>
      </c>
      <c r="B88" s="5" t="s">
        <v>3</v>
      </c>
      <c r="C88" s="5" t="s">
        <v>3</v>
      </c>
    </row>
    <row r="89" spans="1:3" x14ac:dyDescent="0.25">
      <c r="A89" s="3" t="s">
        <v>678</v>
      </c>
      <c r="B89" s="5">
        <v>30</v>
      </c>
      <c r="C89" s="5">
        <v>30</v>
      </c>
    </row>
    <row r="90" spans="1:3" ht="30" x14ac:dyDescent="0.25">
      <c r="A90" s="3" t="s">
        <v>679</v>
      </c>
      <c r="B90" s="7">
        <v>933000</v>
      </c>
      <c r="C90" s="7">
        <v>930000</v>
      </c>
    </row>
    <row r="91" spans="1:3" x14ac:dyDescent="0.25">
      <c r="A91" s="3" t="s">
        <v>656</v>
      </c>
      <c r="B91" s="7">
        <v>28056000</v>
      </c>
      <c r="C91" s="7">
        <v>28122000</v>
      </c>
    </row>
    <row r="92" spans="1:3" x14ac:dyDescent="0.25">
      <c r="A92" s="3" t="s">
        <v>659</v>
      </c>
      <c r="B92" s="7">
        <v>27983000</v>
      </c>
      <c r="C92" s="7">
        <v>27911000</v>
      </c>
    </row>
    <row r="93" spans="1:3" ht="30" x14ac:dyDescent="0.25">
      <c r="A93" s="3" t="s">
        <v>228</v>
      </c>
      <c r="B93" s="5" t="s">
        <v>3</v>
      </c>
      <c r="C93" s="5" t="s">
        <v>3</v>
      </c>
    </row>
    <row r="94" spans="1:3" x14ac:dyDescent="0.25">
      <c r="A94" s="4" t="s">
        <v>207</v>
      </c>
      <c r="B94" s="5" t="s">
        <v>3</v>
      </c>
      <c r="C94" s="5" t="s">
        <v>3</v>
      </c>
    </row>
    <row r="95" spans="1:3" x14ac:dyDescent="0.25">
      <c r="A95" s="3" t="s">
        <v>676</v>
      </c>
      <c r="B95" s="7">
        <v>253722000</v>
      </c>
      <c r="C95" s="7">
        <v>272152000</v>
      </c>
    </row>
    <row r="96" spans="1:3" x14ac:dyDescent="0.25">
      <c r="A96" s="3" t="s">
        <v>677</v>
      </c>
      <c r="B96" s="7">
        <v>836000</v>
      </c>
      <c r="C96" s="7">
        <v>831000</v>
      </c>
    </row>
    <row r="97" spans="1:3" x14ac:dyDescent="0.25">
      <c r="A97" s="3" t="s">
        <v>678</v>
      </c>
      <c r="B97" s="5">
        <v>255</v>
      </c>
      <c r="C97" s="5">
        <v>267</v>
      </c>
    </row>
    <row r="98" spans="1:3" ht="30" x14ac:dyDescent="0.25">
      <c r="A98" s="3" t="s">
        <v>696</v>
      </c>
      <c r="B98" s="119">
        <v>1</v>
      </c>
      <c r="C98" s="5" t="s">
        <v>3</v>
      </c>
    </row>
    <row r="99" spans="1:3" ht="30" x14ac:dyDescent="0.25">
      <c r="A99" s="3" t="s">
        <v>697</v>
      </c>
      <c r="B99" s="119">
        <v>0.15</v>
      </c>
      <c r="C99" s="5" t="s">
        <v>3</v>
      </c>
    </row>
    <row r="100" spans="1:3" ht="45" x14ac:dyDescent="0.25">
      <c r="A100" s="3" t="s">
        <v>698</v>
      </c>
      <c r="B100" s="5" t="s">
        <v>3</v>
      </c>
      <c r="C100" s="5" t="s">
        <v>3</v>
      </c>
    </row>
    <row r="101" spans="1:3" x14ac:dyDescent="0.25">
      <c r="A101" s="4" t="s">
        <v>207</v>
      </c>
      <c r="B101" s="5" t="s">
        <v>3</v>
      </c>
      <c r="C101" s="5" t="s">
        <v>3</v>
      </c>
    </row>
    <row r="102" spans="1:3" x14ac:dyDescent="0.25">
      <c r="A102" s="3" t="s">
        <v>659</v>
      </c>
      <c r="B102" s="7">
        <v>206100000</v>
      </c>
      <c r="C102" s="7">
        <v>223500000</v>
      </c>
    </row>
    <row r="103" spans="1:3" ht="30" x14ac:dyDescent="0.25">
      <c r="A103" s="3" t="s">
        <v>699</v>
      </c>
      <c r="B103" s="5">
        <v>24</v>
      </c>
      <c r="C103" s="5">
        <v>25</v>
      </c>
    </row>
    <row r="104" spans="1:3" ht="30" x14ac:dyDescent="0.25">
      <c r="A104" s="3" t="s">
        <v>700</v>
      </c>
      <c r="B104" s="5">
        <v>7</v>
      </c>
      <c r="C104" s="5">
        <v>7</v>
      </c>
    </row>
    <row r="105" spans="1:3" x14ac:dyDescent="0.25">
      <c r="A105" s="3" t="s">
        <v>701</v>
      </c>
      <c r="B105" s="7">
        <v>5000000</v>
      </c>
      <c r="C105" s="7">
        <v>5000000</v>
      </c>
    </row>
    <row r="106" spans="1:3" ht="30" x14ac:dyDescent="0.25">
      <c r="A106" s="3" t="s">
        <v>702</v>
      </c>
      <c r="B106" s="5" t="s">
        <v>3</v>
      </c>
      <c r="C106" s="5" t="s">
        <v>3</v>
      </c>
    </row>
    <row r="107" spans="1:3" x14ac:dyDescent="0.25">
      <c r="A107" s="4" t="s">
        <v>207</v>
      </c>
      <c r="B107" s="5" t="s">
        <v>3</v>
      </c>
      <c r="C107" s="5" t="s">
        <v>3</v>
      </c>
    </row>
    <row r="108" spans="1:3" x14ac:dyDescent="0.25">
      <c r="A108" s="3" t="s">
        <v>659</v>
      </c>
      <c r="B108" s="7">
        <v>48400000</v>
      </c>
      <c r="C108" s="7">
        <v>49500000</v>
      </c>
    </row>
    <row r="109" spans="1:3" ht="30" x14ac:dyDescent="0.25">
      <c r="A109" s="3" t="s">
        <v>699</v>
      </c>
      <c r="B109" s="5">
        <v>21</v>
      </c>
      <c r="C109" s="5">
        <v>21</v>
      </c>
    </row>
    <row r="110" spans="1:3" ht="30" x14ac:dyDescent="0.25">
      <c r="A110" s="3" t="s">
        <v>700</v>
      </c>
      <c r="B110" s="5">
        <v>2</v>
      </c>
      <c r="C110" s="5">
        <v>2</v>
      </c>
    </row>
    <row r="111" spans="1:3" x14ac:dyDescent="0.25">
      <c r="A111" s="3" t="s">
        <v>701</v>
      </c>
      <c r="B111" s="9">
        <v>5000000</v>
      </c>
      <c r="C111" s="9">
        <v>5000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7"/>
  <sheetViews>
    <sheetView showGridLines="0" workbookViewId="0"/>
  </sheetViews>
  <sheetFormatPr defaultRowHeight="15" x14ac:dyDescent="0.25"/>
  <cols>
    <col min="1" max="1" width="36.5703125" bestFit="1" customWidth="1"/>
    <col min="2" max="2" width="15.42578125" bestFit="1" customWidth="1"/>
    <col min="3" max="5" width="14.28515625" bestFit="1" customWidth="1"/>
    <col min="6" max="8" width="12.5703125" bestFit="1" customWidth="1"/>
    <col min="9" max="9" width="12.28515625" bestFit="1" customWidth="1"/>
    <col min="10" max="16" width="12.5703125" bestFit="1" customWidth="1"/>
    <col min="17" max="17" width="12.28515625" bestFit="1" customWidth="1"/>
    <col min="18" max="18" width="12.5703125" bestFit="1" customWidth="1"/>
    <col min="19" max="19" width="12.28515625" bestFit="1" customWidth="1"/>
    <col min="20" max="20" width="12.5703125" bestFit="1" customWidth="1"/>
    <col min="21" max="21" width="12.28515625" bestFit="1" customWidth="1"/>
    <col min="22" max="31" width="21.85546875" bestFit="1" customWidth="1"/>
    <col min="32" max="41" width="22.7109375" bestFit="1" customWidth="1"/>
    <col min="42" max="51" width="16.140625" bestFit="1" customWidth="1"/>
    <col min="52" max="52" width="12.5703125" bestFit="1" customWidth="1"/>
    <col min="53" max="53" width="12.28515625" bestFit="1" customWidth="1"/>
    <col min="54" max="54" width="12.5703125" bestFit="1" customWidth="1"/>
    <col min="55" max="55" width="12.28515625" bestFit="1" customWidth="1"/>
    <col min="56" max="56" width="12.5703125" bestFit="1" customWidth="1"/>
    <col min="57" max="57" width="12.28515625" bestFit="1" customWidth="1"/>
    <col min="58" max="58" width="12.5703125" bestFit="1" customWidth="1"/>
    <col min="59" max="59" width="12.28515625" bestFit="1" customWidth="1"/>
    <col min="60" max="60" width="12.5703125" bestFit="1" customWidth="1"/>
    <col min="61" max="61" width="12.28515625" bestFit="1" customWidth="1"/>
  </cols>
  <sheetData>
    <row r="1" spans="1:61" x14ac:dyDescent="0.25">
      <c r="A1" s="8" t="s">
        <v>703</v>
      </c>
      <c r="B1" s="1" t="s">
        <v>1</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row>
    <row r="2" spans="1:61" x14ac:dyDescent="0.25">
      <c r="A2" s="8"/>
      <c r="B2" s="1" t="s">
        <v>2</v>
      </c>
      <c r="C2" s="8" t="s">
        <v>26</v>
      </c>
      <c r="D2" s="1" t="s">
        <v>2</v>
      </c>
      <c r="E2" s="1" t="s">
        <v>26</v>
      </c>
      <c r="F2" s="1" t="s">
        <v>2</v>
      </c>
      <c r="G2" s="1" t="s">
        <v>26</v>
      </c>
      <c r="H2" s="1" t="s">
        <v>75</v>
      </c>
      <c r="I2" s="1" t="s">
        <v>705</v>
      </c>
      <c r="J2" s="1" t="s">
        <v>2</v>
      </c>
      <c r="K2" s="1" t="s">
        <v>26</v>
      </c>
      <c r="L2" s="1" t="s">
        <v>2</v>
      </c>
      <c r="M2" s="1" t="s">
        <v>26</v>
      </c>
      <c r="N2" s="1" t="s">
        <v>2</v>
      </c>
      <c r="O2" s="1" t="s">
        <v>26</v>
      </c>
      <c r="P2" s="1" t="s">
        <v>2</v>
      </c>
      <c r="Q2" s="1" t="s">
        <v>26</v>
      </c>
      <c r="R2" s="1" t="s">
        <v>75</v>
      </c>
      <c r="S2" s="1" t="s">
        <v>705</v>
      </c>
      <c r="T2" s="1" t="s">
        <v>2</v>
      </c>
      <c r="U2" s="1" t="s">
        <v>26</v>
      </c>
      <c r="V2" s="1" t="s">
        <v>2</v>
      </c>
      <c r="W2" s="1" t="s">
        <v>26</v>
      </c>
      <c r="X2" s="1" t="s">
        <v>2</v>
      </c>
      <c r="Y2" s="1" t="s">
        <v>26</v>
      </c>
      <c r="Z2" s="1" t="s">
        <v>2</v>
      </c>
      <c r="AA2" s="1" t="s">
        <v>26</v>
      </c>
      <c r="AB2" s="1" t="s">
        <v>75</v>
      </c>
      <c r="AC2" s="1" t="s">
        <v>705</v>
      </c>
      <c r="AD2" s="1" t="s">
        <v>2</v>
      </c>
      <c r="AE2" s="1" t="s">
        <v>26</v>
      </c>
      <c r="AF2" s="1" t="s">
        <v>2</v>
      </c>
      <c r="AG2" s="1" t="s">
        <v>26</v>
      </c>
      <c r="AH2" s="1" t="s">
        <v>2</v>
      </c>
      <c r="AI2" s="1" t="s">
        <v>26</v>
      </c>
      <c r="AJ2" s="1" t="s">
        <v>2</v>
      </c>
      <c r="AK2" s="1" t="s">
        <v>26</v>
      </c>
      <c r="AL2" s="1" t="s">
        <v>75</v>
      </c>
      <c r="AM2" s="1" t="s">
        <v>705</v>
      </c>
      <c r="AN2" s="1" t="s">
        <v>2</v>
      </c>
      <c r="AO2" s="1" t="s">
        <v>26</v>
      </c>
      <c r="AP2" s="1" t="s">
        <v>2</v>
      </c>
      <c r="AQ2" s="1" t="s">
        <v>26</v>
      </c>
      <c r="AR2" s="1" t="s">
        <v>2</v>
      </c>
      <c r="AS2" s="1" t="s">
        <v>26</v>
      </c>
      <c r="AT2" s="1" t="s">
        <v>2</v>
      </c>
      <c r="AU2" s="1" t="s">
        <v>26</v>
      </c>
      <c r="AV2" s="1" t="s">
        <v>75</v>
      </c>
      <c r="AW2" s="1" t="s">
        <v>705</v>
      </c>
      <c r="AX2" s="1" t="s">
        <v>2</v>
      </c>
      <c r="AY2" s="1" t="s">
        <v>26</v>
      </c>
      <c r="AZ2" s="1" t="s">
        <v>2</v>
      </c>
      <c r="BA2" s="1" t="s">
        <v>26</v>
      </c>
      <c r="BB2" s="1" t="s">
        <v>2</v>
      </c>
      <c r="BC2" s="1" t="s">
        <v>26</v>
      </c>
      <c r="BD2" s="1" t="s">
        <v>2</v>
      </c>
      <c r="BE2" s="1" t="s">
        <v>26</v>
      </c>
      <c r="BF2" s="1" t="s">
        <v>75</v>
      </c>
      <c r="BG2" s="1" t="s">
        <v>705</v>
      </c>
      <c r="BH2" s="1" t="s">
        <v>2</v>
      </c>
      <c r="BI2" s="1" t="s">
        <v>26</v>
      </c>
    </row>
    <row r="3" spans="1:61" x14ac:dyDescent="0.25">
      <c r="A3" s="8"/>
      <c r="B3" s="1" t="s">
        <v>652</v>
      </c>
      <c r="C3" s="8"/>
      <c r="D3" s="1" t="s">
        <v>287</v>
      </c>
      <c r="E3" s="1" t="s">
        <v>287</v>
      </c>
      <c r="F3" s="1" t="s">
        <v>307</v>
      </c>
      <c r="G3" s="1" t="s">
        <v>307</v>
      </c>
      <c r="H3" s="1" t="s">
        <v>307</v>
      </c>
      <c r="I3" s="1" t="s">
        <v>307</v>
      </c>
      <c r="J3" s="1" t="s">
        <v>298</v>
      </c>
      <c r="K3" s="1" t="s">
        <v>298</v>
      </c>
      <c r="L3" s="1" t="s">
        <v>308</v>
      </c>
      <c r="M3" s="1" t="s">
        <v>308</v>
      </c>
      <c r="N3" s="1" t="s">
        <v>308</v>
      </c>
      <c r="O3" s="1" t="s">
        <v>308</v>
      </c>
      <c r="P3" s="1" t="s">
        <v>308</v>
      </c>
      <c r="Q3" s="1" t="s">
        <v>308</v>
      </c>
      <c r="R3" s="1" t="s">
        <v>308</v>
      </c>
      <c r="S3" s="1" t="s">
        <v>308</v>
      </c>
      <c r="T3" s="1" t="s">
        <v>308</v>
      </c>
      <c r="U3" s="1" t="s">
        <v>308</v>
      </c>
      <c r="V3" s="1" t="s">
        <v>309</v>
      </c>
      <c r="W3" s="1" t="s">
        <v>309</v>
      </c>
      <c r="X3" s="1" t="s">
        <v>309</v>
      </c>
      <c r="Y3" s="1" t="s">
        <v>309</v>
      </c>
      <c r="Z3" s="1" t="s">
        <v>309</v>
      </c>
      <c r="AA3" s="1" t="s">
        <v>309</v>
      </c>
      <c r="AB3" s="1" t="s">
        <v>309</v>
      </c>
      <c r="AC3" s="1" t="s">
        <v>309</v>
      </c>
      <c r="AD3" s="1" t="s">
        <v>309</v>
      </c>
      <c r="AE3" s="1" t="s">
        <v>309</v>
      </c>
      <c r="AF3" s="1" t="s">
        <v>310</v>
      </c>
      <c r="AG3" s="1" t="s">
        <v>310</v>
      </c>
      <c r="AH3" s="1" t="s">
        <v>310</v>
      </c>
      <c r="AI3" s="1" t="s">
        <v>310</v>
      </c>
      <c r="AJ3" s="1" t="s">
        <v>310</v>
      </c>
      <c r="AK3" s="1" t="s">
        <v>310</v>
      </c>
      <c r="AL3" s="1" t="s">
        <v>310</v>
      </c>
      <c r="AM3" s="1" t="s">
        <v>310</v>
      </c>
      <c r="AN3" s="1" t="s">
        <v>310</v>
      </c>
      <c r="AO3" s="1" t="s">
        <v>310</v>
      </c>
      <c r="AP3" s="1" t="s">
        <v>311</v>
      </c>
      <c r="AQ3" s="1" t="s">
        <v>311</v>
      </c>
      <c r="AR3" s="1" t="s">
        <v>311</v>
      </c>
      <c r="AS3" s="1" t="s">
        <v>311</v>
      </c>
      <c r="AT3" s="1" t="s">
        <v>311</v>
      </c>
      <c r="AU3" s="1" t="s">
        <v>311</v>
      </c>
      <c r="AV3" s="1" t="s">
        <v>311</v>
      </c>
      <c r="AW3" s="1" t="s">
        <v>311</v>
      </c>
      <c r="AX3" s="1" t="s">
        <v>311</v>
      </c>
      <c r="AY3" s="1" t="s">
        <v>311</v>
      </c>
      <c r="AZ3" s="1" t="s">
        <v>312</v>
      </c>
      <c r="BA3" s="1" t="s">
        <v>312</v>
      </c>
      <c r="BB3" s="1" t="s">
        <v>312</v>
      </c>
      <c r="BC3" s="1" t="s">
        <v>312</v>
      </c>
      <c r="BD3" s="1" t="s">
        <v>312</v>
      </c>
      <c r="BE3" s="1" t="s">
        <v>312</v>
      </c>
      <c r="BF3" s="1" t="s">
        <v>312</v>
      </c>
      <c r="BG3" s="1" t="s">
        <v>312</v>
      </c>
      <c r="BH3" s="1" t="s">
        <v>312</v>
      </c>
      <c r="BI3" s="1" t="s">
        <v>312</v>
      </c>
    </row>
    <row r="4" spans="1:61" x14ac:dyDescent="0.25">
      <c r="A4" s="8"/>
      <c r="B4" s="1" t="s">
        <v>704</v>
      </c>
      <c r="C4" s="8"/>
      <c r="D4" s="1"/>
      <c r="E4" s="1"/>
      <c r="F4" s="1"/>
      <c r="G4" s="1"/>
      <c r="H4" s="1"/>
      <c r="I4" s="1"/>
      <c r="J4" s="1"/>
      <c r="K4" s="1"/>
      <c r="L4" s="1"/>
      <c r="M4" s="1"/>
      <c r="N4" s="1" t="s">
        <v>287</v>
      </c>
      <c r="O4" s="1" t="s">
        <v>287</v>
      </c>
      <c r="P4" s="1" t="s">
        <v>307</v>
      </c>
      <c r="Q4" s="1" t="s">
        <v>307</v>
      </c>
      <c r="R4" s="1" t="s">
        <v>307</v>
      </c>
      <c r="S4" s="1" t="s">
        <v>307</v>
      </c>
      <c r="T4" s="1" t="s">
        <v>298</v>
      </c>
      <c r="U4" s="1" t="s">
        <v>298</v>
      </c>
      <c r="V4" s="1"/>
      <c r="W4" s="1"/>
      <c r="X4" s="1" t="s">
        <v>287</v>
      </c>
      <c r="Y4" s="1" t="s">
        <v>287</v>
      </c>
      <c r="Z4" s="1" t="s">
        <v>307</v>
      </c>
      <c r="AA4" s="1" t="s">
        <v>307</v>
      </c>
      <c r="AB4" s="1" t="s">
        <v>307</v>
      </c>
      <c r="AC4" s="1" t="s">
        <v>307</v>
      </c>
      <c r="AD4" s="1" t="s">
        <v>298</v>
      </c>
      <c r="AE4" s="1" t="s">
        <v>298</v>
      </c>
      <c r="AF4" s="1"/>
      <c r="AG4" s="1"/>
      <c r="AH4" s="1" t="s">
        <v>287</v>
      </c>
      <c r="AI4" s="1" t="s">
        <v>287</v>
      </c>
      <c r="AJ4" s="1" t="s">
        <v>307</v>
      </c>
      <c r="AK4" s="1" t="s">
        <v>307</v>
      </c>
      <c r="AL4" s="1" t="s">
        <v>307</v>
      </c>
      <c r="AM4" s="1" t="s">
        <v>307</v>
      </c>
      <c r="AN4" s="1" t="s">
        <v>298</v>
      </c>
      <c r="AO4" s="1" t="s">
        <v>298</v>
      </c>
      <c r="AP4" s="1"/>
      <c r="AQ4" s="1"/>
      <c r="AR4" s="1" t="s">
        <v>287</v>
      </c>
      <c r="AS4" s="1" t="s">
        <v>287</v>
      </c>
      <c r="AT4" s="1" t="s">
        <v>307</v>
      </c>
      <c r="AU4" s="1" t="s">
        <v>307</v>
      </c>
      <c r="AV4" s="1" t="s">
        <v>307</v>
      </c>
      <c r="AW4" s="1" t="s">
        <v>307</v>
      </c>
      <c r="AX4" s="1" t="s">
        <v>298</v>
      </c>
      <c r="AY4" s="1" t="s">
        <v>298</v>
      </c>
      <c r="AZ4" s="1"/>
      <c r="BA4" s="1"/>
      <c r="BB4" s="1" t="s">
        <v>287</v>
      </c>
      <c r="BC4" s="1" t="s">
        <v>287</v>
      </c>
      <c r="BD4" s="1" t="s">
        <v>307</v>
      </c>
      <c r="BE4" s="1" t="s">
        <v>307</v>
      </c>
      <c r="BF4" s="1" t="s">
        <v>307</v>
      </c>
      <c r="BG4" s="1" t="s">
        <v>307</v>
      </c>
      <c r="BH4" s="1" t="s">
        <v>298</v>
      </c>
      <c r="BI4" s="1" t="s">
        <v>298</v>
      </c>
    </row>
    <row r="5" spans="1:61" x14ac:dyDescent="0.25">
      <c r="A5" s="4" t="s">
        <v>303</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c r="AK5" s="5" t="s">
        <v>3</v>
      </c>
      <c r="AL5" s="5" t="s">
        <v>3</v>
      </c>
      <c r="AM5" s="5" t="s">
        <v>3</v>
      </c>
      <c r="AN5" s="5" t="s">
        <v>3</v>
      </c>
      <c r="AO5" s="5" t="s">
        <v>3</v>
      </c>
      <c r="AP5" s="5" t="s">
        <v>3</v>
      </c>
      <c r="AQ5" s="5" t="s">
        <v>3</v>
      </c>
      <c r="AR5" s="5" t="s">
        <v>3</v>
      </c>
      <c r="AS5" s="5" t="s">
        <v>3</v>
      </c>
      <c r="AT5" s="5" t="s">
        <v>3</v>
      </c>
      <c r="AU5" s="5" t="s">
        <v>3</v>
      </c>
      <c r="AV5" s="5" t="s">
        <v>3</v>
      </c>
      <c r="AW5" s="5" t="s">
        <v>3</v>
      </c>
      <c r="AX5" s="5" t="s">
        <v>3</v>
      </c>
      <c r="AY5" s="5" t="s">
        <v>3</v>
      </c>
      <c r="AZ5" s="5" t="s">
        <v>3</v>
      </c>
      <c r="BA5" s="5" t="s">
        <v>3</v>
      </c>
      <c r="BB5" s="5" t="s">
        <v>3</v>
      </c>
      <c r="BC5" s="5" t="s">
        <v>3</v>
      </c>
      <c r="BD5" s="5" t="s">
        <v>3</v>
      </c>
      <c r="BE5" s="5" t="s">
        <v>3</v>
      </c>
      <c r="BF5" s="5" t="s">
        <v>3</v>
      </c>
      <c r="BG5" s="5" t="s">
        <v>3</v>
      </c>
      <c r="BH5" s="5" t="s">
        <v>3</v>
      </c>
      <c r="BI5" s="5" t="s">
        <v>3</v>
      </c>
    </row>
    <row r="6" spans="1:61" x14ac:dyDescent="0.25">
      <c r="A6" s="3" t="s">
        <v>129</v>
      </c>
      <c r="B6" s="9">
        <v>2232632000</v>
      </c>
      <c r="C6" s="9">
        <v>2295300000</v>
      </c>
      <c r="D6" s="9">
        <v>1763358000</v>
      </c>
      <c r="E6" s="9">
        <v>1814155000</v>
      </c>
      <c r="F6" s="9">
        <v>302954000</v>
      </c>
      <c r="G6" s="9">
        <v>301873000</v>
      </c>
      <c r="H6" s="5" t="s">
        <v>3</v>
      </c>
      <c r="I6" s="5" t="s">
        <v>3</v>
      </c>
      <c r="J6" s="9">
        <v>166320000</v>
      </c>
      <c r="K6" s="9">
        <v>179272000</v>
      </c>
      <c r="L6" s="9">
        <v>531845000</v>
      </c>
      <c r="M6" s="9">
        <v>580612000</v>
      </c>
      <c r="N6" s="9">
        <v>482926000</v>
      </c>
      <c r="O6" s="9">
        <v>530174000</v>
      </c>
      <c r="P6" s="9">
        <v>27514000</v>
      </c>
      <c r="Q6" s="9">
        <v>20536000</v>
      </c>
      <c r="R6" s="5" t="s">
        <v>3</v>
      </c>
      <c r="S6" s="5" t="s">
        <v>3</v>
      </c>
      <c r="T6" s="9">
        <v>21405000</v>
      </c>
      <c r="U6" s="9">
        <v>29902000</v>
      </c>
      <c r="V6" s="9">
        <v>1076726000</v>
      </c>
      <c r="W6" s="9">
        <v>1092273000</v>
      </c>
      <c r="X6" s="9">
        <v>790038000</v>
      </c>
      <c r="Y6" s="9">
        <v>800568000</v>
      </c>
      <c r="Z6" s="9">
        <v>162673000</v>
      </c>
      <c r="AA6" s="9">
        <v>160255000</v>
      </c>
      <c r="AB6" s="5" t="s">
        <v>3</v>
      </c>
      <c r="AC6" s="5" t="s">
        <v>3</v>
      </c>
      <c r="AD6" s="9">
        <v>124015000</v>
      </c>
      <c r="AE6" s="9">
        <v>131450000</v>
      </c>
      <c r="AF6" s="9">
        <v>74986000</v>
      </c>
      <c r="AG6" s="9">
        <v>78855000</v>
      </c>
      <c r="AH6" s="9">
        <v>54610000</v>
      </c>
      <c r="AI6" s="9">
        <v>55190000</v>
      </c>
      <c r="AJ6" s="9">
        <v>10994000</v>
      </c>
      <c r="AK6" s="9">
        <v>17426000</v>
      </c>
      <c r="AL6" s="5" t="s">
        <v>3</v>
      </c>
      <c r="AM6" s="5" t="s">
        <v>3</v>
      </c>
      <c r="AN6" s="9">
        <v>9382000</v>
      </c>
      <c r="AO6" s="9">
        <v>6239000</v>
      </c>
      <c r="AP6" s="9">
        <v>540620000</v>
      </c>
      <c r="AQ6" s="9">
        <v>534493000</v>
      </c>
      <c r="AR6" s="9">
        <v>427936000</v>
      </c>
      <c r="AS6" s="9">
        <v>419801000</v>
      </c>
      <c r="AT6" s="9">
        <v>101254000</v>
      </c>
      <c r="AU6" s="9">
        <v>103104000</v>
      </c>
      <c r="AV6" s="5" t="s">
        <v>3</v>
      </c>
      <c r="AW6" s="5" t="s">
        <v>3</v>
      </c>
      <c r="AX6" s="9">
        <v>11430000</v>
      </c>
      <c r="AY6" s="9">
        <v>11588000</v>
      </c>
      <c r="AZ6" s="9">
        <v>8455000</v>
      </c>
      <c r="BA6" s="9">
        <v>9067000</v>
      </c>
      <c r="BB6" s="9">
        <v>7848000</v>
      </c>
      <c r="BC6" s="9">
        <v>8422000</v>
      </c>
      <c r="BD6" s="9">
        <v>519000</v>
      </c>
      <c r="BE6" s="9">
        <v>552000</v>
      </c>
      <c r="BF6" s="5" t="s">
        <v>3</v>
      </c>
      <c r="BG6" s="5" t="s">
        <v>3</v>
      </c>
      <c r="BH6" s="9">
        <v>88000</v>
      </c>
      <c r="BI6" s="9">
        <v>93000</v>
      </c>
    </row>
    <row r="7" spans="1:61" x14ac:dyDescent="0.25">
      <c r="A7" s="3" t="s">
        <v>706</v>
      </c>
      <c r="B7" s="7">
        <v>7046000</v>
      </c>
      <c r="C7" s="7">
        <v>13840000</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5" t="s">
        <v>3</v>
      </c>
      <c r="AV7" s="5" t="s">
        <v>3</v>
      </c>
      <c r="AW7" s="5" t="s">
        <v>3</v>
      </c>
      <c r="AX7" s="5" t="s">
        <v>3</v>
      </c>
      <c r="AY7" s="5" t="s">
        <v>3</v>
      </c>
      <c r="AZ7" s="5" t="s">
        <v>3</v>
      </c>
      <c r="BA7" s="5" t="s">
        <v>3</v>
      </c>
      <c r="BB7" s="5" t="s">
        <v>3</v>
      </c>
      <c r="BC7" s="5" t="s">
        <v>3</v>
      </c>
      <c r="BD7" s="5" t="s">
        <v>3</v>
      </c>
      <c r="BE7" s="5" t="s">
        <v>3</v>
      </c>
      <c r="BF7" s="5" t="s">
        <v>3</v>
      </c>
      <c r="BG7" s="5" t="s">
        <v>3</v>
      </c>
      <c r="BH7" s="5" t="s">
        <v>3</v>
      </c>
      <c r="BI7" s="5" t="s">
        <v>3</v>
      </c>
    </row>
    <row r="8" spans="1:61" ht="30" x14ac:dyDescent="0.25">
      <c r="A8" s="3" t="s">
        <v>707</v>
      </c>
      <c r="B8" s="7">
        <v>2225586000</v>
      </c>
      <c r="C8" s="7">
        <v>2281460000</v>
      </c>
      <c r="D8" s="5" t="s">
        <v>3</v>
      </c>
      <c r="E8" s="5" t="s">
        <v>3</v>
      </c>
      <c r="F8" s="7">
        <v>302794000</v>
      </c>
      <c r="G8" s="7">
        <v>301125000</v>
      </c>
      <c r="H8" s="5" t="s">
        <v>3</v>
      </c>
      <c r="I8" s="5" t="s">
        <v>3</v>
      </c>
      <c r="J8" s="5" t="s">
        <v>3</v>
      </c>
      <c r="K8" s="5" t="s">
        <v>3</v>
      </c>
      <c r="L8" s="5" t="s">
        <v>3</v>
      </c>
      <c r="M8" s="5" t="s">
        <v>3</v>
      </c>
      <c r="N8" s="5" t="s">
        <v>3</v>
      </c>
      <c r="O8" s="5" t="s">
        <v>3</v>
      </c>
      <c r="P8" s="7">
        <v>27514000</v>
      </c>
      <c r="Q8" s="7">
        <v>20536000</v>
      </c>
      <c r="R8" s="5" t="s">
        <v>3</v>
      </c>
      <c r="S8" s="5" t="s">
        <v>3</v>
      </c>
      <c r="T8" s="5" t="s">
        <v>3</v>
      </c>
      <c r="U8" s="5" t="s">
        <v>3</v>
      </c>
      <c r="V8" s="5" t="s">
        <v>3</v>
      </c>
      <c r="W8" s="5" t="s">
        <v>3</v>
      </c>
      <c r="X8" s="5" t="s">
        <v>3</v>
      </c>
      <c r="Y8" s="5" t="s">
        <v>3</v>
      </c>
      <c r="Z8" s="7">
        <v>162673000</v>
      </c>
      <c r="AA8" s="7">
        <v>160255000</v>
      </c>
      <c r="AB8" s="5" t="s">
        <v>3</v>
      </c>
      <c r="AC8" s="5" t="s">
        <v>3</v>
      </c>
      <c r="AD8" s="5" t="s">
        <v>3</v>
      </c>
      <c r="AE8" s="5" t="s">
        <v>3</v>
      </c>
      <c r="AF8" s="5" t="s">
        <v>3</v>
      </c>
      <c r="AG8" s="5" t="s">
        <v>3</v>
      </c>
      <c r="AH8" s="5" t="s">
        <v>3</v>
      </c>
      <c r="AI8" s="5" t="s">
        <v>3</v>
      </c>
      <c r="AJ8" s="7">
        <v>10994000</v>
      </c>
      <c r="AK8" s="7">
        <v>17426000</v>
      </c>
      <c r="AL8" s="5" t="s">
        <v>3</v>
      </c>
      <c r="AM8" s="5" t="s">
        <v>3</v>
      </c>
      <c r="AN8" s="5" t="s">
        <v>3</v>
      </c>
      <c r="AO8" s="5" t="s">
        <v>3</v>
      </c>
      <c r="AP8" s="5" t="s">
        <v>3</v>
      </c>
      <c r="AQ8" s="5" t="s">
        <v>3</v>
      </c>
      <c r="AR8" s="5" t="s">
        <v>3</v>
      </c>
      <c r="AS8" s="5" t="s">
        <v>3</v>
      </c>
      <c r="AT8" s="7">
        <v>101094000</v>
      </c>
      <c r="AU8" s="7">
        <v>102356000</v>
      </c>
      <c r="AV8" s="5" t="s">
        <v>3</v>
      </c>
      <c r="AW8" s="5" t="s">
        <v>3</v>
      </c>
      <c r="AX8" s="5" t="s">
        <v>3</v>
      </c>
      <c r="AY8" s="5" t="s">
        <v>3</v>
      </c>
      <c r="AZ8" s="5" t="s">
        <v>3</v>
      </c>
      <c r="BA8" s="5" t="s">
        <v>3</v>
      </c>
      <c r="BB8" s="5" t="s">
        <v>3</v>
      </c>
      <c r="BC8" s="5" t="s">
        <v>3</v>
      </c>
      <c r="BD8" s="7">
        <v>519000</v>
      </c>
      <c r="BE8" s="7">
        <v>552000</v>
      </c>
      <c r="BF8" s="5" t="s">
        <v>3</v>
      </c>
      <c r="BG8" s="5" t="s">
        <v>3</v>
      </c>
      <c r="BH8" s="5" t="s">
        <v>3</v>
      </c>
      <c r="BI8" s="5" t="s">
        <v>3</v>
      </c>
    </row>
    <row r="9" spans="1:61" x14ac:dyDescent="0.25">
      <c r="A9" s="3" t="s">
        <v>314</v>
      </c>
      <c r="B9" s="7">
        <v>47426000</v>
      </c>
      <c r="C9" s="7">
        <v>47567000</v>
      </c>
      <c r="D9" s="5" t="s">
        <v>3</v>
      </c>
      <c r="E9" s="5" t="s">
        <v>3</v>
      </c>
      <c r="F9" s="7">
        <v>12145000</v>
      </c>
      <c r="G9" s="7">
        <v>13118000</v>
      </c>
      <c r="H9" s="7">
        <v>15049000</v>
      </c>
      <c r="I9" s="7">
        <v>15433000</v>
      </c>
      <c r="J9" s="5" t="s">
        <v>3</v>
      </c>
      <c r="K9" s="5" t="s">
        <v>3</v>
      </c>
      <c r="L9" s="5" t="s">
        <v>3</v>
      </c>
      <c r="M9" s="5" t="s">
        <v>3</v>
      </c>
      <c r="N9" s="5" t="s">
        <v>3</v>
      </c>
      <c r="O9" s="5" t="s">
        <v>3</v>
      </c>
      <c r="P9" s="7">
        <v>2291000</v>
      </c>
      <c r="Q9" s="7">
        <v>1926000</v>
      </c>
      <c r="R9" s="7">
        <v>1485000</v>
      </c>
      <c r="S9" s="7">
        <v>1437000</v>
      </c>
      <c r="T9" s="5" t="s">
        <v>3</v>
      </c>
      <c r="U9" s="5" t="s">
        <v>3</v>
      </c>
      <c r="V9" s="5" t="s">
        <v>3</v>
      </c>
      <c r="W9" s="5" t="s">
        <v>3</v>
      </c>
      <c r="X9" s="5" t="s">
        <v>3</v>
      </c>
      <c r="Y9" s="5" t="s">
        <v>3</v>
      </c>
      <c r="Z9" s="7">
        <v>5729000</v>
      </c>
      <c r="AA9" s="7">
        <v>5733000</v>
      </c>
      <c r="AB9" s="7">
        <v>6106000</v>
      </c>
      <c r="AC9" s="7">
        <v>6062000</v>
      </c>
      <c r="AD9" s="5" t="s">
        <v>3</v>
      </c>
      <c r="AE9" s="5" t="s">
        <v>3</v>
      </c>
      <c r="AF9" s="5" t="s">
        <v>3</v>
      </c>
      <c r="AG9" s="5" t="s">
        <v>3</v>
      </c>
      <c r="AH9" s="5" t="s">
        <v>3</v>
      </c>
      <c r="AI9" s="5" t="s">
        <v>3</v>
      </c>
      <c r="AJ9" s="7">
        <v>233000</v>
      </c>
      <c r="AK9" s="7">
        <v>1168000</v>
      </c>
      <c r="AL9" s="7">
        <v>2326000</v>
      </c>
      <c r="AM9" s="7">
        <v>2315000</v>
      </c>
      <c r="AN9" s="5" t="s">
        <v>3</v>
      </c>
      <c r="AO9" s="5" t="s">
        <v>3</v>
      </c>
      <c r="AP9" s="5" t="s">
        <v>3</v>
      </c>
      <c r="AQ9" s="5" t="s">
        <v>3</v>
      </c>
      <c r="AR9" s="5" t="s">
        <v>3</v>
      </c>
      <c r="AS9" s="5" t="s">
        <v>3</v>
      </c>
      <c r="AT9" s="7">
        <v>3888000</v>
      </c>
      <c r="AU9" s="7">
        <v>4287000</v>
      </c>
      <c r="AV9" s="7">
        <v>5128000</v>
      </c>
      <c r="AW9" s="7">
        <v>5614000</v>
      </c>
      <c r="AX9" s="5" t="s">
        <v>3</v>
      </c>
      <c r="AY9" s="5" t="s">
        <v>3</v>
      </c>
      <c r="AZ9" s="5" t="s">
        <v>3</v>
      </c>
      <c r="BA9" s="5" t="s">
        <v>3</v>
      </c>
      <c r="BB9" s="5" t="s">
        <v>3</v>
      </c>
      <c r="BC9" s="5" t="s">
        <v>3</v>
      </c>
      <c r="BD9" s="7">
        <v>4000</v>
      </c>
      <c r="BE9" s="7">
        <v>4000</v>
      </c>
      <c r="BF9" s="7">
        <v>4000</v>
      </c>
      <c r="BG9" s="7">
        <v>5000</v>
      </c>
      <c r="BH9" s="5" t="s">
        <v>3</v>
      </c>
      <c r="BI9" s="5" t="s">
        <v>3</v>
      </c>
    </row>
    <row r="10" spans="1:61" x14ac:dyDescent="0.25">
      <c r="A10" s="3" t="s">
        <v>315</v>
      </c>
      <c r="B10" s="7">
        <v>2178160000</v>
      </c>
      <c r="C10" s="7">
        <v>2233893000</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c r="AU10" s="5" t="s">
        <v>3</v>
      </c>
      <c r="AV10" s="5" t="s">
        <v>3</v>
      </c>
      <c r="AW10" s="5" t="s">
        <v>3</v>
      </c>
      <c r="AX10" s="5" t="s">
        <v>3</v>
      </c>
      <c r="AY10" s="5" t="s">
        <v>3</v>
      </c>
      <c r="AZ10" s="5" t="s">
        <v>3</v>
      </c>
      <c r="BA10" s="5" t="s">
        <v>3</v>
      </c>
      <c r="BB10" s="5" t="s">
        <v>3</v>
      </c>
      <c r="BC10" s="5" t="s">
        <v>3</v>
      </c>
      <c r="BD10" s="5" t="s">
        <v>3</v>
      </c>
      <c r="BE10" s="5" t="s">
        <v>3</v>
      </c>
      <c r="BF10" s="5" t="s">
        <v>3</v>
      </c>
      <c r="BG10" s="5" t="s">
        <v>3</v>
      </c>
      <c r="BH10" s="5" t="s">
        <v>3</v>
      </c>
      <c r="BI10" s="5" t="s">
        <v>3</v>
      </c>
    </row>
    <row r="11" spans="1:61" x14ac:dyDescent="0.25">
      <c r="A11" s="3" t="s">
        <v>708</v>
      </c>
      <c r="B11" s="7">
        <v>100000</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c r="AS11" s="5" t="s">
        <v>3</v>
      </c>
      <c r="AT11" s="5" t="s">
        <v>3</v>
      </c>
      <c r="AU11" s="5" t="s">
        <v>3</v>
      </c>
      <c r="AV11" s="5" t="s">
        <v>3</v>
      </c>
      <c r="AW11" s="5" t="s">
        <v>3</v>
      </c>
      <c r="AX11" s="5" t="s">
        <v>3</v>
      </c>
      <c r="AY11" s="5" t="s">
        <v>3</v>
      </c>
      <c r="AZ11" s="5" t="s">
        <v>3</v>
      </c>
      <c r="BA11" s="5" t="s">
        <v>3</v>
      </c>
      <c r="BB11" s="5" t="s">
        <v>3</v>
      </c>
      <c r="BC11" s="5" t="s">
        <v>3</v>
      </c>
      <c r="BD11" s="5" t="s">
        <v>3</v>
      </c>
      <c r="BE11" s="5" t="s">
        <v>3</v>
      </c>
      <c r="BF11" s="5" t="s">
        <v>3</v>
      </c>
      <c r="BG11" s="5" t="s">
        <v>3</v>
      </c>
      <c r="BH11" s="5" t="s">
        <v>3</v>
      </c>
      <c r="BI11" s="5" t="s">
        <v>3</v>
      </c>
    </row>
    <row r="12" spans="1:61" ht="30" x14ac:dyDescent="0.25">
      <c r="A12" s="3" t="s">
        <v>709</v>
      </c>
      <c r="B12" s="5" t="s">
        <v>710</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c r="AL12" s="5" t="s">
        <v>3</v>
      </c>
      <c r="AM12" s="5" t="s">
        <v>3</v>
      </c>
      <c r="AN12" s="5" t="s">
        <v>3</v>
      </c>
      <c r="AO12" s="5" t="s">
        <v>3</v>
      </c>
      <c r="AP12" s="5" t="s">
        <v>3</v>
      </c>
      <c r="AQ12" s="5" t="s">
        <v>3</v>
      </c>
      <c r="AR12" s="5" t="s">
        <v>3</v>
      </c>
      <c r="AS12" s="5" t="s">
        <v>3</v>
      </c>
      <c r="AT12" s="5" t="s">
        <v>3</v>
      </c>
      <c r="AU12" s="5" t="s">
        <v>3</v>
      </c>
      <c r="AV12" s="5" t="s">
        <v>3</v>
      </c>
      <c r="AW12" s="5" t="s">
        <v>3</v>
      </c>
      <c r="AX12" s="5" t="s">
        <v>3</v>
      </c>
      <c r="AY12" s="5" t="s">
        <v>3</v>
      </c>
      <c r="AZ12" s="5" t="s">
        <v>3</v>
      </c>
      <c r="BA12" s="5" t="s">
        <v>3</v>
      </c>
      <c r="BB12" s="5" t="s">
        <v>3</v>
      </c>
      <c r="BC12" s="5" t="s">
        <v>3</v>
      </c>
      <c r="BD12" s="5" t="s">
        <v>3</v>
      </c>
      <c r="BE12" s="5" t="s">
        <v>3</v>
      </c>
      <c r="BF12" s="5" t="s">
        <v>3</v>
      </c>
      <c r="BG12" s="5" t="s">
        <v>3</v>
      </c>
      <c r="BH12" s="5" t="s">
        <v>3</v>
      </c>
      <c r="BI12" s="5" t="s">
        <v>3</v>
      </c>
    </row>
    <row r="13" spans="1:61" ht="30" x14ac:dyDescent="0.25">
      <c r="A13" s="3" t="s">
        <v>711</v>
      </c>
      <c r="B13" s="5" t="s">
        <v>712</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c r="AS13" s="5" t="s">
        <v>3</v>
      </c>
      <c r="AT13" s="5" t="s">
        <v>3</v>
      </c>
      <c r="AU13" s="5" t="s">
        <v>3</v>
      </c>
      <c r="AV13" s="5" t="s">
        <v>3</v>
      </c>
      <c r="AW13" s="5" t="s">
        <v>3</v>
      </c>
      <c r="AX13" s="5" t="s">
        <v>3</v>
      </c>
      <c r="AY13" s="5" t="s">
        <v>3</v>
      </c>
      <c r="AZ13" s="5" t="s">
        <v>3</v>
      </c>
      <c r="BA13" s="5" t="s">
        <v>3</v>
      </c>
      <c r="BB13" s="5" t="s">
        <v>3</v>
      </c>
      <c r="BC13" s="5" t="s">
        <v>3</v>
      </c>
      <c r="BD13" s="5" t="s">
        <v>3</v>
      </c>
      <c r="BE13" s="5" t="s">
        <v>3</v>
      </c>
      <c r="BF13" s="5" t="s">
        <v>3</v>
      </c>
      <c r="BG13" s="5" t="s">
        <v>3</v>
      </c>
      <c r="BH13" s="5" t="s">
        <v>3</v>
      </c>
      <c r="BI13" s="5" t="s">
        <v>3</v>
      </c>
    </row>
    <row r="14" spans="1:61" ht="45" x14ac:dyDescent="0.25">
      <c r="A14" s="3" t="s">
        <v>713</v>
      </c>
      <c r="B14" s="5">
        <v>125</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5" t="s">
        <v>3</v>
      </c>
      <c r="AO14" s="5" t="s">
        <v>3</v>
      </c>
      <c r="AP14" s="5" t="s">
        <v>3</v>
      </c>
      <c r="AQ14" s="5" t="s">
        <v>3</v>
      </c>
      <c r="AR14" s="5" t="s">
        <v>3</v>
      </c>
      <c r="AS14" s="5" t="s">
        <v>3</v>
      </c>
      <c r="AT14" s="5" t="s">
        <v>3</v>
      </c>
      <c r="AU14" s="5" t="s">
        <v>3</v>
      </c>
      <c r="AV14" s="5" t="s">
        <v>3</v>
      </c>
      <c r="AW14" s="5" t="s">
        <v>3</v>
      </c>
      <c r="AX14" s="5" t="s">
        <v>3</v>
      </c>
      <c r="AY14" s="5" t="s">
        <v>3</v>
      </c>
      <c r="AZ14" s="5" t="s">
        <v>3</v>
      </c>
      <c r="BA14" s="5" t="s">
        <v>3</v>
      </c>
      <c r="BB14" s="5" t="s">
        <v>3</v>
      </c>
      <c r="BC14" s="5" t="s">
        <v>3</v>
      </c>
      <c r="BD14" s="5" t="s">
        <v>3</v>
      </c>
      <c r="BE14" s="5" t="s">
        <v>3</v>
      </c>
      <c r="BF14" s="5" t="s">
        <v>3</v>
      </c>
      <c r="BG14" s="5" t="s">
        <v>3</v>
      </c>
      <c r="BH14" s="5" t="s">
        <v>3</v>
      </c>
      <c r="BI14" s="5" t="s">
        <v>3</v>
      </c>
    </row>
    <row r="15" spans="1:61" ht="30" x14ac:dyDescent="0.25">
      <c r="A15" s="3" t="s">
        <v>714</v>
      </c>
      <c r="B15" s="7">
        <v>20000000</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c r="AL15" s="5" t="s">
        <v>3</v>
      </c>
      <c r="AM15" s="5" t="s">
        <v>3</v>
      </c>
      <c r="AN15" s="5" t="s">
        <v>3</v>
      </c>
      <c r="AO15" s="5" t="s">
        <v>3</v>
      </c>
      <c r="AP15" s="5" t="s">
        <v>3</v>
      </c>
      <c r="AQ15" s="5" t="s">
        <v>3</v>
      </c>
      <c r="AR15" s="5" t="s">
        <v>3</v>
      </c>
      <c r="AS15" s="5" t="s">
        <v>3</v>
      </c>
      <c r="AT15" s="5" t="s">
        <v>3</v>
      </c>
      <c r="AU15" s="5" t="s">
        <v>3</v>
      </c>
      <c r="AV15" s="5" t="s">
        <v>3</v>
      </c>
      <c r="AW15" s="5" t="s">
        <v>3</v>
      </c>
      <c r="AX15" s="5" t="s">
        <v>3</v>
      </c>
      <c r="AY15" s="5" t="s">
        <v>3</v>
      </c>
      <c r="AZ15" s="5" t="s">
        <v>3</v>
      </c>
      <c r="BA15" s="5" t="s">
        <v>3</v>
      </c>
      <c r="BB15" s="5" t="s">
        <v>3</v>
      </c>
      <c r="BC15" s="5" t="s">
        <v>3</v>
      </c>
      <c r="BD15" s="5" t="s">
        <v>3</v>
      </c>
      <c r="BE15" s="5" t="s">
        <v>3</v>
      </c>
      <c r="BF15" s="5" t="s">
        <v>3</v>
      </c>
      <c r="BG15" s="5" t="s">
        <v>3</v>
      </c>
      <c r="BH15" s="5" t="s">
        <v>3</v>
      </c>
      <c r="BI15" s="5" t="s">
        <v>3</v>
      </c>
    </row>
    <row r="16" spans="1:61" ht="45" x14ac:dyDescent="0.25">
      <c r="A16" s="3" t="s">
        <v>715</v>
      </c>
      <c r="B16" s="9">
        <v>20000000</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3</v>
      </c>
      <c r="AM16" s="5" t="s">
        <v>3</v>
      </c>
      <c r="AN16" s="5" t="s">
        <v>3</v>
      </c>
      <c r="AO16" s="5" t="s">
        <v>3</v>
      </c>
      <c r="AP16" s="5" t="s">
        <v>3</v>
      </c>
      <c r="AQ16" s="5" t="s">
        <v>3</v>
      </c>
      <c r="AR16" s="5" t="s">
        <v>3</v>
      </c>
      <c r="AS16" s="5" t="s">
        <v>3</v>
      </c>
      <c r="AT16" s="5" t="s">
        <v>3</v>
      </c>
      <c r="AU16" s="5" t="s">
        <v>3</v>
      </c>
      <c r="AV16" s="5" t="s">
        <v>3</v>
      </c>
      <c r="AW16" s="5" t="s">
        <v>3</v>
      </c>
      <c r="AX16" s="5" t="s">
        <v>3</v>
      </c>
      <c r="AY16" s="5" t="s">
        <v>3</v>
      </c>
      <c r="AZ16" s="5" t="s">
        <v>3</v>
      </c>
      <c r="BA16" s="5" t="s">
        <v>3</v>
      </c>
      <c r="BB16" s="5" t="s">
        <v>3</v>
      </c>
      <c r="BC16" s="5" t="s">
        <v>3</v>
      </c>
      <c r="BD16" s="5" t="s">
        <v>3</v>
      </c>
      <c r="BE16" s="5" t="s">
        <v>3</v>
      </c>
      <c r="BF16" s="5" t="s">
        <v>3</v>
      </c>
      <c r="BG16" s="5" t="s">
        <v>3</v>
      </c>
      <c r="BH16" s="5" t="s">
        <v>3</v>
      </c>
      <c r="BI16" s="5" t="s">
        <v>3</v>
      </c>
    </row>
    <row r="17" spans="1:61" ht="30" x14ac:dyDescent="0.25">
      <c r="A17" s="3" t="s">
        <v>716</v>
      </c>
      <c r="B17" s="5">
        <v>5</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c r="AL17" s="5" t="s">
        <v>3</v>
      </c>
      <c r="AM17" s="5" t="s">
        <v>3</v>
      </c>
      <c r="AN17" s="5" t="s">
        <v>3</v>
      </c>
      <c r="AO17" s="5" t="s">
        <v>3</v>
      </c>
      <c r="AP17" s="5" t="s">
        <v>3</v>
      </c>
      <c r="AQ17" s="5" t="s">
        <v>3</v>
      </c>
      <c r="AR17" s="5" t="s">
        <v>3</v>
      </c>
      <c r="AS17" s="5" t="s">
        <v>3</v>
      </c>
      <c r="AT17" s="5" t="s">
        <v>3</v>
      </c>
      <c r="AU17" s="5" t="s">
        <v>3</v>
      </c>
      <c r="AV17" s="5" t="s">
        <v>3</v>
      </c>
      <c r="AW17" s="5" t="s">
        <v>3</v>
      </c>
      <c r="AX17" s="5" t="s">
        <v>3</v>
      </c>
      <c r="AY17" s="5" t="s">
        <v>3</v>
      </c>
      <c r="AZ17" s="5" t="s">
        <v>3</v>
      </c>
      <c r="BA17" s="5" t="s">
        <v>3</v>
      </c>
      <c r="BB17" s="5" t="s">
        <v>3</v>
      </c>
      <c r="BC17" s="5" t="s">
        <v>3</v>
      </c>
      <c r="BD17" s="5" t="s">
        <v>3</v>
      </c>
      <c r="BE17" s="5" t="s">
        <v>3</v>
      </c>
      <c r="BF17" s="5" t="s">
        <v>3</v>
      </c>
      <c r="BG17" s="5" t="s">
        <v>3</v>
      </c>
      <c r="BH17" s="5" t="s">
        <v>3</v>
      </c>
      <c r="BI17" s="5" t="s">
        <v>3</v>
      </c>
    </row>
  </sheetData>
  <mergeCells count="2">
    <mergeCell ref="A1:A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3"/>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8" t="s">
        <v>717</v>
      </c>
      <c r="B1" s="1" t="s">
        <v>1</v>
      </c>
      <c r="C1" s="1"/>
    </row>
    <row r="2" spans="1:3" x14ac:dyDescent="0.25">
      <c r="A2" s="8"/>
      <c r="B2" s="1" t="s">
        <v>2</v>
      </c>
      <c r="C2" s="1" t="s">
        <v>26</v>
      </c>
    </row>
    <row r="3" spans="1:3" x14ac:dyDescent="0.25">
      <c r="A3" s="3" t="s">
        <v>718</v>
      </c>
      <c r="B3" s="5" t="s">
        <v>3</v>
      </c>
      <c r="C3" s="5" t="s">
        <v>3</v>
      </c>
    </row>
    <row r="4" spans="1:3" x14ac:dyDescent="0.25">
      <c r="A4" s="4" t="s">
        <v>303</v>
      </c>
      <c r="B4" s="5" t="s">
        <v>3</v>
      </c>
      <c r="C4" s="5" t="s">
        <v>3</v>
      </c>
    </row>
    <row r="5" spans="1:3" x14ac:dyDescent="0.25">
      <c r="A5" s="3" t="s">
        <v>719</v>
      </c>
      <c r="B5" s="9">
        <v>2100000000</v>
      </c>
      <c r="C5" s="9">
        <v>2100000000</v>
      </c>
    </row>
    <row r="6" spans="1:3" x14ac:dyDescent="0.25">
      <c r="A6" s="3" t="s">
        <v>720</v>
      </c>
      <c r="B6" s="5" t="s">
        <v>3</v>
      </c>
      <c r="C6" s="5" t="s">
        <v>3</v>
      </c>
    </row>
    <row r="7" spans="1:3" x14ac:dyDescent="0.25">
      <c r="A7" s="4" t="s">
        <v>303</v>
      </c>
      <c r="B7" s="5" t="s">
        <v>3</v>
      </c>
      <c r="C7" s="5" t="s">
        <v>3</v>
      </c>
    </row>
    <row r="8" spans="1:3" x14ac:dyDescent="0.25">
      <c r="A8" s="3" t="s">
        <v>719</v>
      </c>
      <c r="B8" s="7">
        <v>151500000</v>
      </c>
      <c r="C8" s="7">
        <v>161900000</v>
      </c>
    </row>
    <row r="9" spans="1:3" ht="30" x14ac:dyDescent="0.25">
      <c r="A9" s="3" t="s">
        <v>721</v>
      </c>
      <c r="B9" s="7">
        <v>-10400000</v>
      </c>
      <c r="C9" s="5" t="s">
        <v>3</v>
      </c>
    </row>
    <row r="10" spans="1:3" x14ac:dyDescent="0.25">
      <c r="A10" s="3" t="s">
        <v>722</v>
      </c>
      <c r="B10" s="5" t="s">
        <v>3</v>
      </c>
      <c r="C10" s="5" t="s">
        <v>3</v>
      </c>
    </row>
    <row r="11" spans="1:3" x14ac:dyDescent="0.25">
      <c r="A11" s="4" t="s">
        <v>303</v>
      </c>
      <c r="B11" s="5" t="s">
        <v>3</v>
      </c>
      <c r="C11" s="5" t="s">
        <v>3</v>
      </c>
    </row>
    <row r="12" spans="1:3" x14ac:dyDescent="0.25">
      <c r="A12" s="3" t="s">
        <v>719</v>
      </c>
      <c r="B12" s="7">
        <v>1897342000</v>
      </c>
      <c r="C12" s="7">
        <v>1928794000</v>
      </c>
    </row>
    <row r="13" spans="1:3" x14ac:dyDescent="0.25">
      <c r="A13" s="3" t="s">
        <v>723</v>
      </c>
      <c r="B13" s="5" t="s">
        <v>3</v>
      </c>
      <c r="C13" s="5" t="s">
        <v>3</v>
      </c>
    </row>
    <row r="14" spans="1:3" x14ac:dyDescent="0.25">
      <c r="A14" s="4" t="s">
        <v>303</v>
      </c>
      <c r="B14" s="5" t="s">
        <v>3</v>
      </c>
      <c r="C14" s="5" t="s">
        <v>3</v>
      </c>
    </row>
    <row r="15" spans="1:3" x14ac:dyDescent="0.25">
      <c r="A15" s="3" t="s">
        <v>719</v>
      </c>
      <c r="B15" s="7">
        <v>1674815000</v>
      </c>
      <c r="C15" s="7">
        <v>1710039000</v>
      </c>
    </row>
    <row r="16" spans="1:3" x14ac:dyDescent="0.25">
      <c r="A16" s="3" t="s">
        <v>724</v>
      </c>
      <c r="B16" s="5" t="s">
        <v>3</v>
      </c>
      <c r="C16" s="5" t="s">
        <v>3</v>
      </c>
    </row>
    <row r="17" spans="1:3" x14ac:dyDescent="0.25">
      <c r="A17" s="4" t="s">
        <v>303</v>
      </c>
      <c r="B17" s="5" t="s">
        <v>3</v>
      </c>
      <c r="C17" s="5" t="s">
        <v>3</v>
      </c>
    </row>
    <row r="18" spans="1:3" x14ac:dyDescent="0.25">
      <c r="A18" s="3" t="s">
        <v>719</v>
      </c>
      <c r="B18" s="7">
        <v>222527000</v>
      </c>
      <c r="C18" s="7">
        <v>218755000</v>
      </c>
    </row>
    <row r="19" spans="1:3" x14ac:dyDescent="0.25">
      <c r="A19" s="3" t="s">
        <v>725</v>
      </c>
      <c r="B19" s="5" t="s">
        <v>3</v>
      </c>
      <c r="C19" s="5" t="s">
        <v>3</v>
      </c>
    </row>
    <row r="20" spans="1:3" x14ac:dyDescent="0.25">
      <c r="A20" s="4" t="s">
        <v>303</v>
      </c>
      <c r="B20" s="5" t="s">
        <v>3</v>
      </c>
      <c r="C20" s="5" t="s">
        <v>3</v>
      </c>
    </row>
    <row r="21" spans="1:3" x14ac:dyDescent="0.25">
      <c r="A21" s="3" t="s">
        <v>719</v>
      </c>
      <c r="B21" s="7">
        <v>175042000</v>
      </c>
      <c r="C21" s="7">
        <v>188741000</v>
      </c>
    </row>
    <row r="22" spans="1:3" x14ac:dyDescent="0.25">
      <c r="A22" s="3" t="s">
        <v>726</v>
      </c>
      <c r="B22" s="5" t="s">
        <v>3</v>
      </c>
      <c r="C22" s="5" t="s">
        <v>3</v>
      </c>
    </row>
    <row r="23" spans="1:3" x14ac:dyDescent="0.25">
      <c r="A23" s="4" t="s">
        <v>303</v>
      </c>
      <c r="B23" s="5" t="s">
        <v>3</v>
      </c>
      <c r="C23" s="5" t="s">
        <v>3</v>
      </c>
    </row>
    <row r="24" spans="1:3" x14ac:dyDescent="0.25">
      <c r="A24" s="3" t="s">
        <v>719</v>
      </c>
      <c r="B24" s="7">
        <v>139464000</v>
      </c>
      <c r="C24" s="7">
        <v>152084000</v>
      </c>
    </row>
    <row r="25" spans="1:3" x14ac:dyDescent="0.25">
      <c r="A25" s="3" t="s">
        <v>727</v>
      </c>
      <c r="B25" s="5" t="s">
        <v>3</v>
      </c>
      <c r="C25" s="5" t="s">
        <v>3</v>
      </c>
    </row>
    <row r="26" spans="1:3" x14ac:dyDescent="0.25">
      <c r="A26" s="4" t="s">
        <v>303</v>
      </c>
      <c r="B26" s="5" t="s">
        <v>3</v>
      </c>
      <c r="C26" s="5" t="s">
        <v>3</v>
      </c>
    </row>
    <row r="27" spans="1:3" x14ac:dyDescent="0.25">
      <c r="A27" s="3" t="s">
        <v>719</v>
      </c>
      <c r="B27" s="7">
        <v>35578000</v>
      </c>
      <c r="C27" s="7">
        <v>36657000</v>
      </c>
    </row>
    <row r="28" spans="1:3" x14ac:dyDescent="0.25">
      <c r="A28" s="3" t="s">
        <v>728</v>
      </c>
      <c r="B28" s="5" t="s">
        <v>3</v>
      </c>
      <c r="C28" s="5" t="s">
        <v>3</v>
      </c>
    </row>
    <row r="29" spans="1:3" x14ac:dyDescent="0.25">
      <c r="A29" s="4" t="s">
        <v>303</v>
      </c>
      <c r="B29" s="5" t="s">
        <v>3</v>
      </c>
      <c r="C29" s="5" t="s">
        <v>3</v>
      </c>
    </row>
    <row r="30" spans="1:3" ht="30" x14ac:dyDescent="0.25">
      <c r="A30" s="3" t="s">
        <v>729</v>
      </c>
      <c r="B30" s="7">
        <v>500000</v>
      </c>
      <c r="C30" s="5" t="s">
        <v>3</v>
      </c>
    </row>
    <row r="31" spans="1:3" x14ac:dyDescent="0.25">
      <c r="A31" s="3" t="s">
        <v>719</v>
      </c>
      <c r="B31" s="7">
        <v>77836000</v>
      </c>
      <c r="C31" s="7">
        <v>77253000</v>
      </c>
    </row>
    <row r="32" spans="1:3" x14ac:dyDescent="0.25">
      <c r="A32" s="3" t="s">
        <v>730</v>
      </c>
      <c r="B32" s="5" t="s">
        <v>3</v>
      </c>
      <c r="C32" s="5" t="s">
        <v>3</v>
      </c>
    </row>
    <row r="33" spans="1:3" x14ac:dyDescent="0.25">
      <c r="A33" s="4" t="s">
        <v>303</v>
      </c>
      <c r="B33" s="5" t="s">
        <v>3</v>
      </c>
      <c r="C33" s="5" t="s">
        <v>3</v>
      </c>
    </row>
    <row r="34" spans="1:3" x14ac:dyDescent="0.25">
      <c r="A34" s="3" t="s">
        <v>719</v>
      </c>
      <c r="B34" s="7">
        <v>53319000</v>
      </c>
      <c r="C34" s="7">
        <v>52625000</v>
      </c>
    </row>
    <row r="35" spans="1:3" x14ac:dyDescent="0.25">
      <c r="A35" s="3" t="s">
        <v>731</v>
      </c>
      <c r="B35" s="5" t="s">
        <v>3</v>
      </c>
      <c r="C35" s="5" t="s">
        <v>3</v>
      </c>
    </row>
    <row r="36" spans="1:3" x14ac:dyDescent="0.25">
      <c r="A36" s="4" t="s">
        <v>303</v>
      </c>
      <c r="B36" s="5" t="s">
        <v>3</v>
      </c>
      <c r="C36" s="5" t="s">
        <v>3</v>
      </c>
    </row>
    <row r="37" spans="1:3" x14ac:dyDescent="0.25">
      <c r="A37" s="3" t="s">
        <v>719</v>
      </c>
      <c r="B37" s="7">
        <v>24517000</v>
      </c>
      <c r="C37" s="7">
        <v>24628000</v>
      </c>
    </row>
    <row r="38" spans="1:3" x14ac:dyDescent="0.25">
      <c r="A38" s="3" t="s">
        <v>732</v>
      </c>
      <c r="B38" s="5" t="s">
        <v>3</v>
      </c>
      <c r="C38" s="5" t="s">
        <v>3</v>
      </c>
    </row>
    <row r="39" spans="1:3" x14ac:dyDescent="0.25">
      <c r="A39" s="4" t="s">
        <v>303</v>
      </c>
      <c r="B39" s="5" t="s">
        <v>3</v>
      </c>
      <c r="C39" s="5" t="s">
        <v>3</v>
      </c>
    </row>
    <row r="40" spans="1:3" x14ac:dyDescent="0.25">
      <c r="A40" s="3" t="s">
        <v>719</v>
      </c>
      <c r="B40" s="7">
        <v>59351000</v>
      </c>
      <c r="C40" s="7">
        <v>67531000</v>
      </c>
    </row>
    <row r="41" spans="1:3" x14ac:dyDescent="0.25">
      <c r="A41" s="3" t="s">
        <v>733</v>
      </c>
      <c r="B41" s="5" t="s">
        <v>3</v>
      </c>
      <c r="C41" s="5" t="s">
        <v>3</v>
      </c>
    </row>
    <row r="42" spans="1:3" x14ac:dyDescent="0.25">
      <c r="A42" s="4" t="s">
        <v>303</v>
      </c>
      <c r="B42" s="5" t="s">
        <v>3</v>
      </c>
      <c r="C42" s="5" t="s">
        <v>3</v>
      </c>
    </row>
    <row r="43" spans="1:3" x14ac:dyDescent="0.25">
      <c r="A43" s="3" t="s">
        <v>719</v>
      </c>
      <c r="B43" s="7">
        <v>42344000</v>
      </c>
      <c r="C43" s="7">
        <v>50240000</v>
      </c>
    </row>
    <row r="44" spans="1:3" x14ac:dyDescent="0.25">
      <c r="A44" s="3" t="s">
        <v>734</v>
      </c>
      <c r="B44" s="5" t="s">
        <v>3</v>
      </c>
      <c r="C44" s="5" t="s">
        <v>3</v>
      </c>
    </row>
    <row r="45" spans="1:3" x14ac:dyDescent="0.25">
      <c r="A45" s="4" t="s">
        <v>303</v>
      </c>
      <c r="B45" s="5" t="s">
        <v>3</v>
      </c>
      <c r="C45" s="5" t="s">
        <v>3</v>
      </c>
    </row>
    <row r="46" spans="1:3" x14ac:dyDescent="0.25">
      <c r="A46" s="3" t="s">
        <v>719</v>
      </c>
      <c r="B46" s="7">
        <v>17007000</v>
      </c>
      <c r="C46" s="7">
        <v>17291000</v>
      </c>
    </row>
    <row r="47" spans="1:3" x14ac:dyDescent="0.25">
      <c r="A47" s="3" t="s">
        <v>735</v>
      </c>
      <c r="B47" s="5" t="s">
        <v>3</v>
      </c>
      <c r="C47" s="5" t="s">
        <v>3</v>
      </c>
    </row>
    <row r="48" spans="1:3" x14ac:dyDescent="0.25">
      <c r="A48" s="4" t="s">
        <v>303</v>
      </c>
      <c r="B48" s="5" t="s">
        <v>3</v>
      </c>
      <c r="C48" s="5" t="s">
        <v>3</v>
      </c>
    </row>
    <row r="49" spans="1:3" x14ac:dyDescent="0.25">
      <c r="A49" s="3" t="s">
        <v>719</v>
      </c>
      <c r="B49" s="7">
        <v>14340000</v>
      </c>
      <c r="C49" s="7">
        <v>17164000</v>
      </c>
    </row>
    <row r="50" spans="1:3" x14ac:dyDescent="0.25">
      <c r="A50" s="3" t="s">
        <v>736</v>
      </c>
      <c r="B50" s="5" t="s">
        <v>3</v>
      </c>
      <c r="C50" s="5" t="s">
        <v>3</v>
      </c>
    </row>
    <row r="51" spans="1:3" x14ac:dyDescent="0.25">
      <c r="A51" s="4" t="s">
        <v>303</v>
      </c>
      <c r="B51" s="5" t="s">
        <v>3</v>
      </c>
      <c r="C51" s="5" t="s">
        <v>3</v>
      </c>
    </row>
    <row r="52" spans="1:3" x14ac:dyDescent="0.25">
      <c r="A52" s="3" t="s">
        <v>719</v>
      </c>
      <c r="B52" s="7">
        <v>11175000</v>
      </c>
      <c r="C52" s="7">
        <v>13370000</v>
      </c>
    </row>
    <row r="53" spans="1:3" x14ac:dyDescent="0.25">
      <c r="A53" s="3" t="s">
        <v>737</v>
      </c>
      <c r="B53" s="5" t="s">
        <v>3</v>
      </c>
      <c r="C53" s="5" t="s">
        <v>3</v>
      </c>
    </row>
    <row r="54" spans="1:3" x14ac:dyDescent="0.25">
      <c r="A54" s="4" t="s">
        <v>303</v>
      </c>
      <c r="B54" s="5" t="s">
        <v>3</v>
      </c>
      <c r="C54" s="5" t="s">
        <v>3</v>
      </c>
    </row>
    <row r="55" spans="1:3" x14ac:dyDescent="0.25">
      <c r="A55" s="3" t="s">
        <v>719</v>
      </c>
      <c r="B55" s="7">
        <v>3165000</v>
      </c>
      <c r="C55" s="7">
        <v>3794000</v>
      </c>
    </row>
    <row r="56" spans="1:3" x14ac:dyDescent="0.25">
      <c r="A56" s="3" t="s">
        <v>738</v>
      </c>
      <c r="B56" s="5" t="s">
        <v>3</v>
      </c>
      <c r="C56" s="5" t="s">
        <v>3</v>
      </c>
    </row>
    <row r="57" spans="1:3" x14ac:dyDescent="0.25">
      <c r="A57" s="4" t="s">
        <v>303</v>
      </c>
      <c r="B57" s="5" t="s">
        <v>3</v>
      </c>
      <c r="C57" s="5" t="s">
        <v>3</v>
      </c>
    </row>
    <row r="58" spans="1:3" x14ac:dyDescent="0.25">
      <c r="A58" s="3" t="s">
        <v>739</v>
      </c>
      <c r="B58" s="5">
        <v>4.66</v>
      </c>
      <c r="C58" s="5">
        <v>4.66</v>
      </c>
    </row>
    <row r="59" spans="1:3" x14ac:dyDescent="0.25">
      <c r="A59" s="3" t="s">
        <v>740</v>
      </c>
      <c r="B59" s="5" t="s">
        <v>3</v>
      </c>
      <c r="C59" s="5" t="s">
        <v>3</v>
      </c>
    </row>
    <row r="60" spans="1:3" x14ac:dyDescent="0.25">
      <c r="A60" s="4" t="s">
        <v>303</v>
      </c>
      <c r="B60" s="5" t="s">
        <v>3</v>
      </c>
      <c r="C60" s="5" t="s">
        <v>3</v>
      </c>
    </row>
    <row r="61" spans="1:3" x14ac:dyDescent="0.25">
      <c r="A61" s="3" t="s">
        <v>739</v>
      </c>
      <c r="B61" s="5">
        <v>5.78</v>
      </c>
      <c r="C61" s="5">
        <v>5.89</v>
      </c>
    </row>
    <row r="62" spans="1:3" ht="30" x14ac:dyDescent="0.25">
      <c r="A62" s="3" t="s">
        <v>741</v>
      </c>
      <c r="B62" s="5" t="s">
        <v>3</v>
      </c>
      <c r="C62" s="5" t="s">
        <v>3</v>
      </c>
    </row>
    <row r="63" spans="1:3" x14ac:dyDescent="0.25">
      <c r="A63" s="4" t="s">
        <v>303</v>
      </c>
      <c r="B63" s="5" t="s">
        <v>3</v>
      </c>
      <c r="C63" s="5" t="s">
        <v>3</v>
      </c>
    </row>
    <row r="64" spans="1:3" x14ac:dyDescent="0.25">
      <c r="A64" s="3" t="s">
        <v>719</v>
      </c>
      <c r="B64" s="7">
        <v>439328000</v>
      </c>
      <c r="C64" s="7">
        <v>487587000</v>
      </c>
    </row>
    <row r="65" spans="1:3" x14ac:dyDescent="0.25">
      <c r="A65" s="3" t="s">
        <v>742</v>
      </c>
      <c r="B65" s="5" t="s">
        <v>3</v>
      </c>
      <c r="C65" s="5" t="s">
        <v>3</v>
      </c>
    </row>
    <row r="66" spans="1:3" x14ac:dyDescent="0.25">
      <c r="A66" s="4" t="s">
        <v>303</v>
      </c>
      <c r="B66" s="5" t="s">
        <v>3</v>
      </c>
      <c r="C66" s="5" t="s">
        <v>3</v>
      </c>
    </row>
    <row r="67" spans="1:3" x14ac:dyDescent="0.25">
      <c r="A67" s="3" t="s">
        <v>719</v>
      </c>
      <c r="B67" s="7">
        <v>23559000</v>
      </c>
      <c r="C67" s="7">
        <v>16460000</v>
      </c>
    </row>
    <row r="68" spans="1:3" x14ac:dyDescent="0.25">
      <c r="A68" s="3" t="s">
        <v>743</v>
      </c>
      <c r="B68" s="5" t="s">
        <v>3</v>
      </c>
      <c r="C68" s="5" t="s">
        <v>3</v>
      </c>
    </row>
    <row r="69" spans="1:3" x14ac:dyDescent="0.25">
      <c r="A69" s="4" t="s">
        <v>303</v>
      </c>
      <c r="B69" s="5" t="s">
        <v>3</v>
      </c>
      <c r="C69" s="5" t="s">
        <v>3</v>
      </c>
    </row>
    <row r="70" spans="1:3" ht="30" x14ac:dyDescent="0.25">
      <c r="A70" s="3" t="s">
        <v>744</v>
      </c>
      <c r="B70" s="7">
        <v>500000</v>
      </c>
      <c r="C70" s="5" t="s">
        <v>3</v>
      </c>
    </row>
    <row r="71" spans="1:3" x14ac:dyDescent="0.25">
      <c r="A71" s="3" t="s">
        <v>745</v>
      </c>
      <c r="B71" s="5" t="s">
        <v>3</v>
      </c>
      <c r="C71" s="5" t="s">
        <v>3</v>
      </c>
    </row>
    <row r="72" spans="1:3" x14ac:dyDescent="0.25">
      <c r="A72" s="4" t="s">
        <v>303</v>
      </c>
      <c r="B72" s="5" t="s">
        <v>3</v>
      </c>
      <c r="C72" s="5" t="s">
        <v>3</v>
      </c>
    </row>
    <row r="73" spans="1:3" x14ac:dyDescent="0.25">
      <c r="A73" s="3" t="s">
        <v>719</v>
      </c>
      <c r="B73" s="7">
        <v>43161000</v>
      </c>
      <c r="C73" s="7">
        <v>46992000</v>
      </c>
    </row>
    <row r="74" spans="1:3" x14ac:dyDescent="0.25">
      <c r="A74" s="3" t="s">
        <v>746</v>
      </c>
      <c r="B74" s="5" t="s">
        <v>3</v>
      </c>
      <c r="C74" s="5" t="s">
        <v>3</v>
      </c>
    </row>
    <row r="75" spans="1:3" x14ac:dyDescent="0.25">
      <c r="A75" s="4" t="s">
        <v>303</v>
      </c>
      <c r="B75" s="5" t="s">
        <v>3</v>
      </c>
      <c r="C75" s="5" t="s">
        <v>3</v>
      </c>
    </row>
    <row r="76" spans="1:3" x14ac:dyDescent="0.25">
      <c r="A76" s="3" t="s">
        <v>719</v>
      </c>
      <c r="B76" s="7">
        <v>79000</v>
      </c>
      <c r="C76" s="7">
        <v>174000</v>
      </c>
    </row>
    <row r="77" spans="1:3" x14ac:dyDescent="0.25">
      <c r="A77" s="3" t="s">
        <v>747</v>
      </c>
      <c r="B77" s="5" t="s">
        <v>3</v>
      </c>
      <c r="C77" s="5" t="s">
        <v>3</v>
      </c>
    </row>
    <row r="78" spans="1:3" x14ac:dyDescent="0.25">
      <c r="A78" s="4" t="s">
        <v>303</v>
      </c>
      <c r="B78" s="5" t="s">
        <v>3</v>
      </c>
      <c r="C78" s="5" t="s">
        <v>3</v>
      </c>
    </row>
    <row r="79" spans="1:3" x14ac:dyDescent="0.25">
      <c r="A79" s="3" t="s">
        <v>719</v>
      </c>
      <c r="B79" s="7">
        <v>9724000</v>
      </c>
      <c r="C79" s="7">
        <v>15986000</v>
      </c>
    </row>
    <row r="80" spans="1:3" x14ac:dyDescent="0.25">
      <c r="A80" s="3" t="s">
        <v>748</v>
      </c>
      <c r="B80" s="5" t="s">
        <v>3</v>
      </c>
      <c r="C80" s="5" t="s">
        <v>3</v>
      </c>
    </row>
    <row r="81" spans="1:3" x14ac:dyDescent="0.25">
      <c r="A81" s="4" t="s">
        <v>303</v>
      </c>
      <c r="B81" s="5" t="s">
        <v>3</v>
      </c>
      <c r="C81" s="5" t="s">
        <v>3</v>
      </c>
    </row>
    <row r="82" spans="1:3" x14ac:dyDescent="0.25">
      <c r="A82" s="3" t="s">
        <v>719</v>
      </c>
      <c r="B82" s="7">
        <v>3186000</v>
      </c>
      <c r="C82" s="7">
        <v>3218000</v>
      </c>
    </row>
    <row r="83" spans="1:3" x14ac:dyDescent="0.25">
      <c r="A83" s="3" t="s">
        <v>749</v>
      </c>
      <c r="B83" s="5" t="s">
        <v>3</v>
      </c>
      <c r="C83" s="5" t="s">
        <v>3</v>
      </c>
    </row>
    <row r="84" spans="1:3" x14ac:dyDescent="0.25">
      <c r="A84" s="4" t="s">
        <v>303</v>
      </c>
      <c r="B84" s="5" t="s">
        <v>3</v>
      </c>
      <c r="C84" s="5" t="s">
        <v>3</v>
      </c>
    </row>
    <row r="85" spans="1:3" x14ac:dyDescent="0.25">
      <c r="A85" s="3" t="s">
        <v>719</v>
      </c>
      <c r="B85" s="7">
        <v>10514000</v>
      </c>
      <c r="C85" s="7">
        <v>8536000</v>
      </c>
    </row>
    <row r="86" spans="1:3" x14ac:dyDescent="0.25">
      <c r="A86" s="3" t="s">
        <v>750</v>
      </c>
      <c r="B86" s="5" t="s">
        <v>3</v>
      </c>
      <c r="C86" s="5" t="s">
        <v>3</v>
      </c>
    </row>
    <row r="87" spans="1:3" x14ac:dyDescent="0.25">
      <c r="A87" s="4" t="s">
        <v>303</v>
      </c>
      <c r="B87" s="5" t="s">
        <v>3</v>
      </c>
      <c r="C87" s="5" t="s">
        <v>3</v>
      </c>
    </row>
    <row r="88" spans="1:3" x14ac:dyDescent="0.25">
      <c r="A88" s="3" t="s">
        <v>719</v>
      </c>
      <c r="B88" s="7">
        <v>680000</v>
      </c>
      <c r="C88" s="7">
        <v>684000</v>
      </c>
    </row>
    <row r="89" spans="1:3" ht="30" x14ac:dyDescent="0.25">
      <c r="A89" s="3" t="s">
        <v>751</v>
      </c>
      <c r="B89" s="5" t="s">
        <v>3</v>
      </c>
      <c r="C89" s="5" t="s">
        <v>3</v>
      </c>
    </row>
    <row r="90" spans="1:3" x14ac:dyDescent="0.25">
      <c r="A90" s="4" t="s">
        <v>303</v>
      </c>
      <c r="B90" s="5" t="s">
        <v>3</v>
      </c>
      <c r="C90" s="5" t="s">
        <v>3</v>
      </c>
    </row>
    <row r="91" spans="1:3" x14ac:dyDescent="0.25">
      <c r="A91" s="3" t="s">
        <v>719</v>
      </c>
      <c r="B91" s="7">
        <v>1604000</v>
      </c>
      <c r="C91" s="7">
        <v>975000</v>
      </c>
    </row>
    <row r="92" spans="1:3" x14ac:dyDescent="0.25">
      <c r="A92" s="3" t="s">
        <v>752</v>
      </c>
      <c r="B92" s="5" t="s">
        <v>3</v>
      </c>
      <c r="C92" s="5" t="s">
        <v>3</v>
      </c>
    </row>
    <row r="93" spans="1:3" x14ac:dyDescent="0.25">
      <c r="A93" s="4" t="s">
        <v>303</v>
      </c>
      <c r="B93" s="5" t="s">
        <v>3</v>
      </c>
      <c r="C93" s="5" t="s">
        <v>3</v>
      </c>
    </row>
    <row r="94" spans="1:3" x14ac:dyDescent="0.25">
      <c r="A94" s="3" t="s">
        <v>719</v>
      </c>
      <c r="B94" s="7">
        <v>10000</v>
      </c>
      <c r="C94" s="5" t="s">
        <v>3</v>
      </c>
    </row>
    <row r="95" spans="1:3" ht="30" x14ac:dyDescent="0.25">
      <c r="A95" s="3" t="s">
        <v>753</v>
      </c>
      <c r="B95" s="5" t="s">
        <v>3</v>
      </c>
      <c r="C95" s="5" t="s">
        <v>3</v>
      </c>
    </row>
    <row r="96" spans="1:3" x14ac:dyDescent="0.25">
      <c r="A96" s="4" t="s">
        <v>303</v>
      </c>
      <c r="B96" s="5" t="s">
        <v>3</v>
      </c>
      <c r="C96" s="5" t="s">
        <v>3</v>
      </c>
    </row>
    <row r="97" spans="1:3" x14ac:dyDescent="0.25">
      <c r="A97" s="3" t="s">
        <v>739</v>
      </c>
      <c r="B97" s="5">
        <v>5.57</v>
      </c>
      <c r="C97" s="5">
        <v>5.55</v>
      </c>
    </row>
    <row r="98" spans="1:3" x14ac:dyDescent="0.25">
      <c r="A98" s="3" t="s">
        <v>754</v>
      </c>
      <c r="B98" s="5" t="s">
        <v>3</v>
      </c>
      <c r="C98" s="5" t="s">
        <v>3</v>
      </c>
    </row>
    <row r="99" spans="1:3" x14ac:dyDescent="0.25">
      <c r="A99" s="4" t="s">
        <v>303</v>
      </c>
      <c r="B99" s="5" t="s">
        <v>3</v>
      </c>
      <c r="C99" s="5" t="s">
        <v>3</v>
      </c>
    </row>
    <row r="100" spans="1:3" x14ac:dyDescent="0.25">
      <c r="A100" s="3" t="s">
        <v>739</v>
      </c>
      <c r="B100" s="5">
        <v>6.05</v>
      </c>
      <c r="C100" s="5">
        <v>6.02</v>
      </c>
    </row>
    <row r="101" spans="1:3" ht="30" x14ac:dyDescent="0.25">
      <c r="A101" s="3" t="s">
        <v>755</v>
      </c>
      <c r="B101" s="5" t="s">
        <v>3</v>
      </c>
      <c r="C101" s="5" t="s">
        <v>3</v>
      </c>
    </row>
    <row r="102" spans="1:3" x14ac:dyDescent="0.25">
      <c r="A102" s="4" t="s">
        <v>303</v>
      </c>
      <c r="B102" s="5" t="s">
        <v>3</v>
      </c>
      <c r="C102" s="5" t="s">
        <v>3</v>
      </c>
    </row>
    <row r="103" spans="1:3" x14ac:dyDescent="0.25">
      <c r="A103" s="3" t="s">
        <v>719</v>
      </c>
      <c r="B103" s="7">
        <v>792255000</v>
      </c>
      <c r="C103" s="7">
        <v>799117000</v>
      </c>
    </row>
    <row r="104" spans="1:3" ht="30" x14ac:dyDescent="0.25">
      <c r="A104" s="3" t="s">
        <v>756</v>
      </c>
      <c r="B104" s="5" t="s">
        <v>3</v>
      </c>
      <c r="C104" s="5" t="s">
        <v>3</v>
      </c>
    </row>
    <row r="105" spans="1:3" x14ac:dyDescent="0.25">
      <c r="A105" s="4" t="s">
        <v>303</v>
      </c>
      <c r="B105" s="5" t="s">
        <v>3</v>
      </c>
      <c r="C105" s="5" t="s">
        <v>3</v>
      </c>
    </row>
    <row r="106" spans="1:3" x14ac:dyDescent="0.25">
      <c r="A106" s="3" t="s">
        <v>719</v>
      </c>
      <c r="B106" s="7">
        <v>112870000</v>
      </c>
      <c r="C106" s="7">
        <v>116741000</v>
      </c>
    </row>
    <row r="107" spans="1:3" x14ac:dyDescent="0.25">
      <c r="A107" s="3" t="s">
        <v>757</v>
      </c>
      <c r="B107" s="5" t="s">
        <v>3</v>
      </c>
      <c r="C107" s="5" t="s">
        <v>3</v>
      </c>
    </row>
    <row r="108" spans="1:3" x14ac:dyDescent="0.25">
      <c r="A108" s="4" t="s">
        <v>303</v>
      </c>
      <c r="B108" s="5" t="s">
        <v>3</v>
      </c>
      <c r="C108" s="5" t="s">
        <v>3</v>
      </c>
    </row>
    <row r="109" spans="1:3" ht="30" x14ac:dyDescent="0.25">
      <c r="A109" s="3" t="s">
        <v>744</v>
      </c>
      <c r="B109" s="7">
        <v>500000</v>
      </c>
      <c r="C109" s="5" t="s">
        <v>3</v>
      </c>
    </row>
    <row r="110" spans="1:3" ht="30" x14ac:dyDescent="0.25">
      <c r="A110" s="3" t="s">
        <v>758</v>
      </c>
      <c r="B110" s="5" t="s">
        <v>3</v>
      </c>
      <c r="C110" s="5" t="s">
        <v>3</v>
      </c>
    </row>
    <row r="111" spans="1:3" x14ac:dyDescent="0.25">
      <c r="A111" s="4" t="s">
        <v>303</v>
      </c>
      <c r="B111" s="5" t="s">
        <v>3</v>
      </c>
      <c r="C111" s="5" t="s">
        <v>3</v>
      </c>
    </row>
    <row r="112" spans="1:3" x14ac:dyDescent="0.25">
      <c r="A112" s="3" t="s">
        <v>719</v>
      </c>
      <c r="B112" s="7">
        <v>70087000</v>
      </c>
      <c r="C112" s="7">
        <v>79371000</v>
      </c>
    </row>
    <row r="113" spans="1:3" ht="30" x14ac:dyDescent="0.25">
      <c r="A113" s="3" t="s">
        <v>759</v>
      </c>
      <c r="B113" s="5" t="s">
        <v>3</v>
      </c>
      <c r="C113" s="5" t="s">
        <v>3</v>
      </c>
    </row>
    <row r="114" spans="1:3" x14ac:dyDescent="0.25">
      <c r="A114" s="4" t="s">
        <v>303</v>
      </c>
      <c r="B114" s="5" t="s">
        <v>3</v>
      </c>
      <c r="C114" s="5" t="s">
        <v>3</v>
      </c>
    </row>
    <row r="115" spans="1:3" x14ac:dyDescent="0.25">
      <c r="A115" s="3" t="s">
        <v>719</v>
      </c>
      <c r="B115" s="7">
        <v>23344000</v>
      </c>
      <c r="C115" s="7">
        <v>16470000</v>
      </c>
    </row>
    <row r="116" spans="1:3" ht="30" x14ac:dyDescent="0.25">
      <c r="A116" s="3" t="s">
        <v>760</v>
      </c>
      <c r="B116" s="5" t="s">
        <v>3</v>
      </c>
      <c r="C116" s="5" t="s">
        <v>3</v>
      </c>
    </row>
    <row r="117" spans="1:3" x14ac:dyDescent="0.25">
      <c r="A117" s="4" t="s">
        <v>303</v>
      </c>
      <c r="B117" s="5" t="s">
        <v>3</v>
      </c>
      <c r="C117" s="5" t="s">
        <v>3</v>
      </c>
    </row>
    <row r="118" spans="1:3" x14ac:dyDescent="0.25">
      <c r="A118" s="3" t="s">
        <v>719</v>
      </c>
      <c r="B118" s="7">
        <v>26888000</v>
      </c>
      <c r="C118" s="7">
        <v>19327000</v>
      </c>
    </row>
    <row r="119" spans="1:3" ht="30" x14ac:dyDescent="0.25">
      <c r="A119" s="3" t="s">
        <v>761</v>
      </c>
      <c r="B119" s="5" t="s">
        <v>3</v>
      </c>
      <c r="C119" s="5" t="s">
        <v>3</v>
      </c>
    </row>
    <row r="120" spans="1:3" x14ac:dyDescent="0.25">
      <c r="A120" s="4" t="s">
        <v>303</v>
      </c>
      <c r="B120" s="5" t="s">
        <v>3</v>
      </c>
      <c r="C120" s="5" t="s">
        <v>3</v>
      </c>
    </row>
    <row r="121" spans="1:3" x14ac:dyDescent="0.25">
      <c r="A121" s="3" t="s">
        <v>719</v>
      </c>
      <c r="B121" s="7">
        <v>10849000</v>
      </c>
      <c r="C121" s="7">
        <v>11250000</v>
      </c>
    </row>
    <row r="122" spans="1:3" ht="30" x14ac:dyDescent="0.25">
      <c r="A122" s="3" t="s">
        <v>762</v>
      </c>
      <c r="B122" s="5" t="s">
        <v>3</v>
      </c>
      <c r="C122" s="5" t="s">
        <v>3</v>
      </c>
    </row>
    <row r="123" spans="1:3" x14ac:dyDescent="0.25">
      <c r="A123" s="4" t="s">
        <v>303</v>
      </c>
      <c r="B123" s="5" t="s">
        <v>3</v>
      </c>
      <c r="C123" s="5" t="s">
        <v>3</v>
      </c>
    </row>
    <row r="124" spans="1:3" x14ac:dyDescent="0.25">
      <c r="A124" s="3" t="s">
        <v>719</v>
      </c>
      <c r="B124" s="7">
        <v>20261000</v>
      </c>
      <c r="C124" s="7">
        <v>29606000</v>
      </c>
    </row>
    <row r="125" spans="1:3" ht="30" x14ac:dyDescent="0.25">
      <c r="A125" s="3" t="s">
        <v>763</v>
      </c>
      <c r="B125" s="5" t="s">
        <v>3</v>
      </c>
      <c r="C125" s="5" t="s">
        <v>3</v>
      </c>
    </row>
    <row r="126" spans="1:3" x14ac:dyDescent="0.25">
      <c r="A126" s="4" t="s">
        <v>303</v>
      </c>
      <c r="B126" s="5" t="s">
        <v>3</v>
      </c>
      <c r="C126" s="5" t="s">
        <v>3</v>
      </c>
    </row>
    <row r="127" spans="1:3" x14ac:dyDescent="0.25">
      <c r="A127" s="3" t="s">
        <v>719</v>
      </c>
      <c r="B127" s="7">
        <v>12992000</v>
      </c>
      <c r="C127" s="7">
        <v>12721000</v>
      </c>
    </row>
    <row r="128" spans="1:3" ht="30" x14ac:dyDescent="0.25">
      <c r="A128" s="3" t="s">
        <v>764</v>
      </c>
      <c r="B128" s="5" t="s">
        <v>3</v>
      </c>
      <c r="C128" s="5" t="s">
        <v>3</v>
      </c>
    </row>
    <row r="129" spans="1:3" x14ac:dyDescent="0.25">
      <c r="A129" s="4" t="s">
        <v>303</v>
      </c>
      <c r="B129" s="5" t="s">
        <v>3</v>
      </c>
      <c r="C129" s="5" t="s">
        <v>3</v>
      </c>
    </row>
    <row r="130" spans="1:3" x14ac:dyDescent="0.25">
      <c r="A130" s="3" t="s">
        <v>719</v>
      </c>
      <c r="B130" s="7">
        <v>4562000</v>
      </c>
      <c r="C130" s="7">
        <v>4597000</v>
      </c>
    </row>
    <row r="131" spans="1:3" ht="30" x14ac:dyDescent="0.25">
      <c r="A131" s="3" t="s">
        <v>765</v>
      </c>
      <c r="B131" s="5" t="s">
        <v>3</v>
      </c>
      <c r="C131" s="5" t="s">
        <v>3</v>
      </c>
    </row>
    <row r="132" spans="1:3" x14ac:dyDescent="0.25">
      <c r="A132" s="4" t="s">
        <v>303</v>
      </c>
      <c r="B132" s="5" t="s">
        <v>3</v>
      </c>
      <c r="C132" s="5" t="s">
        <v>3</v>
      </c>
    </row>
    <row r="133" spans="1:3" x14ac:dyDescent="0.25">
      <c r="A133" s="3" t="s">
        <v>719</v>
      </c>
      <c r="B133" s="7">
        <v>2618000</v>
      </c>
      <c r="C133" s="7">
        <v>3073000</v>
      </c>
    </row>
    <row r="134" spans="1:3" x14ac:dyDescent="0.25">
      <c r="A134" s="3" t="s">
        <v>310</v>
      </c>
      <c r="B134" s="5" t="s">
        <v>3</v>
      </c>
      <c r="C134" s="5" t="s">
        <v>3</v>
      </c>
    </row>
    <row r="135" spans="1:3" x14ac:dyDescent="0.25">
      <c r="A135" s="4" t="s">
        <v>303</v>
      </c>
      <c r="B135" s="5" t="s">
        <v>3</v>
      </c>
      <c r="C135" s="5" t="s">
        <v>3</v>
      </c>
    </row>
    <row r="136" spans="1:3" ht="30" x14ac:dyDescent="0.25">
      <c r="A136" s="3" t="s">
        <v>729</v>
      </c>
      <c r="B136" s="7">
        <v>500000</v>
      </c>
      <c r="C136" s="5" t="s">
        <v>3</v>
      </c>
    </row>
    <row r="137" spans="1:3" ht="30" x14ac:dyDescent="0.25">
      <c r="A137" s="3" t="s">
        <v>766</v>
      </c>
      <c r="B137" s="5" t="s">
        <v>3</v>
      </c>
      <c r="C137" s="5" t="s">
        <v>3</v>
      </c>
    </row>
    <row r="138" spans="1:3" x14ac:dyDescent="0.25">
      <c r="A138" s="4" t="s">
        <v>303</v>
      </c>
      <c r="B138" s="5" t="s">
        <v>3</v>
      </c>
      <c r="C138" s="5" t="s">
        <v>3</v>
      </c>
    </row>
    <row r="139" spans="1:3" x14ac:dyDescent="0.25">
      <c r="A139" s="3" t="s">
        <v>739</v>
      </c>
      <c r="B139" s="5">
        <v>7.06</v>
      </c>
      <c r="C139" s="5">
        <v>7.11</v>
      </c>
    </row>
    <row r="140" spans="1:3" x14ac:dyDescent="0.25">
      <c r="A140" s="3" t="s">
        <v>767</v>
      </c>
      <c r="B140" s="5" t="s">
        <v>3</v>
      </c>
      <c r="C140" s="5" t="s">
        <v>3</v>
      </c>
    </row>
    <row r="141" spans="1:3" x14ac:dyDescent="0.25">
      <c r="A141" s="4" t="s">
        <v>303</v>
      </c>
      <c r="B141" s="5" t="s">
        <v>3</v>
      </c>
      <c r="C141" s="5" t="s">
        <v>3</v>
      </c>
    </row>
    <row r="142" spans="1:3" x14ac:dyDescent="0.25">
      <c r="A142" s="3" t="s">
        <v>739</v>
      </c>
      <c r="B142" s="5">
        <v>6.29</v>
      </c>
      <c r="C142" s="5">
        <v>6.64</v>
      </c>
    </row>
    <row r="143" spans="1:3" ht="30" x14ac:dyDescent="0.25">
      <c r="A143" s="3" t="s">
        <v>768</v>
      </c>
      <c r="B143" s="5" t="s">
        <v>3</v>
      </c>
      <c r="C143" s="5" t="s">
        <v>3</v>
      </c>
    </row>
    <row r="144" spans="1:3" x14ac:dyDescent="0.25">
      <c r="A144" s="4" t="s">
        <v>303</v>
      </c>
      <c r="B144" s="5" t="s">
        <v>3</v>
      </c>
      <c r="C144" s="5" t="s">
        <v>3</v>
      </c>
    </row>
    <row r="145" spans="1:3" x14ac:dyDescent="0.25">
      <c r="A145" s="3" t="s">
        <v>719</v>
      </c>
      <c r="B145" s="7">
        <v>24562000</v>
      </c>
      <c r="C145" s="7">
        <v>21585000</v>
      </c>
    </row>
    <row r="146" spans="1:3" ht="30" x14ac:dyDescent="0.25">
      <c r="A146" s="3" t="s">
        <v>769</v>
      </c>
      <c r="B146" s="5" t="s">
        <v>3</v>
      </c>
      <c r="C146" s="5" t="s">
        <v>3</v>
      </c>
    </row>
    <row r="147" spans="1:3" x14ac:dyDescent="0.25">
      <c r="A147" s="4" t="s">
        <v>303</v>
      </c>
      <c r="B147" s="5" t="s">
        <v>3</v>
      </c>
      <c r="C147" s="5" t="s">
        <v>3</v>
      </c>
    </row>
    <row r="148" spans="1:3" x14ac:dyDescent="0.25">
      <c r="A148" s="3" t="s">
        <v>719</v>
      </c>
      <c r="B148" s="7">
        <v>9442000</v>
      </c>
      <c r="C148" s="7">
        <v>7886000</v>
      </c>
    </row>
    <row r="149" spans="1:3" ht="30" x14ac:dyDescent="0.25">
      <c r="A149" s="3" t="s">
        <v>770</v>
      </c>
      <c r="B149" s="5" t="s">
        <v>3</v>
      </c>
      <c r="C149" s="5" t="s">
        <v>3</v>
      </c>
    </row>
    <row r="150" spans="1:3" x14ac:dyDescent="0.25">
      <c r="A150" s="4" t="s">
        <v>303</v>
      </c>
      <c r="B150" s="5" t="s">
        <v>3</v>
      </c>
      <c r="C150" s="5" t="s">
        <v>3</v>
      </c>
    </row>
    <row r="151" spans="1:3" x14ac:dyDescent="0.25">
      <c r="A151" s="3" t="s">
        <v>719</v>
      </c>
      <c r="B151" s="7">
        <v>16792000</v>
      </c>
      <c r="C151" s="7">
        <v>16376000</v>
      </c>
    </row>
    <row r="152" spans="1:3" ht="30" x14ac:dyDescent="0.25">
      <c r="A152" s="3" t="s">
        <v>771</v>
      </c>
      <c r="B152" s="5" t="s">
        <v>3</v>
      </c>
      <c r="C152" s="5" t="s">
        <v>3</v>
      </c>
    </row>
    <row r="153" spans="1:3" x14ac:dyDescent="0.25">
      <c r="A153" s="4" t="s">
        <v>303</v>
      </c>
      <c r="B153" s="5" t="s">
        <v>3</v>
      </c>
      <c r="C153" s="5" t="s">
        <v>3</v>
      </c>
    </row>
    <row r="154" spans="1:3" x14ac:dyDescent="0.25">
      <c r="A154" s="3" t="s">
        <v>719</v>
      </c>
      <c r="B154" s="5" t="s">
        <v>3</v>
      </c>
      <c r="C154" s="7">
        <v>7961000</v>
      </c>
    </row>
    <row r="155" spans="1:3" ht="30" x14ac:dyDescent="0.25">
      <c r="A155" s="3" t="s">
        <v>772</v>
      </c>
      <c r="B155" s="5" t="s">
        <v>3</v>
      </c>
      <c r="C155" s="5" t="s">
        <v>3</v>
      </c>
    </row>
    <row r="156" spans="1:3" x14ac:dyDescent="0.25">
      <c r="A156" s="4" t="s">
        <v>303</v>
      </c>
      <c r="B156" s="5" t="s">
        <v>3</v>
      </c>
      <c r="C156" s="5" t="s">
        <v>3</v>
      </c>
    </row>
    <row r="157" spans="1:3" x14ac:dyDescent="0.25">
      <c r="A157" s="3" t="s">
        <v>719</v>
      </c>
      <c r="B157" s="7">
        <v>11695000</v>
      </c>
      <c r="C157" s="7">
        <v>11920000</v>
      </c>
    </row>
    <row r="158" spans="1:3" ht="30" x14ac:dyDescent="0.25">
      <c r="A158" s="3" t="s">
        <v>773</v>
      </c>
      <c r="B158" s="5" t="s">
        <v>3</v>
      </c>
      <c r="C158" s="5" t="s">
        <v>3</v>
      </c>
    </row>
    <row r="159" spans="1:3" x14ac:dyDescent="0.25">
      <c r="A159" s="4" t="s">
        <v>303</v>
      </c>
      <c r="B159" s="5" t="s">
        <v>3</v>
      </c>
      <c r="C159" s="5" t="s">
        <v>3</v>
      </c>
    </row>
    <row r="160" spans="1:3" x14ac:dyDescent="0.25">
      <c r="A160" s="3" t="s">
        <v>719</v>
      </c>
      <c r="B160" s="7">
        <v>724000</v>
      </c>
      <c r="C160" s="7">
        <v>743000</v>
      </c>
    </row>
    <row r="161" spans="1:3" ht="30" x14ac:dyDescent="0.25">
      <c r="A161" s="3" t="s">
        <v>774</v>
      </c>
      <c r="B161" s="5" t="s">
        <v>3</v>
      </c>
      <c r="C161" s="5" t="s">
        <v>3</v>
      </c>
    </row>
    <row r="162" spans="1:3" x14ac:dyDescent="0.25">
      <c r="A162" s="4" t="s">
        <v>303</v>
      </c>
      <c r="B162" s="5" t="s">
        <v>3</v>
      </c>
      <c r="C162" s="5" t="s">
        <v>3</v>
      </c>
    </row>
    <row r="163" spans="1:3" x14ac:dyDescent="0.25">
      <c r="A163" s="3" t="s">
        <v>719</v>
      </c>
      <c r="B163" s="7">
        <v>7567000</v>
      </c>
      <c r="C163" s="7">
        <v>7686000</v>
      </c>
    </row>
    <row r="164" spans="1:3" ht="30" x14ac:dyDescent="0.25">
      <c r="A164" s="3" t="s">
        <v>775</v>
      </c>
      <c r="B164" s="5" t="s">
        <v>3</v>
      </c>
      <c r="C164" s="5" t="s">
        <v>3</v>
      </c>
    </row>
    <row r="165" spans="1:3" x14ac:dyDescent="0.25">
      <c r="A165" s="4" t="s">
        <v>303</v>
      </c>
      <c r="B165" s="5" t="s">
        <v>3</v>
      </c>
      <c r="C165" s="5" t="s">
        <v>3</v>
      </c>
    </row>
    <row r="166" spans="1:3" x14ac:dyDescent="0.25">
      <c r="A166" s="3" t="s">
        <v>719</v>
      </c>
      <c r="B166" s="7">
        <v>828000</v>
      </c>
      <c r="C166" s="7">
        <v>836000</v>
      </c>
    </row>
    <row r="167" spans="1:3" ht="30" x14ac:dyDescent="0.25">
      <c r="A167" s="3" t="s">
        <v>776</v>
      </c>
      <c r="B167" s="5" t="s">
        <v>3</v>
      </c>
      <c r="C167" s="5" t="s">
        <v>3</v>
      </c>
    </row>
    <row r="168" spans="1:3" x14ac:dyDescent="0.25">
      <c r="A168" s="4" t="s">
        <v>303</v>
      </c>
      <c r="B168" s="5" t="s">
        <v>3</v>
      </c>
      <c r="C168" s="5" t="s">
        <v>3</v>
      </c>
    </row>
    <row r="169" spans="1:3" x14ac:dyDescent="0.25">
      <c r="A169" s="3" t="s">
        <v>719</v>
      </c>
      <c r="B169" s="7">
        <v>3376000</v>
      </c>
      <c r="C169" s="7">
        <v>3862000</v>
      </c>
    </row>
    <row r="170" spans="1:3" x14ac:dyDescent="0.25">
      <c r="A170" s="3" t="s">
        <v>777</v>
      </c>
      <c r="B170" s="5" t="s">
        <v>3</v>
      </c>
      <c r="C170" s="5" t="s">
        <v>3</v>
      </c>
    </row>
    <row r="171" spans="1:3" x14ac:dyDescent="0.25">
      <c r="A171" s="4" t="s">
        <v>303</v>
      </c>
      <c r="B171" s="5" t="s">
        <v>3</v>
      </c>
      <c r="C171" s="5" t="s">
        <v>3</v>
      </c>
    </row>
    <row r="172" spans="1:3" x14ac:dyDescent="0.25">
      <c r="A172" s="3" t="s">
        <v>739</v>
      </c>
      <c r="B172" s="5">
        <v>3.44</v>
      </c>
      <c r="C172" s="5">
        <v>3.53</v>
      </c>
    </row>
    <row r="173" spans="1:3" x14ac:dyDescent="0.25">
      <c r="A173" s="3" t="s">
        <v>778</v>
      </c>
      <c r="B173" s="5" t="s">
        <v>3</v>
      </c>
      <c r="C173" s="5" t="s">
        <v>3</v>
      </c>
    </row>
    <row r="174" spans="1:3" x14ac:dyDescent="0.25">
      <c r="A174" s="4" t="s">
        <v>303</v>
      </c>
      <c r="B174" s="5" t="s">
        <v>3</v>
      </c>
      <c r="C174" s="5" t="s">
        <v>3</v>
      </c>
    </row>
    <row r="175" spans="1:3" x14ac:dyDescent="0.25">
      <c r="A175" s="3" t="s">
        <v>739</v>
      </c>
      <c r="B175" s="5">
        <v>3.82</v>
      </c>
      <c r="C175" s="5">
        <v>3.85</v>
      </c>
    </row>
    <row r="176" spans="1:3" ht="30" x14ac:dyDescent="0.25">
      <c r="A176" s="3" t="s">
        <v>779</v>
      </c>
      <c r="B176" s="5" t="s">
        <v>3</v>
      </c>
      <c r="C176" s="5" t="s">
        <v>3</v>
      </c>
    </row>
    <row r="177" spans="1:3" x14ac:dyDescent="0.25">
      <c r="A177" s="4" t="s">
        <v>303</v>
      </c>
      <c r="B177" s="5" t="s">
        <v>3</v>
      </c>
      <c r="C177" s="5" t="s">
        <v>3</v>
      </c>
    </row>
    <row r="178" spans="1:3" x14ac:dyDescent="0.25">
      <c r="A178" s="3" t="s">
        <v>719</v>
      </c>
      <c r="B178" s="7">
        <v>410802000</v>
      </c>
      <c r="C178" s="7">
        <v>393299000</v>
      </c>
    </row>
    <row r="179" spans="1:3" ht="30" x14ac:dyDescent="0.25">
      <c r="A179" s="3" t="s">
        <v>780</v>
      </c>
      <c r="B179" s="5" t="s">
        <v>3</v>
      </c>
      <c r="C179" s="5" t="s">
        <v>3</v>
      </c>
    </row>
    <row r="180" spans="1:3" x14ac:dyDescent="0.25">
      <c r="A180" s="4" t="s">
        <v>303</v>
      </c>
      <c r="B180" s="5" t="s">
        <v>3</v>
      </c>
      <c r="C180" s="5" t="s">
        <v>3</v>
      </c>
    </row>
    <row r="181" spans="1:3" x14ac:dyDescent="0.25">
      <c r="A181" s="3" t="s">
        <v>719</v>
      </c>
      <c r="B181" s="7">
        <v>76137000</v>
      </c>
      <c r="C181" s="7">
        <v>77116000</v>
      </c>
    </row>
    <row r="182" spans="1:3" ht="30" x14ac:dyDescent="0.25">
      <c r="A182" s="3" t="s">
        <v>781</v>
      </c>
      <c r="B182" s="5" t="s">
        <v>3</v>
      </c>
      <c r="C182" s="5" t="s">
        <v>3</v>
      </c>
    </row>
    <row r="183" spans="1:3" x14ac:dyDescent="0.25">
      <c r="A183" s="4" t="s">
        <v>303</v>
      </c>
      <c r="B183" s="5" t="s">
        <v>3</v>
      </c>
      <c r="C183" s="5" t="s">
        <v>3</v>
      </c>
    </row>
    <row r="184" spans="1:3" x14ac:dyDescent="0.25">
      <c r="A184" s="3" t="s">
        <v>719</v>
      </c>
      <c r="B184" s="7">
        <v>9359000</v>
      </c>
      <c r="C184" s="7">
        <v>9285000</v>
      </c>
    </row>
    <row r="185" spans="1:3" x14ac:dyDescent="0.25">
      <c r="A185" s="3" t="s">
        <v>782</v>
      </c>
      <c r="B185" s="5" t="s">
        <v>3</v>
      </c>
      <c r="C185" s="5" t="s">
        <v>3</v>
      </c>
    </row>
    <row r="186" spans="1:3" x14ac:dyDescent="0.25">
      <c r="A186" s="4" t="s">
        <v>303</v>
      </c>
      <c r="B186" s="5" t="s">
        <v>3</v>
      </c>
      <c r="C186" s="5" t="s">
        <v>3</v>
      </c>
    </row>
    <row r="187" spans="1:3" x14ac:dyDescent="0.25">
      <c r="A187" s="3" t="s">
        <v>719</v>
      </c>
      <c r="B187" s="7">
        <v>12155000</v>
      </c>
      <c r="C187" s="7">
        <v>12052000</v>
      </c>
    </row>
    <row r="188" spans="1:3" ht="30" x14ac:dyDescent="0.25">
      <c r="A188" s="3" t="s">
        <v>783</v>
      </c>
      <c r="B188" s="5" t="s">
        <v>3</v>
      </c>
      <c r="C188" s="5" t="s">
        <v>3</v>
      </c>
    </row>
    <row r="189" spans="1:3" x14ac:dyDescent="0.25">
      <c r="A189" s="4" t="s">
        <v>303</v>
      </c>
      <c r="B189" s="5" t="s">
        <v>3</v>
      </c>
      <c r="C189" s="5" t="s">
        <v>3</v>
      </c>
    </row>
    <row r="190" spans="1:3" x14ac:dyDescent="0.25">
      <c r="A190" s="3" t="s">
        <v>719</v>
      </c>
      <c r="B190" s="7">
        <v>5012000</v>
      </c>
      <c r="C190" s="7">
        <v>5392000</v>
      </c>
    </row>
    <row r="191" spans="1:3" x14ac:dyDescent="0.25">
      <c r="A191" s="3" t="s">
        <v>784</v>
      </c>
      <c r="B191" s="5" t="s">
        <v>3</v>
      </c>
      <c r="C191" s="5" t="s">
        <v>3</v>
      </c>
    </row>
    <row r="192" spans="1:3" x14ac:dyDescent="0.25">
      <c r="A192" s="4" t="s">
        <v>303</v>
      </c>
      <c r="B192" s="5" t="s">
        <v>3</v>
      </c>
      <c r="C192" s="5" t="s">
        <v>3</v>
      </c>
    </row>
    <row r="193" spans="1:3" x14ac:dyDescent="0.25">
      <c r="A193" s="3" t="s">
        <v>719</v>
      </c>
      <c r="B193" s="7">
        <v>9758000</v>
      </c>
      <c r="C193" s="7">
        <v>9417000</v>
      </c>
    </row>
    <row r="194" spans="1:3" ht="30" x14ac:dyDescent="0.25">
      <c r="A194" s="3" t="s">
        <v>785</v>
      </c>
      <c r="B194" s="5" t="s">
        <v>3</v>
      </c>
      <c r="C194" s="5" t="s">
        <v>3</v>
      </c>
    </row>
    <row r="195" spans="1:3" x14ac:dyDescent="0.25">
      <c r="A195" s="4" t="s">
        <v>303</v>
      </c>
      <c r="B195" s="5" t="s">
        <v>3</v>
      </c>
      <c r="C195" s="5" t="s">
        <v>3</v>
      </c>
    </row>
    <row r="196" spans="1:3" x14ac:dyDescent="0.25">
      <c r="A196" s="3" t="s">
        <v>719</v>
      </c>
      <c r="B196" s="7">
        <v>3999000</v>
      </c>
      <c r="C196" s="7">
        <v>4408000</v>
      </c>
    </row>
    <row r="197" spans="1:3" x14ac:dyDescent="0.25">
      <c r="A197" s="3" t="s">
        <v>786</v>
      </c>
      <c r="B197" s="5" t="s">
        <v>3</v>
      </c>
      <c r="C197" s="5" t="s">
        <v>3</v>
      </c>
    </row>
    <row r="198" spans="1:3" x14ac:dyDescent="0.25">
      <c r="A198" s="4" t="s">
        <v>303</v>
      </c>
      <c r="B198" s="5" t="s">
        <v>3</v>
      </c>
      <c r="C198" s="5" t="s">
        <v>3</v>
      </c>
    </row>
    <row r="199" spans="1:3" x14ac:dyDescent="0.25">
      <c r="A199" s="3" t="s">
        <v>719</v>
      </c>
      <c r="B199" s="7">
        <v>2507000</v>
      </c>
      <c r="C199" s="7">
        <v>3050000</v>
      </c>
    </row>
    <row r="200" spans="1:3" ht="30" x14ac:dyDescent="0.25">
      <c r="A200" s="3" t="s">
        <v>787</v>
      </c>
      <c r="B200" s="5" t="s">
        <v>3</v>
      </c>
      <c r="C200" s="5" t="s">
        <v>3</v>
      </c>
    </row>
    <row r="201" spans="1:3" x14ac:dyDescent="0.25">
      <c r="A201" s="4" t="s">
        <v>303</v>
      </c>
      <c r="B201" s="5" t="s">
        <v>3</v>
      </c>
      <c r="C201" s="5" t="s">
        <v>3</v>
      </c>
    </row>
    <row r="202" spans="1:3" x14ac:dyDescent="0.25">
      <c r="A202" s="3" t="s">
        <v>719</v>
      </c>
      <c r="B202" s="7">
        <v>1633000</v>
      </c>
      <c r="C202" s="7">
        <v>3936000</v>
      </c>
    </row>
    <row r="203" spans="1:3" x14ac:dyDescent="0.25">
      <c r="A203" s="3" t="s">
        <v>788</v>
      </c>
      <c r="B203" s="5" t="s">
        <v>3</v>
      </c>
      <c r="C203" s="5" t="s">
        <v>3</v>
      </c>
    </row>
    <row r="204" spans="1:3" x14ac:dyDescent="0.25">
      <c r="A204" s="4" t="s">
        <v>303</v>
      </c>
      <c r="B204" s="5" t="s">
        <v>3</v>
      </c>
      <c r="C204" s="5" t="s">
        <v>3</v>
      </c>
    </row>
    <row r="205" spans="1:3" x14ac:dyDescent="0.25">
      <c r="A205" s="3" t="s">
        <v>719</v>
      </c>
      <c r="B205" s="7">
        <v>537000</v>
      </c>
      <c r="C205" s="7">
        <v>721000</v>
      </c>
    </row>
    <row r="206" spans="1:3" x14ac:dyDescent="0.25">
      <c r="A206" s="3" t="s">
        <v>789</v>
      </c>
      <c r="B206" s="5" t="s">
        <v>3</v>
      </c>
      <c r="C206" s="5" t="s">
        <v>3</v>
      </c>
    </row>
    <row r="207" spans="1:3" x14ac:dyDescent="0.25">
      <c r="A207" s="4" t="s">
        <v>303</v>
      </c>
      <c r="B207" s="5" t="s">
        <v>3</v>
      </c>
      <c r="C207" s="5" t="s">
        <v>3</v>
      </c>
    </row>
    <row r="208" spans="1:3" x14ac:dyDescent="0.25">
      <c r="A208" s="3" t="s">
        <v>739</v>
      </c>
      <c r="B208" s="5">
        <v>2.63</v>
      </c>
      <c r="C208" s="5">
        <v>2.64</v>
      </c>
    </row>
    <row r="209" spans="1:3" x14ac:dyDescent="0.25">
      <c r="A209" s="3" t="s">
        <v>790</v>
      </c>
      <c r="B209" s="5" t="s">
        <v>3</v>
      </c>
      <c r="C209" s="5" t="s">
        <v>3</v>
      </c>
    </row>
    <row r="210" spans="1:3" x14ac:dyDescent="0.25">
      <c r="A210" s="4" t="s">
        <v>303</v>
      </c>
      <c r="B210" s="5" t="s">
        <v>3</v>
      </c>
      <c r="C210" s="5" t="s">
        <v>3</v>
      </c>
    </row>
    <row r="211" spans="1:3" x14ac:dyDescent="0.25">
      <c r="A211" s="3" t="s">
        <v>739</v>
      </c>
      <c r="B211" s="5">
        <v>1.57</v>
      </c>
      <c r="C211" s="5">
        <v>1.72</v>
      </c>
    </row>
    <row r="212" spans="1:3" ht="30" x14ac:dyDescent="0.25">
      <c r="A212" s="3" t="s">
        <v>791</v>
      </c>
      <c r="B212" s="5" t="s">
        <v>3</v>
      </c>
      <c r="C212" s="5" t="s">
        <v>3</v>
      </c>
    </row>
    <row r="213" spans="1:3" x14ac:dyDescent="0.25">
      <c r="A213" s="4" t="s">
        <v>303</v>
      </c>
      <c r="B213" s="5" t="s">
        <v>3</v>
      </c>
      <c r="C213" s="5" t="s">
        <v>3</v>
      </c>
    </row>
    <row r="214" spans="1:3" x14ac:dyDescent="0.25">
      <c r="A214" s="3" t="s">
        <v>719</v>
      </c>
      <c r="B214" s="7">
        <v>7868000</v>
      </c>
      <c r="C214" s="7">
        <v>8451000</v>
      </c>
    </row>
    <row r="215" spans="1:3" x14ac:dyDescent="0.25">
      <c r="A215" s="3" t="s">
        <v>792</v>
      </c>
      <c r="B215" s="5" t="s">
        <v>3</v>
      </c>
      <c r="C215" s="5" t="s">
        <v>3</v>
      </c>
    </row>
    <row r="216" spans="1:3" x14ac:dyDescent="0.25">
      <c r="A216" s="4" t="s">
        <v>303</v>
      </c>
      <c r="B216" s="5" t="s">
        <v>3</v>
      </c>
      <c r="C216" s="5" t="s">
        <v>3</v>
      </c>
    </row>
    <row r="217" spans="1:3" x14ac:dyDescent="0.25">
      <c r="A217" s="3" t="s">
        <v>719</v>
      </c>
      <c r="B217" s="7">
        <v>519000</v>
      </c>
      <c r="C217" s="7">
        <v>552000</v>
      </c>
    </row>
    <row r="218" spans="1:3" x14ac:dyDescent="0.25">
      <c r="A218" s="3" t="s">
        <v>793</v>
      </c>
      <c r="B218" s="5" t="s">
        <v>3</v>
      </c>
      <c r="C218" s="5" t="s">
        <v>3</v>
      </c>
    </row>
    <row r="219" spans="1:3" x14ac:dyDescent="0.25">
      <c r="A219" s="4" t="s">
        <v>303</v>
      </c>
      <c r="B219" s="5" t="s">
        <v>3</v>
      </c>
      <c r="C219" s="5" t="s">
        <v>3</v>
      </c>
    </row>
    <row r="220" spans="1:3" x14ac:dyDescent="0.25">
      <c r="A220" s="3" t="s">
        <v>719</v>
      </c>
      <c r="B220" s="7">
        <v>65000</v>
      </c>
      <c r="C220" s="7">
        <v>60000</v>
      </c>
    </row>
    <row r="221" spans="1:3" x14ac:dyDescent="0.25">
      <c r="A221" s="3" t="s">
        <v>794</v>
      </c>
      <c r="B221" s="5" t="s">
        <v>3</v>
      </c>
      <c r="C221" s="5" t="s">
        <v>3</v>
      </c>
    </row>
    <row r="222" spans="1:3" x14ac:dyDescent="0.25">
      <c r="A222" s="4" t="s">
        <v>303</v>
      </c>
      <c r="B222" s="5" t="s">
        <v>3</v>
      </c>
      <c r="C222" s="5" t="s">
        <v>3</v>
      </c>
    </row>
    <row r="223" spans="1:3" x14ac:dyDescent="0.25">
      <c r="A223" s="3" t="s">
        <v>719</v>
      </c>
      <c r="B223" s="9">
        <v>3000</v>
      </c>
      <c r="C223" s="9">
        <v>4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795</v>
      </c>
      <c r="B1" s="1" t="s">
        <v>1</v>
      </c>
      <c r="C1" s="1"/>
    </row>
    <row r="2" spans="1:3" x14ac:dyDescent="0.25">
      <c r="A2" s="8"/>
      <c r="B2" s="1" t="s">
        <v>2</v>
      </c>
      <c r="C2" s="1" t="s">
        <v>26</v>
      </c>
    </row>
    <row r="3" spans="1:3" x14ac:dyDescent="0.25">
      <c r="A3" s="4" t="s">
        <v>796</v>
      </c>
      <c r="B3" s="5" t="s">
        <v>3</v>
      </c>
      <c r="C3" s="5" t="s">
        <v>3</v>
      </c>
    </row>
    <row r="4" spans="1:3" x14ac:dyDescent="0.25">
      <c r="A4" s="3" t="s">
        <v>797</v>
      </c>
      <c r="B4" s="9">
        <v>2421000</v>
      </c>
      <c r="C4" s="9">
        <v>1976000</v>
      </c>
    </row>
    <row r="5" spans="1:3" x14ac:dyDescent="0.25">
      <c r="A5" s="3" t="s">
        <v>798</v>
      </c>
      <c r="B5" s="7">
        <v>1584000</v>
      </c>
      <c r="C5" s="7">
        <v>4138000</v>
      </c>
    </row>
    <row r="6" spans="1:3" x14ac:dyDescent="0.25">
      <c r="A6" s="3" t="s">
        <v>349</v>
      </c>
      <c r="B6" s="5" t="s">
        <v>3</v>
      </c>
      <c r="C6" s="7">
        <v>195000</v>
      </c>
    </row>
    <row r="7" spans="1:3" x14ac:dyDescent="0.25">
      <c r="A7" s="3" t="s">
        <v>799</v>
      </c>
      <c r="B7" s="7">
        <v>14340000</v>
      </c>
      <c r="C7" s="7">
        <v>17164000</v>
      </c>
    </row>
    <row r="8" spans="1:3" ht="30" x14ac:dyDescent="0.25">
      <c r="A8" s="3" t="s">
        <v>800</v>
      </c>
      <c r="B8" s="5" t="s">
        <v>801</v>
      </c>
      <c r="C8" s="5" t="s">
        <v>3</v>
      </c>
    </row>
    <row r="9" spans="1:3" ht="30" x14ac:dyDescent="0.25">
      <c r="A9" s="3" t="s">
        <v>802</v>
      </c>
      <c r="B9" s="7">
        <v>250000</v>
      </c>
      <c r="C9" s="5" t="s">
        <v>3</v>
      </c>
    </row>
    <row r="10" spans="1:3" ht="45" x14ac:dyDescent="0.25">
      <c r="A10" s="3" t="s">
        <v>803</v>
      </c>
      <c r="B10" s="7">
        <v>500000</v>
      </c>
      <c r="C10" s="5" t="s">
        <v>3</v>
      </c>
    </row>
    <row r="11" spans="1:3" ht="45" x14ac:dyDescent="0.25">
      <c r="A11" s="3" t="s">
        <v>804</v>
      </c>
      <c r="B11" s="7">
        <v>300000</v>
      </c>
      <c r="C11" s="5" t="s">
        <v>3</v>
      </c>
    </row>
    <row r="12" spans="1:3" ht="45" x14ac:dyDescent="0.25">
      <c r="A12" s="3" t="s">
        <v>805</v>
      </c>
      <c r="B12" s="5" t="s">
        <v>806</v>
      </c>
      <c r="C12" s="5" t="s">
        <v>3</v>
      </c>
    </row>
    <row r="13" spans="1:3" x14ac:dyDescent="0.25">
      <c r="A13" s="4" t="s">
        <v>807</v>
      </c>
      <c r="B13" s="5" t="s">
        <v>3</v>
      </c>
      <c r="C13" s="5" t="s">
        <v>3</v>
      </c>
    </row>
    <row r="14" spans="1:3" x14ac:dyDescent="0.25">
      <c r="A14" s="3" t="s">
        <v>808</v>
      </c>
      <c r="B14" s="7">
        <v>16281000</v>
      </c>
      <c r="C14" s="7">
        <v>17810000</v>
      </c>
    </row>
    <row r="15" spans="1:3" x14ac:dyDescent="0.25">
      <c r="A15" s="3" t="s">
        <v>340</v>
      </c>
      <c r="B15" s="5" t="s">
        <v>3</v>
      </c>
      <c r="C15" s="5" t="s">
        <v>3</v>
      </c>
    </row>
    <row r="16" spans="1:3" x14ac:dyDescent="0.25">
      <c r="A16" s="4" t="s">
        <v>796</v>
      </c>
      <c r="B16" s="5" t="s">
        <v>3</v>
      </c>
      <c r="C16" s="5" t="s">
        <v>3</v>
      </c>
    </row>
    <row r="17" spans="1:3" x14ac:dyDescent="0.25">
      <c r="A17" s="3" t="s">
        <v>797</v>
      </c>
      <c r="B17" s="7">
        <v>2421000</v>
      </c>
      <c r="C17" s="7">
        <v>1976000</v>
      </c>
    </row>
    <row r="18" spans="1:3" x14ac:dyDescent="0.25">
      <c r="A18" s="3" t="s">
        <v>798</v>
      </c>
      <c r="B18" s="7">
        <v>1584000</v>
      </c>
      <c r="C18" s="7">
        <v>4138000</v>
      </c>
    </row>
    <row r="19" spans="1:3" x14ac:dyDescent="0.25">
      <c r="A19" s="3" t="s">
        <v>349</v>
      </c>
      <c r="B19" s="5" t="s">
        <v>3</v>
      </c>
      <c r="C19" s="7">
        <v>195000</v>
      </c>
    </row>
    <row r="20" spans="1:3" x14ac:dyDescent="0.25">
      <c r="A20" s="3" t="s">
        <v>799</v>
      </c>
      <c r="B20" s="7">
        <v>11175000</v>
      </c>
      <c r="C20" s="7">
        <v>13370000</v>
      </c>
    </row>
    <row r="21" spans="1:3" x14ac:dyDescent="0.25">
      <c r="A21" s="3" t="s">
        <v>307</v>
      </c>
      <c r="B21" s="5" t="s">
        <v>3</v>
      </c>
      <c r="C21" s="5" t="s">
        <v>3</v>
      </c>
    </row>
    <row r="22" spans="1:3" x14ac:dyDescent="0.25">
      <c r="A22" s="4" t="s">
        <v>796</v>
      </c>
      <c r="B22" s="5" t="s">
        <v>3</v>
      </c>
      <c r="C22" s="5" t="s">
        <v>3</v>
      </c>
    </row>
    <row r="23" spans="1:3" x14ac:dyDescent="0.25">
      <c r="A23" s="3" t="s">
        <v>799</v>
      </c>
      <c r="B23" s="7">
        <v>3165000</v>
      </c>
      <c r="C23" s="7">
        <v>3794000</v>
      </c>
    </row>
    <row r="24" spans="1:3" x14ac:dyDescent="0.25">
      <c r="A24" s="3" t="s">
        <v>809</v>
      </c>
      <c r="B24" s="5" t="s">
        <v>3</v>
      </c>
      <c r="C24" s="5" t="s">
        <v>3</v>
      </c>
    </row>
    <row r="25" spans="1:3" x14ac:dyDescent="0.25">
      <c r="A25" s="4" t="s">
        <v>807</v>
      </c>
      <c r="B25" s="5" t="s">
        <v>3</v>
      </c>
      <c r="C25" s="5" t="s">
        <v>3</v>
      </c>
    </row>
    <row r="26" spans="1:3" x14ac:dyDescent="0.25">
      <c r="A26" s="3" t="s">
        <v>808</v>
      </c>
      <c r="B26" s="7">
        <v>11651000</v>
      </c>
      <c r="C26" s="7">
        <v>11511000</v>
      </c>
    </row>
    <row r="27" spans="1:3" x14ac:dyDescent="0.25">
      <c r="A27" s="3" t="s">
        <v>810</v>
      </c>
      <c r="B27" s="5" t="s">
        <v>3</v>
      </c>
      <c r="C27" s="5" t="s">
        <v>3</v>
      </c>
    </row>
    <row r="28" spans="1:3" x14ac:dyDescent="0.25">
      <c r="A28" s="4" t="s">
        <v>807</v>
      </c>
      <c r="B28" s="5" t="s">
        <v>3</v>
      </c>
      <c r="C28" s="5" t="s">
        <v>3</v>
      </c>
    </row>
    <row r="29" spans="1:3" x14ac:dyDescent="0.25">
      <c r="A29" s="3" t="s">
        <v>808</v>
      </c>
      <c r="B29" s="5" t="s">
        <v>3</v>
      </c>
      <c r="C29" s="7">
        <v>380000</v>
      </c>
    </row>
    <row r="30" spans="1:3" x14ac:dyDescent="0.25">
      <c r="A30" s="3" t="s">
        <v>361</v>
      </c>
      <c r="B30" s="5" t="s">
        <v>3</v>
      </c>
      <c r="C30" s="5" t="s">
        <v>3</v>
      </c>
    </row>
    <row r="31" spans="1:3" x14ac:dyDescent="0.25">
      <c r="A31" s="4" t="s">
        <v>807</v>
      </c>
      <c r="B31" s="5" t="s">
        <v>3</v>
      </c>
      <c r="C31" s="5" t="s">
        <v>3</v>
      </c>
    </row>
    <row r="32" spans="1:3" x14ac:dyDescent="0.25">
      <c r="A32" s="3" t="s">
        <v>808</v>
      </c>
      <c r="B32" s="7">
        <v>4630000</v>
      </c>
      <c r="C32" s="7">
        <v>5919000</v>
      </c>
    </row>
    <row r="33" spans="1:3" x14ac:dyDescent="0.25">
      <c r="A33" s="3" t="s">
        <v>738</v>
      </c>
      <c r="B33" s="5" t="s">
        <v>3</v>
      </c>
      <c r="C33" s="5" t="s">
        <v>3</v>
      </c>
    </row>
    <row r="34" spans="1:3" x14ac:dyDescent="0.25">
      <c r="A34" s="4" t="s">
        <v>796</v>
      </c>
      <c r="B34" s="5" t="s">
        <v>3</v>
      </c>
      <c r="C34" s="5" t="s">
        <v>3</v>
      </c>
    </row>
    <row r="35" spans="1:3" x14ac:dyDescent="0.25">
      <c r="A35" s="3" t="s">
        <v>797</v>
      </c>
      <c r="B35" s="7">
        <v>541000</v>
      </c>
      <c r="C35" s="7">
        <v>906000</v>
      </c>
    </row>
    <row r="36" spans="1:3" x14ac:dyDescent="0.25">
      <c r="A36" s="3" t="s">
        <v>798</v>
      </c>
      <c r="B36" s="7">
        <v>1524000</v>
      </c>
      <c r="C36" s="7">
        <v>279000</v>
      </c>
    </row>
    <row r="37" spans="1:3" x14ac:dyDescent="0.25">
      <c r="A37" s="3" t="s">
        <v>349</v>
      </c>
      <c r="B37" s="5" t="s">
        <v>3</v>
      </c>
      <c r="C37" s="7">
        <v>92000</v>
      </c>
    </row>
    <row r="38" spans="1:3" x14ac:dyDescent="0.25">
      <c r="A38" s="3" t="s">
        <v>799</v>
      </c>
      <c r="B38" s="7">
        <v>1604000</v>
      </c>
      <c r="C38" s="7">
        <v>975000</v>
      </c>
    </row>
    <row r="39" spans="1:3" x14ac:dyDescent="0.25">
      <c r="A39" s="3" t="s">
        <v>740</v>
      </c>
      <c r="B39" s="5" t="s">
        <v>3</v>
      </c>
      <c r="C39" s="5" t="s">
        <v>3</v>
      </c>
    </row>
    <row r="40" spans="1:3" x14ac:dyDescent="0.25">
      <c r="A40" s="4" t="s">
        <v>796</v>
      </c>
      <c r="B40" s="5" t="s">
        <v>3</v>
      </c>
      <c r="C40" s="5" t="s">
        <v>3</v>
      </c>
    </row>
    <row r="41" spans="1:3" x14ac:dyDescent="0.25">
      <c r="A41" s="3" t="s">
        <v>799</v>
      </c>
      <c r="B41" s="7">
        <v>10000</v>
      </c>
      <c r="C41" s="5" t="s">
        <v>3</v>
      </c>
    </row>
    <row r="42" spans="1:3" ht="30" x14ac:dyDescent="0.25">
      <c r="A42" s="3" t="s">
        <v>753</v>
      </c>
      <c r="B42" s="5" t="s">
        <v>3</v>
      </c>
      <c r="C42" s="5" t="s">
        <v>3</v>
      </c>
    </row>
    <row r="43" spans="1:3" x14ac:dyDescent="0.25">
      <c r="A43" s="4" t="s">
        <v>796</v>
      </c>
      <c r="B43" s="5" t="s">
        <v>3</v>
      </c>
      <c r="C43" s="5" t="s">
        <v>3</v>
      </c>
    </row>
    <row r="44" spans="1:3" x14ac:dyDescent="0.25">
      <c r="A44" s="3" t="s">
        <v>797</v>
      </c>
      <c r="B44" s="7">
        <v>896000</v>
      </c>
      <c r="C44" s="7">
        <v>567000</v>
      </c>
    </row>
    <row r="45" spans="1:3" x14ac:dyDescent="0.25">
      <c r="A45" s="3" t="s">
        <v>798</v>
      </c>
      <c r="B45" s="7">
        <v>12000</v>
      </c>
      <c r="C45" s="7">
        <v>3736000</v>
      </c>
    </row>
    <row r="46" spans="1:3" x14ac:dyDescent="0.25">
      <c r="A46" s="3" t="s">
        <v>799</v>
      </c>
      <c r="B46" s="7">
        <v>4562000</v>
      </c>
      <c r="C46" s="7">
        <v>4597000</v>
      </c>
    </row>
    <row r="47" spans="1:3" x14ac:dyDescent="0.25">
      <c r="A47" s="3" t="s">
        <v>754</v>
      </c>
      <c r="B47" s="5" t="s">
        <v>3</v>
      </c>
      <c r="C47" s="5" t="s">
        <v>3</v>
      </c>
    </row>
    <row r="48" spans="1:3" x14ac:dyDescent="0.25">
      <c r="A48" s="4" t="s">
        <v>796</v>
      </c>
      <c r="B48" s="5" t="s">
        <v>3</v>
      </c>
      <c r="C48" s="5" t="s">
        <v>3</v>
      </c>
    </row>
    <row r="49" spans="1:3" x14ac:dyDescent="0.25">
      <c r="A49" s="3" t="s">
        <v>799</v>
      </c>
      <c r="B49" s="7">
        <v>2618000</v>
      </c>
      <c r="C49" s="7">
        <v>3073000</v>
      </c>
    </row>
    <row r="50" spans="1:3" ht="30" x14ac:dyDescent="0.25">
      <c r="A50" s="3" t="s">
        <v>766</v>
      </c>
      <c r="B50" s="5" t="s">
        <v>3</v>
      </c>
      <c r="C50" s="5" t="s">
        <v>3</v>
      </c>
    </row>
    <row r="51" spans="1:3" x14ac:dyDescent="0.25">
      <c r="A51" s="4" t="s">
        <v>796</v>
      </c>
      <c r="B51" s="5" t="s">
        <v>3</v>
      </c>
      <c r="C51" s="5" t="s">
        <v>3</v>
      </c>
    </row>
    <row r="52" spans="1:3" x14ac:dyDescent="0.25">
      <c r="A52" s="3" t="s">
        <v>798</v>
      </c>
      <c r="B52" s="7">
        <v>48000</v>
      </c>
      <c r="C52" s="5" t="s">
        <v>3</v>
      </c>
    </row>
    <row r="53" spans="1:3" x14ac:dyDescent="0.25">
      <c r="A53" s="3" t="s">
        <v>799</v>
      </c>
      <c r="B53" s="7">
        <v>3376000</v>
      </c>
      <c r="C53" s="7">
        <v>3862000</v>
      </c>
    </row>
    <row r="54" spans="1:3" x14ac:dyDescent="0.25">
      <c r="A54" s="3" t="s">
        <v>777</v>
      </c>
      <c r="B54" s="5" t="s">
        <v>3</v>
      </c>
      <c r="C54" s="5" t="s">
        <v>3</v>
      </c>
    </row>
    <row r="55" spans="1:3" x14ac:dyDescent="0.25">
      <c r="A55" s="4" t="s">
        <v>796</v>
      </c>
      <c r="B55" s="5" t="s">
        <v>3</v>
      </c>
      <c r="C55" s="5" t="s">
        <v>3</v>
      </c>
    </row>
    <row r="56" spans="1:3" x14ac:dyDescent="0.25">
      <c r="A56" s="3" t="s">
        <v>797</v>
      </c>
      <c r="B56" s="7">
        <v>964000</v>
      </c>
      <c r="C56" s="7">
        <v>483000</v>
      </c>
    </row>
    <row r="57" spans="1:3" x14ac:dyDescent="0.25">
      <c r="A57" s="3" t="s">
        <v>798</v>
      </c>
      <c r="B57" s="5" t="s">
        <v>3</v>
      </c>
      <c r="C57" s="7">
        <v>123000</v>
      </c>
    </row>
    <row r="58" spans="1:3" x14ac:dyDescent="0.25">
      <c r="A58" s="3" t="s">
        <v>349</v>
      </c>
      <c r="B58" s="5" t="s">
        <v>3</v>
      </c>
      <c r="C58" s="7">
        <v>103000</v>
      </c>
    </row>
    <row r="59" spans="1:3" x14ac:dyDescent="0.25">
      <c r="A59" s="3" t="s">
        <v>799</v>
      </c>
      <c r="B59" s="7">
        <v>1633000</v>
      </c>
      <c r="C59" s="7">
        <v>3936000</v>
      </c>
    </row>
    <row r="60" spans="1:3" x14ac:dyDescent="0.25">
      <c r="A60" s="3" t="s">
        <v>778</v>
      </c>
      <c r="B60" s="5" t="s">
        <v>3</v>
      </c>
      <c r="C60" s="5" t="s">
        <v>3</v>
      </c>
    </row>
    <row r="61" spans="1:3" x14ac:dyDescent="0.25">
      <c r="A61" s="4" t="s">
        <v>796</v>
      </c>
      <c r="B61" s="5" t="s">
        <v>3</v>
      </c>
      <c r="C61" s="5" t="s">
        <v>3</v>
      </c>
    </row>
    <row r="62" spans="1:3" x14ac:dyDescent="0.25">
      <c r="A62" s="3" t="s">
        <v>799</v>
      </c>
      <c r="B62" s="7">
        <v>537000</v>
      </c>
      <c r="C62" s="7">
        <v>721000</v>
      </c>
    </row>
    <row r="63" spans="1:3" x14ac:dyDescent="0.25">
      <c r="A63" s="3" t="s">
        <v>789</v>
      </c>
      <c r="B63" s="5" t="s">
        <v>3</v>
      </c>
      <c r="C63" s="5" t="s">
        <v>3</v>
      </c>
    </row>
    <row r="64" spans="1:3" x14ac:dyDescent="0.25">
      <c r="A64" s="4" t="s">
        <v>796</v>
      </c>
      <c r="B64" s="5" t="s">
        <v>3</v>
      </c>
      <c r="C64" s="5" t="s">
        <v>3</v>
      </c>
    </row>
    <row r="65" spans="1:3" x14ac:dyDescent="0.25">
      <c r="A65" s="3" t="s">
        <v>797</v>
      </c>
      <c r="B65" s="9">
        <v>20000</v>
      </c>
      <c r="C65" s="9">
        <v>2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6.42578125" bestFit="1" customWidth="1"/>
    <col min="8" max="9" width="32.5703125" bestFit="1" customWidth="1"/>
    <col min="10" max="12" width="31.28515625" bestFit="1" customWidth="1"/>
    <col min="13" max="13" width="14.5703125" bestFit="1" customWidth="1"/>
    <col min="14" max="14" width="16.42578125" bestFit="1" customWidth="1"/>
    <col min="15" max="15" width="12.5703125" bestFit="1" customWidth="1"/>
    <col min="16" max="19" width="21.85546875" bestFit="1" customWidth="1"/>
    <col min="20" max="20" width="31.28515625" bestFit="1" customWidth="1"/>
    <col min="21" max="24" width="22.7109375" bestFit="1" customWidth="1"/>
    <col min="25" max="25" width="16.140625" bestFit="1" customWidth="1"/>
    <col min="26" max="26" width="16.42578125" bestFit="1" customWidth="1"/>
    <col min="27" max="27" width="16.140625" bestFit="1" customWidth="1"/>
    <col min="28" max="28" width="16.42578125" bestFit="1" customWidth="1"/>
    <col min="29" max="29" width="32.5703125" bestFit="1" customWidth="1"/>
    <col min="30" max="30" width="31.28515625" bestFit="1" customWidth="1"/>
  </cols>
  <sheetData>
    <row r="1" spans="1:30" ht="15" customHeight="1" x14ac:dyDescent="0.25">
      <c r="A1" s="1" t="s">
        <v>811</v>
      </c>
      <c r="B1" s="1" t="s">
        <v>1</v>
      </c>
      <c r="C1" s="1" t="s">
        <v>655</v>
      </c>
      <c r="D1" s="1" t="s">
        <v>1</v>
      </c>
      <c r="E1" s="1" t="s">
        <v>655</v>
      </c>
      <c r="F1" s="1" t="s">
        <v>1</v>
      </c>
      <c r="G1" s="1" t="s">
        <v>655</v>
      </c>
      <c r="H1" s="8" t="s">
        <v>1</v>
      </c>
      <c r="I1" s="8"/>
      <c r="J1" s="8"/>
      <c r="K1" s="8"/>
      <c r="L1" s="8"/>
      <c r="M1" s="8"/>
      <c r="N1" s="1" t="s">
        <v>655</v>
      </c>
      <c r="O1" s="8" t="s">
        <v>1</v>
      </c>
      <c r="P1" s="8"/>
      <c r="Q1" s="1" t="s">
        <v>655</v>
      </c>
      <c r="R1" s="1" t="s">
        <v>1</v>
      </c>
      <c r="S1" s="1" t="s">
        <v>655</v>
      </c>
      <c r="T1" s="8" t="s">
        <v>1</v>
      </c>
      <c r="U1" s="8"/>
      <c r="V1" s="1" t="s">
        <v>655</v>
      </c>
      <c r="W1" s="1" t="s">
        <v>1</v>
      </c>
      <c r="X1" s="1" t="s">
        <v>655</v>
      </c>
      <c r="Y1" s="1" t="s">
        <v>1</v>
      </c>
      <c r="Z1" s="1" t="s">
        <v>655</v>
      </c>
      <c r="AA1" s="1" t="s">
        <v>1</v>
      </c>
      <c r="AB1" s="1" t="s">
        <v>655</v>
      </c>
      <c r="AC1" s="8" t="s">
        <v>1</v>
      </c>
      <c r="AD1" s="8"/>
    </row>
    <row r="2" spans="1:30" ht="30" x14ac:dyDescent="0.25">
      <c r="A2" s="1" t="s">
        <v>119</v>
      </c>
      <c r="B2" s="8" t="s">
        <v>2</v>
      </c>
      <c r="C2" s="8" t="s">
        <v>26</v>
      </c>
      <c r="D2" s="1" t="s">
        <v>2</v>
      </c>
      <c r="E2" s="1" t="s">
        <v>26</v>
      </c>
      <c r="F2" s="1" t="s">
        <v>2</v>
      </c>
      <c r="G2" s="1" t="s">
        <v>26</v>
      </c>
      <c r="H2" s="1" t="s">
        <v>2</v>
      </c>
      <c r="I2" s="1" t="s">
        <v>2</v>
      </c>
      <c r="J2" s="1" t="s">
        <v>75</v>
      </c>
      <c r="K2" s="1" t="s">
        <v>75</v>
      </c>
      <c r="L2" s="1" t="s">
        <v>75</v>
      </c>
      <c r="M2" s="1" t="s">
        <v>2</v>
      </c>
      <c r="N2" s="1" t="s">
        <v>26</v>
      </c>
      <c r="O2" s="1" t="s">
        <v>2</v>
      </c>
      <c r="P2" s="1" t="s">
        <v>2</v>
      </c>
      <c r="Q2" s="1" t="s">
        <v>26</v>
      </c>
      <c r="R2" s="1" t="s">
        <v>2</v>
      </c>
      <c r="S2" s="1" t="s">
        <v>26</v>
      </c>
      <c r="T2" s="1" t="s">
        <v>75</v>
      </c>
      <c r="U2" s="1" t="s">
        <v>2</v>
      </c>
      <c r="V2" s="1" t="s">
        <v>26</v>
      </c>
      <c r="W2" s="1" t="s">
        <v>2</v>
      </c>
      <c r="X2" s="1" t="s">
        <v>26</v>
      </c>
      <c r="Y2" s="1" t="s">
        <v>2</v>
      </c>
      <c r="Z2" s="1" t="s">
        <v>26</v>
      </c>
      <c r="AA2" s="1" t="s">
        <v>2</v>
      </c>
      <c r="AB2" s="1" t="s">
        <v>26</v>
      </c>
      <c r="AC2" s="1" t="s">
        <v>2</v>
      </c>
      <c r="AD2" s="1" t="s">
        <v>75</v>
      </c>
    </row>
    <row r="3" spans="1:30" x14ac:dyDescent="0.25">
      <c r="A3" s="1"/>
      <c r="B3" s="8"/>
      <c r="C3" s="8"/>
      <c r="D3" s="1" t="s">
        <v>340</v>
      </c>
      <c r="E3" s="1" t="s">
        <v>340</v>
      </c>
      <c r="F3" s="1" t="s">
        <v>307</v>
      </c>
      <c r="G3" s="1" t="s">
        <v>307</v>
      </c>
      <c r="H3" s="1" t="s">
        <v>809</v>
      </c>
      <c r="I3" s="1" t="s">
        <v>809</v>
      </c>
      <c r="J3" s="1" t="s">
        <v>361</v>
      </c>
      <c r="K3" s="1" t="s">
        <v>361</v>
      </c>
      <c r="L3" s="1" t="s">
        <v>361</v>
      </c>
      <c r="M3" s="1" t="s">
        <v>308</v>
      </c>
      <c r="N3" s="1" t="s">
        <v>308</v>
      </c>
      <c r="O3" s="1" t="s">
        <v>308</v>
      </c>
      <c r="P3" s="1" t="s">
        <v>309</v>
      </c>
      <c r="Q3" s="1" t="s">
        <v>309</v>
      </c>
      <c r="R3" s="1" t="s">
        <v>309</v>
      </c>
      <c r="S3" s="1" t="s">
        <v>309</v>
      </c>
      <c r="T3" s="1" t="s">
        <v>309</v>
      </c>
      <c r="U3" s="1" t="s">
        <v>310</v>
      </c>
      <c r="V3" s="1" t="s">
        <v>310</v>
      </c>
      <c r="W3" s="1" t="s">
        <v>310</v>
      </c>
      <c r="X3" s="1" t="s">
        <v>310</v>
      </c>
      <c r="Y3" s="1" t="s">
        <v>311</v>
      </c>
      <c r="Z3" s="1" t="s">
        <v>311</v>
      </c>
      <c r="AA3" s="1" t="s">
        <v>311</v>
      </c>
      <c r="AB3" s="1" t="s">
        <v>311</v>
      </c>
      <c r="AC3" s="1" t="s">
        <v>311</v>
      </c>
      <c r="AD3" s="1" t="s">
        <v>311</v>
      </c>
    </row>
    <row r="4" spans="1:30" x14ac:dyDescent="0.25">
      <c r="A4" s="1"/>
      <c r="B4" s="8"/>
      <c r="C4" s="8"/>
      <c r="D4" s="1"/>
      <c r="E4" s="1"/>
      <c r="F4" s="1"/>
      <c r="G4" s="1"/>
      <c r="H4" s="1" t="s">
        <v>652</v>
      </c>
      <c r="I4" s="1" t="s">
        <v>340</v>
      </c>
      <c r="J4" s="1" t="s">
        <v>652</v>
      </c>
      <c r="K4" s="1" t="s">
        <v>340</v>
      </c>
      <c r="L4" s="1" t="s">
        <v>307</v>
      </c>
      <c r="M4" s="1" t="s">
        <v>340</v>
      </c>
      <c r="N4" s="1" t="s">
        <v>340</v>
      </c>
      <c r="O4" s="1" t="s">
        <v>307</v>
      </c>
      <c r="P4" s="1" t="s">
        <v>340</v>
      </c>
      <c r="Q4" s="1" t="s">
        <v>340</v>
      </c>
      <c r="R4" s="1" t="s">
        <v>307</v>
      </c>
      <c r="S4" s="1" t="s">
        <v>307</v>
      </c>
      <c r="T4" s="1" t="s">
        <v>361</v>
      </c>
      <c r="U4" s="1" t="s">
        <v>340</v>
      </c>
      <c r="V4" s="1" t="s">
        <v>340</v>
      </c>
      <c r="W4" s="1" t="s">
        <v>307</v>
      </c>
      <c r="X4" s="1" t="s">
        <v>307</v>
      </c>
      <c r="Y4" s="1" t="s">
        <v>340</v>
      </c>
      <c r="Z4" s="1" t="s">
        <v>340</v>
      </c>
      <c r="AA4" s="1" t="s">
        <v>307</v>
      </c>
      <c r="AB4" s="1" t="s">
        <v>307</v>
      </c>
      <c r="AC4" s="1" t="s">
        <v>809</v>
      </c>
      <c r="AD4" s="1" t="s">
        <v>361</v>
      </c>
    </row>
    <row r="5" spans="1:30" x14ac:dyDescent="0.25">
      <c r="A5" s="1"/>
      <c r="B5" s="8"/>
      <c r="C5" s="8"/>
      <c r="D5" s="1"/>
      <c r="E5" s="1"/>
      <c r="F5" s="1"/>
      <c r="G5" s="1"/>
      <c r="H5" s="1"/>
      <c r="I5" s="1" t="s">
        <v>652</v>
      </c>
      <c r="J5" s="1"/>
      <c r="K5" s="1" t="s">
        <v>652</v>
      </c>
      <c r="L5" s="1" t="s">
        <v>652</v>
      </c>
      <c r="M5" s="1"/>
      <c r="N5" s="1"/>
      <c r="O5" s="1"/>
      <c r="P5" s="1"/>
      <c r="Q5" s="1"/>
      <c r="R5" s="1"/>
      <c r="S5" s="1"/>
      <c r="T5" s="1" t="s">
        <v>340</v>
      </c>
      <c r="U5" s="1"/>
      <c r="V5" s="1"/>
      <c r="W5" s="1"/>
      <c r="X5" s="1"/>
      <c r="Y5" s="1"/>
      <c r="Z5" s="1"/>
      <c r="AA5" s="1"/>
      <c r="AB5" s="1"/>
      <c r="AC5" s="1" t="s">
        <v>340</v>
      </c>
      <c r="AD5" s="1" t="s">
        <v>307</v>
      </c>
    </row>
    <row r="6" spans="1:30" x14ac:dyDescent="0.25">
      <c r="A6" s="1"/>
      <c r="B6" s="8"/>
      <c r="C6" s="8"/>
      <c r="D6" s="1"/>
      <c r="E6" s="1"/>
      <c r="F6" s="1"/>
      <c r="G6" s="1"/>
      <c r="H6" s="1"/>
      <c r="I6" s="1"/>
      <c r="J6" s="1"/>
      <c r="K6" s="1"/>
      <c r="L6" s="1"/>
      <c r="M6" s="1"/>
      <c r="N6" s="1"/>
      <c r="O6" s="1"/>
      <c r="P6" s="1"/>
      <c r="Q6" s="1"/>
      <c r="R6" s="1"/>
      <c r="S6" s="1"/>
      <c r="T6" s="1" t="s">
        <v>652</v>
      </c>
      <c r="U6" s="1"/>
      <c r="V6" s="1"/>
      <c r="W6" s="1"/>
      <c r="X6" s="1"/>
      <c r="Y6" s="1"/>
      <c r="Z6" s="1"/>
      <c r="AA6" s="1"/>
      <c r="AB6" s="1"/>
      <c r="AC6" s="1" t="s">
        <v>652</v>
      </c>
      <c r="AD6" s="1" t="s">
        <v>652</v>
      </c>
    </row>
    <row r="7" spans="1:30" x14ac:dyDescent="0.25">
      <c r="A7" s="4" t="s">
        <v>303</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row>
    <row r="8" spans="1:30" x14ac:dyDescent="0.25">
      <c r="A8" s="3" t="s">
        <v>812</v>
      </c>
      <c r="B8" s="5" t="s">
        <v>3</v>
      </c>
      <c r="C8" s="5" t="s">
        <v>3</v>
      </c>
      <c r="D8" s="5" t="s">
        <v>3</v>
      </c>
      <c r="E8" s="5" t="s">
        <v>3</v>
      </c>
      <c r="F8" s="5" t="s">
        <v>3</v>
      </c>
      <c r="G8" s="5" t="s">
        <v>3</v>
      </c>
      <c r="H8" s="5">
        <v>1</v>
      </c>
      <c r="I8" s="5">
        <v>1</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v>1</v>
      </c>
      <c r="AD8" s="5" t="s">
        <v>3</v>
      </c>
    </row>
    <row r="9" spans="1:30" x14ac:dyDescent="0.25">
      <c r="A9" s="3" t="s">
        <v>813</v>
      </c>
      <c r="B9" s="5" t="s">
        <v>3</v>
      </c>
      <c r="C9" s="5" t="s">
        <v>3</v>
      </c>
      <c r="D9" s="5" t="s">
        <v>3</v>
      </c>
      <c r="E9" s="5" t="s">
        <v>3</v>
      </c>
      <c r="F9" s="5" t="s">
        <v>3</v>
      </c>
      <c r="G9" s="5" t="s">
        <v>3</v>
      </c>
      <c r="H9" s="9">
        <v>25</v>
      </c>
      <c r="I9" s="9">
        <v>25</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9">
        <v>25</v>
      </c>
      <c r="AD9" s="5" t="s">
        <v>3</v>
      </c>
    </row>
    <row r="10" spans="1:30" x14ac:dyDescent="0.25">
      <c r="A10" s="3" t="s">
        <v>812</v>
      </c>
      <c r="B10" s="5" t="s">
        <v>3</v>
      </c>
      <c r="C10" s="5" t="s">
        <v>3</v>
      </c>
      <c r="D10" s="5" t="s">
        <v>3</v>
      </c>
      <c r="E10" s="5" t="s">
        <v>3</v>
      </c>
      <c r="F10" s="5" t="s">
        <v>3</v>
      </c>
      <c r="G10" s="5" t="s">
        <v>3</v>
      </c>
      <c r="H10" s="5" t="s">
        <v>3</v>
      </c>
      <c r="I10" s="5" t="s">
        <v>3</v>
      </c>
      <c r="J10" s="5">
        <v>4</v>
      </c>
      <c r="K10" s="5">
        <v>1</v>
      </c>
      <c r="L10" s="5">
        <v>3</v>
      </c>
      <c r="M10" s="5" t="s">
        <v>3</v>
      </c>
      <c r="N10" s="5" t="s">
        <v>3</v>
      </c>
      <c r="O10" s="5" t="s">
        <v>3</v>
      </c>
      <c r="P10" s="5" t="s">
        <v>3</v>
      </c>
      <c r="Q10" s="5" t="s">
        <v>3</v>
      </c>
      <c r="R10" s="5" t="s">
        <v>3</v>
      </c>
      <c r="S10" s="5" t="s">
        <v>3</v>
      </c>
      <c r="T10" s="5">
        <v>1</v>
      </c>
      <c r="U10" s="5" t="s">
        <v>3</v>
      </c>
      <c r="V10" s="5" t="s">
        <v>3</v>
      </c>
      <c r="W10" s="5" t="s">
        <v>3</v>
      </c>
      <c r="X10" s="5" t="s">
        <v>3</v>
      </c>
      <c r="Y10" s="5" t="s">
        <v>3</v>
      </c>
      <c r="Z10" s="5" t="s">
        <v>3</v>
      </c>
      <c r="AA10" s="5" t="s">
        <v>3</v>
      </c>
      <c r="AB10" s="5" t="s">
        <v>3</v>
      </c>
      <c r="AC10" s="5" t="s">
        <v>3</v>
      </c>
      <c r="AD10" s="5">
        <v>3</v>
      </c>
    </row>
    <row r="11" spans="1:30" x14ac:dyDescent="0.25">
      <c r="A11" s="3" t="s">
        <v>813</v>
      </c>
      <c r="B11" s="5" t="s">
        <v>3</v>
      </c>
      <c r="C11" s="5" t="s">
        <v>3</v>
      </c>
      <c r="D11" s="5" t="s">
        <v>3</v>
      </c>
      <c r="E11" s="5" t="s">
        <v>3</v>
      </c>
      <c r="F11" s="5" t="s">
        <v>3</v>
      </c>
      <c r="G11" s="5" t="s">
        <v>3</v>
      </c>
      <c r="H11" s="5" t="s">
        <v>3</v>
      </c>
      <c r="I11" s="5" t="s">
        <v>3</v>
      </c>
      <c r="J11" s="7">
        <v>2107</v>
      </c>
      <c r="K11" s="7">
        <v>1700</v>
      </c>
      <c r="L11" s="5">
        <v>407</v>
      </c>
      <c r="M11" s="5" t="s">
        <v>3</v>
      </c>
      <c r="N11" s="5" t="s">
        <v>3</v>
      </c>
      <c r="O11" s="5" t="s">
        <v>3</v>
      </c>
      <c r="P11" s="5" t="s">
        <v>3</v>
      </c>
      <c r="Q11" s="5" t="s">
        <v>3</v>
      </c>
      <c r="R11" s="5" t="s">
        <v>3</v>
      </c>
      <c r="S11" s="5" t="s">
        <v>3</v>
      </c>
      <c r="T11" s="7">
        <v>1700</v>
      </c>
      <c r="U11" s="5" t="s">
        <v>3</v>
      </c>
      <c r="V11" s="5" t="s">
        <v>3</v>
      </c>
      <c r="W11" s="5" t="s">
        <v>3</v>
      </c>
      <c r="X11" s="5" t="s">
        <v>3</v>
      </c>
      <c r="Y11" s="5" t="s">
        <v>3</v>
      </c>
      <c r="Z11" s="5" t="s">
        <v>3</v>
      </c>
      <c r="AA11" s="5" t="s">
        <v>3</v>
      </c>
      <c r="AB11" s="5" t="s">
        <v>3</v>
      </c>
      <c r="AC11" s="5" t="s">
        <v>3</v>
      </c>
      <c r="AD11" s="5">
        <v>407</v>
      </c>
    </row>
    <row r="12" spans="1:30" x14ac:dyDescent="0.25">
      <c r="A12" s="3" t="s">
        <v>814</v>
      </c>
      <c r="B12" s="7">
        <v>34267</v>
      </c>
      <c r="C12" s="7">
        <v>40077</v>
      </c>
      <c r="D12" s="7">
        <v>19014</v>
      </c>
      <c r="E12" s="7">
        <v>22206</v>
      </c>
      <c r="F12" s="7">
        <v>15253</v>
      </c>
      <c r="G12" s="7">
        <v>17871</v>
      </c>
      <c r="H12" s="5" t="s">
        <v>3</v>
      </c>
      <c r="I12" s="5" t="s">
        <v>3</v>
      </c>
      <c r="J12" s="5" t="s">
        <v>3</v>
      </c>
      <c r="K12" s="5" t="s">
        <v>3</v>
      </c>
      <c r="L12" s="5" t="s">
        <v>3</v>
      </c>
      <c r="M12" s="7">
        <v>3763</v>
      </c>
      <c r="N12" s="7">
        <v>2825</v>
      </c>
      <c r="O12" s="5">
        <v>30</v>
      </c>
      <c r="P12" s="7">
        <v>8933</v>
      </c>
      <c r="Q12" s="7">
        <v>8866</v>
      </c>
      <c r="R12" s="7">
        <v>4880</v>
      </c>
      <c r="S12" s="7">
        <v>7108</v>
      </c>
      <c r="T12" s="5" t="s">
        <v>3</v>
      </c>
      <c r="U12" s="7">
        <v>3376</v>
      </c>
      <c r="V12" s="7">
        <v>4932</v>
      </c>
      <c r="W12" s="5">
        <v>414</v>
      </c>
      <c r="X12" s="5">
        <v>417</v>
      </c>
      <c r="Y12" s="7">
        <v>2942</v>
      </c>
      <c r="Z12" s="7">
        <v>5583</v>
      </c>
      <c r="AA12" s="7">
        <v>9929</v>
      </c>
      <c r="AB12" s="7">
        <v>10346</v>
      </c>
      <c r="AC12" s="5" t="s">
        <v>3</v>
      </c>
      <c r="AD12" s="5" t="s">
        <v>3</v>
      </c>
    </row>
    <row r="13" spans="1:30" ht="30" x14ac:dyDescent="0.25">
      <c r="A13" s="3" t="s">
        <v>815</v>
      </c>
      <c r="B13" s="7">
        <v>22519</v>
      </c>
      <c r="C13" s="7">
        <v>24282</v>
      </c>
      <c r="D13" s="7">
        <v>9846</v>
      </c>
      <c r="E13" s="7">
        <v>10914</v>
      </c>
      <c r="F13" s="7">
        <v>12673</v>
      </c>
      <c r="G13" s="7">
        <v>13368</v>
      </c>
      <c r="H13" s="5" t="s">
        <v>3</v>
      </c>
      <c r="I13" s="5" t="s">
        <v>3</v>
      </c>
      <c r="J13" s="5" t="s">
        <v>3</v>
      </c>
      <c r="K13" s="5" t="s">
        <v>3</v>
      </c>
      <c r="L13" s="5" t="s">
        <v>3</v>
      </c>
      <c r="M13" s="7">
        <v>1815</v>
      </c>
      <c r="N13" s="7">
        <v>1684</v>
      </c>
      <c r="O13" s="5">
        <v>10</v>
      </c>
      <c r="P13" s="7">
        <v>4115</v>
      </c>
      <c r="Q13" s="7">
        <v>3671</v>
      </c>
      <c r="R13" s="7">
        <v>3485</v>
      </c>
      <c r="S13" s="7">
        <v>3946</v>
      </c>
      <c r="T13" s="5" t="s">
        <v>3</v>
      </c>
      <c r="U13" s="7">
        <v>1810</v>
      </c>
      <c r="V13" s="7">
        <v>2292</v>
      </c>
      <c r="W13" s="5">
        <v>414</v>
      </c>
      <c r="X13" s="5">
        <v>417</v>
      </c>
      <c r="Y13" s="7">
        <v>2106</v>
      </c>
      <c r="Z13" s="7">
        <v>3267</v>
      </c>
      <c r="AA13" s="7">
        <v>8764</v>
      </c>
      <c r="AB13" s="7">
        <v>9005</v>
      </c>
      <c r="AC13" s="5" t="s">
        <v>3</v>
      </c>
      <c r="AD13" s="5" t="s">
        <v>3</v>
      </c>
    </row>
    <row r="14" spans="1:30" x14ac:dyDescent="0.25">
      <c r="A14" s="3" t="s">
        <v>816</v>
      </c>
      <c r="B14" s="7">
        <v>8219</v>
      </c>
      <c r="C14" s="7">
        <v>9778</v>
      </c>
      <c r="D14" s="7">
        <v>6374</v>
      </c>
      <c r="E14" s="7">
        <v>7922</v>
      </c>
      <c r="F14" s="7">
        <v>1845</v>
      </c>
      <c r="G14" s="7">
        <v>1856</v>
      </c>
      <c r="H14" s="5" t="s">
        <v>3</v>
      </c>
      <c r="I14" s="5" t="s">
        <v>3</v>
      </c>
      <c r="J14" s="5" t="s">
        <v>3</v>
      </c>
      <c r="K14" s="5" t="s">
        <v>3</v>
      </c>
      <c r="L14" s="5" t="s">
        <v>3</v>
      </c>
      <c r="M14" s="5">
        <v>940</v>
      </c>
      <c r="N14" s="5">
        <v>602</v>
      </c>
      <c r="O14" s="5" t="s">
        <v>3</v>
      </c>
      <c r="P14" s="7">
        <v>3236</v>
      </c>
      <c r="Q14" s="7">
        <v>3740</v>
      </c>
      <c r="R14" s="7">
        <v>1308</v>
      </c>
      <c r="S14" s="7">
        <v>1319</v>
      </c>
      <c r="T14" s="5" t="s">
        <v>3</v>
      </c>
      <c r="U14" s="7">
        <v>1566</v>
      </c>
      <c r="V14" s="7">
        <v>1570</v>
      </c>
      <c r="W14" s="5" t="s">
        <v>3</v>
      </c>
      <c r="X14" s="5" t="s">
        <v>3</v>
      </c>
      <c r="Y14" s="5">
        <v>632</v>
      </c>
      <c r="Z14" s="7">
        <v>2010</v>
      </c>
      <c r="AA14" s="5">
        <v>537</v>
      </c>
      <c r="AB14" s="5">
        <v>537</v>
      </c>
      <c r="AC14" s="5" t="s">
        <v>3</v>
      </c>
      <c r="AD14" s="5" t="s">
        <v>3</v>
      </c>
    </row>
    <row r="15" spans="1:30" x14ac:dyDescent="0.25">
      <c r="A15" s="3" t="s">
        <v>817</v>
      </c>
      <c r="B15" s="7">
        <v>30738</v>
      </c>
      <c r="C15" s="7">
        <v>34060</v>
      </c>
      <c r="D15" s="7">
        <v>16220</v>
      </c>
      <c r="E15" s="7">
        <v>18836</v>
      </c>
      <c r="F15" s="7">
        <v>14518</v>
      </c>
      <c r="G15" s="7">
        <v>15224</v>
      </c>
      <c r="H15" s="5" t="s">
        <v>3</v>
      </c>
      <c r="I15" s="5" t="s">
        <v>3</v>
      </c>
      <c r="J15" s="5" t="s">
        <v>3</v>
      </c>
      <c r="K15" s="5" t="s">
        <v>3</v>
      </c>
      <c r="L15" s="5" t="s">
        <v>3</v>
      </c>
      <c r="M15" s="7">
        <v>2755</v>
      </c>
      <c r="N15" s="7">
        <v>2286</v>
      </c>
      <c r="O15" s="5">
        <v>10</v>
      </c>
      <c r="P15" s="7">
        <v>7351</v>
      </c>
      <c r="Q15" s="7">
        <v>7411</v>
      </c>
      <c r="R15" s="7">
        <v>4793</v>
      </c>
      <c r="S15" s="7">
        <v>5265</v>
      </c>
      <c r="T15" s="5" t="s">
        <v>3</v>
      </c>
      <c r="U15" s="7">
        <v>3376</v>
      </c>
      <c r="V15" s="7">
        <v>3862</v>
      </c>
      <c r="W15" s="5">
        <v>414</v>
      </c>
      <c r="X15" s="5">
        <v>417</v>
      </c>
      <c r="Y15" s="7">
        <v>2738</v>
      </c>
      <c r="Z15" s="7">
        <v>5277</v>
      </c>
      <c r="AA15" s="7">
        <v>9301</v>
      </c>
      <c r="AB15" s="7">
        <v>9542</v>
      </c>
      <c r="AC15" s="5" t="s">
        <v>3</v>
      </c>
      <c r="AD15" s="5" t="s">
        <v>3</v>
      </c>
    </row>
    <row r="16" spans="1:30" x14ac:dyDescent="0.25">
      <c r="A16" s="3" t="s">
        <v>818</v>
      </c>
      <c r="B16" s="7">
        <v>3992</v>
      </c>
      <c r="C16" s="7">
        <v>4287</v>
      </c>
      <c r="D16" s="7">
        <v>3250</v>
      </c>
      <c r="E16" s="7">
        <v>3534</v>
      </c>
      <c r="F16" s="5">
        <v>742</v>
      </c>
      <c r="G16" s="5">
        <v>753</v>
      </c>
      <c r="H16" s="5" t="s">
        <v>3</v>
      </c>
      <c r="I16" s="5" t="s">
        <v>3</v>
      </c>
      <c r="J16" s="5" t="s">
        <v>3</v>
      </c>
      <c r="K16" s="5" t="s">
        <v>3</v>
      </c>
      <c r="L16" s="5" t="s">
        <v>3</v>
      </c>
      <c r="M16" s="5">
        <v>805</v>
      </c>
      <c r="N16" s="5">
        <v>485</v>
      </c>
      <c r="O16" s="5" t="s">
        <v>3</v>
      </c>
      <c r="P16" s="7">
        <v>1798</v>
      </c>
      <c r="Q16" s="7">
        <v>1977</v>
      </c>
      <c r="R16" s="5">
        <v>405</v>
      </c>
      <c r="S16" s="5">
        <v>416</v>
      </c>
      <c r="T16" s="5" t="s">
        <v>3</v>
      </c>
      <c r="U16" s="5">
        <v>464</v>
      </c>
      <c r="V16" s="5">
        <v>468</v>
      </c>
      <c r="W16" s="5" t="s">
        <v>3</v>
      </c>
      <c r="X16" s="5" t="s">
        <v>3</v>
      </c>
      <c r="Y16" s="5">
        <v>183</v>
      </c>
      <c r="Z16" s="5">
        <v>604</v>
      </c>
      <c r="AA16" s="5">
        <v>337</v>
      </c>
      <c r="AB16" s="5">
        <v>337</v>
      </c>
      <c r="AC16" s="5" t="s">
        <v>3</v>
      </c>
      <c r="AD16" s="5" t="s">
        <v>3</v>
      </c>
    </row>
    <row r="17" spans="1:30" x14ac:dyDescent="0.25">
      <c r="A17" s="3" t="s">
        <v>819</v>
      </c>
      <c r="B17" s="9">
        <v>39753</v>
      </c>
      <c r="C17" s="9">
        <v>44724</v>
      </c>
      <c r="D17" s="9">
        <v>22458</v>
      </c>
      <c r="E17" s="9">
        <v>25689</v>
      </c>
      <c r="F17" s="9">
        <v>17295</v>
      </c>
      <c r="G17" s="9">
        <v>19035</v>
      </c>
      <c r="H17" s="5" t="s">
        <v>3</v>
      </c>
      <c r="I17" s="5" t="s">
        <v>3</v>
      </c>
      <c r="J17" s="5" t="s">
        <v>3</v>
      </c>
      <c r="K17" s="5" t="s">
        <v>3</v>
      </c>
      <c r="L17" s="5" t="s">
        <v>3</v>
      </c>
      <c r="M17" s="9">
        <v>3224</v>
      </c>
      <c r="N17" s="9">
        <v>4169</v>
      </c>
      <c r="O17" s="9">
        <v>2</v>
      </c>
      <c r="P17" s="9">
        <v>9144</v>
      </c>
      <c r="Q17" s="9">
        <v>10335</v>
      </c>
      <c r="R17" s="9">
        <v>6306</v>
      </c>
      <c r="S17" s="9">
        <v>6662</v>
      </c>
      <c r="T17" s="5" t="s">
        <v>3</v>
      </c>
      <c r="U17" s="9">
        <v>5285</v>
      </c>
      <c r="V17" s="9">
        <v>5889</v>
      </c>
      <c r="W17" s="9">
        <v>857</v>
      </c>
      <c r="X17" s="9">
        <v>1294</v>
      </c>
      <c r="Y17" s="9">
        <v>4805</v>
      </c>
      <c r="Z17" s="9">
        <v>5296</v>
      </c>
      <c r="AA17" s="9">
        <v>10130</v>
      </c>
      <c r="AB17" s="9">
        <v>11079</v>
      </c>
      <c r="AC17" s="5" t="s">
        <v>3</v>
      </c>
      <c r="AD17" s="5" t="s">
        <v>3</v>
      </c>
    </row>
    <row r="18" spans="1:30" ht="30" x14ac:dyDescent="0.25">
      <c r="A18" s="3" t="s">
        <v>820</v>
      </c>
      <c r="B18" s="5" t="s">
        <v>806</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row>
  </sheetData>
  <mergeCells count="6">
    <mergeCell ref="H1:M1"/>
    <mergeCell ref="O1:P1"/>
    <mergeCell ref="T1:U1"/>
    <mergeCell ref="AC1:AD1"/>
    <mergeCell ref="B2:B6"/>
    <mergeCell ref="C2: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21</v>
      </c>
      <c r="B1" s="1" t="s">
        <v>1</v>
      </c>
      <c r="C1" s="1"/>
    </row>
    <row r="2" spans="1:3" x14ac:dyDescent="0.25">
      <c r="A2" s="1" t="s">
        <v>822</v>
      </c>
      <c r="B2" s="1" t="s">
        <v>2</v>
      </c>
      <c r="C2" s="1" t="s">
        <v>26</v>
      </c>
    </row>
    <row r="3" spans="1:3" x14ac:dyDescent="0.25">
      <c r="A3" s="4" t="s">
        <v>303</v>
      </c>
      <c r="B3" s="5" t="s">
        <v>3</v>
      </c>
      <c r="C3" s="5" t="s">
        <v>3</v>
      </c>
    </row>
    <row r="4" spans="1:3" ht="45" x14ac:dyDescent="0.25">
      <c r="A4" s="3" t="s">
        <v>823</v>
      </c>
      <c r="B4" s="5">
        <v>2</v>
      </c>
      <c r="C4" s="5" t="s">
        <v>3</v>
      </c>
    </row>
    <row r="5" spans="1:3" ht="45" x14ac:dyDescent="0.25">
      <c r="A5" s="3" t="s">
        <v>824</v>
      </c>
      <c r="B5" s="5">
        <v>20</v>
      </c>
      <c r="C5" s="5" t="s">
        <v>3</v>
      </c>
    </row>
    <row r="6" spans="1:3" x14ac:dyDescent="0.25">
      <c r="A6" s="3" t="s">
        <v>825</v>
      </c>
      <c r="B6" s="5">
        <v>1.1000000000000001</v>
      </c>
      <c r="C6" s="5" t="s">
        <v>3</v>
      </c>
    </row>
    <row r="7" spans="1:3" x14ac:dyDescent="0.25">
      <c r="A7" s="3" t="s">
        <v>732</v>
      </c>
      <c r="B7" s="5" t="s">
        <v>3</v>
      </c>
      <c r="C7" s="5" t="s">
        <v>3</v>
      </c>
    </row>
    <row r="8" spans="1:3" x14ac:dyDescent="0.25">
      <c r="A8" s="4" t="s">
        <v>303</v>
      </c>
      <c r="B8" s="5" t="s">
        <v>3</v>
      </c>
      <c r="C8" s="5" t="s">
        <v>3</v>
      </c>
    </row>
    <row r="9" spans="1:3" ht="45" x14ac:dyDescent="0.25">
      <c r="A9" s="3" t="s">
        <v>826</v>
      </c>
      <c r="B9" s="5" t="s">
        <v>827</v>
      </c>
      <c r="C9" s="5" t="s">
        <v>3</v>
      </c>
    </row>
    <row r="10" spans="1:3" ht="30" x14ac:dyDescent="0.25">
      <c r="A10" s="3" t="s">
        <v>828</v>
      </c>
      <c r="B10" s="119">
        <v>0.03</v>
      </c>
      <c r="C10" s="119">
        <v>0.03</v>
      </c>
    </row>
    <row r="11" spans="1:3" x14ac:dyDescent="0.25">
      <c r="A11" s="3" t="s">
        <v>728</v>
      </c>
      <c r="B11" s="5" t="s">
        <v>3</v>
      </c>
      <c r="C11" s="5" t="s">
        <v>3</v>
      </c>
    </row>
    <row r="12" spans="1:3" x14ac:dyDescent="0.25">
      <c r="A12" s="4" t="s">
        <v>303</v>
      </c>
      <c r="B12" s="5" t="s">
        <v>3</v>
      </c>
      <c r="C12" s="5" t="s">
        <v>3</v>
      </c>
    </row>
    <row r="13" spans="1:3" ht="45" x14ac:dyDescent="0.25">
      <c r="A13" s="3" t="s">
        <v>829</v>
      </c>
      <c r="B13" s="5">
        <v>12</v>
      </c>
      <c r="C13" s="5" t="s">
        <v>3</v>
      </c>
    </row>
    <row r="14" spans="1:3" ht="45" x14ac:dyDescent="0.25">
      <c r="A14" s="3" t="s">
        <v>830</v>
      </c>
      <c r="B14" s="5">
        <v>20</v>
      </c>
      <c r="C14" s="5" t="s">
        <v>3</v>
      </c>
    </row>
    <row r="15" spans="1:3" ht="30" x14ac:dyDescent="0.25">
      <c r="A15" s="3" t="s">
        <v>831</v>
      </c>
      <c r="B15" s="119">
        <v>0.01</v>
      </c>
      <c r="C15" s="119">
        <v>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32</v>
      </c>
      <c r="B1" s="8" t="s">
        <v>1</v>
      </c>
      <c r="C1" s="8"/>
      <c r="D1" s="1"/>
    </row>
    <row r="2" spans="1:4" ht="30" x14ac:dyDescent="0.25">
      <c r="A2" s="1" t="s">
        <v>119</v>
      </c>
      <c r="B2" s="1" t="s">
        <v>2</v>
      </c>
      <c r="C2" s="1" t="s">
        <v>75</v>
      </c>
      <c r="D2" s="1" t="s">
        <v>26</v>
      </c>
    </row>
    <row r="3" spans="1:4" x14ac:dyDescent="0.25">
      <c r="A3" s="4" t="s">
        <v>833</v>
      </c>
      <c r="B3" s="5" t="s">
        <v>3</v>
      </c>
      <c r="C3" s="5" t="s">
        <v>3</v>
      </c>
      <c r="D3" s="5" t="s">
        <v>3</v>
      </c>
    </row>
    <row r="4" spans="1:4" x14ac:dyDescent="0.25">
      <c r="A4" s="3" t="s">
        <v>413</v>
      </c>
      <c r="B4" s="9">
        <v>47567</v>
      </c>
      <c r="C4" s="5" t="s">
        <v>3</v>
      </c>
      <c r="D4" s="5" t="s">
        <v>3</v>
      </c>
    </row>
    <row r="5" spans="1:4" x14ac:dyDescent="0.25">
      <c r="A5" s="3" t="s">
        <v>414</v>
      </c>
      <c r="B5" s="7">
        <v>1000</v>
      </c>
      <c r="C5" s="7">
        <v>2000</v>
      </c>
      <c r="D5" s="5" t="s">
        <v>3</v>
      </c>
    </row>
    <row r="6" spans="1:4" x14ac:dyDescent="0.25">
      <c r="A6" s="3" t="s">
        <v>412</v>
      </c>
      <c r="B6" s="7">
        <v>47426</v>
      </c>
      <c r="C6" s="5" t="s">
        <v>3</v>
      </c>
      <c r="D6" s="5" t="s">
        <v>3</v>
      </c>
    </row>
    <row r="7" spans="1:4" x14ac:dyDescent="0.25">
      <c r="A7" s="4" t="s">
        <v>436</v>
      </c>
      <c r="B7" s="5" t="s">
        <v>3</v>
      </c>
      <c r="C7" s="5" t="s">
        <v>3</v>
      </c>
      <c r="D7" s="5" t="s">
        <v>3</v>
      </c>
    </row>
    <row r="8" spans="1:4" x14ac:dyDescent="0.25">
      <c r="A8" s="3" t="s">
        <v>412</v>
      </c>
      <c r="B8" s="7">
        <v>47426</v>
      </c>
      <c r="C8" s="5" t="s">
        <v>3</v>
      </c>
      <c r="D8" s="5" t="s">
        <v>3</v>
      </c>
    </row>
    <row r="9" spans="1:4" x14ac:dyDescent="0.25">
      <c r="A9" s="4" t="s">
        <v>445</v>
      </c>
      <c r="B9" s="5" t="s">
        <v>3</v>
      </c>
      <c r="C9" s="5" t="s">
        <v>3</v>
      </c>
      <c r="D9" s="5" t="s">
        <v>3</v>
      </c>
    </row>
    <row r="10" spans="1:4" x14ac:dyDescent="0.25">
      <c r="A10" s="3" t="s">
        <v>412</v>
      </c>
      <c r="B10" s="7">
        <v>2225586</v>
      </c>
      <c r="C10" s="5" t="s">
        <v>3</v>
      </c>
      <c r="D10" s="7">
        <v>2281460</v>
      </c>
    </row>
    <row r="11" spans="1:4" x14ac:dyDescent="0.25">
      <c r="A11" s="3" t="s">
        <v>340</v>
      </c>
      <c r="B11" s="5" t="s">
        <v>3</v>
      </c>
      <c r="C11" s="5" t="s">
        <v>3</v>
      </c>
      <c r="D11" s="5" t="s">
        <v>3</v>
      </c>
    </row>
    <row r="12" spans="1:4" x14ac:dyDescent="0.25">
      <c r="A12" s="4" t="s">
        <v>833</v>
      </c>
      <c r="B12" s="5" t="s">
        <v>3</v>
      </c>
      <c r="C12" s="5" t="s">
        <v>3</v>
      </c>
      <c r="D12" s="5" t="s">
        <v>3</v>
      </c>
    </row>
    <row r="13" spans="1:4" x14ac:dyDescent="0.25">
      <c r="A13" s="3" t="s">
        <v>413</v>
      </c>
      <c r="B13" s="7">
        <v>34449</v>
      </c>
      <c r="C13" s="7">
        <v>32579</v>
      </c>
      <c r="D13" s="5" t="s">
        <v>3</v>
      </c>
    </row>
    <row r="14" spans="1:4" x14ac:dyDescent="0.25">
      <c r="A14" s="3" t="s">
        <v>414</v>
      </c>
      <c r="B14" s="7">
        <v>2486</v>
      </c>
      <c r="C14" s="7">
        <v>1055</v>
      </c>
      <c r="D14" s="5" t="s">
        <v>3</v>
      </c>
    </row>
    <row r="15" spans="1:4" x14ac:dyDescent="0.25">
      <c r="A15" s="3" t="s">
        <v>405</v>
      </c>
      <c r="B15" s="7">
        <v>-2334</v>
      </c>
      <c r="C15" s="7">
        <v>-1438</v>
      </c>
      <c r="D15" s="5" t="s">
        <v>3</v>
      </c>
    </row>
    <row r="16" spans="1:4" x14ac:dyDescent="0.25">
      <c r="A16" s="3" t="s">
        <v>411</v>
      </c>
      <c r="B16" s="5">
        <v>680</v>
      </c>
      <c r="C16" s="5">
        <v>528</v>
      </c>
      <c r="D16" s="5" t="s">
        <v>3</v>
      </c>
    </row>
    <row r="17" spans="1:4" x14ac:dyDescent="0.25">
      <c r="A17" s="3" t="s">
        <v>412</v>
      </c>
      <c r="B17" s="7">
        <v>35281</v>
      </c>
      <c r="C17" s="7">
        <v>32724</v>
      </c>
      <c r="D17" s="5" t="s">
        <v>3</v>
      </c>
    </row>
    <row r="18" spans="1:4" x14ac:dyDescent="0.25">
      <c r="A18" s="4" t="s">
        <v>436</v>
      </c>
      <c r="B18" s="5" t="s">
        <v>3</v>
      </c>
      <c r="C18" s="5" t="s">
        <v>3</v>
      </c>
      <c r="D18" s="5" t="s">
        <v>3</v>
      </c>
    </row>
    <row r="19" spans="1:4" ht="30" x14ac:dyDescent="0.25">
      <c r="A19" s="3" t="s">
        <v>437</v>
      </c>
      <c r="B19" s="7">
        <v>3250</v>
      </c>
      <c r="C19" s="5" t="s">
        <v>3</v>
      </c>
      <c r="D19" s="7">
        <v>3534</v>
      </c>
    </row>
    <row r="20" spans="1:4" ht="30" x14ac:dyDescent="0.25">
      <c r="A20" s="3" t="s">
        <v>444</v>
      </c>
      <c r="B20" s="7">
        <v>32031</v>
      </c>
      <c r="C20" s="5" t="s">
        <v>3</v>
      </c>
      <c r="D20" s="7">
        <v>30915</v>
      </c>
    </row>
    <row r="21" spans="1:4" x14ac:dyDescent="0.25">
      <c r="A21" s="3" t="s">
        <v>412</v>
      </c>
      <c r="B21" s="7">
        <v>35281</v>
      </c>
      <c r="C21" s="7">
        <v>32724</v>
      </c>
      <c r="D21" s="5" t="s">
        <v>3</v>
      </c>
    </row>
    <row r="22" spans="1:4" x14ac:dyDescent="0.25">
      <c r="A22" s="4" t="s">
        <v>445</v>
      </c>
      <c r="B22" s="5" t="s">
        <v>3</v>
      </c>
      <c r="C22" s="5" t="s">
        <v>3</v>
      </c>
      <c r="D22" s="5" t="s">
        <v>3</v>
      </c>
    </row>
    <row r="23" spans="1:4" ht="30" x14ac:dyDescent="0.25">
      <c r="A23" s="3" t="s">
        <v>437</v>
      </c>
      <c r="B23" s="7">
        <v>16220</v>
      </c>
      <c r="C23" s="5" t="s">
        <v>3</v>
      </c>
      <c r="D23" s="7">
        <v>18836</v>
      </c>
    </row>
    <row r="24" spans="1:4" ht="30" x14ac:dyDescent="0.25">
      <c r="A24" s="3" t="s">
        <v>444</v>
      </c>
      <c r="B24" s="7">
        <v>1906572</v>
      </c>
      <c r="C24" s="5" t="s">
        <v>3</v>
      </c>
      <c r="D24" s="7">
        <v>1961499</v>
      </c>
    </row>
    <row r="25" spans="1:4" x14ac:dyDescent="0.25">
      <c r="A25" s="3" t="s">
        <v>412</v>
      </c>
      <c r="B25" s="7">
        <v>1922792</v>
      </c>
      <c r="C25" s="5" t="s">
        <v>3</v>
      </c>
      <c r="D25" s="7">
        <v>1980335</v>
      </c>
    </row>
    <row r="26" spans="1:4" x14ac:dyDescent="0.25">
      <c r="A26" s="3" t="s">
        <v>307</v>
      </c>
      <c r="B26" s="5" t="s">
        <v>3</v>
      </c>
      <c r="C26" s="5" t="s">
        <v>3</v>
      </c>
      <c r="D26" s="5" t="s">
        <v>3</v>
      </c>
    </row>
    <row r="27" spans="1:4" x14ac:dyDescent="0.25">
      <c r="A27" s="4" t="s">
        <v>833</v>
      </c>
      <c r="B27" s="5" t="s">
        <v>3</v>
      </c>
      <c r="C27" s="5" t="s">
        <v>3</v>
      </c>
      <c r="D27" s="5" t="s">
        <v>3</v>
      </c>
    </row>
    <row r="28" spans="1:4" x14ac:dyDescent="0.25">
      <c r="A28" s="3" t="s">
        <v>413</v>
      </c>
      <c r="B28" s="7">
        <v>13118</v>
      </c>
      <c r="C28" s="7">
        <v>15433</v>
      </c>
      <c r="D28" s="5" t="s">
        <v>3</v>
      </c>
    </row>
    <row r="29" spans="1:4" x14ac:dyDescent="0.25">
      <c r="A29" s="3" t="s">
        <v>414</v>
      </c>
      <c r="B29" s="7">
        <v>-1486</v>
      </c>
      <c r="C29" s="5">
        <v>945</v>
      </c>
      <c r="D29" s="5" t="s">
        <v>3</v>
      </c>
    </row>
    <row r="30" spans="1:4" x14ac:dyDescent="0.25">
      <c r="A30" s="3" t="s">
        <v>405</v>
      </c>
      <c r="B30" s="5">
        <v>-40</v>
      </c>
      <c r="C30" s="7">
        <v>-1460</v>
      </c>
      <c r="D30" s="5" t="s">
        <v>3</v>
      </c>
    </row>
    <row r="31" spans="1:4" x14ac:dyDescent="0.25">
      <c r="A31" s="3" t="s">
        <v>411</v>
      </c>
      <c r="B31" s="5">
        <v>553</v>
      </c>
      <c r="C31" s="5">
        <v>131</v>
      </c>
      <c r="D31" s="5" t="s">
        <v>3</v>
      </c>
    </row>
    <row r="32" spans="1:4" x14ac:dyDescent="0.25">
      <c r="A32" s="3" t="s">
        <v>412</v>
      </c>
      <c r="B32" s="7">
        <v>12145</v>
      </c>
      <c r="C32" s="7">
        <v>15049</v>
      </c>
      <c r="D32" s="5" t="s">
        <v>3</v>
      </c>
    </row>
    <row r="33" spans="1:4" x14ac:dyDescent="0.25">
      <c r="A33" s="4" t="s">
        <v>436</v>
      </c>
      <c r="B33" s="5" t="s">
        <v>3</v>
      </c>
      <c r="C33" s="5" t="s">
        <v>3</v>
      </c>
      <c r="D33" s="5" t="s">
        <v>3</v>
      </c>
    </row>
    <row r="34" spans="1:4" ht="30" x14ac:dyDescent="0.25">
      <c r="A34" s="3" t="s">
        <v>437</v>
      </c>
      <c r="B34" s="5">
        <v>742</v>
      </c>
      <c r="C34" s="5" t="s">
        <v>3</v>
      </c>
      <c r="D34" s="5">
        <v>753</v>
      </c>
    </row>
    <row r="35" spans="1:4" ht="30" x14ac:dyDescent="0.25">
      <c r="A35" s="3" t="s">
        <v>444</v>
      </c>
      <c r="B35" s="7">
        <v>11403</v>
      </c>
      <c r="C35" s="5" t="s">
        <v>3</v>
      </c>
      <c r="D35" s="7">
        <v>12365</v>
      </c>
    </row>
    <row r="36" spans="1:4" x14ac:dyDescent="0.25">
      <c r="A36" s="3" t="s">
        <v>412</v>
      </c>
      <c r="B36" s="7">
        <v>12145</v>
      </c>
      <c r="C36" s="7">
        <v>15049</v>
      </c>
      <c r="D36" s="5" t="s">
        <v>3</v>
      </c>
    </row>
    <row r="37" spans="1:4" x14ac:dyDescent="0.25">
      <c r="A37" s="4" t="s">
        <v>445</v>
      </c>
      <c r="B37" s="5" t="s">
        <v>3</v>
      </c>
      <c r="C37" s="5" t="s">
        <v>3</v>
      </c>
      <c r="D37" s="5" t="s">
        <v>3</v>
      </c>
    </row>
    <row r="38" spans="1:4" ht="30" x14ac:dyDescent="0.25">
      <c r="A38" s="3" t="s">
        <v>437</v>
      </c>
      <c r="B38" s="7">
        <v>14518</v>
      </c>
      <c r="C38" s="5" t="s">
        <v>3</v>
      </c>
      <c r="D38" s="7">
        <v>15224</v>
      </c>
    </row>
    <row r="39" spans="1:4" ht="30" x14ac:dyDescent="0.25">
      <c r="A39" s="3" t="s">
        <v>444</v>
      </c>
      <c r="B39" s="7">
        <v>288276</v>
      </c>
      <c r="C39" s="5" t="s">
        <v>3</v>
      </c>
      <c r="D39" s="7">
        <v>285901</v>
      </c>
    </row>
    <row r="40" spans="1:4" x14ac:dyDescent="0.25">
      <c r="A40" s="3" t="s">
        <v>412</v>
      </c>
      <c r="B40" s="7">
        <v>302794</v>
      </c>
      <c r="C40" s="5" t="s">
        <v>3</v>
      </c>
      <c r="D40" s="7">
        <v>301125</v>
      </c>
    </row>
    <row r="41" spans="1:4" x14ac:dyDescent="0.25">
      <c r="A41" s="3" t="s">
        <v>738</v>
      </c>
      <c r="B41" s="5" t="s">
        <v>3</v>
      </c>
      <c r="C41" s="5" t="s">
        <v>3</v>
      </c>
      <c r="D41" s="5" t="s">
        <v>3</v>
      </c>
    </row>
    <row r="42" spans="1:4" x14ac:dyDescent="0.25">
      <c r="A42" s="4" t="s">
        <v>833</v>
      </c>
      <c r="B42" s="5" t="s">
        <v>3</v>
      </c>
      <c r="C42" s="5" t="s">
        <v>3</v>
      </c>
      <c r="D42" s="5" t="s">
        <v>3</v>
      </c>
    </row>
    <row r="43" spans="1:4" x14ac:dyDescent="0.25">
      <c r="A43" s="3" t="s">
        <v>413</v>
      </c>
      <c r="B43" s="7">
        <v>8452</v>
      </c>
      <c r="C43" s="7">
        <v>6597</v>
      </c>
      <c r="D43" s="5" t="s">
        <v>3</v>
      </c>
    </row>
    <row r="44" spans="1:4" x14ac:dyDescent="0.25">
      <c r="A44" s="3" t="s">
        <v>414</v>
      </c>
      <c r="B44" s="5">
        <v>69</v>
      </c>
      <c r="C44" s="5">
        <v>238</v>
      </c>
      <c r="D44" s="5" t="s">
        <v>3</v>
      </c>
    </row>
    <row r="45" spans="1:4" x14ac:dyDescent="0.25">
      <c r="A45" s="3" t="s">
        <v>405</v>
      </c>
      <c r="B45" s="5">
        <v>-674</v>
      </c>
      <c r="C45" s="5">
        <v>-183</v>
      </c>
      <c r="D45" s="5" t="s">
        <v>3</v>
      </c>
    </row>
    <row r="46" spans="1:4" x14ac:dyDescent="0.25">
      <c r="A46" s="3" t="s">
        <v>411</v>
      </c>
      <c r="B46" s="5">
        <v>70</v>
      </c>
      <c r="C46" s="5">
        <v>15</v>
      </c>
      <c r="D46" s="5" t="s">
        <v>3</v>
      </c>
    </row>
    <row r="47" spans="1:4" x14ac:dyDescent="0.25">
      <c r="A47" s="3" t="s">
        <v>412</v>
      </c>
      <c r="B47" s="7">
        <v>7917</v>
      </c>
      <c r="C47" s="7">
        <v>6667</v>
      </c>
      <c r="D47" s="5" t="s">
        <v>3</v>
      </c>
    </row>
    <row r="48" spans="1:4" x14ac:dyDescent="0.25">
      <c r="A48" s="4" t="s">
        <v>436</v>
      </c>
      <c r="B48" s="5" t="s">
        <v>3</v>
      </c>
      <c r="C48" s="5" t="s">
        <v>3</v>
      </c>
      <c r="D48" s="5" t="s">
        <v>3</v>
      </c>
    </row>
    <row r="49" spans="1:4" ht="30" x14ac:dyDescent="0.25">
      <c r="A49" s="3" t="s">
        <v>437</v>
      </c>
      <c r="B49" s="5">
        <v>805</v>
      </c>
      <c r="C49" s="5" t="s">
        <v>3</v>
      </c>
      <c r="D49" s="5">
        <v>485</v>
      </c>
    </row>
    <row r="50" spans="1:4" ht="30" x14ac:dyDescent="0.25">
      <c r="A50" s="3" t="s">
        <v>444</v>
      </c>
      <c r="B50" s="7">
        <v>7112</v>
      </c>
      <c r="C50" s="5" t="s">
        <v>3</v>
      </c>
      <c r="D50" s="7">
        <v>7967</v>
      </c>
    </row>
    <row r="51" spans="1:4" x14ac:dyDescent="0.25">
      <c r="A51" s="3" t="s">
        <v>412</v>
      </c>
      <c r="B51" s="7">
        <v>7917</v>
      </c>
      <c r="C51" s="7">
        <v>6667</v>
      </c>
      <c r="D51" s="5" t="s">
        <v>3</v>
      </c>
    </row>
    <row r="52" spans="1:4" x14ac:dyDescent="0.25">
      <c r="A52" s="4" t="s">
        <v>445</v>
      </c>
      <c r="B52" s="5" t="s">
        <v>3</v>
      </c>
      <c r="C52" s="5" t="s">
        <v>3</v>
      </c>
      <c r="D52" s="5" t="s">
        <v>3</v>
      </c>
    </row>
    <row r="53" spans="1:4" ht="30" x14ac:dyDescent="0.25">
      <c r="A53" s="3" t="s">
        <v>437</v>
      </c>
      <c r="B53" s="7">
        <v>2755</v>
      </c>
      <c r="C53" s="5" t="s">
        <v>3</v>
      </c>
      <c r="D53" s="7">
        <v>2286</v>
      </c>
    </row>
    <row r="54" spans="1:4" ht="30" x14ac:dyDescent="0.25">
      <c r="A54" s="3" t="s">
        <v>444</v>
      </c>
      <c r="B54" s="7">
        <v>501576</v>
      </c>
      <c r="C54" s="5" t="s">
        <v>3</v>
      </c>
      <c r="D54" s="7">
        <v>557790</v>
      </c>
    </row>
    <row r="55" spans="1:4" x14ac:dyDescent="0.25">
      <c r="A55" s="3" t="s">
        <v>412</v>
      </c>
      <c r="B55" s="7">
        <v>504331</v>
      </c>
      <c r="C55" s="5" t="s">
        <v>3</v>
      </c>
      <c r="D55" s="7">
        <v>560076</v>
      </c>
    </row>
    <row r="56" spans="1:4" x14ac:dyDescent="0.25">
      <c r="A56" s="3" t="s">
        <v>740</v>
      </c>
      <c r="B56" s="5" t="s">
        <v>3</v>
      </c>
      <c r="C56" s="5" t="s">
        <v>3</v>
      </c>
      <c r="D56" s="5" t="s">
        <v>3</v>
      </c>
    </row>
    <row r="57" spans="1:4" x14ac:dyDescent="0.25">
      <c r="A57" s="4" t="s">
        <v>833</v>
      </c>
      <c r="B57" s="5" t="s">
        <v>3</v>
      </c>
      <c r="C57" s="5" t="s">
        <v>3</v>
      </c>
      <c r="D57" s="5" t="s">
        <v>3</v>
      </c>
    </row>
    <row r="58" spans="1:4" x14ac:dyDescent="0.25">
      <c r="A58" s="3" t="s">
        <v>413</v>
      </c>
      <c r="B58" s="7">
        <v>1926</v>
      </c>
      <c r="C58" s="7">
        <v>1437</v>
      </c>
      <c r="D58" s="5" t="s">
        <v>3</v>
      </c>
    </row>
    <row r="59" spans="1:4" x14ac:dyDescent="0.25">
      <c r="A59" s="3" t="s">
        <v>414</v>
      </c>
      <c r="B59" s="5">
        <v>256</v>
      </c>
      <c r="C59" s="5">
        <v>23</v>
      </c>
      <c r="D59" s="5" t="s">
        <v>3</v>
      </c>
    </row>
    <row r="60" spans="1:4" x14ac:dyDescent="0.25">
      <c r="A60" s="3" t="s">
        <v>405</v>
      </c>
      <c r="B60" s="5">
        <v>-20</v>
      </c>
      <c r="C60" s="5" t="s">
        <v>3</v>
      </c>
      <c r="D60" s="5" t="s">
        <v>3</v>
      </c>
    </row>
    <row r="61" spans="1:4" x14ac:dyDescent="0.25">
      <c r="A61" s="3" t="s">
        <v>411</v>
      </c>
      <c r="B61" s="5">
        <v>129</v>
      </c>
      <c r="C61" s="5">
        <v>25</v>
      </c>
      <c r="D61" s="5" t="s">
        <v>3</v>
      </c>
    </row>
    <row r="62" spans="1:4" x14ac:dyDescent="0.25">
      <c r="A62" s="3" t="s">
        <v>412</v>
      </c>
      <c r="B62" s="7">
        <v>2291</v>
      </c>
      <c r="C62" s="7">
        <v>1485</v>
      </c>
      <c r="D62" s="5" t="s">
        <v>3</v>
      </c>
    </row>
    <row r="63" spans="1:4" x14ac:dyDescent="0.25">
      <c r="A63" s="4" t="s">
        <v>436</v>
      </c>
      <c r="B63" s="5" t="s">
        <v>3</v>
      </c>
      <c r="C63" s="5" t="s">
        <v>3</v>
      </c>
      <c r="D63" s="5" t="s">
        <v>3</v>
      </c>
    </row>
    <row r="64" spans="1:4" ht="30" x14ac:dyDescent="0.25">
      <c r="A64" s="3" t="s">
        <v>444</v>
      </c>
      <c r="B64" s="7">
        <v>2291</v>
      </c>
      <c r="C64" s="5" t="s">
        <v>3</v>
      </c>
      <c r="D64" s="7">
        <v>1926</v>
      </c>
    </row>
    <row r="65" spans="1:4" x14ac:dyDescent="0.25">
      <c r="A65" s="3" t="s">
        <v>412</v>
      </c>
      <c r="B65" s="7">
        <v>2291</v>
      </c>
      <c r="C65" s="7">
        <v>1485</v>
      </c>
      <c r="D65" s="5" t="s">
        <v>3</v>
      </c>
    </row>
    <row r="66" spans="1:4" x14ac:dyDescent="0.25">
      <c r="A66" s="4" t="s">
        <v>445</v>
      </c>
      <c r="B66" s="5" t="s">
        <v>3</v>
      </c>
      <c r="C66" s="5" t="s">
        <v>3</v>
      </c>
      <c r="D66" s="5" t="s">
        <v>3</v>
      </c>
    </row>
    <row r="67" spans="1:4" ht="30" x14ac:dyDescent="0.25">
      <c r="A67" s="3" t="s">
        <v>437</v>
      </c>
      <c r="B67" s="5">
        <v>10</v>
      </c>
      <c r="C67" s="5" t="s">
        <v>3</v>
      </c>
      <c r="D67" s="5" t="s">
        <v>3</v>
      </c>
    </row>
    <row r="68" spans="1:4" ht="30" x14ac:dyDescent="0.25">
      <c r="A68" s="3" t="s">
        <v>444</v>
      </c>
      <c r="B68" s="7">
        <v>27504</v>
      </c>
      <c r="C68" s="5" t="s">
        <v>3</v>
      </c>
      <c r="D68" s="7">
        <v>20536</v>
      </c>
    </row>
    <row r="69" spans="1:4" x14ac:dyDescent="0.25">
      <c r="A69" s="3" t="s">
        <v>412</v>
      </c>
      <c r="B69" s="7">
        <v>27514</v>
      </c>
      <c r="C69" s="5" t="s">
        <v>3</v>
      </c>
      <c r="D69" s="7">
        <v>20536</v>
      </c>
    </row>
    <row r="70" spans="1:4" ht="30" x14ac:dyDescent="0.25">
      <c r="A70" s="3" t="s">
        <v>834</v>
      </c>
      <c r="B70" s="5" t="s">
        <v>3</v>
      </c>
      <c r="C70" s="5" t="s">
        <v>3</v>
      </c>
      <c r="D70" s="5" t="s">
        <v>3</v>
      </c>
    </row>
    <row r="71" spans="1:4" x14ac:dyDescent="0.25">
      <c r="A71" s="4" t="s">
        <v>833</v>
      </c>
      <c r="B71" s="5" t="s">
        <v>3</v>
      </c>
      <c r="C71" s="5" t="s">
        <v>3</v>
      </c>
      <c r="D71" s="5" t="s">
        <v>3</v>
      </c>
    </row>
    <row r="72" spans="1:4" x14ac:dyDescent="0.25">
      <c r="A72" s="3" t="s">
        <v>413</v>
      </c>
      <c r="B72" s="7">
        <v>16379</v>
      </c>
      <c r="C72" s="7">
        <v>15023</v>
      </c>
      <c r="D72" s="5" t="s">
        <v>3</v>
      </c>
    </row>
    <row r="73" spans="1:4" x14ac:dyDescent="0.25">
      <c r="A73" s="3" t="s">
        <v>414</v>
      </c>
      <c r="B73" s="5">
        <v>-617</v>
      </c>
      <c r="C73" s="5">
        <v>490</v>
      </c>
      <c r="D73" s="5" t="s">
        <v>3</v>
      </c>
    </row>
    <row r="74" spans="1:4" x14ac:dyDescent="0.25">
      <c r="A74" s="3" t="s">
        <v>405</v>
      </c>
      <c r="B74" s="5">
        <v>-284</v>
      </c>
      <c r="C74" s="5">
        <v>-847</v>
      </c>
      <c r="D74" s="5" t="s">
        <v>3</v>
      </c>
    </row>
    <row r="75" spans="1:4" x14ac:dyDescent="0.25">
      <c r="A75" s="3" t="s">
        <v>411</v>
      </c>
      <c r="B75" s="5">
        <v>20</v>
      </c>
      <c r="C75" s="5">
        <v>125</v>
      </c>
      <c r="D75" s="5" t="s">
        <v>3</v>
      </c>
    </row>
    <row r="76" spans="1:4" x14ac:dyDescent="0.25">
      <c r="A76" s="3" t="s">
        <v>412</v>
      </c>
      <c r="B76" s="7">
        <v>15498</v>
      </c>
      <c r="C76" s="7">
        <v>14791</v>
      </c>
      <c r="D76" s="5" t="s">
        <v>3</v>
      </c>
    </row>
    <row r="77" spans="1:4" x14ac:dyDescent="0.25">
      <c r="A77" s="4" t="s">
        <v>436</v>
      </c>
      <c r="B77" s="5" t="s">
        <v>3</v>
      </c>
      <c r="C77" s="5" t="s">
        <v>3</v>
      </c>
      <c r="D77" s="5" t="s">
        <v>3</v>
      </c>
    </row>
    <row r="78" spans="1:4" ht="30" x14ac:dyDescent="0.25">
      <c r="A78" s="3" t="s">
        <v>437</v>
      </c>
      <c r="B78" s="7">
        <v>1798</v>
      </c>
      <c r="C78" s="5" t="s">
        <v>3</v>
      </c>
      <c r="D78" s="7">
        <v>1977</v>
      </c>
    </row>
    <row r="79" spans="1:4" ht="30" x14ac:dyDescent="0.25">
      <c r="A79" s="3" t="s">
        <v>444</v>
      </c>
      <c r="B79" s="7">
        <v>13700</v>
      </c>
      <c r="C79" s="5" t="s">
        <v>3</v>
      </c>
      <c r="D79" s="7">
        <v>14402</v>
      </c>
    </row>
    <row r="80" spans="1:4" x14ac:dyDescent="0.25">
      <c r="A80" s="3" t="s">
        <v>412</v>
      </c>
      <c r="B80" s="7">
        <v>15498</v>
      </c>
      <c r="C80" s="7">
        <v>14791</v>
      </c>
      <c r="D80" s="5" t="s">
        <v>3</v>
      </c>
    </row>
    <row r="81" spans="1:4" x14ac:dyDescent="0.25">
      <c r="A81" s="4" t="s">
        <v>445</v>
      </c>
      <c r="B81" s="5" t="s">
        <v>3</v>
      </c>
      <c r="C81" s="5" t="s">
        <v>3</v>
      </c>
      <c r="D81" s="5" t="s">
        <v>3</v>
      </c>
    </row>
    <row r="82" spans="1:4" ht="30" x14ac:dyDescent="0.25">
      <c r="A82" s="3" t="s">
        <v>437</v>
      </c>
      <c r="B82" s="7">
        <v>7351</v>
      </c>
      <c r="C82" s="5" t="s">
        <v>3</v>
      </c>
      <c r="D82" s="7">
        <v>7411</v>
      </c>
    </row>
    <row r="83" spans="1:4" ht="30" x14ac:dyDescent="0.25">
      <c r="A83" s="3" t="s">
        <v>444</v>
      </c>
      <c r="B83" s="7">
        <v>906702</v>
      </c>
      <c r="C83" s="5" t="s">
        <v>3</v>
      </c>
      <c r="D83" s="7">
        <v>924607</v>
      </c>
    </row>
    <row r="84" spans="1:4" x14ac:dyDescent="0.25">
      <c r="A84" s="3" t="s">
        <v>412</v>
      </c>
      <c r="B84" s="7">
        <v>914053</v>
      </c>
      <c r="C84" s="5" t="s">
        <v>3</v>
      </c>
      <c r="D84" s="7">
        <v>932018</v>
      </c>
    </row>
    <row r="85" spans="1:4" x14ac:dyDescent="0.25">
      <c r="A85" s="3" t="s">
        <v>835</v>
      </c>
      <c r="B85" s="5" t="s">
        <v>3</v>
      </c>
      <c r="C85" s="5" t="s">
        <v>3</v>
      </c>
      <c r="D85" s="5" t="s">
        <v>3</v>
      </c>
    </row>
    <row r="86" spans="1:4" x14ac:dyDescent="0.25">
      <c r="A86" s="4" t="s">
        <v>833</v>
      </c>
      <c r="B86" s="5" t="s">
        <v>3</v>
      </c>
      <c r="C86" s="5" t="s">
        <v>3</v>
      </c>
      <c r="D86" s="5" t="s">
        <v>3</v>
      </c>
    </row>
    <row r="87" spans="1:4" x14ac:dyDescent="0.25">
      <c r="A87" s="3" t="s">
        <v>413</v>
      </c>
      <c r="B87" s="7">
        <v>5733</v>
      </c>
      <c r="C87" s="7">
        <v>6062</v>
      </c>
      <c r="D87" s="5" t="s">
        <v>3</v>
      </c>
    </row>
    <row r="88" spans="1:4" x14ac:dyDescent="0.25">
      <c r="A88" s="3" t="s">
        <v>414</v>
      </c>
      <c r="B88" s="5">
        <v>-275</v>
      </c>
      <c r="C88" s="5">
        <v>270</v>
      </c>
      <c r="D88" s="5" t="s">
        <v>3</v>
      </c>
    </row>
    <row r="89" spans="1:4" x14ac:dyDescent="0.25">
      <c r="A89" s="3" t="s">
        <v>405</v>
      </c>
      <c r="B89" s="5" t="s">
        <v>3</v>
      </c>
      <c r="C89" s="5">
        <v>-245</v>
      </c>
      <c r="D89" s="5" t="s">
        <v>3</v>
      </c>
    </row>
    <row r="90" spans="1:4" x14ac:dyDescent="0.25">
      <c r="A90" s="3" t="s">
        <v>411</v>
      </c>
      <c r="B90" s="5">
        <v>271</v>
      </c>
      <c r="C90" s="5">
        <v>19</v>
      </c>
      <c r="D90" s="5" t="s">
        <v>3</v>
      </c>
    </row>
    <row r="91" spans="1:4" x14ac:dyDescent="0.25">
      <c r="A91" s="3" t="s">
        <v>412</v>
      </c>
      <c r="B91" s="7">
        <v>5729</v>
      </c>
      <c r="C91" s="7">
        <v>6106</v>
      </c>
      <c r="D91" s="5" t="s">
        <v>3</v>
      </c>
    </row>
    <row r="92" spans="1:4" x14ac:dyDescent="0.25">
      <c r="A92" s="4" t="s">
        <v>436</v>
      </c>
      <c r="B92" s="5" t="s">
        <v>3</v>
      </c>
      <c r="C92" s="5" t="s">
        <v>3</v>
      </c>
      <c r="D92" s="5" t="s">
        <v>3</v>
      </c>
    </row>
    <row r="93" spans="1:4" ht="30" x14ac:dyDescent="0.25">
      <c r="A93" s="3" t="s">
        <v>437</v>
      </c>
      <c r="B93" s="5">
        <v>405</v>
      </c>
      <c r="C93" s="5" t="s">
        <v>3</v>
      </c>
      <c r="D93" s="5">
        <v>416</v>
      </c>
    </row>
    <row r="94" spans="1:4" ht="30" x14ac:dyDescent="0.25">
      <c r="A94" s="3" t="s">
        <v>444</v>
      </c>
      <c r="B94" s="7">
        <v>5324</v>
      </c>
      <c r="C94" s="5" t="s">
        <v>3</v>
      </c>
      <c r="D94" s="7">
        <v>5317</v>
      </c>
    </row>
    <row r="95" spans="1:4" x14ac:dyDescent="0.25">
      <c r="A95" s="3" t="s">
        <v>412</v>
      </c>
      <c r="B95" s="7">
        <v>5729</v>
      </c>
      <c r="C95" s="7">
        <v>6106</v>
      </c>
      <c r="D95" s="5" t="s">
        <v>3</v>
      </c>
    </row>
    <row r="96" spans="1:4" x14ac:dyDescent="0.25">
      <c r="A96" s="4" t="s">
        <v>445</v>
      </c>
      <c r="B96" s="5" t="s">
        <v>3</v>
      </c>
      <c r="C96" s="5" t="s">
        <v>3</v>
      </c>
      <c r="D96" s="5" t="s">
        <v>3</v>
      </c>
    </row>
    <row r="97" spans="1:4" ht="30" x14ac:dyDescent="0.25">
      <c r="A97" s="3" t="s">
        <v>437</v>
      </c>
      <c r="B97" s="7">
        <v>4793</v>
      </c>
      <c r="C97" s="5" t="s">
        <v>3</v>
      </c>
      <c r="D97" s="7">
        <v>5265</v>
      </c>
    </row>
    <row r="98" spans="1:4" ht="30" x14ac:dyDescent="0.25">
      <c r="A98" s="3" t="s">
        <v>444</v>
      </c>
      <c r="B98" s="7">
        <v>157880</v>
      </c>
      <c r="C98" s="5" t="s">
        <v>3</v>
      </c>
      <c r="D98" s="7">
        <v>154990</v>
      </c>
    </row>
    <row r="99" spans="1:4" x14ac:dyDescent="0.25">
      <c r="A99" s="3" t="s">
        <v>412</v>
      </c>
      <c r="B99" s="7">
        <v>162673</v>
      </c>
      <c r="C99" s="5" t="s">
        <v>3</v>
      </c>
      <c r="D99" s="7">
        <v>160255</v>
      </c>
    </row>
    <row r="100" spans="1:4" ht="30" x14ac:dyDescent="0.25">
      <c r="A100" s="3" t="s">
        <v>836</v>
      </c>
      <c r="B100" s="5" t="s">
        <v>3</v>
      </c>
      <c r="C100" s="5" t="s">
        <v>3</v>
      </c>
      <c r="D100" s="5" t="s">
        <v>3</v>
      </c>
    </row>
    <row r="101" spans="1:4" x14ac:dyDescent="0.25">
      <c r="A101" s="4" t="s">
        <v>833</v>
      </c>
      <c r="B101" s="5" t="s">
        <v>3</v>
      </c>
      <c r="C101" s="5" t="s">
        <v>3</v>
      </c>
      <c r="D101" s="5" t="s">
        <v>3</v>
      </c>
    </row>
    <row r="102" spans="1:4" x14ac:dyDescent="0.25">
      <c r="A102" s="3" t="s">
        <v>413</v>
      </c>
      <c r="B102" s="7">
        <v>2540</v>
      </c>
      <c r="C102" s="7">
        <v>2527</v>
      </c>
      <c r="D102" s="5" t="s">
        <v>3</v>
      </c>
    </row>
    <row r="103" spans="1:4" x14ac:dyDescent="0.25">
      <c r="A103" s="3" t="s">
        <v>414</v>
      </c>
      <c r="B103" s="5">
        <v>-553</v>
      </c>
      <c r="C103" s="5">
        <v>737</v>
      </c>
      <c r="D103" s="5" t="s">
        <v>3</v>
      </c>
    </row>
    <row r="104" spans="1:4" x14ac:dyDescent="0.25">
      <c r="A104" s="3" t="s">
        <v>411</v>
      </c>
      <c r="B104" s="5">
        <v>474</v>
      </c>
      <c r="C104" s="5">
        <v>182</v>
      </c>
      <c r="D104" s="5" t="s">
        <v>3</v>
      </c>
    </row>
    <row r="105" spans="1:4" x14ac:dyDescent="0.25">
      <c r="A105" s="3" t="s">
        <v>412</v>
      </c>
      <c r="B105" s="7">
        <v>2461</v>
      </c>
      <c r="C105" s="7">
        <v>3446</v>
      </c>
      <c r="D105" s="5" t="s">
        <v>3</v>
      </c>
    </row>
    <row r="106" spans="1:4" x14ac:dyDescent="0.25">
      <c r="A106" s="4" t="s">
        <v>436</v>
      </c>
      <c r="B106" s="5" t="s">
        <v>3</v>
      </c>
      <c r="C106" s="5" t="s">
        <v>3</v>
      </c>
      <c r="D106" s="5" t="s">
        <v>3</v>
      </c>
    </row>
    <row r="107" spans="1:4" ht="30" x14ac:dyDescent="0.25">
      <c r="A107" s="3" t="s">
        <v>437</v>
      </c>
      <c r="B107" s="5">
        <v>464</v>
      </c>
      <c r="C107" s="5" t="s">
        <v>3</v>
      </c>
      <c r="D107" s="5">
        <v>468</v>
      </c>
    </row>
    <row r="108" spans="1:4" ht="30" x14ac:dyDescent="0.25">
      <c r="A108" s="3" t="s">
        <v>444</v>
      </c>
      <c r="B108" s="7">
        <v>1997</v>
      </c>
      <c r="C108" s="5" t="s">
        <v>3</v>
      </c>
      <c r="D108" s="7">
        <v>2072</v>
      </c>
    </row>
    <row r="109" spans="1:4" x14ac:dyDescent="0.25">
      <c r="A109" s="3" t="s">
        <v>412</v>
      </c>
      <c r="B109" s="7">
        <v>2461</v>
      </c>
      <c r="C109" s="7">
        <v>3446</v>
      </c>
      <c r="D109" s="5" t="s">
        <v>3</v>
      </c>
    </row>
    <row r="110" spans="1:4" x14ac:dyDescent="0.25">
      <c r="A110" s="4" t="s">
        <v>445</v>
      </c>
      <c r="B110" s="5" t="s">
        <v>3</v>
      </c>
      <c r="C110" s="5" t="s">
        <v>3</v>
      </c>
      <c r="D110" s="5" t="s">
        <v>3</v>
      </c>
    </row>
    <row r="111" spans="1:4" ht="30" x14ac:dyDescent="0.25">
      <c r="A111" s="3" t="s">
        <v>437</v>
      </c>
      <c r="B111" s="7">
        <v>3376</v>
      </c>
      <c r="C111" s="5" t="s">
        <v>3</v>
      </c>
      <c r="D111" s="7">
        <v>3862</v>
      </c>
    </row>
    <row r="112" spans="1:4" ht="30" x14ac:dyDescent="0.25">
      <c r="A112" s="3" t="s">
        <v>444</v>
      </c>
      <c r="B112" s="7">
        <v>60616</v>
      </c>
      <c r="C112" s="5" t="s">
        <v>3</v>
      </c>
      <c r="D112" s="7">
        <v>57567</v>
      </c>
    </row>
    <row r="113" spans="1:4" x14ac:dyDescent="0.25">
      <c r="A113" s="3" t="s">
        <v>412</v>
      </c>
      <c r="B113" s="7">
        <v>63992</v>
      </c>
      <c r="C113" s="5" t="s">
        <v>3</v>
      </c>
      <c r="D113" s="7">
        <v>61429</v>
      </c>
    </row>
    <row r="114" spans="1:4" x14ac:dyDescent="0.25">
      <c r="A114" s="3" t="s">
        <v>837</v>
      </c>
      <c r="B114" s="5" t="s">
        <v>3</v>
      </c>
      <c r="C114" s="5" t="s">
        <v>3</v>
      </c>
      <c r="D114" s="5" t="s">
        <v>3</v>
      </c>
    </row>
    <row r="115" spans="1:4" x14ac:dyDescent="0.25">
      <c r="A115" s="4" t="s">
        <v>833</v>
      </c>
      <c r="B115" s="5" t="s">
        <v>3</v>
      </c>
      <c r="C115" s="5" t="s">
        <v>3</v>
      </c>
      <c r="D115" s="5" t="s">
        <v>3</v>
      </c>
    </row>
    <row r="116" spans="1:4" x14ac:dyDescent="0.25">
      <c r="A116" s="3" t="s">
        <v>413</v>
      </c>
      <c r="B116" s="7">
        <v>1168</v>
      </c>
      <c r="C116" s="7">
        <v>2315</v>
      </c>
      <c r="D116" s="5" t="s">
        <v>3</v>
      </c>
    </row>
    <row r="117" spans="1:4" x14ac:dyDescent="0.25">
      <c r="A117" s="3" t="s">
        <v>414</v>
      </c>
      <c r="B117" s="5">
        <v>-952</v>
      </c>
      <c r="C117" s="5">
        <v>29</v>
      </c>
      <c r="D117" s="5" t="s">
        <v>3</v>
      </c>
    </row>
    <row r="118" spans="1:4" x14ac:dyDescent="0.25">
      <c r="A118" s="3" t="s">
        <v>405</v>
      </c>
      <c r="B118" s="5" t="s">
        <v>3</v>
      </c>
      <c r="C118" s="5">
        <v>-35</v>
      </c>
      <c r="D118" s="5" t="s">
        <v>3</v>
      </c>
    </row>
    <row r="119" spans="1:4" x14ac:dyDescent="0.25">
      <c r="A119" s="3" t="s">
        <v>411</v>
      </c>
      <c r="B119" s="5">
        <v>17</v>
      </c>
      <c r="C119" s="5">
        <v>17</v>
      </c>
      <c r="D119" s="5" t="s">
        <v>3</v>
      </c>
    </row>
    <row r="120" spans="1:4" x14ac:dyDescent="0.25">
      <c r="A120" s="3" t="s">
        <v>412</v>
      </c>
      <c r="B120" s="5">
        <v>233</v>
      </c>
      <c r="C120" s="7">
        <v>2326</v>
      </c>
      <c r="D120" s="5" t="s">
        <v>3</v>
      </c>
    </row>
    <row r="121" spans="1:4" x14ac:dyDescent="0.25">
      <c r="A121" s="4" t="s">
        <v>436</v>
      </c>
      <c r="B121" s="5" t="s">
        <v>3</v>
      </c>
      <c r="C121" s="5" t="s">
        <v>3</v>
      </c>
      <c r="D121" s="5" t="s">
        <v>3</v>
      </c>
    </row>
    <row r="122" spans="1:4" ht="30" x14ac:dyDescent="0.25">
      <c r="A122" s="3" t="s">
        <v>444</v>
      </c>
      <c r="B122" s="5">
        <v>233</v>
      </c>
      <c r="C122" s="5" t="s">
        <v>3</v>
      </c>
      <c r="D122" s="7">
        <v>1168</v>
      </c>
    </row>
    <row r="123" spans="1:4" x14ac:dyDescent="0.25">
      <c r="A123" s="3" t="s">
        <v>412</v>
      </c>
      <c r="B123" s="5">
        <v>233</v>
      </c>
      <c r="C123" s="7">
        <v>2326</v>
      </c>
      <c r="D123" s="5" t="s">
        <v>3</v>
      </c>
    </row>
    <row r="124" spans="1:4" x14ac:dyDescent="0.25">
      <c r="A124" s="4" t="s">
        <v>445</v>
      </c>
      <c r="B124" s="5" t="s">
        <v>3</v>
      </c>
      <c r="C124" s="5" t="s">
        <v>3</v>
      </c>
      <c r="D124" s="5" t="s">
        <v>3</v>
      </c>
    </row>
    <row r="125" spans="1:4" ht="30" x14ac:dyDescent="0.25">
      <c r="A125" s="3" t="s">
        <v>437</v>
      </c>
      <c r="B125" s="5">
        <v>414</v>
      </c>
      <c r="C125" s="5" t="s">
        <v>3</v>
      </c>
      <c r="D125" s="5">
        <v>417</v>
      </c>
    </row>
    <row r="126" spans="1:4" ht="30" x14ac:dyDescent="0.25">
      <c r="A126" s="3" t="s">
        <v>444</v>
      </c>
      <c r="B126" s="7">
        <v>10580</v>
      </c>
      <c r="C126" s="5" t="s">
        <v>3</v>
      </c>
      <c r="D126" s="7">
        <v>17009</v>
      </c>
    </row>
    <row r="127" spans="1:4" x14ac:dyDescent="0.25">
      <c r="A127" s="3" t="s">
        <v>412</v>
      </c>
      <c r="B127" s="7">
        <v>10994</v>
      </c>
      <c r="C127" s="5" t="s">
        <v>3</v>
      </c>
      <c r="D127" s="7">
        <v>17426</v>
      </c>
    </row>
    <row r="128" spans="1:4" x14ac:dyDescent="0.25">
      <c r="A128" s="3" t="s">
        <v>838</v>
      </c>
      <c r="B128" s="5" t="s">
        <v>3</v>
      </c>
      <c r="C128" s="5" t="s">
        <v>3</v>
      </c>
      <c r="D128" s="5" t="s">
        <v>3</v>
      </c>
    </row>
    <row r="129" spans="1:4" x14ac:dyDescent="0.25">
      <c r="A129" s="4" t="s">
        <v>833</v>
      </c>
      <c r="B129" s="5" t="s">
        <v>3</v>
      </c>
      <c r="C129" s="5" t="s">
        <v>3</v>
      </c>
      <c r="D129" s="5" t="s">
        <v>3</v>
      </c>
    </row>
    <row r="130" spans="1:4" x14ac:dyDescent="0.25">
      <c r="A130" s="3" t="s">
        <v>413</v>
      </c>
      <c r="B130" s="7">
        <v>6862</v>
      </c>
      <c r="C130" s="7">
        <v>8110</v>
      </c>
      <c r="D130" s="5" t="s">
        <v>3</v>
      </c>
    </row>
    <row r="131" spans="1:4" x14ac:dyDescent="0.25">
      <c r="A131" s="3" t="s">
        <v>414</v>
      </c>
      <c r="B131" s="7">
        <v>3545</v>
      </c>
      <c r="C131" s="5">
        <v>-404</v>
      </c>
      <c r="D131" s="5" t="s">
        <v>3</v>
      </c>
    </row>
    <row r="132" spans="1:4" x14ac:dyDescent="0.25">
      <c r="A132" s="3" t="s">
        <v>405</v>
      </c>
      <c r="B132" s="7">
        <v>-1275</v>
      </c>
      <c r="C132" s="5">
        <v>-272</v>
      </c>
      <c r="D132" s="5" t="s">
        <v>3</v>
      </c>
    </row>
    <row r="133" spans="1:4" x14ac:dyDescent="0.25">
      <c r="A133" s="3" t="s">
        <v>411</v>
      </c>
      <c r="B133" s="5">
        <v>60</v>
      </c>
      <c r="C133" s="5">
        <v>28</v>
      </c>
      <c r="D133" s="5" t="s">
        <v>3</v>
      </c>
    </row>
    <row r="134" spans="1:4" x14ac:dyDescent="0.25">
      <c r="A134" s="3" t="s">
        <v>412</v>
      </c>
      <c r="B134" s="7">
        <v>9192</v>
      </c>
      <c r="C134" s="7">
        <v>7462</v>
      </c>
      <c r="D134" s="5" t="s">
        <v>3</v>
      </c>
    </row>
    <row r="135" spans="1:4" x14ac:dyDescent="0.25">
      <c r="A135" s="4" t="s">
        <v>436</v>
      </c>
      <c r="B135" s="5" t="s">
        <v>3</v>
      </c>
      <c r="C135" s="5" t="s">
        <v>3</v>
      </c>
      <c r="D135" s="5" t="s">
        <v>3</v>
      </c>
    </row>
    <row r="136" spans="1:4" ht="30" x14ac:dyDescent="0.25">
      <c r="A136" s="3" t="s">
        <v>437</v>
      </c>
      <c r="B136" s="5">
        <v>183</v>
      </c>
      <c r="C136" s="5" t="s">
        <v>3</v>
      </c>
      <c r="D136" s="5">
        <v>604</v>
      </c>
    </row>
    <row r="137" spans="1:4" ht="30" x14ac:dyDescent="0.25">
      <c r="A137" s="3" t="s">
        <v>444</v>
      </c>
      <c r="B137" s="7">
        <v>9009</v>
      </c>
      <c r="C137" s="5" t="s">
        <v>3</v>
      </c>
      <c r="D137" s="7">
        <v>6258</v>
      </c>
    </row>
    <row r="138" spans="1:4" x14ac:dyDescent="0.25">
      <c r="A138" s="3" t="s">
        <v>412</v>
      </c>
      <c r="B138" s="7">
        <v>9192</v>
      </c>
      <c r="C138" s="7">
        <v>7462</v>
      </c>
      <c r="D138" s="5" t="s">
        <v>3</v>
      </c>
    </row>
    <row r="139" spans="1:4" x14ac:dyDescent="0.25">
      <c r="A139" s="4" t="s">
        <v>445</v>
      </c>
      <c r="B139" s="5" t="s">
        <v>3</v>
      </c>
      <c r="C139" s="5" t="s">
        <v>3</v>
      </c>
      <c r="D139" s="5" t="s">
        <v>3</v>
      </c>
    </row>
    <row r="140" spans="1:4" ht="30" x14ac:dyDescent="0.25">
      <c r="A140" s="3" t="s">
        <v>437</v>
      </c>
      <c r="B140" s="7">
        <v>2738</v>
      </c>
      <c r="C140" s="5" t="s">
        <v>3</v>
      </c>
      <c r="D140" s="7">
        <v>5277</v>
      </c>
    </row>
    <row r="141" spans="1:4" ht="30" x14ac:dyDescent="0.25">
      <c r="A141" s="3" t="s">
        <v>444</v>
      </c>
      <c r="B141" s="7">
        <v>429742</v>
      </c>
      <c r="C141" s="5" t="s">
        <v>3</v>
      </c>
      <c r="D141" s="7">
        <v>413020</v>
      </c>
    </row>
    <row r="142" spans="1:4" x14ac:dyDescent="0.25">
      <c r="A142" s="3" t="s">
        <v>412</v>
      </c>
      <c r="B142" s="7">
        <v>432480</v>
      </c>
      <c r="C142" s="5" t="s">
        <v>3</v>
      </c>
      <c r="D142" s="7">
        <v>418297</v>
      </c>
    </row>
    <row r="143" spans="1:4" x14ac:dyDescent="0.25">
      <c r="A143" s="3" t="s">
        <v>839</v>
      </c>
      <c r="B143" s="5" t="s">
        <v>3</v>
      </c>
      <c r="C143" s="5" t="s">
        <v>3</v>
      </c>
      <c r="D143" s="5" t="s">
        <v>3</v>
      </c>
    </row>
    <row r="144" spans="1:4" x14ac:dyDescent="0.25">
      <c r="A144" s="4" t="s">
        <v>833</v>
      </c>
      <c r="B144" s="5" t="s">
        <v>3</v>
      </c>
      <c r="C144" s="5" t="s">
        <v>3</v>
      </c>
      <c r="D144" s="5" t="s">
        <v>3</v>
      </c>
    </row>
    <row r="145" spans="1:4" x14ac:dyDescent="0.25">
      <c r="A145" s="3" t="s">
        <v>413</v>
      </c>
      <c r="B145" s="7">
        <v>4287</v>
      </c>
      <c r="C145" s="7">
        <v>5614</v>
      </c>
      <c r="D145" s="5" t="s">
        <v>3</v>
      </c>
    </row>
    <row r="146" spans="1:4" x14ac:dyDescent="0.25">
      <c r="A146" s="3" t="s">
        <v>414</v>
      </c>
      <c r="B146" s="5">
        <v>-509</v>
      </c>
      <c r="C146" s="5">
        <v>629</v>
      </c>
      <c r="D146" s="5" t="s">
        <v>3</v>
      </c>
    </row>
    <row r="147" spans="1:4" x14ac:dyDescent="0.25">
      <c r="A147" s="3" t="s">
        <v>405</v>
      </c>
      <c r="B147" s="5">
        <v>-20</v>
      </c>
      <c r="C147" s="7">
        <v>-1178</v>
      </c>
      <c r="D147" s="5" t="s">
        <v>3</v>
      </c>
    </row>
    <row r="148" spans="1:4" x14ac:dyDescent="0.25">
      <c r="A148" s="3" t="s">
        <v>411</v>
      </c>
      <c r="B148" s="5">
        <v>130</v>
      </c>
      <c r="C148" s="5">
        <v>63</v>
      </c>
      <c r="D148" s="5" t="s">
        <v>3</v>
      </c>
    </row>
    <row r="149" spans="1:4" x14ac:dyDescent="0.25">
      <c r="A149" s="3" t="s">
        <v>412</v>
      </c>
      <c r="B149" s="7">
        <v>3888</v>
      </c>
      <c r="C149" s="7">
        <v>5128</v>
      </c>
      <c r="D149" s="5" t="s">
        <v>3</v>
      </c>
    </row>
    <row r="150" spans="1:4" x14ac:dyDescent="0.25">
      <c r="A150" s="4" t="s">
        <v>436</v>
      </c>
      <c r="B150" s="5" t="s">
        <v>3</v>
      </c>
      <c r="C150" s="5" t="s">
        <v>3</v>
      </c>
      <c r="D150" s="5" t="s">
        <v>3</v>
      </c>
    </row>
    <row r="151" spans="1:4" ht="30" x14ac:dyDescent="0.25">
      <c r="A151" s="3" t="s">
        <v>437</v>
      </c>
      <c r="B151" s="5">
        <v>337</v>
      </c>
      <c r="C151" s="5" t="s">
        <v>3</v>
      </c>
      <c r="D151" s="5">
        <v>337</v>
      </c>
    </row>
    <row r="152" spans="1:4" ht="30" x14ac:dyDescent="0.25">
      <c r="A152" s="3" t="s">
        <v>444</v>
      </c>
      <c r="B152" s="7">
        <v>3551</v>
      </c>
      <c r="C152" s="5" t="s">
        <v>3</v>
      </c>
      <c r="D152" s="7">
        <v>3950</v>
      </c>
    </row>
    <row r="153" spans="1:4" x14ac:dyDescent="0.25">
      <c r="A153" s="3" t="s">
        <v>412</v>
      </c>
      <c r="B153" s="7">
        <v>3888</v>
      </c>
      <c r="C153" s="7">
        <v>5128</v>
      </c>
      <c r="D153" s="5" t="s">
        <v>3</v>
      </c>
    </row>
    <row r="154" spans="1:4" x14ac:dyDescent="0.25">
      <c r="A154" s="4" t="s">
        <v>445</v>
      </c>
      <c r="B154" s="5" t="s">
        <v>3</v>
      </c>
      <c r="C154" s="5" t="s">
        <v>3</v>
      </c>
      <c r="D154" s="5" t="s">
        <v>3</v>
      </c>
    </row>
    <row r="155" spans="1:4" ht="30" x14ac:dyDescent="0.25">
      <c r="A155" s="3" t="s">
        <v>437</v>
      </c>
      <c r="B155" s="7">
        <v>9301</v>
      </c>
      <c r="C155" s="5" t="s">
        <v>3</v>
      </c>
      <c r="D155" s="7">
        <v>9542</v>
      </c>
    </row>
    <row r="156" spans="1:4" ht="30" x14ac:dyDescent="0.25">
      <c r="A156" s="3" t="s">
        <v>444</v>
      </c>
      <c r="B156" s="7">
        <v>91793</v>
      </c>
      <c r="C156" s="5" t="s">
        <v>3</v>
      </c>
      <c r="D156" s="7">
        <v>92814</v>
      </c>
    </row>
    <row r="157" spans="1:4" x14ac:dyDescent="0.25">
      <c r="A157" s="3" t="s">
        <v>412</v>
      </c>
      <c r="B157" s="7">
        <v>101094</v>
      </c>
      <c r="C157" s="5" t="s">
        <v>3</v>
      </c>
      <c r="D157" s="7">
        <v>102356</v>
      </c>
    </row>
    <row r="158" spans="1:4" x14ac:dyDescent="0.25">
      <c r="A158" s="3" t="s">
        <v>840</v>
      </c>
      <c r="B158" s="5" t="s">
        <v>3</v>
      </c>
      <c r="C158" s="5" t="s">
        <v>3</v>
      </c>
      <c r="D158" s="5" t="s">
        <v>3</v>
      </c>
    </row>
    <row r="159" spans="1:4" x14ac:dyDescent="0.25">
      <c r="A159" s="4" t="s">
        <v>833</v>
      </c>
      <c r="B159" s="5" t="s">
        <v>3</v>
      </c>
      <c r="C159" s="5" t="s">
        <v>3</v>
      </c>
      <c r="D159" s="5" t="s">
        <v>3</v>
      </c>
    </row>
    <row r="160" spans="1:4" x14ac:dyDescent="0.25">
      <c r="A160" s="3" t="s">
        <v>413</v>
      </c>
      <c r="B160" s="5">
        <v>216</v>
      </c>
      <c r="C160" s="5">
        <v>322</v>
      </c>
      <c r="D160" s="5" t="s">
        <v>3</v>
      </c>
    </row>
    <row r="161" spans="1:4" x14ac:dyDescent="0.25">
      <c r="A161" s="3" t="s">
        <v>414</v>
      </c>
      <c r="B161" s="5">
        <v>42</v>
      </c>
      <c r="C161" s="5">
        <v>-6</v>
      </c>
      <c r="D161" s="5" t="s">
        <v>3</v>
      </c>
    </row>
    <row r="162" spans="1:4" x14ac:dyDescent="0.25">
      <c r="A162" s="3" t="s">
        <v>405</v>
      </c>
      <c r="B162" s="5">
        <v>-101</v>
      </c>
      <c r="C162" s="5">
        <v>-136</v>
      </c>
      <c r="D162" s="5" t="s">
        <v>3</v>
      </c>
    </row>
    <row r="163" spans="1:4" x14ac:dyDescent="0.25">
      <c r="A163" s="3" t="s">
        <v>411</v>
      </c>
      <c r="B163" s="5">
        <v>56</v>
      </c>
      <c r="C163" s="5">
        <v>178</v>
      </c>
      <c r="D163" s="5" t="s">
        <v>3</v>
      </c>
    </row>
    <row r="164" spans="1:4" x14ac:dyDescent="0.25">
      <c r="A164" s="3" t="s">
        <v>412</v>
      </c>
      <c r="B164" s="5">
        <v>213</v>
      </c>
      <c r="C164" s="5">
        <v>358</v>
      </c>
      <c r="D164" s="5" t="s">
        <v>3</v>
      </c>
    </row>
    <row r="165" spans="1:4" x14ac:dyDescent="0.25">
      <c r="A165" s="4" t="s">
        <v>436</v>
      </c>
      <c r="B165" s="5" t="s">
        <v>3</v>
      </c>
      <c r="C165" s="5" t="s">
        <v>3</v>
      </c>
      <c r="D165" s="5" t="s">
        <v>3</v>
      </c>
    </row>
    <row r="166" spans="1:4" ht="30" x14ac:dyDescent="0.25">
      <c r="A166" s="3" t="s">
        <v>444</v>
      </c>
      <c r="B166" s="5">
        <v>213</v>
      </c>
      <c r="C166" s="5" t="s">
        <v>3</v>
      </c>
      <c r="D166" s="5">
        <v>216</v>
      </c>
    </row>
    <row r="167" spans="1:4" x14ac:dyDescent="0.25">
      <c r="A167" s="3" t="s">
        <v>412</v>
      </c>
      <c r="B167" s="5">
        <v>213</v>
      </c>
      <c r="C167" s="5">
        <v>358</v>
      </c>
      <c r="D167" s="5" t="s">
        <v>3</v>
      </c>
    </row>
    <row r="168" spans="1:4" x14ac:dyDescent="0.25">
      <c r="A168" s="4" t="s">
        <v>445</v>
      </c>
      <c r="B168" s="5" t="s">
        <v>3</v>
      </c>
      <c r="C168" s="5" t="s">
        <v>3</v>
      </c>
      <c r="D168" s="5" t="s">
        <v>3</v>
      </c>
    </row>
    <row r="169" spans="1:4" ht="30" x14ac:dyDescent="0.25">
      <c r="A169" s="3" t="s">
        <v>444</v>
      </c>
      <c r="B169" s="7">
        <v>7936</v>
      </c>
      <c r="C169" s="5" t="s">
        <v>3</v>
      </c>
      <c r="D169" s="7">
        <v>8515</v>
      </c>
    </row>
    <row r="170" spans="1:4" x14ac:dyDescent="0.25">
      <c r="A170" s="3" t="s">
        <v>412</v>
      </c>
      <c r="B170" s="7">
        <v>7936</v>
      </c>
      <c r="C170" s="5" t="s">
        <v>3</v>
      </c>
      <c r="D170" s="7">
        <v>8515</v>
      </c>
    </row>
    <row r="171" spans="1:4" x14ac:dyDescent="0.25">
      <c r="A171" s="3" t="s">
        <v>841</v>
      </c>
      <c r="B171" s="5" t="s">
        <v>3</v>
      </c>
      <c r="C171" s="5" t="s">
        <v>3</v>
      </c>
      <c r="D171" s="5" t="s">
        <v>3</v>
      </c>
    </row>
    <row r="172" spans="1:4" x14ac:dyDescent="0.25">
      <c r="A172" s="4" t="s">
        <v>833</v>
      </c>
      <c r="B172" s="5" t="s">
        <v>3</v>
      </c>
      <c r="C172" s="5" t="s">
        <v>3</v>
      </c>
      <c r="D172" s="5" t="s">
        <v>3</v>
      </c>
    </row>
    <row r="173" spans="1:4" x14ac:dyDescent="0.25">
      <c r="A173" s="3" t="s">
        <v>413</v>
      </c>
      <c r="B173" s="5">
        <v>4</v>
      </c>
      <c r="C173" s="5">
        <v>5</v>
      </c>
      <c r="D173" s="5" t="s">
        <v>3</v>
      </c>
    </row>
    <row r="174" spans="1:4" x14ac:dyDescent="0.25">
      <c r="A174" s="3" t="s">
        <v>414</v>
      </c>
      <c r="B174" s="5">
        <v>-6</v>
      </c>
      <c r="C174" s="5">
        <v>-6</v>
      </c>
      <c r="D174" s="5" t="s">
        <v>3</v>
      </c>
    </row>
    <row r="175" spans="1:4" x14ac:dyDescent="0.25">
      <c r="A175" s="3" t="s">
        <v>405</v>
      </c>
      <c r="B175" s="5" t="s">
        <v>3</v>
      </c>
      <c r="C175" s="5">
        <v>-2</v>
      </c>
      <c r="D175" s="5" t="s">
        <v>3</v>
      </c>
    </row>
    <row r="176" spans="1:4" x14ac:dyDescent="0.25">
      <c r="A176" s="3" t="s">
        <v>411</v>
      </c>
      <c r="B176" s="5">
        <v>6</v>
      </c>
      <c r="C176" s="5">
        <v>7</v>
      </c>
      <c r="D176" s="5" t="s">
        <v>3</v>
      </c>
    </row>
    <row r="177" spans="1:4" x14ac:dyDescent="0.25">
      <c r="A177" s="3" t="s">
        <v>412</v>
      </c>
      <c r="B177" s="5">
        <v>4</v>
      </c>
      <c r="C177" s="5">
        <v>4</v>
      </c>
      <c r="D177" s="5" t="s">
        <v>3</v>
      </c>
    </row>
    <row r="178" spans="1:4" x14ac:dyDescent="0.25">
      <c r="A178" s="4" t="s">
        <v>436</v>
      </c>
      <c r="B178" s="5" t="s">
        <v>3</v>
      </c>
      <c r="C178" s="5" t="s">
        <v>3</v>
      </c>
      <c r="D178" s="5" t="s">
        <v>3</v>
      </c>
    </row>
    <row r="179" spans="1:4" ht="30" x14ac:dyDescent="0.25">
      <c r="A179" s="3" t="s">
        <v>444</v>
      </c>
      <c r="B179" s="5">
        <v>4</v>
      </c>
      <c r="C179" s="5" t="s">
        <v>3</v>
      </c>
      <c r="D179" s="5">
        <v>4</v>
      </c>
    </row>
    <row r="180" spans="1:4" x14ac:dyDescent="0.25">
      <c r="A180" s="3" t="s">
        <v>412</v>
      </c>
      <c r="B180" s="5">
        <v>4</v>
      </c>
      <c r="C180" s="5">
        <v>4</v>
      </c>
      <c r="D180" s="5" t="s">
        <v>3</v>
      </c>
    </row>
    <row r="181" spans="1:4" x14ac:dyDescent="0.25">
      <c r="A181" s="4" t="s">
        <v>445</v>
      </c>
      <c r="B181" s="5" t="s">
        <v>3</v>
      </c>
      <c r="C181" s="5" t="s">
        <v>3</v>
      </c>
      <c r="D181" s="5" t="s">
        <v>3</v>
      </c>
    </row>
    <row r="182" spans="1:4" ht="30" x14ac:dyDescent="0.25">
      <c r="A182" s="3" t="s">
        <v>444</v>
      </c>
      <c r="B182" s="5">
        <v>519</v>
      </c>
      <c r="C182" s="5" t="s">
        <v>3</v>
      </c>
      <c r="D182" s="5">
        <v>552</v>
      </c>
    </row>
    <row r="183" spans="1:4" x14ac:dyDescent="0.25">
      <c r="A183" s="3" t="s">
        <v>412</v>
      </c>
      <c r="B183" s="9">
        <v>519</v>
      </c>
      <c r="C183" s="5" t="s">
        <v>3</v>
      </c>
      <c r="D183" s="9">
        <v>55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42</v>
      </c>
      <c r="B1" s="1" t="s">
        <v>1</v>
      </c>
      <c r="C1" s="1" t="s">
        <v>655</v>
      </c>
    </row>
    <row r="2" spans="1:3" ht="30" x14ac:dyDescent="0.25">
      <c r="A2" s="1" t="s">
        <v>119</v>
      </c>
      <c r="B2" s="1" t="s">
        <v>2</v>
      </c>
      <c r="C2" s="1" t="s">
        <v>26</v>
      </c>
    </row>
    <row r="3" spans="1:3" ht="30" x14ac:dyDescent="0.25">
      <c r="A3" s="4" t="s">
        <v>455</v>
      </c>
      <c r="B3" s="5" t="s">
        <v>3</v>
      </c>
      <c r="C3" s="5" t="s">
        <v>3</v>
      </c>
    </row>
    <row r="4" spans="1:3" ht="30" x14ac:dyDescent="0.25">
      <c r="A4" s="3" t="s">
        <v>843</v>
      </c>
      <c r="B4" s="5" t="s">
        <v>827</v>
      </c>
      <c r="C4" s="5" t="s">
        <v>3</v>
      </c>
    </row>
    <row r="5" spans="1:3" x14ac:dyDescent="0.25">
      <c r="A5" s="3" t="s">
        <v>460</v>
      </c>
      <c r="B5" s="9">
        <v>117238</v>
      </c>
      <c r="C5" s="9">
        <v>172348</v>
      </c>
    </row>
    <row r="6" spans="1:3" ht="30" x14ac:dyDescent="0.25">
      <c r="A6" s="3" t="s">
        <v>844</v>
      </c>
      <c r="B6" s="119">
        <v>1.1000000000000001E-3</v>
      </c>
      <c r="C6" s="119">
        <v>1.2999999999999999E-3</v>
      </c>
    </row>
    <row r="7" spans="1:3" ht="30" x14ac:dyDescent="0.25">
      <c r="A7" s="3" t="s">
        <v>463</v>
      </c>
      <c r="B7" s="7">
        <v>130957</v>
      </c>
      <c r="C7" s="7">
        <v>172348</v>
      </c>
    </row>
    <row r="8" spans="1:3" ht="30" x14ac:dyDescent="0.25">
      <c r="A8" s="3" t="s">
        <v>464</v>
      </c>
      <c r="B8" s="9">
        <v>131645</v>
      </c>
      <c r="C8" s="9">
        <v>137777</v>
      </c>
    </row>
    <row r="9" spans="1:3" ht="30" x14ac:dyDescent="0.25">
      <c r="A9" s="3" t="s">
        <v>845</v>
      </c>
      <c r="B9" s="119">
        <v>1.1999999999999999E-3</v>
      </c>
      <c r="C9" s="119">
        <v>1.4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t="s">
        <v>3</v>
      </c>
      <c r="C3" s="5" t="s">
        <v>3</v>
      </c>
    </row>
    <row r="4" spans="1:3" x14ac:dyDescent="0.25">
      <c r="A4" s="3" t="s">
        <v>77</v>
      </c>
      <c r="B4" s="9">
        <v>22533</v>
      </c>
      <c r="C4" s="9">
        <v>22961</v>
      </c>
    </row>
    <row r="5" spans="1:3" ht="30" x14ac:dyDescent="0.25">
      <c r="A5" s="4" t="s">
        <v>78</v>
      </c>
      <c r="B5" s="5" t="s">
        <v>3</v>
      </c>
      <c r="C5" s="5" t="s">
        <v>3</v>
      </c>
    </row>
    <row r="6" spans="1:3" x14ac:dyDescent="0.25">
      <c r="A6" s="3" t="s">
        <v>79</v>
      </c>
      <c r="B6" s="7">
        <v>2880</v>
      </c>
      <c r="C6" s="7">
        <v>3171</v>
      </c>
    </row>
    <row r="7" spans="1:3" x14ac:dyDescent="0.25">
      <c r="A7" s="3" t="s">
        <v>80</v>
      </c>
      <c r="B7" s="5">
        <v>838</v>
      </c>
      <c r="C7" s="5">
        <v>983</v>
      </c>
    </row>
    <row r="8" spans="1:3" x14ac:dyDescent="0.25">
      <c r="A8" s="3" t="s">
        <v>81</v>
      </c>
      <c r="B8" s="7">
        <v>26251</v>
      </c>
      <c r="C8" s="7">
        <v>27115</v>
      </c>
    </row>
    <row r="9" spans="1:3" x14ac:dyDescent="0.25">
      <c r="A9" s="4" t="s">
        <v>82</v>
      </c>
      <c r="B9" s="5" t="s">
        <v>3</v>
      </c>
      <c r="C9" s="5" t="s">
        <v>3</v>
      </c>
    </row>
    <row r="10" spans="1:3" x14ac:dyDescent="0.25">
      <c r="A10" s="3" t="s">
        <v>83</v>
      </c>
      <c r="B10" s="7">
        <v>1362</v>
      </c>
      <c r="C10" s="7">
        <v>2097</v>
      </c>
    </row>
    <row r="11" spans="1:3" ht="30" x14ac:dyDescent="0.25">
      <c r="A11" s="3" t="s">
        <v>45</v>
      </c>
      <c r="B11" s="5">
        <v>39</v>
      </c>
      <c r="C11" s="5">
        <v>44</v>
      </c>
    </row>
    <row r="12" spans="1:3" x14ac:dyDescent="0.25">
      <c r="A12" s="3" t="s">
        <v>84</v>
      </c>
      <c r="B12" s="5" t="s">
        <v>3</v>
      </c>
      <c r="C12" s="5">
        <v>9</v>
      </c>
    </row>
    <row r="13" spans="1:3" x14ac:dyDescent="0.25">
      <c r="A13" s="3" t="s">
        <v>85</v>
      </c>
      <c r="B13" s="5" t="s">
        <v>3</v>
      </c>
      <c r="C13" s="5">
        <v>81</v>
      </c>
    </row>
    <row r="14" spans="1:3" ht="30" x14ac:dyDescent="0.25">
      <c r="A14" s="3" t="s">
        <v>46</v>
      </c>
      <c r="B14" s="5">
        <v>293</v>
      </c>
      <c r="C14" s="5">
        <v>301</v>
      </c>
    </row>
    <row r="15" spans="1:3" x14ac:dyDescent="0.25">
      <c r="A15" s="3" t="s">
        <v>86</v>
      </c>
      <c r="B15" s="7">
        <v>1694</v>
      </c>
      <c r="C15" s="7">
        <v>2532</v>
      </c>
    </row>
    <row r="16" spans="1:3" x14ac:dyDescent="0.25">
      <c r="A16" s="3" t="s">
        <v>87</v>
      </c>
      <c r="B16" s="7">
        <v>24557</v>
      </c>
      <c r="C16" s="7">
        <v>24583</v>
      </c>
    </row>
    <row r="17" spans="1:3" x14ac:dyDescent="0.25">
      <c r="A17" s="3" t="s">
        <v>88</v>
      </c>
      <c r="B17" s="7">
        <v>1000</v>
      </c>
      <c r="C17" s="7">
        <v>2000</v>
      </c>
    </row>
    <row r="18" spans="1:3" ht="30" x14ac:dyDescent="0.25">
      <c r="A18" s="3" t="s">
        <v>89</v>
      </c>
      <c r="B18" s="7">
        <v>23557</v>
      </c>
      <c r="C18" s="7">
        <v>22583</v>
      </c>
    </row>
    <row r="19" spans="1:3" x14ac:dyDescent="0.25">
      <c r="A19" s="4" t="s">
        <v>90</v>
      </c>
      <c r="B19" s="5" t="s">
        <v>3</v>
      </c>
      <c r="C19" s="5" t="s">
        <v>3</v>
      </c>
    </row>
    <row r="20" spans="1:3" x14ac:dyDescent="0.25">
      <c r="A20" s="3" t="s">
        <v>91</v>
      </c>
      <c r="B20" s="7">
        <v>5617</v>
      </c>
      <c r="C20" s="7">
        <v>5208</v>
      </c>
    </row>
    <row r="21" spans="1:3" x14ac:dyDescent="0.25">
      <c r="A21" s="3" t="s">
        <v>92</v>
      </c>
      <c r="B21" s="5">
        <v>671</v>
      </c>
      <c r="C21" s="5">
        <v>540</v>
      </c>
    </row>
    <row r="22" spans="1:3" x14ac:dyDescent="0.25">
      <c r="A22" s="3" t="s">
        <v>93</v>
      </c>
      <c r="B22" s="7">
        <v>2350</v>
      </c>
      <c r="C22" s="7">
        <v>2098</v>
      </c>
    </row>
    <row r="23" spans="1:3" x14ac:dyDescent="0.25">
      <c r="A23" s="3" t="s">
        <v>94</v>
      </c>
      <c r="B23" s="7">
        <v>2695</v>
      </c>
      <c r="C23" s="7">
        <v>2727</v>
      </c>
    </row>
    <row r="24" spans="1:3" x14ac:dyDescent="0.25">
      <c r="A24" s="3" t="s">
        <v>95</v>
      </c>
      <c r="B24" s="7">
        <v>1488</v>
      </c>
      <c r="C24" s="7">
        <v>1439</v>
      </c>
    </row>
    <row r="25" spans="1:3" x14ac:dyDescent="0.25">
      <c r="A25" s="3" t="s">
        <v>96</v>
      </c>
      <c r="B25" s="5">
        <v>981</v>
      </c>
      <c r="C25" s="7">
        <v>3497</v>
      </c>
    </row>
    <row r="26" spans="1:3" x14ac:dyDescent="0.25">
      <c r="A26" s="3" t="s">
        <v>97</v>
      </c>
      <c r="B26" s="5">
        <v>43</v>
      </c>
      <c r="C26" s="5" t="s">
        <v>3</v>
      </c>
    </row>
    <row r="27" spans="1:3" x14ac:dyDescent="0.25">
      <c r="A27" s="3" t="s">
        <v>98</v>
      </c>
      <c r="B27" s="7">
        <v>1141</v>
      </c>
      <c r="C27" s="7">
        <v>1132</v>
      </c>
    </row>
    <row r="28" spans="1:3" x14ac:dyDescent="0.25">
      <c r="A28" s="3" t="s">
        <v>99</v>
      </c>
      <c r="B28" s="7">
        <v>14986</v>
      </c>
      <c r="C28" s="7">
        <v>16641</v>
      </c>
    </row>
    <row r="29" spans="1:3" x14ac:dyDescent="0.25">
      <c r="A29" s="4" t="s">
        <v>100</v>
      </c>
      <c r="B29" s="5" t="s">
        <v>3</v>
      </c>
      <c r="C29" s="5" t="s">
        <v>3</v>
      </c>
    </row>
    <row r="30" spans="1:3" x14ac:dyDescent="0.25">
      <c r="A30" s="3" t="s">
        <v>101</v>
      </c>
      <c r="B30" s="7">
        <v>12249</v>
      </c>
      <c r="C30" s="7">
        <v>13560</v>
      </c>
    </row>
    <row r="31" spans="1:3" x14ac:dyDescent="0.25">
      <c r="A31" s="3" t="s">
        <v>102</v>
      </c>
      <c r="B31" s="7">
        <v>2893</v>
      </c>
      <c r="C31" s="7">
        <v>3227</v>
      </c>
    </row>
    <row r="32" spans="1:3" x14ac:dyDescent="0.25">
      <c r="A32" s="3" t="s">
        <v>103</v>
      </c>
      <c r="B32" s="7">
        <v>2243</v>
      </c>
      <c r="C32" s="7">
        <v>2182</v>
      </c>
    </row>
    <row r="33" spans="1:3" x14ac:dyDescent="0.25">
      <c r="A33" s="3" t="s">
        <v>104</v>
      </c>
      <c r="B33" s="7">
        <v>1204</v>
      </c>
      <c r="C33" s="7">
        <v>1254</v>
      </c>
    </row>
    <row r="34" spans="1:3" x14ac:dyDescent="0.25">
      <c r="A34" s="3" t="s">
        <v>105</v>
      </c>
      <c r="B34" s="7">
        <v>2812</v>
      </c>
      <c r="C34" s="7">
        <v>2639</v>
      </c>
    </row>
    <row r="35" spans="1:3" x14ac:dyDescent="0.25">
      <c r="A35" s="3" t="s">
        <v>106</v>
      </c>
      <c r="B35" s="5">
        <v>747</v>
      </c>
      <c r="C35" s="5">
        <v>783</v>
      </c>
    </row>
    <row r="36" spans="1:3" x14ac:dyDescent="0.25">
      <c r="A36" s="3" t="s">
        <v>107</v>
      </c>
      <c r="B36" s="5">
        <v>555</v>
      </c>
      <c r="C36" s="5">
        <v>646</v>
      </c>
    </row>
    <row r="37" spans="1:3" x14ac:dyDescent="0.25">
      <c r="A37" s="3" t="s">
        <v>108</v>
      </c>
      <c r="B37" s="5">
        <v>20</v>
      </c>
      <c r="C37" s="5">
        <v>543</v>
      </c>
    </row>
    <row r="38" spans="1:3" x14ac:dyDescent="0.25">
      <c r="A38" s="3" t="s">
        <v>98</v>
      </c>
      <c r="B38" s="7">
        <v>3895</v>
      </c>
      <c r="C38" s="7">
        <v>4733</v>
      </c>
    </row>
    <row r="39" spans="1:3" x14ac:dyDescent="0.25">
      <c r="A39" s="3" t="s">
        <v>109</v>
      </c>
      <c r="B39" s="7">
        <v>26618</v>
      </c>
      <c r="C39" s="7">
        <v>29567</v>
      </c>
    </row>
    <row r="40" spans="1:3" x14ac:dyDescent="0.25">
      <c r="A40" s="3" t="s">
        <v>110</v>
      </c>
      <c r="B40" s="7">
        <v>11925</v>
      </c>
      <c r="C40" s="7">
        <v>9657</v>
      </c>
    </row>
    <row r="41" spans="1:3" x14ac:dyDescent="0.25">
      <c r="A41" s="3" t="s">
        <v>111</v>
      </c>
      <c r="B41" s="7">
        <v>4038</v>
      </c>
      <c r="C41" s="7">
        <v>3224</v>
      </c>
    </row>
    <row r="42" spans="1:3" x14ac:dyDescent="0.25">
      <c r="A42" s="3" t="s">
        <v>112</v>
      </c>
      <c r="B42" s="7">
        <v>7887</v>
      </c>
      <c r="C42" s="7">
        <v>6433</v>
      </c>
    </row>
    <row r="43" spans="1:3" x14ac:dyDescent="0.25">
      <c r="A43" s="3" t="s">
        <v>113</v>
      </c>
      <c r="B43" s="5">
        <v>182</v>
      </c>
      <c r="C43" s="5">
        <v>908</v>
      </c>
    </row>
    <row r="44" spans="1:3" ht="30" x14ac:dyDescent="0.25">
      <c r="A44" s="3" t="s">
        <v>114</v>
      </c>
      <c r="B44" s="9">
        <v>7705</v>
      </c>
      <c r="C44" s="9">
        <v>5525</v>
      </c>
    </row>
    <row r="45" spans="1:3" ht="30" x14ac:dyDescent="0.25">
      <c r="A45" s="3" t="s">
        <v>115</v>
      </c>
      <c r="B45" s="10">
        <v>0.09</v>
      </c>
      <c r="C45" s="10">
        <v>0.06</v>
      </c>
    </row>
    <row r="46" spans="1:3" ht="30" x14ac:dyDescent="0.25">
      <c r="A46" s="3" t="s">
        <v>116</v>
      </c>
      <c r="B46" s="10">
        <v>0.09</v>
      </c>
      <c r="C46" s="10">
        <v>0.06</v>
      </c>
    </row>
    <row r="47" spans="1:3" ht="30" x14ac:dyDescent="0.25">
      <c r="A47" s="3" t="s">
        <v>117</v>
      </c>
      <c r="B47" s="10">
        <v>0.04</v>
      </c>
      <c r="C47" s="5" t="s">
        <v>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6</v>
      </c>
      <c r="B1" s="8" t="s">
        <v>1</v>
      </c>
      <c r="C1" s="8"/>
    </row>
    <row r="2" spans="1:3" ht="30" x14ac:dyDescent="0.25">
      <c r="A2" s="1" t="s">
        <v>25</v>
      </c>
      <c r="B2" s="1" t="s">
        <v>2</v>
      </c>
      <c r="C2" s="1" t="s">
        <v>75</v>
      </c>
    </row>
    <row r="3" spans="1:3" ht="30" x14ac:dyDescent="0.25">
      <c r="A3" s="4" t="s">
        <v>847</v>
      </c>
      <c r="B3" s="5" t="s">
        <v>3</v>
      </c>
      <c r="C3" s="5" t="s">
        <v>3</v>
      </c>
    </row>
    <row r="4" spans="1:3" ht="30" x14ac:dyDescent="0.25">
      <c r="A4" s="3" t="s">
        <v>848</v>
      </c>
      <c r="B4" s="9">
        <v>7705</v>
      </c>
      <c r="C4" s="9">
        <v>5525</v>
      </c>
    </row>
    <row r="5" spans="1:3" x14ac:dyDescent="0.25">
      <c r="A5" s="4" t="s">
        <v>471</v>
      </c>
      <c r="B5" s="5" t="s">
        <v>3</v>
      </c>
      <c r="C5" s="5" t="s">
        <v>3</v>
      </c>
    </row>
    <row r="6" spans="1:3" ht="30" x14ac:dyDescent="0.25">
      <c r="A6" s="3" t="s">
        <v>472</v>
      </c>
      <c r="B6" s="7">
        <v>86866000</v>
      </c>
      <c r="C6" s="7">
        <v>86703000</v>
      </c>
    </row>
    <row r="7" spans="1:3" ht="60" x14ac:dyDescent="0.25">
      <c r="A7" s="3" t="s">
        <v>849</v>
      </c>
      <c r="B7" s="7">
        <v>365000</v>
      </c>
      <c r="C7" s="7">
        <v>8000</v>
      </c>
    </row>
    <row r="8" spans="1:3" ht="45" x14ac:dyDescent="0.25">
      <c r="A8" s="3" t="s">
        <v>474</v>
      </c>
      <c r="B8" s="7">
        <v>87231000</v>
      </c>
      <c r="C8" s="7">
        <v>86711000</v>
      </c>
    </row>
    <row r="9" spans="1:3" ht="30" x14ac:dyDescent="0.25">
      <c r="A9" s="3" t="s">
        <v>115</v>
      </c>
      <c r="B9" s="10">
        <v>0.09</v>
      </c>
      <c r="C9" s="10">
        <v>0.06</v>
      </c>
    </row>
    <row r="10" spans="1:3" ht="30" x14ac:dyDescent="0.25">
      <c r="A10" s="3" t="s">
        <v>116</v>
      </c>
      <c r="B10" s="10">
        <v>0.09</v>
      </c>
      <c r="C10" s="10">
        <v>0.06</v>
      </c>
    </row>
    <row r="11" spans="1:3" x14ac:dyDescent="0.25">
      <c r="A11" s="3" t="s">
        <v>850</v>
      </c>
      <c r="B11" s="5" t="s">
        <v>3</v>
      </c>
      <c r="C11" s="5" t="s">
        <v>3</v>
      </c>
    </row>
    <row r="12" spans="1:3" ht="45" x14ac:dyDescent="0.25">
      <c r="A12" s="4" t="s">
        <v>851</v>
      </c>
      <c r="B12" s="5" t="s">
        <v>3</v>
      </c>
      <c r="C12" s="5" t="s">
        <v>3</v>
      </c>
    </row>
    <row r="13" spans="1:3" ht="30" x14ac:dyDescent="0.25">
      <c r="A13" s="3" t="s">
        <v>852</v>
      </c>
      <c r="B13" s="7">
        <v>482430</v>
      </c>
      <c r="C13" s="7">
        <v>656279</v>
      </c>
    </row>
    <row r="14" spans="1:3" x14ac:dyDescent="0.25">
      <c r="A14" s="3" t="s">
        <v>853</v>
      </c>
      <c r="B14" s="5" t="s">
        <v>3</v>
      </c>
      <c r="C14" s="5" t="s">
        <v>3</v>
      </c>
    </row>
    <row r="15" spans="1:3" ht="45" x14ac:dyDescent="0.25">
      <c r="A15" s="4" t="s">
        <v>851</v>
      </c>
      <c r="B15" s="5" t="s">
        <v>3</v>
      </c>
      <c r="C15" s="5" t="s">
        <v>3</v>
      </c>
    </row>
    <row r="16" spans="1:3" ht="30" x14ac:dyDescent="0.25">
      <c r="A16" s="3" t="s">
        <v>852</v>
      </c>
      <c r="B16" s="7">
        <v>573833</v>
      </c>
      <c r="C16" s="7">
        <v>573833</v>
      </c>
    </row>
    <row r="17" spans="1:3" x14ac:dyDescent="0.25">
      <c r="A17" s="3" t="s">
        <v>854</v>
      </c>
      <c r="B17" s="5" t="s">
        <v>3</v>
      </c>
      <c r="C17" s="5" t="s">
        <v>3</v>
      </c>
    </row>
    <row r="18" spans="1:3" ht="45" x14ac:dyDescent="0.25">
      <c r="A18" s="4" t="s">
        <v>851</v>
      </c>
      <c r="B18" s="5" t="s">
        <v>3</v>
      </c>
      <c r="C18" s="5" t="s">
        <v>3</v>
      </c>
    </row>
    <row r="19" spans="1:3" ht="30" x14ac:dyDescent="0.25">
      <c r="A19" s="3" t="s">
        <v>852</v>
      </c>
      <c r="B19" s="5" t="s">
        <v>3</v>
      </c>
      <c r="C19" s="7">
        <v>78784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5703125" bestFit="1" customWidth="1"/>
    <col min="5" max="5" width="23.42578125" bestFit="1" customWidth="1"/>
    <col min="6" max="6" width="20.140625" bestFit="1" customWidth="1"/>
    <col min="7" max="7" width="12.5703125" bestFit="1" customWidth="1"/>
  </cols>
  <sheetData>
    <row r="1" spans="1:7" ht="15" customHeight="1" x14ac:dyDescent="0.25">
      <c r="A1" s="1" t="s">
        <v>855</v>
      </c>
      <c r="B1" s="1" t="s">
        <v>1</v>
      </c>
      <c r="C1" s="1"/>
      <c r="D1" s="8" t="s">
        <v>1</v>
      </c>
      <c r="E1" s="8"/>
      <c r="F1" s="8"/>
      <c r="G1" s="8"/>
    </row>
    <row r="2" spans="1:7" ht="30" x14ac:dyDescent="0.25">
      <c r="A2" s="1" t="s">
        <v>856</v>
      </c>
      <c r="B2" s="8" t="s">
        <v>2</v>
      </c>
      <c r="C2" s="8" t="s">
        <v>26</v>
      </c>
      <c r="D2" s="1" t="s">
        <v>2</v>
      </c>
      <c r="E2" s="1" t="s">
        <v>2</v>
      </c>
      <c r="F2" s="1" t="s">
        <v>75</v>
      </c>
      <c r="G2" s="1" t="s">
        <v>2</v>
      </c>
    </row>
    <row r="3" spans="1:7" x14ac:dyDescent="0.25">
      <c r="A3" s="1"/>
      <c r="B3" s="8"/>
      <c r="C3" s="8"/>
      <c r="D3" s="1" t="s">
        <v>857</v>
      </c>
      <c r="E3" s="1" t="s">
        <v>854</v>
      </c>
      <c r="F3" s="1" t="s">
        <v>854</v>
      </c>
      <c r="G3" s="1" t="s">
        <v>858</v>
      </c>
    </row>
    <row r="4" spans="1:7" x14ac:dyDescent="0.25">
      <c r="A4" s="1"/>
      <c r="B4" s="8"/>
      <c r="C4" s="8"/>
      <c r="D4" s="1"/>
      <c r="E4" s="1"/>
      <c r="F4" s="1"/>
      <c r="G4" s="1" t="s">
        <v>859</v>
      </c>
    </row>
    <row r="5" spans="1:7" x14ac:dyDescent="0.25">
      <c r="A5" s="4" t="s">
        <v>479</v>
      </c>
      <c r="B5" s="5" t="s">
        <v>3</v>
      </c>
      <c r="C5" s="5" t="s">
        <v>3</v>
      </c>
      <c r="D5" s="5" t="s">
        <v>3</v>
      </c>
      <c r="E5" s="5" t="s">
        <v>3</v>
      </c>
      <c r="F5" s="5" t="s">
        <v>3</v>
      </c>
      <c r="G5" s="5" t="s">
        <v>3</v>
      </c>
    </row>
    <row r="6" spans="1:7" ht="30" x14ac:dyDescent="0.25">
      <c r="A6" s="3" t="s">
        <v>860</v>
      </c>
      <c r="B6" s="7">
        <v>895655</v>
      </c>
      <c r="C6" s="5" t="s">
        <v>3</v>
      </c>
      <c r="D6" s="5" t="s">
        <v>3</v>
      </c>
      <c r="E6" s="5" t="s">
        <v>3</v>
      </c>
      <c r="F6" s="5" t="s">
        <v>3</v>
      </c>
      <c r="G6" s="5" t="s">
        <v>3</v>
      </c>
    </row>
    <row r="7" spans="1:7" x14ac:dyDescent="0.25">
      <c r="A7" s="3" t="s">
        <v>861</v>
      </c>
      <c r="B7" s="7">
        <v>1467852</v>
      </c>
      <c r="C7" s="7">
        <v>1482777</v>
      </c>
      <c r="D7" s="5" t="s">
        <v>3</v>
      </c>
      <c r="E7" s="5" t="s">
        <v>3</v>
      </c>
      <c r="F7" s="5" t="s">
        <v>3</v>
      </c>
      <c r="G7" s="5" t="s">
        <v>3</v>
      </c>
    </row>
    <row r="8" spans="1:7" x14ac:dyDescent="0.25">
      <c r="A8" s="4" t="s">
        <v>487</v>
      </c>
      <c r="B8" s="5" t="s">
        <v>3</v>
      </c>
      <c r="C8" s="5" t="s">
        <v>3</v>
      </c>
      <c r="D8" s="5" t="s">
        <v>3</v>
      </c>
      <c r="E8" s="5" t="s">
        <v>3</v>
      </c>
      <c r="F8" s="5" t="s">
        <v>3</v>
      </c>
      <c r="G8" s="5" t="s">
        <v>3</v>
      </c>
    </row>
    <row r="9" spans="1:7" ht="30" x14ac:dyDescent="0.25">
      <c r="A9" s="3" t="s">
        <v>862</v>
      </c>
      <c r="B9" s="5" t="s">
        <v>3</v>
      </c>
      <c r="C9" s="5" t="s">
        <v>3</v>
      </c>
      <c r="D9" s="7">
        <v>696379</v>
      </c>
      <c r="E9" s="5" t="s">
        <v>3</v>
      </c>
      <c r="F9" s="5" t="s">
        <v>3</v>
      </c>
      <c r="G9" s="5" t="s">
        <v>3</v>
      </c>
    </row>
    <row r="10" spans="1:7" x14ac:dyDescent="0.25">
      <c r="A10" s="3" t="s">
        <v>863</v>
      </c>
      <c r="B10" s="5" t="s">
        <v>3</v>
      </c>
      <c r="C10" s="5" t="s">
        <v>3</v>
      </c>
      <c r="D10" s="7">
        <v>161449</v>
      </c>
      <c r="E10" s="5" t="s">
        <v>3</v>
      </c>
      <c r="F10" s="5" t="s">
        <v>3</v>
      </c>
      <c r="G10" s="5" t="s">
        <v>3</v>
      </c>
    </row>
    <row r="11" spans="1:7" ht="30" x14ac:dyDescent="0.25">
      <c r="A11" s="3" t="s">
        <v>864</v>
      </c>
      <c r="B11" s="5" t="s">
        <v>3</v>
      </c>
      <c r="C11" s="5" t="s">
        <v>3</v>
      </c>
      <c r="D11" s="7">
        <v>534930</v>
      </c>
      <c r="E11" s="5" t="s">
        <v>3</v>
      </c>
      <c r="F11" s="5" t="s">
        <v>3</v>
      </c>
      <c r="G11" s="5" t="s">
        <v>3</v>
      </c>
    </row>
    <row r="12" spans="1:7" x14ac:dyDescent="0.25">
      <c r="A12" s="3" t="s">
        <v>865</v>
      </c>
      <c r="B12" s="5" t="s">
        <v>3</v>
      </c>
      <c r="C12" s="5" t="s">
        <v>3</v>
      </c>
      <c r="D12" s="7">
        <v>534930</v>
      </c>
      <c r="E12" s="5" t="s">
        <v>3</v>
      </c>
      <c r="F12" s="5" t="s">
        <v>3</v>
      </c>
      <c r="G12" s="5" t="s">
        <v>3</v>
      </c>
    </row>
    <row r="13" spans="1:7" x14ac:dyDescent="0.25">
      <c r="A13" s="4" t="s">
        <v>866</v>
      </c>
      <c r="B13" s="5" t="s">
        <v>3</v>
      </c>
      <c r="C13" s="5" t="s">
        <v>3</v>
      </c>
      <c r="D13" s="5" t="s">
        <v>3</v>
      </c>
      <c r="E13" s="5" t="s">
        <v>3</v>
      </c>
      <c r="F13" s="5" t="s">
        <v>3</v>
      </c>
      <c r="G13" s="5" t="s">
        <v>3</v>
      </c>
    </row>
    <row r="14" spans="1:7" ht="30" x14ac:dyDescent="0.25">
      <c r="A14" s="3" t="s">
        <v>867</v>
      </c>
      <c r="B14" s="5" t="s">
        <v>3</v>
      </c>
      <c r="C14" s="5" t="s">
        <v>3</v>
      </c>
      <c r="D14" s="10">
        <v>17.22</v>
      </c>
      <c r="E14" s="5" t="s">
        <v>3</v>
      </c>
      <c r="F14" s="5" t="s">
        <v>3</v>
      </c>
      <c r="G14" s="5" t="s">
        <v>3</v>
      </c>
    </row>
    <row r="15" spans="1:7" x14ac:dyDescent="0.25">
      <c r="A15" s="3" t="s">
        <v>868</v>
      </c>
      <c r="B15" s="5" t="s">
        <v>3</v>
      </c>
      <c r="C15" s="5" t="s">
        <v>3</v>
      </c>
      <c r="D15" s="10">
        <v>19.739999999999998</v>
      </c>
      <c r="E15" s="5" t="s">
        <v>3</v>
      </c>
      <c r="F15" s="5" t="s">
        <v>3</v>
      </c>
      <c r="G15" s="5" t="s">
        <v>3</v>
      </c>
    </row>
    <row r="16" spans="1:7" ht="30" x14ac:dyDescent="0.25">
      <c r="A16" s="3" t="s">
        <v>869</v>
      </c>
      <c r="B16" s="5" t="s">
        <v>3</v>
      </c>
      <c r="C16" s="5" t="s">
        <v>3</v>
      </c>
      <c r="D16" s="10">
        <v>16.46</v>
      </c>
      <c r="E16" s="5" t="s">
        <v>3</v>
      </c>
      <c r="F16" s="5" t="s">
        <v>3</v>
      </c>
      <c r="G16" s="5" t="s">
        <v>3</v>
      </c>
    </row>
    <row r="17" spans="1:7" ht="30" x14ac:dyDescent="0.25">
      <c r="A17" s="3" t="s">
        <v>870</v>
      </c>
      <c r="B17" s="5" t="s">
        <v>3</v>
      </c>
      <c r="C17" s="5" t="s">
        <v>3</v>
      </c>
      <c r="D17" s="10">
        <v>16.46</v>
      </c>
      <c r="E17" s="5" t="s">
        <v>3</v>
      </c>
      <c r="F17" s="5" t="s">
        <v>3</v>
      </c>
      <c r="G17" s="5" t="s">
        <v>3</v>
      </c>
    </row>
    <row r="18" spans="1:7" ht="30" x14ac:dyDescent="0.25">
      <c r="A18" s="4" t="s">
        <v>871</v>
      </c>
      <c r="B18" s="5" t="s">
        <v>3</v>
      </c>
      <c r="C18" s="5" t="s">
        <v>3</v>
      </c>
      <c r="D18" s="5" t="s">
        <v>3</v>
      </c>
      <c r="E18" s="5" t="s">
        <v>3</v>
      </c>
      <c r="F18" s="5" t="s">
        <v>3</v>
      </c>
      <c r="G18" s="5" t="s">
        <v>3</v>
      </c>
    </row>
    <row r="19" spans="1:7" x14ac:dyDescent="0.25">
      <c r="A19" s="3" t="s">
        <v>494</v>
      </c>
      <c r="B19" s="5" t="s">
        <v>3</v>
      </c>
      <c r="C19" s="5" t="s">
        <v>3</v>
      </c>
      <c r="D19" s="5" t="s">
        <v>872</v>
      </c>
      <c r="E19" s="5" t="s">
        <v>3</v>
      </c>
      <c r="F19" s="5" t="s">
        <v>3</v>
      </c>
      <c r="G19" s="5" t="s">
        <v>3</v>
      </c>
    </row>
    <row r="20" spans="1:7" x14ac:dyDescent="0.25">
      <c r="A20" s="3" t="s">
        <v>495</v>
      </c>
      <c r="B20" s="5" t="s">
        <v>3</v>
      </c>
      <c r="C20" s="5" t="s">
        <v>3</v>
      </c>
      <c r="D20" s="5" t="s">
        <v>872</v>
      </c>
      <c r="E20" s="5" t="s">
        <v>3</v>
      </c>
      <c r="F20" s="5" t="s">
        <v>3</v>
      </c>
      <c r="G20" s="5" t="s">
        <v>3</v>
      </c>
    </row>
    <row r="21" spans="1:7" x14ac:dyDescent="0.25">
      <c r="A21" s="4" t="s">
        <v>487</v>
      </c>
      <c r="B21" s="5" t="s">
        <v>3</v>
      </c>
      <c r="C21" s="5" t="s">
        <v>3</v>
      </c>
      <c r="D21" s="5" t="s">
        <v>3</v>
      </c>
      <c r="E21" s="5" t="s">
        <v>3</v>
      </c>
      <c r="F21" s="5" t="s">
        <v>3</v>
      </c>
      <c r="G21" s="5" t="s">
        <v>3</v>
      </c>
    </row>
    <row r="22" spans="1:7" ht="30" x14ac:dyDescent="0.25">
      <c r="A22" s="3" t="s">
        <v>873</v>
      </c>
      <c r="B22" s="7">
        <v>948982</v>
      </c>
      <c r="C22" s="5" t="s">
        <v>3</v>
      </c>
      <c r="D22" s="5" t="s">
        <v>3</v>
      </c>
      <c r="E22" s="7">
        <v>919928</v>
      </c>
      <c r="F22" s="5" t="s">
        <v>3</v>
      </c>
      <c r="G22" s="7">
        <v>29054</v>
      </c>
    </row>
    <row r="23" spans="1:7" ht="30" x14ac:dyDescent="0.25">
      <c r="A23" s="3" t="s">
        <v>874</v>
      </c>
      <c r="B23" s="7">
        <v>6942</v>
      </c>
      <c r="C23" s="5" t="s">
        <v>3</v>
      </c>
      <c r="D23" s="5" t="s">
        <v>3</v>
      </c>
      <c r="E23" s="7">
        <v>6731</v>
      </c>
      <c r="F23" s="5" t="s">
        <v>3</v>
      </c>
      <c r="G23" s="5">
        <v>211</v>
      </c>
    </row>
    <row r="24" spans="1:7" x14ac:dyDescent="0.25">
      <c r="A24" s="3" t="s">
        <v>875</v>
      </c>
      <c r="B24" s="7">
        <v>-8871</v>
      </c>
      <c r="C24" s="5" t="s">
        <v>3</v>
      </c>
      <c r="D24" s="5" t="s">
        <v>3</v>
      </c>
      <c r="E24" s="7">
        <v>-8871</v>
      </c>
      <c r="F24" s="5" t="s">
        <v>3</v>
      </c>
      <c r="G24" s="5" t="s">
        <v>3</v>
      </c>
    </row>
    <row r="25" spans="1:7" x14ac:dyDescent="0.25">
      <c r="A25" s="3" t="s">
        <v>863</v>
      </c>
      <c r="B25" s="7">
        <v>-33370</v>
      </c>
      <c r="C25" s="5" t="s">
        <v>3</v>
      </c>
      <c r="D25" s="5" t="s">
        <v>3</v>
      </c>
      <c r="E25" s="7">
        <v>-33370</v>
      </c>
      <c r="F25" s="5" t="s">
        <v>3</v>
      </c>
      <c r="G25" s="5" t="s">
        <v>3</v>
      </c>
    </row>
    <row r="26" spans="1:7" x14ac:dyDescent="0.25">
      <c r="A26" s="3" t="s">
        <v>876</v>
      </c>
      <c r="B26" s="7">
        <v>913683</v>
      </c>
      <c r="C26" s="5" t="s">
        <v>3</v>
      </c>
      <c r="D26" s="5" t="s">
        <v>3</v>
      </c>
      <c r="E26" s="7">
        <v>884418</v>
      </c>
      <c r="F26" s="5" t="s">
        <v>3</v>
      </c>
      <c r="G26" s="7">
        <v>29265</v>
      </c>
    </row>
    <row r="27" spans="1:7" ht="30" x14ac:dyDescent="0.25">
      <c r="A27" s="3" t="s">
        <v>864</v>
      </c>
      <c r="B27" s="7">
        <v>972369</v>
      </c>
      <c r="C27" s="5" t="s">
        <v>3</v>
      </c>
      <c r="D27" s="5" t="s">
        <v>3</v>
      </c>
      <c r="E27" s="7">
        <v>884418</v>
      </c>
      <c r="F27" s="5" t="s">
        <v>3</v>
      </c>
      <c r="G27" s="7">
        <v>87951</v>
      </c>
    </row>
    <row r="28" spans="1:7" ht="30" x14ac:dyDescent="0.25">
      <c r="A28" s="4" t="s">
        <v>877</v>
      </c>
      <c r="B28" s="5" t="s">
        <v>3</v>
      </c>
      <c r="C28" s="5" t="s">
        <v>3</v>
      </c>
      <c r="D28" s="5" t="s">
        <v>3</v>
      </c>
      <c r="E28" s="5" t="s">
        <v>3</v>
      </c>
      <c r="F28" s="5" t="s">
        <v>3</v>
      </c>
      <c r="G28" s="5" t="s">
        <v>3</v>
      </c>
    </row>
    <row r="29" spans="1:7" ht="30" x14ac:dyDescent="0.25">
      <c r="A29" s="3" t="s">
        <v>878</v>
      </c>
      <c r="B29" s="10">
        <v>4.96</v>
      </c>
      <c r="C29" s="5" t="s">
        <v>3</v>
      </c>
      <c r="D29" s="5" t="s">
        <v>3</v>
      </c>
      <c r="E29" s="5" t="s">
        <v>3</v>
      </c>
      <c r="F29" s="5" t="s">
        <v>3</v>
      </c>
      <c r="G29" s="5" t="s">
        <v>3</v>
      </c>
    </row>
    <row r="30" spans="1:7" ht="30" x14ac:dyDescent="0.25">
      <c r="A30" s="3" t="s">
        <v>879</v>
      </c>
      <c r="B30" s="10">
        <v>5.5</v>
      </c>
      <c r="C30" s="5" t="s">
        <v>3</v>
      </c>
      <c r="D30" s="5" t="s">
        <v>3</v>
      </c>
      <c r="E30" s="5" t="s">
        <v>3</v>
      </c>
      <c r="F30" s="5" t="s">
        <v>3</v>
      </c>
      <c r="G30" s="5" t="s">
        <v>3</v>
      </c>
    </row>
    <row r="31" spans="1:7" x14ac:dyDescent="0.25">
      <c r="A31" s="3" t="s">
        <v>880</v>
      </c>
      <c r="B31" s="10">
        <v>5.23</v>
      </c>
      <c r="C31" s="5" t="s">
        <v>3</v>
      </c>
      <c r="D31" s="5" t="s">
        <v>3</v>
      </c>
      <c r="E31" s="5" t="s">
        <v>3</v>
      </c>
      <c r="F31" s="5" t="s">
        <v>3</v>
      </c>
      <c r="G31" s="5" t="s">
        <v>3</v>
      </c>
    </row>
    <row r="32" spans="1:7" x14ac:dyDescent="0.25">
      <c r="A32" s="3" t="s">
        <v>868</v>
      </c>
      <c r="B32" s="10">
        <v>4.7300000000000004</v>
      </c>
      <c r="C32" s="5" t="s">
        <v>3</v>
      </c>
      <c r="D32" s="5" t="s">
        <v>3</v>
      </c>
      <c r="E32" s="5" t="s">
        <v>3</v>
      </c>
      <c r="F32" s="5" t="s">
        <v>3</v>
      </c>
      <c r="G32" s="5" t="s">
        <v>3</v>
      </c>
    </row>
    <row r="33" spans="1:7" ht="30" x14ac:dyDescent="0.25">
      <c r="A33" s="3" t="s">
        <v>881</v>
      </c>
      <c r="B33" s="10">
        <v>4.97</v>
      </c>
      <c r="C33" s="5" t="s">
        <v>3</v>
      </c>
      <c r="D33" s="5" t="s">
        <v>3</v>
      </c>
      <c r="E33" s="5" t="s">
        <v>3</v>
      </c>
      <c r="F33" s="5" t="s">
        <v>3</v>
      </c>
      <c r="G33" s="5" t="s">
        <v>3</v>
      </c>
    </row>
    <row r="34" spans="1:7" ht="30" x14ac:dyDescent="0.25">
      <c r="A34" s="3" t="s">
        <v>869</v>
      </c>
      <c r="B34" s="10">
        <v>4.99</v>
      </c>
      <c r="C34" s="5" t="s">
        <v>3</v>
      </c>
      <c r="D34" s="5" t="s">
        <v>3</v>
      </c>
      <c r="E34" s="5" t="s">
        <v>3</v>
      </c>
      <c r="F34" s="5" t="s">
        <v>3</v>
      </c>
      <c r="G34" s="5" t="s">
        <v>3</v>
      </c>
    </row>
    <row r="35" spans="1:7" x14ac:dyDescent="0.25">
      <c r="A35" s="4" t="s">
        <v>882</v>
      </c>
      <c r="B35" s="5" t="s">
        <v>3</v>
      </c>
      <c r="C35" s="5" t="s">
        <v>3</v>
      </c>
      <c r="D35" s="5" t="s">
        <v>3</v>
      </c>
      <c r="E35" s="5" t="s">
        <v>3</v>
      </c>
      <c r="F35" s="5" t="s">
        <v>3</v>
      </c>
      <c r="G35" s="5" t="s">
        <v>3</v>
      </c>
    </row>
    <row r="36" spans="1:7" ht="30" x14ac:dyDescent="0.25">
      <c r="A36" s="3" t="s">
        <v>883</v>
      </c>
      <c r="B36" s="5" t="s">
        <v>3</v>
      </c>
      <c r="C36" s="5" t="s">
        <v>3</v>
      </c>
      <c r="D36" s="5" t="s">
        <v>3</v>
      </c>
      <c r="E36" s="10">
        <v>2.5</v>
      </c>
      <c r="F36" s="5" t="s">
        <v>3</v>
      </c>
      <c r="G36" s="5" t="s">
        <v>3</v>
      </c>
    </row>
    <row r="37" spans="1:7" ht="30" x14ac:dyDescent="0.25">
      <c r="A37" s="3" t="s">
        <v>884</v>
      </c>
      <c r="B37" s="5" t="s">
        <v>3</v>
      </c>
      <c r="C37" s="5" t="s">
        <v>3</v>
      </c>
      <c r="D37" s="5" t="s">
        <v>3</v>
      </c>
      <c r="E37" s="5" t="s">
        <v>885</v>
      </c>
      <c r="F37" s="5" t="s">
        <v>3</v>
      </c>
      <c r="G37" s="5" t="s">
        <v>3</v>
      </c>
    </row>
    <row r="38" spans="1:7" x14ac:dyDescent="0.25">
      <c r="A38" s="3" t="s">
        <v>886</v>
      </c>
      <c r="B38" s="5" t="s">
        <v>3</v>
      </c>
      <c r="C38" s="5" t="s">
        <v>3</v>
      </c>
      <c r="D38" s="5" t="s">
        <v>3</v>
      </c>
      <c r="E38" s="10">
        <v>0.2</v>
      </c>
      <c r="F38" s="10">
        <v>0.3</v>
      </c>
      <c r="G38" s="5" t="s">
        <v>3</v>
      </c>
    </row>
  </sheetData>
  <mergeCells count="3">
    <mergeCell ref="D1:G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28.7109375" bestFit="1" customWidth="1"/>
    <col min="7" max="8" width="22.7109375" bestFit="1" customWidth="1"/>
  </cols>
  <sheetData>
    <row r="1" spans="1:8" ht="30" x14ac:dyDescent="0.25">
      <c r="A1" s="1" t="s">
        <v>887</v>
      </c>
      <c r="B1" s="8" t="s">
        <v>2</v>
      </c>
      <c r="C1" s="8" t="s">
        <v>26</v>
      </c>
      <c r="D1" s="1" t="s">
        <v>2</v>
      </c>
      <c r="E1" s="1" t="s">
        <v>2</v>
      </c>
      <c r="F1" s="1" t="s">
        <v>26</v>
      </c>
      <c r="G1" s="1" t="s">
        <v>2</v>
      </c>
      <c r="H1" s="1" t="s">
        <v>26</v>
      </c>
    </row>
    <row r="2" spans="1:8" ht="30" x14ac:dyDescent="0.25">
      <c r="A2" s="1" t="s">
        <v>119</v>
      </c>
      <c r="B2" s="8"/>
      <c r="C2" s="8"/>
      <c r="D2" s="1" t="s">
        <v>888</v>
      </c>
      <c r="E2" s="1" t="s">
        <v>524</v>
      </c>
      <c r="F2" s="1" t="s">
        <v>524</v>
      </c>
      <c r="G2" s="1" t="s">
        <v>525</v>
      </c>
      <c r="H2" s="1" t="s">
        <v>525</v>
      </c>
    </row>
    <row r="3" spans="1:8" ht="30" x14ac:dyDescent="0.25">
      <c r="A3" s="4" t="s">
        <v>520</v>
      </c>
      <c r="B3" s="5" t="s">
        <v>3</v>
      </c>
      <c r="C3" s="5" t="s">
        <v>3</v>
      </c>
      <c r="D3" s="5" t="s">
        <v>3</v>
      </c>
      <c r="E3" s="5" t="s">
        <v>3</v>
      </c>
      <c r="F3" s="5" t="s">
        <v>3</v>
      </c>
      <c r="G3" s="5" t="s">
        <v>3</v>
      </c>
      <c r="H3" s="5" t="s">
        <v>3</v>
      </c>
    </row>
    <row r="4" spans="1:8" ht="30" x14ac:dyDescent="0.25">
      <c r="A4" s="3" t="s">
        <v>889</v>
      </c>
      <c r="B4" s="5" t="s">
        <v>3</v>
      </c>
      <c r="C4" s="5" t="s">
        <v>3</v>
      </c>
      <c r="D4" s="5" t="s">
        <v>3</v>
      </c>
      <c r="E4" s="9">
        <v>587671</v>
      </c>
      <c r="F4" s="9">
        <v>527614</v>
      </c>
      <c r="G4" s="9">
        <v>20331</v>
      </c>
      <c r="H4" s="9">
        <v>10155</v>
      </c>
    </row>
    <row r="5" spans="1:8" x14ac:dyDescent="0.25">
      <c r="A5" s="3" t="s">
        <v>890</v>
      </c>
      <c r="B5" s="5" t="s">
        <v>3</v>
      </c>
      <c r="C5" s="5" t="s">
        <v>3</v>
      </c>
      <c r="D5" s="5" t="s">
        <v>827</v>
      </c>
      <c r="E5" s="5" t="s">
        <v>3</v>
      </c>
      <c r="F5" s="5" t="s">
        <v>3</v>
      </c>
      <c r="G5" s="5" t="s">
        <v>3</v>
      </c>
      <c r="H5" s="5" t="s">
        <v>3</v>
      </c>
    </row>
    <row r="6" spans="1:8" ht="30" x14ac:dyDescent="0.25">
      <c r="A6" s="3" t="s">
        <v>891</v>
      </c>
      <c r="B6" s="9">
        <v>0</v>
      </c>
      <c r="C6" s="9">
        <v>0</v>
      </c>
      <c r="D6" s="5" t="s">
        <v>3</v>
      </c>
      <c r="E6" s="5" t="s">
        <v>3</v>
      </c>
      <c r="F6" s="5" t="s">
        <v>3</v>
      </c>
      <c r="G6" s="5" t="s">
        <v>3</v>
      </c>
      <c r="H6" s="5" t="s">
        <v>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92</v>
      </c>
      <c r="B1" s="8" t="s">
        <v>1</v>
      </c>
      <c r="C1" s="8"/>
      <c r="D1" s="1"/>
    </row>
    <row r="2" spans="1:4" ht="30" x14ac:dyDescent="0.25">
      <c r="A2" s="1" t="s">
        <v>119</v>
      </c>
      <c r="B2" s="1" t="s">
        <v>2</v>
      </c>
      <c r="C2" s="8" t="s">
        <v>75</v>
      </c>
      <c r="D2" s="8" t="s">
        <v>26</v>
      </c>
    </row>
    <row r="3" spans="1:4" x14ac:dyDescent="0.25">
      <c r="A3" s="1"/>
      <c r="B3" s="1" t="s">
        <v>652</v>
      </c>
      <c r="C3" s="8"/>
      <c r="D3" s="8"/>
    </row>
    <row r="4" spans="1:4" ht="30" x14ac:dyDescent="0.25">
      <c r="A4" s="4" t="s">
        <v>528</v>
      </c>
      <c r="B4" s="5" t="s">
        <v>3</v>
      </c>
      <c r="C4" s="5" t="s">
        <v>3</v>
      </c>
      <c r="D4" s="5" t="s">
        <v>3</v>
      </c>
    </row>
    <row r="5" spans="1:4" x14ac:dyDescent="0.25">
      <c r="A5" s="3" t="s">
        <v>893</v>
      </c>
      <c r="B5" s="5">
        <v>3</v>
      </c>
      <c r="C5" s="5" t="s">
        <v>3</v>
      </c>
      <c r="D5" s="5" t="s">
        <v>3</v>
      </c>
    </row>
    <row r="6" spans="1:4" ht="30" x14ac:dyDescent="0.25">
      <c r="A6" s="4" t="s">
        <v>528</v>
      </c>
      <c r="B6" s="5" t="s">
        <v>3</v>
      </c>
      <c r="C6" s="5" t="s">
        <v>3</v>
      </c>
      <c r="D6" s="5" t="s">
        <v>3</v>
      </c>
    </row>
    <row r="7" spans="1:4" x14ac:dyDescent="0.25">
      <c r="A7" s="3" t="s">
        <v>34</v>
      </c>
      <c r="B7" s="9">
        <v>20686</v>
      </c>
      <c r="C7" s="5" t="s">
        <v>3</v>
      </c>
      <c r="D7" s="9">
        <v>20686</v>
      </c>
    </row>
    <row r="8" spans="1:4" x14ac:dyDescent="0.25">
      <c r="A8" s="3" t="s">
        <v>894</v>
      </c>
      <c r="B8" s="7">
        <v>3542061</v>
      </c>
      <c r="C8" s="5" t="s">
        <v>3</v>
      </c>
      <c r="D8" s="7">
        <v>3539575</v>
      </c>
    </row>
    <row r="9" spans="1:4" x14ac:dyDescent="0.25">
      <c r="A9" s="3" t="s">
        <v>895</v>
      </c>
      <c r="B9" s="7">
        <v>26251</v>
      </c>
      <c r="C9" s="7">
        <v>27115</v>
      </c>
      <c r="D9" s="5" t="s">
        <v>3</v>
      </c>
    </row>
    <row r="10" spans="1:4" x14ac:dyDescent="0.25">
      <c r="A10" s="3" t="s">
        <v>896</v>
      </c>
      <c r="B10" s="7">
        <v>1694</v>
      </c>
      <c r="C10" s="7">
        <v>2532</v>
      </c>
      <c r="D10" s="5" t="s">
        <v>3</v>
      </c>
    </row>
    <row r="11" spans="1:4" x14ac:dyDescent="0.25">
      <c r="A11" s="3" t="s">
        <v>897</v>
      </c>
      <c r="B11" s="7">
        <v>14986</v>
      </c>
      <c r="C11" s="7">
        <v>16641</v>
      </c>
      <c r="D11" s="5" t="s">
        <v>3</v>
      </c>
    </row>
    <row r="12" spans="1:4" x14ac:dyDescent="0.25">
      <c r="A12" s="3" t="s">
        <v>898</v>
      </c>
      <c r="B12" s="7">
        <v>7887</v>
      </c>
      <c r="C12" s="7">
        <v>6433</v>
      </c>
      <c r="D12" s="5" t="s">
        <v>3</v>
      </c>
    </row>
    <row r="13" spans="1:4" x14ac:dyDescent="0.25">
      <c r="A13" s="3" t="s">
        <v>899</v>
      </c>
      <c r="B13" s="5" t="s">
        <v>3</v>
      </c>
      <c r="C13" s="5" t="s">
        <v>3</v>
      </c>
      <c r="D13" s="5" t="s">
        <v>3</v>
      </c>
    </row>
    <row r="14" spans="1:4" ht="30" x14ac:dyDescent="0.25">
      <c r="A14" s="4" t="s">
        <v>528</v>
      </c>
      <c r="B14" s="5" t="s">
        <v>3</v>
      </c>
      <c r="C14" s="5" t="s">
        <v>3</v>
      </c>
      <c r="D14" s="5" t="s">
        <v>3</v>
      </c>
    </row>
    <row r="15" spans="1:4" x14ac:dyDescent="0.25">
      <c r="A15" s="3" t="s">
        <v>894</v>
      </c>
      <c r="B15" s="7">
        <v>3458868</v>
      </c>
      <c r="C15" s="5" t="s">
        <v>3</v>
      </c>
      <c r="D15" s="7">
        <v>3456555</v>
      </c>
    </row>
    <row r="16" spans="1:4" x14ac:dyDescent="0.25">
      <c r="A16" s="3" t="s">
        <v>895</v>
      </c>
      <c r="B16" s="7">
        <v>26181</v>
      </c>
      <c r="C16" s="7">
        <v>27040</v>
      </c>
      <c r="D16" s="5" t="s">
        <v>3</v>
      </c>
    </row>
    <row r="17" spans="1:4" x14ac:dyDescent="0.25">
      <c r="A17" s="3" t="s">
        <v>896</v>
      </c>
      <c r="B17" s="7">
        <v>1410</v>
      </c>
      <c r="C17" s="7">
        <v>2232</v>
      </c>
      <c r="D17" s="5" t="s">
        <v>3</v>
      </c>
    </row>
    <row r="18" spans="1:4" x14ac:dyDescent="0.25">
      <c r="A18" s="3" t="s">
        <v>897</v>
      </c>
      <c r="B18" s="7">
        <v>8536</v>
      </c>
      <c r="C18" s="7">
        <v>10497</v>
      </c>
      <c r="D18" s="5" t="s">
        <v>3</v>
      </c>
    </row>
    <row r="19" spans="1:4" x14ac:dyDescent="0.25">
      <c r="A19" s="3" t="s">
        <v>898</v>
      </c>
      <c r="B19" s="7">
        <v>7279</v>
      </c>
      <c r="C19" s="7">
        <v>5793</v>
      </c>
      <c r="D19" s="5" t="s">
        <v>3</v>
      </c>
    </row>
    <row r="20" spans="1:4" x14ac:dyDescent="0.25">
      <c r="A20" s="3" t="s">
        <v>900</v>
      </c>
      <c r="B20" s="5" t="s">
        <v>3</v>
      </c>
      <c r="C20" s="5" t="s">
        <v>3</v>
      </c>
      <c r="D20" s="5" t="s">
        <v>3</v>
      </c>
    </row>
    <row r="21" spans="1:4" ht="30" x14ac:dyDescent="0.25">
      <c r="A21" s="4" t="s">
        <v>528</v>
      </c>
      <c r="B21" s="5" t="s">
        <v>3</v>
      </c>
      <c r="C21" s="5" t="s">
        <v>3</v>
      </c>
      <c r="D21" s="5" t="s">
        <v>3</v>
      </c>
    </row>
    <row r="22" spans="1:4" x14ac:dyDescent="0.25">
      <c r="A22" s="3" t="s">
        <v>34</v>
      </c>
      <c r="B22" s="7">
        <v>8992</v>
      </c>
      <c r="C22" s="5" t="s">
        <v>3</v>
      </c>
      <c r="D22" s="7">
        <v>8992</v>
      </c>
    </row>
    <row r="23" spans="1:4" x14ac:dyDescent="0.25">
      <c r="A23" s="3" t="s">
        <v>894</v>
      </c>
      <c r="B23" s="7">
        <v>27482</v>
      </c>
      <c r="C23" s="5" t="s">
        <v>3</v>
      </c>
      <c r="D23" s="7">
        <v>27253</v>
      </c>
    </row>
    <row r="24" spans="1:4" x14ac:dyDescent="0.25">
      <c r="A24" s="3" t="s">
        <v>895</v>
      </c>
      <c r="B24" s="5">
        <v>12</v>
      </c>
      <c r="C24" s="5">
        <v>13</v>
      </c>
      <c r="D24" s="5" t="s">
        <v>3</v>
      </c>
    </row>
    <row r="25" spans="1:4" x14ac:dyDescent="0.25">
      <c r="A25" s="3" t="s">
        <v>897</v>
      </c>
      <c r="B25" s="7">
        <v>2387</v>
      </c>
      <c r="C25" s="7">
        <v>2129</v>
      </c>
      <c r="D25" s="5" t="s">
        <v>3</v>
      </c>
    </row>
    <row r="26" spans="1:4" x14ac:dyDescent="0.25">
      <c r="A26" s="3" t="s">
        <v>898</v>
      </c>
      <c r="B26" s="5">
        <v>309</v>
      </c>
      <c r="C26" s="5">
        <v>262</v>
      </c>
      <c r="D26" s="5" t="s">
        <v>3</v>
      </c>
    </row>
    <row r="27" spans="1:4" ht="30" x14ac:dyDescent="0.25">
      <c r="A27" s="3" t="s">
        <v>901</v>
      </c>
      <c r="B27" s="5" t="s">
        <v>3</v>
      </c>
      <c r="C27" s="5" t="s">
        <v>3</v>
      </c>
      <c r="D27" s="5" t="s">
        <v>3</v>
      </c>
    </row>
    <row r="28" spans="1:4" ht="30" x14ac:dyDescent="0.25">
      <c r="A28" s="4" t="s">
        <v>528</v>
      </c>
      <c r="B28" s="5" t="s">
        <v>3</v>
      </c>
      <c r="C28" s="5" t="s">
        <v>3</v>
      </c>
      <c r="D28" s="5" t="s">
        <v>3</v>
      </c>
    </row>
    <row r="29" spans="1:4" x14ac:dyDescent="0.25">
      <c r="A29" s="3" t="s">
        <v>34</v>
      </c>
      <c r="B29" s="7">
        <v>11694</v>
      </c>
      <c r="C29" s="5" t="s">
        <v>3</v>
      </c>
      <c r="D29" s="7">
        <v>11694</v>
      </c>
    </row>
    <row r="30" spans="1:4" x14ac:dyDescent="0.25">
      <c r="A30" s="3" t="s">
        <v>894</v>
      </c>
      <c r="B30" s="7">
        <v>28467</v>
      </c>
      <c r="C30" s="5" t="s">
        <v>3</v>
      </c>
      <c r="D30" s="7">
        <v>28548</v>
      </c>
    </row>
    <row r="31" spans="1:4" x14ac:dyDescent="0.25">
      <c r="A31" s="3" t="s">
        <v>895</v>
      </c>
      <c r="B31" s="5">
        <v>64</v>
      </c>
      <c r="C31" s="5">
        <v>60</v>
      </c>
      <c r="D31" s="5" t="s">
        <v>3</v>
      </c>
    </row>
    <row r="32" spans="1:4" x14ac:dyDescent="0.25">
      <c r="A32" s="3" t="s">
        <v>897</v>
      </c>
      <c r="B32" s="7">
        <v>4541</v>
      </c>
      <c r="C32" s="7">
        <v>4103</v>
      </c>
      <c r="D32" s="5" t="s">
        <v>3</v>
      </c>
    </row>
    <row r="33" spans="1:4" x14ac:dyDescent="0.25">
      <c r="A33" s="3" t="s">
        <v>898</v>
      </c>
      <c r="B33" s="7">
        <v>1002</v>
      </c>
      <c r="C33" s="5">
        <v>820</v>
      </c>
      <c r="D33" s="5" t="s">
        <v>3</v>
      </c>
    </row>
    <row r="34" spans="1:4" x14ac:dyDescent="0.25">
      <c r="A34" s="3" t="s">
        <v>902</v>
      </c>
      <c r="B34" s="5" t="s">
        <v>3</v>
      </c>
      <c r="C34" s="5" t="s">
        <v>3</v>
      </c>
      <c r="D34" s="5" t="s">
        <v>3</v>
      </c>
    </row>
    <row r="35" spans="1:4" ht="30" x14ac:dyDescent="0.25">
      <c r="A35" s="4" t="s">
        <v>528</v>
      </c>
      <c r="B35" s="5" t="s">
        <v>3</v>
      </c>
      <c r="C35" s="5" t="s">
        <v>3</v>
      </c>
      <c r="D35" s="5" t="s">
        <v>3</v>
      </c>
    </row>
    <row r="36" spans="1:4" x14ac:dyDescent="0.25">
      <c r="A36" s="3" t="s">
        <v>894</v>
      </c>
      <c r="B36" s="7">
        <v>27244</v>
      </c>
      <c r="C36" s="5" t="s">
        <v>3</v>
      </c>
      <c r="D36" s="7">
        <v>27219</v>
      </c>
    </row>
    <row r="37" spans="1:4" x14ac:dyDescent="0.25">
      <c r="A37" s="3" t="s">
        <v>895</v>
      </c>
      <c r="B37" s="5">
        <v>-6</v>
      </c>
      <c r="C37" s="5">
        <v>2</v>
      </c>
      <c r="D37" s="5" t="s">
        <v>3</v>
      </c>
    </row>
    <row r="38" spans="1:4" x14ac:dyDescent="0.25">
      <c r="A38" s="3" t="s">
        <v>896</v>
      </c>
      <c r="B38" s="5">
        <v>284</v>
      </c>
      <c r="C38" s="5">
        <v>300</v>
      </c>
      <c r="D38" s="5" t="s">
        <v>3</v>
      </c>
    </row>
    <row r="39" spans="1:4" x14ac:dyDescent="0.25">
      <c r="A39" s="3" t="s">
        <v>897</v>
      </c>
      <c r="B39" s="5">
        <v>-478</v>
      </c>
      <c r="C39" s="5">
        <v>-88</v>
      </c>
      <c r="D39" s="5" t="s">
        <v>3</v>
      </c>
    </row>
    <row r="40" spans="1:4" x14ac:dyDescent="0.25">
      <c r="A40" s="3" t="s">
        <v>898</v>
      </c>
      <c r="B40" s="9">
        <v>-703</v>
      </c>
      <c r="C40" s="9">
        <v>-442</v>
      </c>
      <c r="D40" s="5" t="s">
        <v>3</v>
      </c>
    </row>
  </sheetData>
  <mergeCells count="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903</v>
      </c>
      <c r="B1" s="1" t="s">
        <v>2</v>
      </c>
    </row>
    <row r="2" spans="1:2" x14ac:dyDescent="0.25">
      <c r="A2" s="8"/>
      <c r="B2" s="1" t="s">
        <v>652</v>
      </c>
    </row>
    <row r="3" spans="1:2" x14ac:dyDescent="0.25">
      <c r="A3" s="4" t="s">
        <v>546</v>
      </c>
      <c r="B3" s="5" t="s">
        <v>3</v>
      </c>
    </row>
    <row r="4" spans="1:2" ht="45" x14ac:dyDescent="0.25">
      <c r="A4" s="3" t="s">
        <v>904</v>
      </c>
      <c r="B4" s="5">
        <v>0</v>
      </c>
    </row>
    <row r="5" spans="1:2" x14ac:dyDescent="0.25">
      <c r="A5" s="3" t="s">
        <v>905</v>
      </c>
      <c r="B5" s="9">
        <v>1800000</v>
      </c>
    </row>
    <row r="6" spans="1:2" ht="30" x14ac:dyDescent="0.25">
      <c r="A6" s="3" t="s">
        <v>906</v>
      </c>
      <c r="B6" s="5" t="s">
        <v>3</v>
      </c>
    </row>
    <row r="7" spans="1:2" x14ac:dyDescent="0.25">
      <c r="A7" s="4" t="s">
        <v>546</v>
      </c>
      <c r="B7" s="5" t="s">
        <v>3</v>
      </c>
    </row>
    <row r="8" spans="1:2" x14ac:dyDescent="0.25">
      <c r="A8" s="3" t="s">
        <v>552</v>
      </c>
      <c r="B8" s="7">
        <v>1759000</v>
      </c>
    </row>
    <row r="9" spans="1:2" ht="45" x14ac:dyDescent="0.25">
      <c r="A9" s="3" t="s">
        <v>907</v>
      </c>
      <c r="B9" s="5" t="s">
        <v>3</v>
      </c>
    </row>
    <row r="10" spans="1:2" x14ac:dyDescent="0.25">
      <c r="A10" s="4" t="s">
        <v>546</v>
      </c>
      <c r="B10" s="5" t="s">
        <v>3</v>
      </c>
    </row>
    <row r="11" spans="1:2" x14ac:dyDescent="0.25">
      <c r="A11" s="3" t="s">
        <v>908</v>
      </c>
      <c r="B11" s="7">
        <v>2000</v>
      </c>
    </row>
    <row r="12" spans="1:2" ht="45" x14ac:dyDescent="0.25">
      <c r="A12" s="3" t="s">
        <v>909</v>
      </c>
      <c r="B12" s="5" t="s">
        <v>3</v>
      </c>
    </row>
    <row r="13" spans="1:2" x14ac:dyDescent="0.25">
      <c r="A13" s="4" t="s">
        <v>546</v>
      </c>
      <c r="B13" s="5" t="s">
        <v>3</v>
      </c>
    </row>
    <row r="14" spans="1:2" x14ac:dyDescent="0.25">
      <c r="A14" s="3" t="s">
        <v>908</v>
      </c>
      <c r="B14" s="9">
        <v>3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10</v>
      </c>
      <c r="B1" s="1" t="s">
        <v>1</v>
      </c>
      <c r="C1" s="1"/>
    </row>
    <row r="2" spans="1:3" ht="30" x14ac:dyDescent="0.25">
      <c r="A2" s="1" t="s">
        <v>119</v>
      </c>
      <c r="B2" s="1" t="s">
        <v>2</v>
      </c>
      <c r="C2" s="1" t="s">
        <v>26</v>
      </c>
    </row>
    <row r="3" spans="1:3" x14ac:dyDescent="0.25">
      <c r="A3" s="4" t="s">
        <v>558</v>
      </c>
      <c r="B3" s="5" t="s">
        <v>3</v>
      </c>
      <c r="C3" s="5" t="s">
        <v>3</v>
      </c>
    </row>
    <row r="4" spans="1:3" ht="30" x14ac:dyDescent="0.25">
      <c r="A4" s="3" t="s">
        <v>911</v>
      </c>
      <c r="B4" s="9">
        <v>0</v>
      </c>
      <c r="C4" s="5" t="s">
        <v>3</v>
      </c>
    </row>
    <row r="5" spans="1:3" ht="30" x14ac:dyDescent="0.25">
      <c r="A5" s="4" t="s">
        <v>912</v>
      </c>
      <c r="B5" s="5" t="s">
        <v>3</v>
      </c>
      <c r="C5" s="5" t="s">
        <v>3</v>
      </c>
    </row>
    <row r="6" spans="1:3" x14ac:dyDescent="0.25">
      <c r="A6" s="3" t="s">
        <v>575</v>
      </c>
      <c r="B6" s="7">
        <v>852836</v>
      </c>
      <c r="C6" s="7">
        <v>841310</v>
      </c>
    </row>
    <row r="7" spans="1:3" x14ac:dyDescent="0.25">
      <c r="A7" s="3" t="s">
        <v>585</v>
      </c>
      <c r="B7" s="7">
        <v>30738</v>
      </c>
      <c r="C7" s="7">
        <v>34060</v>
      </c>
    </row>
    <row r="8" spans="1:3" x14ac:dyDescent="0.25">
      <c r="A8" s="3" t="s">
        <v>586</v>
      </c>
      <c r="B8" s="7">
        <v>1937</v>
      </c>
      <c r="C8" s="7">
        <v>2133</v>
      </c>
    </row>
    <row r="9" spans="1:3" x14ac:dyDescent="0.25">
      <c r="A9" s="3" t="s">
        <v>222</v>
      </c>
      <c r="B9" s="5" t="s">
        <v>3</v>
      </c>
      <c r="C9" s="5" t="s">
        <v>3</v>
      </c>
    </row>
    <row r="10" spans="1:3" ht="30" x14ac:dyDescent="0.25">
      <c r="A10" s="4" t="s">
        <v>912</v>
      </c>
      <c r="B10" s="5" t="s">
        <v>3</v>
      </c>
      <c r="C10" s="5" t="s">
        <v>3</v>
      </c>
    </row>
    <row r="11" spans="1:3" x14ac:dyDescent="0.25">
      <c r="A11" s="3" t="s">
        <v>575</v>
      </c>
      <c r="B11" s="7">
        <v>50670</v>
      </c>
      <c r="C11" s="7">
        <v>102640</v>
      </c>
    </row>
    <row r="12" spans="1:3" ht="30" x14ac:dyDescent="0.25">
      <c r="A12" s="3" t="s">
        <v>226</v>
      </c>
      <c r="B12" s="5" t="s">
        <v>3</v>
      </c>
      <c r="C12" s="5" t="s">
        <v>3</v>
      </c>
    </row>
    <row r="13" spans="1:3" ht="30" x14ac:dyDescent="0.25">
      <c r="A13" s="4" t="s">
        <v>912</v>
      </c>
      <c r="B13" s="5" t="s">
        <v>3</v>
      </c>
      <c r="C13" s="5" t="s">
        <v>3</v>
      </c>
    </row>
    <row r="14" spans="1:3" x14ac:dyDescent="0.25">
      <c r="A14" s="3" t="s">
        <v>575</v>
      </c>
      <c r="B14" s="7">
        <v>231245</v>
      </c>
      <c r="C14" s="7">
        <v>257411</v>
      </c>
    </row>
    <row r="15" spans="1:3" ht="30" x14ac:dyDescent="0.25">
      <c r="A15" s="3" t="s">
        <v>228</v>
      </c>
      <c r="B15" s="5" t="s">
        <v>3</v>
      </c>
      <c r="C15" s="5" t="s">
        <v>3</v>
      </c>
    </row>
    <row r="16" spans="1:3" ht="30" x14ac:dyDescent="0.25">
      <c r="A16" s="4" t="s">
        <v>912</v>
      </c>
      <c r="B16" s="5" t="s">
        <v>3</v>
      </c>
      <c r="C16" s="5" t="s">
        <v>3</v>
      </c>
    </row>
    <row r="17" spans="1:3" x14ac:dyDescent="0.25">
      <c r="A17" s="3" t="s">
        <v>575</v>
      </c>
      <c r="B17" s="7">
        <v>253722</v>
      </c>
      <c r="C17" s="7">
        <v>272152</v>
      </c>
    </row>
    <row r="18" spans="1:3" ht="30" x14ac:dyDescent="0.25">
      <c r="A18" s="3" t="s">
        <v>230</v>
      </c>
      <c r="B18" s="5" t="s">
        <v>3</v>
      </c>
      <c r="C18" s="5" t="s">
        <v>3</v>
      </c>
    </row>
    <row r="19" spans="1:3" ht="30" x14ac:dyDescent="0.25">
      <c r="A19" s="4" t="s">
        <v>912</v>
      </c>
      <c r="B19" s="5" t="s">
        <v>3</v>
      </c>
      <c r="C19" s="5" t="s">
        <v>3</v>
      </c>
    </row>
    <row r="20" spans="1:3" x14ac:dyDescent="0.25">
      <c r="A20" s="3" t="s">
        <v>575</v>
      </c>
      <c r="B20" s="7">
        <v>269454</v>
      </c>
      <c r="C20" s="7">
        <v>177735</v>
      </c>
    </row>
    <row r="21" spans="1:3" x14ac:dyDescent="0.25">
      <c r="A21" s="3" t="s">
        <v>232</v>
      </c>
      <c r="B21" s="5" t="s">
        <v>3</v>
      </c>
      <c r="C21" s="5" t="s">
        <v>3</v>
      </c>
    </row>
    <row r="22" spans="1:3" ht="30" x14ac:dyDescent="0.25">
      <c r="A22" s="4" t="s">
        <v>912</v>
      </c>
      <c r="B22" s="5" t="s">
        <v>3</v>
      </c>
      <c r="C22" s="5" t="s">
        <v>3</v>
      </c>
    </row>
    <row r="23" spans="1:3" x14ac:dyDescent="0.25">
      <c r="A23" s="3" t="s">
        <v>575</v>
      </c>
      <c r="B23" s="7">
        <v>42756</v>
      </c>
      <c r="C23" s="7">
        <v>25506</v>
      </c>
    </row>
    <row r="24" spans="1:3" ht="30" x14ac:dyDescent="0.25">
      <c r="A24" s="3" t="s">
        <v>236</v>
      </c>
      <c r="B24" s="5" t="s">
        <v>3</v>
      </c>
      <c r="C24" s="5" t="s">
        <v>3</v>
      </c>
    </row>
    <row r="25" spans="1:3" ht="30" x14ac:dyDescent="0.25">
      <c r="A25" s="4" t="s">
        <v>912</v>
      </c>
      <c r="B25" s="5" t="s">
        <v>3</v>
      </c>
      <c r="C25" s="5" t="s">
        <v>3</v>
      </c>
    </row>
    <row r="26" spans="1:3" x14ac:dyDescent="0.25">
      <c r="A26" s="3" t="s">
        <v>575</v>
      </c>
      <c r="B26" s="7">
        <v>4989</v>
      </c>
      <c r="C26" s="7">
        <v>5866</v>
      </c>
    </row>
    <row r="27" spans="1:3" ht="45" x14ac:dyDescent="0.25">
      <c r="A27" s="3" t="s">
        <v>913</v>
      </c>
      <c r="B27" s="5" t="s">
        <v>3</v>
      </c>
      <c r="C27" s="5" t="s">
        <v>3</v>
      </c>
    </row>
    <row r="28" spans="1:3" ht="30" x14ac:dyDescent="0.25">
      <c r="A28" s="4" t="s">
        <v>912</v>
      </c>
      <c r="B28" s="5" t="s">
        <v>3</v>
      </c>
      <c r="C28" s="5" t="s">
        <v>3</v>
      </c>
    </row>
    <row r="29" spans="1:3" x14ac:dyDescent="0.25">
      <c r="A29" s="3" t="s">
        <v>575</v>
      </c>
      <c r="B29" s="7">
        <v>4989</v>
      </c>
      <c r="C29" s="7">
        <v>5866</v>
      </c>
    </row>
    <row r="30" spans="1:3" ht="30" x14ac:dyDescent="0.25">
      <c r="A30" s="3" t="s">
        <v>914</v>
      </c>
      <c r="B30" s="5" t="s">
        <v>3</v>
      </c>
      <c r="C30" s="5" t="s">
        <v>3</v>
      </c>
    </row>
    <row r="31" spans="1:3" ht="30" x14ac:dyDescent="0.25">
      <c r="A31" s="4" t="s">
        <v>912</v>
      </c>
      <c r="B31" s="5" t="s">
        <v>3</v>
      </c>
      <c r="C31" s="5" t="s">
        <v>3</v>
      </c>
    </row>
    <row r="32" spans="1:3" x14ac:dyDescent="0.25">
      <c r="A32" s="3" t="s">
        <v>576</v>
      </c>
      <c r="B32" s="5">
        <v>2</v>
      </c>
      <c r="C32" s="5" t="s">
        <v>3</v>
      </c>
    </row>
    <row r="33" spans="1:3" x14ac:dyDescent="0.25">
      <c r="A33" s="3" t="s">
        <v>578</v>
      </c>
      <c r="B33" s="5">
        <v>3</v>
      </c>
      <c r="C33" s="5" t="s">
        <v>3</v>
      </c>
    </row>
    <row r="34" spans="1:3" ht="30" x14ac:dyDescent="0.25">
      <c r="A34" s="3" t="s">
        <v>915</v>
      </c>
      <c r="B34" s="5" t="s">
        <v>3</v>
      </c>
      <c r="C34" s="5" t="s">
        <v>3</v>
      </c>
    </row>
    <row r="35" spans="1:3" ht="30" x14ac:dyDescent="0.25">
      <c r="A35" s="4" t="s">
        <v>912</v>
      </c>
      <c r="B35" s="5" t="s">
        <v>3</v>
      </c>
      <c r="C35" s="5" t="s">
        <v>3</v>
      </c>
    </row>
    <row r="36" spans="1:3" x14ac:dyDescent="0.25">
      <c r="A36" s="3" t="s">
        <v>575</v>
      </c>
      <c r="B36" s="7">
        <v>50670</v>
      </c>
      <c r="C36" s="7">
        <v>102640</v>
      </c>
    </row>
    <row r="37" spans="1:3" ht="45" x14ac:dyDescent="0.25">
      <c r="A37" s="3" t="s">
        <v>916</v>
      </c>
      <c r="B37" s="5" t="s">
        <v>3</v>
      </c>
      <c r="C37" s="5" t="s">
        <v>3</v>
      </c>
    </row>
    <row r="38" spans="1:3" ht="30" x14ac:dyDescent="0.25">
      <c r="A38" s="4" t="s">
        <v>912</v>
      </c>
      <c r="B38" s="5" t="s">
        <v>3</v>
      </c>
      <c r="C38" s="5" t="s">
        <v>3</v>
      </c>
    </row>
    <row r="39" spans="1:3" x14ac:dyDescent="0.25">
      <c r="A39" s="3" t="s">
        <v>575</v>
      </c>
      <c r="B39" s="7">
        <v>231245</v>
      </c>
      <c r="C39" s="7">
        <v>257411</v>
      </c>
    </row>
    <row r="40" spans="1:3" ht="45" x14ac:dyDescent="0.25">
      <c r="A40" s="3" t="s">
        <v>917</v>
      </c>
      <c r="B40" s="5" t="s">
        <v>3</v>
      </c>
      <c r="C40" s="5" t="s">
        <v>3</v>
      </c>
    </row>
    <row r="41" spans="1:3" ht="30" x14ac:dyDescent="0.25">
      <c r="A41" s="4" t="s">
        <v>912</v>
      </c>
      <c r="B41" s="5" t="s">
        <v>3</v>
      </c>
      <c r="C41" s="5" t="s">
        <v>3</v>
      </c>
    </row>
    <row r="42" spans="1:3" x14ac:dyDescent="0.25">
      <c r="A42" s="3" t="s">
        <v>575</v>
      </c>
      <c r="B42" s="7">
        <v>253722</v>
      </c>
      <c r="C42" s="7">
        <v>272152</v>
      </c>
    </row>
    <row r="43" spans="1:3" ht="45" x14ac:dyDescent="0.25">
      <c r="A43" s="3" t="s">
        <v>918</v>
      </c>
      <c r="B43" s="5" t="s">
        <v>3</v>
      </c>
      <c r="C43" s="5" t="s">
        <v>3</v>
      </c>
    </row>
    <row r="44" spans="1:3" ht="30" x14ac:dyDescent="0.25">
      <c r="A44" s="4" t="s">
        <v>912</v>
      </c>
      <c r="B44" s="5" t="s">
        <v>3</v>
      </c>
      <c r="C44" s="5" t="s">
        <v>3</v>
      </c>
    </row>
    <row r="45" spans="1:3" x14ac:dyDescent="0.25">
      <c r="A45" s="3" t="s">
        <v>575</v>
      </c>
      <c r="B45" s="7">
        <v>269454</v>
      </c>
      <c r="C45" s="7">
        <v>177735</v>
      </c>
    </row>
    <row r="46" spans="1:3" ht="30" x14ac:dyDescent="0.25">
      <c r="A46" s="3" t="s">
        <v>919</v>
      </c>
      <c r="B46" s="5" t="s">
        <v>3</v>
      </c>
      <c r="C46" s="5" t="s">
        <v>3</v>
      </c>
    </row>
    <row r="47" spans="1:3" ht="30" x14ac:dyDescent="0.25">
      <c r="A47" s="4" t="s">
        <v>912</v>
      </c>
      <c r="B47" s="5" t="s">
        <v>3</v>
      </c>
      <c r="C47" s="5" t="s">
        <v>3</v>
      </c>
    </row>
    <row r="48" spans="1:3" x14ac:dyDescent="0.25">
      <c r="A48" s="3" t="s">
        <v>575</v>
      </c>
      <c r="B48" s="7">
        <v>42756</v>
      </c>
      <c r="C48" s="7">
        <v>25506</v>
      </c>
    </row>
    <row r="49" spans="1:3" ht="30" x14ac:dyDescent="0.25">
      <c r="A49" s="3" t="s">
        <v>920</v>
      </c>
      <c r="B49" s="5" t="s">
        <v>3</v>
      </c>
      <c r="C49" s="5" t="s">
        <v>3</v>
      </c>
    </row>
    <row r="50" spans="1:3" ht="30" x14ac:dyDescent="0.25">
      <c r="A50" s="4" t="s">
        <v>912</v>
      </c>
      <c r="B50" s="5" t="s">
        <v>3</v>
      </c>
      <c r="C50" s="5" t="s">
        <v>3</v>
      </c>
    </row>
    <row r="51" spans="1:3" x14ac:dyDescent="0.25">
      <c r="A51" s="3" t="s">
        <v>576</v>
      </c>
      <c r="B51" s="5">
        <v>2</v>
      </c>
      <c r="C51" s="5" t="s">
        <v>3</v>
      </c>
    </row>
    <row r="52" spans="1:3" x14ac:dyDescent="0.25">
      <c r="A52" s="3" t="s">
        <v>578</v>
      </c>
      <c r="B52" s="5">
        <v>3</v>
      </c>
      <c r="C52" s="5" t="s">
        <v>3</v>
      </c>
    </row>
    <row r="53" spans="1:3" ht="30" x14ac:dyDescent="0.25">
      <c r="A53" s="3" t="s">
        <v>921</v>
      </c>
      <c r="B53" s="5" t="s">
        <v>3</v>
      </c>
      <c r="C53" s="5" t="s">
        <v>3</v>
      </c>
    </row>
    <row r="54" spans="1:3" ht="30" x14ac:dyDescent="0.25">
      <c r="A54" s="4" t="s">
        <v>912</v>
      </c>
      <c r="B54" s="5" t="s">
        <v>3</v>
      </c>
      <c r="C54" s="5" t="s">
        <v>3</v>
      </c>
    </row>
    <row r="55" spans="1:3" x14ac:dyDescent="0.25">
      <c r="A55" s="3" t="s">
        <v>575</v>
      </c>
      <c r="B55" s="7">
        <v>50670</v>
      </c>
      <c r="C55" s="7">
        <v>102640</v>
      </c>
    </row>
    <row r="56" spans="1:3" ht="45" x14ac:dyDescent="0.25">
      <c r="A56" s="3" t="s">
        <v>922</v>
      </c>
      <c r="B56" s="5" t="s">
        <v>3</v>
      </c>
      <c r="C56" s="5" t="s">
        <v>3</v>
      </c>
    </row>
    <row r="57" spans="1:3" ht="30" x14ac:dyDescent="0.25">
      <c r="A57" s="4" t="s">
        <v>912</v>
      </c>
      <c r="B57" s="5" t="s">
        <v>3</v>
      </c>
      <c r="C57" s="5" t="s">
        <v>3</v>
      </c>
    </row>
    <row r="58" spans="1:3" x14ac:dyDescent="0.25">
      <c r="A58" s="3" t="s">
        <v>575</v>
      </c>
      <c r="B58" s="7">
        <v>231245</v>
      </c>
      <c r="C58" s="7">
        <v>257411</v>
      </c>
    </row>
    <row r="59" spans="1:3" ht="45" x14ac:dyDescent="0.25">
      <c r="A59" s="3" t="s">
        <v>923</v>
      </c>
      <c r="B59" s="5" t="s">
        <v>3</v>
      </c>
      <c r="C59" s="5" t="s">
        <v>3</v>
      </c>
    </row>
    <row r="60" spans="1:3" ht="30" x14ac:dyDescent="0.25">
      <c r="A60" s="4" t="s">
        <v>912</v>
      </c>
      <c r="B60" s="5" t="s">
        <v>3</v>
      </c>
      <c r="C60" s="5" t="s">
        <v>3</v>
      </c>
    </row>
    <row r="61" spans="1:3" x14ac:dyDescent="0.25">
      <c r="A61" s="3" t="s">
        <v>575</v>
      </c>
      <c r="B61" s="7">
        <v>253722</v>
      </c>
      <c r="C61" s="7">
        <v>272152</v>
      </c>
    </row>
    <row r="62" spans="1:3" ht="45" x14ac:dyDescent="0.25">
      <c r="A62" s="3" t="s">
        <v>924</v>
      </c>
      <c r="B62" s="5" t="s">
        <v>3</v>
      </c>
      <c r="C62" s="5" t="s">
        <v>3</v>
      </c>
    </row>
    <row r="63" spans="1:3" ht="30" x14ac:dyDescent="0.25">
      <c r="A63" s="4" t="s">
        <v>912</v>
      </c>
      <c r="B63" s="5" t="s">
        <v>3</v>
      </c>
      <c r="C63" s="5" t="s">
        <v>3</v>
      </c>
    </row>
    <row r="64" spans="1:3" x14ac:dyDescent="0.25">
      <c r="A64" s="3" t="s">
        <v>575</v>
      </c>
      <c r="B64" s="7">
        <v>269454</v>
      </c>
      <c r="C64" s="7">
        <v>177735</v>
      </c>
    </row>
    <row r="65" spans="1:3" ht="30" x14ac:dyDescent="0.25">
      <c r="A65" s="3" t="s">
        <v>925</v>
      </c>
      <c r="B65" s="5" t="s">
        <v>3</v>
      </c>
      <c r="C65" s="5" t="s">
        <v>3</v>
      </c>
    </row>
    <row r="66" spans="1:3" ht="30" x14ac:dyDescent="0.25">
      <c r="A66" s="4" t="s">
        <v>912</v>
      </c>
      <c r="B66" s="5" t="s">
        <v>3</v>
      </c>
      <c r="C66" s="5" t="s">
        <v>3</v>
      </c>
    </row>
    <row r="67" spans="1:3" x14ac:dyDescent="0.25">
      <c r="A67" s="3" t="s">
        <v>575</v>
      </c>
      <c r="B67" s="7">
        <v>42756</v>
      </c>
      <c r="C67" s="7">
        <v>25506</v>
      </c>
    </row>
    <row r="68" spans="1:3" ht="45" x14ac:dyDescent="0.25">
      <c r="A68" s="3" t="s">
        <v>926</v>
      </c>
      <c r="B68" s="5" t="s">
        <v>3</v>
      </c>
      <c r="C68" s="5" t="s">
        <v>3</v>
      </c>
    </row>
    <row r="69" spans="1:3" ht="30" x14ac:dyDescent="0.25">
      <c r="A69" s="4" t="s">
        <v>912</v>
      </c>
      <c r="B69" s="5" t="s">
        <v>3</v>
      </c>
      <c r="C69" s="5" t="s">
        <v>3</v>
      </c>
    </row>
    <row r="70" spans="1:3" x14ac:dyDescent="0.25">
      <c r="A70" s="3" t="s">
        <v>575</v>
      </c>
      <c r="B70" s="7">
        <v>4989</v>
      </c>
      <c r="C70" s="7">
        <v>5866</v>
      </c>
    </row>
    <row r="71" spans="1:3" x14ac:dyDescent="0.25">
      <c r="A71" s="3" t="s">
        <v>927</v>
      </c>
      <c r="B71" s="5" t="s">
        <v>3</v>
      </c>
      <c r="C71" s="5" t="s">
        <v>3</v>
      </c>
    </row>
    <row r="72" spans="1:3" ht="30" x14ac:dyDescent="0.25">
      <c r="A72" s="4" t="s">
        <v>912</v>
      </c>
      <c r="B72" s="5" t="s">
        <v>3</v>
      </c>
      <c r="C72" s="5" t="s">
        <v>3</v>
      </c>
    </row>
    <row r="73" spans="1:3" x14ac:dyDescent="0.25">
      <c r="A73" s="3" t="s">
        <v>585</v>
      </c>
      <c r="B73" s="7">
        <v>4227</v>
      </c>
      <c r="C73" s="7">
        <v>5491</v>
      </c>
    </row>
    <row r="74" spans="1:3" x14ac:dyDescent="0.25">
      <c r="A74" s="3" t="s">
        <v>586</v>
      </c>
      <c r="B74" s="7">
        <v>1137</v>
      </c>
      <c r="C74" s="7">
        <v>1134</v>
      </c>
    </row>
    <row r="75" spans="1:3" x14ac:dyDescent="0.25">
      <c r="A75" s="3" t="s">
        <v>928</v>
      </c>
      <c r="B75" s="5" t="s">
        <v>3</v>
      </c>
      <c r="C75" s="5" t="s">
        <v>3</v>
      </c>
    </row>
    <row r="76" spans="1:3" ht="30" x14ac:dyDescent="0.25">
      <c r="A76" s="4" t="s">
        <v>912</v>
      </c>
      <c r="B76" s="5" t="s">
        <v>3</v>
      </c>
      <c r="C76" s="5" t="s">
        <v>3</v>
      </c>
    </row>
    <row r="77" spans="1:3" x14ac:dyDescent="0.25">
      <c r="A77" s="3" t="s">
        <v>585</v>
      </c>
      <c r="B77" s="7">
        <v>4227</v>
      </c>
      <c r="C77" s="7">
        <v>5491</v>
      </c>
    </row>
    <row r="78" spans="1:3" x14ac:dyDescent="0.25">
      <c r="A78" s="3" t="s">
        <v>586</v>
      </c>
      <c r="B78" s="9">
        <v>1137</v>
      </c>
      <c r="C78" s="9">
        <v>11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29</v>
      </c>
      <c r="B1" s="1" t="s">
        <v>1</v>
      </c>
      <c r="C1" s="1" t="s">
        <v>655</v>
      </c>
    </row>
    <row r="2" spans="1:3" ht="30" x14ac:dyDescent="0.25">
      <c r="A2" s="1" t="s">
        <v>119</v>
      </c>
      <c r="B2" s="1" t="s">
        <v>2</v>
      </c>
      <c r="C2" s="1" t="s">
        <v>26</v>
      </c>
    </row>
    <row r="3" spans="1:3" ht="30" x14ac:dyDescent="0.25">
      <c r="A3" s="4" t="s">
        <v>930</v>
      </c>
      <c r="B3" s="5" t="s">
        <v>3</v>
      </c>
      <c r="C3" s="5" t="s">
        <v>3</v>
      </c>
    </row>
    <row r="4" spans="1:3" x14ac:dyDescent="0.25">
      <c r="A4" s="3" t="s">
        <v>585</v>
      </c>
      <c r="B4" s="7">
        <v>30738</v>
      </c>
      <c r="C4" s="7">
        <v>34060</v>
      </c>
    </row>
    <row r="5" spans="1:3" x14ac:dyDescent="0.25">
      <c r="A5" s="3" t="s">
        <v>586</v>
      </c>
      <c r="B5" s="7">
        <v>1937</v>
      </c>
      <c r="C5" s="7">
        <v>2133</v>
      </c>
    </row>
    <row r="6" spans="1:3" x14ac:dyDescent="0.25">
      <c r="A6" s="3" t="s">
        <v>931</v>
      </c>
      <c r="B6" s="5" t="s">
        <v>3</v>
      </c>
      <c r="C6" s="5" t="s">
        <v>3</v>
      </c>
    </row>
    <row r="7" spans="1:3" ht="30" x14ac:dyDescent="0.25">
      <c r="A7" s="4" t="s">
        <v>930</v>
      </c>
      <c r="B7" s="5" t="s">
        <v>3</v>
      </c>
      <c r="C7" s="5" t="s">
        <v>3</v>
      </c>
    </row>
    <row r="8" spans="1:3" x14ac:dyDescent="0.25">
      <c r="A8" s="3" t="s">
        <v>585</v>
      </c>
      <c r="B8" s="7">
        <v>4227</v>
      </c>
      <c r="C8" s="7">
        <v>5491</v>
      </c>
    </row>
    <row r="9" spans="1:3" x14ac:dyDescent="0.25">
      <c r="A9" s="3" t="s">
        <v>586</v>
      </c>
      <c r="B9" s="7">
        <v>1137</v>
      </c>
      <c r="C9" s="7">
        <v>1134</v>
      </c>
    </row>
    <row r="10" spans="1:3" ht="30" x14ac:dyDescent="0.25">
      <c r="A10" s="3" t="s">
        <v>932</v>
      </c>
      <c r="B10" s="5" t="s">
        <v>3</v>
      </c>
      <c r="C10" s="5" t="s">
        <v>3</v>
      </c>
    </row>
    <row r="11" spans="1:3" ht="30" x14ac:dyDescent="0.25">
      <c r="A11" s="4" t="s">
        <v>930</v>
      </c>
      <c r="B11" s="5" t="s">
        <v>3</v>
      </c>
      <c r="C11" s="5" t="s">
        <v>3</v>
      </c>
    </row>
    <row r="12" spans="1:3" x14ac:dyDescent="0.25">
      <c r="A12" s="3" t="s">
        <v>585</v>
      </c>
      <c r="B12" s="7">
        <v>4227</v>
      </c>
      <c r="C12" s="7">
        <v>5491</v>
      </c>
    </row>
    <row r="13" spans="1:3" ht="45" x14ac:dyDescent="0.25">
      <c r="A13" s="3" t="s">
        <v>933</v>
      </c>
      <c r="B13" s="5" t="s">
        <v>3</v>
      </c>
      <c r="C13" s="5" t="s">
        <v>3</v>
      </c>
    </row>
    <row r="14" spans="1:3" ht="30" x14ac:dyDescent="0.25">
      <c r="A14" s="4" t="s">
        <v>930</v>
      </c>
      <c r="B14" s="5" t="s">
        <v>3</v>
      </c>
      <c r="C14" s="5" t="s">
        <v>3</v>
      </c>
    </row>
    <row r="15" spans="1:3" x14ac:dyDescent="0.25">
      <c r="A15" s="3" t="s">
        <v>934</v>
      </c>
      <c r="B15" s="119">
        <v>-1.7000000000000001E-2</v>
      </c>
      <c r="C15" s="119">
        <v>-4.0000000000000001E-3</v>
      </c>
    </row>
    <row r="16" spans="1:3" ht="45" x14ac:dyDescent="0.25">
      <c r="A16" s="3" t="s">
        <v>935</v>
      </c>
      <c r="B16" s="5" t="s">
        <v>3</v>
      </c>
      <c r="C16" s="5" t="s">
        <v>3</v>
      </c>
    </row>
    <row r="17" spans="1:3" ht="30" x14ac:dyDescent="0.25">
      <c r="A17" s="4" t="s">
        <v>930</v>
      </c>
      <c r="B17" s="5" t="s">
        <v>3</v>
      </c>
      <c r="C17" s="5" t="s">
        <v>3</v>
      </c>
    </row>
    <row r="18" spans="1:3" x14ac:dyDescent="0.25">
      <c r="A18" s="3" t="s">
        <v>934</v>
      </c>
      <c r="B18" s="119">
        <v>-1</v>
      </c>
      <c r="C18" s="119">
        <v>-1</v>
      </c>
    </row>
    <row r="19" spans="1:3" ht="45" x14ac:dyDescent="0.25">
      <c r="A19" s="3" t="s">
        <v>936</v>
      </c>
      <c r="B19" s="5" t="s">
        <v>3</v>
      </c>
      <c r="C19" s="5" t="s">
        <v>3</v>
      </c>
    </row>
    <row r="20" spans="1:3" ht="30" x14ac:dyDescent="0.25">
      <c r="A20" s="4" t="s">
        <v>930</v>
      </c>
      <c r="B20" s="5" t="s">
        <v>3</v>
      </c>
      <c r="C20" s="5" t="s">
        <v>3</v>
      </c>
    </row>
    <row r="21" spans="1:3" x14ac:dyDescent="0.25">
      <c r="A21" s="3" t="s">
        <v>934</v>
      </c>
      <c r="B21" s="119">
        <v>-0.41699999999999998</v>
      </c>
      <c r="C21" s="119">
        <v>-0.36</v>
      </c>
    </row>
    <row r="22" spans="1:3" ht="30" x14ac:dyDescent="0.25">
      <c r="A22" s="3" t="s">
        <v>937</v>
      </c>
      <c r="B22" s="5" t="s">
        <v>3</v>
      </c>
      <c r="C22" s="5" t="s">
        <v>3</v>
      </c>
    </row>
    <row r="23" spans="1:3" ht="30" x14ac:dyDescent="0.25">
      <c r="A23" s="4" t="s">
        <v>930</v>
      </c>
      <c r="B23" s="5" t="s">
        <v>3</v>
      </c>
      <c r="C23" s="5" t="s">
        <v>3</v>
      </c>
    </row>
    <row r="24" spans="1:3" x14ac:dyDescent="0.25">
      <c r="A24" s="3" t="s">
        <v>586</v>
      </c>
      <c r="B24" s="7">
        <v>1137</v>
      </c>
      <c r="C24" s="7">
        <v>1134</v>
      </c>
    </row>
    <row r="25" spans="1:3" ht="45" x14ac:dyDescent="0.25">
      <c r="A25" s="3" t="s">
        <v>938</v>
      </c>
      <c r="B25" s="5" t="s">
        <v>3</v>
      </c>
      <c r="C25" s="5" t="s">
        <v>3</v>
      </c>
    </row>
    <row r="26" spans="1:3" ht="30" x14ac:dyDescent="0.25">
      <c r="A26" s="4" t="s">
        <v>930</v>
      </c>
      <c r="B26" s="5" t="s">
        <v>3</v>
      </c>
      <c r="C26" s="5" t="s">
        <v>3</v>
      </c>
    </row>
    <row r="27" spans="1:3" x14ac:dyDescent="0.25">
      <c r="A27" s="3" t="s">
        <v>934</v>
      </c>
      <c r="B27" s="119">
        <v>-6.6000000000000003E-2</v>
      </c>
      <c r="C27" s="119">
        <v>-6.6000000000000003E-2</v>
      </c>
    </row>
    <row r="28" spans="1:3" ht="45" x14ac:dyDescent="0.25">
      <c r="A28" s="3" t="s">
        <v>939</v>
      </c>
      <c r="B28" s="5" t="s">
        <v>3</v>
      </c>
      <c r="C28" s="5" t="s">
        <v>3</v>
      </c>
    </row>
    <row r="29" spans="1:3" ht="30" x14ac:dyDescent="0.25">
      <c r="A29" s="4" t="s">
        <v>930</v>
      </c>
      <c r="B29" s="5" t="s">
        <v>3</v>
      </c>
      <c r="C29" s="5" t="s">
        <v>3</v>
      </c>
    </row>
    <row r="30" spans="1:3" x14ac:dyDescent="0.25">
      <c r="A30" s="3" t="s">
        <v>934</v>
      </c>
      <c r="B30" s="119">
        <v>-1</v>
      </c>
      <c r="C30" s="119">
        <v>-1</v>
      </c>
    </row>
    <row r="31" spans="1:3" ht="45" x14ac:dyDescent="0.25">
      <c r="A31" s="3" t="s">
        <v>940</v>
      </c>
      <c r="B31" s="5" t="s">
        <v>3</v>
      </c>
      <c r="C31" s="5" t="s">
        <v>3</v>
      </c>
    </row>
    <row r="32" spans="1:3" ht="30" x14ac:dyDescent="0.25">
      <c r="A32" s="4" t="s">
        <v>930</v>
      </c>
      <c r="B32" s="5" t="s">
        <v>3</v>
      </c>
      <c r="C32" s="5" t="s">
        <v>3</v>
      </c>
    </row>
    <row r="33" spans="1:3" x14ac:dyDescent="0.25">
      <c r="A33" s="3" t="s">
        <v>934</v>
      </c>
      <c r="B33" s="119">
        <v>-0.47899999999999998</v>
      </c>
      <c r="C33" s="119">
        <v>-0.4789999999999999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1</v>
      </c>
      <c r="B1" s="8" t="s">
        <v>2</v>
      </c>
      <c r="C1" s="8" t="s">
        <v>26</v>
      </c>
    </row>
    <row r="2" spans="1:3" ht="30" x14ac:dyDescent="0.25">
      <c r="A2" s="1" t="s">
        <v>119</v>
      </c>
      <c r="B2" s="8"/>
      <c r="C2" s="8"/>
    </row>
    <row r="3" spans="1:3" x14ac:dyDescent="0.25">
      <c r="A3" s="4" t="s">
        <v>604</v>
      </c>
      <c r="B3" s="5" t="s">
        <v>3</v>
      </c>
      <c r="C3" s="5" t="s">
        <v>3</v>
      </c>
    </row>
    <row r="4" spans="1:3" x14ac:dyDescent="0.25">
      <c r="A4" s="3" t="s">
        <v>606</v>
      </c>
      <c r="B4" s="9">
        <v>288554</v>
      </c>
      <c r="C4" s="9">
        <v>231603</v>
      </c>
    </row>
    <row r="5" spans="1:3" x14ac:dyDescent="0.25">
      <c r="A5" s="3" t="s">
        <v>607</v>
      </c>
      <c r="B5" s="7">
        <v>1859</v>
      </c>
      <c r="C5" s="5">
        <v>831</v>
      </c>
    </row>
    <row r="6" spans="1:3" x14ac:dyDescent="0.25">
      <c r="A6" s="3" t="s">
        <v>610</v>
      </c>
      <c r="B6" s="7">
        <v>2178160</v>
      </c>
      <c r="C6" s="7">
        <v>2233893</v>
      </c>
    </row>
    <row r="7" spans="1:3" x14ac:dyDescent="0.25">
      <c r="A7" s="4" t="s">
        <v>611</v>
      </c>
      <c r="B7" s="5" t="s">
        <v>3</v>
      </c>
      <c r="C7" s="5" t="s">
        <v>3</v>
      </c>
    </row>
    <row r="8" spans="1:3" ht="30" x14ac:dyDescent="0.25">
      <c r="A8" s="3" t="s">
        <v>46</v>
      </c>
      <c r="B8" s="7">
        <v>55000</v>
      </c>
      <c r="C8" s="7">
        <v>55000</v>
      </c>
    </row>
    <row r="9" spans="1:3" x14ac:dyDescent="0.25">
      <c r="A9" s="3" t="s">
        <v>942</v>
      </c>
      <c r="B9" s="5" t="s">
        <v>3</v>
      </c>
      <c r="C9" s="5" t="s">
        <v>3</v>
      </c>
    </row>
    <row r="10" spans="1:3" x14ac:dyDescent="0.25">
      <c r="A10" s="4" t="s">
        <v>604</v>
      </c>
      <c r="B10" s="5" t="s">
        <v>3</v>
      </c>
      <c r="C10" s="5" t="s">
        <v>3</v>
      </c>
    </row>
    <row r="11" spans="1:3" x14ac:dyDescent="0.25">
      <c r="A11" s="3" t="s">
        <v>606</v>
      </c>
      <c r="B11" s="7">
        <v>288554</v>
      </c>
      <c r="C11" s="7">
        <v>231603</v>
      </c>
    </row>
    <row r="12" spans="1:3" x14ac:dyDescent="0.25">
      <c r="A12" s="3" t="s">
        <v>607</v>
      </c>
      <c r="B12" s="7">
        <v>1857</v>
      </c>
      <c r="C12" s="5">
        <v>834</v>
      </c>
    </row>
    <row r="13" spans="1:3" x14ac:dyDescent="0.25">
      <c r="A13" s="3" t="s">
        <v>31</v>
      </c>
      <c r="B13" s="7">
        <v>7046</v>
      </c>
      <c r="C13" s="7">
        <v>13840</v>
      </c>
    </row>
    <row r="14" spans="1:3" x14ac:dyDescent="0.25">
      <c r="A14" s="3" t="s">
        <v>608</v>
      </c>
      <c r="B14" s="7">
        <v>11907</v>
      </c>
      <c r="C14" s="7">
        <v>11148</v>
      </c>
    </row>
    <row r="15" spans="1:3" x14ac:dyDescent="0.25">
      <c r="A15" s="4" t="s">
        <v>611</v>
      </c>
      <c r="B15" s="5" t="s">
        <v>3</v>
      </c>
      <c r="C15" s="5" t="s">
        <v>3</v>
      </c>
    </row>
    <row r="16" spans="1:3" x14ac:dyDescent="0.25">
      <c r="A16" s="3" t="s">
        <v>83</v>
      </c>
      <c r="B16" s="7">
        <v>2927173</v>
      </c>
      <c r="C16" s="7">
        <v>2869138</v>
      </c>
    </row>
    <row r="17" spans="1:3" ht="30" x14ac:dyDescent="0.25">
      <c r="A17" s="3" t="s">
        <v>45</v>
      </c>
      <c r="B17" s="7">
        <v>117238</v>
      </c>
      <c r="C17" s="7">
        <v>172348</v>
      </c>
    </row>
    <row r="18" spans="1:3" ht="30" x14ac:dyDescent="0.25">
      <c r="A18" s="3" t="s">
        <v>46</v>
      </c>
      <c r="B18" s="7">
        <v>55000</v>
      </c>
      <c r="C18" s="7">
        <v>55000</v>
      </c>
    </row>
    <row r="19" spans="1:3" x14ac:dyDescent="0.25">
      <c r="A19" s="3" t="s">
        <v>612</v>
      </c>
      <c r="B19" s="5">
        <v>597</v>
      </c>
      <c r="C19" s="5">
        <v>673</v>
      </c>
    </row>
    <row r="20" spans="1:3" x14ac:dyDescent="0.25">
      <c r="A20" s="3" t="s">
        <v>943</v>
      </c>
      <c r="B20" s="5" t="s">
        <v>3</v>
      </c>
      <c r="C20" s="5" t="s">
        <v>3</v>
      </c>
    </row>
    <row r="21" spans="1:3" x14ac:dyDescent="0.25">
      <c r="A21" s="4" t="s">
        <v>604</v>
      </c>
      <c r="B21" s="5" t="s">
        <v>3</v>
      </c>
      <c r="C21" s="5" t="s">
        <v>3</v>
      </c>
    </row>
    <row r="22" spans="1:3" x14ac:dyDescent="0.25">
      <c r="A22" s="3" t="s">
        <v>610</v>
      </c>
      <c r="B22" s="7">
        <v>2178160</v>
      </c>
      <c r="C22" s="7">
        <v>2233893</v>
      </c>
    </row>
    <row r="23" spans="1:3" x14ac:dyDescent="0.25">
      <c r="A23" s="3" t="s">
        <v>944</v>
      </c>
      <c r="B23" s="5" t="s">
        <v>3</v>
      </c>
      <c r="C23" s="5" t="s">
        <v>3</v>
      </c>
    </row>
    <row r="24" spans="1:3" x14ac:dyDescent="0.25">
      <c r="A24" s="4" t="s">
        <v>604</v>
      </c>
      <c r="B24" s="5" t="s">
        <v>3</v>
      </c>
      <c r="C24" s="5" t="s">
        <v>3</v>
      </c>
    </row>
    <row r="25" spans="1:3" x14ac:dyDescent="0.25">
      <c r="A25" s="3" t="s">
        <v>606</v>
      </c>
      <c r="B25" s="7">
        <v>288554</v>
      </c>
      <c r="C25" s="7">
        <v>231603</v>
      </c>
    </row>
    <row r="26" spans="1:3" x14ac:dyDescent="0.25">
      <c r="A26" s="3" t="s">
        <v>607</v>
      </c>
      <c r="B26" s="7">
        <v>1859</v>
      </c>
      <c r="C26" s="5">
        <v>831</v>
      </c>
    </row>
    <row r="27" spans="1:3" x14ac:dyDescent="0.25">
      <c r="A27" s="3" t="s">
        <v>31</v>
      </c>
      <c r="B27" s="7">
        <v>7206</v>
      </c>
      <c r="C27" s="7">
        <v>14103</v>
      </c>
    </row>
    <row r="28" spans="1:3" x14ac:dyDescent="0.25">
      <c r="A28" s="3" t="s">
        <v>608</v>
      </c>
      <c r="B28" s="7">
        <v>11907</v>
      </c>
      <c r="C28" s="7">
        <v>11148</v>
      </c>
    </row>
    <row r="29" spans="1:3" x14ac:dyDescent="0.25">
      <c r="A29" s="4" t="s">
        <v>611</v>
      </c>
      <c r="B29" s="5" t="s">
        <v>3</v>
      </c>
      <c r="C29" s="5" t="s">
        <v>3</v>
      </c>
    </row>
    <row r="30" spans="1:3" x14ac:dyDescent="0.25">
      <c r="A30" s="3" t="s">
        <v>83</v>
      </c>
      <c r="B30" s="7">
        <v>2928283</v>
      </c>
      <c r="C30" s="7">
        <v>2870870</v>
      </c>
    </row>
    <row r="31" spans="1:3" ht="30" x14ac:dyDescent="0.25">
      <c r="A31" s="3" t="s">
        <v>45</v>
      </c>
      <c r="B31" s="7">
        <v>117238</v>
      </c>
      <c r="C31" s="7">
        <v>172348</v>
      </c>
    </row>
    <row r="32" spans="1:3" ht="30" x14ac:dyDescent="0.25">
      <c r="A32" s="3" t="s">
        <v>46</v>
      </c>
      <c r="B32" s="7">
        <v>55000</v>
      </c>
      <c r="C32" s="7">
        <v>55000</v>
      </c>
    </row>
    <row r="33" spans="1:3" x14ac:dyDescent="0.25">
      <c r="A33" s="3" t="s">
        <v>612</v>
      </c>
      <c r="B33" s="5">
        <v>597</v>
      </c>
      <c r="C33" s="5">
        <v>673</v>
      </c>
    </row>
    <row r="34" spans="1:3" x14ac:dyDescent="0.25">
      <c r="A34" s="3" t="s">
        <v>945</v>
      </c>
      <c r="B34" s="5" t="s">
        <v>3</v>
      </c>
      <c r="C34" s="5" t="s">
        <v>3</v>
      </c>
    </row>
    <row r="35" spans="1:3" x14ac:dyDescent="0.25">
      <c r="A35" s="4" t="s">
        <v>604</v>
      </c>
      <c r="B35" s="5" t="s">
        <v>3</v>
      </c>
      <c r="C35" s="5" t="s">
        <v>3</v>
      </c>
    </row>
    <row r="36" spans="1:3" x14ac:dyDescent="0.25">
      <c r="A36" s="3" t="s">
        <v>610</v>
      </c>
      <c r="B36" s="9">
        <v>2177082</v>
      </c>
      <c r="C36" s="9">
        <v>22368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119</v>
      </c>
      <c r="B2" s="1" t="s">
        <v>2</v>
      </c>
      <c r="C2" s="1" t="s">
        <v>75</v>
      </c>
    </row>
    <row r="3" spans="1:3" ht="30" x14ac:dyDescent="0.25">
      <c r="A3" s="4" t="s">
        <v>120</v>
      </c>
      <c r="B3" s="5" t="s">
        <v>3</v>
      </c>
      <c r="C3" s="5" t="s">
        <v>3</v>
      </c>
    </row>
    <row r="4" spans="1:3" x14ac:dyDescent="0.25">
      <c r="A4" s="3" t="s">
        <v>112</v>
      </c>
      <c r="B4" s="9">
        <v>7887</v>
      </c>
      <c r="C4" s="9">
        <v>6433</v>
      </c>
    </row>
    <row r="5" spans="1:3" ht="30" x14ac:dyDescent="0.25">
      <c r="A5" s="4" t="s">
        <v>121</v>
      </c>
      <c r="B5" s="5" t="s">
        <v>3</v>
      </c>
      <c r="C5" s="5" t="s">
        <v>3</v>
      </c>
    </row>
    <row r="6" spans="1:3" ht="30" x14ac:dyDescent="0.25">
      <c r="A6" s="3" t="s">
        <v>122</v>
      </c>
      <c r="B6" s="5">
        <v>857</v>
      </c>
      <c r="C6" s="7">
        <v>-1480</v>
      </c>
    </row>
    <row r="7" spans="1:3" ht="30" x14ac:dyDescent="0.25">
      <c r="A7" s="3" t="s">
        <v>123</v>
      </c>
      <c r="B7" s="5">
        <v>-43</v>
      </c>
      <c r="C7" s="5" t="s">
        <v>3</v>
      </c>
    </row>
    <row r="8" spans="1:3" ht="30" x14ac:dyDescent="0.25">
      <c r="A8" s="3" t="s">
        <v>124</v>
      </c>
      <c r="B8" s="5">
        <v>814</v>
      </c>
      <c r="C8" s="7">
        <v>-1480</v>
      </c>
    </row>
    <row r="9" spans="1:3" ht="45" x14ac:dyDescent="0.25">
      <c r="A9" s="3" t="s">
        <v>125</v>
      </c>
      <c r="B9" s="5">
        <v>335</v>
      </c>
      <c r="C9" s="5">
        <v>-609</v>
      </c>
    </row>
    <row r="10" spans="1:3" ht="30" x14ac:dyDescent="0.25">
      <c r="A10" s="3" t="s">
        <v>126</v>
      </c>
      <c r="B10" s="5">
        <v>479</v>
      </c>
      <c r="C10" s="5">
        <v>-871</v>
      </c>
    </row>
    <row r="11" spans="1:3" x14ac:dyDescent="0.25">
      <c r="A11" s="3" t="s">
        <v>127</v>
      </c>
      <c r="B11" s="9">
        <v>8366</v>
      </c>
      <c r="C11" s="9">
        <v>55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25" bestFit="1" customWidth="1"/>
    <col min="7" max="7" width="36.5703125" bestFit="1" customWidth="1"/>
    <col min="8" max="8" width="13.85546875" bestFit="1" customWidth="1"/>
  </cols>
  <sheetData>
    <row r="1" spans="1:8" ht="15" customHeight="1" x14ac:dyDescent="0.25">
      <c r="A1" s="1" t="s">
        <v>128</v>
      </c>
      <c r="B1" s="8" t="s">
        <v>129</v>
      </c>
      <c r="C1" s="8" t="s">
        <v>130</v>
      </c>
      <c r="D1" s="8" t="s">
        <v>131</v>
      </c>
      <c r="E1" s="8" t="s">
        <v>132</v>
      </c>
      <c r="F1" s="8" t="s">
        <v>133</v>
      </c>
      <c r="G1" s="8" t="s">
        <v>134</v>
      </c>
      <c r="H1" s="8" t="s">
        <v>135</v>
      </c>
    </row>
    <row r="2" spans="1:8" ht="30" x14ac:dyDescent="0.25">
      <c r="A2" s="1" t="s">
        <v>119</v>
      </c>
      <c r="B2" s="8"/>
      <c r="C2" s="8"/>
      <c r="D2" s="8"/>
      <c r="E2" s="8"/>
      <c r="F2" s="8"/>
      <c r="G2" s="8"/>
      <c r="H2" s="8"/>
    </row>
    <row r="3" spans="1:8" x14ac:dyDescent="0.25">
      <c r="A3" s="3" t="s">
        <v>136</v>
      </c>
      <c r="B3" s="9">
        <v>408797</v>
      </c>
      <c r="C3" s="9">
        <v>72664</v>
      </c>
      <c r="D3" s="9">
        <v>88</v>
      </c>
      <c r="E3" s="9">
        <v>594411</v>
      </c>
      <c r="F3" s="9">
        <v>-240321</v>
      </c>
      <c r="G3" s="9">
        <v>13542</v>
      </c>
      <c r="H3" s="9">
        <v>-31587</v>
      </c>
    </row>
    <row r="4" spans="1:8" ht="30" x14ac:dyDescent="0.25">
      <c r="A4" s="4" t="s">
        <v>137</v>
      </c>
      <c r="B4" s="5" t="s">
        <v>3</v>
      </c>
      <c r="C4" s="5" t="s">
        <v>3</v>
      </c>
      <c r="D4" s="5" t="s">
        <v>3</v>
      </c>
      <c r="E4" s="5" t="s">
        <v>3</v>
      </c>
      <c r="F4" s="5" t="s">
        <v>3</v>
      </c>
      <c r="G4" s="5" t="s">
        <v>3</v>
      </c>
      <c r="H4" s="5" t="s">
        <v>3</v>
      </c>
    </row>
    <row r="5" spans="1:8" x14ac:dyDescent="0.25">
      <c r="A5" s="3" t="s">
        <v>112</v>
      </c>
      <c r="B5" s="7">
        <v>6433</v>
      </c>
      <c r="C5" s="5" t="s">
        <v>3</v>
      </c>
      <c r="D5" s="5" t="s">
        <v>3</v>
      </c>
      <c r="E5" s="5" t="s">
        <v>3</v>
      </c>
      <c r="F5" s="7">
        <v>6433</v>
      </c>
      <c r="G5" s="5" t="s">
        <v>3</v>
      </c>
      <c r="H5" s="5" t="s">
        <v>3</v>
      </c>
    </row>
    <row r="6" spans="1:8" x14ac:dyDescent="0.25">
      <c r="A6" s="3" t="s">
        <v>138</v>
      </c>
      <c r="B6" s="5">
        <v>-871</v>
      </c>
      <c r="C6" s="5" t="s">
        <v>3</v>
      </c>
      <c r="D6" s="5" t="s">
        <v>3</v>
      </c>
      <c r="E6" s="5" t="s">
        <v>3</v>
      </c>
      <c r="F6" s="5" t="s">
        <v>3</v>
      </c>
      <c r="G6" s="5">
        <v>-871</v>
      </c>
      <c r="H6" s="5" t="s">
        <v>3</v>
      </c>
    </row>
    <row r="7" spans="1:8" ht="30" x14ac:dyDescent="0.25">
      <c r="A7" s="3" t="s">
        <v>139</v>
      </c>
      <c r="B7" s="5">
        <v>33</v>
      </c>
      <c r="C7" s="5" t="s">
        <v>3</v>
      </c>
      <c r="D7" s="5" t="s">
        <v>3</v>
      </c>
      <c r="E7" s="5">
        <v>-96</v>
      </c>
      <c r="F7" s="5" t="s">
        <v>3</v>
      </c>
      <c r="G7" s="5" t="s">
        <v>3</v>
      </c>
      <c r="H7" s="5">
        <v>129</v>
      </c>
    </row>
    <row r="8" spans="1:8" ht="45" x14ac:dyDescent="0.25">
      <c r="A8" s="3" t="s">
        <v>140</v>
      </c>
      <c r="B8" s="5">
        <v>-30</v>
      </c>
      <c r="C8" s="5" t="s">
        <v>3</v>
      </c>
      <c r="D8" s="5" t="s">
        <v>3</v>
      </c>
      <c r="E8" s="5">
        <v>-253</v>
      </c>
      <c r="F8" s="5" t="s">
        <v>3</v>
      </c>
      <c r="G8" s="5" t="s">
        <v>3</v>
      </c>
      <c r="H8" s="5">
        <v>223</v>
      </c>
    </row>
    <row r="9" spans="1:8" x14ac:dyDescent="0.25">
      <c r="A9" s="3" t="s">
        <v>141</v>
      </c>
      <c r="B9" s="5">
        <v>251</v>
      </c>
      <c r="C9" s="5" t="s">
        <v>3</v>
      </c>
      <c r="D9" s="5" t="s">
        <v>3</v>
      </c>
      <c r="E9" s="5">
        <v>251</v>
      </c>
      <c r="F9" s="5" t="s">
        <v>3</v>
      </c>
      <c r="G9" s="5" t="s">
        <v>3</v>
      </c>
      <c r="H9" s="5" t="s">
        <v>3</v>
      </c>
    </row>
    <row r="10" spans="1:8" x14ac:dyDescent="0.25">
      <c r="A10" s="3" t="s">
        <v>113</v>
      </c>
      <c r="B10" s="5">
        <v>-908</v>
      </c>
      <c r="C10" s="5" t="s">
        <v>3</v>
      </c>
      <c r="D10" s="5" t="s">
        <v>3</v>
      </c>
      <c r="E10" s="5" t="s">
        <v>3</v>
      </c>
      <c r="F10" s="5">
        <v>-908</v>
      </c>
      <c r="G10" s="5" t="s">
        <v>3</v>
      </c>
      <c r="H10" s="5" t="s">
        <v>3</v>
      </c>
    </row>
    <row r="11" spans="1:8" x14ac:dyDescent="0.25">
      <c r="A11" s="3" t="s">
        <v>142</v>
      </c>
      <c r="B11" s="7">
        <v>413705</v>
      </c>
      <c r="C11" s="7">
        <v>72664</v>
      </c>
      <c r="D11" s="5">
        <v>88</v>
      </c>
      <c r="E11" s="7">
        <v>594313</v>
      </c>
      <c r="F11" s="7">
        <v>-234796</v>
      </c>
      <c r="G11" s="7">
        <v>12671</v>
      </c>
      <c r="H11" s="7">
        <v>-31235</v>
      </c>
    </row>
    <row r="12" spans="1:8" x14ac:dyDescent="0.25">
      <c r="A12" s="3" t="s">
        <v>143</v>
      </c>
      <c r="B12" s="7">
        <v>415364</v>
      </c>
      <c r="C12" s="7">
        <v>72664</v>
      </c>
      <c r="D12" s="5">
        <v>88</v>
      </c>
      <c r="E12" s="7">
        <v>593144</v>
      </c>
      <c r="F12" s="7">
        <v>-225722</v>
      </c>
      <c r="G12" s="7">
        <v>4456</v>
      </c>
      <c r="H12" s="7">
        <v>-29266</v>
      </c>
    </row>
    <row r="13" spans="1:8" ht="30" x14ac:dyDescent="0.25">
      <c r="A13" s="4" t="s">
        <v>137</v>
      </c>
      <c r="B13" s="5" t="s">
        <v>3</v>
      </c>
      <c r="C13" s="5" t="s">
        <v>3</v>
      </c>
      <c r="D13" s="5" t="s">
        <v>3</v>
      </c>
      <c r="E13" s="5" t="s">
        <v>3</v>
      </c>
      <c r="F13" s="5" t="s">
        <v>3</v>
      </c>
      <c r="G13" s="5" t="s">
        <v>3</v>
      </c>
      <c r="H13" s="5" t="s">
        <v>3</v>
      </c>
    </row>
    <row r="14" spans="1:8" x14ac:dyDescent="0.25">
      <c r="A14" s="3" t="s">
        <v>112</v>
      </c>
      <c r="B14" s="7">
        <v>7887</v>
      </c>
      <c r="C14" s="5" t="s">
        <v>3</v>
      </c>
      <c r="D14" s="5" t="s">
        <v>3</v>
      </c>
      <c r="E14" s="5" t="s">
        <v>3</v>
      </c>
      <c r="F14" s="7">
        <v>7887</v>
      </c>
      <c r="G14" s="5" t="s">
        <v>3</v>
      </c>
      <c r="H14" s="5" t="s">
        <v>3</v>
      </c>
    </row>
    <row r="15" spans="1:8" x14ac:dyDescent="0.25">
      <c r="A15" s="3" t="s">
        <v>138</v>
      </c>
      <c r="B15" s="5">
        <v>479</v>
      </c>
      <c r="C15" s="5" t="s">
        <v>3</v>
      </c>
      <c r="D15" s="5" t="s">
        <v>3</v>
      </c>
      <c r="E15" s="5" t="s">
        <v>3</v>
      </c>
      <c r="F15" s="5" t="s">
        <v>3</v>
      </c>
      <c r="G15" s="5">
        <v>479</v>
      </c>
      <c r="H15" s="5" t="s">
        <v>3</v>
      </c>
    </row>
    <row r="16" spans="1:8" ht="30" x14ac:dyDescent="0.25">
      <c r="A16" s="3" t="s">
        <v>139</v>
      </c>
      <c r="B16" s="5">
        <v>44</v>
      </c>
      <c r="C16" s="5" t="s">
        <v>3</v>
      </c>
      <c r="D16" s="5" t="s">
        <v>3</v>
      </c>
      <c r="E16" s="5">
        <v>-104</v>
      </c>
      <c r="F16" s="5" t="s">
        <v>3</v>
      </c>
      <c r="G16" s="5" t="s">
        <v>3</v>
      </c>
      <c r="H16" s="5">
        <v>148</v>
      </c>
    </row>
    <row r="17" spans="1:8" ht="45" x14ac:dyDescent="0.25">
      <c r="A17" s="3" t="s">
        <v>140</v>
      </c>
      <c r="B17" s="5">
        <v>-10</v>
      </c>
      <c r="C17" s="5" t="s">
        <v>3</v>
      </c>
      <c r="D17" s="5" t="s">
        <v>3</v>
      </c>
      <c r="E17" s="5">
        <v>-135</v>
      </c>
      <c r="F17" s="5" t="s">
        <v>3</v>
      </c>
      <c r="G17" s="5" t="s">
        <v>3</v>
      </c>
      <c r="H17" s="5">
        <v>125</v>
      </c>
    </row>
    <row r="18" spans="1:8" ht="30" x14ac:dyDescent="0.25">
      <c r="A18" s="3" t="s">
        <v>144</v>
      </c>
      <c r="B18" s="7">
        <v>-3472</v>
      </c>
      <c r="C18" s="5" t="s">
        <v>3</v>
      </c>
      <c r="D18" s="5" t="s">
        <v>3</v>
      </c>
      <c r="E18" s="5" t="s">
        <v>3</v>
      </c>
      <c r="F18" s="7">
        <v>-3472</v>
      </c>
      <c r="G18" s="5" t="s">
        <v>3</v>
      </c>
      <c r="H18" s="5" t="s">
        <v>3</v>
      </c>
    </row>
    <row r="19" spans="1:8" ht="30" x14ac:dyDescent="0.25">
      <c r="A19" s="3" t="s">
        <v>145</v>
      </c>
      <c r="B19" s="5" t="s">
        <v>3</v>
      </c>
      <c r="C19" s="5" t="s">
        <v>3</v>
      </c>
      <c r="D19" s="5" t="s">
        <v>3</v>
      </c>
      <c r="E19" s="5">
        <v>35</v>
      </c>
      <c r="F19" s="5">
        <v>-35</v>
      </c>
      <c r="G19" s="5" t="s">
        <v>3</v>
      </c>
      <c r="H19" s="5" t="s">
        <v>3</v>
      </c>
    </row>
    <row r="20" spans="1:8" x14ac:dyDescent="0.25">
      <c r="A20" s="3" t="s">
        <v>141</v>
      </c>
      <c r="B20" s="5">
        <v>224</v>
      </c>
      <c r="C20" s="5" t="s">
        <v>3</v>
      </c>
      <c r="D20" s="5" t="s">
        <v>3</v>
      </c>
      <c r="E20" s="5">
        <v>224</v>
      </c>
      <c r="F20" s="5" t="s">
        <v>3</v>
      </c>
      <c r="G20" s="5" t="s">
        <v>3</v>
      </c>
      <c r="H20" s="5" t="s">
        <v>3</v>
      </c>
    </row>
    <row r="21" spans="1:8" x14ac:dyDescent="0.25">
      <c r="A21" s="3" t="s">
        <v>113</v>
      </c>
      <c r="B21" s="5">
        <v>-182</v>
      </c>
      <c r="C21" s="5" t="s">
        <v>3</v>
      </c>
      <c r="D21" s="5" t="s">
        <v>3</v>
      </c>
      <c r="E21" s="5" t="s">
        <v>3</v>
      </c>
      <c r="F21" s="5">
        <v>-182</v>
      </c>
      <c r="G21" s="5" t="s">
        <v>3</v>
      </c>
      <c r="H21" s="5" t="s">
        <v>3</v>
      </c>
    </row>
    <row r="22" spans="1:8" x14ac:dyDescent="0.25">
      <c r="A22" s="3" t="s">
        <v>146</v>
      </c>
      <c r="B22" s="9">
        <v>420334</v>
      </c>
      <c r="C22" s="9">
        <v>72664</v>
      </c>
      <c r="D22" s="9">
        <v>88</v>
      </c>
      <c r="E22" s="9">
        <v>593164</v>
      </c>
      <c r="F22" s="9">
        <v>-221524</v>
      </c>
      <c r="G22" s="9">
        <v>4935</v>
      </c>
      <c r="H22" s="9">
        <v>-28993</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7</v>
      </c>
      <c r="B1" s="1" t="s">
        <v>1</v>
      </c>
    </row>
    <row r="2" spans="1:2" x14ac:dyDescent="0.25">
      <c r="A2" s="8"/>
      <c r="B2" s="1" t="s">
        <v>2</v>
      </c>
    </row>
    <row r="3" spans="1:2" ht="30" x14ac:dyDescent="0.25">
      <c r="A3" s="4" t="s">
        <v>148</v>
      </c>
      <c r="B3" s="5" t="s">
        <v>3</v>
      </c>
    </row>
    <row r="4" spans="1:2" ht="30" x14ac:dyDescent="0.25">
      <c r="A4" s="3" t="s">
        <v>149</v>
      </c>
      <c r="B4" s="10">
        <v>0.04</v>
      </c>
    </row>
    <row r="5" spans="1:2" ht="30" x14ac:dyDescent="0.25">
      <c r="A5" s="3" t="s">
        <v>150</v>
      </c>
      <c r="B5" s="10">
        <v>0.0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1</v>
      </c>
      <c r="B1" s="8" t="s">
        <v>1</v>
      </c>
      <c r="C1" s="8"/>
    </row>
    <row r="2" spans="1:3" ht="30" x14ac:dyDescent="0.25">
      <c r="A2" s="1" t="s">
        <v>119</v>
      </c>
      <c r="B2" s="1" t="s">
        <v>2</v>
      </c>
      <c r="C2" s="1" t="s">
        <v>75</v>
      </c>
    </row>
    <row r="3" spans="1:3" x14ac:dyDescent="0.25">
      <c r="A3" s="4" t="s">
        <v>152</v>
      </c>
      <c r="B3" s="5" t="s">
        <v>3</v>
      </c>
      <c r="C3" s="5" t="s">
        <v>3</v>
      </c>
    </row>
    <row r="4" spans="1:3" x14ac:dyDescent="0.25">
      <c r="A4" s="3" t="s">
        <v>112</v>
      </c>
      <c r="B4" s="9">
        <v>7887</v>
      </c>
      <c r="C4" s="9">
        <v>6433</v>
      </c>
    </row>
    <row r="5" spans="1:3" ht="45" x14ac:dyDescent="0.25">
      <c r="A5" s="4" t="s">
        <v>153</v>
      </c>
      <c r="B5" s="5" t="s">
        <v>3</v>
      </c>
      <c r="C5" s="5" t="s">
        <v>3</v>
      </c>
    </row>
    <row r="6" spans="1:3" ht="30" x14ac:dyDescent="0.25">
      <c r="A6" s="3" t="s">
        <v>154</v>
      </c>
      <c r="B6" s="5">
        <v>224</v>
      </c>
      <c r="C6" s="5">
        <v>251</v>
      </c>
    </row>
    <row r="7" spans="1:3" x14ac:dyDescent="0.25">
      <c r="A7" s="3" t="s">
        <v>155</v>
      </c>
      <c r="B7" s="7">
        <v>2141</v>
      </c>
      <c r="C7" s="7">
        <v>2189</v>
      </c>
    </row>
    <row r="8" spans="1:3" x14ac:dyDescent="0.25">
      <c r="A8" s="3" t="s">
        <v>88</v>
      </c>
      <c r="B8" s="7">
        <v>1000</v>
      </c>
      <c r="C8" s="7">
        <v>2000</v>
      </c>
    </row>
    <row r="9" spans="1:3" x14ac:dyDescent="0.25">
      <c r="A9" s="3" t="s">
        <v>156</v>
      </c>
      <c r="B9" s="7">
        <v>2952</v>
      </c>
      <c r="C9" s="7">
        <v>2415</v>
      </c>
    </row>
    <row r="10" spans="1:3" ht="30" x14ac:dyDescent="0.25">
      <c r="A10" s="3" t="s">
        <v>157</v>
      </c>
      <c r="B10" s="7">
        <v>1786</v>
      </c>
      <c r="C10" s="7">
        <v>2549</v>
      </c>
    </row>
    <row r="11" spans="1:3" x14ac:dyDescent="0.25">
      <c r="A11" s="3" t="s">
        <v>158</v>
      </c>
      <c r="B11" s="5">
        <v>-43</v>
      </c>
      <c r="C11" s="5" t="s">
        <v>3</v>
      </c>
    </row>
    <row r="12" spans="1:3" x14ac:dyDescent="0.25">
      <c r="A12" s="3" t="s">
        <v>159</v>
      </c>
      <c r="B12" s="5">
        <v>-981</v>
      </c>
      <c r="C12" s="7">
        <v>-3497</v>
      </c>
    </row>
    <row r="13" spans="1:3" ht="30" x14ac:dyDescent="0.25">
      <c r="A13" s="3" t="s">
        <v>160</v>
      </c>
      <c r="B13" s="5">
        <v>-2</v>
      </c>
      <c r="C13" s="5" t="s">
        <v>3</v>
      </c>
    </row>
    <row r="14" spans="1:3" ht="30" x14ac:dyDescent="0.25">
      <c r="A14" s="3" t="s">
        <v>161</v>
      </c>
      <c r="B14" s="5">
        <v>-63</v>
      </c>
      <c r="C14" s="5">
        <v>51</v>
      </c>
    </row>
    <row r="15" spans="1:3" ht="30" x14ac:dyDescent="0.25">
      <c r="A15" s="3" t="s">
        <v>162</v>
      </c>
      <c r="B15" s="5">
        <v>-393</v>
      </c>
      <c r="C15" s="5">
        <v>-328</v>
      </c>
    </row>
    <row r="16" spans="1:3" x14ac:dyDescent="0.25">
      <c r="A16" s="4" t="s">
        <v>163</v>
      </c>
      <c r="B16" s="5" t="s">
        <v>3</v>
      </c>
      <c r="C16" s="5" t="s">
        <v>3</v>
      </c>
    </row>
    <row r="17" spans="1:3" x14ac:dyDescent="0.25">
      <c r="A17" s="3" t="s">
        <v>164</v>
      </c>
      <c r="B17" s="5">
        <v>-229</v>
      </c>
      <c r="C17" s="7">
        <v>1257</v>
      </c>
    </row>
    <row r="18" spans="1:3" x14ac:dyDescent="0.25">
      <c r="A18" s="3" t="s">
        <v>165</v>
      </c>
      <c r="B18" s="7">
        <v>-5288</v>
      </c>
      <c r="C18" s="7">
        <v>-1924</v>
      </c>
    </row>
    <row r="19" spans="1:3" x14ac:dyDescent="0.25">
      <c r="A19" s="3" t="s">
        <v>166</v>
      </c>
      <c r="B19" s="5">
        <v>-76</v>
      </c>
      <c r="C19" s="5">
        <v>-165</v>
      </c>
    </row>
    <row r="20" spans="1:3" ht="30" x14ac:dyDescent="0.25">
      <c r="A20" s="3" t="s">
        <v>167</v>
      </c>
      <c r="B20" s="5">
        <v>82</v>
      </c>
      <c r="C20" s="5">
        <v>-277</v>
      </c>
    </row>
    <row r="21" spans="1:3" ht="30" x14ac:dyDescent="0.25">
      <c r="A21" s="3" t="s">
        <v>168</v>
      </c>
      <c r="B21" s="7">
        <v>8997</v>
      </c>
      <c r="C21" s="7">
        <v>10954</v>
      </c>
    </row>
    <row r="22" spans="1:3" x14ac:dyDescent="0.25">
      <c r="A22" s="3" t="s">
        <v>169</v>
      </c>
      <c r="B22" s="7">
        <v>-42055</v>
      </c>
      <c r="C22" s="7">
        <v>-130546</v>
      </c>
    </row>
    <row r="23" spans="1:3" x14ac:dyDescent="0.25">
      <c r="A23" s="3" t="s">
        <v>170</v>
      </c>
      <c r="B23" s="7">
        <v>49830</v>
      </c>
      <c r="C23" s="7">
        <v>143213</v>
      </c>
    </row>
    <row r="24" spans="1:3" ht="30" x14ac:dyDescent="0.25">
      <c r="A24" s="3" t="s">
        <v>171</v>
      </c>
      <c r="B24" s="7">
        <v>16772</v>
      </c>
      <c r="C24" s="7">
        <v>23621</v>
      </c>
    </row>
    <row r="25" spans="1:3" x14ac:dyDescent="0.25">
      <c r="A25" s="4" t="s">
        <v>172</v>
      </c>
      <c r="B25" s="5" t="s">
        <v>3</v>
      </c>
      <c r="C25" s="5" t="s">
        <v>3</v>
      </c>
    </row>
    <row r="26" spans="1:3" ht="30" x14ac:dyDescent="0.25">
      <c r="A26" s="3" t="s">
        <v>173</v>
      </c>
      <c r="B26" s="7">
        <v>59125</v>
      </c>
      <c r="C26" s="7">
        <v>2295</v>
      </c>
    </row>
    <row r="27" spans="1:3" ht="30" x14ac:dyDescent="0.25">
      <c r="A27" s="3" t="s">
        <v>174</v>
      </c>
      <c r="B27" s="7">
        <v>54582</v>
      </c>
      <c r="C27" s="7">
        <v>56705</v>
      </c>
    </row>
    <row r="28" spans="1:3" ht="30" x14ac:dyDescent="0.25">
      <c r="A28" s="3" t="s">
        <v>175</v>
      </c>
      <c r="B28" s="7">
        <v>-126159</v>
      </c>
      <c r="C28" s="7">
        <v>-14111</v>
      </c>
    </row>
    <row r="29" spans="1:3" ht="30" x14ac:dyDescent="0.25">
      <c r="A29" s="3" t="s">
        <v>176</v>
      </c>
      <c r="B29" s="7">
        <v>-1026</v>
      </c>
      <c r="C29" s="5" t="s">
        <v>3</v>
      </c>
    </row>
    <row r="30" spans="1:3" x14ac:dyDescent="0.25">
      <c r="A30" s="3" t="s">
        <v>177</v>
      </c>
      <c r="B30" s="7">
        <v>54417</v>
      </c>
      <c r="C30" s="5">
        <v>774</v>
      </c>
    </row>
    <row r="31" spans="1:3" ht="30" x14ac:dyDescent="0.25">
      <c r="A31" s="3" t="s">
        <v>178</v>
      </c>
      <c r="B31" s="5">
        <v>2</v>
      </c>
      <c r="C31" s="5">
        <v>462</v>
      </c>
    </row>
    <row r="32" spans="1:3" x14ac:dyDescent="0.25">
      <c r="A32" s="3" t="s">
        <v>179</v>
      </c>
      <c r="B32" s="5">
        <v>575</v>
      </c>
      <c r="C32" s="7">
        <v>1014</v>
      </c>
    </row>
    <row r="33" spans="1:3" x14ac:dyDescent="0.25">
      <c r="A33" s="3" t="s">
        <v>180</v>
      </c>
      <c r="B33" s="5">
        <v>-596</v>
      </c>
      <c r="C33" s="5">
        <v>-937</v>
      </c>
    </row>
    <row r="34" spans="1:3" ht="30" x14ac:dyDescent="0.25">
      <c r="A34" s="3" t="s">
        <v>181</v>
      </c>
      <c r="B34" s="7">
        <v>40920</v>
      </c>
      <c r="C34" s="7">
        <v>46202</v>
      </c>
    </row>
    <row r="35" spans="1:3" x14ac:dyDescent="0.25">
      <c r="A35" s="4" t="s">
        <v>182</v>
      </c>
      <c r="B35" s="5" t="s">
        <v>3</v>
      </c>
      <c r="C35" s="5" t="s">
        <v>3</v>
      </c>
    </row>
    <row r="36" spans="1:3" x14ac:dyDescent="0.25">
      <c r="A36" s="3" t="s">
        <v>183</v>
      </c>
      <c r="B36" s="7">
        <v>-22871</v>
      </c>
      <c r="C36" s="7">
        <v>-29338</v>
      </c>
    </row>
    <row r="37" spans="1:3" ht="30" x14ac:dyDescent="0.25">
      <c r="A37" s="3" t="s">
        <v>184</v>
      </c>
      <c r="B37" s="7">
        <v>80906</v>
      </c>
      <c r="C37" s="7">
        <v>65991</v>
      </c>
    </row>
    <row r="38" spans="1:3" x14ac:dyDescent="0.25">
      <c r="A38" s="3" t="s">
        <v>185</v>
      </c>
      <c r="B38" s="7">
        <v>-3654</v>
      </c>
      <c r="C38" s="5">
        <v>-908</v>
      </c>
    </row>
    <row r="39" spans="1:3" ht="45" x14ac:dyDescent="0.25">
      <c r="A39" s="3" t="s">
        <v>186</v>
      </c>
      <c r="B39" s="5">
        <v>-12</v>
      </c>
      <c r="C39" s="5" t="s">
        <v>3</v>
      </c>
    </row>
    <row r="40" spans="1:3" x14ac:dyDescent="0.25">
      <c r="A40" s="3" t="s">
        <v>187</v>
      </c>
      <c r="B40" s="5" t="s">
        <v>3</v>
      </c>
      <c r="C40" s="7">
        <v>-1000</v>
      </c>
    </row>
    <row r="41" spans="1:3" ht="30" x14ac:dyDescent="0.25">
      <c r="A41" s="3" t="s">
        <v>188</v>
      </c>
      <c r="B41" s="7">
        <v>-55110</v>
      </c>
      <c r="C41" s="7">
        <v>-8215</v>
      </c>
    </row>
    <row r="42" spans="1:3" ht="30" x14ac:dyDescent="0.25">
      <c r="A42" s="3" t="s">
        <v>189</v>
      </c>
      <c r="B42" s="5">
        <v>-741</v>
      </c>
      <c r="C42" s="7">
        <v>26530</v>
      </c>
    </row>
    <row r="43" spans="1:3" ht="30" x14ac:dyDescent="0.25">
      <c r="A43" s="3" t="s">
        <v>190</v>
      </c>
      <c r="B43" s="7">
        <v>56951</v>
      </c>
      <c r="C43" s="7">
        <v>96353</v>
      </c>
    </row>
    <row r="44" spans="1:3" x14ac:dyDescent="0.25">
      <c r="A44" s="3" t="s">
        <v>191</v>
      </c>
      <c r="B44" s="7">
        <v>231603</v>
      </c>
      <c r="C44" s="7">
        <v>351255</v>
      </c>
    </row>
    <row r="45" spans="1:3" x14ac:dyDescent="0.25">
      <c r="A45" s="3" t="s">
        <v>192</v>
      </c>
      <c r="B45" s="7">
        <v>288554</v>
      </c>
      <c r="C45" s="7">
        <v>447608</v>
      </c>
    </row>
    <row r="46" spans="1:3" x14ac:dyDescent="0.25">
      <c r="A46" s="4" t="s">
        <v>193</v>
      </c>
      <c r="B46" s="5" t="s">
        <v>3</v>
      </c>
      <c r="C46" s="5" t="s">
        <v>3</v>
      </c>
    </row>
    <row r="47" spans="1:3" x14ac:dyDescent="0.25">
      <c r="A47" s="3" t="s">
        <v>194</v>
      </c>
      <c r="B47" s="7">
        <v>1770</v>
      </c>
      <c r="C47" s="7">
        <v>2697</v>
      </c>
    </row>
    <row r="48" spans="1:3" x14ac:dyDescent="0.25">
      <c r="A48" s="3" t="s">
        <v>111</v>
      </c>
      <c r="B48" s="7">
        <v>1110</v>
      </c>
      <c r="C48" s="7">
        <v>1110</v>
      </c>
    </row>
    <row r="49" spans="1:3" ht="30" x14ac:dyDescent="0.25">
      <c r="A49" s="4" t="s">
        <v>195</v>
      </c>
      <c r="B49" s="5" t="s">
        <v>3</v>
      </c>
      <c r="C49" s="5" t="s">
        <v>3</v>
      </c>
    </row>
    <row r="50" spans="1:3" ht="30" x14ac:dyDescent="0.25">
      <c r="A50" s="3" t="s">
        <v>196</v>
      </c>
      <c r="B50" s="9">
        <v>316</v>
      </c>
      <c r="C50" s="9">
        <v>24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97</v>
      </c>
      <c r="B1" s="1" t="s">
        <v>1</v>
      </c>
    </row>
    <row r="2" spans="1:2" x14ac:dyDescent="0.25">
      <c r="A2" s="8"/>
      <c r="B2" s="1" t="s">
        <v>2</v>
      </c>
    </row>
    <row r="3" spans="1:2" x14ac:dyDescent="0.25">
      <c r="A3" s="4" t="s">
        <v>197</v>
      </c>
      <c r="B3" s="5" t="s">
        <v>3</v>
      </c>
    </row>
    <row r="4" spans="1:2" x14ac:dyDescent="0.25">
      <c r="A4" s="13" t="s">
        <v>197</v>
      </c>
      <c r="B4" s="5" t="s">
        <v>3</v>
      </c>
    </row>
    <row r="5" spans="1:2" x14ac:dyDescent="0.25">
      <c r="A5" s="13"/>
      <c r="B5" s="11" t="s">
        <v>198</v>
      </c>
    </row>
    <row r="6" spans="1:2" x14ac:dyDescent="0.25">
      <c r="A6" s="13"/>
      <c r="B6" s="12"/>
    </row>
    <row r="7" spans="1:2" ht="204.75" x14ac:dyDescent="0.25">
      <c r="A7" s="13"/>
      <c r="B7" s="12" t="s">
        <v>199</v>
      </c>
    </row>
    <row r="8" spans="1:2" x14ac:dyDescent="0.25">
      <c r="A8" s="13"/>
      <c r="B8" s="12"/>
    </row>
    <row r="9" spans="1:2" ht="204.75" x14ac:dyDescent="0.25">
      <c r="A9" s="13"/>
      <c r="B9" s="12" t="s">
        <v>200</v>
      </c>
    </row>
    <row r="10" spans="1:2" x14ac:dyDescent="0.25">
      <c r="A10" s="13"/>
      <c r="B10" s="12"/>
    </row>
    <row r="11" spans="1:2" ht="102.75" x14ac:dyDescent="0.25">
      <c r="A11" s="13"/>
      <c r="B11" s="12" t="s">
        <v>201</v>
      </c>
    </row>
    <row r="12" spans="1:2" x14ac:dyDescent="0.25">
      <c r="A12" s="13"/>
      <c r="B12" s="12"/>
    </row>
    <row r="13" spans="1:2" ht="192" x14ac:dyDescent="0.25">
      <c r="A13" s="13"/>
      <c r="B13" s="12" t="s">
        <v>202</v>
      </c>
    </row>
    <row r="14" spans="1:2" x14ac:dyDescent="0.25">
      <c r="A14" s="13"/>
      <c r="B14" s="12"/>
    </row>
    <row r="15" spans="1:2" ht="141" x14ac:dyDescent="0.25">
      <c r="A15" s="13"/>
      <c r="B15" s="12" t="s">
        <v>20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Basis_of_Presentation</vt:lpstr>
      <vt:lpstr>Recent_Accounting_Pronouncemen</vt:lpstr>
      <vt:lpstr>Securities</vt:lpstr>
      <vt:lpstr>Loans</vt:lpstr>
      <vt:lpstr>Securities_Sold_Under_Agreemen</vt:lpstr>
      <vt:lpstr>Earnings_Per_Common_Share</vt:lpstr>
      <vt:lpstr>Stockbased_Compensation</vt:lpstr>
      <vt:lpstr>Income_Taxes</vt:lpstr>
      <vt:lpstr>Outstanding_Commitments_and_Co</vt:lpstr>
      <vt:lpstr>Reportable_Segments_and_Relate</vt:lpstr>
      <vt:lpstr>Derivative_Financial_Instrumen</vt:lpstr>
      <vt:lpstr>Fair_Value_Measurements</vt:lpstr>
      <vt:lpstr>Securities_Tables</vt:lpstr>
      <vt:lpstr>Loans_Tables</vt:lpstr>
      <vt:lpstr>Securities_Sold_Under_Agreemen1</vt:lpstr>
      <vt:lpstr>Earnings_Per_Common_Share_Tabl</vt:lpstr>
      <vt:lpstr>Stockbased_Compensation_Tables</vt:lpstr>
      <vt:lpstr>Outstanding_Commitments_and_Co1</vt:lpstr>
      <vt:lpstr>Reportable_Segments_and_Relate1</vt:lpstr>
      <vt:lpstr>Derivative_Financial_Instrumen1</vt:lpstr>
      <vt:lpstr>Fair_Value_Measurements_Tables</vt:lpstr>
      <vt:lpstr>Basis_of_Presentation_Details</vt:lpstr>
      <vt:lpstr>Securities_Details</vt:lpstr>
      <vt:lpstr>Securities_Details_2</vt:lpstr>
      <vt:lpstr>Loans_Details</vt:lpstr>
      <vt:lpstr>Loans_Details_2</vt:lpstr>
      <vt:lpstr>Loans_Details_3</vt:lpstr>
      <vt:lpstr>Loans_Details_4</vt:lpstr>
      <vt:lpstr>Loans_Details_5</vt:lpstr>
      <vt:lpstr>Loans_Details_6</vt:lpstr>
      <vt:lpstr>Securities_Sold_Under_Agreemen2</vt:lpstr>
      <vt:lpstr>Earnings_Per_Common_Share_Deta</vt:lpstr>
      <vt:lpstr>Stockbased_Compensation_Detail</vt:lpstr>
      <vt:lpstr>Outstanding_Commitments_and_Co2</vt:lpstr>
      <vt:lpstr>Reportable_Segments_and_Relate2</vt:lpstr>
      <vt:lpstr>Derivative_Financial_Instrumen2</vt:lpstr>
      <vt:lpstr>Fair_Value_Measurements_Detail</vt:lpstr>
      <vt:lpstr>Fair_Value_Measurements_Detail1</vt:lpstr>
      <vt:lpstr>Fair_Value_Measurement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53:43Z</dcterms:created>
  <dcterms:modified xsi:type="dcterms:W3CDTF">2014-05-08T19:53:43Z</dcterms:modified>
</cp:coreProperties>
</file>